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Organization and Business" sheetId="9" state="visible" r:id="rId9"/>
    <sheet xmlns:r="http://schemas.openxmlformats.org/officeDocument/2006/relationships" name="Basis of Presentation and Signi" sheetId="10" state="visible" r:id="rId10"/>
    <sheet xmlns:r="http://schemas.openxmlformats.org/officeDocument/2006/relationships" name="Real Estate Fund Investments" sheetId="11" state="visible" r:id="rId11"/>
    <sheet xmlns:r="http://schemas.openxmlformats.org/officeDocument/2006/relationships" name="Marketable Securities and Deriv" sheetId="12" state="visible" r:id="rId12"/>
    <sheet xmlns:r="http://schemas.openxmlformats.org/officeDocument/2006/relationships" name="Investments in Partially Owned " sheetId="13" state="visible" r:id="rId13"/>
    <sheet xmlns:r="http://schemas.openxmlformats.org/officeDocument/2006/relationships" name="Dispositions" sheetId="14" state="visible" r:id="rId14"/>
    <sheet xmlns:r="http://schemas.openxmlformats.org/officeDocument/2006/relationships" name="Identified Intangible Assets an" sheetId="15" state="visible" r:id="rId15"/>
    <sheet xmlns:r="http://schemas.openxmlformats.org/officeDocument/2006/relationships" name="Debt" sheetId="16" state="visible" r:id="rId16"/>
    <sheet xmlns:r="http://schemas.openxmlformats.org/officeDocument/2006/relationships" name="Redeemable Noncontrolling Inter" sheetId="17" state="visible" r:id="rId17"/>
    <sheet xmlns:r="http://schemas.openxmlformats.org/officeDocument/2006/relationships" name="Shareholders' Equity" sheetId="18" state="visible" r:id="rId18"/>
    <sheet xmlns:r="http://schemas.openxmlformats.org/officeDocument/2006/relationships" name="Variable Interest Entities (&quot;VI" sheetId="19" state="visible" r:id="rId19"/>
    <sheet xmlns:r="http://schemas.openxmlformats.org/officeDocument/2006/relationships" name="Fair Value Measurements" sheetId="20" state="visible" r:id="rId20"/>
    <sheet xmlns:r="http://schemas.openxmlformats.org/officeDocument/2006/relationships" name="Stock-based Compensation" sheetId="21" state="visible" r:id="rId21"/>
    <sheet xmlns:r="http://schemas.openxmlformats.org/officeDocument/2006/relationships" name="Fee and Other Income" sheetId="22" state="visible" r:id="rId22"/>
    <sheet xmlns:r="http://schemas.openxmlformats.org/officeDocument/2006/relationships" name="Interest and Other Investment I" sheetId="23" state="visible" r:id="rId23"/>
    <sheet xmlns:r="http://schemas.openxmlformats.org/officeDocument/2006/relationships" name="Interest and Debt Expense" sheetId="24" state="visible" r:id="rId24"/>
    <sheet xmlns:r="http://schemas.openxmlformats.org/officeDocument/2006/relationships" name="Income Per Share _ Income Per C" sheetId="25" state="visible" r:id="rId25"/>
    <sheet xmlns:r="http://schemas.openxmlformats.org/officeDocument/2006/relationships" name="Leases" sheetId="26" state="visible" r:id="rId26"/>
    <sheet xmlns:r="http://schemas.openxmlformats.org/officeDocument/2006/relationships" name="Multiemployer Benefit Plans"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mmary of Quarterly Results (U" sheetId="30" state="visible" r:id="rId30"/>
    <sheet xmlns:r="http://schemas.openxmlformats.org/officeDocument/2006/relationships" name="Segment Information" sheetId="31" state="visible" r:id="rId31"/>
    <sheet xmlns:r="http://schemas.openxmlformats.org/officeDocument/2006/relationships" name="Subsequent Events" sheetId="32" state="visible" r:id="rId32"/>
    <sheet xmlns:r="http://schemas.openxmlformats.org/officeDocument/2006/relationships" name="SEC Schedule II Valuation and Q" sheetId="33" state="visible" r:id="rId33"/>
    <sheet xmlns:r="http://schemas.openxmlformats.org/officeDocument/2006/relationships" name="SEC Schedule III Real Estate an" sheetId="34" state="visible" r:id="rId34"/>
    <sheet xmlns:r="http://schemas.openxmlformats.org/officeDocument/2006/relationships" name="Basis of Presentation and Sig35" sheetId="35" state="visible" r:id="rId35"/>
    <sheet xmlns:r="http://schemas.openxmlformats.org/officeDocument/2006/relationships" name="Basis of Presentation and Sig36" sheetId="36" state="visible" r:id="rId36"/>
    <sheet xmlns:r="http://schemas.openxmlformats.org/officeDocument/2006/relationships" name="Real Estate Fund Investments (T" sheetId="37" state="visible" r:id="rId37"/>
    <sheet xmlns:r="http://schemas.openxmlformats.org/officeDocument/2006/relationships" name="Marketable Securities and Der38" sheetId="38" state="visible" r:id="rId38"/>
    <sheet xmlns:r="http://schemas.openxmlformats.org/officeDocument/2006/relationships" name="Investments in Partially Owne39" sheetId="39" state="visible" r:id="rId39"/>
    <sheet xmlns:r="http://schemas.openxmlformats.org/officeDocument/2006/relationships" name="Dispositions (Tables)" sheetId="40" state="visible" r:id="rId40"/>
    <sheet xmlns:r="http://schemas.openxmlformats.org/officeDocument/2006/relationships" name="Identified Intangible Assets 41" sheetId="41" state="visible" r:id="rId41"/>
    <sheet xmlns:r="http://schemas.openxmlformats.org/officeDocument/2006/relationships" name="Debt (Tables)" sheetId="42" state="visible" r:id="rId42"/>
    <sheet xmlns:r="http://schemas.openxmlformats.org/officeDocument/2006/relationships" name="Redeemable Noncontrolling Int43" sheetId="43" state="visible" r:id="rId43"/>
    <sheet xmlns:r="http://schemas.openxmlformats.org/officeDocument/2006/relationships" name="Shareholders' Equity (Tables)" sheetId="44" state="visible" r:id="rId44"/>
    <sheet xmlns:r="http://schemas.openxmlformats.org/officeDocument/2006/relationships" name="Fair Value Measurements (Tables" sheetId="45" state="visible" r:id="rId45"/>
    <sheet xmlns:r="http://schemas.openxmlformats.org/officeDocument/2006/relationships" name="Stock-based Compensation (Table" sheetId="46" state="visible" r:id="rId46"/>
    <sheet xmlns:r="http://schemas.openxmlformats.org/officeDocument/2006/relationships" name="Fee and Other Income (Tables)" sheetId="47" state="visible" r:id="rId47"/>
    <sheet xmlns:r="http://schemas.openxmlformats.org/officeDocument/2006/relationships" name="Interest and Other Investment48" sheetId="48" state="visible" r:id="rId48"/>
    <sheet xmlns:r="http://schemas.openxmlformats.org/officeDocument/2006/relationships" name="Interest and Debt Expense (Tabl" sheetId="49" state="visible" r:id="rId49"/>
    <sheet xmlns:r="http://schemas.openxmlformats.org/officeDocument/2006/relationships" name="Income Per Share _ Income Per50" sheetId="50" state="visible" r:id="rId50"/>
    <sheet xmlns:r="http://schemas.openxmlformats.org/officeDocument/2006/relationships" name="Leases (Tables)" sheetId="51" state="visible" r:id="rId51"/>
    <sheet xmlns:r="http://schemas.openxmlformats.org/officeDocument/2006/relationships" name="Summary of Quarterly Results (T" sheetId="52" state="visible" r:id="rId52"/>
    <sheet xmlns:r="http://schemas.openxmlformats.org/officeDocument/2006/relationships" name="Segment Information (Tables)" sheetId="53" state="visible" r:id="rId53"/>
    <sheet xmlns:r="http://schemas.openxmlformats.org/officeDocument/2006/relationships" name="Organization and Business (Narr" sheetId="54" state="visible" r:id="rId54"/>
    <sheet xmlns:r="http://schemas.openxmlformats.org/officeDocument/2006/relationships" name="Basis of Presentation and Sig55" sheetId="55" state="visible" r:id="rId55"/>
    <sheet xmlns:r="http://schemas.openxmlformats.org/officeDocument/2006/relationships" name="Basis of Presentation and Sig56" sheetId="56" state="visible" r:id="rId56"/>
    <sheet xmlns:r="http://schemas.openxmlformats.org/officeDocument/2006/relationships" name="Real Estate Fund Investments (N" sheetId="57" state="visible" r:id="rId57"/>
    <sheet xmlns:r="http://schemas.openxmlformats.org/officeDocument/2006/relationships" name="Real Estate Fund Investments (I" sheetId="58" state="visible" r:id="rId58"/>
    <sheet xmlns:r="http://schemas.openxmlformats.org/officeDocument/2006/relationships" name="Marketable Securities and Der59" sheetId="59" state="visible" r:id="rId59"/>
    <sheet xmlns:r="http://schemas.openxmlformats.org/officeDocument/2006/relationships" name="Investments in Partially Owne60" sheetId="60" state="visible" r:id="rId60"/>
    <sheet xmlns:r="http://schemas.openxmlformats.org/officeDocument/2006/relationships" name="Investments in Partially Owne61" sheetId="61" state="visible" r:id="rId61"/>
    <sheet xmlns:r="http://schemas.openxmlformats.org/officeDocument/2006/relationships" name="Investments in Partially Owne62" sheetId="62" state="visible" r:id="rId62"/>
    <sheet xmlns:r="http://schemas.openxmlformats.org/officeDocument/2006/relationships" name="Investments in Partially Owne63" sheetId="63" state="visible" r:id="rId63"/>
    <sheet xmlns:r="http://schemas.openxmlformats.org/officeDocument/2006/relationships" name="Investments in Partially Owne64" sheetId="64" state="visible" r:id="rId64"/>
    <sheet xmlns:r="http://schemas.openxmlformats.org/officeDocument/2006/relationships" name="Investments in Partially Owne65" sheetId="65" state="visible" r:id="rId65"/>
    <sheet xmlns:r="http://schemas.openxmlformats.org/officeDocument/2006/relationships" name="Investments in Partially Owne66" sheetId="66" state="visible" r:id="rId66"/>
    <sheet xmlns:r="http://schemas.openxmlformats.org/officeDocument/2006/relationships" name="Investments in Partially Owne67" sheetId="67" state="visible" r:id="rId67"/>
    <sheet xmlns:r="http://schemas.openxmlformats.org/officeDocument/2006/relationships" name="Investments in Partially Owne68" sheetId="68" state="visible" r:id="rId68"/>
    <sheet xmlns:r="http://schemas.openxmlformats.org/officeDocument/2006/relationships" name="Dispositions (Narratives) (Deta" sheetId="69" state="visible" r:id="rId69"/>
    <sheet xmlns:r="http://schemas.openxmlformats.org/officeDocument/2006/relationships" name="Dispositions (Asseets and liabi" sheetId="70" state="visible" r:id="rId70"/>
    <sheet xmlns:r="http://schemas.openxmlformats.org/officeDocument/2006/relationships" name="Identified Intangible Assets 71" sheetId="71" state="visible" r:id="rId71"/>
    <sheet xmlns:r="http://schemas.openxmlformats.org/officeDocument/2006/relationships" name="Debt (Narratives) (Details)" sheetId="72" state="visible" r:id="rId72"/>
    <sheet xmlns:r="http://schemas.openxmlformats.org/officeDocument/2006/relationships" name="Debt (Summary of Debt) (Details" sheetId="73" state="visible" r:id="rId73"/>
    <sheet xmlns:r="http://schemas.openxmlformats.org/officeDocument/2006/relationships" name="Debt (Principal repayments requ" sheetId="74" state="visible" r:id="rId74"/>
    <sheet xmlns:r="http://schemas.openxmlformats.org/officeDocument/2006/relationships" name="Redeemable Noncontrolling Int75" sheetId="75" state="visible" r:id="rId75"/>
    <sheet xmlns:r="http://schemas.openxmlformats.org/officeDocument/2006/relationships" name="Redeemable Noncontrolling Int76" sheetId="76" state="visible" r:id="rId76"/>
    <sheet xmlns:r="http://schemas.openxmlformats.org/officeDocument/2006/relationships" name="Redeemable Noncontrolling Int77" sheetId="77" state="visible" r:id="rId77"/>
    <sheet xmlns:r="http://schemas.openxmlformats.org/officeDocument/2006/relationships" name="Shareholders' Equity (Narrative" sheetId="78" state="visible" r:id="rId78"/>
    <sheet xmlns:r="http://schemas.openxmlformats.org/officeDocument/2006/relationships" name="Shareholders' Equity (Preferred" sheetId="79" state="visible" r:id="rId79"/>
    <sheet xmlns:r="http://schemas.openxmlformats.org/officeDocument/2006/relationships" name="Shareholders' Equity (AOCI by c" sheetId="80" state="visible" r:id="rId80"/>
    <sheet xmlns:r="http://schemas.openxmlformats.org/officeDocument/2006/relationships" name="Variable Interest Entities (Det" sheetId="81" state="visible" r:id="rId81"/>
    <sheet xmlns:r="http://schemas.openxmlformats.org/officeDocument/2006/relationships" name="Fair Value Measurements (Narrat" sheetId="82" state="visible" r:id="rId82"/>
    <sheet xmlns:r="http://schemas.openxmlformats.org/officeDocument/2006/relationships" name="Fair Value Measurements (Financ" sheetId="83" state="visible" r:id="rId83"/>
    <sheet xmlns:r="http://schemas.openxmlformats.org/officeDocument/2006/relationships" name="Fair Value Measurements (Unober" sheetId="84" state="visible" r:id="rId84"/>
    <sheet xmlns:r="http://schemas.openxmlformats.org/officeDocument/2006/relationships" name="Fair Value Measurements (Change" sheetId="85" state="visible" r:id="rId85"/>
    <sheet xmlns:r="http://schemas.openxmlformats.org/officeDocument/2006/relationships" name="Fair Value Measurements (Carryi" sheetId="86" state="visible" r:id="rId86"/>
    <sheet xmlns:r="http://schemas.openxmlformats.org/officeDocument/2006/relationships" name="Stock-based Compensation (Out P" sheetId="87" state="visible" r:id="rId87"/>
    <sheet xmlns:r="http://schemas.openxmlformats.org/officeDocument/2006/relationships" name="Stock-based Compensation (Vorna" sheetId="88" state="visible" r:id="rId88"/>
    <sheet xmlns:r="http://schemas.openxmlformats.org/officeDocument/2006/relationships" name="Stock-based Compensation (Vor89" sheetId="89" state="visible" r:id="rId89"/>
    <sheet xmlns:r="http://schemas.openxmlformats.org/officeDocument/2006/relationships" name="Fee and Other Income (Details)" sheetId="90" state="visible" r:id="rId90"/>
    <sheet xmlns:r="http://schemas.openxmlformats.org/officeDocument/2006/relationships" name="Interest and Other Investment91" sheetId="91" state="visible" r:id="rId91"/>
    <sheet xmlns:r="http://schemas.openxmlformats.org/officeDocument/2006/relationships" name="Interest and Debt Expense (Deta" sheetId="92" state="visible" r:id="rId92"/>
    <sheet xmlns:r="http://schemas.openxmlformats.org/officeDocument/2006/relationships" name="Income Per Share _ Income Per93" sheetId="93" state="visible" r:id="rId93"/>
    <sheet xmlns:r="http://schemas.openxmlformats.org/officeDocument/2006/relationships" name="Income Per Share _ Income Per94" sheetId="94" state="visible" r:id="rId94"/>
    <sheet xmlns:r="http://schemas.openxmlformats.org/officeDocument/2006/relationships" name="Leases (Details)" sheetId="95" state="visible" r:id="rId95"/>
    <sheet xmlns:r="http://schemas.openxmlformats.org/officeDocument/2006/relationships" name="Leases (1535 Broadway) (Details" sheetId="96" state="visible" r:id="rId96"/>
    <sheet xmlns:r="http://schemas.openxmlformats.org/officeDocument/2006/relationships" name="Multiemployer Benefit Plans (De" sheetId="97" state="visible" r:id="rId97"/>
    <sheet xmlns:r="http://schemas.openxmlformats.org/officeDocument/2006/relationships" name="Commitments and Contingencies (" sheetId="98" state="visible" r:id="rId98"/>
    <sheet xmlns:r="http://schemas.openxmlformats.org/officeDocument/2006/relationships" name="Related Party Transactions (Det" sheetId="99" state="visible" r:id="rId99"/>
    <sheet xmlns:r="http://schemas.openxmlformats.org/officeDocument/2006/relationships" name="Summary of Quarterly Results (D" sheetId="100" state="visible" r:id="rId100"/>
    <sheet xmlns:r="http://schemas.openxmlformats.org/officeDocument/2006/relationships" name="Segment Information (Summary of" sheetId="101" state="visible" r:id="rId101"/>
    <sheet xmlns:r="http://schemas.openxmlformats.org/officeDocument/2006/relationships" name="Segment Information (Balance Sh" sheetId="102" state="visible" r:id="rId102"/>
    <sheet xmlns:r="http://schemas.openxmlformats.org/officeDocument/2006/relationships" name="Segment Information (New York a" sheetId="103" state="visible" r:id="rId103"/>
    <sheet xmlns:r="http://schemas.openxmlformats.org/officeDocument/2006/relationships" name="Segment Information (Other EBIT" sheetId="104" state="visible" r:id="rId104"/>
    <sheet xmlns:r="http://schemas.openxmlformats.org/officeDocument/2006/relationships" name="Subsequent Events (Details)" sheetId="105" state="visible" r:id="rId105"/>
    <sheet xmlns:r="http://schemas.openxmlformats.org/officeDocument/2006/relationships" name="SEC Schedule II Valuation an106" sheetId="106" state="visible" r:id="rId106"/>
    <sheet xmlns:r="http://schemas.openxmlformats.org/officeDocument/2006/relationships" name="SEC Schedule III Real Estate (D" sheetId="107" state="visible" r:id="rId107"/>
    <sheet xmlns:r="http://schemas.openxmlformats.org/officeDocument/2006/relationships" name="SEC Schedule III Rollforward of" sheetId="108" state="visible" r:id="rId108"/>
  </sheets>
  <definedNames/>
  <calcPr calcId="124519" fullCalcOnLoad="1"/>
</workbook>
</file>

<file path=xl/sharedStrings.xml><?xml version="1.0" encoding="utf-8"?>
<sst xmlns="http://schemas.openxmlformats.org/spreadsheetml/2006/main" uniqueCount="1538">
  <si>
    <t>Document and Entity Information - USD ($)</t>
  </si>
  <si>
    <t>12 Months Ended</t>
  </si>
  <si>
    <t>Dec. 31, 2016</t>
  </si>
  <si>
    <t>Jun. 30, 2016</t>
  </si>
  <si>
    <t>Document and Entity Information</t>
  </si>
  <si>
    <t>Entity Registrant Name</t>
  </si>
  <si>
    <t>VORNADO REALTY TRUST</t>
  </si>
  <si>
    <t>Entity Central Index Key</t>
  </si>
  <si>
    <t>Document Type</t>
  </si>
  <si>
    <t>10-K</t>
  </si>
  <si>
    <t>Document Period End Date</t>
  </si>
  <si>
    <t>Dec. 31,
		2016</t>
  </si>
  <si>
    <t>Document Fiscal Year Focus</t>
  </si>
  <si>
    <t>Document Fiscal Period Focus</t>
  </si>
  <si>
    <t>FY</t>
  </si>
  <si>
    <t>Amendment Flag</t>
  </si>
  <si>
    <t>false</t>
  </si>
  <si>
    <t>Current Fiscal Year End Date</t>
  </si>
  <si>
    <t>--12-31</t>
  </si>
  <si>
    <t>Entity Filer Category</t>
  </si>
  <si>
    <t>Large Accelerated Filer</t>
  </si>
  <si>
    <t>Entity Common Stock, Shares Outstanding</t>
  </si>
  <si>
    <t>Entity Public Float</t>
  </si>
  <si>
    <t>Entity Well Known Seasoned Issuer</t>
  </si>
  <si>
    <t>Yes</t>
  </si>
  <si>
    <t>Entity Voluntary Filers</t>
  </si>
  <si>
    <t>No</t>
  </si>
  <si>
    <t>Entity Current Reporting Status</t>
  </si>
  <si>
    <t>Entity Trading Symbol</t>
  </si>
  <si>
    <t>vno</t>
  </si>
  <si>
    <t>Vornado Realty L.P.</t>
  </si>
  <si>
    <t>VORNADO REALTY LP</t>
  </si>
  <si>
    <t>Non-accelerated Filer</t>
  </si>
  <si>
    <t>Consolidated Balance Sheets - USD ($) $ in Thousands</t>
  </si>
  <si>
    <t>Dec. 31, 2015</t>
  </si>
  <si>
    <t>Real estate, at cost:</t>
  </si>
  <si>
    <t>Land</t>
  </si>
  <si>
    <t>Buildings and improvements</t>
  </si>
  <si>
    <t>Development costs and construction in progress</t>
  </si>
  <si>
    <t>Leasehold improvements and equipment</t>
  </si>
  <si>
    <t>Total</t>
  </si>
  <si>
    <t>Less accumulated depreciation and amortization</t>
  </si>
  <si>
    <t>Real estate, net</t>
  </si>
  <si>
    <t>Cash and cash equivalents</t>
  </si>
  <si>
    <t>Restricted cash</t>
  </si>
  <si>
    <t>Marketable securities</t>
  </si>
  <si>
    <t>Tenant and other receivables, net of allowance for doubtful accounts of $10,920 and $11,908</t>
  </si>
  <si>
    <t>Investments in partially owned entities</t>
  </si>
  <si>
    <t>Real estate fund investments</t>
  </si>
  <si>
    <t>Receivable arising from the straight-lining of rents, net of allowance of $2,227 and $2,751</t>
  </si>
  <si>
    <t>Deferred leasing costs, net of accumulated amortization of $228,862 and $218,239</t>
  </si>
  <si>
    <t>Identified intangible assets, net of accumulated amortization of $207,330 and $187,360</t>
  </si>
  <si>
    <t>Assets related to discontinued operations</t>
  </si>
  <si>
    <t>Other assets</t>
  </si>
  <si>
    <t>Assets</t>
  </si>
  <si>
    <t>LIABILITIES, REDEEMABLE NONCONTROLLING INTERESTS / PARTNERSHIP UNITS AND EQUITY</t>
  </si>
  <si>
    <t>Mortgages payable, net</t>
  </si>
  <si>
    <t>Senior unsecured notes, net</t>
  </si>
  <si>
    <t>Unsecured revolving credit facilities</t>
  </si>
  <si>
    <t>Unsecured term loan, net</t>
  </si>
  <si>
    <t>Accounts payable and accrued expenses</t>
  </si>
  <si>
    <t>Deferred revenue</t>
  </si>
  <si>
    <t>Deferred compensation plan</t>
  </si>
  <si>
    <t>Liabilities related to discontinued operations</t>
  </si>
  <si>
    <t>Other liabilities</t>
  </si>
  <si>
    <t>Total liabilities</t>
  </si>
  <si>
    <t>Commitments and contingencies</t>
  </si>
  <si>
    <t xml:space="preserve"> </t>
  </si>
  <si>
    <t>Redeemable noncontrolling interests / partnership units:</t>
  </si>
  <si>
    <t>Class A units - 12,197,162 and 12,242,820 units outstanding</t>
  </si>
  <si>
    <t>Series D cumulative redeemable preferred units - 177,101 units outstanding</t>
  </si>
  <si>
    <t>Total redeemable noncontrolling interests / partnership units</t>
  </si>
  <si>
    <t>Equity:</t>
  </si>
  <si>
    <t>Preferred shares of beneficial interest: no par value per share; authorized 110,000,000 shares; issued and outstanding 42,824,829 and 52,676,629 shares</t>
  </si>
  <si>
    <t>Common shares of beneficial interest: $.04 par value per share; authorized 250,000,000 shares; issued and outstanding 189,100,876 and 188,576,853 shares</t>
  </si>
  <si>
    <t>Additional capital</t>
  </si>
  <si>
    <t>Earnings less than distributions</t>
  </si>
  <si>
    <t>Accumulated other comprehensive income</t>
  </si>
  <si>
    <t>Total Vornado and Vornado Realty L.P. shareholders' equity</t>
  </si>
  <si>
    <t>Noncontrolling interests in consolidated subsidiaries</t>
  </si>
  <si>
    <t>Total equity</t>
  </si>
  <si>
    <t>Total liabilities, redeemable noncontrolling interests / partnership units and equity</t>
  </si>
  <si>
    <t>Partner's capital</t>
  </si>
  <si>
    <t>Consolidated Balance Sheets (Parentheticals) - USD ($) $ in Thousands</t>
  </si>
  <si>
    <t>ASSETS</t>
  </si>
  <si>
    <t>Tenant and other receivables, allowance for doubtful accounts (in US dollars)</t>
  </si>
  <si>
    <t>Receivable arising from the straight-lining of rents, allowance (in US dollars)</t>
  </si>
  <si>
    <t>Deferred leasing costs, accumulated amortization (in US dollars)</t>
  </si>
  <si>
    <t>Identified intangible assets, accumulated amortization (in US dollars)</t>
  </si>
  <si>
    <t>Preferred Stock, Par Value Per Share</t>
  </si>
  <si>
    <t>Preferred shares of beneficial interest: authorized shares</t>
  </si>
  <si>
    <t>Preferred shares of beneficial interest: issued shares</t>
  </si>
  <si>
    <t>Preferred shares of beneficial interest: outstanding shares</t>
  </si>
  <si>
    <t>Common shares of beneficial interest: par value per share (in dollars per share)</t>
  </si>
  <si>
    <t>Common shares of beneficial interest: authorized shares</t>
  </si>
  <si>
    <t>Common shares of beneficial interest: issued shares</t>
  </si>
  <si>
    <t>Common shares of beneficial interest: outstanding shares</t>
  </si>
  <si>
    <t>Class A</t>
  </si>
  <si>
    <t>Outstanding Partnership Units held by Third Parties</t>
  </si>
  <si>
    <t>Class A | Vornado Realty L.P.</t>
  </si>
  <si>
    <t>Series D Cumulative Redeemable Preferred Unit</t>
  </si>
  <si>
    <t>Series D Cumulative Redeemable Preferred Unit | Vornado Realty L.P.</t>
  </si>
  <si>
    <t>Consolidated Statements of Income - USD ($) shares in Thousands, $ in Thousands</t>
  </si>
  <si>
    <t>Dec. 31, 2014</t>
  </si>
  <si>
    <t>REVENUES:</t>
  </si>
  <si>
    <t>Property rentals</t>
  </si>
  <si>
    <t>Tenant expense reimbursements</t>
  </si>
  <si>
    <t>Fee and other income</t>
  </si>
  <si>
    <t>Total revenues</t>
  </si>
  <si>
    <t>EXPENSES:</t>
  </si>
  <si>
    <t>Operating</t>
  </si>
  <si>
    <t>Depreciation and amortization</t>
  </si>
  <si>
    <t>General and administrative</t>
  </si>
  <si>
    <t>Skyline properties impairment loss</t>
  </si>
  <si>
    <t>Acquisition and transaction related costs</t>
  </si>
  <si>
    <t>Total expenses</t>
  </si>
  <si>
    <t>Operating income</t>
  </si>
  <si>
    <t>(Loss) income from real estate fund investments</t>
  </si>
  <si>
    <t>Income (loss) from partially owned entities</t>
  </si>
  <si>
    <t>Interest and other investment income, net</t>
  </si>
  <si>
    <t>Interest and debt expense</t>
  </si>
  <si>
    <t>Net gain on extinguishment of Skyline properties debt</t>
  </si>
  <si>
    <t>Net gain on disposition of wholly owned and partially owned assets</t>
  </si>
  <si>
    <t>Income before income taxes</t>
  </si>
  <si>
    <t>Income tax (expense) benefit</t>
  </si>
  <si>
    <t>Income from continuing operations</t>
  </si>
  <si>
    <t>Income from discontinued operations</t>
  </si>
  <si>
    <t>Net income</t>
  </si>
  <si>
    <t>Less net income attributable to noncontrolling interests in:</t>
  </si>
  <si>
    <t>Consolidated subsidiaries</t>
  </si>
  <si>
    <t>Operating Partnership</t>
  </si>
  <si>
    <t>Net income attributable to Vornado</t>
  </si>
  <si>
    <t>Preferred share dividends / Preferred unit distributions</t>
  </si>
  <si>
    <t>Preferred share / unit issuance cost (Series J redemption)</t>
  </si>
  <si>
    <t>NET INCOME attributable to common shareholders / Class A unitholders</t>
  </si>
  <si>
    <t>INCOME PER COMMON SHARE / CLASS A UNIT - BASIC:</t>
  </si>
  <si>
    <t>Income from continuing operations, net (in dollars per share)</t>
  </si>
  <si>
    <t>Income from discontinued operations, net (in dollars per share)</t>
  </si>
  <si>
    <t>Net income per common share (in dollars per share)</t>
  </si>
  <si>
    <t>Weighted average shares outstanding</t>
  </si>
  <si>
    <t>INCOME PER COMMON SHARE / CLASS A UNIT - DILUTED:</t>
  </si>
  <si>
    <t>Income from continuing operations, net</t>
  </si>
  <si>
    <t>Income from discontinued operations, net</t>
  </si>
  <si>
    <t>Net income per Class A unit</t>
  </si>
  <si>
    <t>Weighted average units outstanding</t>
  </si>
  <si>
    <t>Consolidated Statements of Comprehensive Income - USD ($) $ in Thousands</t>
  </si>
  <si>
    <t>Other comprehensive income (loss):</t>
  </si>
  <si>
    <t>Increase (reduction) in unrealized net gain on available-for-sale securities</t>
  </si>
  <si>
    <t>Pro rata share of other comprehensive (loss) income of nonconsolidated subsidiaries</t>
  </si>
  <si>
    <t>Increase in value of interest rate swap and other</t>
  </si>
  <si>
    <t>Comprehensive income</t>
  </si>
  <si>
    <t>Less comprehensive income attributable to noncontrolling interests</t>
  </si>
  <si>
    <t>Comprehensive income attributable to Vornado / Vornado Realty L.P.</t>
  </si>
  <si>
    <t>Consolidated Statements of Changes in Equity - USD ($) shares in Thousands, $ in Thousands</t>
  </si>
  <si>
    <t>Series J</t>
  </si>
  <si>
    <t>Other</t>
  </si>
  <si>
    <t>Preferred Shares / Units</t>
  </si>
  <si>
    <t>Preferred Shares / UnitsSeries J</t>
  </si>
  <si>
    <t>Common Shares</t>
  </si>
  <si>
    <t>Additional Capital</t>
  </si>
  <si>
    <t>Earnings Less Than Distributions</t>
  </si>
  <si>
    <t>Earnings Less Than DistributionsSeries J</t>
  </si>
  <si>
    <t>Accumulated Other Comprehensive Income (Loss)</t>
  </si>
  <si>
    <t>Non-controlling Interests in Consolidated Subsidiaries</t>
  </si>
  <si>
    <t>Non-controlling Interests in Consolidated SubsidiariesReal estate fund investments</t>
  </si>
  <si>
    <t>Non-controlling Interests in Consolidated SubsidiariesOther</t>
  </si>
  <si>
    <t>Vornado Realty L.P.Series J</t>
  </si>
  <si>
    <t>Vornado Realty L.P.Real estate fund investments</t>
  </si>
  <si>
    <t>Vornado Realty L.P.Other</t>
  </si>
  <si>
    <t>Vornado Realty L.P.Preferred Shares / Units</t>
  </si>
  <si>
    <t>Vornado Realty L.P.Preferred Shares / UnitsSeries J</t>
  </si>
  <si>
    <t>Vornado Realty L.P.Class A Units Owned by Vornado</t>
  </si>
  <si>
    <t>Vornado Realty L.P.Earnings Less Than Distributions</t>
  </si>
  <si>
    <t>Vornado Realty L.P.Earnings Less Than DistributionsSeries J</t>
  </si>
  <si>
    <t>Vornado Realty L.P.Accumulated Other Comprehensive Income (Loss)</t>
  </si>
  <si>
    <t>Vornado Realty L.P.Non-controlling Interests in Consolidated Subsidiaries</t>
  </si>
  <si>
    <t>Vornado Realty L.P.Non-controlling Interests in Consolidated SubsidiariesReal estate fund investments</t>
  </si>
  <si>
    <t>Vornado Realty L.P.Non-controlling Interests in Consolidated SubsidiariesOther</t>
  </si>
  <si>
    <t>Beginning balance, Shares at Dec. 31, 2013</t>
  </si>
  <si>
    <t>Beginning balance, Value at Dec. 31, 2013</t>
  </si>
  <si>
    <t>Net income attributable to Vornado / Vornado Realty L.P.</t>
  </si>
  <si>
    <t>Net income attributable to redeemable partnership units</t>
  </si>
  <si>
    <t>Net income attributable to noncontrolling interests in consolidated subsidiaries</t>
  </si>
  <si>
    <t>Dividends on common shares</t>
  </si>
  <si>
    <t>Distributions to Vornado</t>
  </si>
  <si>
    <t>Dividends on preferred shares / Distributions to preferred unitholders</t>
  </si>
  <si>
    <t>Common shares issued:</t>
  </si>
  <si>
    <t>Upon redemption of Class A units, at redemption value, Shares</t>
  </si>
  <si>
    <t>Upon redemption of Class A units, at redemption value, Value</t>
  </si>
  <si>
    <t>Under employees' share option plan, Shares</t>
  </si>
  <si>
    <t>Under employees' share option plan, Value</t>
  </si>
  <si>
    <t>Under dividend reinvestment plan, Shares</t>
  </si>
  <si>
    <t>Under dividend reinvestment plan, Value</t>
  </si>
  <si>
    <t>Contributions:</t>
  </si>
  <si>
    <t>Contributions</t>
  </si>
  <si>
    <t>Distribution:</t>
  </si>
  <si>
    <t>Distributions</t>
  </si>
  <si>
    <t>Transfer of noncontrolling interest in real estate fund</t>
  </si>
  <si>
    <t>Conversion of Series A preferred shares to common shares / Conversion of Series A preferred units to Class A units</t>
  </si>
  <si>
    <t>Conversion of Series A preferred shares to common shares / Conversion of Series A preferred units to Class A units, Value</t>
  </si>
  <si>
    <t>Deferred compensation shares / units and options, Shares</t>
  </si>
  <si>
    <t>Deferred compensation shares / units and options, Value</t>
  </si>
  <si>
    <t>Increase in value of interest rate swap</t>
  </si>
  <si>
    <t>Adjustments to carry redeemable Class A units at redemption value</t>
  </si>
  <si>
    <t>Redeemable noncontrolling interests' share of above adjustments</t>
  </si>
  <si>
    <t>Other, Shares</t>
  </si>
  <si>
    <t>Ending balance, Shares at Dec. 31, 2014</t>
  </si>
  <si>
    <t>Ending balance, Value at Dec. 31, 2014</t>
  </si>
  <si>
    <t>Distribution of Urban Edge Properties</t>
  </si>
  <si>
    <t>Ending balance, Shares at Dec. 31, 2015</t>
  </si>
  <si>
    <t>Ending balance, Value at Dec. 31, 2015</t>
  </si>
  <si>
    <t>Redemption of preferred shares, Shares / Units</t>
  </si>
  <si>
    <t>Redemption of preferred shares, Value</t>
  </si>
  <si>
    <t>Ending balance, Shares at Dec. 31, 2016</t>
  </si>
  <si>
    <t>Ending balance, Value at Dec. 31, 2016</t>
  </si>
  <si>
    <t>Consolidated Statements of Cash Flows - USD ($) $ in Thousands</t>
  </si>
  <si>
    <t>Cash Flows from Operating Activities:</t>
  </si>
  <si>
    <t>Adjustments to reconcile net income to net cash provided by operating activities:</t>
  </si>
  <si>
    <t>Depreciation and amortization (including amortization of deferred financing costs)</t>
  </si>
  <si>
    <t>Distributions of income from partially owned entities</t>
  </si>
  <si>
    <t>Equity in net (income) loss of partially owned entities</t>
  </si>
  <si>
    <t>Real estate impairment losses</t>
  </si>
  <si>
    <t>Straight-lining of rental income</t>
  </si>
  <si>
    <t>Return of capital from real estate fund investments</t>
  </si>
  <si>
    <t>Amortization of below-market leases, net</t>
  </si>
  <si>
    <t>Net realized and unrealized loss (gain) on real estate fund investments</t>
  </si>
  <si>
    <t>Other non-cash adjustments</t>
  </si>
  <si>
    <t>Net gains on sale of real estate and other</t>
  </si>
  <si>
    <t>Reversal of allowance for deferred tax assets</t>
  </si>
  <si>
    <t>Defeasance cost in connection with the refinancing of mortgage payable</t>
  </si>
  <si>
    <t>Changes in operating assets and liabilities:</t>
  </si>
  <si>
    <t>Tenant and other receivables, net</t>
  </si>
  <si>
    <t>Prepaid assets</t>
  </si>
  <si>
    <t>Net cash provided by operating activities</t>
  </si>
  <si>
    <t>Cash Flows from Investing Activities:</t>
  </si>
  <si>
    <t>Additions to real estate</t>
  </si>
  <si>
    <t>Distributions of capital from partially owned entities</t>
  </si>
  <si>
    <t>Proceeds from sales of real estate and related investments</t>
  </si>
  <si>
    <t>Acquisitions of real estate and other</t>
  </si>
  <si>
    <t>Net deconsolidation of 7 West 34th Street</t>
  </si>
  <si>
    <t>Investments in loans receivable and other</t>
  </si>
  <si>
    <t>Purchases of marketable securities</t>
  </si>
  <si>
    <t>Proceeds from the sale of marketable securities</t>
  </si>
  <si>
    <t>Proceeds from sales and repayments of mortgage and mezzanine loans receivable and other</t>
  </si>
  <si>
    <t>Net cash used in investing activities</t>
  </si>
  <si>
    <t>Cash Flows from Financing Activities:</t>
  </si>
  <si>
    <t>Proceeds from borrowings</t>
  </si>
  <si>
    <t>Repayments of borrowings</t>
  </si>
  <si>
    <t>Dividends paid on common shares / Distributions to Vornado</t>
  </si>
  <si>
    <t>Redemption of preferred shares / units</t>
  </si>
  <si>
    <t>Distributions to noncontrolling interests / Distributions to redeemable security holders and noncontrolling interests in consolidated subsidiaries</t>
  </si>
  <si>
    <t>Dividends paid on preferred shares / Distributions to preferred unitholders</t>
  </si>
  <si>
    <t>Debt issuance and other costs</t>
  </si>
  <si>
    <t>Contributions from noncontrolling interests / noncontrolling interests in consolidated subsidiaries</t>
  </si>
  <si>
    <t>Proceeds received from exercise of employee share options / Vornado stock options</t>
  </si>
  <si>
    <t>Repurchase of shares (Class A units) related to stock compensation agreements and related tax withholdings and other</t>
  </si>
  <si>
    <t>Cash included in the spin-off of Urban Edge Properties</t>
  </si>
  <si>
    <t>Purchase of marketable securities in connection with the defeasance of mortgage payable</t>
  </si>
  <si>
    <t>Net cash (used in) provided by financing activities</t>
  </si>
  <si>
    <t>Net (decrease) increase in cash and cash equivalents</t>
  </si>
  <si>
    <t>Cash and cash equivalents at beginning of period</t>
  </si>
  <si>
    <t>Cash and cash equivalents at end of period</t>
  </si>
  <si>
    <t>Supplemental Disclosure Of Cash Flow Information:</t>
  </si>
  <si>
    <t>Cash payments for interest, excluding capitalized interest of $29,584, $48,539, and $53,139</t>
  </si>
  <si>
    <t>Cash payments for income taxes</t>
  </si>
  <si>
    <t>Non-Cash Investing and Financing Activities:</t>
  </si>
  <si>
    <t>Write-off of fully depreciated assets</t>
  </si>
  <si>
    <t>Accrued capital expenditures included in accounts payable and accrued expenses</t>
  </si>
  <si>
    <t>Change in unrealized net gain on securities available-for-sale</t>
  </si>
  <si>
    <t>Non-cash distribution of Real Estate Properties:</t>
  </si>
  <si>
    <t>Liabilities</t>
  </si>
  <si>
    <t>Equity</t>
  </si>
  <si>
    <t>Transfer of interest in real estate to Pennsylvania Real Estate Investment Trust</t>
  </si>
  <si>
    <t>Class A units in connection with acquisition</t>
  </si>
  <si>
    <t>Financing assumed in acquisitions</t>
  </si>
  <si>
    <t>Marketable securities transferred in connection with the defeasance of mortgage payable</t>
  </si>
  <si>
    <t>Defeasance of mortgage payable</t>
  </si>
  <si>
    <t>Elimination of a mortgage and mezzanine loan asset and liability</t>
  </si>
  <si>
    <t>Transfer of interest in real estate fund to an unconsolidated joint venture</t>
  </si>
  <si>
    <t>Beverly Connection seller financing</t>
  </si>
  <si>
    <t>Skyline Properties</t>
  </si>
  <si>
    <t>Decrease in assets and liabilities resulting from the disposition or deconsolidation of real estate properties:</t>
  </si>
  <si>
    <t>7 West 34th Street</t>
  </si>
  <si>
    <t>Vornado Realty L.P. | Skyline Properties</t>
  </si>
  <si>
    <t>Vornado Realty L.P. | 7 West 34th Street</t>
  </si>
  <si>
    <t>Acquisitions</t>
  </si>
  <si>
    <t>Like-kind exchange of real estate</t>
  </si>
  <si>
    <t>Acquisitions | Vornado Realty L.P.</t>
  </si>
  <si>
    <t>Dispositions</t>
  </si>
  <si>
    <t>Dispositions | Vornado Realty L.P.</t>
  </si>
  <si>
    <t>Consolidated Statements of Cash Flows (Parentheticals) - USD ($) $ in Thousands</t>
  </si>
  <si>
    <t>Capitalized interest</t>
  </si>
  <si>
    <t>Organization and Business</t>
  </si>
  <si>
    <t xml:space="preserve">1. Organization and Business Vornado Realty Trust (“Vornado”) is a fully -integrated real estate investment trust (“REIT”) and conducts its business through, and substantially all of its interests in properties are held by, Vornado Realty L.P., a Delaware limited partnership (the “Operating Partnership”). Accordingly, Vornado’s cash flow and ability to pay dividends to its shareholders is dependent upon the cash flow of the Operating Partnership and the ability of its direct and indirect subsidiaries to first satisfy their obligat ions to creditors. Vornado is the sole general partner of, and owned approximately 93.7 % of the common limited partnership interest in the Operating Partnership as of December 31, 2016 . All references to the “Company,” “we,” “us” and “our” mean collectively Vornado, the Operating Partnership and those entities/subsidiaries consolidated by Vornado. On October 31, 2016, Vornado’s Board of Trustees approved the tax-free spin-off of our Washington, DC segment and we entered into a definitive agreement to merge it with the business and certain select assets of The JBG Companies (“JBG”), a Washington, DC real estate company. Steven Roth, the Chairman of the Board of Trustees and Chief Executive Officer of Vorna do, will be Chairman of the Board of Trustees of the new company, which will be named JBG SMITH Properties. Mitchell Schear, President of our Washington, DC business, will be a member of the Board of Trustees of the new company. The pro rata distribution to Vornado common shareholders and Class A Operating Partnership unitholders is intended to be treated as a tax-free spin-off for U.S. federal income tax purposes. It is expected to be made on a pro rata 1:2 basis. The initial Form 10 registration statem ent relating to the spin-off and merger was filed with the SEC on January 23, 2017 and the distribution and combination are expected to be completed in the second quarter of 2017. The distribution and combination are subject to certain conditions, includin g the SEC declaring the Form 10 registration statement effective, filing and approval of the new company’s listing application, receipt of regulatory approvals and third party consents by each of the Company and JBG, and formal declaration of the distribut ion by Vornado’s Board of Trustees. The distribution and combination are not subject to a vote by Vornado’s shareholders or Operating Partnership unitholders. Vornado’s Board of Trustees has approved the transaction. JBG has obtained all requisite approvals fr om its investment funds for this transaction. There can be no assurance that this transaction will be completed. W e currently own all or portions of: New York : 20.2 million square feet of Manhattan office space in 36 properties; 2.7 million square feet of Manhattan street retail space in 70 properties; 2,004 units in twelve residential properties; The 1,700 room Hotel Pennsylvania located on Seventh Avenue at 33rd Street in the heart of the Penn Plaza district; A 32.4 % interest in Alexander’s, Inc . (“Alexander’s”) (NYSE: ALX ), which owns seven properties in the greater New York metropolitan area, including 731 Lexington Avenue, the 1.3 million square foot Bloomberg, L.P. headquarters building; Was h ington, DC: 11.1 million square feet of office space in 44 properties; 3,156 units in nine residential properties; Other Real Estate and Related Investments: The 3.7 million square foot Mart (“theMART”) in Chicago; A 70 % controlling interest in 555 California Street, a three-building office complex in San Francisco’s financial district aggregating 1.8 million square feet, known as the Bank of America Center; A 25.0 % interest in Vornado Capital Partner s, our real estate fund. We are the general partner and investment manager of the fund; A 32.5 % interest in Toys “R” Us, Inc. (“Toys”); and O ther real estate and other investments. </t>
  </si>
  <si>
    <t>Basis of Presentation and Significant Accounting Policies</t>
  </si>
  <si>
    <t>Basis Of Presentation And Significant Accounting Policies</t>
  </si>
  <si>
    <t>2. Basis of Presentation and Significant Accounting Policies Basis of Presentation The accompanying consolidated financial statements include the accounts of Vornado and the Operating Partnership and their consolidated subsidiaries . All inter-company amounts have been eliminated. Our consolidated financial statements are prepared in accordance with accounting principles generally accepted in the United States of America (“GAAP”) , which require us to make estimates and assumptions that af fect the reported amounts of assets and liabilities , disclosure of contingent assets and liabilities at the date of the financial statements and the reported amounts of revenues and expenses during the reporting periods. Actual results could differ from th ose estimates. Recently Issued Accounting Literature In May 2014, the Financial Accounting Standards Board (“ FASB”) issued an update ("ASU 2014-09") establishing Accounting Standards Codification (“ASC”) Topic 606, Revenue from Contracts with Customers (“ASC 606”). ASU 2014-09 establishes a single comprehensive model for entities to use in accounting for revenue arising from contracts with customers and supersedes most of the existing revenue recognition guidance. ASU 2014-09 requires an entity to reco gnize revenue when it transfers promised goods or services to customers in an amount that reflects the consideration to which the entity expects to be entitled in exchange for those goods or services and also requires certain additional disclosures. In Au gust 2015, the FASB issued an update (“ASU 2015-14”) to ASC 606, Deferral of the Effective Date , which defers the adoption of ASU 2014-09 to interim and annual reporting periods in fiscal years that begin after December 15, 2017. In March 2016, the FASB i ssued an update (“ASU 2016-08”) to ASC 606, Principal versus Agent Considerations (Reporting Revenue Gross versus Net) , which clarifies the implementation guidance on principal versus agent considerations in the new revenue recognition standard pursuant to ASU 2014-09. In April 2016, the FASB issued an update (“ASU 2016-10”) to ASC 606, Identifying Performance Obligations and Licensing , which clarifies guidance related to identifying performance obligations and licensing implementation guidance contained i n ASU 2014-09. In May 2016, the FASB issued an update (“ASU 2016-12”) to ASC 606, Narrow-Scope Improvements and Practical Expedients , which amends certain aspects of the new revenue recognition standard pursuant to ASU 2014-09. We are permitted to use ei ther the retrospective or the modified retrospective method when adopting these standards. We are evaluating the impact of the adoption of these standards on our consolidated financial statements and have not yet concluded on the method of adoption. In J une 2014, the FASB issued an update (“ASU 2014-12”) to ASC Topic 718, Compensation – Stock Compensation (“ASC 718”).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an after December 15, 2015. The adoption of this update as of January 1, 2016, did not have any impact on ou r consolidated financial statements. In February 2015, the FASB issued an update (“ASU 2015-02”) Amendments to the Consolidation Analysis to ASC Topic 810, Consolidation . ASU 2015-02 affects reporting entities that are required to evaluate whether they s hould consolidate certain legal entities. Specifically, the amendments: (i) modify the evaluation of whether limited partnerships and similar legal entities are variable interest entities ("VIEs") or voting interest entities, (ii) eliminate the presumptio n that a general partner should consolidate a limited partnership, (iii) affect the consolidation analysis of reporting entities that are involved with VIEs, and (iv) provide a scope exception for certain entities. ASU 2015-02 is effective for interim and annual reporting periods beginning after December 15, 2015. The adoption of this update on January 1, 2016 resulted in the identification of additional VIEs, but did not have an impact on our consolidated financial statements other than additional disclo sures (see Note 11 - Variable Interest Entities ) .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 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 ssees and lessors. ASU 2016-02 requires lessees to apply a dual approach, classifying leases as either finance or operating leases based on the principle of whether or not the lease is effectively a financed purchase. Lessees are required to record a rig ht-of-use asset and a lease liability for all leases with a term of greater than 12 months. Leases with a term of 12 months or less will be accounted for similar to existing guidance for operating leases. Lessees will recognize expense based on the effect ive interest method for finance leases or on a straight-line basis for operating leases. ASU 2016-02 will more significantly impact the accounting for leases in which we are a lessee. We have a number of ground leases for which we will be required to rec ord a right-of-use asset and lease liability upon adoption of this standard. ASU 2016-02 is effective for reporting periods beginning after December 15, 2018, with early adoption permitted. We are currently evaluating the impact of the adoption of ASU 20 16-02 on our consolidated financial statements, including the timing of adopting this standard. In March 2016, the FASB issued an update (“ASU 2016-09”) Improvements to Employee Share-Based Payment Accounting to ASC 718. ASU 2016-09 amends several aspect s of the accounting for share-based payment transactions, including the income tax consequences, classification of awards as either equity or liabilities, and classification on the statement of cash flows. ASU 2016-09 is effective for interim and annual r eporting periods in fiscal years beginning after December 15, 2016. We are currently evaluating the impact of the adoption of ASU 2016-09 on our consolidated financial statements. In August 2016, the FASB issued an update (“ASU 2016-15”) Classification o f Certain Cash Receipts and Cash Payments to ASC Topic 230, Statement of Cash Flows . ASU 2016-15 clarifies guidance on the classification of certain cash receipts and payments in the statement of cash flows to reduce diversity in practice with respect to ( i) debt prepayment or debt extinguishment costs, (ii) settlement of zero-coupon debt instruments or other debt instruments with coupon interest rates that are insignificant in relation to the effective interest rate of the borrowing, (iii) contingent consi deration payments made after a business combination, (iv) proceeds from the settlement of insurance claims, (v) proceeds from the settlement of corporate-owned life insurance policies, including bank-owned life insurance policies, (vi) distributions receiv ed from equity method investees, (vii) beneficial interests in securitization transactions, and (viii) separately identifiable cash flows and application of the predominance principle. ASU 2016-15 is effective for interim and annual reporting periods in f iscal years beginning after December 15, 2017, with early adoption permitted. The adoption of this update is not expected to have a significant impact on our consolidated financial statements.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 h equivalents. Restricted cash and restricted cash equivalents will be included with cash and cash equivalents when reconciling the beginning-of-period and end-of-period balances on the statement of cash flows upon adoption of this standard. ASU 2016-18 i s effective for interim and annual reporting periods in fiscal years beginning after December 15, 2017, with early adoption permitted. In January 2017, the FASB issued an update (“ASU 2017-01”) Clarifying the Definition of a Business to ASC Topic 805, Business Combinations . ASU 2017-01 provide s a screen to d etermine when an asset acquired or group of assets acquired is not a business. The screen requires that when substantially all of the fair value of the gross assets acquired (or disposed of) is conce ntrated in a single identifiable asset or a group of similar identifiable assets, the set is not a business. This screen reduces the number of transactions that need to be further evaluated. ASU 2017-01 is effective for interim and annual reporting periods in fiscal years beginning after December 15, 2017. We have elected to early adopt this standard, effective as of October 1, 2016, for all future acquisitions. The adoption of this standard will result in less real estate acquisitions qualifying as busin esses and, accordingly, acquisition costs for those acquisitions that are not businesses will be capitalized rather than expensed. There was no impact of the adoption of this standard in the fourth quarter of 2016, as there have been no acquisitions. Significant Accounting Policies 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and debt expense capitalized during c onstruction of $ 34,097 ,000 and $ 59,305 ,000 for the years ended December 31, 2016 and 2015 , respectively . Upon the acquisition of real estate that meets the criteria of a business under ASU 2017-01 , we assess the fair value of acquired ass ets (including land, buildings and improvements, identified intangibles, such as acquire d above and below-market leases, acquired in-place leases and tenant relationships) and acquired liabilities and we allocate the purchase price based on these assessmen ts. We assess fair value based on estimated cash flow projections that utilize appropriate discount and capitalization rates and available market information. Estimates of future cash flows are based on a number of factors including historical operating r esults, known trends, and market/economic conditions. We record acquired intangible assets (including acquired above-market leases, acquired in-place leases and tenant relationships) and acquired intangible liabilities (including below–market leases) at t 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 e that the carrying amount may not be recoverable. An impairment exists when the carrying amount of an asset e xceeds the aggregate projected future cash flows over the anticipated holding period on an undiscounted basis. An impairment loss is measured based on the excess of the property’s carrying amount over its estimated fair value. Impairment analyses are bas ed on our current plans, intended holding periods and available market information at the time the analyses are prepared. If our estimates of the projected future cash flows, anticipated holding periods, or market conditions change, our evaluation of impa irment losses may be different and such differences could be material to our consolidated financial statements. The evaluation of anticipated cash flows is subjective and is based, in part, on assumptions regarding future occupancy, rental rates and capit al requirements that could differ materially from actual results. Plans to hold properties over longer periods decrease the likelihood of recording impairment losses. Partially Owned Entitie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 nterest entity (“VIE”) and whether we are the primary beneficiary. We are deemed to be the primary beneficiary of a VIE when we have (i) the power to direct the activities of the VIE that most significantly impact the VIE’s economic performance and (ii) t 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 d accounting are accounted for on the cost method. Investments in partially owned entities are reviewed for impairment whenever events or changes in circumstances indicate that the carrying amount may not be recoverable. An impairment loss is measured b ased on the excess of the carrying amount of an investment over its estimated fair value. Impairment analyses are based on current plans, intended holding periods and available information at the time the analyses are prepared. In the years ended Decembe r 31, 2016 , 2015 and 2014 , we recognized non-cash impairment losses on investments in partially owned entities aggregating $ 20 , 290 ,00 0 , $ 21 , 260 ,000 and $ 85,459 ,000 , respectively. Included in 2014 is a $ 75,19 6 ,000 impairment loss related to our investment in Toys. Cash and Cash Equivalents: Cash and cash equivalents consist of highly liquid investments with original maturities of three months or less and are carried at cost, which approximates fair value due to their short-term maturities . The majority of our cash and cash equivalents consists of (i) deposits at major commercial banks , which may at times exceed the Federal Deposit Insurance Corporation limit , (ii) United States Treasury Bills, and (iii) Certificate of Deposits placed through an Account Registry Service (“CDARS”) . To date, we have not experienced any losses on our invested cash. 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Allowance for Doubtful Accounts: We periodically evaluate th e collect a bility of amounts due from tenants and maintain an allowance for doubtful accounts for estimated losses resulting from the inability of tenants to make required payments under the lease agreements. We also maintain an allowance for receivables ar ising from the straight-lining of rents. Th e s e receivable s arise from earnings recognized in excess of amounts currently due under the lease agreements. M anagement exercises judgment in establishing these allowances and considers payment history and curren t credit status in developing these estimates. As of December 31, 2016 and 2015 , we had $ 10,920 ,000 and $ 11,908 ,000, respectively, in allowances for doubtful accounts. In addition, as of December 31, 2016 and 2015 , we had $ 2,227 ,000 and $ 2,751 ,000, respectively, in allowances for receivables arising from the straight-lining of rents. Deferred Charges: Direct financing costs are deferred and amortized over the terms of the related agreements as a component of interest expense. Direct costs related to successful leasing activities are capitalized and amortized on a straight line basis over the lives of t he related leases. All other deferred charges are amortized on a straight line basis, which approximates the effective interest rate method, in accordance with the terms of the agreements to which they relate. Revenue Recognition: We have the following r evenue sources and revenue recognition policies: • Base Rent — income arising from tenant leases. These rents are recognized over the non-cancelable term of the related leases on a straight-line basis which includes the effects of rent steps and rent abate ments under the leases. We commence rental revenue recognition when the tenant takes possession of the leased space and the leased space is substantially ready for its intended use. In addition, in circumstances where we provide a tenant improvement allo wance for improvements that are owned by the tenant, we recognize the allowance as a reduction of rental revenue on a straight-line basis over the term of the lease. • Percentage Rent — income arising from retail tenant leases that is contingent upon te nant sales exceeding defined threshold s .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 enses and real estate taxes of the respective property. This revenue is recognized in the same periods as the expenses are incurred. • Management, Leasing and Other Fees — income arising from contractual agreements with third parties or with partially owned entities. This revenue is recognized as the related services are performed under the respective agreement s. Derivative Instruments and Hedging Activities: ASC 815, Der ivatives and Hedging , as amended, establishes accounting and reporting standards for derivative instruments, including certain derivative instruments embedded in other contracts, and for hedging activities. As of December 31, 2016 and 2015 , our derivative instruments consisted of two and one interest rate swap s, respectively . We record all derivatives on the balance sheet at fair value. The accounting for changes in the fair value of derivatives depends on the intended use o 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 ide of earnings) and subsequently reclassified to earnings when the hedged transaction affects earnings, and the ineffective portion of changes in the fair value of the derivative is recognized directly in earnings. We assess the effectiveness of each hedg 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Income Taxes: Vornado operate s in a manner intended to enable it to continue to qualify as a REIT under Sections 856 - 860 of the Internal Revenue Code of 1986, as amended. Under those sections, a REIT which distributes at least 90 % of its REIT taxable income as a dividend to its shareholders each year and which meets certain other conditions will not be taxed on that port ion of its taxable income which is distributed to its shareholders. Vornado distribute s to its shareholders 100 % of its taxable income and therefore, no provision for Federal income taxes is required. Dividends distributed for the year ended December 31, 2016 , were characterized, for federal income tax purposes, as 83.5 % ordinary income and 16.5 % long-term capital gain. Dividends distributed for the year ended December 31, 2015 , were characterized, for federal income tax pu rposes, as long-term capital gain income. Dividends distributed for the year ended December 31, 2014 , were characterized, for federal income tax purposes, as ordinary income. The Operating Partnership’s partners are required to report the ir respective share of taxable income on their individual tax returns.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 orate tax rates. Our taxable REIT subsidiaries had a combined current income tax expense of approximately $ 7,946,000 , $ 8 , 322 ,000 and $ 10 , 777 ,000 for the years ended December 31, 2016 , 2015 and 2014 , respectiv ely, and have immaterial differences between the financial reporting and tax basis of assets and liabilities. At December 31, 2016 and 2015 , our taxable REIT subsidiar ies had deferred tax assets related to n et operating loss carryforwards of $ 98,013,000 and $ 97 , 104 ,000 , respectively , which are included in “other assets” on our consolidated balance sheets. Prior to the quarter ended June 30, 2015, there was a full val uation allowance against these deferred tax assets beca use we had not determined that it is more-likely-than-not that we would use the net operating loss carryforwards to offset future taxable income. In our quarter ended June 30, 2015, b ased upon residential condominium unit sales, among other factors, we co ncluded that it was more-likely-than-not that we will generate sufficient taxable income to realize the se deferred tax assets. Accordingly, we reversed $ 90,030 ,000 of the allowance for deferred tax assets and recognized an income tax benefit in our consol idated statements of income . The following table reconciles net income attributable to Vornado common shareholders to estimated taxable income for the years ended December 31, 2016 , 2015 and 2014 . (Amounts in thousands) For the Year Ended December 31, 2016 2015 2014 Net income attributable to Vornado common shareholders $ 823,606 $ 679,856 $ 783,388 Book to tax differences (unaudited): Net gain on extinguishment of Skyline properties debt (457,970) - - Depreciation and amortization 302,092 227,297 219,403 Impairment losses 170,332 20,281 34,670 Earnings of partially owned entities (149,094) (5,299) 71,960 Straight-line rent adjustments (137,941) (144,727) (77,526) Sale of real estate and other capital transactions (39,109) 320,326 (477,061) Vornado stock options (3,593) (8,278) (9,566) Tangible Property Regulations - (575,618) (1) - Other, net 9,121 (26,114) (33,410) Estimated taxable income (unaudited) $ 517,444 $ 487,724 $ 511,858 (1) Represents one-time deductions pursuant to the implementation of the Tangible Property Regulations issued by the Internal Revenue Service. The net basis of Vornado’s assets and liabilities for tax reporting purposes is approximately $ 3.7 billion lower than the amounts reported in Vornado’s consolidated balance sheet at December 31, 2016 .</t>
  </si>
  <si>
    <t>Real Estate Fund Investments</t>
  </si>
  <si>
    <t>Real Estate Fund Investments [Abstract]</t>
  </si>
  <si>
    <t>3 . Real Estate Fund Investments We are the general partner and investment manager of Vornado Capital Partners Real Estate Fund (the “Fund”) and own a 25.0 % interest in the Fund , which has an eight-year term and a three-year investment period that ended in July 2013 . During the investment period, the Fund was our exclusive investment vehicle for all investments that fit within its investment parameters, as defined. The Fund is ac counted for under ASC 946, Financial Services – Investment Companies (“ASC 946”) and its investments are reported on its balance sheet at fair value, with changes in value each period recognized in earnings. We consolidate the accounts of the Fund into our consolidated financial statements, retaining the fair value basis of accounting. We are also the general partner and investment manager of the Crowne Plaza Times Square Hotel Joint Venture (the “ Crowne Plaza Joint Venture ”) and own a 57.1 % interest in th e joint venture which owns the 24.7 % interest in the Crowne Plaza Times Square Hotel not owned by the Fund. The Crowne Plaza Joint Venture is also accounted for under ASC 946 and w e consolidate the accounts of the joint venture into our consolidated finan cial statements, retaining the fair value basis of accounting. At December 31, 2016 , we had six real estate fund investments through the Fund and the Crowne Plaza Joint Venture with an aggregate fair value of $ 462,132 ,000, or $ 153,197 ,000 in excess of cost, and had remaining unfunded commitments of $ 117,907 ,000, of which our share was $ 34,422 ,000. At December 31, 2015 , we had six real estate fund investments wi th an aggregate fair value of $ 574,761 ,000 . Below is a summary of income from the Fund and the Crowne Plaza Joint Venture for the years ended December 31, 2016 , 2015 and 2014 . (Amounts in thousands) For the Year Ended December 31, 2016 2015 2014 Net investment income $ 17,053 $ 16,329 $ 12,895 Net realized gain on exited investments 14,761 26,036 126,653 Previously recorded unrealized gain on exited investment (14,254) (23,279) (50,316) Net unrealized (loss) gain on held investments (41,162) 54,995 73,802 (Loss) income from real estate fund investments (23,602) 74,081 163,034 Less loss (income) attributable to noncontrolling interests in consolidated subsidiaries 2,560 (40,117) (92,728) (Loss) income from real estate fund investments attributable to the Operating Partnership (1) (21,042) 33,964 70,306 Less loss (income) attributable to noncontrolling interests in the Operating Partnership 1,270 (2,011) (4,047) (Loss) income from real estate fund investments attributable to Vornado $ (19,772) $ 31,953 $ 66,259 (1) Excludes $3,831, $2,939, and $2,562 of management and leasing fees in the years ended December 31, 2016, 2015 and 2014, respectively, which are included as a component of "fee and other income" on our consolidated statements of income. On March 25 , 2015, the Fund completed the sale of 520 Broadway in Santa Monica, CA for $91,650,000. The Fund realized a $2 3 , 768 ,000 net gain over the holding period . On January 20, 201 5 , we co-invested with the Fund and one of the Fund’s limited partners to buy out the Fund’s joint venture partner’s 57 .1 % interest in the Crowne Plaza Times Square Hotel. The purchase price for the 57 .1 % interest was approximately $ 95,000 ,000 (our share $ 39,000 ,000) which valued the pr operty at approximately $ 480,000,000 . The property is encumbered by a $ 310,000,000 mortgage loan bearing interest at LIBOR plus 2.80 % and maturing in December 2018 with a one-year extension option. Our aggregate ownership interest in the property increa sed to 33% from 11%. On August 21, 2014, the Fund and its 50 % joint venture partner completed the sale of The Shops at Georgetown Park, a 305,000 square foot retail property, for $ 272,500,000 . From the inception of this investment through its disposition, the Fund r ealized a $ 51,124,000 net gain. On June 26, 2014, the Fund sold its 64.7 % interest in One Park Avenue to a newly formed joint venture that we and an institutional investor own 55 % and 45 %, respectively. This transaction was based on a property value of $ 560,000,000 . From the inception of this investment through its disposition, the Fund realized a $ 75,529,000 n et gain.</t>
  </si>
  <si>
    <t>Marketable Securities and Derivative Instruments</t>
  </si>
  <si>
    <t>Marketable Securities and Derivative Instruments [Abstract]</t>
  </si>
  <si>
    <t>4 . Marketable Securities
Our portfolio of marketable securities is comprised of equity securities that are classified as available - for - sale. Available - for - sale securities are presented on our consolidated balance sheets at fair value. Unrealized g ains and losses resulting from the mark-to-market of these securities are included in “other comprehensive income (loss) .” Realized g ains and losses are recognize d in earnings only upon the sale of the securities and are recorded based on the weighted average cost of such securities . We evaluate our portfolio of marketable securities for impairment each reporting period. For each of the securities in our portfoli 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 Below is a summary of our marketable securities portfolio as of December 31, 2016 and 2015. (Amounts in thousands) As of December 31, 2016 As of December 31, 2015 GAAP Unrealized GAAP Unrealized Fair Value Cost Gain Fair Value Cost Gain Equity securities: Lexington Realty Trust $ 199,465 $ 72,549 $ 126,916 $ 147,752 $ 72,549 $ 75,203 Other 4,239 650 3,589 3,245 - 3,245 $ 203,704 $ 73,199 $ 130,505 $ 150,997 $ 72,549 $ 78,448</t>
  </si>
  <si>
    <t>Investments in Partially Owned Entities</t>
  </si>
  <si>
    <t>Equity Method Investments and Joint Ventures [Abstract]</t>
  </si>
  <si>
    <t>5. Investments in Partially Owned Entities Alexander’s, Inc. As of December 31, 2016 , we own 1,654,068 Alexander’s common shares, or approximately 32.4% of Alexander’s common equity. We manage, develop and lease Alexander’s properties pursuant to agreements which expire in March of each year and are automatically renewable. As of December 31, 2016 and 2015 , Alexander’s owed us an aggregate of $ 1,070 ,000 and $ 8,551 ,000, respectively, pursuant to such agreements. As of December 31, 2016 the market value (“fair value” pursuant to ASC 820) of our investment in Alex ander’s, based on Alexander’s December 31, 2016 closing share price of $ 426.87 , was $ 706,072 ,000, or $ 576,748 ,000 in excess of the carrying amount on our consolidated balance sheet. As of December 31, 2016 , the c arrying amount o f our investment in Alexander’s exceeds our share of the equity in the net assets of Alexander’s by approximately $ 39,723 ,000. The majority of this basis difference resulted from the excess of our purchase price for the Alexander’s common stock acquired over the book value of Alexander’s net assets. Substantially all of this basis difference was allocated, based on our estimates of the fair values of Alexander’s assets and liabilities, to real esta te (land and buildings). We are amortizing the basis difference related to the buildings into earnings as additional depreciation expense over their estimated useful lives. This depreciation is not material to our share of equity in Alexander’s net incom e. The basis difference related to the land will be recognized upon disposition of our investment. Management, Development and Leasing Agreements We receive an annual fee for managing Alexander’s and all of its properties equal to the sum of (i) $ 2,800 , 000, (ii) 2 % of the gross revenue from the Rego Park II Shopping Center, (iii) $ 0.50 per square foot of the tenant-occupied office and retail space at 731 Lexington Avenue, and (iv ) $ 297 ,000, escalating at 3 % per annum, for managing the common area of 731 Lexington Avenue. In addition, we are entitled to a development fee of 6 % of development costs, as defined. We provide Alexander’s with leasing services for a fee of 3 % of rent for the first ten years of a lease term, 2 % of rent for the eleventh through twentieth year of a lease term and 1 % of rent for the twenty-first through thirtieth year of a lease term, subject to the payment of rents by Alexander’s tenants. In the event third-party real estate brokers are used, our fee increases by 1 % and we are re sponsible for the fees to the third-parties. We are also entitled to a commission upon the sale of any of Alexander’s assets equal to 3 % of gross proceeds, as defined, for asset sales less than $ 50,000 ,000, and 1 % of gross proceeds, as defined, for asset sales of $50,000,000 or more. On December 22, 2014, the leasing agreements with Alexander’s were amended to eliminate the annual installment cap of $ 4,000,000 . In addition, Alexander’s repaid to us the outstanding balance of $ 40,353 ,000. Other Agreement s Building Maintenance Services (“BMS”), our wholly-owned subsidiary, supervises (i) cleaning, engineering and security services at Alexander’s 731 Lexington Avenue property and (ii) security services at Alexander’s Rego Park I and Rego Park II properties . During the years ended Decem ber 31, 2016 , 2015 and 2014 , we recognized $ 2,583 ,000, $ 2, 221 ,000 and $ 2, 318 ,000 of income, respectively, for these services. Urban Edge Properties (“UE”) (NYSE: UE) On January 15, 2015, we completed the spin-off of UE as a separate public company. As of December 31, 2016 , we o wn 5,717,184 UE operating partnership units, representing a 5.4 % ownership interest in UE. We account for our investment in UE under the equity method and record our share of UE’s net income or loss on a one -quarter lag basis. As of December 31, 2016 , the fair value of our investment in UE, based on UE’s December 31, 2016 closing share pri ce of $ 27.51 , was $ 157,280 ,000, or $ 132 , 757 ,000 in excess of the carrying amount on our consolidated balance sheet . See Note 21 – Related Party Transactions for details of our relationship with UE . Pennsylvania Real Estate Investment Trust (“PREIT”) (NYSE: PEI) As of December 31, 2016 , we own 6,250 ,000 PREIT operating partnership units, representing an 8. 0 % interest in PREIT. We account for our investment in PREIT under the equity method and record our share of PREIT’s net income or loss on a one-quarter lag basis. As of December 31, 2016 , the fair value of our investment in PREIT, based on PREIT’s December 31, 2016 closing share price of $ 18.9 6 , was $ 118, 5 00 ,000, or $ 4,383 ,000 below the carrying amount on our consolidated balance sheet. As of December 31, 2016 , the carry ing amount of our investment in PREIT exceeds our share of the equity in the net assets of PREIT by approximately $ 63,750 ,000. The ma jority of this basis difference resulted from the excess of the fair value of the PREIT operating units received ov er our share of the book value of PREIT’s net assets. Substantially all of this basis difference was allocated, based on our estimates of th e fair values of PREIT’s assets and liabilities, to real estate (land and buildings). We are amortizing the basis difference related to the buildings into earnings as additional depreciation expense over their estimated useful lives. This depreciation is not material to our share of equity in PREIT’s net loss. The basis difference related to the land will be recognized upon disposition of our investment. One Park Avenue On March 7, 2016, the joint venture, in which we have a 55 % ownership interest, completed a $ 300,000 ,000 refinancing of One Park Avenue, a 94 9 ,0 00 square foot Manhattan office building. The loan matures in March 2021 and is interest only at LIBOR plus 1.75 % ( 2.40 % at December 31, 2016 ). The property was previously encumbered by a 4.995 %, $ 250,000 ,000 mortgage which matu red in March 2016 . Mezzanine Loan – New York On March 17, 2016, we entered into a joint venture, in which we own a 33.3 % interest, which owns a $ 150,000 ,000 mezzanine loan with an i nterest rate of LIBOR plus 8.88 % and an initial maturity date in November 2016 , with two three-month extension options. On N ovember 9, 2016, the mezzanine loan was extended to May 2017 with an interest rate of LIBOR plus 9.42 % ( 10.08 % at December 31, 2016 ) during the extension period. As of December 31, 2016 , the joint vent ure has fully funded its commitments. The joint venture’s investment is subordinate to $ 350,000 ,000 of third party debt. We account for our investment in the joint venture under the equity method. The Warner Building On May 6 , 2016, the joint venture, in which we have a 55 % ownership interest, completed a $ 273,000,000 refinancing of The Warner Building, a 622 ,000 square foot Washington, DC office building. The loan matures in June 2023 , has a fixed rate of 3.65 %, is interest only for the first two years and amortizes based on a 30-year schedule beginning in year three. The property was previously encumbered by a 6.26 %, $ 293,000,000 mortgage which matured in May 2016 . 280 Park Avenue On May 11 , 2016, the joint venture, in which we have a 50 % ownership interest, completed a $ 900,000,000 refinancing of 280 Park Avenue, a 1,249 ,000 square foo t Manhattan office building. The three-year loan with four one-year extensions is interest only at LIBOR plus 2.00 % ( 2.66 % at December 31, 2016 ) . The property was previously encumbered by a 6.35 %, $ 721,000,000 mortgage which was scheduled to mature in June 2016 . 7 West 34th Street On May 16, 2016, we completed a $ 300,000 ,000 recourse financing of 7 West 34th Street, a 47 9 ,000 square foot Manhattan office building leased to Amazon. The ten-year loan is interest only at a fixed rate of 3 .65 % and matures in June 2026 . Subsequently, on May 27, 2016, we sold a 47 % ownership interest in this property and retained the remaining 53 % interest. This transaction was based on a property value of approximately $ 561,000 ,000 or $ 1,176 per square foot. We received net proceeds of $ 127,382 ,000 f rom t he sale and realized a ne t gain of $ 203,324 ,000, of which $ 1 59 , 511 ,000 was recognized in the second quarter of 2016 and is included in “net gain on disposition of wholly owned and partially owned assets” in our consolidated statements of income. The remaining net gain of $ 43,813 ,000 has been deferred until our guarantee of payment of loan principal and interest is removed or the loan is repaid . We realized a net tax gain of $ 90,017 ,000. We continue to manage and lease the property. We share contro l over major decisions with our joint venture partner. Accordingly, this property is accounted for under the equity method from the date of sale . 606 Broadway On May 20, 2016, we contributed $ 19,650 ,000 for a 50.0 % equity interest in a joint venture that will develop 606 Broadway, a 34 ,000 square foot office and retail buil ding, located on Houston Street in Manhattan . The development cost of this project is estimated to be approximately $ 104,000 ,000. At closing, the joint venture obtained a $ 65,000 ,000 construction lo an, of which approximately $ 25,800 ,000 was outstanding at December 31, 2016 . The loan , which bears interest at LIBOR p lus 3.00 % ( 3.66 % at December 31, 2016 ) , matures in May 2019 with two one-y ear extension options. Because this joint venture is a VIE and we determined we are the primary beneficiary, we consolidate the accounts of this joint ventur e from the date of our investment. 50-70 West 93rd Street On August 3, 2016, the joint venture, in which we have 49.9 % ownership interest, completed an $ 80,000 ,000 refinancing of 50-70 West 93rd Street, a 326 unit Manhattan residential complex. The three-year loan with two one-year extensions is interest only at LIBOR plus 1.70 % ( 2.40 % at December 31, 2016 ). The property was previously encumbered by a $ 44,980 ,000 first mortgage at LIBOR plus 1.90 % and an $ 18,481 ,000 second mortgage at LIBOR plus 1.65 %, which were scheduled to mature in September 2016 . 85 Tenth Avenue In 2007, we made $ 50,000 ,000 of junior and senior mezzanine loans to the owner of 85 Tenth Avenue, a 6 26 ,000 square foot Manhattan office building. The loans were secured by equity interests in the property. In connection with the loans, we received the right to acquire a 49.9 % equity interest in the property upon repayment of the loans. Pursuant to ASC 310-10-25-14, we accounted for our investment as an investment in real estate under the equity method. In February 2013, through a joint venture with a n affiliate of the owner of 85 Tenth Avenue , we invested an additional $ 14, 583 ,000 in senior mezzanine loans . In August 2014, we made an $ 8,413,000 preferred equity investment in the owner of 85 Tenth Avenue, bringing our total cash investment in 85 Tenth Owner to $ 7 2 , 996 ,000 . As of December 1, 2016, our share of the net losses of 85 Tenth Avenue reduced our basis to $ 30,936 ,000. On December 1, 2016, the owner of 85 Tenth Avenue completed a 10-year, 4.55 % $ 625,000 ,000 r efinancing of the property and we r eceived net proceeds of $ 191,779 ,000 in repayment of our existing loans and preferred equity investments . We recognized $ 160,843 ,000 of income and no tax gain as a result of th is transaction. In conjunction with the repayment of the loans, we exercised o ur right to receive a 49.9 % interest in the property, which we are accounting for under the equity method. Fairfax Square On December 19, 2016, we completed the sale of our 20 % interest in Fairfax Square to our joint venture partner for $ 15,500,000 , which resulted in a net gain of approximately $ 15,302,000 . Below is a summary of our investments in partially owned entities. (Amounts in thousands) Percentage Ownership at As of December 31, December 31, 2016 2016 2015 Investments: Partially owned office buildings (1) Various $ 797,205 $ 947,883 Alexander’s 32.4 % 129,324 133,568 PREIT 8.0 % 122,883 133,375 India real estate ventures 4.1%-36.5% 30,290 48,310 UE 5.4 % 24,523 25,351 Other investments (2) Various 323,794 261,935 $ 1,428,019 $ 1,550,422 (1) Includes interests in 280 Park Avenue, 650 Madison Avenue, One Park Avenue, 666 Fifth Avenue (Office), 330 Madison Avenue, 85 Tenth Avenue, 512 West 22nd Street and others. (2) Includes interests in Independence Plaza, Fashion Centre Mall/Washington Tower, 50-70 West 93rd Street and others. Below is a summary of our income (loss) from partially owned entities. (Amounts in thousands) Percentage Ownership at For the Year Ended December 31, December 31, 2016 2016 2015 2014 Our Share of Net Income (Loss): 85 Tenth Avenue (see page 126 for details): Income from the repayment of loans and preferred equity 49.9 % $ 160,843 $ - $ - Equity in net income (loss) 17,229 (1,015) (6,231) 178,072 (1,015) (6,231) Alexander's: Equity in net income 32.4 % 27,470 24,209 21,287 Management, leasing and development fees 6,770 6,869 8,722 34,240 31,078 30,009 UE (see page 124 for details): Equity in net income 5.4 % 5,003 2,430 - Management fees 836 1,964 - 5,839 4,394 - Toys: Equity in net loss (1) 32.5 % - - (4,691) Non-cash impairment losses - - (75,196) Management fees 2,000 2,500 6,331 2,000 2,500 (73,556) Partially owned office buildings (2) Various (42,100) (23,556) 93 India real estate ventures (3) 4.1%-36.5% (18,122) (18,746) (8,309) PREIT (see page 124 for details) 8.0 % (5,213) (7,450) - Other investments (4) Various 10,673 165 (1,867) $ 165,389 $ (12,630) $ (59,861) (1) Pursuant to Rule 4-08(g) of Regulation S-X, in 2014 Toys was considered a significant subsidiary where as in 2016 and 2015 it was not. For the twelve months ended November 1, 2014, Toys’ total revenue was $12,645,000 and net loss attributable to Toys was $343,000. (2) Includes interests in 280 Park Avenue, 650 Madison Avenue, One Park Avenue, 666 Fifth Avenue (Office), 330 Madison Avenue, 512 West 22nd Street and others. In 2016 and 2015, we recognized net losses of $47,000 and $39,600, respectively, from our 666 Fifth Avenue (Office) joint venture as a result of our share of depreciation expense. In 2015, we recognized our $12,800 share of a write-off of a below-market lease liability related to a tenant vacating at 650 Madison Avenue. In 2014, we recognized our $14,500 share of accelerated depreciation from our West 57th Street joint ventures in connection with the change in estimated useful life of those properties. (3) Includes non-cash impairment losses of $13,962, $14,806 and $5,771, respectively. (4) Includes interests in Independence Plaza, Fashion Centre Mall/Washington Tower, 50-70 West 93rd Street and others. In 2014, we recognized a $10,263 non-cash charge comprised of a $5,959 impairment loss and a $4,304 loan loss reserve on our equity and debt investments in Suffolk Downs. Below is a summary of the debt of our partially ow ned entities as of December 31, 2016 and 2015 , none of which is recourse to us. (Amounts in thousands) Percentage Interest Ownership at Rate at 100% Partially Owned Entities’ December 31, December 31, Debt at December 31, 2016 Maturity 2016 2016 2015 Toys: Notes, loans and mortgages payable 32.5 % 2017-2021 7.28 % $ 5,640,779 $ 5,619,710 Partially owned office buildings (1) : Mortgages payable Various 2017-2026 4.43 % 4,341,056 3,771,255 PREIT: Mortgages payable 8.0 % 2017-2025 3.77 % 1,747,543 1,852,270 UE: Mortgages payable 5.4 % 2018-2034 4.19 % 1,209,994 1,246,155 Alexander's: Mortgages payable 32.4 % 2018-2022 2.01 % 1,056,147 1,053,262 85 Tenth Avenue: Mortgages payable 49.9 % 2026 4.55 % 625,000 - India Real Estate Ventures: TCG Urban Infrastructure Holdings mortgages payable 25.0 % 2017-2033 11.98 % 187,296 185,607 Other (2) : Mortgages payable Various 2017-2023 4.20 % 1,277,632 1,316,641 (1) Includes 280 Park Avenue, 650 Madison Avenue, One Park Avenue, 666 Fifth Avenue (Office), 330 Madison Avenue, 512 West 22nd Street and others. (2) Includes Independence Plaza, Fashion Centre Mall/Washington Tower, 50-70 West 93rd Street and others. Based on our ownership interest in the partially owned entities above, our pro rata share of the debt of these partially owned entities, was $ 5,062,697 ,000 a nd $ 4,432,078 ,000 as of December 31, 2016 and 2015 , respectively. Summary of Condensed Combined Financial Information The following is a summary of condensed combined financial information for all of our partially owned entities, including Toys and Alexander’s, as of December 31, 2016 and 2015 and for the years ended December 31, 2016 , 2015 and 2014 . (Amounts in thousands) Balance as of December 31, 2016 2015 Balance Sheet: Assets $ 24,926,000 $ 25,526,000 Liabilities 21,357,000 21,162,000 Noncontrolling interests 265,000 146,000 Equity 3,305,000 4,218,000 (Amounts in thousands) For the Year Ended December 31, 2016 2015 2014 Income Statement: Total revenue $ 13,600,000 $ 13,423,000 $ 13,620,000 Net loss (65,000) (224,000) (434,000)</t>
  </si>
  <si>
    <t>Dispositions [Abstract]</t>
  </si>
  <si>
    <t>6. Dispositions New York On December 22, 2015, we completed the sale of 20 Broad Street, a 473,000 square foot office building in Manhattan for an aggregate consideration of $200,000,000. The total income from this transaction was approximately $157,000,000 comprised of approximately $142,000,000 from the gain on sale and $15 ,000,000 of lease termination income set forth in Note 14 – Fee and Other Income . On December 18, 2014, we completed the sale of 1740 Broadway, a 601,0 00 square foot office building in Manhattan for $605,000,000. The sale resulted in net proceeds of approximately $580,000,000, after closing costs, and resulted in a financial statement gain of approximately $441,000,000. The tax gain of approximately $4 84,000,000, was deferred in like-kind exchanges, primarily for the acquisition of the St. Regis Fi fth Avenue retail . Washington, DC On September 9, 2015, we completed the sale of 1750 Pennsylvania Avenue, NW, a 278,000 square foot office building in Wa shington, DC for $182,000,000, resulting in a net gain of approximately $102,000,000 which is included in “net gain on disposition of wholly owned and partially owned assets” on our consolidated statement of income. The tax gain of approximately $137,000, 000 was deferred as part of a like-kind exchange. We are managing the property on behalf of the new owner. Discontinued Operations On January 15, 2015, we completed the spin-off of substantially a ll of our retail segment comprised of 79 strip shopping centers, three malls, a warehouse park and $225,000,000 of cash to UE . In addition, we completed the following retail prope rty sales, substantially completing the exit of the retail strips and malls business. On March 13, 2015, we sold our Geary Street, CA lease for $34,189,000, which resulted in a net gain of $21,376,000. On March 31, 2015, we transferred the redeveloped Springfield Town Center, a 1,350,000 square foot mall located in Springfield, Fairfax County, Virginia, to PREIT in exchange for $4 85 , 313 ,000 , comprised of $340,000,000 of cash and 6 , 250 ,000 of PREIT operating partnership units (valued at $145,313,000 or $ 23.25 per PREIT unit) . The financial statement gain was $7,823,000, of which $7,192,000 was recognized in the first quarter of 2015 and the remaining $631,000 was deferred based on our ownership interest in PREIT. On March 31, 2018, we will be entitled t o additional consideration of 50% of the increase in the value of Springfield Town Center, if any, over $465,000,000, calculated utilizing a 5.5% capitalization rate. In the first quarter of 2014, we recorded a non-cash impairment loss of $20,000,000 on S pringfield Town Center which is included in “income from discontinued operations” on our consolidated statements of income. On August 6, 2015, we sold our 50% interest in the Monmouth Mall in Eatontown, NJ to our joint venture partner for $38,000,000, valuing the property at approximately $229,000,000, which resulted in a net gain of $33,153,000. On February 24, 2014, we completed the sale of Broadway Mall in Hicksville, Long Island, New York, for $94,000,000. The sale resulted in net proceeds of $92, 174,000 after closing costs. On July 8, 2014, we completed the sale of Beverly Connection, a 335,000 square foot power shopping center in Los Angeles, California, for $260,000,000, of which $239,000,000 was cash and $21,000,000 was 10-year mezzanine selle r financing. The sale resulted in a net gain of $44,155,000. In 2014, w e also sold six strip shopping centers , in separate transactions, for an aggregate of $66,410,000 in cash, which resulted in a net gain aggregating $22,500,000. In accordance with the provisions of ASC 360, Property, Plant, and Equipment , we have reclassified the revenues and expenses of our strip shopping center and mall business which was spun off to UE on January 15, 2015 and other related retail assets that were sold or are currently held for sale to “income from discontinued operations” and the related assets and liabilities to “assets related to discontinued operation s” and “liabilities related to discontinued operations” for all of the periods presented in the accompanying financial statements. The net gai ns resulting from the sale of the se properties are included in “income from discontinued operations” on our consolidated statements of income . The tables below set forth the assets and liabilities related to discontinued operations at December 31, 2016 and 2015 , and their combined results of operations for the years ended December 31, 2016 , 2015 and 2014 . (Amounts in thousands) Balance as of December 31, 2016 December 31, 2015 Assets related to discontinued operations: Real estate, net $ 2,642 $ 29,561 Other assets 2,928 7,459 $ 5,570 $ 37,020 Liabilities related to discontinued operations: Other liabilities $ 2,870 $ 12,470 (Amounts in thousands) For the Year Ended December 31, 2016 2015 2014 Income from discontinued operations: Total revenues $ 3,998 $ 27,831 $ 395,786 Total expenses 1,435 17,651 274,107 2,563 10,180 121,679 Net gains on sale of real estate and a lease position 5,074 65,396 507,192 Impairment losses (465) (256) (26,518) UE spin-off transaction related costs - (22,972) (14,956) Pretax income from discontinued operations 7,172 52,348 587,397 Income tax expense - (86) (1,721) Income from discontinued operations $ 7,172 $ 52,262 $ 585,676 Cash flows related to discontinued operations: Cash flows from operating activities $ 455 $ (33,462) $ 123,837 Cash flows from investing activities 2,785 346,865 (180,019)</t>
  </si>
  <si>
    <t>Identified Intangible Assets and Liabilities</t>
  </si>
  <si>
    <t>Identified Intangible Assets and Liabilities [Abstract]</t>
  </si>
  <si>
    <t>7 . Identified Intangible Assets and Liabilities The following summarizes our identified intangible assets (primarily acquired above-market leases) and liabilities (primarily acquired below-market leases) as of December 31, 2016 and 2015 . (Amounts in thousands) Balance as of December 31, 2016 2015 Identified intangible assets: Gross amount $ 400,061 $ 415,261 Accumulated amortization (207,330) (187,360) Net $ 192,731 $ 227,901 Identified intangible liabilities (included in deferred revenue): Gross amount $ 586,969 $ 643,488 Accumulated amortization (323,183) (325,340) Net $ 263,786 $ 318,148 Amortization of acquired below-market leases, net of acquired above-market leases, resulted in an increase to rental income of $ 53,202 ,000, $ 78,749 ,000 and $ 37,516 ,000 for the years ended December 31, 2016 , 2015 and 2014 , respectively. Estimated annual amortization of acquired below - market leases, net of acquired above-market leases, for each of the five succeeding years commencing January 1, 2017 is as follows: (Amounts in thousands) 2017 $ 45,576 2018 44,346 2019 32,168 2020 23,343 2021 18,159 Amortization of all other identified intangible assets (a component of depreciation and amortization expense) was $ 29,543 ,000, $ 36,659 ,000 and $ 28,275 ,000 for the years ended December 31, 2016 , 2015 and 2014 , respectively. Estimated annual amortization of all other identified intangible assets including acquired in-place leases, customer relationships, and third party contracts for each of t he five succeeding years commencing January 1, 2017 is as follows: (Amounts in thousands) 2017 $ 24,456 2018 20,201 2019 15,863 2020 12,394 2021 11,177 We are a tenant under ground leases at certain properties. Amortization of these acquired below-market leases, net of above-market leases, resulted in an increase to rent expense of $ 1,832 ,000, $ 1,832 ,000, and $ 1,832 ,000 for the years ended December 31, 2016 , 2015 and 2014 . Estimated annual amortization of these below-market leases , net of above-market leases, for each of the five succ eeding years commencing January 1, 2017 is as follows: (Amounts in thousands) 2017 $ 1,832 2018 1,832 2019 1,832 2020 1,832 2021 1,832</t>
  </si>
  <si>
    <t>Debt</t>
  </si>
  <si>
    <t>Debt Disclosure [Abstract]</t>
  </si>
  <si>
    <t>8. Debt Unsecured Revolving Credit Facility On November 7 , 2016, we extended one of our two $ 1.25 billion unsecured revolving credit facilities from June 2017 to February 2021 with two six-month extension options. The interest rate on the extended facility was lowered from LIBOR plus 115 basis points to LIBOR plus 100 basis points. The facility fee remains unchanged at 20 basis points. Secured Debt On February 8, 2016, we completed a $ 700,000 ,000 refinancing of 770 Broadway, a 1,158 ,000 square foot Manhattan office building. The five-year loan is in terest only at LIBOR plus 1.75 % ( 2.40 % at December 31, 2016 ) , which was swapped for four and a half years to a fixed rate of 2.56%. The Company realized net proceeds of approximately $ 330,000 ,000. The property was previously encumbered by a 5.6 5 %, $ 353,000 ,000 mortgage which was scheduled to mature in March 2016 . On September 6, 2016, we completed a $ 675,000,000 refinancing of theMART, a 3,652 ,000 square foot commercial building in Chicago. The five-year loan is interest only and has a fixed rate of 2.70 %. The Company realized net proceeds of approximately $ 124,000,000 . The property was previously encumbered by a 5.57 %, $ 550,000,000 mortgage which was scheduled to mature in December 2016 . On December 2, 2016, we completed a $ 400,000,000 refinancing of 350 Park Avenue, a 571,000 square foot Manhattan office building. The ten-year loan is interest only and has a fixed rate of 3.92 %. The Company realized net proceeds of approximately $ 111 ,000,000 . The property was previously encumbered by a 3.75 %, $ 284,000,000 mortgage which was scheduled to mature in January 2017 . On March 15, 2016, we notified the servicer of the $ 678,000 ,000 non-recourse mortgage loan on the Skyline properties located in Fairfax, Virginia , that cash flow will be insufficient to service the debt and pay other property related costs and expenses and that we were not willing to fund additional cash shortfalls. Accordingly, at our request, th e loan was transferred to the special servi cer. Con sequently, based on the shortened holding period for the underlying assets, we concluded that the excess of carrying amount over our estimate of fair value was not recoverable and recognized a $ 160,700 ,000 non-cash impairment loss in the first quarter of 2 016. The Company’s estimate of fair value was derived from a discounted cash flow model based upon market conditions and expectations of growth and utilized unobservable quantitative inputs including a capitalization rate of 8.0 % and a discount rate of 8. 2 %. In the second quarter of 2016, cash flow became insufficient to service the debt and we ceased making debt service payments. Pursuant to the loan agreement, the loan was in default, and was subject to incremental default interest which increased the weighted average interest rat e from 2.97 % to 4.51 % while the outstanding balance remains unpaid. For the year ended December 31, 2016 , we recognized $ 7,823 ,000 of default intere st expense. On August 24, 2016, the Skyline properties were placed in rece ivership. On December 21, 2016, the disposition of the Skyline properties was completed by the receiver . In connection therewith, the Skyline properties’ assets (approximately $ 236,535 ,000) and liabilities (approximately aggregating $ 724,412 ,000) , were removed from our con solidated balance sheet which resulted in a net gain of $ 487,877 ,000. There was no taxable income related to this transaction . The following is a summary of our debt: (Amounts in thousands) Weighted Average Interest Rate at Balance at December 31, December 31, 2016 2016 2015 Mortgages Payable: Fixed rate 3.84 % $ 6,099,873 $ 6,356,634 Variable rate 2.49 % 3,274,424 3,258,204 Total 3.37 % 9,374,297 9,614,838 Deferred financing costs, net and other (96,034) (101,125) Total, net $ 9,278,263 $ 9,513,713 Unsecured Debt: Senior unsecured notes 3.68 % $ 850,000 $ 850,000 Deferred financing costs, net and other (4,423) (5,841) Senior unsecured notes, net 845,577 844,159 Unsecured term loan 1.88 % 375,000 187,500 Deferred financing costs, net and other (2,785) (4,362) Unsecured term loan, net 372,215 183,138 Unsecured revolving credit facilities 1.68 % 115,630 550,000 Total, net $ 1,333,422 $ 1,577,297 The net carrying amount of properties collateralizing the mortgages payable amounted to $ 10 .7 billion at December 31, 2016 . As of December 31, 2016 , the principal repayments required for the next five years and thereafter are as follows: (Amounts in thousands) Senior Unsecured Debt and Unsecured Revolving Credit Mortgages Payable Facilities Year Ending December 31, 2017 $ 156,702 $ - 2018 1,389,341 490,630 2019 399,661 450,000 2020 1,882,443 - 2021 3,173,705 - Thereafter 2,372,445 400,000</t>
  </si>
  <si>
    <t>Redeemable Noncontrolling Interests / Redeemable Partnership Units</t>
  </si>
  <si>
    <t>Redeemable Noncontrolling Interests / Redeemable Partnership Units [Abstract]</t>
  </si>
  <si>
    <t>9. Redeemable Noncontrolling Interests/Redeemable Partnership Units 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 o “additional capital” in Vornado’s consolidated statements of changes in equity and to “partners’ capital” on the consolidated balance sheets of the Operating Partnership. Class A units may be tendered for redemption to the Operating Partnership for cash ;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Below are the detail s of redeemable noncontrolling interests/redeemable partnership units as of December 31, 2016 and 2015 . (Amounts in thousands, except units and Preferred or per unit amounts) Balance as of Units Outstanding at Per Unit Annual December 31, December 31, Liquidation Distribution Unit Series 2016 2015 2016 2015 Preference Rate Common: Class A units held by third parties $ 1,273,018 $ 1,223,793 12,197,162 12,242,820 n/a $ 2.52 Perpetual Preferred/Redeemable Preferred (1) : 5.00% D-16 Cumulative Redeemable $ 1,000 $ 1,000 1 1 $ 1,000,000.00 $ 50,000.00 3.25% D-17 Cumulative Redeemable $ 4,428 $ 4,428 177,100 177,100 $ 25.00 $ 0.8125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 Below is a table summarizing the activity of redeemable noncontrolling interests/redeemable partnership units. (Amounts in thousands) Balance at December 31, 2014 $ 1,337,780 Net income 43,231 Other comprehensive loss (2,866) Distributions (30,263) Redemption of Class A units for Vornado common shares, at redemption value (48,230) Adjustments to carry redeemable Class A units at redemption value (192,464) Issuance of Class A units 80,000 Issuance of Series D-17 Preferred Units 4,428 Other, net 37,605 Balance at December 31, 2015 1,229,221 Net income 53,654 Other comprehensive income 4,699 Distributions (31,342) Redemption of Class A units for Vornado common shares, at redemption value (36,510) Adjustments to carry redeemable Class A units at redemption value 26,251 Other, net 32,473 Balance at December 31, 2016 $ 1,278,446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 Accordingly, the fair value of these units is included as a component of “other liabilities” on our consolidated balance she ets and aggregated $ 50,561 ,000 as of December 31, 2016 and 2015 , respectively . Changes in the value from period to period, if any, are charged to “interest and debt expense” on our consolidated statements of income.</t>
  </si>
  <si>
    <t>Shareholders' Equity</t>
  </si>
  <si>
    <t>10. Shareholders’ Equity/Partners’ Capital Common Shares (Vornado Realty Trust) As of December 31, 2016 , there were 18 9 , 100 , 876 common shares outstanding. During 2016 , we paid an aggregate of $ 47 5 , 961 ,000 of common dividends comprised of quarterly common dividends of $ 0.63 per share. On September 1, 2016, we redeemed all of t he outstanding 6.875 % Series J cumulative redeemable preferred shares/units at their redemption price of $ 25.00 per share /unit , or $ 246,250 ,000 in the aggregate, plus accrued and unpaid dividends /distributions through the date of redemption . In connection therewith, we expensed $ 7,408 ,000 of issuance costs, which reduced net income attributable to common shareholders and net income attributable to Class A unitholders in the twelve months ended December 31, 2016 . These costs had been initially recorded as a reduction of shareholders’ equity and partners’ capital. The following table sets forth the details of our preferred shares of beneficial interest and the preferred units of the Operating Partnership as of December 31, 2016 and 2015 . (Amounts in thousands, except share/unit and Per Annual per share/per unit amounts) Balance as of Shares/Units Outstanding at Share/Unit Dividend/ December 31, December 31, Liquidation Distribution Preferred Shares/Units 2016 2015 2016 2015 Preference Rate (1) Convertible Preferred: 6.5% Series A: authorized 83,977 shares/units (2) $ 1,264 $ 1,321 24,829 26,629 $ 50.00 $ 3.25 Cumulative Redeemable Preferred: 6.625% Series G: authorized 8,000,000 shares/units (3) 193,135 193,135 8,000,000 8,000,000 $ 25.00 $ 1.65625 6.625% Series I: authorized 10,800,000 shares/units (3) 262,379 262,379 10,800,000 10,800,000 $ 25.00 $ 1.65625 6.875% Series J: authorized 9,850,000 shares/units - 238,842 - 9,850,000 n/a n/a 5.70% Series K: authorized 12,000,000 shares/units (3) 290,971 290,971 12,000,000 12,000,000 $ 25.00 $ 1.425 5.40% Series L: authorized 12,000,000 shares/units (3) 290,306 290,306 12,000,000 12,000,000 $ 25.00 $ 1.35 $ 1,038,055 $ 1,276,954 42,824,829 52,676,629 (1) Dividends on preferred shares and distributions on preferred units are cumulative and are payable quarterly in arrears. (2) Redeemable at the option of Vornado under certain circumstances, at a redemption price of 1.5934 common shares/Class A units per Series A Preferred Share/Unit plus accrued and unpaid dividends/distributions through the date of redemption, or convertible at any time at the option of the holder for 1.5934 common shares/Class A units per Series A Preferred Share/Unit. (3) Redeemable at Vornado's option at a redemption price of $25.00 per share/unit, plus accrued and unpaid dividends/distributions through the date of redemption. Accumulated Other Comprehensive Income (L oss) The following tables set forth the changes in accumulated other comprehensive income (loss) by component. (Amounts in thousands) For the Year Ended December 31, 2016 Securities Pro rata share of Interest available- nonconsolidated rate Total for-sale subsidiaries' OCI swap Other Balance as of December 31, 2015 $ 46,921 $ 78,448 $ (9,319) $ (19,368) $ (2,840) Net current period OCI 72,051 52,057 (2,739) 27,434 (4,701) Balance as of December 31, 2016 $ 118,972 $ 130,505 $ (12,058) $ 8,066 $ (7,541)</t>
  </si>
  <si>
    <t xml:space="preserve">Class A Units (Vornado Realty L.P.) As of December 31, 2016 , there were 189,100,876 Class A units outstanding that were held by Vornado . These units are classified as “partners’ c apital” on the consolidated balance sheets of the Operating Partnership. As of December 31, 2016 , there were 12,197,162 Class A units outstanding, that were held by third parties. These units are classified outside of “partners’ capital” as “redeemab le partnership units” on the consolidated balance sheets of the Operating Partnership (See Note 9 – Redeemable Noncontrolling Interests/Redeemable Partnership Units ). During 2016 , the Operating Partnership paid an aggregate of $ 47 5 , 96 1 ,000 of distributions to Vornado comprised of quarterly common distributions of $ 0.63 per unit . </t>
  </si>
  <si>
    <t>Variable Interest Entities ("VIEs")</t>
  </si>
  <si>
    <t>Variable Interest Entities [Abstract]</t>
  </si>
  <si>
    <t xml:space="preserve">11. Variable Interest Entities (“VIEs”) Unconsolidated VIEs As of December 31, 2016 and 2015 , we have several unconsolidated VIEs. We do not consolidate these entities because we are not the primary beneficiary and the nature of our involvement in the activities of these entities does not give us power over decisions that significantly affect these entities’ economic performance. We account for our investment in these entities under the equity method (see Note 5 – Investments in Partially Owned Entities ). As of December 31, 2016 and 2015 , the net carrying amount of our investments in these entities was $ 39 2 , 150 ,000 a nd $ 414 , 003 ,000 , respectively , and our maximum exposure to loss in these entities, is limited to our investment s . C onsolidated VIEs We adopted ASU 2015-02 on January 1, 2016 which resulted in the identification of several VIEs which, prior to the adoption of ASU 2015-02, were consolidated under the voting inter est model. Vornado’s most significant consolidated VIEs are our Operating Partnership, real estate fund investments, and certain properties that have non-controlling interests. These entities are VIEs because the non-controlling interests do not have sub stantive kick-out or participating rights. We consolidate these entities because we control all significant business activities. As of December 31, 2016 , the total assets and liabilities of our consolidated VIEs, excluding the Operating Partnership, are $ 3,638,483,000 and $ 1,762,322,000 , respectively. </t>
  </si>
  <si>
    <t>Fair Value Measurements</t>
  </si>
  <si>
    <t>Fair Value Disclosures [Abstract]</t>
  </si>
  <si>
    <t>12 . Fair Value Measurements ASC 820 defines fair value and establishes a framework for measuring fair value. The objective of fair value is to determine the price that would be received upon the sale of an asset or paid to transfer a liability in an orderly transaction between market participants at the measurement date (the exit price). ASC 820 establishes a fair value hierarchy that prioritizes observable and unobservable inputs used to measure fair value into three levels: Level 1 – quoted pric es (unadjusted) in active markets that are accessible at the measurement date for assets or liabilities; Level 2 – observable prices that are based on inputs not quoted in active markets, but corroborated by market data; and Level 3 – unobservable inputs t hat are used when little or no market data is available. The fair value hierarchy gives the highest priority to Level 1 inputs and the lowest priority to Level 3 inputs. In determining fair value, we utilize valuation techniques that maximize the use of ob servable inputs and minimize the use of unobservable inputs to the extent possible, as well as consider counterparty credit risk in our assessment of fair value. Considerable judgment is necessary to interpret Level 2 and 3 inputs in determining the fair value of our financial and non-financial assets and liabilities. Accordingly, our fair value estimates, which are made at the end of each reporting period, may be different than the amounts that may ultimately be realized upon sale or disposition of these assets. Financial Assets and Liabilities Measured at Fair Value on a Recurring Basis Financial assets and liabilities that are measured at fair value on our consolidated balance sheets consist of (i) marketable securities, (ii) real estate fund inve stments, (iii) the assets in our deferred compensation plan (for which there is a corresponding liability on our consolidated balance sheet), (iv) mandatorily redeemable instruments (Series G-1 through G-4 convertible preferred units and Series D-13 cumula tive redeema ble preferred units), and (v) interest rate swap s . The tables below aggregate the fair values of these financial assets and liabilities by their levels in the fair value hierarchy at December 31, 2016 and 2015 , respectively. (Amounts in thousands) As of December 31, 2016 Total Level 1 Level 2 Level 3 Marketable securities $ 203,704 $ 203,704 $ - $ - Real estate fund investments 462,132 - - 462,132 Deferred compensation plan assets (included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 Financial Assets and Liabilities Measured at Fair Value on a Recurring Basis - continued Real Estate Fund Investments At December 31, 2016 , we had six r eal estate fund investments with an aggregate fair value of $ 462,132 ,000 , or $ 153,197 ,000 in excess of cost. These investments are classified as Level 3. We use a discounted cash flow valuation technique to estimate the fair value of each of these investments, which is updated qua rterly by personnel responsible for the management of each investment and reviewed by senior management at each reporting period. The discounted cash flow valuation technique requires us to estimate cash flows for each investment over the anticipated hold ing period, which currently ranges from 1.0 to 4.0 years . Cash flows are derived from property rental revenue (base rents plus reimbursements) less operating expenses, real estate taxes and capital and other costs, plus projected sales proceeds in the yea r of exit. Property rental revenue is based on leases currently in place and our estimates for future leasing activity, which are based on current market rents for similar space plus a projected growth factor. Similarly, estimated operating expenses and real estate taxes are based on amounts incurred in the current period plus a projected growth factor for future periods. Anticipated sales proceeds at the end of an investment’s expected holding period are determined based on the net cash flow of the inve stment in the year of exit, divided by a terminal capitalization rate, less estimated selling costs. The fair value of each property is calculated by discounting the future cash flows (including the projected sales proceeds), using an appropriate discou nt rate and then reduced by the property’s outstanding debt, if any, to determine the fair value of the equity in each investment. Significant unobservable quantitative inputs used in determining the fair value of each investment include capitalization rat es and discount rates. These rates are based on the location, type and nature of each property, and current and anticipated market conditions, industry publications and from the experience of our Acquisitions and Capital Markets departments. Significant unobservable quantitative inputs in the table below were utilized in determining the fair value of these real estate fund investments at December 31, 2016 . Weighted Average (based on fair Unobservable Quantitative Input Range value of investments) Discount rates 10.0% to 14.9% 12.6% Terminal capitalization rates 4.3% to 5.8% 5.3% The above inputs are subject to change based on changes in economic and market conditions and/or changes in use or timing of exit. Changes in discount rates and terminal capitalization rates result in increases or decreases in the fair values of these investments. The discount rates encompass, among other things, uncertainties in the valuation models with respect to terminal capitalization rates and the amount and timing of cash flows. Therefore, a change in the fair value of these investments resulting from a change in the terminal capitalization rate, may be partially offset by a change in the discount rate. It is not possible for us to predict the effect of future economic or market conditions on our estimated fair values. The table below summarizes th e changes in the fair value of real estate f und investments that are classified as Level 3, for the years ended December 31, 2016 and 2015 . (Amounts in thousands) For The Year Ended December 31, 2016 2015 Beginning balance $ 574,761 $ 513,973 Purchases - 95,010 Dispositions/distributions (71,888) (91,450) Net unrealized (loss) gain (41,162) 54,995 Net realized gain 507 2,757 Other, net (86) (524) Ending balance $ 462,132 $ 574,761 Financial Assets and Liabilities Measured at Fair Value on a Recurring Basis - continued Deferred Compensation Plan Assets Deferred compensation plan assets that are classified as Level 3 consist of investments in limited partnerships and investment funds, which are managed by third parties. We receive quarterly financial reports from a third-party administrator, which are compiled from the quarterly reports provided to them from each limited partner ship and investment fund. The quarterly reports provide net asset values on a fair value basis which are audited by independent public accounting firms on an annual basis. The third-party administrator does not adjust these values in determining our shar e of the net assets and we do not adjust these values when reported in our consolidated financial statements. The table below summarizes th e changes in the fair value of deferred compensation plan a ssets that are classified as Level 3, for the years ended December 31, 2016 and 2015 . (Amounts in thousands) For The Year Ended December 31, 2016 2015 Beginning balance $ 59,186 $ 63,315 Purchases 5,355 9,062 Sales (9,354) (13,252) Realized and unrealized gains (losses) 344 (501) Other, net 1,913 562 Ending balance $ 57,444 $ 59,186 Fair Value Measurements on a Nonrecurring Basis There were no assets measured at fair value on a nonrecurring basis on our consolidated balance sheets at December 3 1, 2016 and 2015. (Amounts in thousands) As of December 31, 2016 Total Level 1 Level 2 Level 3 Skyline properties $ Financial Assets and Liabilities not Measured at Fair Value Financial assets and liabilities that are not measured at fair value on our consolidated balance sheets include cash equivalents (primarily money market funds, which invest in obligations of the United States government), and our secured and unsecured debt. Estimates of the fair value of these instruments are determined by the standard practice of modeling the contractual cash flows required under the instrument and discounting them back to t heir present value at the appropriate current risk adjusted interest rate, which is provided by a third-party specialist. For floating rate debt, we use forward rates derived from observable market yield curves to project the expected cash flows we would be required to make under the instrument. The fair value of cash equivalents and borrowings und er our unsecured revolving credit facilities and unsecured term loan are classified as Level 1 . The fair value of our secured debt and senior unsecured debt a re classified as Level 2. The table below summarizes the carrying amounts and estimated fair value of these financial instruments as of December 31, 2016 and 2015 . (Amounts in thousands) As of December 31, 2016 As of December 31, 2015 Carrying Fair Carrying Fair Amount Value Amount Value Cash equivalents $ 1,307,105 $ 1,307,000 $ 1,295,980 $ 1,296,000 Debt: Mortgages payable $ 9,374,297 $ 9,356,000 $ 9,614,838 $ 9,306,000 Senior unsecured notes 850,000 899,000 850,000 868,000 Unsecured term loan 375,000 375,000 187,500 187,500 Unsecured revolving credit facilities 115,630 116,000 550,000 550,000 Total $ 10,714,927 $ 10,746,000 $ 11,202,338 $ 10,911,500</t>
  </si>
  <si>
    <t>Stock-based Compensation</t>
  </si>
  <si>
    <t>Stock-based Compensation [Abstract]</t>
  </si>
  <si>
    <t>13 . Stock-based Compensation Vornado’s 2010 Omnibus Share Plan (the “Plan”) provides the Compensation Committee of Vornado’s Board of Trustees (the “Committee”) the ability to grant incentive and non-qualified Vornado stock options, restricted stock, restricted Operating Partnership units and out-performance plan awards to certain of our employees and officers. Under the Plan, awards may be granted up to a maximum of 6,000,000 Vornado shares, if all awards granted are Full Value Awards, as defined, and up to 12,000,000 Vornado shares, if all of the awards granted are Not Full Value Awards, as defined, plus shares in respect of awards forfeited after May 2010 that were issued pursuant to Vornado’s 2002 Omnibus Share Plan. Fu ll Value Awards are awards of securities, such as Vornado restricted shares, that, if all vesting requirements are met, do not require the payment of an exercise price or strike price to acquire the securities. Not Full Value Awards are awards of securiti es, such as Vornado stock options, that do require the payment of an exercise price or strike price. This means, for example, if the Committee were to award only Vornado restricted shares, it could award up to 6,000,000 Vornado restricted shares. On the other hand, if the Committee were to award only Vornado stock options, it could award options to purchase up to 12,000,000 Vornado common shares (at the applicable exercise price). The Committee may also issue any combination of awards under the Plan, wit h reductions in availability of future awards made in accordance with the above limitations. As of December 31, 2016 , Vornado has approximately 2 , 929 ,000 shares available for future grants under the Plan, if all awards granted are Full Value Awards, as defined. In the years ended December 31, 2016 , 2015 and 2014 , we recognized an aggregate of $ 33,980,000 , $ 39,846 ,000 and $ 36 , 641 ,000 , respectively, of stock-based compensation expense, which is included as a component of “general and administrative” expenses on our consolidated statements of income. The year ended December 31, 2015 includes $ 7 , 834 ,000 from the acceleration of the recognition of compensation expense related to 2013-2015 Out-Performance Plans d ue to the modification of the vesting criteria of awards such that they will fully vest at age 65. The details of the various components of our stock-based compensation are discussed on the following pages . Out-Performance Plans (“ the OPPs”) OPPs are multi-year, performance-based equity compensation plans under which participants have the opportunity to earn a class of units (“OPP units”) of the Operating Partnership if, and only if, Vornado outperform s a predetermined total shareholder return (“TSR”) and/or outperform the market with respect to a relative TSR in any year during the requisite performan ce periods as described below. OPP units, if earned, become convertible into Class A units of the Opera ting Partnership (and ultimately into Vornado common shares) following vesting. Awards under the 2014 OPP have been 99.5% earned . Awards under the 2015 and 2016 OPP may be earned if Vornado (i) achieve s a TSR level greater than 7% per annum, or 21% over the three-year performance measurement period s (the “Absolute Component”), and/or (ii) achieve s a TSR above that of the SNL US REIT Index (“ Index ”) over the three-year performance measurement period s (the “Relative Component”). To the extent awards would be earned under the Absolute Compo nent of each of the OPPs, but Vornado underperform s the Index, such awards would be reduced (and potentially fully negated) based on the degree to which Vornado underperform s the Index. In certai n circumstances, in the ev ent Vornado outperform s the Index but awards would not otherwise be fully earned under the Absolute Component, awards may still be earned or increased under the Relative Component. To the extent awards would otherwise be earned und er the Relative Componen t but Vornado fail s to achieve at least a 6% per annum absolute TSR, such awards earned under the Relative Compone nt would be reduced based on Vornado’s absolute TSR, with no awards being earned in the ev ent Vornado’s TSR during the applicable measurement period is 0% or negative, irresp ective of the degree to which Vornado may outperform the Index. Dividends on awards issued and distributions on awards earned accrue during the performance period. If the designated performance objectives are achieved, OPP u nits are also subject to time-based vesting requirements. Awards earned under the OPPs vest 33 .33 % in each of year s three, four and five. Vornado’s senior executive officers are required to hold earned 2016, 2015 and 2014 OPP awards (or related equity) for at least one year following vesting. Below is the summary of the OPP units granted during the years December 31, 2016 , 2015 , and 2014 . Percentage of Total Plan Notional Amount Grant Date Plan Year Notional Amount Granted Fair Value (1) OPP Units Earned 2016 $ 40,000,000 86.7% $ 11,800,000 To be determined in 2019 2015 40,000,000 84.5% 9,120,000 To be determined in 2018 2014 50,000,000 58.9% 8,202,000 297,495 (2) (1) Such amounts are being amortized into expense over a five-year period from the date of grant, using a graded vesting attribution model. In the years ended December 31, 2016, 2015 and 2014, we recognized $11,055,000, $15,531,000 and $6,185,000, respectively, of compensation expense related to OPPs. As of December 31, 2016, there was $5,752,000 of total unrecognized compensation cost related to the OPPs, which will be recognized over a weighted-average period of 1.7 years. (2) 99.5% earned on January 10, 2017. Vornado Stock Options Vornado s tock options are granted at an exercise price equal to the average of the high and low market price of Vornado’s common shares on the NYSE on the date of grant, generally vest over four years and expire 10 years from the date of grant. Compensation expense related to Vornado stock option awards is recognized on a straight-line basis over the vesting period. In the years ended December 31, 2016 , 2015 and 2014 , we recognized $ 937,000 , $ 1 , 298 ,000 and $ 4 , 550 ,000 , respectively, of compensation expense related to Vornado stock options that vested during each year. As of December 31, 2016 , there was $ 1,335 ,000 of total unrecognized comp ensation cost related to unvested stock options, which is expected to be recognized over a weighted-average period of 1.7 years. Below is a summary of Vornado’s stock option activity for the year ended December 31, 2016 . Weighted- Weighted- Average Average Remaining Aggregate Exercise Contractual Intrinsic Shares Price Term Value Outstanding at January 1, 2016 2,827,570 $ 60.06 Granted 42,466 92.97 Exercised (125,724) 56.44 Cancelled or expired (11,768) 100.49 Outstanding at December 31, 2016 2,732,544 $ 65.76 3.1 $ 120,360,377 Options vested and expected to vest at December 31, 2016 2,737,594 $ 60.66 4.1 $ 118,170,212 Options exercisable at December 31, 2016 2,642,684 $ 59.42 2.9 $ 119,269,973 The fair value of each option grant is estimated on the date of grant using an option-pricing model with the following weighted-average assumptions for grants in the years ended December 31, 2016 , 2015 and 2014 . December 31, 2016 2015 2014 Expected volatility 35.00 % 35.00 % 36.00 % Expected life 5.0 years 5.0 years 5.0 years Risk free interest rate 1.76 % 1.56 % 1.81 % Expected dividend yield 3.20 % 3.30 % 4.10 % The weighted average grant date fair value of options granted during the years ended December 31, 2016 , 2015 and 2014 was $ 22.14 , $ 28 . 85 and $ 20 . 31 , respectively. Cash received from option exercises for t he years ended December 31, 2016 , 2015 and 2014 was $ 6,825,000 , $ 15 , 343 ,000 and $ 17 , 441 ,000 , respectively. The total intrinsic value of options exercised during the years ended December 31, 2016 , 2015 and 2014 was $ 5 , 519 ,000 , $ 3 , 873 ,000 and $ 18 , 223 ,000 , respectively. Vornado Restricted Stock Vornado r estricted stock awards are granted at the average of the high and low market price of Vornado’s common shares on the NYSE on the date of grant and generally vest over four years. Compensation expense related to Vornado’s restricted stock awards is recognized on a straight-line basis over the vesting period. In the years ended December 31, 2016 , 2015 and 2014 , we recognized $ 851,000 , $ 837 ,000 and $ 1,3 03 ,000 , respectively , of compensation expense related to Vornado restricted stock awards that vested during each year. As of December 31, 2016 , there was $ 1,337,000 of total unrecognized compensation cost related to unvested Vornado restricted stock, which is expected to be recognized over a weighted-average period of 1.7 years . Dividends paid on unvested Vornado restricted stock are charg ed directly to retained earnings and amounted to $ 56, 000 , $ 58 ,000 and $ 88 ,000 for the years ended December 31, 2016 , 2015 and 2014 , respectively. Below is a summary of Vornado’s restricted stock activity under the Plan for the year ended December 31, 2016 . Weighted-Average Grant-Date Unvested Shares Shares Fair Value Unvested at January 1, 2016 19,592 $ 91.09 Granted 9,973 92.97 Vested (7,472) 85.80 Cancelled or expired (1,086) 93.87 Unvested at December 31, 2016 21,007 93.72 Vornado r estricted stock awards granted in 2016 , 2015 and 2014 had a fair value of $ 927 ,000 , $ 906 ,000 and $ 1,048 ,000 , respectively. The fair value of restricted stock that vested during the years ended December 31, 2016 , 2015 and 2014 was $ 641 ,000 , $ 8 82 ,000 and $ 1,1 74 ,000 , respectively. Restricted Operating Partnership Units (“OP Units”) OP Units are granted at the average of the high and low market price of Vornado’s common shares on the NYSE on the date of grant, vest ratably over four years and are subject to a taxable book-up event, as defined. Compensation expense related to OP Units is recognized ratably over the vesting period using a graded vesting attribution model. In the years ended December 31, 2016 , 2015 and 2014 , we recognized $ 21,136,000 , $ 22 , 180 ,000 and $ 24 , 603 ,000 , respectively, of compensation expense related to OP Units that vested during each year. A s of December 31, 2016 , there was $ 15 ,670,000 of total unrecognized compensation cost related to unvested OP Units, which is expected to be recognized over a weighted-average period of 1.6 years . Distributions paid on unvested OP U nits are charged to “net income attributable to noncontrolling interests in the Operating Partnership” on Vornado’s consolidated statements of income and to “preferred unit distributions” on the Operating Partnership’s consolidated statements of income and amounted to $ 1,968 ,000 , $ 2, 414 ,000 and $ 2, 866 ,000 in the years ended December 31, 2016 , 2015 and 2014 , respectively. Below is a summary of restricted OP unit activity under the Plan for the year ended D ecember 31, 2016 . Weighted-Average Grant-Date Unvested Units Units Fair Value Unvested at January 1, 2016 639,017 $ 80.46 Granted 211,086 87.60 Vested (289,515) 78.41 Cancelled or expired (7,554) 92.01 Unvested at December 31, 2016 553,034 87.11 OP Units granted in 2016 , 2015 and 2014 had a fair value of $ 18 ,492 ,000 , $ 20 , 293 ,000 and $ 19 , 669 ,000 , respectively. The fair value of OP Units that vested during the years ended December 31, 2016 , 2015 and 2014 was $ 22 , 701 ,000 , $ 20 , 072 ,000 and $ 22 , 758 ,000 , respectively .</t>
  </si>
  <si>
    <t>Fee and Other Income</t>
  </si>
  <si>
    <t>Fee and Other Income [Abstract]</t>
  </si>
  <si>
    <t>14 . Fee and Other Income The following table sets forth the details of our fee and other income: (Amounts in thousands) For the Year Ended December 31, 2016 2015 2014 BMS cleaning fees $ 78,920 $ 82,113 $ 85,658 Management and leasing fees 20,891 16,831 19,905 Lease termination fees (1) 9,516 27,233 16,362 Other income 32,480 38,528 33,281 $ 141,807 $ 164,705 $ 155,206 (1) The year ended December 31, 2015 includes $15,000 related to the New York Stock Exchange lease termination at 20 Broad Street. The above table excludes fee income from partially owned entities, which is included in “income (loss) from partially owned entities ” (see Note 6 – Investments in Partially Owned Entities ).</t>
  </si>
  <si>
    <t>Interest and Other Investment Income, Net</t>
  </si>
  <si>
    <t>Interest and Other Investment Income (Loss), Net</t>
  </si>
  <si>
    <t xml:space="preserve">15. Interest and Other Investment Income, Net The following table sets forth the details of our interest and other investment income , net : (Amounts in thousands) For the Year Ended December 31, 2016 2015 2014 Dividends on marketable securities $ 13,135 $ 12,836 $ 12,707 Mark-to-market income of investments in our deferred compensation plan (1) 5,213 111 11,557 Interest on loans receivable 3,890 6,371 6,107 Other, net 7,308 7,660 8,381 $ 29,546 $ 26,978 $ 38,752 (1) This income is entirely offset by the expense resulting from the mark-to-market of the deferred compensation plan liability, which is included in "general and administrative" expense. </t>
  </si>
  <si>
    <t>Interest and Debt Expense</t>
  </si>
  <si>
    <t>Interest and Debt Expense [Abstract]</t>
  </si>
  <si>
    <t>Interest And Debt Expenss</t>
  </si>
  <si>
    <t>16 . Interest and Debt Expense The following table sets forth the details of our interest and debt expense. (Amounts in thousands) For the Year Ended December 31, 2016 2015 2014 Interest expense $ 402,057 $ 405,169 $ 430,278 Amortization of deferred financing costs 34,714 32,161 45,263 Capitalized interest and debt expense (34,097) (59,305) (62,786) $ 402,674 $ 378,025 $ 412,755</t>
  </si>
  <si>
    <t>Income Per Share / Income Per Class A Unit</t>
  </si>
  <si>
    <t>Earnings per share</t>
  </si>
  <si>
    <t>Income Per Share</t>
  </si>
  <si>
    <t>17. Income Per Share/Income Per Class A Unit Vornado Realty Trust The following table provides a reconciliation of both net income and the number of common shares used in the computation of (i) basic income per common share - which includes the weighted average number of common shares outstanding without regard to dilutive potential common shares, and (ii) diluted income per common share - which includes the weighted average common shares and dilutive share equivalents. Dilutive share equiva lents may include our Series A convertible preferred shares, employee stock options and restricted stock awards. (Amounts in thousands, except per share amounts) Year Ended December 31, 2016 2015 2014 Numerator: Income from continuing operations, net of income attributable to noncontrolling interests $ 900,185 $ 711,240 $ 312,700 Income from discontinued operations, net of income attributable to noncontrolling interests 6,732 49,194 552,152 Net income attributable to Vornado 906,917 760,434 864,852 Preferred share dividends (75,903) (80,578) (81,464) Preferred share issuance costs (Series J redemption) (7,408) - - Net income attributable to common shareholders 823,606 679,856 783,388 Earnings allocated to unvested participating securities (96) (81) (125) Numerator for basic income per share 823,510 679,775 783,263 Impact of assumed conversions: Convertible preferred share dividends 86 91 97 Earnings allocated to Out-Performance Plan units 806 - - Numerator for diluted income per share $ 824,402 $ 679,866 $ 783,360 Denominator: Denominator for basic income per share – weighted average shares 188,837 188,353 187,572 Effect of dilutive securities (1) : Employee stock options and restricted share awards 1,064 1,166 1,075 Convertible preferred shares 42 45 43 Out-Performance Plan units 230 - - Denominator for diluted income per share – weighted average shares and assumed conversions 190,173 189,564 188,690 INCOME PER COMMON SHARE – BASIC: Income from continuing operations, net $ 4.32 $ 3.35 $ 1.23 Income from discontinued operations, net 0.04 0.26 2.95 Net income per common share $ 4.36 $ 3.61 $ 4.18 INCOME PER COMMON SHARE – DILUTED: Income from continuing operations, net $ 4.30 $ 3.33 $ 1.22 Income from discontinued operations, net 0.04 0.26 2.93 Net income per common share $ 4.34 $ 3.59 $ 4.15 (1) The effect of dilutive securities in the years ended December 31, 2016, 2015 and 2014 excludes an aggregate of 12,022, 11,744 and 11,238 weighted average common share equivalents, respectively, as their effect was anti-dilutive.</t>
  </si>
  <si>
    <t>Vornado Realty L.P. The following table provides a reconciliation of both net income and the number of Class A units used in the computation of (i) basic income per Class A unit - which includes the weighted average number of Class A units outstanding without regard to dilutive potential common units, and (ii) diluted income per Class A unit - which includes the weighted average common units and dilutive unit equivalents. Dilutive unit eq uivalents may include our Series A convertible preferred units, Vornado stock options and restricted unit awards. (Amounts in thousands, except per unit amounts) Year Ended December 31, 2016 2015 2014 Numerator: Income from continuing operations, net of income attributable to noncontrolling interests $ 953,399 $ 751,403 $ 326,789 Income from discontinued operations, net of income attributable to noncontrolling interests 7,172 52,262 585,676 Net income attributable to Vornado Realty L.P. 960,571 803,665 912,465 Preferred unit distributions (76,097) (80,736) (81,514) Preferred unit issuance costs (Series J redemption) (7,408) - - Net income attributable to Class A unitholders 877,066 722,929 830,951 Earnings allocated to unvested participating securities (4,177) (4,092) (4,260) Numerator for basic income per Class A unit 872,889 718,837 826,691 Impact of assumed conversions: Convertible preferred unit distributions 86 92 97 Numerator for diluted income per Class A unit $ 872,975 $ 718,929 $ 826,788 Denominator: Denominator for basic income per Class A unit – weighted average units 200,350 199,309 198,213 Effect of dilutive securities (1) : Vornado stock options and restricted unit awards 1,625 1,804 1,557 Convertible preferred units 42 45 43 Denominator for diluted income per Class A unit – weighted average units and assumed conversions 202,017 201,158 199,813 INCOME PER CLASS A UNIT – BASIC: Income from continuing operations, net $ 4.32 $ 3.35 $ 1.22 Income from discontinued operations, net 0.04 0.26 2.95 Net income per Class A unit $ 4.36 $ 3.61 $ 4.17 INCOME PER CLASS A UNIT – DILUTED: Income from continuing operations, net $ 4.29 $ 3.31 $ 1.21 Income from discontinued operations, net 0.03 0.26 2.93 Net income per Class A unit $ 4.32 $ 3.57 $ 4.14 (1) The effect of dilutive securities in the years ended December 31, 2016, 2015 and 2014 excludes an aggregate of 178, 150 and 116 weighted average Class A unit equivalents, respectively, as their effect was anti-dilutive.</t>
  </si>
  <si>
    <t>Leases</t>
  </si>
  <si>
    <t>Leases [Abstract]</t>
  </si>
  <si>
    <t>18. Leases As lessor: We lease space to tenants under operating leases. Most of the leases provide for the payment of fixed base rentals payable monthly in advance. Office building leases generally require the tenants to reimburse us for operating costs and real estate taxes above their base year costs. Certain leases provide for pass-through to tenants the tenant’s share of real estate taxes, insurance and maintenance. Certain leases also provide for the payment by the lessee of a dditional rent based on a percentage of the tenants’ sales. As of December 31, 2016 , future base rental revenue under non-cancelable operating leases, excluding rents for leases with an original term of less than one year and rents resulting from the e xercise of renewal options, are as follows: (Amounts in thousands) Year Ending December 31: 2017 $ 1,738,779 2018 1,696,355 2019 1,570,197 2020 1,446,485 2021 1,342,749 Thereafter 7,340,929 These amounts do not inclu de percentage r entals based on tenants’ sales. These percentage rents approximated $ 8,037 ,000, $ 5,760 ,000 and $ 6,343 ,000, for the years ended December 31, 2016 , 2015 and 2014 , respectively. N one of our tenants accounted for more than 10 % of total revenues in any of the years ended December 31, 2016 , 2015 and 2014 . As lessee: We are a tenant un der operating leases for certain properties. These leases have terms that expire during the next thirty years. Future minimum lease payments under operating leases at December 31, 2016 are as follows : (Amounts in thousands) Year Ending December 31: 2017 $ 34,871 2018 35,357 2019 35,865 2020 36,393 2021 36,959 Thereafter 1,611,995 Rent expense , a component of “operating expenses” on our consolidated statements of income, was $ 42,024 ,000, $ 38,887 ,000 and $ 36,315 ,000 for the years ended December 31, 2016 , 2015 and 2014 , respectively . 1535 Broadway We are a lessee under a long-term capital lease for the retail and signage components of the Marriott Marquis Times Square Hotel at 1535 Broadway. At inception of the lease in 2012, we recorded a $ 240,000 ,000 capital lease asset and liability on our consolidated balance sheet based on the present value of future minimum lease payments. The capital lease asset is being depreciated on a straight-line basis over the estimated life of the asset and the related exp ense is included in “depreciation and amortization” on our consolidated statements of income. During 2016, we substantially completed the redevelopment of the leased space, as required under the lease, at a total redevelopment cost of approximately $ 194 ,1 47 ,000. The lease contains a put/call purchase option under which the lessor may exercise its “put” on predetermined dates after March 31, 2018 and we may exercise our “call” at any time after July 30, 2027 and before January 3, 2032 . As of December 3 1, 2016 , future minimum lease payments under this capital lease are as follows: (Amounts in thousands) Year Ending December 31: 2017 $ 12,508 2018 12,508 2019 12,508 2020 12,508 2021 12,508 Thereafter 309,839 Total minimum obligations 372,379 Interest portion (132,379) Present value of net minimum payments $ 240,000 As of December 31, 2016 , the gross carrying amount of the property leased under the capital lease was $ 434,147 ,0 00, which is a component of “buildings and improvements” on our consolidated balance sheet s.</t>
  </si>
  <si>
    <t>Multiemployer Benefit Plans</t>
  </si>
  <si>
    <t>Multiemployer Benefit Plans [Abstract]</t>
  </si>
  <si>
    <t xml:space="preserve">19. Multiemployer Benefit Plans Our subsidiaries make contributions to certain multiemployer defined benefit plans (“Multiemployer Pension Plans”) and health plans (“Multiemployer Health Plans”) for our union represented employees, pursuant to the respective collective bargaining agreements. Multiemployer Pension Plans Multiemployer Pension Plans differ from single-employer pension plans in that (i) contributions to multiemployer plans may be used to provide benefits to employees of other part icipating employers and (ii) if other participating employers fail to make their contributions , each of our participating subsidiaries may be required to bear its then pro rata share of unfunded obligations . If a participating subsidiary withdraws from a plan in which it participates, it may be subject to a withdrawal liability. As of December 31, 2016 , our subsidiaries’ participation in these plans was not significant to our consolidated financial statements . In the years ended December 31, 2016 , 2015 and 2014 , our subsidiaries contributed $ 9 , 479 ,000 , $ 10,878,000 and $ 11,431,000 , respectively, towards Multiemployer Pension Plans, which is included as a component of “operating” expenses on our consolidated statements of income. Our subsidiaries’ contributions did not represent more than 5 % of total employer contributions in any o f these plans for the years ended December 31, 2016 , 2015 and 2014 . Multiemployer Health Plans Multiemployer Health Plans in which our subsidiaries participate provide health benefits to eligible active and retired employees. In the years ended December 31, 2016 , 2015 and 2014 , our subsidiaries contributed $ 3 2 , 998 ,000 , $ 29,269,000 and $ 29,073,000 , respectively, towards these plans, which is included as a compo nent of “operating” expenses on our consolidated statements of income. </t>
  </si>
  <si>
    <t>Commitments and Contingencies</t>
  </si>
  <si>
    <t>Commitments and Contingencies Disclosure [Abstract]</t>
  </si>
  <si>
    <t>20. Commitments and Contingencies Insurance We maintain general liability insurance with limits of $ 300,000 ,000 per occurrence and per property, and all risk property and rental value insurance with limits of $ 2.0 billion per occurrence, with sub-limits for certain perils such as flood and earthquake. Our California properties have earthquake insurance with coverage of $ 180,000 ,000 per occurrence and in the annual aggregate, subject to a deductible in the amount of 5 % of the value of the affected property. We maintain coverage for terrorism acts with limits of $ 4.0 billion per occurrence and in the aggregate, and $ 2.0 billion per occurrence and in the aggregate for terrorism involving nuclear, biological, chemical a nd radiological (“NBCR”) terrorism events, as defined by Terrorism Risk Insurance Program Reauthorization Act of 2015, which expires in December 2020 . Penn Plaza Insurance Company, LLC (“PPIC”), our wholly owned consolidated subsidiary, acts as a re-insu rer with respect to a portion of all risk property and rental value insurance and a portion of our earthquake insurance coverage, and as a direct insurer for coverage for acts of terrorism including NBCR acts. Coverage for acts of terrorism (excluding NBCR acts) is fully reinsured by third party insurance companies and the Federal government with no exposure to PPIC. For NBCR acts, PPIC is responsible for a deductible of $ 1,622 ,000 ($ 1,976 ,000 for 2017) and 16 % ( 17 % for 2017) of the balance of a covered los s and the Federal government is responsible for the remaining portion of a covered loss. We are ultimately responsible for any loss incurred by PPIC. We continue to monitor the state of the insurance market and the scope and costs of coverage for acts of terrorism. However, we cannot anticipate what coverage will be available on commercially reasonable terms in the future. Our debt instruments, consisting of mortgage loans secured by our properties which are non-recourse to us, senior unsecured notes and revolving credit agreements contain customary covenants requiring us to maintain insurance. Although we believe that we have adequate insurance coverage for purposes of these agreements, we may not be able to obtain an equivalent amount of coverage at rea sonable costs in the future. Further, if lenders insist on greater coverage than we are able to obtain it could adversely affect our ability to finance our properties and expand our portfolio. Other Commitments and Contingencies We are from time to time involved in legal actions arising in the ordinary course of business. In our opinion, after consultation with legal counsel, the outcome of such matters is not expected to have a material adverse effect on our financial position, results of operations or cash flows. Each of our properties has been subjected to varying degrees of environmental assessment at various times. The environmental assessments did not reveal any material environmen tal contamination. However, there can be no assurance that the identification of new areas of contamination, changes in the extent or known scope of contamination, the discovery of additional sites, or changes in cleanup requirements would not result in si gnificant costs to us. Our mortgage loans are non-recourse to us. However, in certain cases we have provided guarantees or master leased tenant space. These guarantees and master leases terminate either upon the satisfaction of specified circumstances o r repayment of the underlying loans. As of December 31, 2016 , the aggregate dollar amount of these guarantees and master leases is approximately $ 737,000 ,000. A s of December 31, 2016 , $ 19,847 ,000 of letters of credit was outstanding under one of our unsecured revolving credit facilities. Our unsecured revolving credit facilities contain financial covenants that require us to maintain minimum interest coverage and maximum debt to mark et capitalization ratios, and provide for higher interest rates in the event of a decline in our ratings below Baa3/BBB. Our unsecured revolving credit facilities also contain customary conditions precedent to borrowing, including representations and warra nties, and also contain customary events of default that could give rise to accelerated repayment, including such items as failure to pay interest or principal. As of December 31, 2016 , w e expect to fu nd additional capital to certa in of our partially owned entities aggregating approximately $ 173,000 ,0 0 0 , which includes our share of the commitments of the Farley Post Office redevelopment joint venture. As of December 31, 2016 , we have construction commitments aggregating $ 653,940 ,000.</t>
  </si>
  <si>
    <t>Related Party Transactions</t>
  </si>
  <si>
    <t>Related Party Transactions [Abstract]</t>
  </si>
  <si>
    <t>Related Party Transactions Disclosure</t>
  </si>
  <si>
    <t xml:space="preserve">21. Related Party Transactions Alexander’s , Inc. We own 32.4 % of Alexander’s. Steven Roth, the Chairman of Vornado’s Board of Trustee’s and its Chief Executive Officer is also the Chairman of the Board and Chief Executive Officer of Alexander’s. We provide various services to Alexander’s in accordance with management, development and leasing agreements. These agreements are described in Note 5 - Investments in Partially Owned Entities . Urban Edge Properties We own 5.4 % of U E. During 2015, we provided transition services to UE, primarily for information technology, human resources, tax and financial planning. In 2016, we continue to provide UE transition services for information technology and human resources. UE is provid ing us with leasing, development and property management services for certain of our retail properties including the retail assets of Alexander’s. Fees to UE for servicing the retail assets of Alexander’s are similar to the fees that we are receiving from Alexander’s as described in Note 5 - Investments in Partially Owned Entities . Inte rstate Properties (“Interstate”) Interstate is a general partnership in which Mr. Roth is the managing general partner. David Mandelbaum and Russell B. Wight, Jr., T rustees of Vornado and Directors of Alexander’s, are Interstate’s two other general partners. As of December 31, 2016 , Interstate and its partners beneficially owned an aggregate of approximately 7.1 % of the common shares of beneficial interest of Vorn ado and 26.3 % of Alexander’s common stock. We manage and lease the real estate assets of Interstate pursuant to a management agreement for which we receive an annual fee equal to 4 % of annual base rent and percentage rent. The management agreement has a term of one year and is automatically renewable unless terminated by either of the parties on 60 days’ not ice at the end of the term. We believe, based upon comparable fees charged by other real estate companies, that the management agreement terms are fa ir to us . We earned $ 521,000 , $ 541,000 , and $ 535,000 of management fees under the agreement for the years ended December 31, 2016 , 2015 and 2014 , respectively. </t>
  </si>
  <si>
    <t>Summary of Quarterly Results (Unaudited)</t>
  </si>
  <si>
    <t>Quarterly Financial Data</t>
  </si>
  <si>
    <t>22. Summary of Quarterly Results (Unaudited) Vornado Realty Trust The following summary represents the results of operations for each quarter in 2016 and 2015 : (Amounts in thousands, except per share amounts) Net Income (Loss) Attributable Net Income (Loss) Per to Common Common Share (2) Revenues Shareholders (1) Basic Diluted 2016 December 31 $ 638,260 $ 651,181 $ 3.44 $ 3.43 September 30 633,197 66,125 0.35 0.35 June 30 621,708 220,463 1.17 1.16 March 31 613,037 (114,163) (0.61) (0.61) 2015 December 31 $ 651,581 $ 230,742 $ 1.22 $ 1.22 September 30 627,596 198,870 1.05 1.05 June 30 616,288 165,651 0.88 0.87 March 31 606,802 84,593 0.45 0.45 (1) Fluctuations among quarters resulted primarily from non-cash impairment losses, net gain on extinguishment of debt, net gains on sale of real estate and from seasonality of business operations. (2) The total for the year may differ from the sum of the quarters as a result of weighting.</t>
  </si>
  <si>
    <t>Vornado Realty L.P. The following summary represents the results of operations for each quarter in 2016 and 2015 : (Amounts in thousands, except per unit amounts) Net Income (Loss) Attributable Net Income (Loss) to Class A Per Class A Unit (2) Revenues Unitholders (1) Basic Diluted 2016 December 31 $ 638,260 $ 693,377 $ 3.44 $ 3.43 September 30 633,197 70,442 0.35 0.35 June 30 621,708 234,945 1.17 1.16 March 31 613,037 (121,698) (0.61) (0.61) 2015 December 31 $ 651,581 $ 245,735 $ 1.22 $ 1.21 September 30 627,596 211,526 1.05 1.05 June 30 616,288 175,800 0.88 0.87 March 31 606,802 89,868 0.45 0.44 (1) Fluctuations among quarters resulted primarily from non-cash impairment losses, net gain on extinguishment of debt, net gains on sale of real estate and from seasonality of business operations. (2) The total for the year may differ from the sum of the quarters as a result of weighting.</t>
  </si>
  <si>
    <t>Segment Information</t>
  </si>
  <si>
    <t>Segment Information [Abstract]</t>
  </si>
  <si>
    <t>23. Segment Information Below is a summary of net income and a reconciliation of net income to EBITDA (1) by segment for the year ended December 31, 2016 . (Amounts in thousands) For the Year Ended December 31, 2016 Total New York Washington, DC Other Total revenues $ 2,506,202 $ 1,713,374 $ 518,117 $ 274,711 Total expenses 1,955,411 1,093,587 528,863 332,961 Operating income (loss) 550,791 619,787 (10,746) (58,250) Income (loss) from partially owned entities 165,389 (2,379) (7,227) 174,995 Loss from real estate fund investments (23,602) - - (23,602) Interest and other investment income (loss), net 29,546 5,093 (2) 24,455 Interest and debt expense (402,674) (216,685) (72,434) (113,555) Net gain on extinguishment of Skyline properties debt 487,877 - 487,877 - Net gain on disposition of wholly owned and partially owned assets 175,735 159,511 15,302 922 Income before income taxes 983,062 565,327 412,770 4,965 Income tax expense (8,312) (5,508) (1,083) (1,721) Income from continuing operations 974,750 559,819 411,687 3,244 Income from discontinued operations 7,172 - - 7,172 Net income 981,922 559,819 411,687 10,416 Less net income attributable to noncontrolling interests in consolidated subsidiaries (21,351) (13,558) - (7,793) Net income attributable to the Operating Partnership 960,571 546,261 411,687 2,623 Interest and debt expense (2) 507,362 280,563 81,723 145,076 Depreciation and amortization (2) 694,214 435,961 158,720 99,533 Income tax expense (2) 11,838 5,911 2,979 2,948 EBITDA (1) $ 2,173,985 $ 1,268,696 (3) $ 655,109 (4) $ 250,180 (5) Balance Sheet Data: Real estate, at cost $ 18,339,958 $ 10,787,730 $ 4,152,138 $ 3,400,090 Investments in partially owned entities 1,428,019 1,080,064 94,870 253,085 Total assets 20,814,847 13,312,116 3,645,525 3,857,206 See notes on pages 156 and 157. Below is a summary of net income and a reconciliation of net income to EBITDA (1) by segment for the year ended December 31, 2015 . (Amounts in thousands) For the Year Ended December 31, 2015 Total New York Washington, DC Other Total revenues $ 2,502,267 $ 1,695,925 $ 532,812 $ 273,530 Total expenses 1,742,019 1,032,015 390,921 319,083 Operating income (loss) 760,248 663,910 141,891 (45,553) (Loss) income from partially owned entities (12,630) 655 (6,020) (7,265) Income from real estate fund investments 74,081 - - 74,081 Interest and other investment income (loss), net 26,978 7,722 (262) 19,518 Interest and debt expense (378,025) (194,278) (68,727) (115,020) Net gain on disposition of wholly owned and partially owned assets 251,821 142,693 102,404 6,724 Income (loss) before income taxes 722,473 620,702 169,286 (67,515) Income tax benefit (expense) 84,695 (4,379) (317) 89,391 Income from continuing operations 807,168 616,323 168,969 21,876 Income from discontinued operations 52,262 - - 52,262 Net income 859,430 616,323 168,969 74,138 Less net income attributable to noncontrolling interests in consolidated subsidiaries (55,765) (13,022) - (42,743) Net income attributable to the Operating Partnership 803,665 603,301 168,969 31,395 Interest and debt expense (2) 469,843 248,724 80,795 140,324 Depreciation and amortization (2) 664,637 394,028 178,021 92,588 Income tax (benefit) expense (2) (85,379) 4,766 (1,610) (88,535) EBITDA (1) $ 1,852,766 $ 1,250,819 (3) $ 426,175 (4) $ 175,772 (5) Balance Sheet Data: Real estate, at cost $ 18,090,137 $ 10,577,078 $ 4,544,842 $ 2,968,217 Investments in partially owned entities 1,550,422 1,195,122 80,708 274,592 Total assets 21,143,293 12,257,774 4,517,092 4,368,427 See notes on pages 156 and 157. Below is a summary of net income and a reconciliation of net income to EBITDA (1) by segment for the year ended December 31, 2014 . (Amounts in thousands) For the Year Ended December 31, 2014 Total New York Washington, DC Other Total revenues $ 2,312,512 $ 1,520,845 $ 537,151 $ 254,516 Total expenses 1,622,619 946,466 358,019 318,134 Operating income (loss) 689,893 574,379 179,132 (63,618) (Loss) income from partially owned entities (59,861) 20,701 (4,767) (75,795) Income from real estate fund investments 163,034 - - 163,034 Interest and other investment income, net 38,752 6,711 183 31,858 Interest and debt expense (412,755) (183,427) (75,395) (153,933) Net gain on disposition of wholly owned and partially owned assets 13,568 - - 13,568 Income (loss) before income taxes 432,631 418,364 99,153 (84,886) Income tax expense (9,281) (4,305) (242) (4,734) Income (loss) from continuing operations 423,350 414,059 98,911 (89,620) Income from discontinued operations 585,676 463,163 - 122,513 Net income 1,009,026 877,222 98,911 32,893 Less net income attributable to noncontrolling interests in consolidated subsidiaries (96,561) (8,626) - (87,935) Net income (loss) attributable to the Operating Partnership 912,465 868,596 98,911 (55,042) Interest and debt expense (2) 654,398 241,959 87,778 324,661 Depreciation and amortization (2) 685,973 324,239 144,124 217,610 Income tax expense (2) 24,248 4,395 288 19,565 EBITDA (1) $ 2,277,084 $ 1,439,189 (3) $ 331,101 (4) $ 506,794 (5) Balance Sheet Data: Real estate, at cost $ 16,822,358 $ 9,732,818 $ 4,383,418 $ 2,706,122 Investments in partially owned entities 1,240,489 1,036,130 83,428 120,931 Total assets 21,157,980 10,706,476 4,281,421 6,170,083 See notes on the following pages. Notes to preceding tabular information: (1) We calculate EBITDA on an Operating Partnership basis which is before allocation to the noncontrolling interest of the Operating Partnership.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Our 7.5% interest in Fashion Centre Mall/Washington Tower will not be included in the spin-off of our Washington, DC segment and have been reclassified to Other. The prior year's presentation has been conformed to the current year. (2) Interest and debt expense, depreciation and amortization and income tax expense (benefit) in the reconciliation of net income to EBITDA includes our share of these items from partially owned entities. (3) The elements of "New York" EBITDA are summarized below. (Amounts in thousands) For the Year Ended December 31, 2016 2015 2014 Office $ 805,708 $ 804,272 $ 1,063,355 Retail 381,739 358,379 281,428 Residential 25,060 22,266 21,907 Alexander's 46,182 42,858 41,746 Hotel Pennsylvania 10,007 23,044 30,753 Total New York EBITDA 1,268,696 1,250,819 1,439,189 Certain items that impact EBITDA: Net gains on sale of real estate (159,511) (142,693) (440,537) EBITDA from discontinued operations and sold properties (3,120) (35,985) (39,743) Other - (1,300) (171) Certain items that impact EBITDA (162,631) (179,978) (480,451) Total New York EBITDA, as adjusted $ 1,106,065 $ 1,070,841 $ 958,738 (4) The elements of "Washington, DC" EBITDA are summarized below. (Amounts in thousands) For the Year Ended December 31, 2016 2015 2014 Office, excluding the Skyline properties $ 260,436 $ 359,063 $ 260,270 Skyline properties 348,016 26,325 29,250 Total Office 608,452 385,388 289,520 Residential 46,657 40,787 41,581 Total Washington, DC EBITDA 655,109 426,175 331,101 Certain items that impact EBITDA: Net gain on extinguishment of Skyline properties debt (487,877) - - Skyline properties impairment loss 160,700 - - EBITDA from discontinued operations and sold properties (22,131) (33,605) (38,876) Net gains on sale of real estate and a land parcel (15,302) (102,404) (1,800) Other - 405 - Certain items that impact EBITDA (364,610) (135,604) (40,676) Total Washington, DC EBITDA, as adjusted $ 290,499 $ 290,571 $ 290,425 Notes to preceding tabular information: (5) The elements of "Other" EBITDA are summarized below. (Amounts in thousands) For the Year Ended December 31, 2016 2015 2014 Our share of real estate fund investments: Income before net realized/unrealized (loss) gain $ 8,607 $ 8,611 $ 8,056 Net realized/unrealized (loss) gain (16,270) 14,657 37,535 Carried interest (13,379) 10,696 24,715 Total (loss) income from real estate fund investments (21,042) 33,964 70,306 theMART (including trade shows) 91,845 79,159 79,636 555 California Street 45,827 49,975 48,844 India real estate ventures 3,685 3,933 6,434 Our share of Toys (a) 2,000 2,500 103,632 Other investments 77,240 42,436 21,385 199,555 211,967 330,237 Corporate general and administrative expenses (b)(c) (100,594) (106,416) (94,929) Investment income and other, net (b) 22,501 26,385 31,665 Income from the repayment of our investments in 85 Tenth Avenue loans and preferred equity 160,843 - - Acquisition and transaction related costs (26,062) (12,511) (16,392) Our share of impairment losses on India real estate ventures (13,962) (14,806) (5,771) Discontinued operations (d) 7,185 28,314 245,679 Net gains on sale of real estate 714 44,390 26,568 Impairment loss and loan loss reserve on investment in Suffolk Downs - (1,551) (10,263) Total Other $ 250,180 $ 175,772 $ 506,794 (a) As a result of our investment being reduced to zero, we suspended equity method accounting in 2014. The year ended December 31, 2014 includes an impairment loss of $75,196. (b) The amounts in these captions (for this table only) exclude the results of the mark-to-market of our deferred compensation plan of $5,213, $111, and $11,557 of income, respectively. (c) The year ended December 31, 2015 includes a cumulative catch up of $4,542 from the acceleration of recognition of compensation expense related to the modification of the 2012-2014 Out-Performance Plans. (d) The years ended December 31, 2015 and 2014 include $22,684 and $14,956, respectively, of transaction costs related to the spin-off of our strip shopping centers and malls.</t>
  </si>
  <si>
    <t>Subsequent Events</t>
  </si>
  <si>
    <t>Subsequent Events [Abstract]</t>
  </si>
  <si>
    <t>24. Subsequent Events 2017 Out-Performance Plan On January 1 3 , 201 7 , the Committee approved the 2017 Outperformance Plan, a multi-year, performance -based equity compensation plan (the “2017 OPP”). Awards under the 2017 OPP constitute awards under Vornado’s shareholder approved 2010 Omn ibus Share Plan. Under the 2017 OPP, participants have the opportunity to earn compensation payable in the form of equity awards if, and only if, Vornado outperform s a predetermined total shareholder return (“TSR”) and/or outperform the market with respect to relative total TSR during a three-year performance period. Spe cifically, awards under our 2017 OPP m ay potentially be earned if Vornado (i) achieve s a TSR level greater than 7% per a nnum, or 21% over the three-year performance period (the “Absolute Component”) and/or (ii) achieve s a TSR above that of the SNL US REIT Index (the “Index”) over a three-year performance period (the “Relative Component”) . To the extent awards would be earn ed under the Absolute Component but Vornado underperform s the Index, such awards earned under the Absolute Component would be reduced (and potentially fully negated) based on the degree to which Vornado underperform s the Index. In certain circumstances, i n the event Vornado outperform s the Index but awards would not otherwise be earned under the Absolute Component, awards may still be earned under the Relative Component. Moreover, to the extent awards would otherwise be earned und er the Relative Component but Vornado fail s to achieve at least a 3% per annum absolute TSR level , such awards earned under the Relative Compone nt would be reduced based on Vornado’s absolute TSR performance, with no awards being earned in th e event Vornado’s TSR during the applic able measurement period is 0% or negative, irrespective of the degree to which it may outperform the Index. If the designated performance objectives are achieved, OPP Units are also subject to time-based vesting requirements ; 33.33 % in each of years three , four and five . Dividend payments on awards issued accrue during the performance period and are paid to participants if, and only if, awards are ultimately earned based on the achievement of the designated performance obje ctives. In addition, all of Vor nado’s senior executive officers are required to hold any earned OPP awards (or related equity) for at least one year following vesting.</t>
  </si>
  <si>
    <t>SEC Schedule II Valuation and Qualifying Accounts</t>
  </si>
  <si>
    <t>Valuation And Qualifying Accounts [Abstract]</t>
  </si>
  <si>
    <t>Schedule II Valuation and Qualifying Accounts</t>
  </si>
  <si>
    <t>VORNADO REALTY TRUST AND VORNADO REALTY L.P. SCHEDULE II VALUATION AND QUALIFYING ACCOUNTS December 31, 2016 (Amounts in Thousands) Column A Column B Column C Column D Column E Additions Balance at Charged Uncollectible Balance Beginning Against Accounts at End Description of Year Operations Written-off of Year Year Ended December 31, 2016: Allowance for doubtful accounts $ 14,659 $ 2,679 $ (4,191) $ 13,147 Year Ended December 31, 2015: Allowance for doubtful accounts $ 21,209 $ (99) $ (6,451) $ 14,659 Year Ended December 31, 2014: Allowance for doubtful accounts $ 24,719 $ 3,076 $ (6,586) $ 21,209</t>
  </si>
  <si>
    <t>SEC Schedule III Real Estate and Accumulated Depreciation</t>
  </si>
  <si>
    <t>Real Estate and Accumulated Depreciation Disclosure [Abstract]</t>
  </si>
  <si>
    <t>Schedule III Real Estate and Accumulated Depreciation</t>
  </si>
  <si>
    <t>VORNADO REALTY TRUST AND VORNADO REALTY L.P.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Encumbrances (2) Land improvements to acquisition Land improvements Total (3) amortization construction (4) acquired is computed New York Manhattan 1290 Avenue of the Americas $ 950,000 $ 515,539 $ 923,653 $ 218,275 $ 515,539 $ 1,141,928 $ 1,657,467 $ 267,734 1963 2007 (5) 697-703 Fifth Avenue (St. Regis - retail) 450,000 152,825 584,230 15 152,825 584,245 737,070 31,803 2014 (5) 350 Park Avenue 400,000 265,889 363,381 47,355 265,889 410,736 676,625 106,513 1960 2006 (5) 666 Fifth Avenue (Retail Condo) 390,000 189,005 471,072 - 189,005 471,072 660,077 49,040 2012 (5) One Penn Plaza - - 412,169 213,425 - 625,594 625,594 274,984 1972 1998 (5) 100 West 33rd Street 398,402 242,776 247,970 33,439 242,776 281,409 524,185 70,106 1911 2007 (5) 1535 Broadway (Marriott Marquis) - - 249,285 146,879 - 396,164 396,164 14,979 2012 (5) 150 West 34th Street 205,000 119,657 268,509 - 119,657 268,509 388,166 10,628 1900 2015 (5) 1540 Broadway - 105,914 214,208 28,549 105,914 242,757 348,671 48,294 2006 (5) 655 Fifth Avenue 140,000 102,594 231,903 - 102,594 231,903 334,497 18,993 2013 (5) Two Penn Plaza 575,000 53,615 164,903 104,657 52,689 270,486 323,175 145,896 1968 1997 (5) 90 Park Avenue - 8,000 175,890 133,922 8,000 309,812 317,812 104,063 1964 1997 (5) Manhattan Mall 181,598 88,595 113,473 71,543 88,595 185,016 273,611 54,431 2009 2007 (5) 770 Broadway 700,000 52,898 95,686 105,109 52,898 200,795 253,693 81,596 1907 1998 (5) 888 Seventh Avenue 375,000 - 117,269 127,369 - 244,638 244,638 108,194 1980 1998 (5) Eleven Penn Plaza 450,000 40,333 85,259 90,093 40,333 175,352 215,685 68,628 1923 1997 (5) 640 Fifth Avenue - 38,224 25,992 149,668 38,224 175,660 213,884 44,685 1950 1997 (5) 909 Third Avenue 350,000 - 120,723 89,018 - 209,741 209,741 83,782 1969 1999 (5) 150 East 58th Street - 39,303 80,216 42,252 39,303 122,468 161,771 53,983 1969 1998 (5) 595 Madison Avenue - 62,731 62,888 26,913 62,731 89,801 152,532 35,028 1968 1999 (5) 330 West 34th Street - - 8,599 136,606 - 145,205 145,205 13,616 1925 1998 (5) 828-850 Madison Avenue 80,000 107,937 28,261 10 107,937 28,271 136,208 8,245 2005 (5) 33-00 Northern Boulevard 60,782 46,505 86,226 2,000 46,505 88,226 134,731 4,990 1915 2015 (5) 715 Lexington Avenue - - 26,903 63,244 63,000 27,147 90,147 7,933 1923 2001 (5) 478-486 Broadway - 30,000 20,063 34,188 30,000 54,251 84,251 11,003 2009 2007 (5) 4 Union Square South 116,022 24,079 55,220 2,632 24,079 57,852 81,931 17,928 1965/2004 1993 (5) 260 Eleventh Avenue - - 80,482 591 - 81,073 81,073 3,207 1911 2015 (5) 510 Fifth Avenue - 34,602 18,728 20,064 34,602 38,792 73,394 7,129 2010 (5) 606 Broadway 25,768 - 54,399 5,587 - 59,986 59,986 - 2016 (5) 40 Fulton Street - 15,732 26,388 15,628 15,732 42,016 57,748 18,691 1987 1998 (5) 689 Fifth Avenue - 19,721 13,446 23,094 19,721 36,540 56,261 10,521 1925 1998 (5) 443 Broadway - 11,187 41,186 - 11,187 41,186 52,373 3,736 2013 (5) 40 East 66th Street - 13,616 34,635 142 13,616 34,777 48,393 9,630 2005 (5) VORNADO REALTY TRUST AND VORNADO REALTY L.P.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New York - continued Manhattan - continued 155 Spring Street $ - $ 13,700 $ 30,544 $ 3,578 $ 13,700 $ 34,122 $ 47,822 $ 8,470 2007 (5) 435 Seventh Avenue 97,706 19,893 19,091 37 19,893 19,128 39,021 6,934 2002 1997 (5) 3040 M Street - 7,830 27,490 3,517 7,830 31,007 38,837 8,942 2006 (5) 608 Fifth Avenue - - - 36,499 - 36,499 36,499 6,051 1932 2012 (5) 692 Broadway - 6,053 22,908 3,540 6,053 26,448 32,501 7,658 2005 (5) 131-135 West 33rd Street - 8,315 21,312 24 8,315 21,336 29,651 323 2016 (5) 265 West 34th Street - 28,500 - - 28,500 - 28,500 - 1920 2015 (5) 304 Canal Street - 3,511 12,905 8,184 - 24,600 24,600 - 1910 2014 (5) 677-679 Madison Avenue - 13,070 9,640 388 13,070 10,028 23,098 2,657 2006 (5) 1131 Third Avenue - 7,844 7,844 5,236 7,844 13,080 20,924 1,076 1997 (5) 486 Eighth Avenue - 20,000 71 - 20,000 71 20,071 - 1928 2016 (5) 431 Seventh Avenue - 16,700 2,751 - 16,700 2,751 19,451 671 2007 (5) 138-142 West 32nd Street - 9,252 9,936 - 9,252 9,936 19,188 476 1920 2015 (5) 334 Canal Street - 1,693 6,507 7,300 1,693 13,807 15,500 565 2011 (5) 267 West 34th Street - 5,099 10,037 - 5,099 10,037 15,136 800 2013 (5) 1540 Broadway Garage - 4,086 8,914 - 4,086 8,914 13,000 2,364 1990 2006 (5) 966 Third Avenue - 8,869 3,631 - 8,869 3,631 12,500 303 2013 (5) 148 Spring Street - 3,200 8,112 416 3,200 8,528 11,728 1,848 2008 (5) 150 Spring Street - 3,200 5,822 277 3,200 6,099 9,299 1,338 2008 (5) 137 West 33rd Street - 6,398 1,550 - 6,398 1,550 7,948 68 1932 2015 (5) 488 Eighth Avenue - 10,650 1,767 (4,674) 6,859 884 7,743 200 2007 (5) 484 Eighth Avenue - 3,856 762 399 3,856 1,161 5,017 385 1997 (5) 825 Seventh Avenue - 1,483 697 33 1,483 730 2,213 361 1997 (5) Other (Including Signage) - 75,862 14,829 110,071 75,865 124,897 200,762 25,377 Total Manhattan 5,945,278 2,660,341 5,730,335 2,107,092 2,715,116 7,782,652 10,497,768 1,866,856 Other Properties Hotel Pennsylvania - 29,903 121,712 95,273 29,903 216,985 246,888 103,008 1919 1997 (5) Paramus - - - 25,942 1,033 24,909 25,942 14,073 1967 1987 (5) Total Other Properties - 29,903 121,712 121,215 30,936 241,894 272,830 117,081 Total New York 5,945,278 2,690,244 5,852,047 2,228,307 2,746,052 8,024,546 10,770,598 1,983,937 VORNADO REALTY TRUST AND VORNADO REALTY L.P.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Washington, DC 2011-2451 Crystal Drive - 5 buildings $ 216,629 $ 100,935 $ 409,920 $ 162,507 $ 100,228 $ 573,134 $ 673,362 $ 228,973 1984-1989 2002 (5) S. Clark Street/12th Street - 5 buildings 53,708 63,420 231,267 130,043 63,291 361,439 424,730 112,593 1981, 1983-1987 2002 (5) 2001 Jefferson Davis Highway, 68,426 57,213 131,206 216,730 57,070 348,079 405,149 77,331 1964-1969 2002 (5) 2100/2200 Crystal Drive, 223 23rd Street, 2221 South Clark Street, Crystal City Shops at 2100, 220 20th Street 1550-1750 Crystal Drive/ 37,307 64,817 218,330 96,244 64,652 314,739 379,391 111,549 1974-1980 2002 (5) 241-251 18th Street - 4 buildings RiverHouse Apartments - 3 buildings 307,710 118,421 125,078 76,671 138,851 181,319 320,170 47,192 2007 (5) The Bartlett - 41,687 - 216,844 41,687 216,844 258,531 3,664 2007 (5) 1825 - 1875 Connecticut Ave NW - 185,000 69,393 143,320 19,063 68,612 163,164 231,776 44,146 1956, 1963 2007 (Universal Buildings) - 2 buildings WestEnd 25 100,841 67,049 5,039 107,638 68,198 111,528 179,726 20,143 2007 (5) 2101 L Street, NW 143,415 32,815 51,642 83,064 39,768 127,753 167,521 36,447 1975 2003 (5) 2200/2300 Clarendon Blvd 11,000 - 105,475 53,505 - 158,980 158,980 62,247 1988-1989 2002 (5) (Courthouse Plaza) - 2 buildings 1800, 1851 and 1901 South Bell Street - 37,551 118,806 356 37,551 119,162 156,713 39,446 1968 2002 (5) - 3 buildings 875 15th Street, NW (Bowen Building) - 30,077 98,962 5,443 30,176 104,306 134,482 29,760 2004 2005 (5) 1399 New York Avenue, NW - 33,481 67,363 7,075 34,178 73,741 107,919 10,715 - 2011 (5) Commerce Executive - 3 buildings - 13,401 58,705 29,414 13,140 88,380 101,520 32,027 1985-1989 2002 (5) Met Park/Warehouses - 65,259 1,326 26,309 82,898 9,996 92,894 28 2007 (5) H Street - North 10-1D Land Parcel - 104,473 55 (32,808) 61,970 9,750 71,720 - 2007 (5) Crystal City Hotel - 8,000 47,191 11,659 8,000 58,850 66,850 18,059 1968 2004 (5) 1730 M Street, NW 14,853 10,095 17,541 15,521 10,687 32,470 43,157 12,094 1963 2002 (5) Democracy Plaza One - - 33,628 5,954 - 39,582 39,582 20,252 1987 2002 (5) Crystal Drive Retail - - 20,465 5,806 - 26,271 26,271 11,069 2004 2004 (5) 1109 South Capitol Street - 11,541 178 (253) 11,597 (131) 11,466 - 2007 (5) South Capitol - 4,009 6,273 (1,865) - 8,417 8,417 306 2005 (5) 1726 M Street, NW - 9,450 22,062 (30,660) - 852 852 - 1964 2006 (5) 1700 M Street 28,728 23,359 24,876 (48,231) - 4 4 - 1970 2002 (5) Other - 1,763 52,408 14,134 1,763 66,542 68,305 1,104 Total Washington, DC 1,167,617 968,209 1,991,116 1,170,163 934,317 3,195,171 4,129,488 919,145 VORNADO REALTY TRUST AND VORNADO REALTY L.P. SCHEDULE III REAL ESTATE AND ACCUMULATED DEPRECIATION (Amounts in thousands) COLUMN A COLUMN B COLUMN C COLUMN D COLUMN E COLUMN F COLUMN G COLUMN H COLUMN I Gross amount at which Life on which Initial cost to company (1) carried at close of period depreciation Costs Accumulated in latest Building capitalized Buildings depreciation income and subsequent and and Date of Date statement Description Encumbrances (2) Land improvements to acquisition Land improvements Total (3) amortization construction (4) acquired is computed Other theMART Illinois theMART, Chicago $ 675,000 $ 64,528 $ 319,146 $ 368,328 $ 64,535 $ 687,467 $ 752,002 $ 259,808 1930 1998 (5) 527 West Kinzie, Chicago - 5,166 - 25 5,166 25 5,191 - 1998 Total Illinois 675,000 69,694 319,146 368,353 69,701 687,492 757,193 259,808 New York MMPI Piers - - - 14,663 - 14,663 14,663 1,916 2008 (5) Total theMART 675,000 69,694 319,146 383,016 69,701 702,155 771,856 261,724 555 California Street 579,795 221,903 893,324 117,729 221,903 1,011,053 1,232,956 243,944 1922/1969/1970 2007 (5) 220 Central Park South 950,000 115,720 16,420 987,158 - 1,119,298 1,119,298 - 2005 (5) Borgata Land, Atlantic City, NJ 56,607 83,089 - - 83,089 - 83,089 - 2010 (5) Wayne Towne Center - - 26,137 51,253 - 77,390 77,390 12,158 2010 (5) 40 East 66th Residential - 29,199 85,798 (93,222) 8,454 13,321 21,775 3,402 2005 (5) Annapolis - - 9,652 - - 9,652 9,652 3,458 2005 (5) 677-679 Madison - 1,462 1,058 284 1,626 1,178 2,804 400 2006 (5) Other - - 3,766 726 - 4,492 4,492 972 2005 (5) Total Other 2,261,402 521,067 1,355,301 1,446,944 384,773 2,938,539 3,323,312 526,058 Leasehold Improvements Equipment and Other - - - 116,560 - 116,560 116,560 84,434 Total December 31, 2016 $ 9,374,297 $ 4,179,520 $ 9,198,464 $ 4,961,974 $ 4,065,142 $ 14,274,816 $ 18,339,958 $ 3,513,574 (1) Initial cost is cost as of January 30, 1982 (the date on which we commenced real estate operations) unless acquired subsequent to that date see Column H. (2) Represents the contractual debt obligations. (3) The net basis of our assets and liabilities for tax reporting purposes is approximately $3.7 billion lower than the amount reported for financial statement purposes. (4) Date of original construction –– many properties have had substantial renovation or additional construction –– see Column D. (5) Depreciation of the buildings and improvements are calculated over lives ranging from the life of the lease to forty years. VORNADO REALTY TRUST AND VORNADO REALTY L.P. SCHEDULE III REAL ESTATE AND ACCUMULATED DEPRECIATION (AMOUNTS IN THOUSANDS) The following is a reconciliation of real estate assets and accumulated depreciation: Year Ended December 31, 2016 2015 2014 Real Estate Balance at beginning of period $ 18,090,137 $ 16,822,358 $ 15,392,968 Additions during the period: Land 30,805 281,048 225,536 Buildings &amp; improvements 1,074,259 1,288,136 1,348,153 19,195,201 18,391,542 16,966,657 Less: Assets sold, written-off and deconsolidated 855,243 301,405 144,299 Balance at end of period $ 18,339,958 $ 18,090,137 $ 16,822,358 Accumulated Depreciation Balance at beginning of period $ 3,418,267 $ 3,161,633 $ 2,829,862 Additions charged to operating expenses 478,788 459,612 461,689 3,897,055 3,621,245 3,291,551 Less: Accumulated depreciation on assets sold, written-off and deconsolidated 383,481 202,978 129,918 Balance at end of period $ 3,513,574 $ 3,418,267 $ 3,161,633</t>
  </si>
  <si>
    <t>Basis of Presentation and Significant Accounting Policies (Policies)</t>
  </si>
  <si>
    <t>Basis of Presentation</t>
  </si>
  <si>
    <t>Basis of Presentation The accompanying consolidated financial statements include the accounts of Vornado and the Operating Partnership and their consolidated subsidiaries . All inter-company amounts have been eliminated. Our consolidated financial statements are prepared in accordance with accounting principles generally accepted in the United States of America (“GAAP”) , which require us to make estimates and assumptions that af fect the reported amounts of assets and liabilities , disclosure of contingent assets and liabilities at the date of the financial statements and the reported amounts of revenues and expenses during the reporting periods. Actual results could differ from th ose estimates.</t>
  </si>
  <si>
    <t>Recently Issued Accounting Literature</t>
  </si>
  <si>
    <t>Recently Issued Accounting Literature In May 2014, the Financial Accounting Standards Board (“ FASB”) issued an update ("ASU 2014-09") establishing Accounting Standards Codification (“ASC”) Topic 606, Revenue from Contracts with Customers (“ASC 606”). ASU 2014-09 establishes a single comprehensive model for entities to use in accounting for revenue arising from contracts with customers and supersedes most of the existing revenue recognition guidance. ASU 2014-09 requires an entity to reco gnize revenue when it transfers promised goods or services to customers in an amount that reflects the consideration to which the entity expects to be entitled in exchange for those goods or services and also requires certain additional disclosures. In Au gust 2015, the FASB issued an update (“ASU 2015-14”) to ASC 606, Deferral of the Effective Date , which defers the adoption of ASU 2014-09 to interim and annual reporting periods in fiscal years that begin after December 15, 2017. In March 2016, the FASB i ssued an update (“ASU 2016-08”) to ASC 606, Principal versus Agent Considerations (Reporting Revenue Gross versus Net) , which clarifies the implementation guidance on principal versus agent considerations in the new revenue recognition standard pursuant to ASU 2014-09. In April 2016, the FASB issued an update (“ASU 2016-10”) to ASC 606, Identifying Performance Obligations and Licensing , which clarifies guidance related to identifying performance obligations and licensing implementation guidance contained i n ASU 2014-09. In May 2016, the FASB issued an update (“ASU 2016-12”) to ASC 606, Narrow-Scope Improvements and Practical Expedients , which amends certain aspects of the new revenue recognition standard pursuant to ASU 2014-09. We are permitted to use ei ther the retrospective or the modified retrospective method when adopting these standards. We are evaluating the impact of the adoption of these standards on our consolidated financial statements and have not yet concluded on the method of adoption. In J une 2014, the FASB issued an update (“ASU 2014-12”) to ASC Topic 718, Compensation – Stock Compensation (“ASC 718”). ASU 2014-12 requires an entity to treat performance targets that can be met after the requisite service period of a share based award has ended, as a performance condition that affects vesting. ASU 2014-12 is effective for interim and annual reporting periods in fiscal years that began after December 15, 2015. The adoption of this update as of January 1, 2016, did not have any impact on ou r consolidated financial statements. In February 2015, the FASB issued an update (“ASU 2015-02”) Amendments to the Consolidation Analysis to ASC Topic 810, Consolidation . ASU 2015-02 affects reporting entities that are required to evaluate whether they s hould consolidate certain legal entities. Specifically, the amendments: (i) modify the evaluation of whether limited partnerships and similar legal entities are variable interest entities ("VIEs") or voting interest entities, (ii) eliminate the presumptio n that a general partner should consolidate a limited partnership, (iii) affect the consolidation analysis of reporting entities that are involved with VIEs, and (iv) provide a scope exception for certain entities. ASU 2015-02 is effective for interim and annual reporting periods beginning after December 15, 2015. The adoption of this update on January 1, 2016 resulted in the identification of additional VIEs, but did not have an impact on our consolidated financial statements other than additional disclo sures (see Note 11 - Variable Interest Entities ) . In January 2016, the FASB issued an update (“ASU 2016-01”) Recognition and Measurement of Financial Assets and Financial Liabilities to ASC Topic 825, Financial Instruments . ASU 2016-01 amends certain aspects of recognition, measurement, presentation and disclosure of financial instruments, including the requirem ent to measure certain equity investments at fair value with changes in fair value recognized in net income. ASU 2016-01 is effective for interim and annual reporting periods in fiscal years beginning after December 15, 2017. We are currently evaluating the impact of the adoption of ASU 2016-01 on our consolidated financial statements. In February 2016, the FASB issued (“ASU 2016-02”) Leases , which sets out the principles for the recognition, measurement, presentation and disclosure of leases for both le ssees and lessors. ASU 2016-02 requires lessees to apply a dual approach, classifying leases as either finance or operating leases based on the principle of whether or not the lease is effectively a financed purchase. Lessees are required to record a rig ht-of-use asset and a lease liability for all leases with a term of greater than 12 months. Leases with a term of 12 months or less will be accounted for similar to existing guidance for operating leases. Lessees will recognize expense based on the effect ive interest method for finance leases or on a straight-line basis for operating leases. ASU 2016-02 will more significantly impact the accounting for leases in which we are a lessee. We have a number of ground leases for which we will be required to rec ord a right-of-use asset and lease liability upon adoption of this standard. ASU 2016-02 is effective for reporting periods beginning after December 15, 2018, with early adoption permitted. We are currently evaluating the impact of the adoption of ASU 20 16-02 on our consolidated financial statements, including the timing of adopting this standard. In March 2016, the FASB issued an update (“ASU 2016-09”) Improvements to Employee Share-Based Payment Accounting to ASC 718. ASU 2016-09 amends several aspect s of the accounting for share-based payment transactions, including the income tax consequences, classification of awards as either equity or liabilities, and classification on the statement of cash flows. ASU 2016-09 is effective for interim and annual r eporting periods in fiscal years beginning after December 15, 2016. We are currently evaluating the impact of the adoption of ASU 2016-09 on our consolidated financial statements. In August 2016, the FASB issued an update (“ASU 2016-15”) Classification o f Certain Cash Receipts and Cash Payments to ASC Topic 230, Statement of Cash Flows . ASU 2016-15 clarifies guidance on the classification of certain cash receipts and payments in the statement of cash flows to reduce diversity in practice with respect to ( i) debt prepayment or debt extinguishment costs, (ii) settlement of zero-coupon debt instruments or other debt instruments with coupon interest rates that are insignificant in relation to the effective interest rate of the borrowing, (iii) contingent consi deration payments made after a business combination, (iv) proceeds from the settlement of insurance claims, (v) proceeds from the settlement of corporate-owned life insurance policies, including bank-owned life insurance policies, (vi) distributions receiv ed from equity method investees, (vii) beneficial interests in securitization transactions, and (viii) separately identifiable cash flows and application of the predominance principle. ASU 2016-15 is effective for interim and annual reporting periods in f iscal years beginning after December 15, 2017, with early adoption permitted. The adoption of this update is not expected to have a significant impact on our consolidated financial statements. In November 2016, the FASB issued an update (“ASU 2016-18”) Restricted Cash to ASC Topic 230, Statement of Cash Flows . ASU 2016-18 requires that a statement of cash flows explain the change during the period in the total of cash, cash equivalents, and amounts generally described as restricted cash or restricted cas h equivalents. Restricted cash and restricted cash equivalents will be included with cash and cash equivalents when reconciling the beginning-of-period and end-of-period balances on the statement of cash flows upon adoption of this standard. ASU 2016-18 i s effective for interim and annual reporting periods in fiscal years beginning after December 15, 2017, with early adoption permitted. In January 2017, the FASB issued an update (“ASU 2017-01”) Clarifying the Definition of a Business to ASC Topic 805, Business Combinations . ASU 2017-01 provide s a screen to d etermine when an asset acquired or group of assets acquired is not a business. The screen requires that when substantially all of the fair value of the gross assets acquired (or disposed of) is conce ntrated in a single identifiable asset or a group of similar identifiable assets, the set is not a business. This screen reduces the number of transactions that need to be further evaluated. ASU 2017-01 is effective for interim and annual reporting periods in fiscal years beginning after December 15, 2017. We have elected to early adopt this standard, effective as of October 1, 2016, for all future acquisitions. The adoption of this standard will result in less real estate acquisitions qualifying as busin esses and, accordingly, acquisition costs for those acquisitions that are not businesses will be capitalized rather than expensed. There was no impact of the adoption of this standard in the fourth quarter of 2016, as there have been no acquisitions.</t>
  </si>
  <si>
    <t>Real Estate</t>
  </si>
  <si>
    <t>Real Estate: Real estate is carried at cost, net of accumulated depreciation and amortization. Betterments, major renewals and certain costs directly related to the improvement and leasing of real estate are capitalized. Maintenance and repairs are expensed as incurred. For redevelopment of existing operating properties, the net book value of the existing property under redevelopment plus the cost for the construction and improvements incurred in connection with the redevelopment are capitalized to the extent the capitalized costs of the property do not exceed the estimated fair value of the redeveloped property when complete. If the cost of the redeveloped property, including the net book value of the existing property, exceeds the estimated fair value of redeveloped property, the excess is charged to expense. Depreciation is recognized on a straight-line basis over estimated useful lives which range from 7 to 40 years. Tenant allowances are amortized on a straight-line basis over the lives of the related leases, which approximate the useful lives of the assets. Additions to real estate include interest and debt expense capitalized during c onstruction of $ 34,097 ,000 and $ 59,305 ,000 for the years ended December 31, 2016 and 2015 , respectively . Upon the acquisition of real estate that meets the criteria of a business under ASU 2017-01 , we assess the fair value of acquired ass ets (including land, buildings and improvements, identified intangibles, such as acquire d above and below-market leases, acquired in-place leases and tenant relationships) and acquired liabilities and we allocate the purchase price based on these assessmen ts. We assess fair value based on estimated cash flow projections that utilize appropriate discount and capitalization rates and available market information. Estimates of future cash flows are based on a number of factors including historical operating r esults, known trends, and market/economic conditions. We record acquired intangible assets (including acquired above-market leases, acquired in-place leases and tenant relationships) and acquired intangible liabilities (including below–market leases) at t heir estimated fair value separate and apart from goodwill. We amortize identified intangibles that have finite lives over the period they are expected to contribute directly or indirectly to the future cash flows of the property or business acquired. Our properties, including any related intangible assets, are individually reviewed for impairment whenever events or changes in circumstances indicat e that the carrying amount may not be recoverable. An impairment exists when the carrying amount of an asset e xceeds the aggregate projected future cash flows over the anticipated holding period on an undiscounted basis. An impairment loss is measured based on the excess of the property’s carrying amount over its estimated fair value. Impairment analyses are bas ed on our current plans, intended holding periods and available market information at the time the analyses are prepared. If our estimates of the projected future cash flows, anticipated holding periods, or market conditions change, our evaluation of impa irment losses may be different and such differences could be material to our consolidated financial statements. The evaluation of anticipated cash flows is subjective and is based, in part, on assumptions regarding future occupancy, rental rates and capit al requirements that could differ materially from actual results. Plans to hold properties over longer periods decrease the likelihood of recording impairment losses.</t>
  </si>
  <si>
    <t>Partially Owned Entities</t>
  </si>
  <si>
    <t xml:space="preserve">Partially Owned Entities: We consolidate entities in which we have a controlling financial interest. In determining whether we have a controlling financial interest in a partially owned entity and the requirement to consolidate the accounts of that entity, we consider factors such as ownership interest, board representation, management representation, authority to make decisions, and contractual and substantive participating rights of the partners/members as well as whether the entity is a variable i nterest entity (“VIE”) and whether we are the primary beneficiary. We are deemed to be the primary beneficiary of a VIE when we have (i) the power to direct the activities of the VIE that most significantly impact the VIE’s economic performance and (ii) t he obligation to absorb losses or receive benefits that could potentially be significant to the VIE. We generally do not control a partially owned entity if the entity is not considered a VIE and the approval of all of the partners/members is contractually required with respect to major decisions, such as operating and capital budgets, the sale, exchange or other disposition of real property, the hiring of a chief executive officer, the commencement, compromise or settlement of any lawsuit, legal proceeding or arbitration or the placement of new or additional financing secured by assets of the venture. We account for investments under the equity method when the requirements for consolidation are not met, and we have significant influence over the operations of the investee. Equity method investments are initially recorded at cost and subsequently adjusted for our share of net income or loss and cash contributions and distributions each period. Investments that do not qualify for consolidation or equity metho d accounting are accounted for on the cost method. Investments in partially owned entities are reviewed for impairment whenever events or changes in circumstances indicate that the carrying amount may not be recoverable. An impairment loss is measured b ased on the excess of the carrying amount of an investment over its estimated fair value. Impairment analyses are based on current plans, intended holding periods and available information at the time the analyses are prepared. In the years ended Decembe r 31, 2016 , 2015 and 2014 , we recognized non-cash impairment losses on investments in partially owned entities aggregating $ 20 , 290 ,00 0 , $ 21 , 260 ,000 and $ 85,459 ,000 , respectively. Included in 2014 is a $ 75,19 6 ,000 impairment loss related to our investment in Toys. </t>
  </si>
  <si>
    <t>Cash And Cash Equivalents</t>
  </si>
  <si>
    <t>Cash and Cash Equivalents: Cash and cash equivalents consist of highly liquid investments with original maturities of three months or less and are carried at cost, which approximates fair value due to their short-term maturities . The majority of our cash and cash equivalents consists of (i) deposits at major commercial banks , which may at times exceed the Federal Deposit Insurance Corporation limit , (ii) United States Treasury Bills, and (iii) Certificate of Deposits placed through an Account Registry Service (“CDARS”) . To date, we have not experienced any losses on our invested cash.</t>
  </si>
  <si>
    <t>Restricted Cash</t>
  </si>
  <si>
    <t xml:space="preserve">Restricted Cash: Restricted cash consists of security deposits, cash restricted for the purposes of facilitating a Section 1031 Like-Kind exchange, cash restricted in connection with our deferred compensation plan and cash escrowed under loan agreements for debt service, real estate taxes, property insurance and capital improvements. </t>
  </si>
  <si>
    <t>Allowance For Doubtful Accounts</t>
  </si>
  <si>
    <t>Allowance for Doubtful Accounts: We periodically evaluate th e collect a bility of amounts due from tenants and maintain an allowance for doubtful accounts for estimated losses resulting from the inability of tenants to make required payments under the lease agreements. We also maintain an allowance for receivables ar ising from the straight-lining of rents. Th e s e receivable s arise from earnings recognized in excess of amounts currently due under the lease agreements. M anagement exercises judgment in establishing these allowances and considers payment history and curren t credit status in developing these estimates. As of December 31, 2016 and 2015 , we had $ 10,920 ,000 and $ 11,908 ,000, respectively, in allowances for doubtful accounts. In addition, as of December 31, 2016 and 2015 , we had $ 2,227 ,000 and $ 2,751 ,000, respectively, in allowances for receivables arising from the straight-lining of rents.</t>
  </si>
  <si>
    <t>Deferred Charges</t>
  </si>
  <si>
    <t>Deferred Charges: Direct financing costs are deferred and amortized over the terms of the related agreements as a component of interest expense. Direct costs related to successful leasing activities are capitalized and amortized on a straight line basis over the lives of t he related leases. All other deferred charges are amortized on a straight line basis, which approximates the effective interest rate method, in accordance with the terms of the agreements to which they relate.</t>
  </si>
  <si>
    <t>Revenue Recognition</t>
  </si>
  <si>
    <t>Revenue Recognition: We have the following r evenue sources and revenue recognition policies: • Base Rent — income arising from tenant leases. These rents are recognized over the non-cancelable term of the related leases on a straight-line basis which includes the effects of rent steps and rent abate ments under the leases. We commence rental revenue recognition when the tenant takes possession of the leased space and the leased space is substantially ready for its intended use. In addition, in circumstances where we provide a tenant improvement allo wance for improvements that are owned by the tenant, we recognize the allowance as a reduction of rental revenue on a straight-line basis over the term of the lease. • Percentage Rent — income arising from retail tenant leases that is contingent upon te nant sales exceeding defined threshold s . These rents are recognized only after the contingency has been removed (i.e., when tenant sales thresholds have been achieved). • Hotel Revenue — income arising from the operation of the Hotel Pennsylvania which consists of rooms revenue, food and beverage revenue, and banquet revenue. Income is recognized when rooms are occupied. Food and beverage and banquet revenue is recognized when the services have been rendered. • Trade Shows Revenue — income arising from the operation of trade shows, including rentals of booths. This revenue is recognized when the trade shows have occurred. • Expense Reimbursements — revenue arising from tenant leases which provide for the recovery of all or a portion of the operating exp enses and real estate taxes of the respective property. This revenue is recognized in the same periods as the expenses are incurred. • Management, Leasing and Other Fees — income arising from contractual agreements with third parties or with partially owned entities. This revenue is recognized as the related services are performed under the respective agreement s.</t>
  </si>
  <si>
    <t>Derivative Instruments and Hedging Activities</t>
  </si>
  <si>
    <t xml:space="preserve">Derivative Instruments and Hedging Activities: ASC 815, Der ivatives and Hedging , as amended, establishes accounting and reporting standards for derivative instruments, including certain derivative instruments embedded in other contracts, and for hedging activities. As of December 31, 2016 and 2015 , our derivative instruments consisted of two and one interest rate swap s, respectively . We record all derivatives on the balance sheet at fair value. The accounting for changes in the fair value of derivatives depends on the intended use o f the derivative and the resulting designation. 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loss) (outs ide of earnings) and subsequently reclassified to earnings when the hedged transaction affects earnings, and the ineffective portion of changes in the fair value of the derivative is recognized directly in earnings. We assess the effectiveness of each hedg ing relationship by comparing the changes in fair value or cash flows of the derivative hedging instrument with the changes in fair value or cash flows of the designated hedged item or transaction. For derivatives not designated as hedges, changes in fair value are recognized in earnings. </t>
  </si>
  <si>
    <t>Income Taxes</t>
  </si>
  <si>
    <t>Income Taxes: Vornado operate s in a manner intended to enable it to continue to qualify as a REIT under Sections 856 - 860 of the Internal Revenue Code of 1986, as amended. Under those sections, a REIT which distributes at least 90 % of its REIT taxable income as a dividend to its shareholders each year and which meets certain other conditions will not be taxed on that port ion of its taxable income which is distributed to its shareholders. Vornado distribute s to its shareholders 100 % of its taxable income and therefore, no provision for Federal income taxes is required. Dividends distributed for the year ended December 31, 2016 , were characterized, for federal income tax purposes, as 83.5 % ordinary income and 16.5 % long-term capital gain. Dividends distributed for the year ended December 31, 2015 , were characterized, for federal income tax pu rposes, as long-term capital gain income. Dividends distributed for the year ended December 31, 2014 , were characterized, for federal income tax purposes, as ordinary income. The Operating Partnership’s partners are required to report the ir respective share of taxable income on their individual tax returns. We have elected to treat certain consolidated subsidiaries, and may in the future elect to treat newly formed subsidiaries, as taxable REIT subsidiaries pursuant to an amendment to the Internal Revenue Code that became effective January 1, 2001. Taxable REIT subsidiaries may participate in non-real estate related activities and/or perform non-customary services for tenants and are subject to Federal and State income tax at regular corp orate tax rates. Our taxable REIT subsidiaries had a combined current income tax expense of approximately $ 7,946,000 , $ 8 , 322 ,000 and $ 10 , 777 ,000 for the years ended December 31, 2016 , 2015 and 2014 , respectiv ely, and have immaterial differences between the financial reporting and tax basis of assets and liabilities. At December 31, 2016 and 2015 , our taxable REIT subsidiar ies had deferred tax assets related to n et operating loss carryforwards of $ 98,013,000 and $ 97 , 104 ,000 , respectively , which are included in “other assets” on our consolidated balance sheets. Prior to the quarter ended June 30, 2015, there was a full val uation allowance against these deferred tax assets beca use we had not determined that it is more-likely-than-not that we would use the net operating loss carryforwards to offset future taxable income. In our quarter ended June 30, 2015, b ased upon residential condominium unit sales, among other factors, we co ncluded that it was more-likely-than-not that we will generate sufficient taxable income to realize the se deferred tax assets. Accordingly, we reversed $ 90,030 ,000 of the allowance for deferred tax assets and recognized an income tax benefit in our consol idated statements of income .</t>
  </si>
  <si>
    <t>Marketable Securities</t>
  </si>
  <si>
    <t>Our portfolio of marketable securities is comprised of equity securities that are classified as available - for - sale. Available - for - sale securities are presented on our consolidated balance sheets at fair value. Unrealized g ains and losses resulting from the mark-to-market of these securities are included in “other comprehensive income (loss) .” Realized g ains and losses are recognize d in earnings only upon the sale of the securities and are recorded based on the weighted average cost of such securities . We evaluate our portfolio of marketable securities for impairment each reporting period. For each of the securities in our portfoli o with unrealized losses, we review the underlying cause of the decline in value and the estimated recovery period, as well as the severity and duration of the decline. In our evaluation, we consider our ability and intent to hold these investments for a reasonable period of time sufficient for us to recover our cost basis. We also evaluate the near-term prospects for each of these investments in relation to the severity and duration of the decline.</t>
  </si>
  <si>
    <t>Redeemable Noncontrolling Interests Policy</t>
  </si>
  <si>
    <t>Redeemable noncontrolling interests on Vornado’s consolidated balance sheets and redeemable partnership units on the consolidated balance sheets of the Operating Partnership are primarily comprised of Class A Operating Partnership units held by third parties and are recorded at the greater of their carrying amount or redemption value at the end of each reporting period. Changes in the value from period to period are charged t o “additional capital” in Vornado’s consolidated statements of changes in equity and to “partners’ capital” on the consolidated balance sheets of the Operating Partnership. Class A units may be tendered for redemption to the Operating Partnership for cash ; Vornado, at its option, may assume that obligation and pay the holder either cash or Vornado common shares on a one-for-one basis. Because the number of Vornado common shares outstanding at all times equals the number of Class A units owned by Vornado, the redemption value of each Class A unit is equivalent to the market value of one Vornado common share, and the quarterly distribution to a Class A unitholder is equal to the quarterly dividend paid to a Vornado common shareholder. Redeemable noncontrolling interests/redeemable partnership units exclude our Series G-1 through G-4 convertible preferred units and Series D-13 cumulative redeemable preferred units, as they are accounted for as liabilities in accordance with ASC 480, Distinguishing Liabilities and Equity , because of their possible settlement by issuing a variable number of Vornado common shares.</t>
  </si>
  <si>
    <t>Basis of Presentation and Significant Accounting Policies (Tables)</t>
  </si>
  <si>
    <t>Reconciliation Of Net Income Attributable To Common Shareholders To Estimated Taxable Income</t>
  </si>
  <si>
    <t>(Amounts in thousands) For the Year Ended December 31, 2016 2015 2014 Net income attributable to Vornado common shareholders $ 823,606 $ 679,856 $ 783,388 Book to tax differences (unaudited): Net gain on extinguishment of Skyline properties debt (457,970) - - Depreciation and amortization 302,092 227,297 219,403 Impairment losses 170,332 20,281 34,670 Earnings of partially owned entities (149,094) (5,299) 71,960 Straight-line rent adjustments (137,941) (144,727) (77,526) Sale of real estate and other capital transactions (39,109) 320,326 (477,061) Vornado stock options (3,593) (8,278) (9,566) Tangible Property Regulations - (575,618) (1) - Other, net 9,121 (26,114) (33,410) Estimated taxable income (unaudited) $ 517,444 $ 487,724 $ 511,858 (1) Represents one-time deductions pursuant to the implementation of the Tangible Property Regulations issued by the Internal Revenue Service.</t>
  </si>
  <si>
    <t>Real Estate Fund Investments (Tables)</t>
  </si>
  <si>
    <t>Schedule Of Income And Loss From The Fund</t>
  </si>
  <si>
    <t>(Amounts in thousands) For the Year Ended December 31, 2016 2015 2014 Net investment income $ 17,053 $ 16,329 $ 12,895 Net realized gain on exited investments 14,761 26,036 126,653 Previously recorded unrealized gain on exited investment (14,254) (23,279) (50,316) Net unrealized (loss) gain on held investments (41,162) 54,995 73,802 (Loss) income from real estate fund investments (23,602) 74,081 163,034 Less loss (income) attributable to noncontrolling interests in consolidated subsidiaries 2,560 (40,117) (92,728) (Loss) income from real estate fund investments attributable to the Operating Partnership (1) (21,042) 33,964 70,306 Less loss (income) attributable to noncontrolling interests in the Operating Partnership 1,270 (2,011) (4,047) (Loss) income from real estate fund investments attributable to Vornado $ (19,772) $ 31,953 $ 66,259 (1) Excludes $3,831, $2,939, and $2,562 of management and leasing fees in the years ended December 31, 2016, 2015 and 2014, respectively, which are included as a component of "fee and other income" on our consolidated statements of income.</t>
  </si>
  <si>
    <t>Marketable Securities and Derivative Instruments (Tables)</t>
  </si>
  <si>
    <t>Unrealized Gain (Loss) on Investments</t>
  </si>
  <si>
    <t>Below is a summary of our marketable securities portfolio as of December 31, 2016 and 2015. (Amounts in thousands) As of December 31, 2016 As of December 31, 2015 GAAP Unrealized GAAP Unrealized Fair Value Cost Gain Fair Value Cost Gain Equity securities: Lexington Realty Trust $ 199,465 $ 72,549 $ 126,916 $ 147,752 $ 72,549 $ 75,203 Other 4,239 650 3,589 3,245 - 3,245 $ 203,704 $ 73,199 $ 130,505 $ 150,997 $ 72,549 $ 78,448</t>
  </si>
  <si>
    <t>Investments in Partially Owned Entities (Tables)</t>
  </si>
  <si>
    <t>Schedule Of Equity Method Investments [Line Items]</t>
  </si>
  <si>
    <t>Equity Method Investments</t>
  </si>
  <si>
    <t>Below is a summary of our investments in partially owned entities. (Amounts in thousands) Percentage Ownership at As of December 31, December 31, 2016 2016 2015 Investments: Partially owned office buildings (1) Various $ 797,205 $ 947,883 Alexander’s 32.4 % 129,324 133,568 PREIT 8.0 % 122,883 133,375 India real estate ventures 4.1%-36.5% 30,290 48,310 UE 5.4 % 24,523 25,351 Other investments (2) Various 323,794 261,935 $ 1,428,019 $ 1,550,422 (1) Includes interests in 280 Park Avenue, 650 Madison Avenue, One Park Avenue, 666 Fifth Avenue (Office), 330 Madison Avenue, 85 Tenth Avenue, 512 West 22nd Street and others. (2) Includes interests in Independence Plaza, Fashion Centre Mall/Washington Tower, 50-70 West 93rd Street and others. Below is a summary of our income (loss) from partially owned entities. (Amounts in thousands) Percentage Ownership at For the Year Ended December 31, December 31, 2016 2016 2015 2014 Our Share of Net Income (Loss): 85 Tenth Avenue (see page 126 for details): Income from the repayment of loans and preferred equity 49.9 % $ 160,843 $ - $ - Equity in net income (loss) 17,229 (1,015) (6,231) 178,072 (1,015) (6,231) Alexander's: Equity in net income 32.4 % 27,470 24,209 21,287 Management, leasing and development fees 6,770 6,869 8,722 34,240 31,078 30,009 UE (see page 124 for details): Equity in net income 5.4 % 5,003 2,430 - Management fees 836 1,964 - 5,839 4,394 - Toys: Equity in net loss (1) 32.5 % - - (4,691) Non-cash impairment losses - - (75,196) Management fees 2,000 2,500 6,331 2,000 2,500 (73,556) Partially owned office buildings (2) Various (42,100) (23,556) 93 India real estate ventures (3) 4.1%-36.5% (18,122) (18,746) (8,309) PREIT (see page 124 for details) 8.0 % (5,213) (7,450) - Other investments (4) Various 10,673 165 (1,867) $ 165,389 $ (12,630) $ (59,861) (1) Pursuant to Rule 4-08(g) of Regulation S-X, in 2014 Toys was considered a significant subsidiary where as in 2016 and 2015 it was not. For the twelve months ended November 1, 2014, Toys’ total revenue was $12,645,000 and net loss attributable to Toys was $343,000. (2) Includes interests in 280 Park Avenue, 650 Madison Avenue, One Park Avenue, 666 Fifth Avenue (Office), 330 Madison Avenue, 512 West 22nd Street and others. In 2016 and 2015, we recognized net losses of $47,000 and $39,600, respectively, from our 666 Fifth Avenue (Office) joint venture as a result of our share of depreciation expense. In 2015, we recognized our $12,800 share of a write-off of a below-market lease liability related to a tenant vacating at 650 Madison Avenue. In 2014, we recognized our $14,500 share of accelerated depreciation from our West 57th Street joint ventures in connection with the change in estimated useful life of those properties. (3) Includes non-cash impairment losses of $13,962, $14,806 and $5,771, respectively. (4) Includes interests in Independence Plaza, Fashion Centre Mall/Washington Tower, 50-70 West 93rd Street and others. In 2014, we recognized a $10,263 non-cash charge comprised of a $5,959 impairment loss and a $4,304 loan loss reserve on our equity and debt investments in Suffolk Downs. Below is a summary of the debt of our partially ow ned entities as of December 31, 2016 and 2015 , none of which is recourse to us. (Amounts in thousands) Percentage Interest Ownership at Rate at 100% Partially Owned Entities’ December 31, December 31, Debt at December 31, 2016 Maturity 2016 2016 2015 Toys: Notes, loans and mortgages payable 32.5 % 2017-2021 7.28 % $ 5,640,779 $ 5,619,710 Partially owned office buildings (1) : Mortgages payable Various 2017-2026 4.43 % 4,341,056 3,771,255 PREIT: Mortgages payable 8.0 % 2017-2025 3.77 % 1,747,543 1,852,270 UE: Mortgages payable 5.4 % 2018-2034 4.19 % 1,209,994 1,246,155 Alexander's: Mortgages payable 32.4 % 2018-2022 2.01 % 1,056,147 1,053,262 85 Tenth Avenue: Mortgages payable 49.9 % 2026 4.55 % 625,000 - India Real Estate Ventures: TCG Urban Infrastructure Holdings mortgages payable 25.0 % 2017-2033 11.98 % 187,296 185,607 Other (2) : Mortgages payable Various 2017-2023 4.20 % 1,277,632 1,316,641 (1) Includes 280 Park Avenue, 650 Madison Avenue, One Park Avenue, 666 Fifth Avenue (Office), 330 Madison Avenue, 512 West 22nd Street and others. (2) Includes Independence Plaza, Fashion Centre Mall/Washington Tower, 50-70 West 93rd Street and others. The following is a summary of condensed combined financial information for all of our partially owned entities, including Toys and Alexander’s, as of December 31, 2016 and 2015 and for the years ended December 31, 2016 , 2015 and 2014 . (Amounts in thousands) Balance as of December 31, 2016 2015 Balance Sheet: Assets $ 24,926,000 $ 25,526,000 Liabilities 21,357,000 21,162,000 Noncontrolling interests 265,000 146,000 Equity 3,305,000 4,218,000 (Amounts in thousands) For the Year Ended December 31, 2016 2015 2014 Income Statement: Total revenue $ 13,600,000 $ 13,423,000 $ 13,620,000 Net loss (65,000) (224,000) (434,000)</t>
  </si>
  <si>
    <t>Dispositions (Tables)</t>
  </si>
  <si>
    <t>Schedule Of Assets And Liabilities And Results Of Operations Related To Discontinued Operations</t>
  </si>
  <si>
    <t>(Amounts in thousands) Balance as of December 31, 2016 December 31, 2015 Assets related to discontinued operations: Real estate, net $ 2,642 $ 29,561 Other assets 2,928 7,459 $ 5,570 $ 37,020 Liabilities related to discontinued operations: Other liabilities $ 2,870 $ 12,470 (Amounts in thousands) For the Year Ended December 31, 2016 2015 2014 Income from discontinued operations: Total revenues $ 3,998 $ 27,831 $ 395,786 Total expenses 1,435 17,651 274,107 2,563 10,180 121,679 Net gains on sale of real estate and a lease position 5,074 65,396 507,192 Impairment losses (465) (256) (26,518) UE spin-off transaction related costs - (22,972) (14,956) Pretax income from discontinued operations 7,172 52,348 587,397 Income tax expense - (86) (1,721) Income from discontinued operations $ 7,172 $ 52,262 $ 585,676 Cash flows related to discontinued operations: Cash flows from operating activities $ 455 $ (33,462) $ 123,837 Cash flows from investing activities 2,785 346,865 (180,019)</t>
  </si>
  <si>
    <t>Identified Intangible Assets and Liabilities (Tables)</t>
  </si>
  <si>
    <t>Finite-Lived Intangible Assets [Line Items]</t>
  </si>
  <si>
    <t>Schedule of Identified Intangible Assets and Intangible Liabilities</t>
  </si>
  <si>
    <t>The following summarizes our identified intangible assets (primarily acquired above-market leases) and liabilities (primarily acquired below-market leases) as of December 31, 2016 and 2015 . (Amounts in thousands) Balance as of December 31, 2016 2015 Identified intangible assets: Gross amount $ 400,061 $ 415,261 Accumulated amortization (207,330) (187,360) Net $ 192,731 $ 227,901 Identified intangible liabilities (included in deferred revenue): Gross amount $ 586,969 $ 643,488 Accumulated amortization (323,183) (325,340) Net $ 263,786 $ 318,148</t>
  </si>
  <si>
    <t>Below Market Leases Net Of Above Market Leases</t>
  </si>
  <si>
    <t>Schedule of future amortization expense of intangible assets</t>
  </si>
  <si>
    <t>(Amounts in thousands) 2017 $ 45,576 2018 44,346 2019 32,168 2020 23,343 2021 18,159</t>
  </si>
  <si>
    <t>Other Identified Intangible Assets</t>
  </si>
  <si>
    <t>(Amounts in thousands) 2017 $ 24,456 2018 20,201 2019 15,863 2020 12,394 2021 11,177</t>
  </si>
  <si>
    <t>Tenant Under Ground Leases</t>
  </si>
  <si>
    <t>(Amounts in thousands) 2017 $ 1,832 2018 1,832 2019 1,832 2020 1,832 2021 1,832</t>
  </si>
  <si>
    <t>Debt (Tables)</t>
  </si>
  <si>
    <t>Schedule of Debt</t>
  </si>
  <si>
    <t>(Amounts in thousands) Weighted Average Interest Rate at Balance at December 31, December 31, 2016 2016 2015 Mortgages Payable: Fixed rate 3.84 % $ 6,099,873 $ 6,356,634 Variable rate 2.49 % 3,274,424 3,258,204 Total 3.37 % 9,374,297 9,614,838 Deferred financing costs, net and other (96,034) (101,125) Total, net $ 9,278,263 $ 9,513,713 Unsecured Debt: Senior unsecured notes 3.68 % $ 850,000 $ 850,000 Deferred financing costs, net and other (4,423) (5,841) Senior unsecured notes, net 845,577 844,159 Unsecured term loan 1.88 % 375,000 187,500 Deferred financing costs, net and other (2,785) (4,362) Unsecured term loan, net 372,215 183,138 Unsecured revolving credit facilities 1.68 % 115,630 550,000 Total, net $ 1,333,422 $ 1,577,297</t>
  </si>
  <si>
    <t>Schedule of Maturities of Long-Term Debt</t>
  </si>
  <si>
    <t>(Amounts in thousands) Senior Unsecured Debt and Unsecured Revolving Credit Mortgages Payable Facilities Year Ending December 31, 2017 $ 156,702 $ - 2018 1,389,341 490,630 2019 399,661 450,000 2020 1,882,443 - 2021 3,173,705 - Thereafter 2,372,445 400,000</t>
  </si>
  <si>
    <t>Redeemable Noncontrolling Interests / Redeemable Partnership Units (Tables)</t>
  </si>
  <si>
    <t>Operating Partnership Units Held By Third Parties</t>
  </si>
  <si>
    <t>(Amounts in thousands, except units and Preferred or per unit amounts) Balance as of Units Outstanding at Per Unit Annual December 31, December 31, Liquidation Distribution Unit Series 2016 2015 2016 2015 Preference Rate Common: Class A units held by third parties $ 1,273,018 $ 1,223,793 12,197,162 12,242,820 n/a $ 2.52 Perpetual Preferred/Redeemable Preferred (1) : 5.00% D-16 Cumulative Redeemable $ 1,000 $ 1,000 1 1 $ 1,000,000.00 $ 50,000.00 3.25% D-17 Cumulative Redeemable $ 4,428 $ 4,428 177,100 177,100 $ 25.00 $ 0.8125 (1) Holders may tender units for redemption to the Operating Partnership for cash at their stated redemption amount; Vornado, at its option, may assume that obligation and pay the holders either cash or Vornado preferred shares on a one-for-one basis. These units are redeemable at Vornado's option at any time.</t>
  </si>
  <si>
    <t>Summary Of Activity Of Redeemable Noncontrolling Interests</t>
  </si>
  <si>
    <t>Below is a table summarizing the activity of redeemable noncontrolling interests/redeemable partnership units. (Amounts in thousands) Balance at December 31, 2014 $ 1,337,780 Net income 43,231 Other comprehensive loss (2,866) Distributions (30,263) Redemption of Class A units for Vornado common shares, at redemption value (48,230) Adjustments to carry redeemable Class A units at redemption value (192,464) Issuance of Class A units 80,000 Issuance of Series D-17 Preferred Units 4,428 Other, net 37,605 Balance at December 31, 2015 1,229,221 Net income 53,654 Other comprehensive income 4,699 Distributions (31,342) Redemption of Class A units for Vornado common shares, at redemption value (36,510) Adjustments to carry redeemable Class A units at redemption value 26,251 Other, net 32,473 Balance at December 31, 2016 $ 1,278,446</t>
  </si>
  <si>
    <t>Shareholders' Equity (Tables)</t>
  </si>
  <si>
    <t>Schedule Of Preferred Units</t>
  </si>
  <si>
    <t>(Amounts in thousands, except share/unit and Per Annual per share/per unit amounts) Balance as of Shares/Units Outstanding at Share/Unit Dividend/ December 31, December 31, Liquidation Distribution Preferred Shares/Units 2016 2015 2016 2015 Preference Rate (1) Convertible Preferred: 6.5% Series A: authorized 83,977 shares/units (2) $ 1,264 $ 1,321 24,829 26,629 $ 50.00 $ 3.25 Cumulative Redeemable Preferred: 6.625% Series G: authorized 8,000,000 shares/units (3) 193,135 193,135 8,000,000 8,000,000 $ 25.00 $ 1.65625 6.625% Series I: authorized 10,800,000 shares/units (3) 262,379 262,379 10,800,000 10,800,000 $ 25.00 $ 1.65625 6.875% Series J: authorized 9,850,000 shares/units - 238,842 - 9,850,000 n/a n/a 5.70% Series K: authorized 12,000,000 shares/units (3) 290,971 290,971 12,000,000 12,000,000 $ 25.00 $ 1.425 5.40% Series L: authorized 12,000,000 shares/units (3) 290,306 290,306 12,000,000 12,000,000 $ 25.00 $ 1.35 $ 1,038,055 $ 1,276,954 42,824,829 52,676,629 (1) Dividends on preferred shares and distributions on preferred units are cumulative and are payable quarterly in arrears. (2) Redeemable at the option of Vornado under certain circumstances, at a redemption price of 1.5934 common shares/Class A units per Series A Preferred Share/Unit plus accrued and unpaid dividends/distributions through the date of redemption, or convertible at any time at the option of the holder for 1.5934 common shares/Class A units per Series A Preferred Share/Unit. (3) Redeemable at Vornado's option at a redemption price of $25.00 per share/unit, plus accrued and unpaid dividends/distributions through the date of redemption.</t>
  </si>
  <si>
    <t>Schedule of Accumulated Other Comprehensive Income (Loss)</t>
  </si>
  <si>
    <t>(Amounts in thousands) For the Year Ended December 31, 2016 Securities Pro rata share of Interest available- nonconsolidated rate Total for-sale subsidiaries' OCI swap Other Balance as of December 31, 2015 $ 46,921 $ 78,448 $ (9,319) $ (19,368) $ (2,840) Net current period OCI 72,051 52,057 (2,739) 27,434 (4,701) Balance as of December 31, 2016 $ 118,972 $ 130,505 $ (12,058) $ 8,066 $ (7,541)</t>
  </si>
  <si>
    <t>Fair Value Measurements (Tables)</t>
  </si>
  <si>
    <t>Fair Value, Assets Measured on Recurring Basis, Unobservable Input Reconciliation</t>
  </si>
  <si>
    <t>Fair Value, Measurement Inputs, Disclosure</t>
  </si>
  <si>
    <t>(Amounts in thousands) As of December 31, 2016 Total Level 1 Level 2 Level 3 Marketable securities $ 203,704 $ 203,704 $ - $ - Real estate fund investments 462,132 - - 462,132 Deferred compensation plan assets (included in other assets) 121,374 63,930 - 57,444 Interest rate swaps (included in other assets) 21,816 - 21,816 - Total assets $ 809,026 $ 267,634 $ 21,816 $ 519,576 Mandatorily redeemable instruments (included in other liabilities) $ 50,561 $ 50,561 $ - $ - Interest rate swap (included in other liabilities) 10,122 - 10,122 - Total liabilities $ 60,683 $ 50,561 $ 10,122 $ - (Amounts in thousands) As of December 31, 2015 Total Level 1 Level 2 Level 3 Marketable securities $ 150,997 $ 150,997 $ - $ - Real estate fund investments 574,761 - - 574,761 Deferred compensation plan assets (included in other assets) 117,475 58,289 - 59,186 Total assets $ 843,233 $ 209,286 $ - $ 633,947 Mandatorily redeemable instruments (included in other liabilities) $ 50,561 $ 50,561 $ - $ - Interest rate swaps (included in other liabilities) 19,600 - 19,600 - Total liabilities $ 70,161 $ 50,561 $ 19,600 $ -</t>
  </si>
  <si>
    <t>Schedule Of Carrying Amounts And Fair Values Of Financial Instruments</t>
  </si>
  <si>
    <t>(Amounts in thousands) As of December 31, 2016 As of December 31, 2015 Carrying Fair Carrying Fair Amount Value Amount Value Cash equivalents $ 1,307,105 $ 1,307,000 $ 1,295,980 $ 1,296,000 Debt: Mortgages payable $ 9,374,297 $ 9,356,000 $ 9,614,838 $ 9,306,000 Senior unsecured notes 850,000 899,000 850,000 868,000 Unsecured term loan 375,000 375,000 187,500 187,500 Unsecured revolving credit facilities 115,630 116,000 550,000 550,000 Total $ 10,714,927 $ 10,746,000 $ 11,202,338 $ 10,911,500</t>
  </si>
  <si>
    <t>Fair value inputs quantitative information</t>
  </si>
  <si>
    <t>Weighted Average (based on fair Unobservable Quantitative Input Range value of investments) Discount rates 10.0% to 14.9% 12.6% Terminal capitalization rates 4.3% to 5.8% 5.3%</t>
  </si>
  <si>
    <t>Summary of Changes in Level 3 Plan Assets</t>
  </si>
  <si>
    <t>(Amounts in thousands) For The Year Ended December 31, 2016 2015 Beginning balance $ 574,761 $ 513,973 Purchases - 95,010 Dispositions/distributions (71,888) (91,450) Net unrealized (loss) gain (41,162) 54,995 Net realized gain 507 2,757 Other, net (86) (524) Ending balance $ 462,132 $ 574,761</t>
  </si>
  <si>
    <t>Deferred Compensation Plan Assets</t>
  </si>
  <si>
    <t>(Amounts in thousands) For The Year Ended December 31, 2016 2015 Beginning balance $ 59,186 $ 63,315 Purchases 5,355 9,062 Sales (9,354) (13,252) Realized and unrealized gains (losses) 344 (501) Other, net 1,913 562 Ending balance $ 57,444 $ 59,186</t>
  </si>
  <si>
    <t>Stock-based Compensation (Tables)</t>
  </si>
  <si>
    <t>Schedule Of Sharebased Compensation Restricted Operating Partnership Units Earned</t>
  </si>
  <si>
    <t>Percentage of Total Plan Notional Amount Grant Date Plan Year Notional Amount Granted Fair Value (1) OPP Units Earned 2016 $ 40,000,000 86.7% $ 11,800,000 To be determined in 2019 2015 40,000,000 84.5% 9,120,000 To be determined in 2018 2014 50,000,000 58.9% 8,202,000 297,495 (2) (1) Such amounts are being amortized into expense over a five-year period from the date of grant, using a graded vesting attribution model. In the years ended December 31, 2016, 2015 and 2014, we recognized $11,055,000, $15,531,000 and $6,185,000, respectively, of compensation expense related to OPPs. As of December 31, 2016, there was $5,752,000 of total unrecognized compensation cost related to the OPPs, which will be recognized over a weighted-average period of 1.7 years. (2) 99.5% earned on January 10, 2017.</t>
  </si>
  <si>
    <t>Schedule Of Share Based Compensation Stock Options Activity</t>
  </si>
  <si>
    <t>Weighted- Weighted- Average Average Remaining Aggregate Exercise Contractual Intrinsic Shares Price Term Value Outstanding at January 1, 2016 2,827,570 $ 60.06 Granted 42,466 92.97 Exercised (125,724) 56.44 Cancelled or expired (11,768) 100.49 Outstanding at December 31, 2016 2,732,544 $ 65.76 3.1 $ 120,360,377 Options vested and expected to vest at December 31, 2016 2,737,594 $ 60.66 4.1 $ 118,170,212 Options exercisable at December 31, 2016 2,642,684 $ 59.42 2.9 $ 119,269,973</t>
  </si>
  <si>
    <t>Schedule Of Share Based Payment Award Stock Options Valuation Assumptions</t>
  </si>
  <si>
    <t>December 31, 2016 2015 2014 Expected volatility 35.00 % 35.00 % 36.00 % Expected life 5.0 years 5.0 years 5.0 years Risk free interest rate 1.76 % 1.56 % 1.81 % Expected dividend yield 3.20 % 3.30 % 4.10 %</t>
  </si>
  <si>
    <t>Schedule Of Sharebased Compensation Restricted Stock And Restricted Stock Units Activity</t>
  </si>
  <si>
    <t>Weighted-Average Grant-Date Unvested Shares Shares Fair Value Unvested at January 1, 2016 19,592 $ 91.09 Granted 9,973 92.97 Vested (7,472) 85.80 Cancelled or expired (1,086) 93.87 Unvested at December 31, 2016 21,007 93.72</t>
  </si>
  <si>
    <t>Schedule Of Sharebased Compensation Restricted Operating Partnership Units Activity</t>
  </si>
  <si>
    <t>Weighted-Average Grant-Date Unvested Units Units Fair Value Unvested at January 1, 2016 639,017 $ 80.46 Granted 211,086 87.60 Vested (289,515) 78.41 Cancelled or expired (7,554) 92.01 Unvested at December 31, 2016 553,034 87.11</t>
  </si>
  <si>
    <t>Fee and Other Income (Tables)</t>
  </si>
  <si>
    <t>Fee And Other Income Tables [Abstract]</t>
  </si>
  <si>
    <t>(Amounts in thousands) For the Year Ended December 31, 2016 2015 2014 BMS cleaning fees $ 78,920 $ 82,113 $ 85,658 Management and leasing fees 20,891 16,831 19,905 Lease termination fees (1) 9,516 27,233 16,362 Other income 32,480 38,528 33,281 $ 141,807 $ 164,705 $ 155,206 (1) The year ended December 31, 2015 includes $15,000 related to the New York Stock Exchange lease termination at 20 Broad Street.</t>
  </si>
  <si>
    <t>Interest and Other Investment Income, Net (Tables)</t>
  </si>
  <si>
    <t>Schedule Of Interest And Other Investment Income (Loss), Net [Table Text Block]</t>
  </si>
  <si>
    <t xml:space="preserve">(Amounts in thousands) For the Year Ended December 31, 2016 2015 2014 Dividends on marketable securities $ 13,135 $ 12,836 $ 12,707 Mark-to-market income of investments in our deferred compensation plan (1) 5,213 111 11,557 Interest on loans receivable 3,890 6,371 6,107 Other, net 7,308 7,660 8,381 $ 29,546 $ 26,978 $ 38,752 (1) This income is entirely offset by the expense resulting from the mark-to-market of the deferred compensation plan liability, which is included in "general and administrative" expense. </t>
  </si>
  <si>
    <t>Interest and Debt Expense (Tables)</t>
  </si>
  <si>
    <t>Interest And Debt Expense</t>
  </si>
  <si>
    <t>(Amounts in thousands) For the Year Ended December 31, 2016 2015 2014 Interest expense $ 402,057 $ 405,169 $ 430,278 Amortization of deferred financing costs 34,714 32,161 45,263 Capitalized interest and debt expense (34,097) (59,305) (62,786) $ 402,674 $ 378,025 $ 412,755</t>
  </si>
  <si>
    <t>Income Per Share / Income Per Class A Unit (Tables)</t>
  </si>
  <si>
    <t>Schedule Of Earnings Per Share Basic And Diluted</t>
  </si>
  <si>
    <t>(Amounts in thousands, except per share amounts) Year Ended December 31, 2016 2015 2014 Numerator: Income from continuing operations, net of income attributable to noncontrolling interests $ 900,185 $ 711,240 $ 312,700 Income from discontinued operations, net of income attributable to noncontrolling interests 6,732 49,194 552,152 Net income attributable to Vornado 906,917 760,434 864,852 Preferred share dividends (75,903) (80,578) (81,464) Preferred share issuance costs (Series J redemption) (7,408) - - Net income attributable to common shareholders 823,606 679,856 783,388 Earnings allocated to unvested participating securities (96) (81) (125) Numerator for basic income per share 823,510 679,775 783,263 Impact of assumed conversions: Convertible preferred share dividends 86 91 97 Earnings allocated to Out-Performance Plan units 806 - - Numerator for diluted income per share $ 824,402 $ 679,866 $ 783,360 Denominator: Denominator for basic income per share – weighted average shares 188,837 188,353 187,572 Effect of dilutive securities (1) : Employee stock options and restricted share awards 1,064 1,166 1,075 Convertible preferred shares 42 45 43 Out-Performance Plan units 230 - - Denominator for diluted income per share – weighted average shares and assumed conversions 190,173 189,564 188,690 INCOME PER COMMON SHARE – BASIC: Income from continuing operations, net $ 4.32 $ 3.35 $ 1.23 Income from discontinued operations, net 0.04 0.26 2.95 Net income per common share $ 4.36 $ 3.61 $ 4.18 INCOME PER COMMON SHARE – DILUTED: Income from continuing operations, net $ 4.30 $ 3.33 $ 1.22 Income from discontinued operations, net 0.04 0.26 2.93 Net income per common share $ 4.34 $ 3.59 $ 4.15 (1) The effect of dilutive securities in the years ended December 31, 2016, 2015 and 2014 excludes an aggregate of 12,022, 11,744 and 11,238 weighted average common share equivalents, respectively, as their effect was anti-dilutive.</t>
  </si>
  <si>
    <t>(Amounts in thousands, except per unit amounts) Year Ended December 31, 2016 2015 2014 Numerator: Income from continuing operations, net of income attributable to noncontrolling interests $ 953,399 $ 751,403 $ 326,789 Income from discontinued operations, net of income attributable to noncontrolling interests 7,172 52,262 585,676 Net income attributable to Vornado Realty L.P. 960,571 803,665 912,465 Preferred unit distributions (76,097) (80,736) (81,514) Preferred unit issuance costs (Series J redemption) (7,408) - - Net income attributable to Class A unitholders 877,066 722,929 830,951 Earnings allocated to unvested participating securities (4,177) (4,092) (4,260) Numerator for basic income per Class A unit 872,889 718,837 826,691 Impact of assumed conversions: Convertible preferred unit distributions 86 92 97 Numerator for diluted income per Class A unit $ 872,975 $ 718,929 $ 826,788 Denominator: Denominator for basic income per Class A unit – weighted average units 200,350 199,309 198,213 Effect of dilutive securities (1) : Vornado stock options and restricted unit awards 1,625 1,804 1,557 Convertible preferred units 42 45 43 Denominator for diluted income per Class A unit – weighted average units and assumed conversions 202,017 201,158 199,813 INCOME PER CLASS A UNIT – BASIC: Income from continuing operations, net $ 4.32 $ 3.35 $ 1.22 Income from discontinued operations, net 0.04 0.26 2.95 Net income per Class A unit $ 4.36 $ 3.61 $ 4.17 INCOME PER CLASS A UNIT – DILUTED: Income from continuing operations, net $ 4.29 $ 3.31 $ 1.21 Income from discontinued operations, net 0.03 0.26 2.93 Net income per Class A unit $ 4.32 $ 3.57 $ 4.14 (1) The effect of dilutive securities in the years ended December 31, 2016, 2015 and 2014 excludes an aggregate of 178, 150 and 116 weighted average Class A unit equivalents, respectively, as their effect was anti-dilutive.</t>
  </si>
  <si>
    <t>Leases (Tables)</t>
  </si>
  <si>
    <t>Schedule Of Future Base Rental</t>
  </si>
  <si>
    <t>(Amounts in thousands) Year Ending December 31: 2017 $ 1,738,779 2018 1,696,355 2019 1,570,197 2020 1,446,485 2021 1,342,749 Thereafter 7,340,929</t>
  </si>
  <si>
    <t>Schedule Of Future Minimum Rental Payments For Operating Leases</t>
  </si>
  <si>
    <t>(Amounts in thousands) Year Ending December 31: 2017 $ 34,871 2018 35,357 2019 35,865 2020 36,393 2021 36,959 Thereafter 1,611,995</t>
  </si>
  <si>
    <t>Schedule Of Future Minimum Lease Payments For Capital Leases</t>
  </si>
  <si>
    <t>(Amounts in thousands) Year Ending December 31: 2017 $ 12,508 2018 12,508 2019 12,508 2020 12,508 2021 12,508 Thereafter 309,839 Total minimum obligations 372,379 Interest portion (132,379) Present value of net minimum payments $ 240,000</t>
  </si>
  <si>
    <t>Summary of Quarterly Results (Tables)</t>
  </si>
  <si>
    <t>Schedule Of Quarterly Financial Information</t>
  </si>
  <si>
    <t>(Amounts in thousands, except per share amounts) Net Income (Loss) Attributable Net Income (Loss) Per to Common Common Share (2) Revenues Shareholders (1) Basic Diluted 2016 December 31 $ 638,260 $ 651,181 $ 3.44 $ 3.43 September 30 633,197 66,125 0.35 0.35 June 30 621,708 220,463 1.17 1.16 March 31 613,037 (114,163) (0.61) (0.61) 2015 December 31 $ 651,581 $ 230,742 $ 1.22 $ 1.22 September 30 627,596 198,870 1.05 1.05 June 30 616,288 165,651 0.88 0.87 March 31 606,802 84,593 0.45 0.45 (1) Fluctuations among quarters resulted primarily from non-cash impairment losses, net gain on extinguishment of debt, net gains on sale of real estate and from seasonality of business operations. (2) The total for the year may differ from the sum of the quarters as a result of weighting.</t>
  </si>
  <si>
    <t>Segment Information (Tables)</t>
  </si>
  <si>
    <t>Schedule of Segment Information</t>
  </si>
  <si>
    <t>(Amounts in thousands) For the Year Ended December 31, 2016 Total New York Washington, DC Other Total revenues $ 2,506,202 $ 1,713,374 $ 518,117 $ 274,711 Total expenses 1,955,411 1,093,587 528,863 332,961 Operating income (loss) 550,791 619,787 (10,746) (58,250) Income (loss) from partially owned entities 165,389 (2,379) (7,227) 174,995 Loss from real estate fund investments (23,602) - - (23,602) Interest and other investment income (loss), net 29,546 5,093 (2) 24,455 Interest and debt expense (402,674) (216,685) (72,434) (113,555) Net gain on extinguishment of Skyline properties debt 487,877 - 487,877 - Net gain on disposition of wholly owned and partially owned assets 175,735 159,511 15,302 922 Income before income taxes 983,062 565,327 412,770 4,965 Income tax expense (8,312) (5,508) (1,083) (1,721) Income from continuing operations 974,750 559,819 411,687 3,244 Income from discontinued operations 7,172 - - 7,172 Net income 981,922 559,819 411,687 10,416 Less net income attributable to noncontrolling interests in consolidated subsidiaries (21,351) (13,558) - (7,793) Net income attributable to the Operating Partnership 960,571 546,261 411,687 2,623 Interest and debt expense (2) 507,362 280,563 81,723 145,076 Depreciation and amortization (2) 694,214 435,961 158,720 99,533 Income tax expense (2) 11,838 5,911 2,979 2,948 EBITDA (1) $ 2,173,985 $ 1,268,696 (3) $ 655,109 (4) $ 250,180 (5) Balance Sheet Data: Real estate, at cost $ 18,339,958 $ 10,787,730 $ 4,152,138 $ 3,400,090 Investments in partially owned entities 1,428,019 1,080,064 94,870 253,085 Total assets 20,814,847 13,312,116 3,645,525 3,857,206 See notes on pages 156 and 157. (Amounts in thousands) For the Year Ended December 31, 2015 Total New York Washington, DC Other Total revenues $ 2,502,267 $ 1,695,925 $ 532,812 $ 273,530 Total expenses 1,742,019 1,032,015 390,921 319,083 Operating income (loss) 760,248 663,910 141,891 (45,553) (Loss) income from partially owned entities (12,630) 655 (6,020) (7,265) Income from real estate fund investments 74,081 - - 74,081 Interest and other investment income (loss), net 26,978 7,722 (262) 19,518 Interest and debt expense (378,025) (194,278) (68,727) (115,020) Net gain on disposition of wholly owned and partially owned assets 251,821 142,693 102,404 6,724 Income (loss) before income taxes 722,473 620,702 169,286 (67,515) Income tax benefit (expense) 84,695 (4,379) (317) 89,391 Income from continuing operations 807,168 616,323 168,969 21,876 Income from discontinued operations 52,262 - - 52,262 Net income 859,430 616,323 168,969 74,138 Less net income attributable to noncontrolling interests in consolidated subsidiaries (55,765) (13,022) - (42,743) Net income attributable to the Operating Partnership 803,665 603,301 168,969 31,395 Interest and debt expense (2) 469,843 248,724 80,795 140,324 Depreciation and amortization (2) 664,637 394,028 178,021 92,588 Income tax (benefit) expense (2) (85,379) 4,766 (1,610) (88,535) EBITDA (1) $ 1,852,766 $ 1,250,819 (3) $ 426,175 (4) $ 175,772 (5) Balance Sheet Data: Real estate, at cost $ 18,090,137 $ 10,577,078 $ 4,544,842 $ 2,968,217 Investments in partially owned entities 1,550,422 1,195,122 80,708 274,592 Total assets 21,143,293 12,257,774 4,517,092 4,368,427 See notes on pages 156 and 157. (Amounts in thousands) For the Year Ended December 31, 2014 Total New York Washington, DC Other Total revenues $ 2,312,512 $ 1,520,845 $ 537,151 $ 254,516 Total expenses 1,622,619 946,466 358,019 318,134 Operating income (loss) 689,893 574,379 179,132 (63,618) (Loss) income from partially owned entities (59,861) 20,701 (4,767) (75,795) Income from real estate fund investments 163,034 - - 163,034 Interest and other investment income, net 38,752 6,711 183 31,858 Interest and debt expense (412,755) (183,427) (75,395) (153,933) Net gain on disposition of wholly owned and partially owned assets 13,568 - - 13,568 Income (loss) before income taxes 432,631 418,364 99,153 (84,886) Income tax expense (9,281) (4,305) (242) (4,734) Income (loss) from continuing operations 423,350 414,059 98,911 (89,620) Income from discontinued operations 585,676 463,163 - 122,513 Net income 1,009,026 877,222 98,911 32,893 Less net income attributable to noncontrolling interests in consolidated subsidiaries (96,561) (8,626) - (87,935) Net income (loss) attributable to the Operating Partnership 912,465 868,596 98,911 (55,042) Interest and debt expense (2) 654,398 241,959 87,778 324,661 Depreciation and amortization (2) 685,973 324,239 144,124 217,610 Income tax expense (2) 24,248 4,395 288 19,565 EBITDA (1) $ 2,277,084 $ 1,439,189 (3) $ 331,101 (4) $ 506,794 (5) Balance Sheet Data: Real estate, at cost $ 16,822,358 $ 9,732,818 $ 4,383,418 $ 2,706,122 Investments in partially owned entities 1,240,489 1,036,130 83,428 120,931 Total assets 21,157,980 10,706,476 4,281,421 6,170,083 See notes on the following pages. Notes to preceding tabular information: (1) We calculate EBITDA on an Operating Partnership basis which is before allocation to the noncontrolling interest of the Operating Partnership. We consider EBITDA a non-GAAP financial measure for making decisions and assessing the unlevered performance of our segments as it relates to the total return on assets as opposed to the levered return on equity. As properties are bought and sold based on a multiple of EBITDA, we utilize this measure to make investment decisions as well as to compare the performance of our assets to that of our peers. EBITDA should not be considered a substitute for net income. EBITDA may not be comparable to similarly titled measures employed by other companies. Our 7.5% interest in Fashion Centre Mall/Washington Tower will not be included in the spin-off of our Washington, DC segment and have been reclassified to Other. The prior year's presentation has been conformed to the current year. (2) Interest and debt expense, depreciation and amortization and income tax expense (benefit) in the reconciliation of net income to EBITDA includes our share of these items from partially owned entities. (3) The elements of "New York" EBITDA are summarized below. (Amounts in thousands) For the Year Ended December 31, 2016 2015 2014 Office $ 805,708 $ 804,272 $ 1,063,355 Retail 381,739 358,379 281,428 Residential 25,060 22,266 21,907 Alexander's 46,182 42,858 41,746 Hotel Pennsylvania 10,007 23,044 30,753 Total New York EBITDA 1,268,696 1,250,819 1,439,189 Certain items that impact EBITDA: Net gains on sale of real estate (159,511) (142,693) (440,537) EBITDA from discontinued operations and sold properties (3,120) (35,985) (39,743) Other - (1,300) (171) Certain items that impact EBITDA (162,631) (179,978) (480,451) Total New York EBITDA, as adjusted $ 1,106,065 $ 1,070,841 $ 958,738 (4) The elements of "Washington, DC" EBITDA are summarized below. (Amounts in thousands) For the Year Ended December 31, 2016 2015 2014 Office, excluding the Skyline properties $ 260,436 $ 359,063 $ 260,270 Skyline properties 348,016 26,325 29,250 Total Office 608,452 385,388 289,520 Residential 46,657 40,787 41,581 Total Washington, DC EBITDA 655,109 426,175 331,101 Certain items that impact EBITDA: Net gain on extinguishment of Skyline properties debt (487,877) - - Skyline properties impairment loss 160,700 - - EBITDA from discontinued operations and sold properties (22,131) (33,605) (38,876) Net gains on sale of real estate and a land parcel (15,302) (102,404) (1,800) Other - 405 - Certain items that impact EBITDA (364,610) (135,604) (40,676) Total Washington, DC EBITDA, as adjusted $ 290,499 $ 290,571 $ 290,425</t>
  </si>
  <si>
    <t>Details of Other EBITDA</t>
  </si>
  <si>
    <t>Notes to preceding tabular information: (5) The elements of "Other" EBITDA are summarized below. (Amounts in thousands) For the Year Ended December 31, 2016 2015 2014 Our share of real estate fund investments: Income before net realized/unrealized (loss) gain $ 8,607 $ 8,611 $ 8,056 Net realized/unrealized (loss) gain (16,270) 14,657 37,535 Carried interest (13,379) 10,696 24,715 Total (loss) income from real estate fund investments (21,042) 33,964 70,306 theMART (including trade shows) 91,845 79,159 79,636 555 California Street 45,827 49,975 48,844 India real estate ventures 3,685 3,933 6,434 Our share of Toys (a) 2,000 2,500 103,632 Other investments 77,240 42,436 21,385 199,555 211,967 330,237 Corporate general and administrative expenses (b)(c) (100,594) (106,416) (94,929) Investment income and other, net (b) 22,501 26,385 31,665 Income from the repayment of our investments in 85 Tenth Avenue loans and preferred equity 160,843 - - Acquisition and transaction related costs (26,062) (12,511) (16,392) Our share of impairment losses on India real estate ventures (13,962) (14,806) (5,771) Discontinued operations (d) 7,185 28,314 245,679 Net gains on sale of real estate 714 44,390 26,568 Impairment loss and loan loss reserve on investment in Suffolk Downs - (1,551) (10,263) Total Other $ 250,180 $ 175,772 $ 506,794 (a) As a result of our investment being reduced to zero, we suspended equity method accounting in 2014. The year ended December 31, 2014 includes an impairment loss of $75,196. (b) The amounts in these captions (for this table only) exclude the results of the mark-to-market of our deferred compensation plan of $5,213, $111, and $11,557 of income, respectively. (c) The year ended December 31, 2015 includes a cumulative catch up of $4,542 from the acceleration of recognition of compensation expense related to the modification of the 2012-2014 Out-Performance Plans. (d) The years ended December 31, 2015 and 2014 include $22,684 and $14,956, respectively, of transaction costs related to the spin-off of our strip shopping centers and malls.</t>
  </si>
  <si>
    <t>Organization and Business (Narratives) (Details) ft² in Millions</t>
  </si>
  <si>
    <t>1 Months Ended</t>
  </si>
  <si>
    <t>Oct. 31, 2016</t>
  </si>
  <si>
    <t>Dec. 31, 2016ft²ResidentialUnitsPropertiesRooms</t>
  </si>
  <si>
    <t>Common limited partnership interest in the Operating Partnership</t>
  </si>
  <si>
    <t>93.70%</t>
  </si>
  <si>
    <t>Real Estate Properties</t>
  </si>
  <si>
    <t>Equity method ownership percentage</t>
  </si>
  <si>
    <t>25.00%</t>
  </si>
  <si>
    <t>Toys R Us</t>
  </si>
  <si>
    <t>32.50%</t>
  </si>
  <si>
    <t>Alexanders Inc</t>
  </si>
  <si>
    <t>32.40%</t>
  </si>
  <si>
    <t>New York | New York City Metropolitan Area | Lexington Avenue 731</t>
  </si>
  <si>
    <t>Square Footage Of Real Estate Property</t>
  </si>
  <si>
    <t>New York | Manhattan | Office</t>
  </si>
  <si>
    <t>Number Of Real Estate Properties | Properties</t>
  </si>
  <si>
    <t>New York | Manhattan | Retail</t>
  </si>
  <si>
    <t>New York | Manhattan | Residential Properties</t>
  </si>
  <si>
    <t>Number of Units in Real Estate Property (in number of residential units) | ResidentialUnits</t>
  </si>
  <si>
    <t>New York | Manhattan | Hotel Pennsylvania</t>
  </si>
  <si>
    <t>Number of Units in Real Estate Property (in number of residential units) | Rooms</t>
  </si>
  <si>
    <t>New York | Alexanders Inc | New York City Metropolitan Area</t>
  </si>
  <si>
    <t>New York | Alexanders Inc | New York City Metropolitan Area | Lexington Avenue 731</t>
  </si>
  <si>
    <t>Washington DC</t>
  </si>
  <si>
    <t>Pro rata basis of distribution</t>
  </si>
  <si>
    <t>1:2</t>
  </si>
  <si>
    <t>Washington DC | Office</t>
  </si>
  <si>
    <t>Washington DC | Residential Properties</t>
  </si>
  <si>
    <t>Other | San Francisco | 555 California Street | Office</t>
  </si>
  <si>
    <t>70.00%</t>
  </si>
  <si>
    <t>Other | Chicago | the Mart, Chicago</t>
  </si>
  <si>
    <t>Other | Toys R Us</t>
  </si>
  <si>
    <t>Other | Toys R Us | Real estate fund investments</t>
  </si>
  <si>
    <t>Basis of Presentation and Significant Accounting Policies (Narratives) (Details)</t>
  </si>
  <si>
    <t>6 Months Ended</t>
  </si>
  <si>
    <t>Jun. 30, 2015USD ($)</t>
  </si>
  <si>
    <t>Dec. 31, 2016USD ($)swaps</t>
  </si>
  <si>
    <t>Dec. 31, 2015USD ($)swaps</t>
  </si>
  <si>
    <t>Dec. 31, 2014USD ($)</t>
  </si>
  <si>
    <t>Number of interest rate swaps | swaps</t>
  </si>
  <si>
    <t>Capitalized interest and debt expense during construction</t>
  </si>
  <si>
    <t>Schedule Of Equity Method Investments</t>
  </si>
  <si>
    <t>Non cash impairment losses</t>
  </si>
  <si>
    <t>Minimum Percentage of Taxable Income Distributed As Dividends</t>
  </si>
  <si>
    <t>90.00%</t>
  </si>
  <si>
    <t>Percentage Of Taxable Income Distributed</t>
  </si>
  <si>
    <t>100.00%</t>
  </si>
  <si>
    <t>Allowance for Doubtful Accounts</t>
  </si>
  <si>
    <t>Receivables Arising From Straight Lining Of Rents Allowance</t>
  </si>
  <si>
    <t>Tax Treatment of Dividend</t>
  </si>
  <si>
    <t>Income Tax Liability Relating to Taxable REIT Subsidiaries Current</t>
  </si>
  <si>
    <t>Deferred tax assets related to net operating loss carryforward</t>
  </si>
  <si>
    <t>Ordinary Income</t>
  </si>
  <si>
    <t>83.50%</t>
  </si>
  <si>
    <t>Long Term Capital Gain</t>
  </si>
  <si>
    <t>16.50%</t>
  </si>
  <si>
    <t>Minimum</t>
  </si>
  <si>
    <t>Property Plant And Equipment</t>
  </si>
  <si>
    <t>Real Estate And Accumulated Depreciation Life Used For Depreciation</t>
  </si>
  <si>
    <t>7 years</t>
  </si>
  <si>
    <t>Maximum</t>
  </si>
  <si>
    <t>40 years</t>
  </si>
  <si>
    <t>Basis of Presentation and Significant Accounting Policies (Estimated Taxable Income) (Details) - USD ($) $ in Thousands</t>
  </si>
  <si>
    <t>3 Months Ended</t>
  </si>
  <si>
    <t>Sep. 30, 2016</t>
  </si>
  <si>
    <t>Mar. 31, 2016</t>
  </si>
  <si>
    <t>Sep. 30, 2015</t>
  </si>
  <si>
    <t>Jun. 30, 2015</t>
  </si>
  <si>
    <t>Mar. 31, 2015</t>
  </si>
  <si>
    <t>Reconciliation of Net income to Estimated income tax payable</t>
  </si>
  <si>
    <t>Net income attributable to common shareholders</t>
  </si>
  <si>
    <t>Depreciation and Amortization</t>
  </si>
  <si>
    <t>Impairment losses on marketable equity securities</t>
  </si>
  <si>
    <t>Earnings of partially owned entities</t>
  </si>
  <si>
    <t>Straight-line rent adjustments</t>
  </si>
  <si>
    <t>Sale of real estate and other capital transactions</t>
  </si>
  <si>
    <t>Vornado Stock Options</t>
  </si>
  <si>
    <t>Tangible Property Regulations</t>
  </si>
  <si>
    <t>Other, net</t>
  </si>
  <si>
    <t>Estimated Taxable Income (unaudited)</t>
  </si>
  <si>
    <t>Net Basis Difference Of Assets And Liabilities Between Tax Basis And GAAP Basis</t>
  </si>
  <si>
    <t>Real Estate Fund Investments (Narratives) (Details)</t>
  </si>
  <si>
    <t>Mar. 25, 2015USD ($)</t>
  </si>
  <si>
    <t>Jan. 20, 2015USD ($)LimitedPartners</t>
  </si>
  <si>
    <t>Aug. 21, 2014USD ($)ft²</t>
  </si>
  <si>
    <t>Jun. 26, 2014USD ($)</t>
  </si>
  <si>
    <t>Dec. 31, 2016USD ($)Investments</t>
  </si>
  <si>
    <t>Dec. 31, 2015USD ($)Investments</t>
  </si>
  <si>
    <t>Investment Holdings</t>
  </si>
  <si>
    <t>Aggregate fair value of Real Estate Fund investments (in US Dollars)</t>
  </si>
  <si>
    <t>Number Of Investments Held By Fund | Investments</t>
  </si>
  <si>
    <t>Unfunded Commitments Of Fund</t>
  </si>
  <si>
    <t>Crowne Plaza Time Square Hotel</t>
  </si>
  <si>
    <t>33.00%</t>
  </si>
  <si>
    <t>11.00%</t>
  </si>
  <si>
    <t>Vornado Realty Trust Excluding Real Estate Fund | Crowne Plaza Time Square Hotel</t>
  </si>
  <si>
    <t>24.70%</t>
  </si>
  <si>
    <t>Net realized gain on sale of investment</t>
  </si>
  <si>
    <t>Term of the Fund, years</t>
  </si>
  <si>
    <t>8 years</t>
  </si>
  <si>
    <t>Investment period for commitments of the Fund, years</t>
  </si>
  <si>
    <t>3 years</t>
  </si>
  <si>
    <t>Investment fund expiration date</t>
  </si>
  <si>
    <t>Excess of fair value over cost</t>
  </si>
  <si>
    <t>Real estate fund investments | Crowne Plaza Time Square Hotel</t>
  </si>
  <si>
    <t>Number Of Limited Partners | LimitedPartners</t>
  </si>
  <si>
    <t>Real estate fund investments | Santa Monica, CA Office 520 Broadway</t>
  </si>
  <si>
    <t>Proceeds from sale of real estate</t>
  </si>
  <si>
    <t>Vornado Realty Trust | Crowne Plaza Time Square Hotel</t>
  </si>
  <si>
    <t>Business Acquisition Cost Of Acquired Entity</t>
  </si>
  <si>
    <t>Joint Venture | Vornado Realty Trust Excluding Real Estate Fund | One Park Avenue</t>
  </si>
  <si>
    <t>55.00%</t>
  </si>
  <si>
    <t>Joint Venture | Real estate fund investments | One Park Avenue</t>
  </si>
  <si>
    <t>Sale Of Investments Percentage</t>
  </si>
  <si>
    <t>64.70%</t>
  </si>
  <si>
    <t>Joint Venture | Real estate fund investments | Georgetown Park</t>
  </si>
  <si>
    <t>50.00%</t>
  </si>
  <si>
    <t>Square Footage Of Real Estate Property | ft²</t>
  </si>
  <si>
    <t>Co Venture | Crowne Plaza Time Square Hotel</t>
  </si>
  <si>
    <t>57.10%</t>
  </si>
  <si>
    <t>Co Venture | Real estate fund investments | One Park Avenue</t>
  </si>
  <si>
    <t>45.00%</t>
  </si>
  <si>
    <t>Real Estate Fund Joint Venture | Crowne Plaza Time Square Hotel</t>
  </si>
  <si>
    <t>Debt Instrument Maturity</t>
  </si>
  <si>
    <t>Length Of Extension Available</t>
  </si>
  <si>
    <t>1 year</t>
  </si>
  <si>
    <t>Real Estate Fund Joint Venture | Crowne Plaza Time Square Hotel | LIBOR</t>
  </si>
  <si>
    <t>Debt Instrument, Description of Variable Rate Basis</t>
  </si>
  <si>
    <t>LIBOR</t>
  </si>
  <si>
    <t>Spread Over LIBOR (in percentage)</t>
  </si>
  <si>
    <t>2.80%</t>
  </si>
  <si>
    <t>Real Estate Fund Investments (Income from the Fund and the Co-Investment) (Details) - USD ($) $ in Thousands</t>
  </si>
  <si>
    <t>Details Of Income From Real Estate Funds</t>
  </si>
  <si>
    <t>Income from real estate fund investments</t>
  </si>
  <si>
    <t>Less income attributable to noncontrolling interests</t>
  </si>
  <si>
    <t>Fee And Other Income</t>
  </si>
  <si>
    <t>Net investment income</t>
  </si>
  <si>
    <t>Net realized gains on exited investments</t>
  </si>
  <si>
    <t>Previously recorded unrealized gains on exited investments</t>
  </si>
  <si>
    <t>Net unrealized gains on held investments</t>
  </si>
  <si>
    <t>Income from real estate fund investments attributable to the Operating Partnership</t>
  </si>
  <si>
    <t>Less income attributable to noncontrolling interests in the Operating Partnership</t>
  </si>
  <si>
    <t>Income from real estate fund investments attributable to Vornado</t>
  </si>
  <si>
    <t>Marketable Securities and Derivative Instruments (Marketable securities portfolio) (Details) - USD ($) $ in Thousands</t>
  </si>
  <si>
    <t>Available-for-sale Securities</t>
  </si>
  <si>
    <t>Available-for-sale Securities, Equity Securities</t>
  </si>
  <si>
    <t>Available-for-sale Equity Securities, Amortized Cost Basis</t>
  </si>
  <si>
    <t>Available-for-sale Securities, Gross Unrealized Gain</t>
  </si>
  <si>
    <t>Lexington Realty Trust</t>
  </si>
  <si>
    <t>Other Equity Securities</t>
  </si>
  <si>
    <t>Investments in Partially Owned Entities (Alexander's Inc.) (Details) - Alexanders Inc</t>
  </si>
  <si>
    <t>Dec. 22, 2014USD ($)</t>
  </si>
  <si>
    <t>Dec. 31, 2016USD ($)$ / shares$ / ft²shares</t>
  </si>
  <si>
    <t>Dec. 31, 2015USD ($)</t>
  </si>
  <si>
    <t>Equity Method Investments And Income From Equity Method Investments</t>
  </si>
  <si>
    <t>Ownership common shares, investee (in shares) | shares</t>
  </si>
  <si>
    <t>Closing share price (in dollars per share) | $ / shares</t>
  </si>
  <si>
    <t>Equity Method Investment Market Value</t>
  </si>
  <si>
    <t>Excess of investee's fair value over carrying amount</t>
  </si>
  <si>
    <t>Excess of investee's carrying amount over equity in net assets</t>
  </si>
  <si>
    <t>Amount Alexander owed</t>
  </si>
  <si>
    <t>Managment And Development Agreement</t>
  </si>
  <si>
    <t>Property Management Fee Description</t>
  </si>
  <si>
    <t>We receive an annual fee for managing Alexander’s and all of its properties equal to the sum of (i) $2,800,000, (ii) 2% of the gross revenue from the Rego Park II Shopping Center, (iii) $0.50 per square foot of the tenant-occupied office and retail space at 731 Lexington Avenue, and (iv) $297,000, escalating at 3% per annum, for managing the common area of 731 Lexington Avenue.</t>
  </si>
  <si>
    <t>Management and Development fee income</t>
  </si>
  <si>
    <t>Development Fee Percent</t>
  </si>
  <si>
    <t>6.00%</t>
  </si>
  <si>
    <t>Leasing Agreement</t>
  </si>
  <si>
    <t>Leasing Services Fee Description</t>
  </si>
  <si>
    <t>leasing services for a fee of 3% of rent for the first ten years of a lease term, 2% of rent for the eleventh through twentieth year of a lease term and 1% of rent for the twenty-first through thirtieth year of a lease term, subject to the payment of rents by Alexander’s tenants.  In the event third-party real estate brokers are used, our fee increases by 1% and we are responsible for the fees to the third-parties.</t>
  </si>
  <si>
    <t>Lease Fee Percentage Of Rent One To Ten Years</t>
  </si>
  <si>
    <t>3.00%</t>
  </si>
  <si>
    <t>Lease Fee Percentage Of Rent Eleven To Twenty Years</t>
  </si>
  <si>
    <t>2.00%</t>
  </si>
  <si>
    <t>Lease Fee Percentage Of Rent Twenty First To Thirty Years</t>
  </si>
  <si>
    <t>1.00%</t>
  </si>
  <si>
    <t>Percentage Increase Lease Fee If Broker Used</t>
  </si>
  <si>
    <t>Asset Sale Commission Threshold</t>
  </si>
  <si>
    <t>Percentage Commissions On Sale Of Assets Under Fifty Million</t>
  </si>
  <si>
    <t>Percentage Commissions On Sale Of Assets Over Fifty Million</t>
  </si>
  <si>
    <t>Leasing Services Fee And Commission On Asset Sales Annual Installment Eliminated</t>
  </si>
  <si>
    <t>Repayment of Alexander's Inc. leasing commissions</t>
  </si>
  <si>
    <t>Other Financial Data For Equity Method Investments</t>
  </si>
  <si>
    <t>Commission On Asset Sales Description</t>
  </si>
  <si>
    <t>commission upon the sale of any of Alexander’s assets equal to 3% of gross proceeds, as defined, for asset sales less than $50,000,000, and 1% of gross proceeds, as defined, for asset sales of $50,000,000 or more.</t>
  </si>
  <si>
    <t>Building Maintenance Service ("BMS")</t>
  </si>
  <si>
    <t>Other Agreements</t>
  </si>
  <si>
    <t>Fee Income recognized by equity method investees for building maintenance services</t>
  </si>
  <si>
    <t>Rego Park 2 Property</t>
  </si>
  <si>
    <t>Property Management Fee Agreement Percentage Of Income</t>
  </si>
  <si>
    <t>Lexington Avenue 731</t>
  </si>
  <si>
    <t>Property Management Fee Agreement Price Per Square Foot | $ / ft²</t>
  </si>
  <si>
    <t>Common Area 731 Lexington Avenue</t>
  </si>
  <si>
    <t>Property Management Fee Agreement Escalation Percentage Of Income</t>
  </si>
  <si>
    <t>Investments in Partially Owned Entities (Urban Edge Properties and PREIT Associates L.P.) (Details) $ / shares in Units, $ in Thousands</t>
  </si>
  <si>
    <t>Dec. 31, 2016USD ($)$ / sharesshares</t>
  </si>
  <si>
    <t>Urban Edge Properties</t>
  </si>
  <si>
    <t>5.40%</t>
  </si>
  <si>
    <t>Equity Method Investment fair Value</t>
  </si>
  <si>
    <t>PREIT</t>
  </si>
  <si>
    <t>8.00%</t>
  </si>
  <si>
    <t>Investments in Partially Owned Entities (One Park, NY Mezzanine Loan) (Details) ft² in Thousands, $ in Thousands</t>
  </si>
  <si>
    <t>Nov. 09, 2016</t>
  </si>
  <si>
    <t>Mar. 17, 2016USD ($)Extensions</t>
  </si>
  <si>
    <t>Mar. 07, 2016USD ($)ft²</t>
  </si>
  <si>
    <t>Dec. 31, 2016USD ($)</t>
  </si>
  <si>
    <t>Principal amount of mortgage loans</t>
  </si>
  <si>
    <t>One Park Avenue | Joint Venture | Office</t>
  </si>
  <si>
    <t>Debt Instrument Maturity Date (String)</t>
  </si>
  <si>
    <t>Interest Rate, End of Period (in percentage)</t>
  </si>
  <si>
    <t>2.40%</t>
  </si>
  <si>
    <t>One Park Avenue | Joint Venture | Office | LIBOR</t>
  </si>
  <si>
    <t>Description of variable rate basis</t>
  </si>
  <si>
    <t>1.75%</t>
  </si>
  <si>
    <t>One Park Avenue | Joint Venture | Office | Previous First Mortgages</t>
  </si>
  <si>
    <t>4.995%</t>
  </si>
  <si>
    <t>Mezzanine Loan - New York | Joint Venture</t>
  </si>
  <si>
    <t>33.30%</t>
  </si>
  <si>
    <t>Number Of Extensions Available | Extensions</t>
  </si>
  <si>
    <t>3 months</t>
  </si>
  <si>
    <t>10.08%</t>
  </si>
  <si>
    <t>Subordinated Debt</t>
  </si>
  <si>
    <t>Mezzanine Loan - New York | Joint Venture | LIBOR</t>
  </si>
  <si>
    <t>9.42%</t>
  </si>
  <si>
    <t>8.88%</t>
  </si>
  <si>
    <t>Investments in Partially Owned Entities (Warner Building,280 Park Avenue,7West 34th Street, 606 Broadway, West 93rdStreet) (Details)</t>
  </si>
  <si>
    <t>Aug. 03, 2016USD ($)ExtensionsResidentialUnits</t>
  </si>
  <si>
    <t>May 20, 2016USD ($)ft²RenewalOptions</t>
  </si>
  <si>
    <t>May 16, 2016USD ($)ft²$ / ft²</t>
  </si>
  <si>
    <t>May 11, 2016USD ($)ft²Extensions</t>
  </si>
  <si>
    <t>May 06, 2016USD ($)ft²</t>
  </si>
  <si>
    <t>Jun. 30, 2016USD ($)</t>
  </si>
  <si>
    <t>Dec. 31, 2013USD ($)</t>
  </si>
  <si>
    <t>Real estate, at cost</t>
  </si>
  <si>
    <t>Net gains on sale of real estate and a lease position</t>
  </si>
  <si>
    <t>Gain on sale, recognized</t>
  </si>
  <si>
    <t>The Warner Building | Joint Venture | Office</t>
  </si>
  <si>
    <t>3.65%</t>
  </si>
  <si>
    <t>Fixed interest rate, duration</t>
  </si>
  <si>
    <t>2 years</t>
  </si>
  <si>
    <t>Debt amortization, duration</t>
  </si>
  <si>
    <t>30 years</t>
  </si>
  <si>
    <t>The Warner Building | Joint Venture | Office | First Mortgages</t>
  </si>
  <si>
    <t>6.26%</t>
  </si>
  <si>
    <t>280 Park Avenue | Joint Venture | Office</t>
  </si>
  <si>
    <t>Debt Term</t>
  </si>
  <si>
    <t>280 Park Avenue | Joint Venture | Office | LIBOR</t>
  </si>
  <si>
    <t>2.66%</t>
  </si>
  <si>
    <t>Debt Instrument, Basis Spread on Variable Rate</t>
  </si>
  <si>
    <t>280 Park Avenue | Joint Venture | Office | First Mortgages</t>
  </si>
  <si>
    <t>6.35%</t>
  </si>
  <si>
    <t>7 West 34th Street | Joint Venture | Office</t>
  </si>
  <si>
    <t>53.00%</t>
  </si>
  <si>
    <t>10 years</t>
  </si>
  <si>
    <t>Ownership sold, percentage</t>
  </si>
  <si>
    <t>47.00%</t>
  </si>
  <si>
    <t>Value of property</t>
  </si>
  <si>
    <t>Value of property, per square foot | $ / ft²</t>
  </si>
  <si>
    <t>Net proceeds from sale</t>
  </si>
  <si>
    <t>Deferred Gain on Sale of Property</t>
  </si>
  <si>
    <t>Net gain, Total</t>
  </si>
  <si>
    <t>606 Broadway | Joint Venture | Office and Retail Property</t>
  </si>
  <si>
    <t>Estimated Development Cost</t>
  </si>
  <si>
    <t>3.66%</t>
  </si>
  <si>
    <t>Number Of Extensions Available | RenewalOptions</t>
  </si>
  <si>
    <t>Construction Loan</t>
  </si>
  <si>
    <t>Mortgage loan outstanding</t>
  </si>
  <si>
    <t>606 Broadway | Joint Venture | Office and Retail Property | LIBOR</t>
  </si>
  <si>
    <t>50-70 West 93rd Street | Joint Venture | Residential Properties</t>
  </si>
  <si>
    <t>49.90%</t>
  </si>
  <si>
    <t>Number Of Units | ResidentialUnits</t>
  </si>
  <si>
    <t>50-70 West 93rd Street | Joint Venture | Residential Properties | LIBOR</t>
  </si>
  <si>
    <t>1.70%</t>
  </si>
  <si>
    <t>50-70 West 93rd Street | Joint Venture | Residential Properties | First Mortgages</t>
  </si>
  <si>
    <t>50-70 West 93rd Street | Joint Venture | Residential Properties | First Mortgages | LIBOR</t>
  </si>
  <si>
    <t>1.90%</t>
  </si>
  <si>
    <t>50-70 West 93rd Street | Joint Venture | Residential Properties | Second Mortgage</t>
  </si>
  <si>
    <t>50-70 West 93rd Street | Joint Venture | Residential Properties | Second Mortgage | LIBOR</t>
  </si>
  <si>
    <t>1.65%</t>
  </si>
  <si>
    <t>Investments in Partially Owned Entities (85 Tenth Avenue, Fairfax Square) (Details) ft² in Thousands</t>
  </si>
  <si>
    <t>Dec. 02, 2016USD ($)</t>
  </si>
  <si>
    <t>Dec. 19, 2016USD ($)</t>
  </si>
  <si>
    <t>Aug. 31, 2014USD ($)</t>
  </si>
  <si>
    <t>Feb. 28, 2013USD ($)</t>
  </si>
  <si>
    <t>Dec. 31, 2016USD ($)ft²</t>
  </si>
  <si>
    <t>Dec. 31, 2007USD ($)</t>
  </si>
  <si>
    <t>Payments To Acquire Equity Method Investments</t>
  </si>
  <si>
    <t>85 Tenth Avenue | Junior and Senior Mezzanine Loans | Office</t>
  </si>
  <si>
    <t>Square Footage Of Real Estate Property Sold | ft²</t>
  </si>
  <si>
    <t>Percent of Equity Interest Allow to Acquire</t>
  </si>
  <si>
    <t>Fairfax Square</t>
  </si>
  <si>
    <t>Proceeds from the sale of Joint Venture</t>
  </si>
  <si>
    <t>Vornado Realty Trust | 85 Tenth Avenue | Office</t>
  </si>
  <si>
    <t>Net proceeds from loan investments</t>
  </si>
  <si>
    <t>Joint Venture | 85 Tenth Avenue</t>
  </si>
  <si>
    <t>4.55%</t>
  </si>
  <si>
    <t>Income from the repayment of loans and preferred equity</t>
  </si>
  <si>
    <t>Joint Venture | 85 Tenth Avenue | Office</t>
  </si>
  <si>
    <t>Total equity mehtod investment</t>
  </si>
  <si>
    <t>Joint Venture | Vornado Realty Trust | 85 Tenth Avenue | Office</t>
  </si>
  <si>
    <t>Investment in loans and equity reduced amount</t>
  </si>
  <si>
    <t>Joint Venture | Vornado Realty Trust | 85 Tenth Avenue | Senior Mezzanine loans | Office</t>
  </si>
  <si>
    <t>Equity method investee | 85 Tenth Avenue | Office</t>
  </si>
  <si>
    <t>Mortgage loan interest rate</t>
  </si>
  <si>
    <t>Co Venture | Fairfax Square</t>
  </si>
  <si>
    <t>20.00%</t>
  </si>
  <si>
    <t>Investments in Partially Owned Entities (Summary of Investments) (Details) - USD ($) $ in Thousands</t>
  </si>
  <si>
    <t>Carrying amount of investments in partially owned entities</t>
  </si>
  <si>
    <t>Partially Owned Office Buildings</t>
  </si>
  <si>
    <t>India real estate ventures</t>
  </si>
  <si>
    <t>India real estate ventures | Minimum</t>
  </si>
  <si>
    <t>4.10%</t>
  </si>
  <si>
    <t>India real estate ventures | Maximum</t>
  </si>
  <si>
    <t>36.50%</t>
  </si>
  <si>
    <t>UE</t>
  </si>
  <si>
    <t>Other investments</t>
  </si>
  <si>
    <t>Investments in Partially Owned Entities (Summary of Income (Loss) ) (Details) - USD ($) $ in Thousands</t>
  </si>
  <si>
    <t>Nov. 01, 2014</t>
  </si>
  <si>
    <t>Our share of net (loss) income</t>
  </si>
  <si>
    <t>Total revenue</t>
  </si>
  <si>
    <t>Equity in net income (loss)</t>
  </si>
  <si>
    <t>Management leasing and development fees</t>
  </si>
  <si>
    <t>Non-cash impairment losses</t>
  </si>
  <si>
    <t>Joint Venture | Partially Owned Office Buildings | 666 Fifth Avenue</t>
  </si>
  <si>
    <t>Joint Venture | Partially Owned Office Buildings | 650 Madison Avenue</t>
  </si>
  <si>
    <t>Write off of below market lease liability</t>
  </si>
  <si>
    <t>Joint Venture | Partially Owned Office Buildings | West 57th Street</t>
  </si>
  <si>
    <t>Our share of accelerated depreciation</t>
  </si>
  <si>
    <t>Joint Venture | Other investments | Suffolk Downs</t>
  </si>
  <si>
    <t>Asset Impairment Loan Loss Reserve</t>
  </si>
  <si>
    <t>Investments in Partially Owned Entities (Summary of Debt) (Details) - USD ($) $ in Thousands</t>
  </si>
  <si>
    <t>Equity Method Investment Pro Rata Share Debt Of Partially Owned Entities</t>
  </si>
  <si>
    <t>Maturity, Range, Start</t>
  </si>
  <si>
    <t>Maturity, Range, End</t>
  </si>
  <si>
    <t>7.28%</t>
  </si>
  <si>
    <t>Equity Method Investment Debt Of Partially Owned Entities</t>
  </si>
  <si>
    <t>4.43%</t>
  </si>
  <si>
    <t>3.77%</t>
  </si>
  <si>
    <t>4.19%</t>
  </si>
  <si>
    <t>2.01%</t>
  </si>
  <si>
    <t>India real estate ventures | TCG Urban Infrastructure Holdings</t>
  </si>
  <si>
    <t>11.98%</t>
  </si>
  <si>
    <t>Other equity method investments</t>
  </si>
  <si>
    <t>4.20%</t>
  </si>
  <si>
    <t>Investments in Partially Owned Entities (Summary of Condensed Combined Financial Information) (Details) - USD ($) $ in Thousands</t>
  </si>
  <si>
    <t>Summarized financial information</t>
  </si>
  <si>
    <t>Noncontrolling interests</t>
  </si>
  <si>
    <t>Dispositions (Narratives) (Details)</t>
  </si>
  <si>
    <t>Mar. 31, 2018USD ($)</t>
  </si>
  <si>
    <t>Dec. 22, 2015USD ($)ft²</t>
  </si>
  <si>
    <t>Sep. 09, 2015USD ($)ft²</t>
  </si>
  <si>
    <t>Aug. 06, 2015USD ($)</t>
  </si>
  <si>
    <t>Mar. 31, 2015USD ($)ft²$ / sharesshares</t>
  </si>
  <si>
    <t>Mar. 13, 2015USD ($)</t>
  </si>
  <si>
    <t>Jan. 15, 2015USD ($)Properties</t>
  </si>
  <si>
    <t>Dec. 18, 2014USD ($)ft²</t>
  </si>
  <si>
    <t>Jul. 08, 2014USD ($)ft²</t>
  </si>
  <si>
    <t>Feb. 24, 2014USD ($)</t>
  </si>
  <si>
    <t>Mar. 31, 2015USD ($)ft²$ / shares</t>
  </si>
  <si>
    <t>Mar. 31, 2014USD ($)</t>
  </si>
  <si>
    <t>Dec. 31, 2016USD ($)ft²Properties</t>
  </si>
  <si>
    <t>Dec. 31, 2014USD ($)Properties</t>
  </si>
  <si>
    <t>Gain (Loss) from disposal of real estate</t>
  </si>
  <si>
    <t>Cash Considerations Transferred During Spin Off (in US Dollars)</t>
  </si>
  <si>
    <t>Operating Partnership Units Value</t>
  </si>
  <si>
    <t>Discontinued Operations | Strip Shopping Centers</t>
  </si>
  <si>
    <t>Number Of Real Estate Properties Sold | Properties</t>
  </si>
  <si>
    <t>Cash Proceeds from sale of real estate</t>
  </si>
  <si>
    <t>Discontinued Operations | Springfield Mall | PREIT</t>
  </si>
  <si>
    <t>Gross proceeds from the sale of real estate</t>
  </si>
  <si>
    <t>Operating Partnership Units Received From Buyer | shares</t>
  </si>
  <si>
    <t>Operating Partnership Unis Value Per Unit | $ / shares</t>
  </si>
  <si>
    <t>Discontinued Operations | Monmouth Mall | Regional Malls</t>
  </si>
  <si>
    <t>Market value of the property sold</t>
  </si>
  <si>
    <t>Sale Of Ownership Interest Percent</t>
  </si>
  <si>
    <t>Discontinued Operations | Geary Street, CA</t>
  </si>
  <si>
    <t>Proceeds from Sale of interest in leases</t>
  </si>
  <si>
    <t>Gain on sale of interest in leases</t>
  </si>
  <si>
    <t>Discontinued Operations | Urban Edge Properties</t>
  </si>
  <si>
    <t>Discontinued Operations | Urban Edge Properties | Warehouse</t>
  </si>
  <si>
    <t>Discontinued Operations | Urban Edge Properties | Strip Shopping Centers</t>
  </si>
  <si>
    <t>Discontinued Operations | Urban Edge Properties | Regional Malls</t>
  </si>
  <si>
    <t>Discontinued Operations | Retail Properties | Retail CA Los Angeles Beverly Connection</t>
  </si>
  <si>
    <t>Mortgage loan receivable</t>
  </si>
  <si>
    <t>Mortgage loan receivable maturity tenure</t>
  </si>
  <si>
    <t>Discontinued Operations | New York | 20 Broad Street | Office</t>
  </si>
  <si>
    <t>Lease termination income</t>
  </si>
  <si>
    <t>Discontinued Operations | New York | Retail NY Hicksville (Broadway Mall)</t>
  </si>
  <si>
    <t>Net proceeds from the sale of real estate</t>
  </si>
  <si>
    <t>Discontinued Operations | New York | 1740 Broadway | Office</t>
  </si>
  <si>
    <t>Income tax on gain on sale</t>
  </si>
  <si>
    <t>Discontinued Operations | Washington DC | 1750 Pennsylvania Avenue | Office</t>
  </si>
  <si>
    <t>Deferred Tax Gain On Sale Of Real Estate</t>
  </si>
  <si>
    <t>Discontinued Operations | Estimate | Springfield Mall | PREIT</t>
  </si>
  <si>
    <t>Additional Consideration Receivable Percent</t>
  </si>
  <si>
    <t>Additional Consideration Theshold, Value</t>
  </si>
  <si>
    <t>Capitalization rate</t>
  </si>
  <si>
    <t>5.50%</t>
  </si>
  <si>
    <t>Dispositions (Asseets and liabilities related to dispositions) (Details) - USD ($) $ in Thousands</t>
  </si>
  <si>
    <t>Real Estate, Net</t>
  </si>
  <si>
    <t>Other Assets</t>
  </si>
  <si>
    <t>Other Liabilities</t>
  </si>
  <si>
    <t>Income from discontinued operations:</t>
  </si>
  <si>
    <t>Income from discontinued operations before gain on sale of real estate</t>
  </si>
  <si>
    <t>Impairment losses</t>
  </si>
  <si>
    <t>UE spin-off transaction related costs</t>
  </si>
  <si>
    <t>Pretax income from discontinued operations</t>
  </si>
  <si>
    <t>Income tax expense</t>
  </si>
  <si>
    <t>Income from Discontinued Operations</t>
  </si>
  <si>
    <t>Cash flows related to discontinued Operations:</t>
  </si>
  <si>
    <t>Cash flows from operating activities, discontinued operations</t>
  </si>
  <si>
    <t>Cash flows from investing activities, discontinued operations</t>
  </si>
  <si>
    <t>Identified Intangible Assets and Liabilities (Details) - USD ($) $ in Thousands</t>
  </si>
  <si>
    <t>Finite-Lived Intangible Assets and Liabilities</t>
  </si>
  <si>
    <t>Gross amount</t>
  </si>
  <si>
    <t>Accumulated amortization</t>
  </si>
  <si>
    <t>Net</t>
  </si>
  <si>
    <t>Amortization of Intangible Assets</t>
  </si>
  <si>
    <t>Debt (Narratives) (Details)</t>
  </si>
  <si>
    <t>Dec. 02, 2016USD ($)ft²</t>
  </si>
  <si>
    <t>Nov. 07, 2016USD ($)ExtensionsCreditFacilities</t>
  </si>
  <si>
    <t>Sep. 06, 2016USD ($)ft²</t>
  </si>
  <si>
    <t>Feb. 08, 2016USD ($)ft²</t>
  </si>
  <si>
    <t>Dec. 21, 2016USD ($)</t>
  </si>
  <si>
    <t>Mar. 31, 2016USD ($)</t>
  </si>
  <si>
    <t>Mar. 15, 2016USD ($)</t>
  </si>
  <si>
    <t>Debt Instrument</t>
  </si>
  <si>
    <t>Net proceeds from borrowings</t>
  </si>
  <si>
    <t>Total assets</t>
  </si>
  <si>
    <t>Secured Debt | 770 Broadway | Interest rate Swap</t>
  </si>
  <si>
    <t>4 years 6 months</t>
  </si>
  <si>
    <t>Secured Debt | 770 Broadway | Fixed Rate | Interest rate Swap</t>
  </si>
  <si>
    <t>2.56%</t>
  </si>
  <si>
    <t>Secured Debt | 770 Broadway | Office</t>
  </si>
  <si>
    <t>Refinancing</t>
  </si>
  <si>
    <t>5 years</t>
  </si>
  <si>
    <t>Secured Debt | 770 Broadway | Office | LIBOR</t>
  </si>
  <si>
    <t>Secured Debt | 770 Broadway | Office | Previous First Mortgages</t>
  </si>
  <si>
    <t>5.65%</t>
  </si>
  <si>
    <t>Secured Debt | theMART</t>
  </si>
  <si>
    <t>Debt Instrument Amortization Period</t>
  </si>
  <si>
    <t>Secured Debt | theMART | Fixed Rate</t>
  </si>
  <si>
    <t>2.70%</t>
  </si>
  <si>
    <t>Secured Debt | theMART | Previous First Mortgages | Fixed Rate</t>
  </si>
  <si>
    <t>5.57%</t>
  </si>
  <si>
    <t>Secured Debt | 350 Park Avenue</t>
  </si>
  <si>
    <t>Secured Debt | 350 Park Avenue | Fixed Rate</t>
  </si>
  <si>
    <t>3.92%</t>
  </si>
  <si>
    <t>Secured Debt | 350 Park Avenue | Previous First Mortgages | Fixed Rate</t>
  </si>
  <si>
    <t>3.75%</t>
  </si>
  <si>
    <t>Secured Debt | Skyline Properties</t>
  </si>
  <si>
    <t>Weighted average interest rate</t>
  </si>
  <si>
    <t>2.97%</t>
  </si>
  <si>
    <t>4.51%</t>
  </si>
  <si>
    <t>Secured Debt | Skyline Properties | Discontinued Operations</t>
  </si>
  <si>
    <t>Interest expense accrued</t>
  </si>
  <si>
    <t>Secured Debt | Skyline Properties | Discounted Cash Flow Valuation Technique</t>
  </si>
  <si>
    <t>Discount rates</t>
  </si>
  <si>
    <t>8.20%</t>
  </si>
  <si>
    <t>Unsecured Debt</t>
  </si>
  <si>
    <t>1.88%</t>
  </si>
  <si>
    <t>Unsecured Debt | Revolving credit facility</t>
  </si>
  <si>
    <t>Usecured credit facility, maximum borrowing capacity</t>
  </si>
  <si>
    <t>Number Of Revolving Credit Facilities | CreditFacilities</t>
  </si>
  <si>
    <t>Number Of Debt Instrument Available | CreditFacilities</t>
  </si>
  <si>
    <t>6 months</t>
  </si>
  <si>
    <t>Facility Fee (in percentage)</t>
  </si>
  <si>
    <t>0.20%</t>
  </si>
  <si>
    <t>Unsecured Debt | Revolving credit facility | LIBOR</t>
  </si>
  <si>
    <t>Unsecured Debt | Revolving credit facility | Previous First Mortgages</t>
  </si>
  <si>
    <t>Unsecured Debt | Revolving credit facility | Previous First Mortgages | LIBOR</t>
  </si>
  <si>
    <t>1.15%</t>
  </si>
  <si>
    <t>Debt (Summary of Debt) (Details) - USD ($) $ in Thousands</t>
  </si>
  <si>
    <t>Total, net</t>
  </si>
  <si>
    <t>Unsecured debt, net</t>
  </si>
  <si>
    <t>Revolving credit facilities</t>
  </si>
  <si>
    <t>Unsecured Debt And Revolving Credit Facility</t>
  </si>
  <si>
    <t>Collateral Property Net Carrying Value</t>
  </si>
  <si>
    <t>Mortgages</t>
  </si>
  <si>
    <t>Mortgages payable, gross</t>
  </si>
  <si>
    <t>Deferred financing costs, net and other</t>
  </si>
  <si>
    <t>3.37%</t>
  </si>
  <si>
    <t>Mortgages | Fixed Rate</t>
  </si>
  <si>
    <t>3.84%</t>
  </si>
  <si>
    <t>Mortgages | Variable Rate</t>
  </si>
  <si>
    <t>2.49%</t>
  </si>
  <si>
    <t>Senior Unsecured Notes</t>
  </si>
  <si>
    <t>Unsecured debt, gross</t>
  </si>
  <si>
    <t>3.68%</t>
  </si>
  <si>
    <t>Unsecured Revolving Credit Facilities</t>
  </si>
  <si>
    <t>1.68%</t>
  </si>
  <si>
    <t>Debt (Principal repayments required in the next five years) (Details) $ in Thousands</t>
  </si>
  <si>
    <t>Debt Fiscal Year Maturity</t>
  </si>
  <si>
    <t>Thereafter</t>
  </si>
  <si>
    <t>Senior Unsecured Debt And Unsecured Revolving Credit Facilities</t>
  </si>
  <si>
    <t>Redeemable Noncontrolling Interests / Redeemable Partnership Units (Narratives) (Details) - USD ($) $ in Thousands</t>
  </si>
  <si>
    <t>Redeemable Noncontrolling Interest</t>
  </si>
  <si>
    <t>Fair value of Series G convertible preferred units and Series D-13 cumulative redeemable preferred units</t>
  </si>
  <si>
    <t>Redeemable Noncontrolling Interests / Redeemable Partnership Units (Details of Redeemable Noncontrolling Interest Units) (Details) - USD ($) $ / shares in Units, $ in Thousands</t>
  </si>
  <si>
    <t>Redeemable Noncontrolling Interest, Equity, Common, Carrying Amount</t>
  </si>
  <si>
    <t>Redeemable Noncontrolling Interest, Equity, Preferred, Carrying Amount</t>
  </si>
  <si>
    <t>Preferred Or Annual Distribution Rate (in dollars per share)</t>
  </si>
  <si>
    <t>D16 Cumulative Redeemable</t>
  </si>
  <si>
    <t>Par or Stated Value Per Share</t>
  </si>
  <si>
    <t>Preferred Stock Dividend Rate</t>
  </si>
  <si>
    <t>5.00%</t>
  </si>
  <si>
    <t>D17 Cumulative Redeemable</t>
  </si>
  <si>
    <t>3.25%</t>
  </si>
  <si>
    <t>Redeemable Noncontrolling Interests / Redeemable Partnership Units (Activity of Redeemable Noncontrolling Interests) (Details) - USD ($) $ in Thousands</t>
  </si>
  <si>
    <t>Redeemable Noncontrolling Interests Rollforward</t>
  </si>
  <si>
    <t>Reedemable Noncontrolling Interest, Beginning Balance</t>
  </si>
  <si>
    <t>Other comprehensive income</t>
  </si>
  <si>
    <t>Reedemable Noncontrolling Interest, Ending Balance</t>
  </si>
  <si>
    <t>Redemption of Class A units for common shares, at redemption value</t>
  </si>
  <si>
    <t>Issuance of Units</t>
  </si>
  <si>
    <t>Shareholders' Equity (Narratives) (Details) - USD ($) $ / shares in Units, $ in Thousands</t>
  </si>
  <si>
    <t>Sep. 01, 2016</t>
  </si>
  <si>
    <t>Common Stock Number Of Shares Par Value And Other Disclosures</t>
  </si>
  <si>
    <t>Class A units outstanding held by third parties</t>
  </si>
  <si>
    <t>Dividends paid on common shares</t>
  </si>
  <si>
    <t>Dividends per common share</t>
  </si>
  <si>
    <t>Preferred Stock, Number of Shares, Par Value and Other Disclosures</t>
  </si>
  <si>
    <t>Redeemable Series J</t>
  </si>
  <si>
    <t>Preferred Stock Dividend Rate Percentage</t>
  </si>
  <si>
    <t>6.875%</t>
  </si>
  <si>
    <t>Preferred Stock Redemption Price Per Share</t>
  </si>
  <si>
    <t>Preferred Stock, Redemption Amount</t>
  </si>
  <si>
    <t>Vornado Realty L.P. | Class A</t>
  </si>
  <si>
    <t>Shareholders' Equity (Preferred shares of beneficial interest) (Details) - USD ($) $ / shares in Units, $ in Thousands</t>
  </si>
  <si>
    <t>Details Of Preferred Shares Of Beneficial Interest</t>
  </si>
  <si>
    <t>Preferred Stock, Value</t>
  </si>
  <si>
    <t>Series A | Convertible Preferred Stock</t>
  </si>
  <si>
    <t>Preferred Stock Liquidation Preference (in dollars per share)</t>
  </si>
  <si>
    <t>Preferred Stock, Dividend Rate, Per-Dollar-Amount</t>
  </si>
  <si>
    <t>6.50%</t>
  </si>
  <si>
    <t>Series G | Redeemable Preferred Stock</t>
  </si>
  <si>
    <t>6.625%</t>
  </si>
  <si>
    <t>Series I | Redeemable Preferred Stock</t>
  </si>
  <si>
    <t>Series J | Redeemable Preferred Stock</t>
  </si>
  <si>
    <t>Series K | Redeemable Preferred Stock</t>
  </si>
  <si>
    <t>5.70%</t>
  </si>
  <si>
    <t>Series L | Redeemable Preferred Stock</t>
  </si>
  <si>
    <t>Shareholders' Equity (AOCI by component) (Details) $ in Thousands</t>
  </si>
  <si>
    <t>Accumulated other comprehensive (loss) income, Beginning Balance</t>
  </si>
  <si>
    <t>Net current period OCI</t>
  </si>
  <si>
    <t>Accumulated other comprehensive (loss) income, Ending Balance</t>
  </si>
  <si>
    <t>Interest rate Swap</t>
  </si>
  <si>
    <t>Securities available for sale</t>
  </si>
  <si>
    <t>Pro-rata share of non consolidated subsidiaries' OCI</t>
  </si>
  <si>
    <t>Variable Interest Entities (Details) - USD ($)</t>
  </si>
  <si>
    <t>Consolidated VIEs</t>
  </si>
  <si>
    <t>Variable Interest Entity</t>
  </si>
  <si>
    <t>Total assets and liabilities of our consolidated VIEs, excluding the Operating Partnership</t>
  </si>
  <si>
    <t>Unconsolidated VIEs</t>
  </si>
  <si>
    <t>Net carrying amount of our investments in nonconsolidated VIEs</t>
  </si>
  <si>
    <t>Fair Value Measurements (Narratives) (Details)</t>
  </si>
  <si>
    <t>Financial Assets and Liabilities Measured at Fair Value on a Recurring Basis</t>
  </si>
  <si>
    <t>Recurring</t>
  </si>
  <si>
    <t>Recurring | Level 3</t>
  </si>
  <si>
    <t>Recurring | Level 3 | Real estate fund investments</t>
  </si>
  <si>
    <t>Recurring | Level 3 | Real estate fund investments | Minimum | Discounted Cash Flow Valuation Technique</t>
  </si>
  <si>
    <t>Fair Value Inputs [Abstract]</t>
  </si>
  <si>
    <t>Anticipated holding period of investments</t>
  </si>
  <si>
    <t>Recurring | Level 3 | Real estate fund investments | Maximum | Discounted Cash Flow Valuation Technique</t>
  </si>
  <si>
    <t>4 years</t>
  </si>
  <si>
    <t>Fair Value Measurements (Financial Assets and Liabilities Measured at Fair Value on a Recurring Basis) (Details) - USD ($) $ in Thousands</t>
  </si>
  <si>
    <t>Deferred compensation plan assets (included in other assets)</t>
  </si>
  <si>
    <t>Interest rate swap (included in other assets)</t>
  </si>
  <si>
    <t>Mandatorily redeemable instruments (included in other liabilities)</t>
  </si>
  <si>
    <t>Interest rate swap (included in other liabilities)</t>
  </si>
  <si>
    <t>Other Partners Ownership Interest In Real Estate Fund (in percentage)</t>
  </si>
  <si>
    <t>75.00%</t>
  </si>
  <si>
    <t>Recurring | Level 1</t>
  </si>
  <si>
    <t>Recurring | Level 2</t>
  </si>
  <si>
    <t>Fair Value Measurements (Unobervable Quantitative Input Ratios) (Details) - Recurring - Level 3 - Real estate fund investments</t>
  </si>
  <si>
    <t>Unobservable Quantitative Input</t>
  </si>
  <si>
    <t>10.00%</t>
  </si>
  <si>
    <t>4.30%</t>
  </si>
  <si>
    <t>14.90%</t>
  </si>
  <si>
    <t>5.80%</t>
  </si>
  <si>
    <t>Weighted Average</t>
  </si>
  <si>
    <t>12.60%</t>
  </si>
  <si>
    <t>5.30%</t>
  </si>
  <si>
    <t>Fair Value Measurements (Changes in the Fair Value of Real Estate Fund Investments and Deferred Compensation Plan Assets) (Details) - USD ($) $ in Thousands</t>
  </si>
  <si>
    <t>Beginning balance</t>
  </si>
  <si>
    <t>Purchases</t>
  </si>
  <si>
    <t>Dispositions/distributions</t>
  </si>
  <si>
    <t>Net unrealized (loss) gain</t>
  </si>
  <si>
    <t>Net realized gains</t>
  </si>
  <si>
    <t>Ending balance</t>
  </si>
  <si>
    <t>Realized and unrealized gain</t>
  </si>
  <si>
    <t>Fair Value Measurements (Carrying amounts and fair value of financial instruments) (Details) - USD ($) $ in Thousands</t>
  </si>
  <si>
    <t>Fair Value, Balance Sheet Grouping, Financial Statement Captions</t>
  </si>
  <si>
    <t>Unsecured revolving credit facilities - Carrying Amount</t>
  </si>
  <si>
    <t>Carrying Amount</t>
  </si>
  <si>
    <t>Cash equivalents - Carrying Amount</t>
  </si>
  <si>
    <t>Debt instrument - Carrying amount</t>
  </si>
  <si>
    <t>Carrying Amount | Senior Unsecured Notes</t>
  </si>
  <si>
    <t>Loans Receivable - Carrying Amount</t>
  </si>
  <si>
    <t>Carrying Amount | Unsecured Debt</t>
  </si>
  <si>
    <t>Fair Value</t>
  </si>
  <si>
    <t>Total debt</t>
  </si>
  <si>
    <t>Fair Value | Level 1</t>
  </si>
  <si>
    <t>Cash equivalents</t>
  </si>
  <si>
    <t>Fair Value | Level 2</t>
  </si>
  <si>
    <t>Fair Value | Senior Unsecured Notes | Level 2</t>
  </si>
  <si>
    <t>Fair Value | Unsecured Debt | Level 1</t>
  </si>
  <si>
    <t>Stock-based Compensation (Out Performance Plans) (Details) - USD ($)</t>
  </si>
  <si>
    <t>Jan. 10, 2017</t>
  </si>
  <si>
    <t>Share Based Compensation Arrangement By Share Based Payment Award</t>
  </si>
  <si>
    <t>Share Based Compensation Expense</t>
  </si>
  <si>
    <t>Full Value Awards</t>
  </si>
  <si>
    <t>Share Based Compensation Shares Available For Grant (in Shares)</t>
  </si>
  <si>
    <t>Full Value Awards | Maximum</t>
  </si>
  <si>
    <t>Share Based Compensation Arrangement By Share Based Payment Award Number Of Shares Authorized (in Shares)</t>
  </si>
  <si>
    <t>Not Full Value Awards | Maximum</t>
  </si>
  <si>
    <t>Out Performance Plan</t>
  </si>
  <si>
    <t>Compensation Cost Not Yet Recognized</t>
  </si>
  <si>
    <t>Award vesting in three years</t>
  </si>
  <si>
    <t>Award versting in four years</t>
  </si>
  <si>
    <t>Award vesting in five years</t>
  </si>
  <si>
    <t>34.00%</t>
  </si>
  <si>
    <t>Compensation Cost Recognition Period</t>
  </si>
  <si>
    <t>1 year 8 months</t>
  </si>
  <si>
    <t>Out Performance Plan 2016</t>
  </si>
  <si>
    <t>Percentage of Notional Amount Granted</t>
  </si>
  <si>
    <t>86.70%</t>
  </si>
  <si>
    <t>Out of performance plan notional amount</t>
  </si>
  <si>
    <t>Grant-Date Fair Value</t>
  </si>
  <si>
    <t>OPP Units Earned, String</t>
  </si>
  <si>
    <t>To be determined in 2019</t>
  </si>
  <si>
    <t>Award Amortization Period</t>
  </si>
  <si>
    <t>Required award holding period after vesting</t>
  </si>
  <si>
    <t>Out Performance Plan 2016 | Absolute Component</t>
  </si>
  <si>
    <t>Required Shareholder Return Per Year</t>
  </si>
  <si>
    <t>7.00%</t>
  </si>
  <si>
    <t>Required Shareholder Return Three Year</t>
  </si>
  <si>
    <t>21.00%</t>
  </si>
  <si>
    <t>Duration Of Performance Measurement Period</t>
  </si>
  <si>
    <t>Out Performance Plan 2016 | Relative Component</t>
  </si>
  <si>
    <t>Required Shareholder Return Under Relative Component</t>
  </si>
  <si>
    <t>Percentage Of Shareholder Return Under Which No Awards Will Be Earned</t>
  </si>
  <si>
    <t>0.00%</t>
  </si>
  <si>
    <t>Out Performance Plan 2015</t>
  </si>
  <si>
    <t>84.50%</t>
  </si>
  <si>
    <t>To be determined in 2018</t>
  </si>
  <si>
    <t>Out Performance Plan 2015 | Absolute Component</t>
  </si>
  <si>
    <t>Out Performance Plan 2015 | Relative Component</t>
  </si>
  <si>
    <t>Out Performance Plan 2014</t>
  </si>
  <si>
    <t>58.90%</t>
  </si>
  <si>
    <t>OPP Units Earned</t>
  </si>
  <si>
    <t>Out Performance Plan 2014 | Subsequent Event</t>
  </si>
  <si>
    <t>Awards earned (in percentage)</t>
  </si>
  <si>
    <t>99.50%</t>
  </si>
  <si>
    <t>Out Performance Plan 2013 to 2015</t>
  </si>
  <si>
    <t>Additional Expense From Acceleration Of Vesting</t>
  </si>
  <si>
    <t>Revised Age Limit For Awards Vesting Criteria</t>
  </si>
  <si>
    <t>65 years</t>
  </si>
  <si>
    <t>Stock-based Compensation (Vornado Stock Options) (Details) - USD ($)</t>
  </si>
  <si>
    <t>Share Based Compensation Employee Stock Purchase Plan Activity</t>
  </si>
  <si>
    <t>Employee Stock Option</t>
  </si>
  <si>
    <t>Award Vesting Period</t>
  </si>
  <si>
    <t>Grant Date Fair Value Of Options (in dollars per shares)</t>
  </si>
  <si>
    <t>Stock options expiration term</t>
  </si>
  <si>
    <t>Cash Received From Exercise Of Stock Options</t>
  </si>
  <si>
    <t>Total Intrinsic Value Of Options Excercised</t>
  </si>
  <si>
    <t>Share-based Compensation Arrangement by Share-based Payment Award, Options, Outstanding, Number, Beginning Balance</t>
  </si>
  <si>
    <t>Stock Options Granted Shares</t>
  </si>
  <si>
    <t>Stock Options Exercised Shares</t>
  </si>
  <si>
    <t>Stock Options Cancelled or Expired Shares</t>
  </si>
  <si>
    <t>Share-based Compensation Arrangement by Share-based Payment Award, Options, Outstanding, Number, Ending Balance</t>
  </si>
  <si>
    <t>Options Vested And Expected To Vest Shares</t>
  </si>
  <si>
    <t>Options Excercisable Shares</t>
  </si>
  <si>
    <t>Share-based Compensation Arrangement by Share-based Payment Award, Options, Outstanding, Weighted Average Exercise Price, Beginning of Period</t>
  </si>
  <si>
    <t>Stock Options Granted Weighted Average Exercise Price</t>
  </si>
  <si>
    <t>Stock Options Exercised Weighted Average Exercise Price</t>
  </si>
  <si>
    <t>Stock Options Cancelled or Expired Weighted Average Exercise Price</t>
  </si>
  <si>
    <t>Share-based Compensation Arrangement by Share-based Payment Award, Options, Outstanding, Weighted Average Exercise Price, End of Period</t>
  </si>
  <si>
    <t>Options Vested And Expected To Vest Weighted Average Exercise Price</t>
  </si>
  <si>
    <t>Options Excercisable Weighted Average Exercise Price</t>
  </si>
  <si>
    <t>Options Outstanding Weighted Average Remaining Contractual Term</t>
  </si>
  <si>
    <t>3 years 1 month</t>
  </si>
  <si>
    <t>Options Vested And Expected To Vest Weighted Average Remaining Contractual Term</t>
  </si>
  <si>
    <t>4 years 1 month</t>
  </si>
  <si>
    <t>Options Exercisable Weighted Average Remaining Contractual Term</t>
  </si>
  <si>
    <t>2 years 11 months</t>
  </si>
  <si>
    <t>Options Outstanding Aggregate Intrinsic Value (in US dollars)</t>
  </si>
  <si>
    <t>Options Vested And Expected To Vest Aggregate Intrinsic Value (in US dollars)</t>
  </si>
  <si>
    <t>Options Excercisable Aggregate Intrinsic Value (in US dollars)</t>
  </si>
  <si>
    <t>Expected Volatility Rate</t>
  </si>
  <si>
    <t>35.00%</t>
  </si>
  <si>
    <t>36.00%</t>
  </si>
  <si>
    <t>Expected Life</t>
  </si>
  <si>
    <t>Risk Free Interest Rate</t>
  </si>
  <si>
    <t>1.76%</t>
  </si>
  <si>
    <t>1.56%</t>
  </si>
  <si>
    <t>1.81%</t>
  </si>
  <si>
    <t>Risk Expected Dividend Yield (in percentage)</t>
  </si>
  <si>
    <t>3.20%</t>
  </si>
  <si>
    <t>3.30%</t>
  </si>
  <si>
    <t>Stock-based Compensation (Vornado Restricted Stock or Restricted Operating Partnership Units) (Details) - USD ($)</t>
  </si>
  <si>
    <t>Restricted Stock Units RSU</t>
  </si>
  <si>
    <t>Share Based Compensation Equity Instruments Other Than Stock Options And Restricted Stock Units Summary</t>
  </si>
  <si>
    <t>Dividends Share Based Compensation</t>
  </si>
  <si>
    <t>Fair Value Of Awards Vested</t>
  </si>
  <si>
    <t>Share Based Compensation Equity Instruments Other Than Options Plan Activity</t>
  </si>
  <si>
    <t>Share-based Compensation Arrangement by Share-based Payment Award, Equity Instruments Other than Options, Nonvested, Weighted Average Grant Date Fair Value, Beginning of Period</t>
  </si>
  <si>
    <t>Units Granted Weighted Average Grant Date Fair Value</t>
  </si>
  <si>
    <t>Awards Vested Weighted Average Grant Date Fair Value</t>
  </si>
  <si>
    <t>Units Cancelled or Expired Weighted Average Grant Date Fair Value</t>
  </si>
  <si>
    <t>Share-based Compensation Arrangement by Share-based Payment Award, Equity Instruments Other than Options, Nonvested, Weighted Average Grant Date Fair Value, End of Period</t>
  </si>
  <si>
    <t>Share-based Compensation Arrangement by Share-based Payment Award, Equity Instruments Other than Options, Nonvested, Number, Beginning Balance</t>
  </si>
  <si>
    <t>Restricted Stock Granted Shares</t>
  </si>
  <si>
    <t>Vested Units</t>
  </si>
  <si>
    <t>Cancelled or Expired Units</t>
  </si>
  <si>
    <t>Share-based Compensation Arrangement by Share-based Payment Award, Equity Instruments Other than Options, Nonvested, Number, Ending Balance</t>
  </si>
  <si>
    <t>Restricted Operating Partnership Units Plan</t>
  </si>
  <si>
    <t>1 year 7 months</t>
  </si>
  <si>
    <t>Fee and Other Income (Details) - USD ($) $ in Thousands</t>
  </si>
  <si>
    <t>BMS cleaning fees</t>
  </si>
  <si>
    <t>Management and leasing fees</t>
  </si>
  <si>
    <t>Lease termination fees</t>
  </si>
  <si>
    <t>Other income</t>
  </si>
  <si>
    <t>20 Broad Street</t>
  </si>
  <si>
    <t>Interest and Other Investment Income, Net (Details) - USD ($) $ in Thousands</t>
  </si>
  <si>
    <t>Dividends on marketable securities</t>
  </si>
  <si>
    <t>Mark-to-market of investments in our deferred compensation plan</t>
  </si>
  <si>
    <t>Interest on loans receivable</t>
  </si>
  <si>
    <t>Interest and other investment (loss) income, net</t>
  </si>
  <si>
    <t>Interest and Debt Expense (Details) - USD ($) $ in Thousands</t>
  </si>
  <si>
    <t>Interest expense</t>
  </si>
  <si>
    <t>Amortization of deferred financing costs</t>
  </si>
  <si>
    <t>Capitalized interest and debt expenses</t>
  </si>
  <si>
    <t>Interest and Debt Expense, Total</t>
  </si>
  <si>
    <t>Income Per Share / Income Per Class A Unit (Narratives) (Details) - shares shares in Thousands</t>
  </si>
  <si>
    <t>Antidilutive Securities Excluded From Computation Of Earnings Per Share</t>
  </si>
  <si>
    <t>Weighted average common share equivalents of excluded dilutive securities due to anti-dilutive effect</t>
  </si>
  <si>
    <t>Income Per Share / Income Per Class A Unit (Details) - USD ($) $ / shares in Units, shares in Thousands, $ in Thousands</t>
  </si>
  <si>
    <t>Income (loss) from continuing operations, net of income attributable to noncontrolling interests</t>
  </si>
  <si>
    <t>Income from discontinued operations, net of income attributable to noncontrolling interests</t>
  </si>
  <si>
    <t>Earnings allocated to unvested participating securities</t>
  </si>
  <si>
    <t>Numerator for basic income per share</t>
  </si>
  <si>
    <t>Convertible preferred share dividends</t>
  </si>
  <si>
    <t>Earnings allocated to Out-Performance Plan units</t>
  </si>
  <si>
    <t>Numerator for diluted income per share</t>
  </si>
  <si>
    <t>Denominator for basic income per share - weighted average shares (in shares)</t>
  </si>
  <si>
    <t>Employee stock options and restricted share awards (in shares)</t>
  </si>
  <si>
    <t>Out-Performance Plan units</t>
  </si>
  <si>
    <t>Convertible preferred shares</t>
  </si>
  <si>
    <t>Denominator for diluted income per share - weighted average shares and assumed conversions (in shares)</t>
  </si>
  <si>
    <t>Income (loss) from continuing operations, net (in dollars per share)</t>
  </si>
  <si>
    <t>Denominator for basic income per Class A unit - weighted average units and assumed conversions</t>
  </si>
  <si>
    <t>Denominator for diluted income per Class A unit - weighted average units and assumed conversions</t>
  </si>
  <si>
    <t>Leases (Details) $ in Thousands</t>
  </si>
  <si>
    <t>Dec. 31, 2016USD ($)Tenants</t>
  </si>
  <si>
    <t>Dec. 31, 2015USD ($)Tenants</t>
  </si>
  <si>
    <t>Dec. 31, 2014USD ($)Tenants</t>
  </si>
  <si>
    <t>As lessor: Operating Leases Future Minimum Payments Receivable</t>
  </si>
  <si>
    <t>Percentage Rent</t>
  </si>
  <si>
    <t>As lessee: Operating Leases Future Minimum Payments Due</t>
  </si>
  <si>
    <t>Lessee Leasing Arrangements Operating Leases Term Of Contract</t>
  </si>
  <si>
    <t>Rent Expense</t>
  </si>
  <si>
    <t>As lessee: Capital Leases Future Minimum Payments Due</t>
  </si>
  <si>
    <t>Total Minimum Obligations</t>
  </si>
  <si>
    <t>Interest Portion</t>
  </si>
  <si>
    <t>Present Value Of Net Minimum Payments</t>
  </si>
  <si>
    <t>Property Leased Under Capital Leases Cost</t>
  </si>
  <si>
    <t>Sales Revenue, Net | Customer Concentration Risk</t>
  </si>
  <si>
    <t>Concentration Risk</t>
  </si>
  <si>
    <t>Number Of Tenants Contributing Ten Percent Or More Of Total Revenues | Tenants</t>
  </si>
  <si>
    <t>Percentage Of Minimum Revenue Threshold Contributed By One Tenant</t>
  </si>
  <si>
    <t>Leases (1535 Broadway) (Details) - 1535 Broadway (Marriott Marquis) - USD ($) $ in Thousands</t>
  </si>
  <si>
    <t>Dec. 31, 2012</t>
  </si>
  <si>
    <t>Capital Leased Assets</t>
  </si>
  <si>
    <t>Capital Lease Obligations</t>
  </si>
  <si>
    <t>Call option | After</t>
  </si>
  <si>
    <t>Open Option Contracts Written, Exercise Date</t>
  </si>
  <si>
    <t>Jul. 30,
		2027</t>
  </si>
  <si>
    <t>Call option | Before</t>
  </si>
  <si>
    <t>Jan. 3,
		2032</t>
  </si>
  <si>
    <t>Put option</t>
  </si>
  <si>
    <t>Mar. 31,
		2018</t>
  </si>
  <si>
    <t>Leaseholds and leasehold improvements</t>
  </si>
  <si>
    <t>Redevelpment cost</t>
  </si>
  <si>
    <t>Multiemployer Benefit Plans (Details) - USD ($)</t>
  </si>
  <si>
    <t>Multiemployer Pension Plans</t>
  </si>
  <si>
    <t>Multiemployer Plan, Period Contributions</t>
  </si>
  <si>
    <t>Multiemployer Plans contributions represent more than 5% of total employer contributions</t>
  </si>
  <si>
    <t>Multiemployer Health Plans</t>
  </si>
  <si>
    <t>Commitments and Contingencies (Details) - USD ($)</t>
  </si>
  <si>
    <t>Jan. 02, 2017</t>
  </si>
  <si>
    <t>Other Commitments</t>
  </si>
  <si>
    <t>Guarantees and master leases</t>
  </si>
  <si>
    <t>Outstanding letters of credit</t>
  </si>
  <si>
    <t>Commitment To Fund Additional Capital To Partially Owned Entities</t>
  </si>
  <si>
    <t>Constuction commitment</t>
  </si>
  <si>
    <t>General Liability</t>
  </si>
  <si>
    <t>Insurance</t>
  </si>
  <si>
    <t>Insurance maximum coverage limit per property</t>
  </si>
  <si>
    <t>Insurance maximum coverage limit per ocurrence</t>
  </si>
  <si>
    <t>Terrorism Acts</t>
  </si>
  <si>
    <t>Insurance maximum coverage limit in aggregate</t>
  </si>
  <si>
    <t>Insurance Coverage End Date</t>
  </si>
  <si>
    <t>NBCR Acts</t>
  </si>
  <si>
    <t>Earthquake California Properties</t>
  </si>
  <si>
    <t>Vornado deductible, percentage of property value</t>
  </si>
  <si>
    <t>All Risk And Rental Value</t>
  </si>
  <si>
    <t>PPIC | NBCR Acts</t>
  </si>
  <si>
    <t>Insurance deductible</t>
  </si>
  <si>
    <t>Insurance Deductible Percentage Of Balance Of Covered Loss</t>
  </si>
  <si>
    <t>16.00%</t>
  </si>
  <si>
    <t>PPIC | NBCR Acts | Subsequent Event</t>
  </si>
  <si>
    <t>17.00%</t>
  </si>
  <si>
    <t>Related Party Transactions (Details) - USD ($)</t>
  </si>
  <si>
    <t>Related Party Transaction</t>
  </si>
  <si>
    <t>Percentage of Affiliated Entity Owned By Company</t>
  </si>
  <si>
    <t>Percentage Of Affiliated Entity Owned By Related Parties</t>
  </si>
  <si>
    <t>26.30%</t>
  </si>
  <si>
    <t>Interstate Properties</t>
  </si>
  <si>
    <t>Percentage of Company Owned by Related Party</t>
  </si>
  <si>
    <t>7.10%</t>
  </si>
  <si>
    <t>Related Party Transaction Annual Fee Percentage</t>
  </si>
  <si>
    <t>4.00%</t>
  </si>
  <si>
    <t>Fee And Other Income From Related Parties (in US dollars)</t>
  </si>
  <si>
    <t>Term Of Management Agreement</t>
  </si>
  <si>
    <t>Period Allowed For Termination Of Automatic Renewal Of Management Agreement</t>
  </si>
  <si>
    <t>60 days</t>
  </si>
  <si>
    <t>Related Party Transaction Description Of Transaction</t>
  </si>
  <si>
    <t>We manage and lease the real estate assets of Interstate pursuant to a management agreement for which we receive an annual fee equal to 4% of annual base rent and percentage rent.  The management agreement has a term of one year and is automatically renewable unless terminated by either of the parties on 60 days’ notice at the end of the term.  We believe, based upon comparable fees charged by other real estate companies, that the management agreement terms are fair to us.  We earned $521,000, $541,000, and $535,000 of management fees under the agreement for the years ended December 31, 2016, 2015 and 2014, respectively.</t>
  </si>
  <si>
    <t>Summary of Quarterly Results (Details) - USD ($) $ / shares in Units, $ in Thousands</t>
  </si>
  <si>
    <t>Quarterly Financial Information Disclosure</t>
  </si>
  <si>
    <t>Revenues</t>
  </si>
  <si>
    <t>Net income per common share - Basic (in dollars per share)</t>
  </si>
  <si>
    <t>Net income per common share - Diluted (in dollars per share)</t>
  </si>
  <si>
    <t>Net income per Class A unit - Basic</t>
  </si>
  <si>
    <t>Net income per Class A unit - Diluted</t>
  </si>
  <si>
    <t>Segment Information (Summary of net income and EBITDA reconciliation by segment) (Details) - USD ($) $ in Thousands</t>
  </si>
  <si>
    <t>Total Revenues</t>
  </si>
  <si>
    <t>Less net income attributable to noncontrolling interests</t>
  </si>
  <si>
    <t>Net income attributable to the Operating Partnership</t>
  </si>
  <si>
    <t>Interest and debt expense (2)</t>
  </si>
  <si>
    <t>Depreciation and amortization (2)</t>
  </si>
  <si>
    <t>Income tax (benefit) expense (2)</t>
  </si>
  <si>
    <t>EBITDA</t>
  </si>
  <si>
    <t>New York | Operating Segments</t>
  </si>
  <si>
    <t>Washington DC | Operating Segments</t>
  </si>
  <si>
    <t>Other | Operating Segments</t>
  </si>
  <si>
    <t>Segment Information (Balance Sheet Data) (Details) - USD ($) $ in Thousands</t>
  </si>
  <si>
    <t>Dec. 31, 2013</t>
  </si>
  <si>
    <t>Balance Sheet Data:</t>
  </si>
  <si>
    <t>Segment Information (New York and Washington DC segments) (Details) - USD ($) $ in Thousands</t>
  </si>
  <si>
    <t>Operating Segments | New York</t>
  </si>
  <si>
    <t>Operating Segments | New York | Adjustment</t>
  </si>
  <si>
    <t>Operating Segments | New York | Adjusted</t>
  </si>
  <si>
    <t>Operating Segments | New York | Net Gain On Sale Of Real Estate | Adjustment</t>
  </si>
  <si>
    <t>Operating Segments | New York | Discontinued operations and sold properties | Adjustment</t>
  </si>
  <si>
    <t>Operating Segments | New York | Other | Adjustment</t>
  </si>
  <si>
    <t>Operating Segments | New York | Hotel Pennsylvania</t>
  </si>
  <si>
    <t>Operating Segments | New York | Alexanders Inc</t>
  </si>
  <si>
    <t>Operating Segments | New York | Office</t>
  </si>
  <si>
    <t>Operating Segments | New York | Retail</t>
  </si>
  <si>
    <t>Operating Segments | New York | Residential</t>
  </si>
  <si>
    <t>Operating Segments | Washington DC</t>
  </si>
  <si>
    <t>Operating Segments | Washington DC | Adjustment</t>
  </si>
  <si>
    <t>Operating Segments | Washington DC | Adjusted</t>
  </si>
  <si>
    <t>Operating Segments | Washington DC | Net Gain On Sale Of Real Estate | Adjustment</t>
  </si>
  <si>
    <t>Operating Segments | Washington DC | Discontinued operations and sold properties | Adjustment</t>
  </si>
  <si>
    <t>Operating Segments | Washington DC | Other | Adjustment</t>
  </si>
  <si>
    <t>Operating Segments | Washington DC | Skyline Properties | Impairment Loss | Adjustment</t>
  </si>
  <si>
    <t>Operating Segments | Washington DC | Skyline Properties | Net gain on extinguishment of debt | Adjustment</t>
  </si>
  <si>
    <t>Operating Segments | Washington DC | Office</t>
  </si>
  <si>
    <t>Operating Segments | Washington DC | Office | Skyline Properties</t>
  </si>
  <si>
    <t>Operating Segments | Washington DC | Residential</t>
  </si>
  <si>
    <t>Operating Segments | Washington DC | Office Exclude the Skyline Properties</t>
  </si>
  <si>
    <t>Segment Information (Other EBITDA components) (Details) - USD ($) $ in Thousands</t>
  </si>
  <si>
    <t>Operating Segments | Other</t>
  </si>
  <si>
    <t>Our share of Net (Loss) Income</t>
  </si>
  <si>
    <t>Investment Income Net</t>
  </si>
  <si>
    <t>Net gain on sale of real estate</t>
  </si>
  <si>
    <t>Operating Segments | Other | 2012-2014 Out Performance Plans</t>
  </si>
  <si>
    <t>Operating Segments | Other | The Mart and trade shows</t>
  </si>
  <si>
    <t>Operating Segments | Other | 555 California Street</t>
  </si>
  <si>
    <t>Operating Segments | Other | India real estate ventures</t>
  </si>
  <si>
    <t>Impairment Of Real Estate</t>
  </si>
  <si>
    <t>Operating Segments | Other | 85 Tenth Avenue</t>
  </si>
  <si>
    <t>Income from repayment of Investment in real estate</t>
  </si>
  <si>
    <t>Operating Segments | Other | Our share of Toys "R" Us</t>
  </si>
  <si>
    <t>Operating Segments | Other | Suffolk Downs</t>
  </si>
  <si>
    <t>Operating Segments | Other | Other investment</t>
  </si>
  <si>
    <t>Operating Segments | Other | Fashion Centre Mall / Washington Tower</t>
  </si>
  <si>
    <t>7.50%</t>
  </si>
  <si>
    <t>Real estate disposition transaction cost</t>
  </si>
  <si>
    <t>Operating Segments | Other | Real estate fund investments</t>
  </si>
  <si>
    <t>Operating Segments | Other | Real estate fund investments | Income before net realized/unrealized gains</t>
  </si>
  <si>
    <t>Operating Segments | Other | Real estate fund investments | Net unrealized/realized gains on investments</t>
  </si>
  <si>
    <t>Operating Segments | Other | Real estate fund investments | Carried Interest</t>
  </si>
  <si>
    <t>Subsequent Events (Details) - Subsequent Event - Out Performance Plan 2017</t>
  </si>
  <si>
    <t>Jan. 13, 2017shares</t>
  </si>
  <si>
    <t>Number Of Awards when TSR 0% (in Shares)</t>
  </si>
  <si>
    <t>33.33%</t>
  </si>
  <si>
    <t>Absolute Component</t>
  </si>
  <si>
    <t>Relative Component</t>
  </si>
  <si>
    <t>SEC Schedule II Valuation and Qualifying Accounts (Details) - Allowance For Doubtful Accounts - USD ($) $ in Thousands</t>
  </si>
  <si>
    <t>Valuation And Qualifying Accounts Disclosure</t>
  </si>
  <si>
    <t>Balance at Beginning of Year</t>
  </si>
  <si>
    <t>Additions Charged Against Operations</t>
  </si>
  <si>
    <t>Uncollectable Accounts Written-Off</t>
  </si>
  <si>
    <t>Balance at End of Year</t>
  </si>
  <si>
    <t>SEC Schedule III Real Estate (Details) - USD ($) $ in Thousands</t>
  </si>
  <si>
    <t>Real Estate And Accumulated Depreciation</t>
  </si>
  <si>
    <t>Encumbrances</t>
  </si>
  <si>
    <t>Initial cost to company</t>
  </si>
  <si>
    <t>Cost capitalized subsequent to acquisition</t>
  </si>
  <si>
    <t>Gross amount at which carried at close of period</t>
  </si>
  <si>
    <t>Accumulated depreciation and amortization</t>
  </si>
  <si>
    <t>Leasehold Improvements Equipment and Other</t>
  </si>
  <si>
    <t>New York</t>
  </si>
  <si>
    <t>New York | Manhattan</t>
  </si>
  <si>
    <t>New York | Manhattan | 1290 Avenue of the Americas</t>
  </si>
  <si>
    <t>Date of construction</t>
  </si>
  <si>
    <t>Date acquired</t>
  </si>
  <si>
    <t>New York | Manhattan | 697-703 Fifth Avenue (St. Regis - retail)</t>
  </si>
  <si>
    <t>New York | Manhattan | 350 Park Avenue</t>
  </si>
  <si>
    <t>New York | Manhattan | 666 Fifth Avenue (Retail Condo)</t>
  </si>
  <si>
    <t>New York | Manhattan | One Penn Plaza</t>
  </si>
  <si>
    <t>New York | Manhattan | 100 West 33rd Street</t>
  </si>
  <si>
    <t>New York | Manhattan | 1535 Broadway (Marriott Marquis)</t>
  </si>
  <si>
    <t>New York | Manhattan | 150 West 34th Street</t>
  </si>
  <si>
    <t>New York | Manhattan | 1540 Broadway</t>
  </si>
  <si>
    <t>New York | Manhattan | 655 Fifth Avenue</t>
  </si>
  <si>
    <t>New York | Manhattan | Two Penn Plaza</t>
  </si>
  <si>
    <t>New York | Manhattan | 90 Park Avenue</t>
  </si>
  <si>
    <t>New York | Manhattan | Manhattan Mall</t>
  </si>
  <si>
    <t>New York | Manhattan | 770 Broadway</t>
  </si>
  <si>
    <t>New York | Manhattan | 888 Seventh Avenue</t>
  </si>
  <si>
    <t>New York | Manhattan | Eleven Penn Plaza</t>
  </si>
  <si>
    <t>New York | Manhattan | 640 Fifth Avenue</t>
  </si>
  <si>
    <t>New York | Manhattan | 909 Third Avenue</t>
  </si>
  <si>
    <t>New York | Manhattan | 150 East 58th Street</t>
  </si>
  <si>
    <t>New York | Manhattan | 595 Madison Avenue</t>
  </si>
  <si>
    <t>New York | Manhattan | 330 West 34th Street</t>
  </si>
  <si>
    <t>New York | Manhattan | 828 To 850 Madison Avenue</t>
  </si>
  <si>
    <t>New York | Manhattan | 33-00 Northern Boulevard</t>
  </si>
  <si>
    <t>New York | Manhattan | 715 Lexington Avenue</t>
  </si>
  <si>
    <t>New York | Manhattan | 478 To 486 Broadway</t>
  </si>
  <si>
    <t>New York | Manhattan | 4 Union Square South- Retails</t>
  </si>
  <si>
    <t>1965/2004</t>
  </si>
  <si>
    <t>New York | Manhattan | 260 11th Avenue</t>
  </si>
  <si>
    <t>New York | Manhattan | 510 5th Avenue</t>
  </si>
  <si>
    <t>New York | Manhattan | 606 Broadway</t>
  </si>
  <si>
    <t>New York | Manhattan | 40 Fulton Street</t>
  </si>
  <si>
    <t>New York | Manhattan | 689 Fifth Avenue</t>
  </si>
  <si>
    <t>New York | Manhattan | 443 Broadway</t>
  </si>
  <si>
    <t>New York | Manhattan | 40 East 66th Street</t>
  </si>
  <si>
    <t>New York | Manhattan | 155 Spring Street</t>
  </si>
  <si>
    <t>New York | Manhattan | 435 Seventh Avenue</t>
  </si>
  <si>
    <t>New York | Manhattan | 3040 M Street</t>
  </si>
  <si>
    <t>New York | Manhattan | 608 Fifth Avenue</t>
  </si>
  <si>
    <t>New York | Manhattan | 692 Broadway</t>
  </si>
  <si>
    <t>New York | Manhattan | 131 to 135 West 33rd Street</t>
  </si>
  <si>
    <t>New York | Manhattan | 265 West 34th Street</t>
  </si>
  <si>
    <t>New York | Manhattan | 304 Canal Street</t>
  </si>
  <si>
    <t>New York | Manhattan | 677 To 679 Madison Avenue</t>
  </si>
  <si>
    <t>New York | Manhattan | 1131 Third Avenue</t>
  </si>
  <si>
    <t>New York | Manhattan | 486 Eighth Avenue</t>
  </si>
  <si>
    <t>New York | Manhattan | 431 Seventh Avenue</t>
  </si>
  <si>
    <t>New York | Manhattan | 138-142 West 32nd Street</t>
  </si>
  <si>
    <t>New York | Manhattan | 334 Canal Street</t>
  </si>
  <si>
    <t>New York | Manhattan | 267 West 34th Street</t>
  </si>
  <si>
    <t>New York | Manhattan | 1540 Broadway Garage</t>
  </si>
  <si>
    <t>New York | Manhattan | 966 Third Avenue</t>
  </si>
  <si>
    <t>New York | Manhattan | 148 Spring Street</t>
  </si>
  <si>
    <t>New York | Manhattan | 150 Spring Street</t>
  </si>
  <si>
    <t>New York | Manhattan | 137 West 33rd Street</t>
  </si>
  <si>
    <t>New York | Manhattan | 488 Eighth Avenue</t>
  </si>
  <si>
    <t>New York | Manhattan | 484 Eight Avenue</t>
  </si>
  <si>
    <t>New York | Manhattan | 825 7th Avenue</t>
  </si>
  <si>
    <t>New York | Manhattan | Other (Including Signage)</t>
  </si>
  <si>
    <t>New York | Other</t>
  </si>
  <si>
    <t>New York | Other | Hotel Pennsylvania</t>
  </si>
  <si>
    <t>New York | Other | Paramus</t>
  </si>
  <si>
    <t>Washington DC | 2011-2451 Crystal Drive - 5 buildings</t>
  </si>
  <si>
    <t>1984-1989</t>
  </si>
  <si>
    <t>Washington DC | S. Clark Street/12th Street - 5 buildings</t>
  </si>
  <si>
    <t>1981, 1983-1987</t>
  </si>
  <si>
    <t>Washington DC | 2001 Jefferson Davis Highway, 2100/2200 Crystal Drive, 223 23rd Street, 2221 South Clark Street, Crystal City Shops at 2100, 220 20th Street</t>
  </si>
  <si>
    <t>1964-1969</t>
  </si>
  <si>
    <t>Washington DC | 1550-1750 Crystal Drive 241-251 18th Street - 4 buildings</t>
  </si>
  <si>
    <t>1974-1980</t>
  </si>
  <si>
    <t>Washington DC | RiverHouse Apartments - 3 Buildings</t>
  </si>
  <si>
    <t>Washington DC | The Barlett</t>
  </si>
  <si>
    <t>Washington DC | 1825-1875 Connecticut Avenue NW (Universal Buildings) - 2 buildings</t>
  </si>
  <si>
    <t>1956, 1963</t>
  </si>
  <si>
    <t>Washington DC | West End 25</t>
  </si>
  <si>
    <t>Washington DC | 2101 L Street NW</t>
  </si>
  <si>
    <t>Washington DC | 2200-2300 Clarendon Blvd (Courthouse Plaza) - 2 buildings</t>
  </si>
  <si>
    <t>1988-1989</t>
  </si>
  <si>
    <t>Washington DC | 1800, 1851 And 1901 South Bell Street - 3 buildings</t>
  </si>
  <si>
    <t>Washington DC | 875 15th Street, NW (Bowen Building)</t>
  </si>
  <si>
    <t>Washington DC | 1399 New York Avenue NW</t>
  </si>
  <si>
    <t>Washington DC | Commerce Executive - 3 buildings</t>
  </si>
  <si>
    <t>1985-1989</t>
  </si>
  <si>
    <t>Washington DC | Met Park / Warehouses</t>
  </si>
  <si>
    <t>Washington DC | H Street - North 10-1D Land Parcel</t>
  </si>
  <si>
    <t>Washington DC | Crystal City Hotel</t>
  </si>
  <si>
    <t>Washington DC | 1730 M Street, NW</t>
  </si>
  <si>
    <t>Washington DC | Democracy Plaza 1</t>
  </si>
  <si>
    <t>Washington DC | Crystal Drive Retail</t>
  </si>
  <si>
    <t>Washington DC | 1109 South Capitol Street</t>
  </si>
  <si>
    <t>Washington DC | South Capitol</t>
  </si>
  <si>
    <t>Washington DC | 1726 M Street, NW</t>
  </si>
  <si>
    <t>Washington DC | 1700 M Street</t>
  </si>
  <si>
    <t>Washington DC | Other Property</t>
  </si>
  <si>
    <t>Other | Total The Mart</t>
  </si>
  <si>
    <t>Other | 555 California Street</t>
  </si>
  <si>
    <t>1922/1969/1970</t>
  </si>
  <si>
    <t>Other | 220 Central Park South</t>
  </si>
  <si>
    <t>Other | Borgata Land, Atlantic City, NJ</t>
  </si>
  <si>
    <t>Other | Wayne Town Center</t>
  </si>
  <si>
    <t>Other | 40 East 66th Residential</t>
  </si>
  <si>
    <t>Other | Annapolis</t>
  </si>
  <si>
    <t>Other | 677-679 Madison</t>
  </si>
  <si>
    <t>Other | Other Property</t>
  </si>
  <si>
    <t>Other | New York | MMPI Piers</t>
  </si>
  <si>
    <t>Other | Illinois</t>
  </si>
  <si>
    <t>Other | Illinois | the Mart, Chicago</t>
  </si>
  <si>
    <t>Other | Illinois | 527 West Kinzie, Chicago</t>
  </si>
  <si>
    <t>SEC Schedule III Rollforward of Real Estate Assets and Accumulated Depreciation (Details) - USD ($) $ in Thousands</t>
  </si>
  <si>
    <t>Reconciliation Of Carrying Amount Of Real Estate Investments Roll Forward</t>
  </si>
  <si>
    <t>Real estate, Balance at beginning period</t>
  </si>
  <si>
    <t>Gross real estate balance at year end</t>
  </si>
  <si>
    <t>Less: Assets sold and written-off and deconsolidated</t>
  </si>
  <si>
    <t>Real estate, Balance at end of period</t>
  </si>
  <si>
    <t>Reconciliation Of Real Estate Accumulated Depreciation Roll Forward</t>
  </si>
  <si>
    <t>Accumulated Depreciation, Balance at beginning of period</t>
  </si>
  <si>
    <t>Additions charged to operating expenses</t>
  </si>
  <si>
    <t>Real Estate Accumulated Depreciation</t>
  </si>
  <si>
    <t>Less: Accumulated depreciation on assets sold and written-off and deconsolidated</t>
  </si>
  <si>
    <t>Accumulated Depreciation, Balance at end of period</t>
  </si>
  <si>
    <t>Additions during the period: Land</t>
  </si>
  <si>
    <t>Building Improvements</t>
  </si>
  <si>
    <t>Additions during the period: Buildings &amp; improvements</t>
  </si>
</sst>
</file>

<file path=xl/styles.xml><?xml version="1.0" encoding="utf-8"?>
<styleSheet xmlns="http://schemas.openxmlformats.org/spreadsheetml/2006/main">
  <numFmts count="16">
    <numFmt formatCode="_(&quot;$ &quot;#,##0_);_(&quot;$ &quot;(#,##0)" numFmtId="164"/>
    <numFmt formatCode="_(&quot;$ &quot;#,##0.00_);_(&quot;$ &quot;(#,##0.00)" numFmtId="165"/>
    <numFmt formatCode="_(&quot;$ &quot;#,##0.0_);_(&quot;$ &quot;(#,##0.0)" numFmtId="166"/>
    <numFmt formatCode="#,##0.0_);(#,##0.0)" numFmtId="167"/>
    <numFmt formatCode="_(&quot;July &quot;#,##0_);_(&quot;July &quot;(#,##0)" numFmtId="168"/>
    <numFmt formatCode="_(&quot;December &quot;#,##0_);_(&quot;December &quot;(#,##0)" numFmtId="169"/>
    <numFmt formatCode="_(&quot;March &quot;#,##0_);_(&quot;March &quot;(#,##0)" numFmtId="170"/>
    <numFmt formatCode="_(&quot;May &quot;#,##0_);_(&quot;May &quot;(#,##0)" numFmtId="171"/>
    <numFmt formatCode="_(&quot;November &quot;#,##0_);_(&quot;November &quot;(#,##0)" numFmtId="172"/>
    <numFmt formatCode="_(&quot;June &quot;#,##0_);_(&quot;June &quot;(#,##0)" numFmtId="173"/>
    <numFmt formatCode="_(&quot;September &quot;#,##0_);_(&quot;September &quot;(#,##0)" numFmtId="174"/>
    <numFmt formatCode="_(&quot;January &quot;#,##0_);_(&quot;January &quot;(#,##0)" numFmtId="175"/>
    <numFmt formatCode="_(&quot;February &quot;#,##0_);_(&quot;February &quot;(#,##0)" numFmtId="176"/>
    <numFmt formatCode="_(&quot;$ &quot;#,##0.0000_);_(&quot;$ &quot;(#,##0.0000)" numFmtId="177"/>
    <numFmt formatCode="_(&quot;$ &quot;#,##0.00000_);_(&quot;$ &quot;(#,##0.00000)" numFmtId="178"/>
    <numFmt formatCode="_(&quot;$ &quot;#,##0.000_);_(&quot;$ &quot;(#,##0.000)" numFmtId="17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xf applyAlignment="1" borderId="0" fillId="0" fontId="2" numFmtId="177" pivotButton="0" quotePrefix="0" xfId="0">
      <alignment horizontal="right" vertical="top"/>
    </xf>
    <xf applyAlignment="1" borderId="0" fillId="0" fontId="2" numFmtId="178" pivotButton="0" quotePrefix="0" xfId="0">
      <alignment horizontal="right" vertical="top"/>
    </xf>
    <xf applyAlignment="1" borderId="0" fillId="0" fontId="2" numFmtId="17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2"/>
    <col customWidth="1" max="2" min="2" width="24"/>
    <col customWidth="1" max="3" min="3" width="16"/>
  </cols>
  <sheetData>
    <row r="1" spans="1:3">
      <c r="A1" s="1" t="s">
        <v>0</v>
      </c>
      <c r="B1" s="2" t="s">
        <v>1</v>
      </c>
    </row>
    <row r="2" spans="1:3">
      <c r="B2" s="2" t="s">
        <v>2</v>
      </c>
      <c r="C2" s="2" t="s">
        <v>3</v>
      </c>
    </row>
    <row r="3" spans="1:3">
      <c r="A3" s="3" t="s">
        <v>4</v>
      </c>
    </row>
    <row r="4" spans="1:3">
      <c r="A4" s="4" t="s">
        <v>5</v>
      </c>
      <c r="B4" s="4" t="s">
        <v>6</v>
      </c>
    </row>
    <row r="5" spans="1:3">
      <c r="A5" s="4" t="s">
        <v>7</v>
      </c>
      <c r="B5" s="5" t="n">
        <v>899689</v>
      </c>
    </row>
    <row r="6" spans="1:3">
      <c r="A6" s="4" t="s">
        <v>8</v>
      </c>
      <c r="B6" s="4" t="s">
        <v>9</v>
      </c>
    </row>
    <row r="7" spans="1:3">
      <c r="A7" s="4" t="s">
        <v>10</v>
      </c>
      <c r="B7" s="4" t="s">
        <v>11</v>
      </c>
    </row>
    <row r="8" spans="1:3">
      <c r="A8" s="4" t="s">
        <v>12</v>
      </c>
      <c r="B8" s="5" t="n">
        <v>2016</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5" t="n">
        <v>189100876</v>
      </c>
    </row>
    <row r="14" spans="1:3">
      <c r="A14" s="4" t="s">
        <v>22</v>
      </c>
      <c r="C14" s="6" t="n">
        <v>17294426000</v>
      </c>
    </row>
    <row r="15" spans="1:3">
      <c r="A15" s="4" t="s">
        <v>23</v>
      </c>
      <c r="B15" s="4" t="s">
        <v>24</v>
      </c>
    </row>
    <row r="16" spans="1:3">
      <c r="A16" s="4" t="s">
        <v>25</v>
      </c>
      <c r="B16" s="4" t="s">
        <v>26</v>
      </c>
    </row>
    <row r="17" spans="1:3">
      <c r="A17" s="4" t="s">
        <v>27</v>
      </c>
      <c r="B17" s="4" t="s">
        <v>24</v>
      </c>
    </row>
    <row r="18" spans="1:3">
      <c r="A18" s="4" t="s">
        <v>28</v>
      </c>
      <c r="B18" s="4" t="s">
        <v>29</v>
      </c>
    </row>
    <row r="19" spans="1:3">
      <c r="A19" s="4" t="s">
        <v>30</v>
      </c>
    </row>
    <row r="20" spans="1:3">
      <c r="A20" s="3" t="s">
        <v>4</v>
      </c>
    </row>
    <row r="21" spans="1:3">
      <c r="A21" s="4" t="s">
        <v>5</v>
      </c>
      <c r="B21" s="4" t="s">
        <v>31</v>
      </c>
    </row>
    <row r="22" spans="1:3">
      <c r="A22" s="4" t="s">
        <v>7</v>
      </c>
      <c r="B22" s="5" t="n">
        <v>1040765</v>
      </c>
    </row>
    <row r="23" spans="1:3">
      <c r="A23" s="4" t="s">
        <v>8</v>
      </c>
      <c r="B23" s="4" t="s">
        <v>9</v>
      </c>
    </row>
    <row r="24" spans="1:3">
      <c r="A24" s="4" t="s">
        <v>10</v>
      </c>
      <c r="B24" s="4" t="s">
        <v>11</v>
      </c>
    </row>
    <row r="25" spans="1:3">
      <c r="A25" s="4" t="s">
        <v>12</v>
      </c>
      <c r="B25" s="5" t="n">
        <v>2016</v>
      </c>
    </row>
    <row r="26" spans="1:3">
      <c r="A26" s="4" t="s">
        <v>13</v>
      </c>
      <c r="B26" s="4" t="s">
        <v>14</v>
      </c>
    </row>
    <row r="27" spans="1:3">
      <c r="A27" s="4" t="s">
        <v>15</v>
      </c>
      <c r="B27" s="4" t="s">
        <v>16</v>
      </c>
    </row>
    <row r="28" spans="1:3">
      <c r="A28" s="4" t="s">
        <v>17</v>
      </c>
      <c r="B28" s="4" t="s">
        <v>18</v>
      </c>
    </row>
    <row r="29" spans="1:3">
      <c r="A29" s="4" t="s">
        <v>19</v>
      </c>
      <c r="B29" s="4" t="s">
        <v>32</v>
      </c>
    </row>
    <row r="30" spans="1:3">
      <c r="A30" s="4" t="s">
        <v>21</v>
      </c>
      <c r="B30" s="5" t="n">
        <v>0</v>
      </c>
    </row>
    <row r="31" spans="1:3">
      <c r="A31" s="4" t="s">
        <v>22</v>
      </c>
      <c r="C31" s="6" t="n">
        <v>0</v>
      </c>
    </row>
    <row r="32" spans="1:3">
      <c r="A32" s="4" t="s">
        <v>23</v>
      </c>
      <c r="B32" s="4" t="s">
        <v>26</v>
      </c>
    </row>
    <row r="33" spans="1:3">
      <c r="A33" s="4" t="s">
        <v>25</v>
      </c>
      <c r="B33" s="4" t="s">
        <v>26</v>
      </c>
    </row>
    <row r="34" spans="1:3">
      <c r="A34" s="4" t="s">
        <v>27</v>
      </c>
      <c r="B34"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4</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25</v>
      </c>
      <c r="B1" s="2" t="s">
        <v>559</v>
      </c>
      <c r="J1" s="2" t="s">
        <v>1</v>
      </c>
    </row>
    <row r="2" spans="1:12">
      <c r="B2" s="2" t="s">
        <v>2</v>
      </c>
      <c r="C2" s="2" t="s">
        <v>560</v>
      </c>
      <c r="D2" s="2" t="s">
        <v>3</v>
      </c>
      <c r="E2" s="2" t="s">
        <v>561</v>
      </c>
      <c r="F2" s="2" t="s">
        <v>34</v>
      </c>
      <c r="G2" s="2" t="s">
        <v>562</v>
      </c>
      <c r="H2" s="2" t="s">
        <v>563</v>
      </c>
      <c r="I2" s="2" t="s">
        <v>564</v>
      </c>
      <c r="J2" s="2" t="s">
        <v>2</v>
      </c>
      <c r="K2" s="2" t="s">
        <v>34</v>
      </c>
      <c r="L2" s="2" t="s">
        <v>103</v>
      </c>
    </row>
    <row r="3" spans="1:12">
      <c r="A3" s="3" t="s">
        <v>1326</v>
      </c>
    </row>
    <row r="4" spans="1:12">
      <c r="A4" s="4" t="s">
        <v>1327</v>
      </c>
      <c r="B4" s="6" t="n">
        <v>638260</v>
      </c>
      <c r="C4" s="6" t="n">
        <v>633197</v>
      </c>
      <c r="D4" s="6" t="n">
        <v>621708</v>
      </c>
      <c r="E4" s="6" t="n">
        <v>613037</v>
      </c>
      <c r="F4" s="6" t="n">
        <v>651581</v>
      </c>
      <c r="G4" s="6" t="n">
        <v>627596</v>
      </c>
      <c r="H4" s="6" t="n">
        <v>616288</v>
      </c>
      <c r="I4" s="6" t="n">
        <v>606802</v>
      </c>
      <c r="J4" s="6" t="n">
        <v>2506202</v>
      </c>
      <c r="K4" s="6" t="n">
        <v>2502267</v>
      </c>
      <c r="L4" s="6" t="n">
        <v>2312512</v>
      </c>
    </row>
    <row r="5" spans="1:12">
      <c r="A5" s="4" t="s">
        <v>566</v>
      </c>
      <c r="B5" s="6" t="n">
        <v>651181</v>
      </c>
      <c r="C5" s="6" t="n">
        <v>66125</v>
      </c>
      <c r="D5" s="6" t="n">
        <v>220463</v>
      </c>
      <c r="E5" s="6" t="n">
        <v>-114163</v>
      </c>
      <c r="F5" s="6" t="n">
        <v>230742</v>
      </c>
      <c r="G5" s="6" t="n">
        <v>198870</v>
      </c>
      <c r="H5" s="6" t="n">
        <v>165651</v>
      </c>
      <c r="I5" s="6" t="n">
        <v>84593</v>
      </c>
      <c r="J5" s="6" t="n">
        <v>823606</v>
      </c>
      <c r="K5" s="6" t="n">
        <v>679856</v>
      </c>
      <c r="L5" s="6" t="n">
        <v>783388</v>
      </c>
    </row>
    <row r="6" spans="1:12">
      <c r="A6" s="4" t="s">
        <v>1328</v>
      </c>
      <c r="B6" s="7" t="n">
        <v>3.44</v>
      </c>
      <c r="C6" s="7" t="n">
        <v>0.35</v>
      </c>
      <c r="D6" s="7" t="n">
        <v>1.17</v>
      </c>
      <c r="E6" s="7" t="n">
        <v>-0.61</v>
      </c>
      <c r="F6" s="7" t="n">
        <v>1.22</v>
      </c>
      <c r="G6" s="7" t="n">
        <v>1.05</v>
      </c>
      <c r="H6" s="7" t="n">
        <v>0.88</v>
      </c>
      <c r="I6" s="7" t="n">
        <v>0.45</v>
      </c>
      <c r="J6" s="7" t="n">
        <v>4.36</v>
      </c>
      <c r="K6" s="7" t="n">
        <v>3.61</v>
      </c>
      <c r="L6" s="7" t="n">
        <v>4.18</v>
      </c>
    </row>
    <row r="7" spans="1:12">
      <c r="A7" s="4" t="s">
        <v>1329</v>
      </c>
      <c r="B7" s="7" t="n">
        <v>3.43</v>
      </c>
      <c r="C7" s="7" t="n">
        <v>0.35</v>
      </c>
      <c r="D7" s="7" t="n">
        <v>1.16</v>
      </c>
      <c r="E7" s="7" t="n">
        <v>-0.61</v>
      </c>
      <c r="F7" s="7" t="n">
        <v>1.22</v>
      </c>
      <c r="G7" s="7" t="n">
        <v>1.05</v>
      </c>
      <c r="H7" s="7" t="n">
        <v>0.87</v>
      </c>
      <c r="I7" s="7" t="n">
        <v>0.45</v>
      </c>
      <c r="J7" s="7" t="n">
        <v>4.34</v>
      </c>
      <c r="K7" s="7" t="n">
        <v>3.59</v>
      </c>
      <c r="L7" s="7" t="n">
        <v>4.15</v>
      </c>
    </row>
    <row r="8" spans="1:12">
      <c r="A8" s="4" t="s">
        <v>30</v>
      </c>
    </row>
    <row r="9" spans="1:12">
      <c r="A9" s="3" t="s">
        <v>1326</v>
      </c>
    </row>
    <row r="10" spans="1:12">
      <c r="A10" s="4" t="s">
        <v>1327</v>
      </c>
      <c r="B10" s="6" t="n">
        <v>638260</v>
      </c>
      <c r="C10" s="6" t="n">
        <v>633197</v>
      </c>
      <c r="D10" s="6" t="n">
        <v>621708</v>
      </c>
      <c r="E10" s="6" t="n">
        <v>613037</v>
      </c>
      <c r="F10" s="6" t="n">
        <v>651581</v>
      </c>
      <c r="G10" s="6" t="n">
        <v>627596</v>
      </c>
      <c r="H10" s="6" t="n">
        <v>616288</v>
      </c>
      <c r="I10" s="6" t="n">
        <v>606802</v>
      </c>
      <c r="J10" s="6" t="n">
        <v>2506202</v>
      </c>
      <c r="K10" s="6" t="n">
        <v>2502267</v>
      </c>
      <c r="L10" s="6" t="n">
        <v>2312512</v>
      </c>
    </row>
    <row r="11" spans="1:12">
      <c r="A11" s="4" t="s">
        <v>566</v>
      </c>
      <c r="B11" s="6" t="n">
        <v>693377</v>
      </c>
      <c r="C11" s="6" t="n">
        <v>70442</v>
      </c>
      <c r="D11" s="6" t="n">
        <v>234945</v>
      </c>
      <c r="E11" s="6" t="n">
        <v>-121698</v>
      </c>
      <c r="F11" s="6" t="n">
        <v>245735</v>
      </c>
      <c r="G11" s="6" t="n">
        <v>211526</v>
      </c>
      <c r="H11" s="6" t="n">
        <v>175800</v>
      </c>
      <c r="I11" s="6" t="n">
        <v>89868</v>
      </c>
      <c r="J11" s="6" t="n">
        <v>877066</v>
      </c>
      <c r="K11" s="6" t="n">
        <v>722929</v>
      </c>
      <c r="L11" s="6" t="n">
        <v>830951</v>
      </c>
    </row>
    <row r="12" spans="1:12">
      <c r="A12" s="4" t="s">
        <v>1330</v>
      </c>
      <c r="B12" s="7" t="n">
        <v>3.44</v>
      </c>
      <c r="C12" s="7" t="n">
        <v>0.35</v>
      </c>
      <c r="D12" s="7" t="n">
        <v>1.17</v>
      </c>
      <c r="E12" s="7" t="n">
        <v>-0.61</v>
      </c>
      <c r="F12" s="7" t="n">
        <v>1.22</v>
      </c>
      <c r="G12" s="7" t="n">
        <v>1.05</v>
      </c>
      <c r="H12" s="7" t="n">
        <v>0.88</v>
      </c>
      <c r="I12" s="7" t="n">
        <v>0.45</v>
      </c>
      <c r="J12" s="7" t="n">
        <v>4.36</v>
      </c>
      <c r="K12" s="7" t="n">
        <v>3.61</v>
      </c>
      <c r="L12" s="7" t="n">
        <v>4.17</v>
      </c>
    </row>
    <row r="13" spans="1:12">
      <c r="A13" s="4" t="s">
        <v>1331</v>
      </c>
      <c r="B13" s="7" t="n">
        <v>3.43</v>
      </c>
      <c r="C13" s="7" t="n">
        <v>0.35</v>
      </c>
      <c r="D13" s="7" t="n">
        <v>1.16</v>
      </c>
      <c r="E13" s="7" t="n">
        <v>-0.61</v>
      </c>
      <c r="F13" s="7" t="n">
        <v>1.21</v>
      </c>
      <c r="G13" s="7" t="n">
        <v>1.05</v>
      </c>
      <c r="H13" s="7" t="n">
        <v>0.87</v>
      </c>
      <c r="I13" s="7" t="n">
        <v>0.44</v>
      </c>
      <c r="J13" s="7" t="n">
        <v>4.32</v>
      </c>
      <c r="K13" s="7" t="n">
        <v>3.57</v>
      </c>
      <c r="L13" s="7" t="n">
        <v>4.1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32</v>
      </c>
      <c r="B1" s="2" t="s">
        <v>559</v>
      </c>
      <c r="J1" s="2" t="s">
        <v>1</v>
      </c>
    </row>
    <row r="2" spans="1:12">
      <c r="B2" s="2" t="s">
        <v>2</v>
      </c>
      <c r="C2" s="2" t="s">
        <v>560</v>
      </c>
      <c r="D2" s="2" t="s">
        <v>3</v>
      </c>
      <c r="E2" s="2" t="s">
        <v>561</v>
      </c>
      <c r="F2" s="2" t="s">
        <v>34</v>
      </c>
      <c r="G2" s="2" t="s">
        <v>562</v>
      </c>
      <c r="H2" s="2" t="s">
        <v>563</v>
      </c>
      <c r="I2" s="2" t="s">
        <v>564</v>
      </c>
      <c r="J2" s="2" t="s">
        <v>2</v>
      </c>
      <c r="K2" s="2" t="s">
        <v>34</v>
      </c>
      <c r="L2" s="2" t="s">
        <v>103</v>
      </c>
    </row>
    <row r="3" spans="1:12">
      <c r="A3" s="3" t="s">
        <v>361</v>
      </c>
    </row>
    <row r="4" spans="1:12">
      <c r="A4" s="4" t="s">
        <v>1333</v>
      </c>
      <c r="B4" s="6" t="n">
        <v>638260</v>
      </c>
      <c r="C4" s="6" t="n">
        <v>633197</v>
      </c>
      <c r="D4" s="6" t="n">
        <v>621708</v>
      </c>
      <c r="E4" s="6" t="n">
        <v>613037</v>
      </c>
      <c r="F4" s="6" t="n">
        <v>651581</v>
      </c>
      <c r="G4" s="6" t="n">
        <v>627596</v>
      </c>
      <c r="H4" s="6" t="n">
        <v>616288</v>
      </c>
      <c r="I4" s="6" t="n">
        <v>606802</v>
      </c>
      <c r="J4" s="6" t="n">
        <v>2506202</v>
      </c>
      <c r="K4" s="6" t="n">
        <v>2502267</v>
      </c>
      <c r="L4" s="6" t="n">
        <v>2312512</v>
      </c>
    </row>
    <row r="5" spans="1:12">
      <c r="A5" s="4" t="s">
        <v>115</v>
      </c>
      <c r="J5" s="5" t="n">
        <v>1955411</v>
      </c>
      <c r="K5" s="5" t="n">
        <v>1742019</v>
      </c>
      <c r="L5" s="5" t="n">
        <v>1622619</v>
      </c>
    </row>
    <row r="6" spans="1:12">
      <c r="A6" s="4" t="s">
        <v>116</v>
      </c>
      <c r="J6" s="5" t="n">
        <v>550791</v>
      </c>
      <c r="K6" s="5" t="n">
        <v>760248</v>
      </c>
      <c r="L6" s="5" t="n">
        <v>689893</v>
      </c>
    </row>
    <row r="7" spans="1:12">
      <c r="A7" s="4" t="s">
        <v>814</v>
      </c>
      <c r="J7" s="5" t="n">
        <v>165389</v>
      </c>
      <c r="K7" s="5" t="n">
        <v>-12630</v>
      </c>
      <c r="L7" s="5" t="n">
        <v>-59861</v>
      </c>
    </row>
    <row r="8" spans="1:12">
      <c r="A8" s="4" t="s">
        <v>117</v>
      </c>
      <c r="J8" s="5" t="n">
        <v>-23602</v>
      </c>
      <c r="K8" s="5" t="n">
        <v>74081</v>
      </c>
      <c r="L8" s="5" t="n">
        <v>163034</v>
      </c>
    </row>
    <row r="9" spans="1:12">
      <c r="A9" s="4" t="s">
        <v>119</v>
      </c>
      <c r="J9" s="5" t="n">
        <v>29546</v>
      </c>
      <c r="K9" s="5" t="n">
        <v>26978</v>
      </c>
      <c r="L9" s="5" t="n">
        <v>38752</v>
      </c>
    </row>
    <row r="10" spans="1:12">
      <c r="A10" s="4" t="s">
        <v>120</v>
      </c>
      <c r="J10" s="5" t="n">
        <v>-402674</v>
      </c>
      <c r="K10" s="5" t="n">
        <v>-378025</v>
      </c>
      <c r="L10" s="5" t="n">
        <v>-412755</v>
      </c>
    </row>
    <row r="11" spans="1:12">
      <c r="A11" s="4" t="s">
        <v>121</v>
      </c>
      <c r="J11" s="5" t="n">
        <v>487877</v>
      </c>
      <c r="K11" s="5" t="n">
        <v>0</v>
      </c>
      <c r="L11" s="5" t="n">
        <v>0</v>
      </c>
    </row>
    <row r="12" spans="1:12">
      <c r="A12" s="4" t="s">
        <v>122</v>
      </c>
      <c r="J12" s="5" t="n">
        <v>175735</v>
      </c>
      <c r="K12" s="5" t="n">
        <v>251821</v>
      </c>
      <c r="L12" s="5" t="n">
        <v>13568</v>
      </c>
    </row>
    <row r="13" spans="1:12">
      <c r="A13" s="4" t="s">
        <v>123</v>
      </c>
      <c r="J13" s="5" t="n">
        <v>983062</v>
      </c>
      <c r="K13" s="5" t="n">
        <v>722473</v>
      </c>
      <c r="L13" s="5" t="n">
        <v>432631</v>
      </c>
    </row>
    <row r="14" spans="1:12">
      <c r="A14" s="4" t="s">
        <v>124</v>
      </c>
      <c r="J14" s="5" t="n">
        <v>-8312</v>
      </c>
      <c r="K14" s="5" t="n">
        <v>84695</v>
      </c>
      <c r="L14" s="5" t="n">
        <v>-9281</v>
      </c>
    </row>
    <row r="15" spans="1:12">
      <c r="A15" s="4" t="s">
        <v>125</v>
      </c>
      <c r="J15" s="5" t="n">
        <v>974750</v>
      </c>
      <c r="K15" s="5" t="n">
        <v>807168</v>
      </c>
      <c r="L15" s="5" t="n">
        <v>423350</v>
      </c>
    </row>
    <row r="16" spans="1:12">
      <c r="A16" s="4" t="s">
        <v>126</v>
      </c>
      <c r="J16" s="5" t="n">
        <v>7172</v>
      </c>
      <c r="K16" s="5" t="n">
        <v>52262</v>
      </c>
      <c r="L16" s="5" t="n">
        <v>585676</v>
      </c>
    </row>
    <row r="17" spans="1:12">
      <c r="A17" s="4" t="s">
        <v>127</v>
      </c>
      <c r="J17" s="5" t="n">
        <v>981922</v>
      </c>
      <c r="K17" s="5" t="n">
        <v>859430</v>
      </c>
      <c r="L17" s="5" t="n">
        <v>1009026</v>
      </c>
    </row>
    <row r="18" spans="1:12">
      <c r="A18" s="4" t="s">
        <v>1334</v>
      </c>
      <c r="J18" s="5" t="n">
        <v>-21351</v>
      </c>
      <c r="K18" s="5" t="n">
        <v>-55765</v>
      </c>
      <c r="L18" s="5" t="n">
        <v>-96561</v>
      </c>
    </row>
    <row r="19" spans="1:12">
      <c r="A19" s="4" t="s">
        <v>1335</v>
      </c>
      <c r="J19" s="5" t="n">
        <v>960571</v>
      </c>
      <c r="K19" s="5" t="n">
        <v>803665</v>
      </c>
      <c r="L19" s="5" t="n">
        <v>912465</v>
      </c>
    </row>
    <row r="20" spans="1:12">
      <c r="A20" s="4" t="s">
        <v>1336</v>
      </c>
      <c r="J20" s="5" t="n">
        <v>507362</v>
      </c>
      <c r="K20" s="5" t="n">
        <v>469843</v>
      </c>
      <c r="L20" s="5" t="n">
        <v>654398</v>
      </c>
    </row>
    <row r="21" spans="1:12">
      <c r="A21" s="4" t="s">
        <v>1337</v>
      </c>
      <c r="J21" s="5" t="n">
        <v>694214</v>
      </c>
      <c r="K21" s="5" t="n">
        <v>664637</v>
      </c>
      <c r="L21" s="5" t="n">
        <v>685973</v>
      </c>
    </row>
    <row r="22" spans="1:12">
      <c r="A22" s="4" t="s">
        <v>1338</v>
      </c>
      <c r="J22" s="5" t="n">
        <v>11838</v>
      </c>
      <c r="K22" s="5" t="n">
        <v>-85379</v>
      </c>
      <c r="L22" s="5" t="n">
        <v>24248</v>
      </c>
    </row>
    <row r="23" spans="1:12">
      <c r="A23" s="4" t="s">
        <v>1339</v>
      </c>
      <c r="J23" s="5" t="n">
        <v>2173985</v>
      </c>
      <c r="K23" s="5" t="n">
        <v>1852766</v>
      </c>
      <c r="L23" s="5" t="n">
        <v>2277084</v>
      </c>
    </row>
    <row r="24" spans="1:12">
      <c r="A24" s="4" t="s">
        <v>1340</v>
      </c>
    </row>
    <row r="25" spans="1:12">
      <c r="A25" s="3" t="s">
        <v>361</v>
      </c>
    </row>
    <row r="26" spans="1:12">
      <c r="A26" s="4" t="s">
        <v>1333</v>
      </c>
      <c r="J26" s="5" t="n">
        <v>1713374</v>
      </c>
      <c r="K26" s="5" t="n">
        <v>1695925</v>
      </c>
      <c r="L26" s="5" t="n">
        <v>1520845</v>
      </c>
    </row>
    <row r="27" spans="1:12">
      <c r="A27" s="4" t="s">
        <v>115</v>
      </c>
      <c r="J27" s="5" t="n">
        <v>1093587</v>
      </c>
      <c r="K27" s="5" t="n">
        <v>1032015</v>
      </c>
      <c r="L27" s="5" t="n">
        <v>946466</v>
      </c>
    </row>
    <row r="28" spans="1:12">
      <c r="A28" s="4" t="s">
        <v>116</v>
      </c>
      <c r="J28" s="5" t="n">
        <v>619787</v>
      </c>
      <c r="K28" s="5" t="n">
        <v>663910</v>
      </c>
      <c r="L28" s="5" t="n">
        <v>574379</v>
      </c>
    </row>
    <row r="29" spans="1:12">
      <c r="A29" s="4" t="s">
        <v>814</v>
      </c>
      <c r="J29" s="5" t="n">
        <v>-2379</v>
      </c>
      <c r="K29" s="5" t="n">
        <v>655</v>
      </c>
      <c r="L29" s="5" t="n">
        <v>20701</v>
      </c>
    </row>
    <row r="30" spans="1:12">
      <c r="A30" s="4" t="s">
        <v>117</v>
      </c>
      <c r="J30" s="5" t="n">
        <v>0</v>
      </c>
      <c r="K30" s="5" t="n">
        <v>0</v>
      </c>
      <c r="L30" s="5" t="n">
        <v>0</v>
      </c>
    </row>
    <row r="31" spans="1:12">
      <c r="A31" s="4" t="s">
        <v>119</v>
      </c>
      <c r="J31" s="5" t="n">
        <v>5093</v>
      </c>
      <c r="K31" s="5" t="n">
        <v>7722</v>
      </c>
      <c r="L31" s="5" t="n">
        <v>6711</v>
      </c>
    </row>
    <row r="32" spans="1:12">
      <c r="A32" s="4" t="s">
        <v>120</v>
      </c>
      <c r="J32" s="5" t="n">
        <v>-216685</v>
      </c>
      <c r="K32" s="5" t="n">
        <v>-194278</v>
      </c>
      <c r="L32" s="5" t="n">
        <v>-183427</v>
      </c>
    </row>
    <row r="33" spans="1:12">
      <c r="A33" s="4" t="s">
        <v>121</v>
      </c>
      <c r="J33" s="5" t="n">
        <v>0</v>
      </c>
    </row>
    <row r="34" spans="1:12">
      <c r="A34" s="4" t="s">
        <v>122</v>
      </c>
      <c r="J34" s="5" t="n">
        <v>159511</v>
      </c>
      <c r="K34" s="5" t="n">
        <v>142693</v>
      </c>
      <c r="L34" s="5" t="n">
        <v>0</v>
      </c>
    </row>
    <row r="35" spans="1:12">
      <c r="A35" s="4" t="s">
        <v>123</v>
      </c>
      <c r="J35" s="5" t="n">
        <v>565327</v>
      </c>
      <c r="K35" s="5" t="n">
        <v>620702</v>
      </c>
      <c r="L35" s="5" t="n">
        <v>418364</v>
      </c>
    </row>
    <row r="36" spans="1:12">
      <c r="A36" s="4" t="s">
        <v>124</v>
      </c>
      <c r="J36" s="5" t="n">
        <v>-5508</v>
      </c>
      <c r="K36" s="5" t="n">
        <v>-4379</v>
      </c>
      <c r="L36" s="5" t="n">
        <v>-4305</v>
      </c>
    </row>
    <row r="37" spans="1:12">
      <c r="A37" s="4" t="s">
        <v>125</v>
      </c>
      <c r="J37" s="5" t="n">
        <v>559819</v>
      </c>
      <c r="K37" s="5" t="n">
        <v>616323</v>
      </c>
      <c r="L37" s="5" t="n">
        <v>414059</v>
      </c>
    </row>
    <row r="38" spans="1:12">
      <c r="A38" s="4" t="s">
        <v>126</v>
      </c>
      <c r="J38" s="5" t="n">
        <v>0</v>
      </c>
      <c r="K38" s="5" t="n">
        <v>0</v>
      </c>
      <c r="L38" s="5" t="n">
        <v>463163</v>
      </c>
    </row>
    <row r="39" spans="1:12">
      <c r="A39" s="4" t="s">
        <v>127</v>
      </c>
      <c r="J39" s="5" t="n">
        <v>559819</v>
      </c>
      <c r="K39" s="5" t="n">
        <v>616323</v>
      </c>
      <c r="L39" s="5" t="n">
        <v>877222</v>
      </c>
    </row>
    <row r="40" spans="1:12">
      <c r="A40" s="4" t="s">
        <v>1334</v>
      </c>
      <c r="J40" s="5" t="n">
        <v>-13558</v>
      </c>
      <c r="K40" s="5" t="n">
        <v>-13022</v>
      </c>
      <c r="L40" s="5" t="n">
        <v>-8626</v>
      </c>
    </row>
    <row r="41" spans="1:12">
      <c r="A41" s="4" t="s">
        <v>1335</v>
      </c>
      <c r="J41" s="5" t="n">
        <v>546261</v>
      </c>
      <c r="K41" s="5" t="n">
        <v>603301</v>
      </c>
      <c r="L41" s="5" t="n">
        <v>868596</v>
      </c>
    </row>
    <row r="42" spans="1:12">
      <c r="A42" s="4" t="s">
        <v>1336</v>
      </c>
      <c r="J42" s="5" t="n">
        <v>280563</v>
      </c>
      <c r="K42" s="5" t="n">
        <v>248724</v>
      </c>
      <c r="L42" s="5" t="n">
        <v>241959</v>
      </c>
    </row>
    <row r="43" spans="1:12">
      <c r="A43" s="4" t="s">
        <v>1337</v>
      </c>
      <c r="J43" s="5" t="n">
        <v>435961</v>
      </c>
      <c r="K43" s="5" t="n">
        <v>394028</v>
      </c>
      <c r="L43" s="5" t="n">
        <v>324239</v>
      </c>
    </row>
    <row r="44" spans="1:12">
      <c r="A44" s="4" t="s">
        <v>1338</v>
      </c>
      <c r="J44" s="5" t="n">
        <v>5911</v>
      </c>
      <c r="K44" s="5" t="n">
        <v>4766</v>
      </c>
      <c r="L44" s="5" t="n">
        <v>4395</v>
      </c>
    </row>
    <row r="45" spans="1:12">
      <c r="A45" s="4" t="s">
        <v>1339</v>
      </c>
      <c r="J45" s="5" t="n">
        <v>1268696</v>
      </c>
      <c r="K45" s="5" t="n">
        <v>1250819</v>
      </c>
      <c r="L45" s="5" t="n">
        <v>1439189</v>
      </c>
    </row>
    <row r="46" spans="1:12">
      <c r="A46" s="4" t="s">
        <v>1341</v>
      </c>
    </row>
    <row r="47" spans="1:12">
      <c r="A47" s="3" t="s">
        <v>361</v>
      </c>
    </row>
    <row r="48" spans="1:12">
      <c r="A48" s="4" t="s">
        <v>1333</v>
      </c>
      <c r="J48" s="5" t="n">
        <v>518117</v>
      </c>
      <c r="K48" s="5" t="n">
        <v>532812</v>
      </c>
      <c r="L48" s="5" t="n">
        <v>537151</v>
      </c>
    </row>
    <row r="49" spans="1:12">
      <c r="A49" s="4" t="s">
        <v>115</v>
      </c>
      <c r="J49" s="5" t="n">
        <v>528863</v>
      </c>
      <c r="K49" s="5" t="n">
        <v>390921</v>
      </c>
      <c r="L49" s="5" t="n">
        <v>358019</v>
      </c>
    </row>
    <row r="50" spans="1:12">
      <c r="A50" s="4" t="s">
        <v>116</v>
      </c>
      <c r="J50" s="5" t="n">
        <v>-10746</v>
      </c>
      <c r="K50" s="5" t="n">
        <v>141891</v>
      </c>
      <c r="L50" s="5" t="n">
        <v>179132</v>
      </c>
    </row>
    <row r="51" spans="1:12">
      <c r="A51" s="4" t="s">
        <v>814</v>
      </c>
      <c r="J51" s="5" t="n">
        <v>-7227</v>
      </c>
      <c r="K51" s="5" t="n">
        <v>-6020</v>
      </c>
      <c r="L51" s="5" t="n">
        <v>-4767</v>
      </c>
    </row>
    <row r="52" spans="1:12">
      <c r="A52" s="4" t="s">
        <v>117</v>
      </c>
      <c r="J52" s="5" t="n">
        <v>0</v>
      </c>
      <c r="K52" s="5" t="n">
        <v>0</v>
      </c>
      <c r="L52" s="5" t="n">
        <v>0</v>
      </c>
    </row>
    <row r="53" spans="1:12">
      <c r="A53" s="4" t="s">
        <v>119</v>
      </c>
      <c r="J53" s="5" t="n">
        <v>-2</v>
      </c>
      <c r="K53" s="5" t="n">
        <v>-262</v>
      </c>
      <c r="L53" s="5" t="n">
        <v>183</v>
      </c>
    </row>
    <row r="54" spans="1:12">
      <c r="A54" s="4" t="s">
        <v>120</v>
      </c>
      <c r="J54" s="5" t="n">
        <v>-72434</v>
      </c>
      <c r="K54" s="5" t="n">
        <v>-68727</v>
      </c>
      <c r="L54" s="5" t="n">
        <v>-75395</v>
      </c>
    </row>
    <row r="55" spans="1:12">
      <c r="A55" s="4" t="s">
        <v>121</v>
      </c>
      <c r="J55" s="5" t="n">
        <v>487877</v>
      </c>
    </row>
    <row r="56" spans="1:12">
      <c r="A56" s="4" t="s">
        <v>122</v>
      </c>
      <c r="J56" s="5" t="n">
        <v>15302</v>
      </c>
      <c r="K56" s="5" t="n">
        <v>102404</v>
      </c>
      <c r="L56" s="5" t="n">
        <v>0</v>
      </c>
    </row>
    <row r="57" spans="1:12">
      <c r="A57" s="4" t="s">
        <v>123</v>
      </c>
      <c r="J57" s="5" t="n">
        <v>412770</v>
      </c>
      <c r="K57" s="5" t="n">
        <v>169286</v>
      </c>
      <c r="L57" s="5" t="n">
        <v>99153</v>
      </c>
    </row>
    <row r="58" spans="1:12">
      <c r="A58" s="4" t="s">
        <v>124</v>
      </c>
      <c r="J58" s="5" t="n">
        <v>-1083</v>
      </c>
      <c r="K58" s="5" t="n">
        <v>-317</v>
      </c>
      <c r="L58" s="5" t="n">
        <v>-242</v>
      </c>
    </row>
    <row r="59" spans="1:12">
      <c r="A59" s="4" t="s">
        <v>125</v>
      </c>
      <c r="J59" s="5" t="n">
        <v>411687</v>
      </c>
      <c r="K59" s="5" t="n">
        <v>168969</v>
      </c>
      <c r="L59" s="5" t="n">
        <v>98911</v>
      </c>
    </row>
    <row r="60" spans="1:12">
      <c r="A60" s="4" t="s">
        <v>126</v>
      </c>
      <c r="J60" s="5" t="n">
        <v>0</v>
      </c>
      <c r="K60" s="5" t="n">
        <v>0</v>
      </c>
      <c r="L60" s="5" t="n">
        <v>0</v>
      </c>
    </row>
    <row r="61" spans="1:12">
      <c r="A61" s="4" t="s">
        <v>127</v>
      </c>
      <c r="J61" s="5" t="n">
        <v>411687</v>
      </c>
      <c r="K61" s="5" t="n">
        <v>168969</v>
      </c>
      <c r="L61" s="5" t="n">
        <v>98911</v>
      </c>
    </row>
    <row r="62" spans="1:12">
      <c r="A62" s="4" t="s">
        <v>1334</v>
      </c>
      <c r="J62" s="5" t="n">
        <v>0</v>
      </c>
      <c r="K62" s="5" t="n">
        <v>0</v>
      </c>
      <c r="L62" s="5" t="n">
        <v>0</v>
      </c>
    </row>
    <row r="63" spans="1:12">
      <c r="A63" s="4" t="s">
        <v>1335</v>
      </c>
      <c r="J63" s="5" t="n">
        <v>411687</v>
      </c>
      <c r="K63" s="5" t="n">
        <v>168969</v>
      </c>
      <c r="L63" s="5" t="n">
        <v>98911</v>
      </c>
    </row>
    <row r="64" spans="1:12">
      <c r="A64" s="4" t="s">
        <v>1336</v>
      </c>
      <c r="J64" s="5" t="n">
        <v>81723</v>
      </c>
      <c r="K64" s="5" t="n">
        <v>80795</v>
      </c>
      <c r="L64" s="5" t="n">
        <v>87778</v>
      </c>
    </row>
    <row r="65" spans="1:12">
      <c r="A65" s="4" t="s">
        <v>1337</v>
      </c>
      <c r="J65" s="5" t="n">
        <v>158720</v>
      </c>
      <c r="K65" s="5" t="n">
        <v>178021</v>
      </c>
      <c r="L65" s="5" t="n">
        <v>144124</v>
      </c>
    </row>
    <row r="66" spans="1:12">
      <c r="A66" s="4" t="s">
        <v>1338</v>
      </c>
      <c r="J66" s="5" t="n">
        <v>2979</v>
      </c>
      <c r="K66" s="5" t="n">
        <v>-1610</v>
      </c>
      <c r="L66" s="5" t="n">
        <v>288</v>
      </c>
    </row>
    <row r="67" spans="1:12">
      <c r="A67" s="4" t="s">
        <v>1339</v>
      </c>
      <c r="J67" s="5" t="n">
        <v>655109</v>
      </c>
      <c r="K67" s="5" t="n">
        <v>426175</v>
      </c>
      <c r="L67" s="5" t="n">
        <v>331101</v>
      </c>
    </row>
    <row r="68" spans="1:12">
      <c r="A68" s="4" t="s">
        <v>1342</v>
      </c>
    </row>
    <row r="69" spans="1:12">
      <c r="A69" s="3" t="s">
        <v>361</v>
      </c>
    </row>
    <row r="70" spans="1:12">
      <c r="A70" s="4" t="s">
        <v>1333</v>
      </c>
      <c r="J70" s="5" t="n">
        <v>274711</v>
      </c>
      <c r="K70" s="5" t="n">
        <v>273530</v>
      </c>
      <c r="L70" s="5" t="n">
        <v>254516</v>
      </c>
    </row>
    <row r="71" spans="1:12">
      <c r="A71" s="4" t="s">
        <v>115</v>
      </c>
      <c r="J71" s="5" t="n">
        <v>332961</v>
      </c>
      <c r="K71" s="5" t="n">
        <v>319083</v>
      </c>
      <c r="L71" s="5" t="n">
        <v>318134</v>
      </c>
    </row>
    <row r="72" spans="1:12">
      <c r="A72" s="4" t="s">
        <v>116</v>
      </c>
      <c r="J72" s="5" t="n">
        <v>-58250</v>
      </c>
      <c r="K72" s="5" t="n">
        <v>-45553</v>
      </c>
      <c r="L72" s="5" t="n">
        <v>-63618</v>
      </c>
    </row>
    <row r="73" spans="1:12">
      <c r="A73" s="4" t="s">
        <v>814</v>
      </c>
      <c r="J73" s="5" t="n">
        <v>174995</v>
      </c>
      <c r="K73" s="5" t="n">
        <v>-7265</v>
      </c>
      <c r="L73" s="5" t="n">
        <v>-75795</v>
      </c>
    </row>
    <row r="74" spans="1:12">
      <c r="A74" s="4" t="s">
        <v>816</v>
      </c>
      <c r="J74" s="5" t="n">
        <v>199555</v>
      </c>
      <c r="K74" s="5" t="n">
        <v>211967</v>
      </c>
      <c r="L74" s="5" t="n">
        <v>330237</v>
      </c>
    </row>
    <row r="75" spans="1:12">
      <c r="A75" s="4" t="s">
        <v>117</v>
      </c>
      <c r="J75" s="5" t="n">
        <v>-23602</v>
      </c>
      <c r="K75" s="5" t="n">
        <v>74081</v>
      </c>
      <c r="L75" s="5" t="n">
        <v>163034</v>
      </c>
    </row>
    <row r="76" spans="1:12">
      <c r="A76" s="4" t="s">
        <v>119</v>
      </c>
      <c r="J76" s="5" t="n">
        <v>24455</v>
      </c>
      <c r="K76" s="5" t="n">
        <v>19518</v>
      </c>
      <c r="L76" s="5" t="n">
        <v>31858</v>
      </c>
    </row>
    <row r="77" spans="1:12">
      <c r="A77" s="4" t="s">
        <v>120</v>
      </c>
      <c r="J77" s="5" t="n">
        <v>-113555</v>
      </c>
      <c r="K77" s="5" t="n">
        <v>-115020</v>
      </c>
      <c r="L77" s="5" t="n">
        <v>-153933</v>
      </c>
    </row>
    <row r="78" spans="1:12">
      <c r="A78" s="4" t="s">
        <v>121</v>
      </c>
      <c r="J78" s="5" t="n">
        <v>0</v>
      </c>
    </row>
    <row r="79" spans="1:12">
      <c r="A79" s="4" t="s">
        <v>122</v>
      </c>
      <c r="J79" s="5" t="n">
        <v>922</v>
      </c>
      <c r="K79" s="5" t="n">
        <v>6724</v>
      </c>
      <c r="L79" s="5" t="n">
        <v>13568</v>
      </c>
    </row>
    <row r="80" spans="1:12">
      <c r="A80" s="4" t="s">
        <v>123</v>
      </c>
      <c r="J80" s="5" t="n">
        <v>4965</v>
      </c>
      <c r="K80" s="5" t="n">
        <v>-67515</v>
      </c>
      <c r="L80" s="5" t="n">
        <v>-84886</v>
      </c>
    </row>
    <row r="81" spans="1:12">
      <c r="A81" s="4" t="s">
        <v>124</v>
      </c>
      <c r="J81" s="5" t="n">
        <v>-1721</v>
      </c>
      <c r="K81" s="5" t="n">
        <v>89391</v>
      </c>
      <c r="L81" s="5" t="n">
        <v>-4734</v>
      </c>
    </row>
    <row r="82" spans="1:12">
      <c r="A82" s="4" t="s">
        <v>125</v>
      </c>
      <c r="J82" s="5" t="n">
        <v>3244</v>
      </c>
      <c r="K82" s="5" t="n">
        <v>21876</v>
      </c>
      <c r="L82" s="5" t="n">
        <v>-89620</v>
      </c>
    </row>
    <row r="83" spans="1:12">
      <c r="A83" s="4" t="s">
        <v>126</v>
      </c>
      <c r="J83" s="5" t="n">
        <v>7172</v>
      </c>
      <c r="K83" s="5" t="n">
        <v>52262</v>
      </c>
      <c r="L83" s="5" t="n">
        <v>122513</v>
      </c>
    </row>
    <row r="84" spans="1:12">
      <c r="A84" s="4" t="s">
        <v>127</v>
      </c>
      <c r="J84" s="5" t="n">
        <v>10416</v>
      </c>
      <c r="K84" s="5" t="n">
        <v>74138</v>
      </c>
      <c r="L84" s="5" t="n">
        <v>32893</v>
      </c>
    </row>
    <row r="85" spans="1:12">
      <c r="A85" s="4" t="s">
        <v>1334</v>
      </c>
      <c r="J85" s="5" t="n">
        <v>-7793</v>
      </c>
      <c r="K85" s="5" t="n">
        <v>-42743</v>
      </c>
      <c r="L85" s="5" t="n">
        <v>-87935</v>
      </c>
    </row>
    <row r="86" spans="1:12">
      <c r="A86" s="4" t="s">
        <v>1335</v>
      </c>
      <c r="J86" s="5" t="n">
        <v>2623</v>
      </c>
      <c r="K86" s="5" t="n">
        <v>31395</v>
      </c>
      <c r="L86" s="5" t="n">
        <v>-55042</v>
      </c>
    </row>
    <row r="87" spans="1:12">
      <c r="A87" s="4" t="s">
        <v>1336</v>
      </c>
      <c r="J87" s="5" t="n">
        <v>145076</v>
      </c>
      <c r="K87" s="5" t="n">
        <v>140324</v>
      </c>
      <c r="L87" s="5" t="n">
        <v>324661</v>
      </c>
    </row>
    <row r="88" spans="1:12">
      <c r="A88" s="4" t="s">
        <v>1337</v>
      </c>
      <c r="J88" s="5" t="n">
        <v>99533</v>
      </c>
      <c r="K88" s="5" t="n">
        <v>92588</v>
      </c>
      <c r="L88" s="5" t="n">
        <v>217610</v>
      </c>
    </row>
    <row r="89" spans="1:12">
      <c r="A89" s="4" t="s">
        <v>1338</v>
      </c>
      <c r="J89" s="5" t="n">
        <v>2948</v>
      </c>
      <c r="K89" s="5" t="n">
        <v>-88535</v>
      </c>
      <c r="L89" s="5" t="n">
        <v>19565</v>
      </c>
    </row>
    <row r="90" spans="1:12">
      <c r="A90" s="4" t="s">
        <v>1339</v>
      </c>
      <c r="J90" s="6" t="n">
        <v>250180</v>
      </c>
      <c r="K90" s="6" t="n">
        <v>175772</v>
      </c>
      <c r="L90" s="6" t="n">
        <v>50679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343</v>
      </c>
      <c r="B1" s="2" t="s">
        <v>2</v>
      </c>
      <c r="C1" s="2" t="s">
        <v>34</v>
      </c>
      <c r="D1" s="2" t="s">
        <v>103</v>
      </c>
      <c r="E1" s="2" t="s">
        <v>1344</v>
      </c>
    </row>
    <row r="2" spans="1:5">
      <c r="A2" s="3" t="s">
        <v>1345</v>
      </c>
    </row>
    <row r="3" spans="1:5">
      <c r="A3" s="4" t="s">
        <v>729</v>
      </c>
      <c r="B3" s="6" t="n">
        <v>18339958</v>
      </c>
      <c r="C3" s="6" t="n">
        <v>18090137</v>
      </c>
      <c r="D3" s="6" t="n">
        <v>16822358</v>
      </c>
      <c r="E3" s="6" t="n">
        <v>15392968</v>
      </c>
    </row>
    <row r="4" spans="1:5">
      <c r="A4" s="4" t="s">
        <v>47</v>
      </c>
      <c r="B4" s="5" t="n">
        <v>1428019</v>
      </c>
      <c r="C4" s="5" t="n">
        <v>1550422</v>
      </c>
      <c r="D4" s="5" t="n">
        <v>1240489</v>
      </c>
    </row>
    <row r="5" spans="1:5">
      <c r="A5" s="4" t="s">
        <v>54</v>
      </c>
      <c r="B5" s="5" t="n">
        <v>20814847</v>
      </c>
      <c r="C5" s="5" t="n">
        <v>21143293</v>
      </c>
      <c r="D5" s="5" t="n">
        <v>21157980</v>
      </c>
    </row>
    <row r="6" spans="1:5">
      <c r="A6" s="4" t="s">
        <v>1340</v>
      </c>
    </row>
    <row r="7" spans="1:5">
      <c r="A7" s="3" t="s">
        <v>1345</v>
      </c>
    </row>
    <row r="8" spans="1:5">
      <c r="A8" s="4" t="s">
        <v>729</v>
      </c>
      <c r="B8" s="5" t="n">
        <v>10787730</v>
      </c>
      <c r="C8" s="5" t="n">
        <v>10577078</v>
      </c>
      <c r="D8" s="5" t="n">
        <v>9732818</v>
      </c>
    </row>
    <row r="9" spans="1:5">
      <c r="A9" s="4" t="s">
        <v>47</v>
      </c>
      <c r="B9" s="5" t="n">
        <v>1080064</v>
      </c>
      <c r="C9" s="5" t="n">
        <v>1195122</v>
      </c>
      <c r="D9" s="5" t="n">
        <v>1036130</v>
      </c>
    </row>
    <row r="10" spans="1:5">
      <c r="A10" s="4" t="s">
        <v>54</v>
      </c>
      <c r="B10" s="5" t="n">
        <v>13312116</v>
      </c>
      <c r="C10" s="5" t="n">
        <v>12257774</v>
      </c>
      <c r="D10" s="5" t="n">
        <v>10706476</v>
      </c>
    </row>
    <row r="11" spans="1:5">
      <c r="A11" s="4" t="s">
        <v>1341</v>
      </c>
    </row>
    <row r="12" spans="1:5">
      <c r="A12" s="3" t="s">
        <v>1345</v>
      </c>
    </row>
    <row r="13" spans="1:5">
      <c r="A13" s="4" t="s">
        <v>729</v>
      </c>
      <c r="B13" s="5" t="n">
        <v>4152138</v>
      </c>
      <c r="C13" s="5" t="n">
        <v>4544842</v>
      </c>
      <c r="D13" s="5" t="n">
        <v>4383418</v>
      </c>
    </row>
    <row r="14" spans="1:5">
      <c r="A14" s="4" t="s">
        <v>47</v>
      </c>
      <c r="B14" s="5" t="n">
        <v>94870</v>
      </c>
      <c r="C14" s="5" t="n">
        <v>80708</v>
      </c>
      <c r="D14" s="5" t="n">
        <v>83428</v>
      </c>
    </row>
    <row r="15" spans="1:5">
      <c r="A15" s="4" t="s">
        <v>54</v>
      </c>
      <c r="B15" s="5" t="n">
        <v>3645525</v>
      </c>
      <c r="C15" s="5" t="n">
        <v>4517092</v>
      </c>
      <c r="D15" s="5" t="n">
        <v>4281421</v>
      </c>
    </row>
    <row r="16" spans="1:5">
      <c r="A16" s="4" t="s">
        <v>1342</v>
      </c>
    </row>
    <row r="17" spans="1:5">
      <c r="A17" s="3" t="s">
        <v>1345</v>
      </c>
    </row>
    <row r="18" spans="1:5">
      <c r="A18" s="4" t="s">
        <v>729</v>
      </c>
      <c r="B18" s="5" t="n">
        <v>3400090</v>
      </c>
      <c r="C18" s="5" t="n">
        <v>2968217</v>
      </c>
      <c r="D18" s="5" t="n">
        <v>2706122</v>
      </c>
    </row>
    <row r="19" spans="1:5">
      <c r="A19" s="4" t="s">
        <v>47</v>
      </c>
      <c r="B19" s="5" t="n">
        <v>253085</v>
      </c>
      <c r="C19" s="5" t="n">
        <v>274592</v>
      </c>
      <c r="D19" s="5" t="n">
        <v>120931</v>
      </c>
    </row>
    <row r="20" spans="1:5">
      <c r="A20" s="4" t="s">
        <v>54</v>
      </c>
      <c r="B20" s="6" t="n">
        <v>3857206</v>
      </c>
      <c r="C20" s="6" t="n">
        <v>4368427</v>
      </c>
      <c r="D20" s="6" t="n">
        <v>617008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v>
      </c>
      <c r="C2" s="2" t="s">
        <v>34</v>
      </c>
      <c r="D2" s="2" t="s">
        <v>103</v>
      </c>
    </row>
    <row r="3" spans="1:4">
      <c r="A3" s="3" t="s">
        <v>361</v>
      </c>
    </row>
    <row r="4" spans="1:4">
      <c r="A4" s="4" t="s">
        <v>1339</v>
      </c>
      <c r="B4" s="6" t="n">
        <v>2173985</v>
      </c>
      <c r="C4" s="6" t="n">
        <v>1852766</v>
      </c>
      <c r="D4" s="6" t="n">
        <v>2277084</v>
      </c>
    </row>
    <row r="5" spans="1:4">
      <c r="A5" s="4" t="s">
        <v>1347</v>
      </c>
    </row>
    <row r="6" spans="1:4">
      <c r="A6" s="3" t="s">
        <v>361</v>
      </c>
    </row>
    <row r="7" spans="1:4">
      <c r="A7" s="4" t="s">
        <v>1339</v>
      </c>
      <c r="B7" s="5" t="n">
        <v>1268696</v>
      </c>
      <c r="C7" s="5" t="n">
        <v>1250819</v>
      </c>
      <c r="D7" s="5" t="n">
        <v>1439189</v>
      </c>
    </row>
    <row r="8" spans="1:4">
      <c r="A8" s="4" t="s">
        <v>1348</v>
      </c>
    </row>
    <row r="9" spans="1:4">
      <c r="A9" s="3" t="s">
        <v>361</v>
      </c>
    </row>
    <row r="10" spans="1:4">
      <c r="A10" s="4" t="s">
        <v>1339</v>
      </c>
      <c r="B10" s="5" t="n">
        <v>-162631</v>
      </c>
      <c r="C10" s="5" t="n">
        <v>-179978</v>
      </c>
      <c r="D10" s="5" t="n">
        <v>-480451</v>
      </c>
    </row>
    <row r="11" spans="1:4">
      <c r="A11" s="4" t="s">
        <v>1349</v>
      </c>
    </row>
    <row r="12" spans="1:4">
      <c r="A12" s="3" t="s">
        <v>361</v>
      </c>
    </row>
    <row r="13" spans="1:4">
      <c r="A13" s="4" t="s">
        <v>1339</v>
      </c>
      <c r="B13" s="5" t="n">
        <v>1106065</v>
      </c>
      <c r="C13" s="5" t="n">
        <v>1070841</v>
      </c>
      <c r="D13" s="5" t="n">
        <v>958738</v>
      </c>
    </row>
    <row r="14" spans="1:4">
      <c r="A14" s="4" t="s">
        <v>1350</v>
      </c>
    </row>
    <row r="15" spans="1:4">
      <c r="A15" s="3" t="s">
        <v>361</v>
      </c>
    </row>
    <row r="16" spans="1:4">
      <c r="A16" s="4" t="s">
        <v>1339</v>
      </c>
      <c r="B16" s="5" t="n">
        <v>-159511</v>
      </c>
      <c r="C16" s="5" t="n">
        <v>-142693</v>
      </c>
      <c r="D16" s="5" t="n">
        <v>-440537</v>
      </c>
    </row>
    <row r="17" spans="1:4">
      <c r="A17" s="4" t="s">
        <v>1351</v>
      </c>
    </row>
    <row r="18" spans="1:4">
      <c r="A18" s="3" t="s">
        <v>361</v>
      </c>
    </row>
    <row r="19" spans="1:4">
      <c r="A19" s="4" t="s">
        <v>1339</v>
      </c>
      <c r="B19" s="5" t="n">
        <v>-3120</v>
      </c>
      <c r="C19" s="5" t="n">
        <v>-35985</v>
      </c>
      <c r="D19" s="5" t="n">
        <v>-39743</v>
      </c>
    </row>
    <row r="20" spans="1:4">
      <c r="A20" s="4" t="s">
        <v>1352</v>
      </c>
    </row>
    <row r="21" spans="1:4">
      <c r="A21" s="3" t="s">
        <v>361</v>
      </c>
    </row>
    <row r="22" spans="1:4">
      <c r="A22" s="4" t="s">
        <v>1339</v>
      </c>
      <c r="B22" s="5" t="n">
        <v>0</v>
      </c>
      <c r="C22" s="5" t="n">
        <v>-1300</v>
      </c>
      <c r="D22" s="5" t="n">
        <v>-171</v>
      </c>
    </row>
    <row r="23" spans="1:4">
      <c r="A23" s="4" t="s">
        <v>1353</v>
      </c>
    </row>
    <row r="24" spans="1:4">
      <c r="A24" s="3" t="s">
        <v>361</v>
      </c>
    </row>
    <row r="25" spans="1:4">
      <c r="A25" s="4" t="s">
        <v>1339</v>
      </c>
      <c r="B25" s="5" t="n">
        <v>10007</v>
      </c>
      <c r="C25" s="5" t="n">
        <v>23044</v>
      </c>
      <c r="D25" s="5" t="n">
        <v>30753</v>
      </c>
    </row>
    <row r="26" spans="1:4">
      <c r="A26" s="4" t="s">
        <v>1354</v>
      </c>
    </row>
    <row r="27" spans="1:4">
      <c r="A27" s="3" t="s">
        <v>361</v>
      </c>
    </row>
    <row r="28" spans="1:4">
      <c r="A28" s="4" t="s">
        <v>1339</v>
      </c>
      <c r="B28" s="5" t="n">
        <v>46182</v>
      </c>
      <c r="C28" s="5" t="n">
        <v>42858</v>
      </c>
      <c r="D28" s="5" t="n">
        <v>41746</v>
      </c>
    </row>
    <row r="29" spans="1:4">
      <c r="A29" s="4" t="s">
        <v>1355</v>
      </c>
    </row>
    <row r="30" spans="1:4">
      <c r="A30" s="3" t="s">
        <v>361</v>
      </c>
    </row>
    <row r="31" spans="1:4">
      <c r="A31" s="4" t="s">
        <v>1339</v>
      </c>
      <c r="B31" s="5" t="n">
        <v>805708</v>
      </c>
      <c r="C31" s="5" t="n">
        <v>804272</v>
      </c>
      <c r="D31" s="5" t="n">
        <v>1063355</v>
      </c>
    </row>
    <row r="32" spans="1:4">
      <c r="A32" s="4" t="s">
        <v>1356</v>
      </c>
    </row>
    <row r="33" spans="1:4">
      <c r="A33" s="3" t="s">
        <v>361</v>
      </c>
    </row>
    <row r="34" spans="1:4">
      <c r="A34" s="4" t="s">
        <v>1339</v>
      </c>
      <c r="B34" s="5" t="n">
        <v>381739</v>
      </c>
      <c r="C34" s="5" t="n">
        <v>358379</v>
      </c>
      <c r="D34" s="5" t="n">
        <v>281428</v>
      </c>
    </row>
    <row r="35" spans="1:4">
      <c r="A35" s="4" t="s">
        <v>1357</v>
      </c>
    </row>
    <row r="36" spans="1:4">
      <c r="A36" s="3" t="s">
        <v>361</v>
      </c>
    </row>
    <row r="37" spans="1:4">
      <c r="A37" s="4" t="s">
        <v>1339</v>
      </c>
      <c r="B37" s="5" t="n">
        <v>25060</v>
      </c>
      <c r="C37" s="5" t="n">
        <v>22266</v>
      </c>
      <c r="D37" s="5" t="n">
        <v>21907</v>
      </c>
    </row>
    <row r="38" spans="1:4">
      <c r="A38" s="4" t="s">
        <v>1358</v>
      </c>
    </row>
    <row r="39" spans="1:4">
      <c r="A39" s="3" t="s">
        <v>361</v>
      </c>
    </row>
    <row r="40" spans="1:4">
      <c r="A40" s="4" t="s">
        <v>1339</v>
      </c>
      <c r="B40" s="5" t="n">
        <v>655109</v>
      </c>
      <c r="C40" s="5" t="n">
        <v>426175</v>
      </c>
      <c r="D40" s="5" t="n">
        <v>331101</v>
      </c>
    </row>
    <row r="41" spans="1:4">
      <c r="A41" s="4" t="s">
        <v>1359</v>
      </c>
    </row>
    <row r="42" spans="1:4">
      <c r="A42" s="3" t="s">
        <v>361</v>
      </c>
    </row>
    <row r="43" spans="1:4">
      <c r="A43" s="4" t="s">
        <v>1339</v>
      </c>
      <c r="B43" s="5" t="n">
        <v>-364610</v>
      </c>
      <c r="C43" s="5" t="n">
        <v>-135604</v>
      </c>
      <c r="D43" s="5" t="n">
        <v>-40676</v>
      </c>
    </row>
    <row r="44" spans="1:4">
      <c r="A44" s="4" t="s">
        <v>1360</v>
      </c>
    </row>
    <row r="45" spans="1:4">
      <c r="A45" s="3" t="s">
        <v>361</v>
      </c>
    </row>
    <row r="46" spans="1:4">
      <c r="A46" s="4" t="s">
        <v>1339</v>
      </c>
      <c r="B46" s="5" t="n">
        <v>290499</v>
      </c>
      <c r="C46" s="5" t="n">
        <v>290571</v>
      </c>
      <c r="D46" s="5" t="n">
        <v>290425</v>
      </c>
    </row>
    <row r="47" spans="1:4">
      <c r="A47" s="4" t="s">
        <v>1361</v>
      </c>
    </row>
    <row r="48" spans="1:4">
      <c r="A48" s="3" t="s">
        <v>361</v>
      </c>
    </row>
    <row r="49" spans="1:4">
      <c r="A49" s="4" t="s">
        <v>1339</v>
      </c>
      <c r="B49" s="5" t="n">
        <v>-15302</v>
      </c>
      <c r="C49" s="5" t="n">
        <v>-102404</v>
      </c>
      <c r="D49" s="5" t="n">
        <v>-1800</v>
      </c>
    </row>
    <row r="50" spans="1:4">
      <c r="A50" s="4" t="s">
        <v>1362</v>
      </c>
    </row>
    <row r="51" spans="1:4">
      <c r="A51" s="3" t="s">
        <v>361</v>
      </c>
    </row>
    <row r="52" spans="1:4">
      <c r="A52" s="4" t="s">
        <v>1339</v>
      </c>
      <c r="B52" s="5" t="n">
        <v>-22131</v>
      </c>
      <c r="C52" s="5" t="n">
        <v>-33605</v>
      </c>
      <c r="D52" s="5" t="n">
        <v>-38876</v>
      </c>
    </row>
    <row r="53" spans="1:4">
      <c r="A53" s="4" t="s">
        <v>1363</v>
      </c>
    </row>
    <row r="54" spans="1:4">
      <c r="A54" s="3" t="s">
        <v>361</v>
      </c>
    </row>
    <row r="55" spans="1:4">
      <c r="A55" s="4" t="s">
        <v>1339</v>
      </c>
      <c r="B55" s="5" t="n">
        <v>0</v>
      </c>
      <c r="C55" s="5" t="n">
        <v>405</v>
      </c>
      <c r="D55" s="5" t="n">
        <v>0</v>
      </c>
    </row>
    <row r="56" spans="1:4">
      <c r="A56" s="4" t="s">
        <v>1364</v>
      </c>
    </row>
    <row r="57" spans="1:4">
      <c r="A57" s="3" t="s">
        <v>361</v>
      </c>
    </row>
    <row r="58" spans="1:4">
      <c r="A58" s="4" t="s">
        <v>1339</v>
      </c>
      <c r="B58" s="5" t="n">
        <v>160700</v>
      </c>
      <c r="C58" s="5" t="n">
        <v>0</v>
      </c>
      <c r="D58" s="5" t="n">
        <v>0</v>
      </c>
    </row>
    <row r="59" spans="1:4">
      <c r="A59" s="4" t="s">
        <v>1365</v>
      </c>
    </row>
    <row r="60" spans="1:4">
      <c r="A60" s="3" t="s">
        <v>361</v>
      </c>
    </row>
    <row r="61" spans="1:4">
      <c r="A61" s="4" t="s">
        <v>1339</v>
      </c>
      <c r="B61" s="5" t="n">
        <v>-487877</v>
      </c>
      <c r="C61" s="5" t="n">
        <v>0</v>
      </c>
      <c r="D61" s="5" t="n">
        <v>0</v>
      </c>
    </row>
    <row r="62" spans="1:4">
      <c r="A62" s="4" t="s">
        <v>1366</v>
      </c>
    </row>
    <row r="63" spans="1:4">
      <c r="A63" s="3" t="s">
        <v>361</v>
      </c>
    </row>
    <row r="64" spans="1:4">
      <c r="A64" s="4" t="s">
        <v>1339</v>
      </c>
      <c r="B64" s="5" t="n">
        <v>608452</v>
      </c>
      <c r="C64" s="5" t="n">
        <v>385388</v>
      </c>
      <c r="D64" s="5" t="n">
        <v>289520</v>
      </c>
    </row>
    <row r="65" spans="1:4">
      <c r="A65" s="4" t="s">
        <v>1367</v>
      </c>
    </row>
    <row r="66" spans="1:4">
      <c r="A66" s="3" t="s">
        <v>361</v>
      </c>
    </row>
    <row r="67" spans="1:4">
      <c r="A67" s="4" t="s">
        <v>1339</v>
      </c>
      <c r="B67" s="5" t="n">
        <v>348016</v>
      </c>
      <c r="C67" s="5" t="n">
        <v>26325</v>
      </c>
      <c r="D67" s="5" t="n">
        <v>29250</v>
      </c>
    </row>
    <row r="68" spans="1:4">
      <c r="A68" s="4" t="s">
        <v>1368</v>
      </c>
    </row>
    <row r="69" spans="1:4">
      <c r="A69" s="3" t="s">
        <v>361</v>
      </c>
    </row>
    <row r="70" spans="1:4">
      <c r="A70" s="4" t="s">
        <v>1339</v>
      </c>
      <c r="B70" s="5" t="n">
        <v>46657</v>
      </c>
      <c r="C70" s="5" t="n">
        <v>40787</v>
      </c>
      <c r="D70" s="5" t="n">
        <v>41581</v>
      </c>
    </row>
    <row r="71" spans="1:4">
      <c r="A71" s="4" t="s">
        <v>1369</v>
      </c>
    </row>
    <row r="72" spans="1:4">
      <c r="A72" s="3" t="s">
        <v>361</v>
      </c>
    </row>
    <row r="73" spans="1:4">
      <c r="A73" s="4" t="s">
        <v>1339</v>
      </c>
      <c r="B73" s="6" t="n">
        <v>260436</v>
      </c>
      <c r="C73" s="6" t="n">
        <v>359063</v>
      </c>
      <c r="D73" s="6" t="n">
        <v>26027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0</v>
      </c>
      <c r="B1" s="2" t="s">
        <v>1</v>
      </c>
    </row>
    <row r="2" spans="1:4">
      <c r="B2" s="2" t="s">
        <v>2</v>
      </c>
      <c r="C2" s="2" t="s">
        <v>34</v>
      </c>
      <c r="D2" s="2" t="s">
        <v>103</v>
      </c>
    </row>
    <row r="3" spans="1:4">
      <c r="A3" s="3" t="s">
        <v>361</v>
      </c>
    </row>
    <row r="4" spans="1:4">
      <c r="A4" s="4" t="s">
        <v>112</v>
      </c>
      <c r="B4" s="6" t="n">
        <v>-179279</v>
      </c>
      <c r="C4" s="6" t="n">
        <v>-175307</v>
      </c>
      <c r="D4" s="6" t="n">
        <v>-169270</v>
      </c>
    </row>
    <row r="5" spans="1:4">
      <c r="A5" s="4" t="s">
        <v>114</v>
      </c>
      <c r="B5" s="5" t="n">
        <v>-26037</v>
      </c>
      <c r="C5" s="5" t="n">
        <v>-12511</v>
      </c>
      <c r="D5" s="5" t="n">
        <v>-18435</v>
      </c>
    </row>
    <row r="6" spans="1:4">
      <c r="A6" s="4" t="s">
        <v>858</v>
      </c>
      <c r="B6" s="5" t="n">
        <v>5074</v>
      </c>
      <c r="C6" s="5" t="n">
        <v>65396</v>
      </c>
      <c r="D6" s="5" t="n">
        <v>507192</v>
      </c>
    </row>
    <row r="7" spans="1:4">
      <c r="A7" s="4" t="s">
        <v>538</v>
      </c>
      <c r="B7" s="5" t="n">
        <v>20290</v>
      </c>
      <c r="C7" s="5" t="n">
        <v>21260</v>
      </c>
      <c r="D7" s="5" t="n">
        <v>85459</v>
      </c>
    </row>
    <row r="8" spans="1:4">
      <c r="A8" s="4" t="s">
        <v>1339</v>
      </c>
      <c r="B8" s="5" t="n">
        <v>2173985</v>
      </c>
      <c r="C8" s="5" t="n">
        <v>1852766</v>
      </c>
      <c r="D8" s="5" t="n">
        <v>2277084</v>
      </c>
    </row>
    <row r="9" spans="1:4">
      <c r="A9" s="4" t="s">
        <v>1222</v>
      </c>
      <c r="B9" s="6" t="n">
        <v>5213</v>
      </c>
      <c r="C9" s="5" t="n">
        <v>111</v>
      </c>
      <c r="D9" s="5" t="n">
        <v>11557</v>
      </c>
    </row>
    <row r="10" spans="1:4">
      <c r="A10" s="4" t="s">
        <v>48</v>
      </c>
    </row>
    <row r="11" spans="1:4">
      <c r="A11" s="3" t="s">
        <v>361</v>
      </c>
    </row>
    <row r="12" spans="1:4">
      <c r="A12" s="4" t="s">
        <v>502</v>
      </c>
      <c r="B12" s="4" t="s">
        <v>503</v>
      </c>
    </row>
    <row r="13" spans="1:4">
      <c r="A13" s="4" t="s">
        <v>1371</v>
      </c>
    </row>
    <row r="14" spans="1:4">
      <c r="A14" s="3" t="s">
        <v>361</v>
      </c>
    </row>
    <row r="15" spans="1:4">
      <c r="A15" s="4" t="s">
        <v>1372</v>
      </c>
      <c r="B15" s="6" t="n">
        <v>199555</v>
      </c>
      <c r="C15" s="5" t="n">
        <v>211967</v>
      </c>
      <c r="D15" s="5" t="n">
        <v>330237</v>
      </c>
    </row>
    <row r="16" spans="1:4">
      <c r="A16" s="4" t="s">
        <v>112</v>
      </c>
      <c r="B16" s="5" t="n">
        <v>-100594</v>
      </c>
      <c r="C16" s="5" t="n">
        <v>-106416</v>
      </c>
      <c r="D16" s="5" t="n">
        <v>-94929</v>
      </c>
    </row>
    <row r="17" spans="1:4">
      <c r="A17" s="4" t="s">
        <v>1373</v>
      </c>
      <c r="B17" s="5" t="n">
        <v>22501</v>
      </c>
      <c r="C17" s="5" t="n">
        <v>26385</v>
      </c>
      <c r="D17" s="5" t="n">
        <v>31665</v>
      </c>
    </row>
    <row r="18" spans="1:4">
      <c r="A18" s="4" t="s">
        <v>114</v>
      </c>
      <c r="B18" s="5" t="n">
        <v>-26062</v>
      </c>
      <c r="C18" s="5" t="n">
        <v>-12511</v>
      </c>
      <c r="D18" s="5" t="n">
        <v>-16392</v>
      </c>
    </row>
    <row r="19" spans="1:4">
      <c r="A19" s="4" t="s">
        <v>858</v>
      </c>
      <c r="B19" s="5" t="n">
        <v>7185</v>
      </c>
      <c r="C19" s="5" t="n">
        <v>28314</v>
      </c>
      <c r="D19" s="5" t="n">
        <v>245679</v>
      </c>
    </row>
    <row r="20" spans="1:4">
      <c r="A20" s="4" t="s">
        <v>1374</v>
      </c>
      <c r="B20" s="5" t="n">
        <v>714</v>
      </c>
      <c r="C20" s="5" t="n">
        <v>44390</v>
      </c>
      <c r="D20" s="5" t="n">
        <v>26568</v>
      </c>
    </row>
    <row r="21" spans="1:4">
      <c r="A21" s="4" t="s">
        <v>1339</v>
      </c>
      <c r="B21" s="5" t="n">
        <v>250180</v>
      </c>
      <c r="C21" s="5" t="n">
        <v>175772</v>
      </c>
      <c r="D21" s="5" t="n">
        <v>506794</v>
      </c>
    </row>
    <row r="22" spans="1:4">
      <c r="A22" s="4" t="s">
        <v>1222</v>
      </c>
      <c r="B22" s="5" t="n">
        <v>5213</v>
      </c>
      <c r="C22" s="5" t="n">
        <v>111</v>
      </c>
      <c r="D22" s="5" t="n">
        <v>11557</v>
      </c>
    </row>
    <row r="23" spans="1:4">
      <c r="A23" s="4" t="s">
        <v>1375</v>
      </c>
    </row>
    <row r="24" spans="1:4">
      <c r="A24" s="3" t="s">
        <v>361</v>
      </c>
    </row>
    <row r="25" spans="1:4">
      <c r="A25" s="4" t="s">
        <v>1151</v>
      </c>
      <c r="C25" s="5" t="n">
        <v>4542</v>
      </c>
    </row>
    <row r="26" spans="1:4">
      <c r="A26" s="4" t="s">
        <v>1376</v>
      </c>
    </row>
    <row r="27" spans="1:4">
      <c r="A27" s="3" t="s">
        <v>361</v>
      </c>
    </row>
    <row r="28" spans="1:4">
      <c r="A28" s="4" t="s">
        <v>1372</v>
      </c>
      <c r="B28" s="5" t="n">
        <v>91845</v>
      </c>
      <c r="C28" s="5" t="n">
        <v>79159</v>
      </c>
      <c r="D28" s="5" t="n">
        <v>79636</v>
      </c>
    </row>
    <row r="29" spans="1:4">
      <c r="A29" s="4" t="s">
        <v>1377</v>
      </c>
    </row>
    <row r="30" spans="1:4">
      <c r="A30" s="3" t="s">
        <v>361</v>
      </c>
    </row>
    <row r="31" spans="1:4">
      <c r="A31" s="4" t="s">
        <v>1372</v>
      </c>
      <c r="B31" s="5" t="n">
        <v>45827</v>
      </c>
      <c r="C31" s="5" t="n">
        <v>49975</v>
      </c>
      <c r="D31" s="5" t="n">
        <v>48844</v>
      </c>
    </row>
    <row r="32" spans="1:4">
      <c r="A32" s="4" t="s">
        <v>1378</v>
      </c>
    </row>
    <row r="33" spans="1:4">
      <c r="A33" s="3" t="s">
        <v>361</v>
      </c>
    </row>
    <row r="34" spans="1:4">
      <c r="A34" s="4" t="s">
        <v>1372</v>
      </c>
      <c r="B34" s="5" t="n">
        <v>3685</v>
      </c>
      <c r="C34" s="5" t="n">
        <v>3933</v>
      </c>
      <c r="D34" s="5" t="n">
        <v>6434</v>
      </c>
    </row>
    <row r="35" spans="1:4">
      <c r="A35" s="4" t="s">
        <v>1379</v>
      </c>
      <c r="B35" s="5" t="n">
        <v>-13962</v>
      </c>
      <c r="C35" s="5" t="n">
        <v>-14806</v>
      </c>
      <c r="D35" s="5" t="n">
        <v>-5771</v>
      </c>
    </row>
    <row r="36" spans="1:4">
      <c r="A36" s="4" t="s">
        <v>1380</v>
      </c>
    </row>
    <row r="37" spans="1:4">
      <c r="A37" s="3" t="s">
        <v>361</v>
      </c>
    </row>
    <row r="38" spans="1:4">
      <c r="A38" s="4" t="s">
        <v>1381</v>
      </c>
      <c r="B38" s="5" t="n">
        <v>160843</v>
      </c>
      <c r="C38" s="5" t="n">
        <v>0</v>
      </c>
      <c r="D38" s="5" t="n">
        <v>0</v>
      </c>
    </row>
    <row r="39" spans="1:4">
      <c r="A39" s="4" t="s">
        <v>1382</v>
      </c>
    </row>
    <row r="40" spans="1:4">
      <c r="A40" s="3" t="s">
        <v>361</v>
      </c>
    </row>
    <row r="41" spans="1:4">
      <c r="A41" s="4" t="s">
        <v>1372</v>
      </c>
      <c r="B41" s="5" t="n">
        <v>2000</v>
      </c>
      <c r="C41" s="5" t="n">
        <v>2500</v>
      </c>
      <c r="D41" s="5" t="n">
        <v>103632</v>
      </c>
    </row>
    <row r="42" spans="1:4">
      <c r="A42" s="4" t="s">
        <v>538</v>
      </c>
      <c r="D42" s="5" t="n">
        <v>75196</v>
      </c>
    </row>
    <row r="43" spans="1:4">
      <c r="A43" s="4" t="s">
        <v>1383</v>
      </c>
    </row>
    <row r="44" spans="1:4">
      <c r="A44" s="3" t="s">
        <v>361</v>
      </c>
    </row>
    <row r="45" spans="1:4">
      <c r="A45" s="4" t="s">
        <v>538</v>
      </c>
      <c r="B45" s="5" t="n">
        <v>0</v>
      </c>
      <c r="C45" s="5" t="n">
        <v>-1551</v>
      </c>
      <c r="D45" s="5" t="n">
        <v>-10263</v>
      </c>
    </row>
    <row r="46" spans="1:4">
      <c r="A46" s="4" t="s">
        <v>1384</v>
      </c>
    </row>
    <row r="47" spans="1:4">
      <c r="A47" s="3" t="s">
        <v>361</v>
      </c>
    </row>
    <row r="48" spans="1:4">
      <c r="A48" s="4" t="s">
        <v>1372</v>
      </c>
      <c r="B48" s="6" t="n">
        <v>77240</v>
      </c>
      <c r="C48" s="5" t="n">
        <v>42436</v>
      </c>
      <c r="D48" s="5" t="n">
        <v>21385</v>
      </c>
    </row>
    <row r="49" spans="1:4">
      <c r="A49" s="4" t="s">
        <v>1385</v>
      </c>
    </row>
    <row r="50" spans="1:4">
      <c r="A50" s="3" t="s">
        <v>361</v>
      </c>
    </row>
    <row r="51" spans="1:4">
      <c r="A51" s="4" t="s">
        <v>502</v>
      </c>
      <c r="B51" s="4" t="s">
        <v>1386</v>
      </c>
    </row>
    <row r="52" spans="1:4">
      <c r="A52" s="4" t="s">
        <v>1387</v>
      </c>
      <c r="C52" s="5" t="n">
        <v>14956</v>
      </c>
      <c r="D52" s="5" t="n">
        <v>22684</v>
      </c>
    </row>
    <row r="53" spans="1:4">
      <c r="A53" s="4" t="s">
        <v>1388</v>
      </c>
    </row>
    <row r="54" spans="1:4">
      <c r="A54" s="3" t="s">
        <v>361</v>
      </c>
    </row>
    <row r="55" spans="1:4">
      <c r="A55" s="4" t="s">
        <v>1372</v>
      </c>
      <c r="B55" s="6" t="n">
        <v>-21042</v>
      </c>
      <c r="C55" s="5" t="n">
        <v>33964</v>
      </c>
      <c r="D55" s="5" t="n">
        <v>70306</v>
      </c>
    </row>
    <row r="56" spans="1:4">
      <c r="A56" s="4" t="s">
        <v>1389</v>
      </c>
    </row>
    <row r="57" spans="1:4">
      <c r="A57" s="3" t="s">
        <v>361</v>
      </c>
    </row>
    <row r="58" spans="1:4">
      <c r="A58" s="4" t="s">
        <v>1372</v>
      </c>
      <c r="B58" s="5" t="n">
        <v>8607</v>
      </c>
      <c r="C58" s="5" t="n">
        <v>8611</v>
      </c>
      <c r="D58" s="5" t="n">
        <v>8056</v>
      </c>
    </row>
    <row r="59" spans="1:4">
      <c r="A59" s="4" t="s">
        <v>1390</v>
      </c>
    </row>
    <row r="60" spans="1:4">
      <c r="A60" s="3" t="s">
        <v>361</v>
      </c>
    </row>
    <row r="61" spans="1:4">
      <c r="A61" s="4" t="s">
        <v>1372</v>
      </c>
      <c r="B61" s="5" t="n">
        <v>-16270</v>
      </c>
      <c r="C61" s="5" t="n">
        <v>14657</v>
      </c>
      <c r="D61" s="5" t="n">
        <v>37535</v>
      </c>
    </row>
    <row r="62" spans="1:4">
      <c r="A62" s="4" t="s">
        <v>1391</v>
      </c>
    </row>
    <row r="63" spans="1:4">
      <c r="A63" s="3" t="s">
        <v>361</v>
      </c>
    </row>
    <row r="64" spans="1:4">
      <c r="A64" s="4" t="s">
        <v>1372</v>
      </c>
      <c r="B64" s="6" t="n">
        <v>-13379</v>
      </c>
      <c r="C64" s="6" t="n">
        <v>10696</v>
      </c>
      <c r="D64" s="6" t="n">
        <v>2471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0"/>
  </cols>
  <sheetData>
    <row r="1" spans="1:2">
      <c r="A1" s="1" t="s">
        <v>1392</v>
      </c>
      <c r="B1" s="2" t="s">
        <v>1393</v>
      </c>
    </row>
    <row r="2" spans="1:2">
      <c r="A2" s="3" t="s">
        <v>326</v>
      </c>
    </row>
    <row r="3" spans="1:2">
      <c r="A3" s="4" t="s">
        <v>1394</v>
      </c>
      <c r="B3" s="5" t="n">
        <v>0</v>
      </c>
    </row>
    <row r="4" spans="1:2">
      <c r="A4" s="4" t="s">
        <v>1137</v>
      </c>
      <c r="B4" s="4" t="s">
        <v>1138</v>
      </c>
    </row>
    <row r="5" spans="1:2">
      <c r="A5" s="4" t="s">
        <v>1128</v>
      </c>
      <c r="B5" s="4" t="s">
        <v>621</v>
      </c>
    </row>
    <row r="6" spans="1:2">
      <c r="A6" s="4" t="s">
        <v>1114</v>
      </c>
      <c r="B6" s="4" t="s">
        <v>1395</v>
      </c>
    </row>
    <row r="7" spans="1:2">
      <c r="A7" s="4" t="s">
        <v>1115</v>
      </c>
      <c r="B7" s="4" t="s">
        <v>1395</v>
      </c>
    </row>
    <row r="8" spans="1:2">
      <c r="A8" s="4" t="s">
        <v>1116</v>
      </c>
      <c r="B8" s="4" t="s">
        <v>1395</v>
      </c>
    </row>
    <row r="9" spans="1:2">
      <c r="A9" s="4" t="s">
        <v>1396</v>
      </c>
    </row>
    <row r="10" spans="1:2">
      <c r="A10" s="3" t="s">
        <v>326</v>
      </c>
    </row>
    <row r="11" spans="1:2">
      <c r="A11" s="4" t="s">
        <v>1134</v>
      </c>
      <c r="B11" s="4" t="s">
        <v>597</v>
      </c>
    </row>
    <row r="12" spans="1:2">
      <c r="A12" s="4" t="s">
        <v>1130</v>
      </c>
      <c r="B12" s="4" t="s">
        <v>1131</v>
      </c>
    </row>
    <row r="13" spans="1:2">
      <c r="A13" s="4" t="s">
        <v>1132</v>
      </c>
      <c r="B13" s="4" t="s">
        <v>1133</v>
      </c>
    </row>
    <row r="14" spans="1:2">
      <c r="A14" s="4" t="s">
        <v>1136</v>
      </c>
      <c r="B14" s="4" t="s">
        <v>667</v>
      </c>
    </row>
    <row r="15" spans="1:2">
      <c r="A15" s="4" t="s">
        <v>1397</v>
      </c>
    </row>
    <row r="16" spans="1:2">
      <c r="A16" s="3" t="s">
        <v>326</v>
      </c>
    </row>
    <row r="17" spans="1:2">
      <c r="A17" s="4" t="s">
        <v>1134</v>
      </c>
      <c r="B17" s="4" t="s">
        <v>59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8</v>
      </c>
      <c r="B1" s="2" t="s">
        <v>1</v>
      </c>
    </row>
    <row r="2" spans="1:4">
      <c r="B2" s="2" t="s">
        <v>2</v>
      </c>
      <c r="C2" s="2" t="s">
        <v>34</v>
      </c>
      <c r="D2" s="2" t="s">
        <v>103</v>
      </c>
    </row>
    <row r="3" spans="1:4">
      <c r="A3" s="3" t="s">
        <v>1399</v>
      </c>
    </row>
    <row r="4" spans="1:4">
      <c r="A4" s="4" t="s">
        <v>1400</v>
      </c>
      <c r="B4" s="6" t="n">
        <v>14659</v>
      </c>
      <c r="C4" s="6" t="n">
        <v>21209</v>
      </c>
      <c r="D4" s="6" t="n">
        <v>24719</v>
      </c>
    </row>
    <row r="5" spans="1:4">
      <c r="A5" s="4" t="s">
        <v>1401</v>
      </c>
      <c r="B5" s="5" t="n">
        <v>2679</v>
      </c>
      <c r="C5" s="5" t="n">
        <v>-99</v>
      </c>
      <c r="D5" s="5" t="n">
        <v>3076</v>
      </c>
    </row>
    <row r="6" spans="1:4">
      <c r="A6" s="4" t="s">
        <v>1402</v>
      </c>
      <c r="B6" s="5" t="n">
        <v>-4191</v>
      </c>
      <c r="C6" s="5" t="n">
        <v>-6451</v>
      </c>
      <c r="D6" s="5" t="n">
        <v>-6586</v>
      </c>
    </row>
    <row r="7" spans="1:4">
      <c r="A7" s="4" t="s">
        <v>1403</v>
      </c>
      <c r="B7" s="6" t="n">
        <v>13147</v>
      </c>
      <c r="C7" s="6" t="n">
        <v>14659</v>
      </c>
      <c r="D7" s="6" t="n">
        <v>212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39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4</v>
      </c>
      <c r="B1" s="2" t="s">
        <v>1</v>
      </c>
    </row>
    <row r="2" spans="1:5">
      <c r="B2" s="2" t="s">
        <v>2</v>
      </c>
      <c r="C2" s="2" t="s">
        <v>34</v>
      </c>
      <c r="D2" s="2" t="s">
        <v>103</v>
      </c>
      <c r="E2" s="2" t="s">
        <v>1344</v>
      </c>
    </row>
    <row r="3" spans="1:5">
      <c r="A3" s="3" t="s">
        <v>1405</v>
      </c>
    </row>
    <row r="4" spans="1:5">
      <c r="A4" s="4" t="s">
        <v>1406</v>
      </c>
      <c r="B4" s="6" t="n">
        <v>9374297</v>
      </c>
    </row>
    <row r="5" spans="1:5">
      <c r="A5" s="3" t="s">
        <v>1407</v>
      </c>
    </row>
    <row r="6" spans="1:5">
      <c r="A6" s="4" t="s">
        <v>36</v>
      </c>
      <c r="B6" s="5" t="n">
        <v>4179520</v>
      </c>
    </row>
    <row r="7" spans="1:5">
      <c r="A7" s="4" t="s">
        <v>37</v>
      </c>
      <c r="B7" s="5" t="n">
        <v>9198464</v>
      </c>
    </row>
    <row r="8" spans="1:5">
      <c r="A8" s="4" t="s">
        <v>1408</v>
      </c>
      <c r="B8" s="5" t="n">
        <v>4961974</v>
      </c>
    </row>
    <row r="9" spans="1:5">
      <c r="A9" s="3" t="s">
        <v>1409</v>
      </c>
    </row>
    <row r="10" spans="1:5">
      <c r="A10" s="4" t="s">
        <v>36</v>
      </c>
      <c r="B10" s="5" t="n">
        <v>4065142</v>
      </c>
    </row>
    <row r="11" spans="1:5">
      <c r="A11" s="4" t="s">
        <v>37</v>
      </c>
      <c r="B11" s="5" t="n">
        <v>14274816</v>
      </c>
    </row>
    <row r="12" spans="1:5">
      <c r="A12" s="4" t="s">
        <v>40</v>
      </c>
      <c r="B12" s="5" t="n">
        <v>18339958</v>
      </c>
    </row>
    <row r="13" spans="1:5">
      <c r="A13" s="4" t="s">
        <v>1410</v>
      </c>
      <c r="B13" s="5" t="n">
        <v>3513574</v>
      </c>
      <c r="C13" s="6" t="n">
        <v>3418267</v>
      </c>
      <c r="D13" s="6" t="n">
        <v>3161633</v>
      </c>
      <c r="E13" s="6" t="n">
        <v>2829862</v>
      </c>
    </row>
    <row r="14" spans="1:5">
      <c r="A14" s="4" t="s">
        <v>576</v>
      </c>
      <c r="B14" s="5" t="n">
        <v>3700000</v>
      </c>
    </row>
    <row r="15" spans="1:5">
      <c r="A15" s="4" t="s">
        <v>1411</v>
      </c>
    </row>
    <row r="16" spans="1:5">
      <c r="A16" s="3" t="s">
        <v>1405</v>
      </c>
    </row>
    <row r="17" spans="1:5">
      <c r="A17" s="4" t="s">
        <v>1406</v>
      </c>
      <c r="B17" s="5" t="n">
        <v>0</v>
      </c>
    </row>
    <row r="18" spans="1:5">
      <c r="A18" s="3" t="s">
        <v>1407</v>
      </c>
    </row>
    <row r="19" spans="1:5">
      <c r="A19" s="4" t="s">
        <v>36</v>
      </c>
      <c r="B19" s="5" t="n">
        <v>0</v>
      </c>
    </row>
    <row r="20" spans="1:5">
      <c r="A20" s="4" t="s">
        <v>37</v>
      </c>
      <c r="B20" s="5" t="n">
        <v>0</v>
      </c>
    </row>
    <row r="21" spans="1:5">
      <c r="A21" s="4" t="s">
        <v>1408</v>
      </c>
      <c r="B21" s="5" t="n">
        <v>116560</v>
      </c>
    </row>
    <row r="22" spans="1:5">
      <c r="A22" s="3" t="s">
        <v>1409</v>
      </c>
    </row>
    <row r="23" spans="1:5">
      <c r="A23" s="4" t="s">
        <v>36</v>
      </c>
      <c r="B23" s="5" t="n">
        <v>0</v>
      </c>
    </row>
    <row r="24" spans="1:5">
      <c r="A24" s="4" t="s">
        <v>37</v>
      </c>
      <c r="B24" s="5" t="n">
        <v>116560</v>
      </c>
    </row>
    <row r="25" spans="1:5">
      <c r="A25" s="4" t="s">
        <v>40</v>
      </c>
      <c r="B25" s="5" t="n">
        <v>116560</v>
      </c>
    </row>
    <row r="26" spans="1:5">
      <c r="A26" s="4" t="s">
        <v>1410</v>
      </c>
      <c r="B26" s="5" t="n">
        <v>84434</v>
      </c>
    </row>
    <row r="27" spans="1:5">
      <c r="A27" s="4" t="s">
        <v>1412</v>
      </c>
    </row>
    <row r="28" spans="1:5">
      <c r="A28" s="3" t="s">
        <v>1405</v>
      </c>
    </row>
    <row r="29" spans="1:5">
      <c r="A29" s="4" t="s">
        <v>1406</v>
      </c>
      <c r="B29" s="5" t="n">
        <v>5945278</v>
      </c>
    </row>
    <row r="30" spans="1:5">
      <c r="A30" s="3" t="s">
        <v>1407</v>
      </c>
    </row>
    <row r="31" spans="1:5">
      <c r="A31" s="4" t="s">
        <v>36</v>
      </c>
      <c r="B31" s="5" t="n">
        <v>2690244</v>
      </c>
    </row>
    <row r="32" spans="1:5">
      <c r="A32" s="4" t="s">
        <v>37</v>
      </c>
      <c r="B32" s="5" t="n">
        <v>5852047</v>
      </c>
    </row>
    <row r="33" spans="1:5">
      <c r="A33" s="4" t="s">
        <v>1408</v>
      </c>
      <c r="B33" s="5" t="n">
        <v>2228307</v>
      </c>
    </row>
    <row r="34" spans="1:5">
      <c r="A34" s="3" t="s">
        <v>1409</v>
      </c>
    </row>
    <row r="35" spans="1:5">
      <c r="A35" s="4" t="s">
        <v>36</v>
      </c>
      <c r="B35" s="5" t="n">
        <v>2746052</v>
      </c>
    </row>
    <row r="36" spans="1:5">
      <c r="A36" s="4" t="s">
        <v>37</v>
      </c>
      <c r="B36" s="5" t="n">
        <v>8024546</v>
      </c>
    </row>
    <row r="37" spans="1:5">
      <c r="A37" s="4" t="s">
        <v>40</v>
      </c>
      <c r="B37" s="5" t="n">
        <v>10770598</v>
      </c>
    </row>
    <row r="38" spans="1:5">
      <c r="A38" s="4" t="s">
        <v>1410</v>
      </c>
      <c r="B38" s="5" t="n">
        <v>1983937</v>
      </c>
    </row>
    <row r="39" spans="1:5">
      <c r="A39" s="4" t="s">
        <v>1413</v>
      </c>
    </row>
    <row r="40" spans="1:5">
      <c r="A40" s="3" t="s">
        <v>1405</v>
      </c>
    </row>
    <row r="41" spans="1:5">
      <c r="A41" s="4" t="s">
        <v>1406</v>
      </c>
      <c r="B41" s="5" t="n">
        <v>5945278</v>
      </c>
    </row>
    <row r="42" spans="1:5">
      <c r="A42" s="3" t="s">
        <v>1407</v>
      </c>
    </row>
    <row r="43" spans="1:5">
      <c r="A43" s="4" t="s">
        <v>36</v>
      </c>
      <c r="B43" s="5" t="n">
        <v>2660341</v>
      </c>
    </row>
    <row r="44" spans="1:5">
      <c r="A44" s="4" t="s">
        <v>37</v>
      </c>
      <c r="B44" s="5" t="n">
        <v>5730335</v>
      </c>
    </row>
    <row r="45" spans="1:5">
      <c r="A45" s="4" t="s">
        <v>1408</v>
      </c>
      <c r="B45" s="5" t="n">
        <v>2107092</v>
      </c>
    </row>
    <row r="46" spans="1:5">
      <c r="A46" s="3" t="s">
        <v>1409</v>
      </c>
    </row>
    <row r="47" spans="1:5">
      <c r="A47" s="4" t="s">
        <v>36</v>
      </c>
      <c r="B47" s="5" t="n">
        <v>2715116</v>
      </c>
    </row>
    <row r="48" spans="1:5">
      <c r="A48" s="4" t="s">
        <v>37</v>
      </c>
      <c r="B48" s="5" t="n">
        <v>7782652</v>
      </c>
    </row>
    <row r="49" spans="1:5">
      <c r="A49" s="4" t="s">
        <v>40</v>
      </c>
      <c r="B49" s="5" t="n">
        <v>10497768</v>
      </c>
    </row>
    <row r="50" spans="1:5">
      <c r="A50" s="4" t="s">
        <v>1410</v>
      </c>
      <c r="B50" s="5" t="n">
        <v>1866856</v>
      </c>
    </row>
    <row r="51" spans="1:5">
      <c r="A51" s="4" t="s">
        <v>1414</v>
      </c>
    </row>
    <row r="52" spans="1:5">
      <c r="A52" s="3" t="s">
        <v>1405</v>
      </c>
    </row>
    <row r="53" spans="1:5">
      <c r="A53" s="4" t="s">
        <v>1406</v>
      </c>
      <c r="B53" s="5" t="n">
        <v>950000</v>
      </c>
    </row>
    <row r="54" spans="1:5">
      <c r="A54" s="3" t="s">
        <v>1407</v>
      </c>
    </row>
    <row r="55" spans="1:5">
      <c r="A55" s="4" t="s">
        <v>36</v>
      </c>
      <c r="B55" s="5" t="n">
        <v>515539</v>
      </c>
    </row>
    <row r="56" spans="1:5">
      <c r="A56" s="4" t="s">
        <v>37</v>
      </c>
      <c r="B56" s="5" t="n">
        <v>923653</v>
      </c>
    </row>
    <row r="57" spans="1:5">
      <c r="A57" s="4" t="s">
        <v>1408</v>
      </c>
      <c r="B57" s="5" t="n">
        <v>218275</v>
      </c>
    </row>
    <row r="58" spans="1:5">
      <c r="A58" s="3" t="s">
        <v>1409</v>
      </c>
    </row>
    <row r="59" spans="1:5">
      <c r="A59" s="4" t="s">
        <v>36</v>
      </c>
      <c r="B59" s="5" t="n">
        <v>515539</v>
      </c>
    </row>
    <row r="60" spans="1:5">
      <c r="A60" s="4" t="s">
        <v>37</v>
      </c>
      <c r="B60" s="5" t="n">
        <v>1141928</v>
      </c>
    </row>
    <row r="61" spans="1:5">
      <c r="A61" s="4" t="s">
        <v>40</v>
      </c>
      <c r="B61" s="5" t="n">
        <v>1657467</v>
      </c>
    </row>
    <row r="62" spans="1:5">
      <c r="A62" s="4" t="s">
        <v>1410</v>
      </c>
      <c r="B62" s="6" t="n">
        <v>267734</v>
      </c>
    </row>
    <row r="63" spans="1:5">
      <c r="A63" s="4" t="s">
        <v>1415</v>
      </c>
      <c r="B63" s="5" t="n">
        <v>1963</v>
      </c>
    </row>
    <row r="64" spans="1:5">
      <c r="A64" s="4" t="s">
        <v>1416</v>
      </c>
      <c r="B64" s="5" t="n">
        <v>2007</v>
      </c>
    </row>
    <row r="65" spans="1:5">
      <c r="A65" s="4" t="s">
        <v>1417</v>
      </c>
    </row>
    <row r="66" spans="1:5">
      <c r="A66" s="3" t="s">
        <v>1405</v>
      </c>
    </row>
    <row r="67" spans="1:5">
      <c r="A67" s="4" t="s">
        <v>1406</v>
      </c>
      <c r="B67" s="6" t="n">
        <v>450000</v>
      </c>
    </row>
    <row r="68" spans="1:5">
      <c r="A68" s="3" t="s">
        <v>1407</v>
      </c>
    </row>
    <row r="69" spans="1:5">
      <c r="A69" s="4" t="s">
        <v>36</v>
      </c>
      <c r="B69" s="5" t="n">
        <v>152825</v>
      </c>
    </row>
    <row r="70" spans="1:5">
      <c r="A70" s="4" t="s">
        <v>37</v>
      </c>
      <c r="B70" s="5" t="n">
        <v>584230</v>
      </c>
    </row>
    <row r="71" spans="1:5">
      <c r="A71" s="4" t="s">
        <v>1408</v>
      </c>
      <c r="B71" s="5" t="n">
        <v>15</v>
      </c>
    </row>
    <row r="72" spans="1:5">
      <c r="A72" s="3" t="s">
        <v>1409</v>
      </c>
    </row>
    <row r="73" spans="1:5">
      <c r="A73" s="4" t="s">
        <v>36</v>
      </c>
      <c r="B73" s="5" t="n">
        <v>152825</v>
      </c>
    </row>
    <row r="74" spans="1:5">
      <c r="A74" s="4" t="s">
        <v>37</v>
      </c>
      <c r="B74" s="5" t="n">
        <v>584245</v>
      </c>
    </row>
    <row r="75" spans="1:5">
      <c r="A75" s="4" t="s">
        <v>40</v>
      </c>
      <c r="B75" s="5" t="n">
        <v>737070</v>
      </c>
    </row>
    <row r="76" spans="1:5">
      <c r="A76" s="4" t="s">
        <v>1410</v>
      </c>
      <c r="B76" s="6" t="n">
        <v>31803</v>
      </c>
    </row>
    <row r="77" spans="1:5">
      <c r="A77" s="4" t="s">
        <v>1416</v>
      </c>
      <c r="B77" s="5" t="n">
        <v>2014</v>
      </c>
    </row>
    <row r="78" spans="1:5">
      <c r="A78" s="4" t="s">
        <v>1418</v>
      </c>
    </row>
    <row r="79" spans="1:5">
      <c r="A79" s="3" t="s">
        <v>1405</v>
      </c>
    </row>
    <row r="80" spans="1:5">
      <c r="A80" s="4" t="s">
        <v>1406</v>
      </c>
      <c r="B80" s="6" t="n">
        <v>400000</v>
      </c>
    </row>
    <row r="81" spans="1:5">
      <c r="A81" s="3" t="s">
        <v>1407</v>
      </c>
    </row>
    <row r="82" spans="1:5">
      <c r="A82" s="4" t="s">
        <v>36</v>
      </c>
      <c r="B82" s="5" t="n">
        <v>265889</v>
      </c>
    </row>
    <row r="83" spans="1:5">
      <c r="A83" s="4" t="s">
        <v>37</v>
      </c>
      <c r="B83" s="5" t="n">
        <v>363381</v>
      </c>
    </row>
    <row r="84" spans="1:5">
      <c r="A84" s="4" t="s">
        <v>1408</v>
      </c>
      <c r="B84" s="5" t="n">
        <v>47355</v>
      </c>
    </row>
    <row r="85" spans="1:5">
      <c r="A85" s="3" t="s">
        <v>1409</v>
      </c>
    </row>
    <row r="86" spans="1:5">
      <c r="A86" s="4" t="s">
        <v>36</v>
      </c>
      <c r="B86" s="5" t="n">
        <v>265889</v>
      </c>
    </row>
    <row r="87" spans="1:5">
      <c r="A87" s="4" t="s">
        <v>37</v>
      </c>
      <c r="B87" s="5" t="n">
        <v>410736</v>
      </c>
    </row>
    <row r="88" spans="1:5">
      <c r="A88" s="4" t="s">
        <v>40</v>
      </c>
      <c r="B88" s="5" t="n">
        <v>676625</v>
      </c>
    </row>
    <row r="89" spans="1:5">
      <c r="A89" s="4" t="s">
        <v>1410</v>
      </c>
      <c r="B89" s="6" t="n">
        <v>106513</v>
      </c>
    </row>
    <row r="90" spans="1:5">
      <c r="A90" s="4" t="s">
        <v>1415</v>
      </c>
      <c r="B90" s="5" t="n">
        <v>1960</v>
      </c>
    </row>
    <row r="91" spans="1:5">
      <c r="A91" s="4" t="s">
        <v>1416</v>
      </c>
      <c r="B91" s="5" t="n">
        <v>2006</v>
      </c>
    </row>
    <row r="92" spans="1:5">
      <c r="A92" s="4" t="s">
        <v>1419</v>
      </c>
    </row>
    <row r="93" spans="1:5">
      <c r="A93" s="3" t="s">
        <v>1405</v>
      </c>
    </row>
    <row r="94" spans="1:5">
      <c r="A94" s="4" t="s">
        <v>1406</v>
      </c>
      <c r="B94" s="6" t="n">
        <v>390000</v>
      </c>
    </row>
    <row r="95" spans="1:5">
      <c r="A95" s="3" t="s">
        <v>1407</v>
      </c>
    </row>
    <row r="96" spans="1:5">
      <c r="A96" s="4" t="s">
        <v>36</v>
      </c>
      <c r="B96" s="5" t="n">
        <v>189005</v>
      </c>
    </row>
    <row r="97" spans="1:5">
      <c r="A97" s="4" t="s">
        <v>37</v>
      </c>
      <c r="B97" s="5" t="n">
        <v>471072</v>
      </c>
    </row>
    <row r="98" spans="1:5">
      <c r="A98" s="4" t="s">
        <v>1408</v>
      </c>
      <c r="B98" s="5" t="n">
        <v>0</v>
      </c>
    </row>
    <row r="99" spans="1:5">
      <c r="A99" s="3" t="s">
        <v>1409</v>
      </c>
    </row>
    <row r="100" spans="1:5">
      <c r="A100" s="4" t="s">
        <v>36</v>
      </c>
      <c r="B100" s="5" t="n">
        <v>189005</v>
      </c>
    </row>
    <row r="101" spans="1:5">
      <c r="A101" s="4" t="s">
        <v>37</v>
      </c>
      <c r="B101" s="5" t="n">
        <v>471072</v>
      </c>
    </row>
    <row r="102" spans="1:5">
      <c r="A102" s="4" t="s">
        <v>40</v>
      </c>
      <c r="B102" s="5" t="n">
        <v>660077</v>
      </c>
    </row>
    <row r="103" spans="1:5">
      <c r="A103" s="4" t="s">
        <v>1410</v>
      </c>
      <c r="B103" s="6" t="n">
        <v>49040</v>
      </c>
    </row>
    <row r="104" spans="1:5">
      <c r="A104" s="4" t="s">
        <v>1416</v>
      </c>
      <c r="B104" s="5" t="n">
        <v>2012</v>
      </c>
    </row>
    <row r="105" spans="1:5">
      <c r="A105" s="4" t="s">
        <v>1420</v>
      </c>
    </row>
    <row r="106" spans="1:5">
      <c r="A106" s="3" t="s">
        <v>1405</v>
      </c>
    </row>
    <row r="107" spans="1:5">
      <c r="A107" s="4" t="s">
        <v>1406</v>
      </c>
      <c r="B107" s="6" t="n">
        <v>0</v>
      </c>
    </row>
    <row r="108" spans="1:5">
      <c r="A108" s="3" t="s">
        <v>1407</v>
      </c>
    </row>
    <row r="109" spans="1:5">
      <c r="A109" s="4" t="s">
        <v>36</v>
      </c>
      <c r="B109" s="5" t="n">
        <v>0</v>
      </c>
    </row>
    <row r="110" spans="1:5">
      <c r="A110" s="4" t="s">
        <v>37</v>
      </c>
      <c r="B110" s="5" t="n">
        <v>412169</v>
      </c>
    </row>
    <row r="111" spans="1:5">
      <c r="A111" s="4" t="s">
        <v>1408</v>
      </c>
      <c r="B111" s="5" t="n">
        <v>213425</v>
      </c>
    </row>
    <row r="112" spans="1:5">
      <c r="A112" s="3" t="s">
        <v>1409</v>
      </c>
    </row>
    <row r="113" spans="1:5">
      <c r="A113" s="4" t="s">
        <v>36</v>
      </c>
      <c r="B113" s="5" t="n">
        <v>0</v>
      </c>
    </row>
    <row r="114" spans="1:5">
      <c r="A114" s="4" t="s">
        <v>37</v>
      </c>
      <c r="B114" s="5" t="n">
        <v>625594</v>
      </c>
    </row>
    <row r="115" spans="1:5">
      <c r="A115" s="4" t="s">
        <v>40</v>
      </c>
      <c r="B115" s="5" t="n">
        <v>625594</v>
      </c>
    </row>
    <row r="116" spans="1:5">
      <c r="A116" s="4" t="s">
        <v>1410</v>
      </c>
      <c r="B116" s="6" t="n">
        <v>274984</v>
      </c>
    </row>
    <row r="117" spans="1:5">
      <c r="A117" s="4" t="s">
        <v>1415</v>
      </c>
      <c r="B117" s="5" t="n">
        <v>1972</v>
      </c>
    </row>
    <row r="118" spans="1:5">
      <c r="A118" s="4" t="s">
        <v>1416</v>
      </c>
      <c r="B118" s="5" t="n">
        <v>1998</v>
      </c>
    </row>
    <row r="119" spans="1:5">
      <c r="A119" s="4" t="s">
        <v>1421</v>
      </c>
    </row>
    <row r="120" spans="1:5">
      <c r="A120" s="3" t="s">
        <v>1405</v>
      </c>
    </row>
    <row r="121" spans="1:5">
      <c r="A121" s="4" t="s">
        <v>1406</v>
      </c>
      <c r="B121" s="6" t="n">
        <v>398402</v>
      </c>
    </row>
    <row r="122" spans="1:5">
      <c r="A122" s="3" t="s">
        <v>1407</v>
      </c>
    </row>
    <row r="123" spans="1:5">
      <c r="A123" s="4" t="s">
        <v>36</v>
      </c>
      <c r="B123" s="5" t="n">
        <v>242776</v>
      </c>
    </row>
    <row r="124" spans="1:5">
      <c r="A124" s="4" t="s">
        <v>37</v>
      </c>
      <c r="B124" s="5" t="n">
        <v>247970</v>
      </c>
    </row>
    <row r="125" spans="1:5">
      <c r="A125" s="4" t="s">
        <v>1408</v>
      </c>
      <c r="B125" s="5" t="n">
        <v>33439</v>
      </c>
    </row>
    <row r="126" spans="1:5">
      <c r="A126" s="3" t="s">
        <v>1409</v>
      </c>
    </row>
    <row r="127" spans="1:5">
      <c r="A127" s="4" t="s">
        <v>36</v>
      </c>
      <c r="B127" s="5" t="n">
        <v>242776</v>
      </c>
    </row>
    <row r="128" spans="1:5">
      <c r="A128" s="4" t="s">
        <v>37</v>
      </c>
      <c r="B128" s="5" t="n">
        <v>281409</v>
      </c>
    </row>
    <row r="129" spans="1:5">
      <c r="A129" s="4" t="s">
        <v>40</v>
      </c>
      <c r="B129" s="5" t="n">
        <v>524185</v>
      </c>
    </row>
    <row r="130" spans="1:5">
      <c r="A130" s="4" t="s">
        <v>1410</v>
      </c>
      <c r="B130" s="6" t="n">
        <v>70106</v>
      </c>
    </row>
    <row r="131" spans="1:5">
      <c r="A131" s="4" t="s">
        <v>1415</v>
      </c>
      <c r="B131" s="5" t="n">
        <v>1911</v>
      </c>
    </row>
    <row r="132" spans="1:5">
      <c r="A132" s="4" t="s">
        <v>1416</v>
      </c>
      <c r="B132" s="5" t="n">
        <v>2007</v>
      </c>
    </row>
    <row r="133" spans="1:5">
      <c r="A133" s="4" t="s">
        <v>1422</v>
      </c>
    </row>
    <row r="134" spans="1:5">
      <c r="A134" s="3" t="s">
        <v>1405</v>
      </c>
    </row>
    <row r="135" spans="1:5">
      <c r="A135" s="4" t="s">
        <v>1406</v>
      </c>
      <c r="B135" s="6" t="n">
        <v>0</v>
      </c>
    </row>
    <row r="136" spans="1:5">
      <c r="A136" s="3" t="s">
        <v>1407</v>
      </c>
    </row>
    <row r="137" spans="1:5">
      <c r="A137" s="4" t="s">
        <v>36</v>
      </c>
      <c r="B137" s="5" t="n">
        <v>0</v>
      </c>
    </row>
    <row r="138" spans="1:5">
      <c r="A138" s="4" t="s">
        <v>37</v>
      </c>
      <c r="B138" s="5" t="n">
        <v>249285</v>
      </c>
    </row>
    <row r="139" spans="1:5">
      <c r="A139" s="4" t="s">
        <v>1408</v>
      </c>
      <c r="B139" s="5" t="n">
        <v>146879</v>
      </c>
    </row>
    <row r="140" spans="1:5">
      <c r="A140" s="3" t="s">
        <v>1409</v>
      </c>
    </row>
    <row r="141" spans="1:5">
      <c r="A141" s="4" t="s">
        <v>36</v>
      </c>
      <c r="B141" s="5" t="n">
        <v>0</v>
      </c>
    </row>
    <row r="142" spans="1:5">
      <c r="A142" s="4" t="s">
        <v>37</v>
      </c>
      <c r="B142" s="5" t="n">
        <v>396164</v>
      </c>
    </row>
    <row r="143" spans="1:5">
      <c r="A143" s="4" t="s">
        <v>40</v>
      </c>
      <c r="B143" s="5" t="n">
        <v>396164</v>
      </c>
    </row>
    <row r="144" spans="1:5">
      <c r="A144" s="4" t="s">
        <v>1410</v>
      </c>
      <c r="B144" s="6" t="n">
        <v>14979</v>
      </c>
    </row>
    <row r="145" spans="1:5">
      <c r="A145" s="4" t="s">
        <v>1416</v>
      </c>
      <c r="B145" s="5" t="n">
        <v>2012</v>
      </c>
    </row>
    <row r="146" spans="1:5">
      <c r="A146" s="4" t="s">
        <v>1423</v>
      </c>
    </row>
    <row r="147" spans="1:5">
      <c r="A147" s="3" t="s">
        <v>1405</v>
      </c>
    </row>
    <row r="148" spans="1:5">
      <c r="A148" s="4" t="s">
        <v>1406</v>
      </c>
      <c r="B148" s="6" t="n">
        <v>205000</v>
      </c>
    </row>
    <row r="149" spans="1:5">
      <c r="A149" s="3" t="s">
        <v>1407</v>
      </c>
    </row>
    <row r="150" spans="1:5">
      <c r="A150" s="4" t="s">
        <v>36</v>
      </c>
      <c r="B150" s="5" t="n">
        <v>119657</v>
      </c>
    </row>
    <row r="151" spans="1:5">
      <c r="A151" s="4" t="s">
        <v>37</v>
      </c>
      <c r="B151" s="5" t="n">
        <v>268509</v>
      </c>
    </row>
    <row r="152" spans="1:5">
      <c r="A152" s="4" t="s">
        <v>1408</v>
      </c>
      <c r="B152" s="5" t="n">
        <v>0</v>
      </c>
    </row>
    <row r="153" spans="1:5">
      <c r="A153" s="3" t="s">
        <v>1409</v>
      </c>
    </row>
    <row r="154" spans="1:5">
      <c r="A154" s="4" t="s">
        <v>36</v>
      </c>
      <c r="B154" s="5" t="n">
        <v>119657</v>
      </c>
    </row>
    <row r="155" spans="1:5">
      <c r="A155" s="4" t="s">
        <v>37</v>
      </c>
      <c r="B155" s="5" t="n">
        <v>268509</v>
      </c>
    </row>
    <row r="156" spans="1:5">
      <c r="A156" s="4" t="s">
        <v>40</v>
      </c>
      <c r="B156" s="5" t="n">
        <v>388166</v>
      </c>
    </row>
    <row r="157" spans="1:5">
      <c r="A157" s="4" t="s">
        <v>1410</v>
      </c>
      <c r="B157" s="6" t="n">
        <v>10628</v>
      </c>
    </row>
    <row r="158" spans="1:5">
      <c r="A158" s="4" t="s">
        <v>1415</v>
      </c>
      <c r="B158" s="5" t="n">
        <v>1900</v>
      </c>
    </row>
    <row r="159" spans="1:5">
      <c r="A159" s="4" t="s">
        <v>1416</v>
      </c>
      <c r="B159" s="5" t="n">
        <v>2015</v>
      </c>
    </row>
    <row r="160" spans="1:5">
      <c r="A160" s="4" t="s">
        <v>1424</v>
      </c>
    </row>
    <row r="161" spans="1:5">
      <c r="A161" s="3" t="s">
        <v>1405</v>
      </c>
    </row>
    <row r="162" spans="1:5">
      <c r="A162" s="4" t="s">
        <v>1406</v>
      </c>
      <c r="B162" s="6" t="n">
        <v>0</v>
      </c>
    </row>
    <row r="163" spans="1:5">
      <c r="A163" s="3" t="s">
        <v>1407</v>
      </c>
    </row>
    <row r="164" spans="1:5">
      <c r="A164" s="4" t="s">
        <v>36</v>
      </c>
      <c r="B164" s="5" t="n">
        <v>105914</v>
      </c>
    </row>
    <row r="165" spans="1:5">
      <c r="A165" s="4" t="s">
        <v>37</v>
      </c>
      <c r="B165" s="5" t="n">
        <v>214208</v>
      </c>
    </row>
    <row r="166" spans="1:5">
      <c r="A166" s="4" t="s">
        <v>1408</v>
      </c>
      <c r="B166" s="5" t="n">
        <v>28549</v>
      </c>
    </row>
    <row r="167" spans="1:5">
      <c r="A167" s="3" t="s">
        <v>1409</v>
      </c>
    </row>
    <row r="168" spans="1:5">
      <c r="A168" s="4" t="s">
        <v>36</v>
      </c>
      <c r="B168" s="5" t="n">
        <v>105914</v>
      </c>
    </row>
    <row r="169" spans="1:5">
      <c r="A169" s="4" t="s">
        <v>37</v>
      </c>
      <c r="B169" s="5" t="n">
        <v>242757</v>
      </c>
    </row>
    <row r="170" spans="1:5">
      <c r="A170" s="4" t="s">
        <v>40</v>
      </c>
      <c r="B170" s="5" t="n">
        <v>348671</v>
      </c>
    </row>
    <row r="171" spans="1:5">
      <c r="A171" s="4" t="s">
        <v>1410</v>
      </c>
      <c r="B171" s="6" t="n">
        <v>48294</v>
      </c>
    </row>
    <row r="172" spans="1:5">
      <c r="A172" s="4" t="s">
        <v>1416</v>
      </c>
      <c r="B172" s="5" t="n">
        <v>2006</v>
      </c>
    </row>
    <row r="173" spans="1:5">
      <c r="A173" s="4" t="s">
        <v>1425</v>
      </c>
    </row>
    <row r="174" spans="1:5">
      <c r="A174" s="3" t="s">
        <v>1405</v>
      </c>
    </row>
    <row r="175" spans="1:5">
      <c r="A175" s="4" t="s">
        <v>1406</v>
      </c>
      <c r="B175" s="6" t="n">
        <v>140000</v>
      </c>
    </row>
    <row r="176" spans="1:5">
      <c r="A176" s="3" t="s">
        <v>1407</v>
      </c>
    </row>
    <row r="177" spans="1:5">
      <c r="A177" s="4" t="s">
        <v>36</v>
      </c>
      <c r="B177" s="5" t="n">
        <v>102594</v>
      </c>
    </row>
    <row r="178" spans="1:5">
      <c r="A178" s="4" t="s">
        <v>37</v>
      </c>
      <c r="B178" s="5" t="n">
        <v>231903</v>
      </c>
    </row>
    <row r="179" spans="1:5">
      <c r="A179" s="4" t="s">
        <v>1408</v>
      </c>
      <c r="B179" s="5" t="n">
        <v>0</v>
      </c>
    </row>
    <row r="180" spans="1:5">
      <c r="A180" s="3" t="s">
        <v>1409</v>
      </c>
    </row>
    <row r="181" spans="1:5">
      <c r="A181" s="4" t="s">
        <v>36</v>
      </c>
      <c r="B181" s="5" t="n">
        <v>102594</v>
      </c>
    </row>
    <row r="182" spans="1:5">
      <c r="A182" s="4" t="s">
        <v>37</v>
      </c>
      <c r="B182" s="5" t="n">
        <v>231903</v>
      </c>
    </row>
    <row r="183" spans="1:5">
      <c r="A183" s="4" t="s">
        <v>40</v>
      </c>
      <c r="B183" s="5" t="n">
        <v>334497</v>
      </c>
    </row>
    <row r="184" spans="1:5">
      <c r="A184" s="4" t="s">
        <v>1410</v>
      </c>
      <c r="B184" s="6" t="n">
        <v>18993</v>
      </c>
    </row>
    <row r="185" spans="1:5">
      <c r="A185" s="4" t="s">
        <v>1416</v>
      </c>
      <c r="B185" s="5" t="n">
        <v>2013</v>
      </c>
    </row>
    <row r="186" spans="1:5">
      <c r="A186" s="4" t="s">
        <v>1426</v>
      </c>
    </row>
    <row r="187" spans="1:5">
      <c r="A187" s="3" t="s">
        <v>1405</v>
      </c>
    </row>
    <row r="188" spans="1:5">
      <c r="A188" s="4" t="s">
        <v>1406</v>
      </c>
      <c r="B188" s="6" t="n">
        <v>575000</v>
      </c>
    </row>
    <row r="189" spans="1:5">
      <c r="A189" s="3" t="s">
        <v>1407</v>
      </c>
    </row>
    <row r="190" spans="1:5">
      <c r="A190" s="4" t="s">
        <v>36</v>
      </c>
      <c r="B190" s="5" t="n">
        <v>53615</v>
      </c>
    </row>
    <row r="191" spans="1:5">
      <c r="A191" s="4" t="s">
        <v>37</v>
      </c>
      <c r="B191" s="5" t="n">
        <v>164903</v>
      </c>
    </row>
    <row r="192" spans="1:5">
      <c r="A192" s="4" t="s">
        <v>1408</v>
      </c>
      <c r="B192" s="5" t="n">
        <v>104657</v>
      </c>
    </row>
    <row r="193" spans="1:5">
      <c r="A193" s="3" t="s">
        <v>1409</v>
      </c>
    </row>
    <row r="194" spans="1:5">
      <c r="A194" s="4" t="s">
        <v>36</v>
      </c>
      <c r="B194" s="5" t="n">
        <v>52689</v>
      </c>
    </row>
    <row r="195" spans="1:5">
      <c r="A195" s="4" t="s">
        <v>37</v>
      </c>
      <c r="B195" s="5" t="n">
        <v>270486</v>
      </c>
    </row>
    <row r="196" spans="1:5">
      <c r="A196" s="4" t="s">
        <v>40</v>
      </c>
      <c r="B196" s="5" t="n">
        <v>323175</v>
      </c>
    </row>
    <row r="197" spans="1:5">
      <c r="A197" s="4" t="s">
        <v>1410</v>
      </c>
      <c r="B197" s="6" t="n">
        <v>145896</v>
      </c>
    </row>
    <row r="198" spans="1:5">
      <c r="A198" s="4" t="s">
        <v>1415</v>
      </c>
      <c r="B198" s="5" t="n">
        <v>1968</v>
      </c>
    </row>
    <row r="199" spans="1:5">
      <c r="A199" s="4" t="s">
        <v>1416</v>
      </c>
      <c r="B199" s="5" t="n">
        <v>1997</v>
      </c>
    </row>
    <row r="200" spans="1:5">
      <c r="A200" s="4" t="s">
        <v>1427</v>
      </c>
    </row>
    <row r="201" spans="1:5">
      <c r="A201" s="3" t="s">
        <v>1405</v>
      </c>
    </row>
    <row r="202" spans="1:5">
      <c r="A202" s="4" t="s">
        <v>1406</v>
      </c>
      <c r="B202" s="6" t="n">
        <v>0</v>
      </c>
    </row>
    <row r="203" spans="1:5">
      <c r="A203" s="3" t="s">
        <v>1407</v>
      </c>
    </row>
    <row r="204" spans="1:5">
      <c r="A204" s="4" t="s">
        <v>36</v>
      </c>
      <c r="B204" s="5" t="n">
        <v>8000</v>
      </c>
    </row>
    <row r="205" spans="1:5">
      <c r="A205" s="4" t="s">
        <v>37</v>
      </c>
      <c r="B205" s="5" t="n">
        <v>175890</v>
      </c>
    </row>
    <row r="206" spans="1:5">
      <c r="A206" s="4" t="s">
        <v>1408</v>
      </c>
      <c r="B206" s="5" t="n">
        <v>133922</v>
      </c>
    </row>
    <row r="207" spans="1:5">
      <c r="A207" s="3" t="s">
        <v>1409</v>
      </c>
    </row>
    <row r="208" spans="1:5">
      <c r="A208" s="4" t="s">
        <v>36</v>
      </c>
      <c r="B208" s="5" t="n">
        <v>8000</v>
      </c>
    </row>
    <row r="209" spans="1:5">
      <c r="A209" s="4" t="s">
        <v>37</v>
      </c>
      <c r="B209" s="5" t="n">
        <v>309812</v>
      </c>
    </row>
    <row r="210" spans="1:5">
      <c r="A210" s="4" t="s">
        <v>40</v>
      </c>
      <c r="B210" s="5" t="n">
        <v>317812</v>
      </c>
    </row>
    <row r="211" spans="1:5">
      <c r="A211" s="4" t="s">
        <v>1410</v>
      </c>
      <c r="B211" s="6" t="n">
        <v>104063</v>
      </c>
    </row>
    <row r="212" spans="1:5">
      <c r="A212" s="4" t="s">
        <v>1415</v>
      </c>
      <c r="B212" s="5" t="n">
        <v>1964</v>
      </c>
    </row>
    <row r="213" spans="1:5">
      <c r="A213" s="4" t="s">
        <v>1416</v>
      </c>
      <c r="B213" s="5" t="n">
        <v>1997</v>
      </c>
    </row>
    <row r="214" spans="1:5">
      <c r="A214" s="4" t="s">
        <v>1428</v>
      </c>
    </row>
    <row r="215" spans="1:5">
      <c r="A215" s="3" t="s">
        <v>1405</v>
      </c>
    </row>
    <row r="216" spans="1:5">
      <c r="A216" s="4" t="s">
        <v>1406</v>
      </c>
      <c r="B216" s="6" t="n">
        <v>181598</v>
      </c>
    </row>
    <row r="217" spans="1:5">
      <c r="A217" s="3" t="s">
        <v>1407</v>
      </c>
    </row>
    <row r="218" spans="1:5">
      <c r="A218" s="4" t="s">
        <v>36</v>
      </c>
      <c r="B218" s="5" t="n">
        <v>88595</v>
      </c>
    </row>
    <row r="219" spans="1:5">
      <c r="A219" s="4" t="s">
        <v>37</v>
      </c>
      <c r="B219" s="5" t="n">
        <v>113473</v>
      </c>
    </row>
    <row r="220" spans="1:5">
      <c r="A220" s="4" t="s">
        <v>1408</v>
      </c>
      <c r="B220" s="5" t="n">
        <v>71543</v>
      </c>
    </row>
    <row r="221" spans="1:5">
      <c r="A221" s="3" t="s">
        <v>1409</v>
      </c>
    </row>
    <row r="222" spans="1:5">
      <c r="A222" s="4" t="s">
        <v>36</v>
      </c>
      <c r="B222" s="5" t="n">
        <v>88595</v>
      </c>
    </row>
    <row r="223" spans="1:5">
      <c r="A223" s="4" t="s">
        <v>37</v>
      </c>
      <c r="B223" s="5" t="n">
        <v>185016</v>
      </c>
    </row>
    <row r="224" spans="1:5">
      <c r="A224" s="4" t="s">
        <v>40</v>
      </c>
      <c r="B224" s="5" t="n">
        <v>273611</v>
      </c>
    </row>
    <row r="225" spans="1:5">
      <c r="A225" s="4" t="s">
        <v>1410</v>
      </c>
      <c r="B225" s="6" t="n">
        <v>54431</v>
      </c>
    </row>
    <row r="226" spans="1:5">
      <c r="A226" s="4" t="s">
        <v>1415</v>
      </c>
      <c r="B226" s="5" t="n">
        <v>2009</v>
      </c>
    </row>
    <row r="227" spans="1:5">
      <c r="A227" s="4" t="s">
        <v>1416</v>
      </c>
      <c r="B227" s="5" t="n">
        <v>2007</v>
      </c>
    </row>
    <row r="228" spans="1:5">
      <c r="A228" s="4" t="s">
        <v>1429</v>
      </c>
    </row>
    <row r="229" spans="1:5">
      <c r="A229" s="3" t="s">
        <v>1405</v>
      </c>
    </row>
    <row r="230" spans="1:5">
      <c r="A230" s="4" t="s">
        <v>1406</v>
      </c>
      <c r="B230" s="6" t="n">
        <v>700000</v>
      </c>
    </row>
    <row r="231" spans="1:5">
      <c r="A231" s="3" t="s">
        <v>1407</v>
      </c>
    </row>
    <row r="232" spans="1:5">
      <c r="A232" s="4" t="s">
        <v>36</v>
      </c>
      <c r="B232" s="5" t="n">
        <v>52898</v>
      </c>
    </row>
    <row r="233" spans="1:5">
      <c r="A233" s="4" t="s">
        <v>37</v>
      </c>
      <c r="B233" s="5" t="n">
        <v>95686</v>
      </c>
    </row>
    <row r="234" spans="1:5">
      <c r="A234" s="4" t="s">
        <v>1408</v>
      </c>
      <c r="B234" s="5" t="n">
        <v>105109</v>
      </c>
    </row>
    <row r="235" spans="1:5">
      <c r="A235" s="3" t="s">
        <v>1409</v>
      </c>
    </row>
    <row r="236" spans="1:5">
      <c r="A236" s="4" t="s">
        <v>36</v>
      </c>
      <c r="B236" s="5" t="n">
        <v>52898</v>
      </c>
    </row>
    <row r="237" spans="1:5">
      <c r="A237" s="4" t="s">
        <v>37</v>
      </c>
      <c r="B237" s="5" t="n">
        <v>200795</v>
      </c>
    </row>
    <row r="238" spans="1:5">
      <c r="A238" s="4" t="s">
        <v>40</v>
      </c>
      <c r="B238" s="5" t="n">
        <v>253693</v>
      </c>
    </row>
    <row r="239" spans="1:5">
      <c r="A239" s="4" t="s">
        <v>1410</v>
      </c>
      <c r="B239" s="6" t="n">
        <v>81596</v>
      </c>
    </row>
    <row r="240" spans="1:5">
      <c r="A240" s="4" t="s">
        <v>1415</v>
      </c>
      <c r="B240" s="5" t="n">
        <v>1907</v>
      </c>
    </row>
    <row r="241" spans="1:5">
      <c r="A241" s="4" t="s">
        <v>1416</v>
      </c>
      <c r="B241" s="5" t="n">
        <v>1998</v>
      </c>
    </row>
    <row r="242" spans="1:5">
      <c r="A242" s="4" t="s">
        <v>1430</v>
      </c>
    </row>
    <row r="243" spans="1:5">
      <c r="A243" s="3" t="s">
        <v>1405</v>
      </c>
    </row>
    <row r="244" spans="1:5">
      <c r="A244" s="4" t="s">
        <v>1406</v>
      </c>
      <c r="B244" s="6" t="n">
        <v>375000</v>
      </c>
    </row>
    <row r="245" spans="1:5">
      <c r="A245" s="3" t="s">
        <v>1407</v>
      </c>
    </row>
    <row r="246" spans="1:5">
      <c r="A246" s="4" t="s">
        <v>36</v>
      </c>
      <c r="B246" s="5" t="n">
        <v>0</v>
      </c>
    </row>
    <row r="247" spans="1:5">
      <c r="A247" s="4" t="s">
        <v>37</v>
      </c>
      <c r="B247" s="5" t="n">
        <v>117269</v>
      </c>
    </row>
    <row r="248" spans="1:5">
      <c r="A248" s="4" t="s">
        <v>1408</v>
      </c>
      <c r="B248" s="5" t="n">
        <v>127369</v>
      </c>
    </row>
    <row r="249" spans="1:5">
      <c r="A249" s="3" t="s">
        <v>1409</v>
      </c>
    </row>
    <row r="250" spans="1:5">
      <c r="A250" s="4" t="s">
        <v>36</v>
      </c>
      <c r="B250" s="5" t="n">
        <v>0</v>
      </c>
    </row>
    <row r="251" spans="1:5">
      <c r="A251" s="4" t="s">
        <v>37</v>
      </c>
      <c r="B251" s="5" t="n">
        <v>244638</v>
      </c>
    </row>
    <row r="252" spans="1:5">
      <c r="A252" s="4" t="s">
        <v>40</v>
      </c>
      <c r="B252" s="5" t="n">
        <v>244638</v>
      </c>
    </row>
    <row r="253" spans="1:5">
      <c r="A253" s="4" t="s">
        <v>1410</v>
      </c>
      <c r="B253" s="6" t="n">
        <v>108194</v>
      </c>
    </row>
    <row r="254" spans="1:5">
      <c r="A254" s="4" t="s">
        <v>1415</v>
      </c>
      <c r="B254" s="5" t="n">
        <v>1980</v>
      </c>
    </row>
    <row r="255" spans="1:5">
      <c r="A255" s="4" t="s">
        <v>1416</v>
      </c>
      <c r="B255" s="5" t="n">
        <v>1998</v>
      </c>
    </row>
    <row r="256" spans="1:5">
      <c r="A256" s="4" t="s">
        <v>1431</v>
      </c>
    </row>
    <row r="257" spans="1:5">
      <c r="A257" s="3" t="s">
        <v>1405</v>
      </c>
    </row>
    <row r="258" spans="1:5">
      <c r="A258" s="4" t="s">
        <v>1406</v>
      </c>
      <c r="B258" s="6" t="n">
        <v>450000</v>
      </c>
    </row>
    <row r="259" spans="1:5">
      <c r="A259" s="3" t="s">
        <v>1407</v>
      </c>
    </row>
    <row r="260" spans="1:5">
      <c r="A260" s="4" t="s">
        <v>36</v>
      </c>
      <c r="B260" s="5" t="n">
        <v>40333</v>
      </c>
    </row>
    <row r="261" spans="1:5">
      <c r="A261" s="4" t="s">
        <v>37</v>
      </c>
      <c r="B261" s="5" t="n">
        <v>85259</v>
      </c>
    </row>
    <row r="262" spans="1:5">
      <c r="A262" s="4" t="s">
        <v>1408</v>
      </c>
      <c r="B262" s="5" t="n">
        <v>90093</v>
      </c>
    </row>
    <row r="263" spans="1:5">
      <c r="A263" s="3" t="s">
        <v>1409</v>
      </c>
    </row>
    <row r="264" spans="1:5">
      <c r="A264" s="4" t="s">
        <v>36</v>
      </c>
      <c r="B264" s="5" t="n">
        <v>40333</v>
      </c>
    </row>
    <row r="265" spans="1:5">
      <c r="A265" s="4" t="s">
        <v>37</v>
      </c>
      <c r="B265" s="5" t="n">
        <v>175352</v>
      </c>
    </row>
    <row r="266" spans="1:5">
      <c r="A266" s="4" t="s">
        <v>40</v>
      </c>
      <c r="B266" s="5" t="n">
        <v>215685</v>
      </c>
    </row>
    <row r="267" spans="1:5">
      <c r="A267" s="4" t="s">
        <v>1410</v>
      </c>
      <c r="B267" s="6" t="n">
        <v>68628</v>
      </c>
    </row>
    <row r="268" spans="1:5">
      <c r="A268" s="4" t="s">
        <v>1415</v>
      </c>
      <c r="B268" s="5" t="n">
        <v>1923</v>
      </c>
    </row>
    <row r="269" spans="1:5">
      <c r="A269" s="4" t="s">
        <v>1416</v>
      </c>
      <c r="B269" s="5" t="n">
        <v>1997</v>
      </c>
    </row>
    <row r="270" spans="1:5">
      <c r="A270" s="4" t="s">
        <v>1432</v>
      </c>
    </row>
    <row r="271" spans="1:5">
      <c r="A271" s="3" t="s">
        <v>1405</v>
      </c>
    </row>
    <row r="272" spans="1:5">
      <c r="A272" s="4" t="s">
        <v>1406</v>
      </c>
      <c r="B272" s="6" t="n">
        <v>0</v>
      </c>
    </row>
    <row r="273" spans="1:5">
      <c r="A273" s="3" t="s">
        <v>1407</v>
      </c>
    </row>
    <row r="274" spans="1:5">
      <c r="A274" s="4" t="s">
        <v>36</v>
      </c>
      <c r="B274" s="5" t="n">
        <v>38224</v>
      </c>
    </row>
    <row r="275" spans="1:5">
      <c r="A275" s="4" t="s">
        <v>37</v>
      </c>
      <c r="B275" s="5" t="n">
        <v>25992</v>
      </c>
    </row>
    <row r="276" spans="1:5">
      <c r="A276" s="4" t="s">
        <v>1408</v>
      </c>
      <c r="B276" s="5" t="n">
        <v>149668</v>
      </c>
    </row>
    <row r="277" spans="1:5">
      <c r="A277" s="3" t="s">
        <v>1409</v>
      </c>
    </row>
    <row r="278" spans="1:5">
      <c r="A278" s="4" t="s">
        <v>36</v>
      </c>
      <c r="B278" s="5" t="n">
        <v>38224</v>
      </c>
    </row>
    <row r="279" spans="1:5">
      <c r="A279" s="4" t="s">
        <v>37</v>
      </c>
      <c r="B279" s="5" t="n">
        <v>175660</v>
      </c>
    </row>
    <row r="280" spans="1:5">
      <c r="A280" s="4" t="s">
        <v>40</v>
      </c>
      <c r="B280" s="5" t="n">
        <v>213884</v>
      </c>
    </row>
    <row r="281" spans="1:5">
      <c r="A281" s="4" t="s">
        <v>1410</v>
      </c>
      <c r="B281" s="6" t="n">
        <v>44685</v>
      </c>
    </row>
    <row r="282" spans="1:5">
      <c r="A282" s="4" t="s">
        <v>1415</v>
      </c>
      <c r="B282" s="5" t="n">
        <v>1950</v>
      </c>
    </row>
    <row r="283" spans="1:5">
      <c r="A283" s="4" t="s">
        <v>1416</v>
      </c>
      <c r="B283" s="5" t="n">
        <v>1997</v>
      </c>
    </row>
    <row r="284" spans="1:5">
      <c r="A284" s="4" t="s">
        <v>1433</v>
      </c>
    </row>
    <row r="285" spans="1:5">
      <c r="A285" s="3" t="s">
        <v>1405</v>
      </c>
    </row>
    <row r="286" spans="1:5">
      <c r="A286" s="4" t="s">
        <v>1406</v>
      </c>
      <c r="B286" s="6" t="n">
        <v>350000</v>
      </c>
    </row>
    <row r="287" spans="1:5">
      <c r="A287" s="3" t="s">
        <v>1407</v>
      </c>
    </row>
    <row r="288" spans="1:5">
      <c r="A288" s="4" t="s">
        <v>36</v>
      </c>
      <c r="B288" s="5" t="n">
        <v>0</v>
      </c>
    </row>
    <row r="289" spans="1:5">
      <c r="A289" s="4" t="s">
        <v>37</v>
      </c>
      <c r="B289" s="5" t="n">
        <v>120723</v>
      </c>
    </row>
    <row r="290" spans="1:5">
      <c r="A290" s="4" t="s">
        <v>1408</v>
      </c>
      <c r="B290" s="5" t="n">
        <v>89018</v>
      </c>
    </row>
    <row r="291" spans="1:5">
      <c r="A291" s="3" t="s">
        <v>1409</v>
      </c>
    </row>
    <row r="292" spans="1:5">
      <c r="A292" s="4" t="s">
        <v>36</v>
      </c>
      <c r="B292" s="5" t="n">
        <v>0</v>
      </c>
    </row>
    <row r="293" spans="1:5">
      <c r="A293" s="4" t="s">
        <v>37</v>
      </c>
      <c r="B293" s="5" t="n">
        <v>209741</v>
      </c>
    </row>
    <row r="294" spans="1:5">
      <c r="A294" s="4" t="s">
        <v>40</v>
      </c>
      <c r="B294" s="5" t="n">
        <v>209741</v>
      </c>
    </row>
    <row r="295" spans="1:5">
      <c r="A295" s="4" t="s">
        <v>1410</v>
      </c>
      <c r="B295" s="6" t="n">
        <v>83782</v>
      </c>
    </row>
    <row r="296" spans="1:5">
      <c r="A296" s="4" t="s">
        <v>1415</v>
      </c>
      <c r="B296" s="5" t="n">
        <v>1969</v>
      </c>
    </row>
    <row r="297" spans="1:5">
      <c r="A297" s="4" t="s">
        <v>1416</v>
      </c>
      <c r="B297" s="5" t="n">
        <v>1999</v>
      </c>
    </row>
    <row r="298" spans="1:5">
      <c r="A298" s="4" t="s">
        <v>1434</v>
      </c>
    </row>
    <row r="299" spans="1:5">
      <c r="A299" s="3" t="s">
        <v>1405</v>
      </c>
    </row>
    <row r="300" spans="1:5">
      <c r="A300" s="4" t="s">
        <v>1406</v>
      </c>
      <c r="B300" s="6" t="n">
        <v>0</v>
      </c>
    </row>
    <row r="301" spans="1:5">
      <c r="A301" s="3" t="s">
        <v>1407</v>
      </c>
    </row>
    <row r="302" spans="1:5">
      <c r="A302" s="4" t="s">
        <v>36</v>
      </c>
      <c r="B302" s="5" t="n">
        <v>39303</v>
      </c>
    </row>
    <row r="303" spans="1:5">
      <c r="A303" s="4" t="s">
        <v>37</v>
      </c>
      <c r="B303" s="5" t="n">
        <v>80216</v>
      </c>
    </row>
    <row r="304" spans="1:5">
      <c r="A304" s="4" t="s">
        <v>1408</v>
      </c>
      <c r="B304" s="5" t="n">
        <v>42252</v>
      </c>
    </row>
    <row r="305" spans="1:5">
      <c r="A305" s="3" t="s">
        <v>1409</v>
      </c>
    </row>
    <row r="306" spans="1:5">
      <c r="A306" s="4" t="s">
        <v>36</v>
      </c>
      <c r="B306" s="5" t="n">
        <v>39303</v>
      </c>
    </row>
    <row r="307" spans="1:5">
      <c r="A307" s="4" t="s">
        <v>37</v>
      </c>
      <c r="B307" s="5" t="n">
        <v>122468</v>
      </c>
    </row>
    <row r="308" spans="1:5">
      <c r="A308" s="4" t="s">
        <v>40</v>
      </c>
      <c r="B308" s="5" t="n">
        <v>161771</v>
      </c>
    </row>
    <row r="309" spans="1:5">
      <c r="A309" s="4" t="s">
        <v>1410</v>
      </c>
      <c r="B309" s="6" t="n">
        <v>53983</v>
      </c>
    </row>
    <row r="310" spans="1:5">
      <c r="A310" s="4" t="s">
        <v>1415</v>
      </c>
      <c r="B310" s="5" t="n">
        <v>1969</v>
      </c>
    </row>
    <row r="311" spans="1:5">
      <c r="A311" s="4" t="s">
        <v>1416</v>
      </c>
      <c r="B311" s="5" t="n">
        <v>1998</v>
      </c>
    </row>
    <row r="312" spans="1:5">
      <c r="A312" s="4" t="s">
        <v>1435</v>
      </c>
    </row>
    <row r="313" spans="1:5">
      <c r="A313" s="3" t="s">
        <v>1405</v>
      </c>
    </row>
    <row r="314" spans="1:5">
      <c r="A314" s="4" t="s">
        <v>1406</v>
      </c>
      <c r="B314" s="6" t="n">
        <v>0</v>
      </c>
    </row>
    <row r="315" spans="1:5">
      <c r="A315" s="3" t="s">
        <v>1407</v>
      </c>
    </row>
    <row r="316" spans="1:5">
      <c r="A316" s="4" t="s">
        <v>36</v>
      </c>
      <c r="B316" s="5" t="n">
        <v>62731</v>
      </c>
    </row>
    <row r="317" spans="1:5">
      <c r="A317" s="4" t="s">
        <v>37</v>
      </c>
      <c r="B317" s="5" t="n">
        <v>62888</v>
      </c>
    </row>
    <row r="318" spans="1:5">
      <c r="A318" s="4" t="s">
        <v>1408</v>
      </c>
      <c r="B318" s="5" t="n">
        <v>26913</v>
      </c>
    </row>
    <row r="319" spans="1:5">
      <c r="A319" s="3" t="s">
        <v>1409</v>
      </c>
    </row>
    <row r="320" spans="1:5">
      <c r="A320" s="4" t="s">
        <v>36</v>
      </c>
      <c r="B320" s="5" t="n">
        <v>62731</v>
      </c>
    </row>
    <row r="321" spans="1:5">
      <c r="A321" s="4" t="s">
        <v>37</v>
      </c>
      <c r="B321" s="5" t="n">
        <v>89801</v>
      </c>
    </row>
    <row r="322" spans="1:5">
      <c r="A322" s="4" t="s">
        <v>40</v>
      </c>
      <c r="B322" s="5" t="n">
        <v>152532</v>
      </c>
    </row>
    <row r="323" spans="1:5">
      <c r="A323" s="4" t="s">
        <v>1410</v>
      </c>
      <c r="B323" s="6" t="n">
        <v>35028</v>
      </c>
    </row>
    <row r="324" spans="1:5">
      <c r="A324" s="4" t="s">
        <v>1415</v>
      </c>
      <c r="B324" s="5" t="n">
        <v>1968</v>
      </c>
    </row>
    <row r="325" spans="1:5">
      <c r="A325" s="4" t="s">
        <v>1416</v>
      </c>
      <c r="B325" s="5" t="n">
        <v>1999</v>
      </c>
    </row>
    <row r="326" spans="1:5">
      <c r="A326" s="4" t="s">
        <v>1436</v>
      </c>
    </row>
    <row r="327" spans="1:5">
      <c r="A327" s="3" t="s">
        <v>1405</v>
      </c>
    </row>
    <row r="328" spans="1:5">
      <c r="A328" s="4" t="s">
        <v>1406</v>
      </c>
      <c r="B328" s="6" t="n">
        <v>0</v>
      </c>
    </row>
    <row r="329" spans="1:5">
      <c r="A329" s="3" t="s">
        <v>1407</v>
      </c>
    </row>
    <row r="330" spans="1:5">
      <c r="A330" s="4" t="s">
        <v>36</v>
      </c>
      <c r="B330" s="5" t="n">
        <v>0</v>
      </c>
    </row>
    <row r="331" spans="1:5">
      <c r="A331" s="4" t="s">
        <v>37</v>
      </c>
      <c r="B331" s="5" t="n">
        <v>8599</v>
      </c>
    </row>
    <row r="332" spans="1:5">
      <c r="A332" s="4" t="s">
        <v>1408</v>
      </c>
      <c r="B332" s="5" t="n">
        <v>136606</v>
      </c>
    </row>
    <row r="333" spans="1:5">
      <c r="A333" s="3" t="s">
        <v>1409</v>
      </c>
    </row>
    <row r="334" spans="1:5">
      <c r="A334" s="4" t="s">
        <v>36</v>
      </c>
      <c r="B334" s="5" t="n">
        <v>0</v>
      </c>
    </row>
    <row r="335" spans="1:5">
      <c r="A335" s="4" t="s">
        <v>37</v>
      </c>
      <c r="B335" s="5" t="n">
        <v>145205</v>
      </c>
    </row>
    <row r="336" spans="1:5">
      <c r="A336" s="4" t="s">
        <v>40</v>
      </c>
      <c r="B336" s="5" t="n">
        <v>145205</v>
      </c>
    </row>
    <row r="337" spans="1:5">
      <c r="A337" s="4" t="s">
        <v>1410</v>
      </c>
      <c r="B337" s="6" t="n">
        <v>13616</v>
      </c>
    </row>
    <row r="338" spans="1:5">
      <c r="A338" s="4" t="s">
        <v>1415</v>
      </c>
      <c r="B338" s="5" t="n">
        <v>1925</v>
      </c>
    </row>
    <row r="339" spans="1:5">
      <c r="A339" s="4" t="s">
        <v>1416</v>
      </c>
      <c r="B339" s="5" t="n">
        <v>1998</v>
      </c>
    </row>
    <row r="340" spans="1:5">
      <c r="A340" s="4" t="s">
        <v>1437</v>
      </c>
    </row>
    <row r="341" spans="1:5">
      <c r="A341" s="3" t="s">
        <v>1405</v>
      </c>
    </row>
    <row r="342" spans="1:5">
      <c r="A342" s="4" t="s">
        <v>1406</v>
      </c>
      <c r="B342" s="6" t="n">
        <v>80000</v>
      </c>
    </row>
    <row r="343" spans="1:5">
      <c r="A343" s="3" t="s">
        <v>1407</v>
      </c>
    </row>
    <row r="344" spans="1:5">
      <c r="A344" s="4" t="s">
        <v>36</v>
      </c>
      <c r="B344" s="5" t="n">
        <v>107937</v>
      </c>
    </row>
    <row r="345" spans="1:5">
      <c r="A345" s="4" t="s">
        <v>37</v>
      </c>
      <c r="B345" s="5" t="n">
        <v>28261</v>
      </c>
    </row>
    <row r="346" spans="1:5">
      <c r="A346" s="4" t="s">
        <v>1408</v>
      </c>
      <c r="B346" s="5" t="n">
        <v>10</v>
      </c>
    </row>
    <row r="347" spans="1:5">
      <c r="A347" s="3" t="s">
        <v>1409</v>
      </c>
    </row>
    <row r="348" spans="1:5">
      <c r="A348" s="4" t="s">
        <v>36</v>
      </c>
      <c r="B348" s="5" t="n">
        <v>107937</v>
      </c>
    </row>
    <row r="349" spans="1:5">
      <c r="A349" s="4" t="s">
        <v>37</v>
      </c>
      <c r="B349" s="5" t="n">
        <v>28271</v>
      </c>
    </row>
    <row r="350" spans="1:5">
      <c r="A350" s="4" t="s">
        <v>40</v>
      </c>
      <c r="B350" s="5" t="n">
        <v>136208</v>
      </c>
    </row>
    <row r="351" spans="1:5">
      <c r="A351" s="4" t="s">
        <v>1410</v>
      </c>
      <c r="B351" s="6" t="n">
        <v>8245</v>
      </c>
    </row>
    <row r="352" spans="1:5">
      <c r="A352" s="4" t="s">
        <v>1416</v>
      </c>
      <c r="B352" s="5" t="n">
        <v>2005</v>
      </c>
    </row>
    <row r="353" spans="1:5">
      <c r="A353" s="4" t="s">
        <v>1438</v>
      </c>
    </row>
    <row r="354" spans="1:5">
      <c r="A354" s="3" t="s">
        <v>1405</v>
      </c>
    </row>
    <row r="355" spans="1:5">
      <c r="A355" s="4" t="s">
        <v>1406</v>
      </c>
      <c r="B355" s="6" t="n">
        <v>60782</v>
      </c>
    </row>
    <row r="356" spans="1:5">
      <c r="A356" s="3" t="s">
        <v>1407</v>
      </c>
    </row>
    <row r="357" spans="1:5">
      <c r="A357" s="4" t="s">
        <v>36</v>
      </c>
      <c r="B357" s="5" t="n">
        <v>46505</v>
      </c>
    </row>
    <row r="358" spans="1:5">
      <c r="A358" s="4" t="s">
        <v>37</v>
      </c>
      <c r="B358" s="5" t="n">
        <v>86226</v>
      </c>
    </row>
    <row r="359" spans="1:5">
      <c r="A359" s="4" t="s">
        <v>1408</v>
      </c>
      <c r="B359" s="5" t="n">
        <v>2000</v>
      </c>
    </row>
    <row r="360" spans="1:5">
      <c r="A360" s="3" t="s">
        <v>1409</v>
      </c>
    </row>
    <row r="361" spans="1:5">
      <c r="A361" s="4" t="s">
        <v>36</v>
      </c>
      <c r="B361" s="5" t="n">
        <v>46505</v>
      </c>
    </row>
    <row r="362" spans="1:5">
      <c r="A362" s="4" t="s">
        <v>37</v>
      </c>
      <c r="B362" s="5" t="n">
        <v>88226</v>
      </c>
    </row>
    <row r="363" spans="1:5">
      <c r="A363" s="4" t="s">
        <v>40</v>
      </c>
      <c r="B363" s="5" t="n">
        <v>134731</v>
      </c>
    </row>
    <row r="364" spans="1:5">
      <c r="A364" s="4" t="s">
        <v>1410</v>
      </c>
      <c r="B364" s="6" t="n">
        <v>4990</v>
      </c>
    </row>
    <row r="365" spans="1:5">
      <c r="A365" s="4" t="s">
        <v>1415</v>
      </c>
      <c r="B365" s="5" t="n">
        <v>1915</v>
      </c>
    </row>
    <row r="366" spans="1:5">
      <c r="A366" s="4" t="s">
        <v>1416</v>
      </c>
      <c r="B366" s="5" t="n">
        <v>2015</v>
      </c>
    </row>
    <row r="367" spans="1:5">
      <c r="A367" s="4" t="s">
        <v>1439</v>
      </c>
    </row>
    <row r="368" spans="1:5">
      <c r="A368" s="3" t="s">
        <v>1405</v>
      </c>
    </row>
    <row r="369" spans="1:5">
      <c r="A369" s="4" t="s">
        <v>1406</v>
      </c>
      <c r="B369" s="6" t="n">
        <v>0</v>
      </c>
    </row>
    <row r="370" spans="1:5">
      <c r="A370" s="3" t="s">
        <v>1407</v>
      </c>
    </row>
    <row r="371" spans="1:5">
      <c r="A371" s="4" t="s">
        <v>36</v>
      </c>
      <c r="B371" s="5" t="n">
        <v>0</v>
      </c>
    </row>
    <row r="372" spans="1:5">
      <c r="A372" s="4" t="s">
        <v>37</v>
      </c>
      <c r="B372" s="5" t="n">
        <v>26903</v>
      </c>
    </row>
    <row r="373" spans="1:5">
      <c r="A373" s="4" t="s">
        <v>1408</v>
      </c>
      <c r="B373" s="5" t="n">
        <v>63244</v>
      </c>
    </row>
    <row r="374" spans="1:5">
      <c r="A374" s="3" t="s">
        <v>1409</v>
      </c>
    </row>
    <row r="375" spans="1:5">
      <c r="A375" s="4" t="s">
        <v>36</v>
      </c>
      <c r="B375" s="5" t="n">
        <v>63000</v>
      </c>
    </row>
    <row r="376" spans="1:5">
      <c r="A376" s="4" t="s">
        <v>37</v>
      </c>
      <c r="B376" s="5" t="n">
        <v>27147</v>
      </c>
    </row>
    <row r="377" spans="1:5">
      <c r="A377" s="4" t="s">
        <v>40</v>
      </c>
      <c r="B377" s="5" t="n">
        <v>90147</v>
      </c>
    </row>
    <row r="378" spans="1:5">
      <c r="A378" s="4" t="s">
        <v>1410</v>
      </c>
      <c r="B378" s="6" t="n">
        <v>7933</v>
      </c>
    </row>
    <row r="379" spans="1:5">
      <c r="A379" s="4" t="s">
        <v>1415</v>
      </c>
      <c r="B379" s="5" t="n">
        <v>1923</v>
      </c>
    </row>
    <row r="380" spans="1:5">
      <c r="A380" s="4" t="s">
        <v>1416</v>
      </c>
      <c r="B380" s="5" t="n">
        <v>2001</v>
      </c>
    </row>
    <row r="381" spans="1:5">
      <c r="A381" s="4" t="s">
        <v>1440</v>
      </c>
    </row>
    <row r="382" spans="1:5">
      <c r="A382" s="3" t="s">
        <v>1405</v>
      </c>
    </row>
    <row r="383" spans="1:5">
      <c r="A383" s="4" t="s">
        <v>1406</v>
      </c>
      <c r="B383" s="6" t="n">
        <v>0</v>
      </c>
    </row>
    <row r="384" spans="1:5">
      <c r="A384" s="3" t="s">
        <v>1407</v>
      </c>
    </row>
    <row r="385" spans="1:5">
      <c r="A385" s="4" t="s">
        <v>36</v>
      </c>
      <c r="B385" s="5" t="n">
        <v>30000</v>
      </c>
    </row>
    <row r="386" spans="1:5">
      <c r="A386" s="4" t="s">
        <v>37</v>
      </c>
      <c r="B386" s="5" t="n">
        <v>20063</v>
      </c>
    </row>
    <row r="387" spans="1:5">
      <c r="A387" s="4" t="s">
        <v>1408</v>
      </c>
      <c r="B387" s="5" t="n">
        <v>34188</v>
      </c>
    </row>
    <row r="388" spans="1:5">
      <c r="A388" s="3" t="s">
        <v>1409</v>
      </c>
    </row>
    <row r="389" spans="1:5">
      <c r="A389" s="4" t="s">
        <v>36</v>
      </c>
      <c r="B389" s="5" t="n">
        <v>30000</v>
      </c>
    </row>
    <row r="390" spans="1:5">
      <c r="A390" s="4" t="s">
        <v>37</v>
      </c>
      <c r="B390" s="5" t="n">
        <v>54251</v>
      </c>
    </row>
    <row r="391" spans="1:5">
      <c r="A391" s="4" t="s">
        <v>40</v>
      </c>
      <c r="B391" s="5" t="n">
        <v>84251</v>
      </c>
    </row>
    <row r="392" spans="1:5">
      <c r="A392" s="4" t="s">
        <v>1410</v>
      </c>
      <c r="B392" s="6" t="n">
        <v>11003</v>
      </c>
    </row>
    <row r="393" spans="1:5">
      <c r="A393" s="4" t="s">
        <v>1415</v>
      </c>
      <c r="B393" s="5" t="n">
        <v>2009</v>
      </c>
    </row>
    <row r="394" spans="1:5">
      <c r="A394" s="4" t="s">
        <v>1416</v>
      </c>
      <c r="B394" s="5" t="n">
        <v>2007</v>
      </c>
    </row>
    <row r="395" spans="1:5">
      <c r="A395" s="4" t="s">
        <v>1441</v>
      </c>
    </row>
    <row r="396" spans="1:5">
      <c r="A396" s="3" t="s">
        <v>1405</v>
      </c>
    </row>
    <row r="397" spans="1:5">
      <c r="A397" s="4" t="s">
        <v>1406</v>
      </c>
      <c r="B397" s="6" t="n">
        <v>116022</v>
      </c>
    </row>
    <row r="398" spans="1:5">
      <c r="A398" s="3" t="s">
        <v>1407</v>
      </c>
    </row>
    <row r="399" spans="1:5">
      <c r="A399" s="4" t="s">
        <v>36</v>
      </c>
      <c r="B399" s="5" t="n">
        <v>24079</v>
      </c>
    </row>
    <row r="400" spans="1:5">
      <c r="A400" s="4" t="s">
        <v>37</v>
      </c>
      <c r="B400" s="5" t="n">
        <v>55220</v>
      </c>
    </row>
    <row r="401" spans="1:5">
      <c r="A401" s="4" t="s">
        <v>1408</v>
      </c>
      <c r="B401" s="5" t="n">
        <v>2632</v>
      </c>
    </row>
    <row r="402" spans="1:5">
      <c r="A402" s="3" t="s">
        <v>1409</v>
      </c>
    </row>
    <row r="403" spans="1:5">
      <c r="A403" s="4" t="s">
        <v>36</v>
      </c>
      <c r="B403" s="5" t="n">
        <v>24079</v>
      </c>
    </row>
    <row r="404" spans="1:5">
      <c r="A404" s="4" t="s">
        <v>37</v>
      </c>
      <c r="B404" s="5" t="n">
        <v>57852</v>
      </c>
    </row>
    <row r="405" spans="1:5">
      <c r="A405" s="4" t="s">
        <v>40</v>
      </c>
      <c r="B405" s="5" t="n">
        <v>81931</v>
      </c>
    </row>
    <row r="406" spans="1:5">
      <c r="A406" s="4" t="s">
        <v>1410</v>
      </c>
      <c r="B406" s="6" t="n">
        <v>17928</v>
      </c>
    </row>
    <row r="407" spans="1:5">
      <c r="A407" s="4" t="s">
        <v>1415</v>
      </c>
      <c r="B407" s="4" t="s">
        <v>1442</v>
      </c>
    </row>
    <row r="408" spans="1:5">
      <c r="A408" s="4" t="s">
        <v>1416</v>
      </c>
      <c r="B408" s="5" t="n">
        <v>1993</v>
      </c>
    </row>
    <row r="409" spans="1:5">
      <c r="A409" s="4" t="s">
        <v>1443</v>
      </c>
    </row>
    <row r="410" spans="1:5">
      <c r="A410" s="3" t="s">
        <v>1405</v>
      </c>
    </row>
    <row r="411" spans="1:5">
      <c r="A411" s="4" t="s">
        <v>1406</v>
      </c>
      <c r="B411" s="6" t="n">
        <v>0</v>
      </c>
    </row>
    <row r="412" spans="1:5">
      <c r="A412" s="3" t="s">
        <v>1407</v>
      </c>
    </row>
    <row r="413" spans="1:5">
      <c r="A413" s="4" t="s">
        <v>36</v>
      </c>
      <c r="B413" s="5" t="n">
        <v>0</v>
      </c>
    </row>
    <row r="414" spans="1:5">
      <c r="A414" s="4" t="s">
        <v>37</v>
      </c>
      <c r="B414" s="5" t="n">
        <v>80482</v>
      </c>
    </row>
    <row r="415" spans="1:5">
      <c r="A415" s="4" t="s">
        <v>1408</v>
      </c>
      <c r="B415" s="5" t="n">
        <v>591</v>
      </c>
    </row>
    <row r="416" spans="1:5">
      <c r="A416" s="3" t="s">
        <v>1409</v>
      </c>
    </row>
    <row r="417" spans="1:5">
      <c r="A417" s="4" t="s">
        <v>36</v>
      </c>
      <c r="B417" s="5" t="n">
        <v>0</v>
      </c>
    </row>
    <row r="418" spans="1:5">
      <c r="A418" s="4" t="s">
        <v>37</v>
      </c>
      <c r="B418" s="5" t="n">
        <v>81073</v>
      </c>
    </row>
    <row r="419" spans="1:5">
      <c r="A419" s="4" t="s">
        <v>40</v>
      </c>
      <c r="B419" s="5" t="n">
        <v>81073</v>
      </c>
    </row>
    <row r="420" spans="1:5">
      <c r="A420" s="4" t="s">
        <v>1410</v>
      </c>
      <c r="B420" s="6" t="n">
        <v>3207</v>
      </c>
    </row>
    <row r="421" spans="1:5">
      <c r="A421" s="4" t="s">
        <v>1415</v>
      </c>
      <c r="B421" s="5" t="n">
        <v>1911</v>
      </c>
    </row>
    <row r="422" spans="1:5">
      <c r="A422" s="4" t="s">
        <v>1416</v>
      </c>
      <c r="B422" s="5" t="n">
        <v>2015</v>
      </c>
    </row>
    <row r="423" spans="1:5">
      <c r="A423" s="4" t="s">
        <v>1444</v>
      </c>
    </row>
    <row r="424" spans="1:5">
      <c r="A424" s="3" t="s">
        <v>1405</v>
      </c>
    </row>
    <row r="425" spans="1:5">
      <c r="A425" s="4" t="s">
        <v>1406</v>
      </c>
      <c r="B425" s="6" t="n">
        <v>0</v>
      </c>
    </row>
    <row r="426" spans="1:5">
      <c r="A426" s="3" t="s">
        <v>1407</v>
      </c>
    </row>
    <row r="427" spans="1:5">
      <c r="A427" s="4" t="s">
        <v>36</v>
      </c>
      <c r="B427" s="5" t="n">
        <v>34602</v>
      </c>
    </row>
    <row r="428" spans="1:5">
      <c r="A428" s="4" t="s">
        <v>37</v>
      </c>
      <c r="B428" s="5" t="n">
        <v>18728</v>
      </c>
    </row>
    <row r="429" spans="1:5">
      <c r="A429" s="4" t="s">
        <v>1408</v>
      </c>
      <c r="B429" s="5" t="n">
        <v>20064</v>
      </c>
    </row>
    <row r="430" spans="1:5">
      <c r="A430" s="3" t="s">
        <v>1409</v>
      </c>
    </row>
    <row r="431" spans="1:5">
      <c r="A431" s="4" t="s">
        <v>36</v>
      </c>
      <c r="B431" s="5" t="n">
        <v>34602</v>
      </c>
    </row>
    <row r="432" spans="1:5">
      <c r="A432" s="4" t="s">
        <v>37</v>
      </c>
      <c r="B432" s="5" t="n">
        <v>38792</v>
      </c>
    </row>
    <row r="433" spans="1:5">
      <c r="A433" s="4" t="s">
        <v>40</v>
      </c>
      <c r="B433" s="5" t="n">
        <v>73394</v>
      </c>
    </row>
    <row r="434" spans="1:5">
      <c r="A434" s="4" t="s">
        <v>1410</v>
      </c>
      <c r="B434" s="6" t="n">
        <v>7129</v>
      </c>
    </row>
    <row r="435" spans="1:5">
      <c r="A435" s="4" t="s">
        <v>1416</v>
      </c>
      <c r="B435" s="5" t="n">
        <v>2010</v>
      </c>
    </row>
    <row r="436" spans="1:5">
      <c r="A436" s="4" t="s">
        <v>1445</v>
      </c>
    </row>
    <row r="437" spans="1:5">
      <c r="A437" s="3" t="s">
        <v>1405</v>
      </c>
    </row>
    <row r="438" spans="1:5">
      <c r="A438" s="4" t="s">
        <v>1406</v>
      </c>
      <c r="B438" s="6" t="n">
        <v>25768</v>
      </c>
    </row>
    <row r="439" spans="1:5">
      <c r="A439" s="3" t="s">
        <v>1407</v>
      </c>
    </row>
    <row r="440" spans="1:5">
      <c r="A440" s="4" t="s">
        <v>36</v>
      </c>
      <c r="B440" s="5" t="n">
        <v>0</v>
      </c>
    </row>
    <row r="441" spans="1:5">
      <c r="A441" s="4" t="s">
        <v>37</v>
      </c>
      <c r="B441" s="5" t="n">
        <v>54399</v>
      </c>
    </row>
    <row r="442" spans="1:5">
      <c r="A442" s="4" t="s">
        <v>1408</v>
      </c>
      <c r="B442" s="5" t="n">
        <v>5587</v>
      </c>
    </row>
    <row r="443" spans="1:5">
      <c r="A443" s="3" t="s">
        <v>1409</v>
      </c>
    </row>
    <row r="444" spans="1:5">
      <c r="A444" s="4" t="s">
        <v>36</v>
      </c>
      <c r="B444" s="5" t="n">
        <v>0</v>
      </c>
    </row>
    <row r="445" spans="1:5">
      <c r="A445" s="4" t="s">
        <v>37</v>
      </c>
      <c r="B445" s="5" t="n">
        <v>59986</v>
      </c>
    </row>
    <row r="446" spans="1:5">
      <c r="A446" s="4" t="s">
        <v>40</v>
      </c>
      <c r="B446" s="5" t="n">
        <v>59986</v>
      </c>
    </row>
    <row r="447" spans="1:5">
      <c r="A447" s="4" t="s">
        <v>1410</v>
      </c>
      <c r="B447" s="6" t="n">
        <v>0</v>
      </c>
    </row>
    <row r="448" spans="1:5">
      <c r="A448" s="4" t="s">
        <v>1416</v>
      </c>
      <c r="B448" s="5" t="n">
        <v>2016</v>
      </c>
    </row>
    <row r="449" spans="1:5">
      <c r="A449" s="4" t="s">
        <v>1446</v>
      </c>
    </row>
    <row r="450" spans="1:5">
      <c r="A450" s="3" t="s">
        <v>1405</v>
      </c>
    </row>
    <row r="451" spans="1:5">
      <c r="A451" s="4" t="s">
        <v>1406</v>
      </c>
      <c r="B451" s="6" t="n">
        <v>0</v>
      </c>
    </row>
    <row r="452" spans="1:5">
      <c r="A452" s="3" t="s">
        <v>1407</v>
      </c>
    </row>
    <row r="453" spans="1:5">
      <c r="A453" s="4" t="s">
        <v>36</v>
      </c>
      <c r="B453" s="5" t="n">
        <v>15732</v>
      </c>
    </row>
    <row r="454" spans="1:5">
      <c r="A454" s="4" t="s">
        <v>37</v>
      </c>
      <c r="B454" s="5" t="n">
        <v>26388</v>
      </c>
    </row>
    <row r="455" spans="1:5">
      <c r="A455" s="4" t="s">
        <v>1408</v>
      </c>
      <c r="B455" s="5" t="n">
        <v>15628</v>
      </c>
    </row>
    <row r="456" spans="1:5">
      <c r="A456" s="3" t="s">
        <v>1409</v>
      </c>
    </row>
    <row r="457" spans="1:5">
      <c r="A457" s="4" t="s">
        <v>36</v>
      </c>
      <c r="B457" s="5" t="n">
        <v>15732</v>
      </c>
    </row>
    <row r="458" spans="1:5">
      <c r="A458" s="4" t="s">
        <v>37</v>
      </c>
      <c r="B458" s="5" t="n">
        <v>42016</v>
      </c>
    </row>
    <row r="459" spans="1:5">
      <c r="A459" s="4" t="s">
        <v>40</v>
      </c>
      <c r="B459" s="5" t="n">
        <v>57748</v>
      </c>
    </row>
    <row r="460" spans="1:5">
      <c r="A460" s="4" t="s">
        <v>1410</v>
      </c>
      <c r="B460" s="6" t="n">
        <v>18691</v>
      </c>
    </row>
    <row r="461" spans="1:5">
      <c r="A461" s="4" t="s">
        <v>1415</v>
      </c>
      <c r="B461" s="5" t="n">
        <v>1987</v>
      </c>
    </row>
    <row r="462" spans="1:5">
      <c r="A462" s="4" t="s">
        <v>1416</v>
      </c>
      <c r="B462" s="5" t="n">
        <v>1998</v>
      </c>
    </row>
    <row r="463" spans="1:5">
      <c r="A463" s="4" t="s">
        <v>1447</v>
      </c>
    </row>
    <row r="464" spans="1:5">
      <c r="A464" s="3" t="s">
        <v>1405</v>
      </c>
    </row>
    <row r="465" spans="1:5">
      <c r="A465" s="4" t="s">
        <v>1406</v>
      </c>
      <c r="B465" s="6" t="n">
        <v>0</v>
      </c>
    </row>
    <row r="466" spans="1:5">
      <c r="A466" s="3" t="s">
        <v>1407</v>
      </c>
    </row>
    <row r="467" spans="1:5">
      <c r="A467" s="4" t="s">
        <v>36</v>
      </c>
      <c r="B467" s="5" t="n">
        <v>19721</v>
      </c>
    </row>
    <row r="468" spans="1:5">
      <c r="A468" s="4" t="s">
        <v>37</v>
      </c>
      <c r="B468" s="5" t="n">
        <v>13446</v>
      </c>
    </row>
    <row r="469" spans="1:5">
      <c r="A469" s="4" t="s">
        <v>1408</v>
      </c>
      <c r="B469" s="5" t="n">
        <v>23094</v>
      </c>
    </row>
    <row r="470" spans="1:5">
      <c r="A470" s="3" t="s">
        <v>1409</v>
      </c>
    </row>
    <row r="471" spans="1:5">
      <c r="A471" s="4" t="s">
        <v>36</v>
      </c>
      <c r="B471" s="5" t="n">
        <v>19721</v>
      </c>
    </row>
    <row r="472" spans="1:5">
      <c r="A472" s="4" t="s">
        <v>37</v>
      </c>
      <c r="B472" s="5" t="n">
        <v>36540</v>
      </c>
    </row>
    <row r="473" spans="1:5">
      <c r="A473" s="4" t="s">
        <v>40</v>
      </c>
      <c r="B473" s="5" t="n">
        <v>56261</v>
      </c>
    </row>
    <row r="474" spans="1:5">
      <c r="A474" s="4" t="s">
        <v>1410</v>
      </c>
      <c r="B474" s="6" t="n">
        <v>10521</v>
      </c>
    </row>
    <row r="475" spans="1:5">
      <c r="A475" s="4" t="s">
        <v>1415</v>
      </c>
      <c r="B475" s="5" t="n">
        <v>1925</v>
      </c>
    </row>
    <row r="476" spans="1:5">
      <c r="A476" s="4" t="s">
        <v>1416</v>
      </c>
      <c r="B476" s="5" t="n">
        <v>1998</v>
      </c>
    </row>
    <row r="477" spans="1:5">
      <c r="A477" s="4" t="s">
        <v>1448</v>
      </c>
    </row>
    <row r="478" spans="1:5">
      <c r="A478" s="3" t="s">
        <v>1405</v>
      </c>
    </row>
    <row r="479" spans="1:5">
      <c r="A479" s="4" t="s">
        <v>1406</v>
      </c>
      <c r="B479" s="6" t="n">
        <v>0</v>
      </c>
    </row>
    <row r="480" spans="1:5">
      <c r="A480" s="3" t="s">
        <v>1407</v>
      </c>
    </row>
    <row r="481" spans="1:5">
      <c r="A481" s="4" t="s">
        <v>36</v>
      </c>
      <c r="B481" s="5" t="n">
        <v>11187</v>
      </c>
    </row>
    <row r="482" spans="1:5">
      <c r="A482" s="4" t="s">
        <v>37</v>
      </c>
      <c r="B482" s="5" t="n">
        <v>41186</v>
      </c>
    </row>
    <row r="483" spans="1:5">
      <c r="A483" s="4" t="s">
        <v>1408</v>
      </c>
      <c r="B483" s="5" t="n">
        <v>0</v>
      </c>
    </row>
    <row r="484" spans="1:5">
      <c r="A484" s="3" t="s">
        <v>1409</v>
      </c>
    </row>
    <row r="485" spans="1:5">
      <c r="A485" s="4" t="s">
        <v>36</v>
      </c>
      <c r="B485" s="5" t="n">
        <v>11187</v>
      </c>
    </row>
    <row r="486" spans="1:5">
      <c r="A486" s="4" t="s">
        <v>37</v>
      </c>
      <c r="B486" s="5" t="n">
        <v>41186</v>
      </c>
    </row>
    <row r="487" spans="1:5">
      <c r="A487" s="4" t="s">
        <v>40</v>
      </c>
      <c r="B487" s="5" t="n">
        <v>52373</v>
      </c>
    </row>
    <row r="488" spans="1:5">
      <c r="A488" s="4" t="s">
        <v>1410</v>
      </c>
      <c r="B488" s="6" t="n">
        <v>3736</v>
      </c>
    </row>
    <row r="489" spans="1:5">
      <c r="A489" s="4" t="s">
        <v>1416</v>
      </c>
      <c r="B489" s="5" t="n">
        <v>2013</v>
      </c>
    </row>
    <row r="490" spans="1:5">
      <c r="A490" s="4" t="s">
        <v>1449</v>
      </c>
    </row>
    <row r="491" spans="1:5">
      <c r="A491" s="3" t="s">
        <v>1405</v>
      </c>
    </row>
    <row r="492" spans="1:5">
      <c r="A492" s="4" t="s">
        <v>1406</v>
      </c>
      <c r="B492" s="6" t="n">
        <v>0</v>
      </c>
    </row>
    <row r="493" spans="1:5">
      <c r="A493" s="3" t="s">
        <v>1407</v>
      </c>
    </row>
    <row r="494" spans="1:5">
      <c r="A494" s="4" t="s">
        <v>36</v>
      </c>
      <c r="B494" s="5" t="n">
        <v>13616</v>
      </c>
    </row>
    <row r="495" spans="1:5">
      <c r="A495" s="4" t="s">
        <v>37</v>
      </c>
      <c r="B495" s="5" t="n">
        <v>34635</v>
      </c>
    </row>
    <row r="496" spans="1:5">
      <c r="A496" s="4" t="s">
        <v>1408</v>
      </c>
      <c r="B496" s="5" t="n">
        <v>142</v>
      </c>
    </row>
    <row r="497" spans="1:5">
      <c r="A497" s="3" t="s">
        <v>1409</v>
      </c>
    </row>
    <row r="498" spans="1:5">
      <c r="A498" s="4" t="s">
        <v>36</v>
      </c>
      <c r="B498" s="5" t="n">
        <v>13616</v>
      </c>
    </row>
    <row r="499" spans="1:5">
      <c r="A499" s="4" t="s">
        <v>37</v>
      </c>
      <c r="B499" s="5" t="n">
        <v>34777</v>
      </c>
    </row>
    <row r="500" spans="1:5">
      <c r="A500" s="4" t="s">
        <v>40</v>
      </c>
      <c r="B500" s="5" t="n">
        <v>48393</v>
      </c>
    </row>
    <row r="501" spans="1:5">
      <c r="A501" s="4" t="s">
        <v>1410</v>
      </c>
      <c r="B501" s="6" t="n">
        <v>9630</v>
      </c>
    </row>
    <row r="502" spans="1:5">
      <c r="A502" s="4" t="s">
        <v>1416</v>
      </c>
      <c r="B502" s="5" t="n">
        <v>2005</v>
      </c>
    </row>
    <row r="503" spans="1:5">
      <c r="A503" s="4" t="s">
        <v>1450</v>
      </c>
    </row>
    <row r="504" spans="1:5">
      <c r="A504" s="3" t="s">
        <v>1405</v>
      </c>
    </row>
    <row r="505" spans="1:5">
      <c r="A505" s="4" t="s">
        <v>1406</v>
      </c>
      <c r="B505" s="6" t="n">
        <v>0</v>
      </c>
    </row>
    <row r="506" spans="1:5">
      <c r="A506" s="3" t="s">
        <v>1407</v>
      </c>
    </row>
    <row r="507" spans="1:5">
      <c r="A507" s="4" t="s">
        <v>36</v>
      </c>
      <c r="B507" s="5" t="n">
        <v>13700</v>
      </c>
    </row>
    <row r="508" spans="1:5">
      <c r="A508" s="4" t="s">
        <v>37</v>
      </c>
      <c r="B508" s="5" t="n">
        <v>30544</v>
      </c>
    </row>
    <row r="509" spans="1:5">
      <c r="A509" s="4" t="s">
        <v>1408</v>
      </c>
      <c r="B509" s="5" t="n">
        <v>3578</v>
      </c>
    </row>
    <row r="510" spans="1:5">
      <c r="A510" s="3" t="s">
        <v>1409</v>
      </c>
    </row>
    <row r="511" spans="1:5">
      <c r="A511" s="4" t="s">
        <v>36</v>
      </c>
      <c r="B511" s="5" t="n">
        <v>13700</v>
      </c>
    </row>
    <row r="512" spans="1:5">
      <c r="A512" s="4" t="s">
        <v>37</v>
      </c>
      <c r="B512" s="5" t="n">
        <v>34122</v>
      </c>
    </row>
    <row r="513" spans="1:5">
      <c r="A513" s="4" t="s">
        <v>40</v>
      </c>
      <c r="B513" s="5" t="n">
        <v>47822</v>
      </c>
    </row>
    <row r="514" spans="1:5">
      <c r="A514" s="4" t="s">
        <v>1410</v>
      </c>
      <c r="B514" s="6" t="n">
        <v>8470</v>
      </c>
    </row>
    <row r="515" spans="1:5">
      <c r="A515" s="4" t="s">
        <v>1416</v>
      </c>
      <c r="B515" s="5" t="n">
        <v>2007</v>
      </c>
    </row>
    <row r="516" spans="1:5">
      <c r="A516" s="4" t="s">
        <v>1451</v>
      </c>
    </row>
    <row r="517" spans="1:5">
      <c r="A517" s="3" t="s">
        <v>1405</v>
      </c>
    </row>
    <row r="518" spans="1:5">
      <c r="A518" s="4" t="s">
        <v>1406</v>
      </c>
      <c r="B518" s="6" t="n">
        <v>97706</v>
      </c>
    </row>
    <row r="519" spans="1:5">
      <c r="A519" s="3" t="s">
        <v>1407</v>
      </c>
    </row>
    <row r="520" spans="1:5">
      <c r="A520" s="4" t="s">
        <v>36</v>
      </c>
      <c r="B520" s="5" t="n">
        <v>19893</v>
      </c>
    </row>
    <row r="521" spans="1:5">
      <c r="A521" s="4" t="s">
        <v>37</v>
      </c>
      <c r="B521" s="5" t="n">
        <v>19091</v>
      </c>
    </row>
    <row r="522" spans="1:5">
      <c r="A522" s="4" t="s">
        <v>1408</v>
      </c>
      <c r="B522" s="5" t="n">
        <v>37</v>
      </c>
    </row>
    <row r="523" spans="1:5">
      <c r="A523" s="3" t="s">
        <v>1409</v>
      </c>
    </row>
    <row r="524" spans="1:5">
      <c r="A524" s="4" t="s">
        <v>36</v>
      </c>
      <c r="B524" s="5" t="n">
        <v>19893</v>
      </c>
    </row>
    <row r="525" spans="1:5">
      <c r="A525" s="4" t="s">
        <v>37</v>
      </c>
      <c r="B525" s="5" t="n">
        <v>19128</v>
      </c>
    </row>
    <row r="526" spans="1:5">
      <c r="A526" s="4" t="s">
        <v>40</v>
      </c>
      <c r="B526" s="5" t="n">
        <v>39021</v>
      </c>
    </row>
    <row r="527" spans="1:5">
      <c r="A527" s="4" t="s">
        <v>1410</v>
      </c>
      <c r="B527" s="6" t="n">
        <v>6934</v>
      </c>
    </row>
    <row r="528" spans="1:5">
      <c r="A528" s="4" t="s">
        <v>1415</v>
      </c>
      <c r="B528" s="5" t="n">
        <v>2002</v>
      </c>
    </row>
    <row r="529" spans="1:5">
      <c r="A529" s="4" t="s">
        <v>1416</v>
      </c>
      <c r="B529" s="5" t="n">
        <v>1997</v>
      </c>
    </row>
    <row r="530" spans="1:5">
      <c r="A530" s="4" t="s">
        <v>1452</v>
      </c>
    </row>
    <row r="531" spans="1:5">
      <c r="A531" s="3" t="s">
        <v>1405</v>
      </c>
    </row>
    <row r="532" spans="1:5">
      <c r="A532" s="4" t="s">
        <v>1406</v>
      </c>
      <c r="B532" s="6" t="n">
        <v>0</v>
      </c>
    </row>
    <row r="533" spans="1:5">
      <c r="A533" s="3" t="s">
        <v>1407</v>
      </c>
    </row>
    <row r="534" spans="1:5">
      <c r="A534" s="4" t="s">
        <v>36</v>
      </c>
      <c r="B534" s="5" t="n">
        <v>7830</v>
      </c>
    </row>
    <row r="535" spans="1:5">
      <c r="A535" s="4" t="s">
        <v>37</v>
      </c>
      <c r="B535" s="5" t="n">
        <v>27490</v>
      </c>
    </row>
    <row r="536" spans="1:5">
      <c r="A536" s="4" t="s">
        <v>1408</v>
      </c>
      <c r="B536" s="5" t="n">
        <v>3517</v>
      </c>
    </row>
    <row r="537" spans="1:5">
      <c r="A537" s="3" t="s">
        <v>1409</v>
      </c>
    </row>
    <row r="538" spans="1:5">
      <c r="A538" s="4" t="s">
        <v>36</v>
      </c>
      <c r="B538" s="5" t="n">
        <v>7830</v>
      </c>
    </row>
    <row r="539" spans="1:5">
      <c r="A539" s="4" t="s">
        <v>37</v>
      </c>
      <c r="B539" s="5" t="n">
        <v>31007</v>
      </c>
    </row>
    <row r="540" spans="1:5">
      <c r="A540" s="4" t="s">
        <v>40</v>
      </c>
      <c r="B540" s="5" t="n">
        <v>38837</v>
      </c>
    </row>
    <row r="541" spans="1:5">
      <c r="A541" s="4" t="s">
        <v>1410</v>
      </c>
      <c r="B541" s="6" t="n">
        <v>8942</v>
      </c>
    </row>
    <row r="542" spans="1:5">
      <c r="A542" s="4" t="s">
        <v>1416</v>
      </c>
      <c r="B542" s="5" t="n">
        <v>2006</v>
      </c>
    </row>
    <row r="543" spans="1:5">
      <c r="A543" s="4" t="s">
        <v>1453</v>
      </c>
    </row>
    <row r="544" spans="1:5">
      <c r="A544" s="3" t="s">
        <v>1405</v>
      </c>
    </row>
    <row r="545" spans="1:5">
      <c r="A545" s="4" t="s">
        <v>1406</v>
      </c>
      <c r="B545" s="6" t="n">
        <v>0</v>
      </c>
    </row>
    <row r="546" spans="1:5">
      <c r="A546" s="3" t="s">
        <v>1407</v>
      </c>
    </row>
    <row r="547" spans="1:5">
      <c r="A547" s="4" t="s">
        <v>36</v>
      </c>
      <c r="B547" s="5" t="n">
        <v>0</v>
      </c>
    </row>
    <row r="548" spans="1:5">
      <c r="A548" s="4" t="s">
        <v>37</v>
      </c>
      <c r="B548" s="5" t="n">
        <v>0</v>
      </c>
    </row>
    <row r="549" spans="1:5">
      <c r="A549" s="4" t="s">
        <v>1408</v>
      </c>
      <c r="B549" s="5" t="n">
        <v>36499</v>
      </c>
    </row>
    <row r="550" spans="1:5">
      <c r="A550" s="3" t="s">
        <v>1409</v>
      </c>
    </row>
    <row r="551" spans="1:5">
      <c r="A551" s="4" t="s">
        <v>36</v>
      </c>
      <c r="B551" s="5" t="n">
        <v>0</v>
      </c>
    </row>
    <row r="552" spans="1:5">
      <c r="A552" s="4" t="s">
        <v>37</v>
      </c>
      <c r="B552" s="5" t="n">
        <v>36499</v>
      </c>
    </row>
    <row r="553" spans="1:5">
      <c r="A553" s="4" t="s">
        <v>40</v>
      </c>
      <c r="B553" s="5" t="n">
        <v>36499</v>
      </c>
    </row>
    <row r="554" spans="1:5">
      <c r="A554" s="4" t="s">
        <v>1410</v>
      </c>
      <c r="B554" s="6" t="n">
        <v>6051</v>
      </c>
    </row>
    <row r="555" spans="1:5">
      <c r="A555" s="4" t="s">
        <v>1415</v>
      </c>
      <c r="B555" s="5" t="n">
        <v>1932</v>
      </c>
    </row>
    <row r="556" spans="1:5">
      <c r="A556" s="4" t="s">
        <v>1416</v>
      </c>
      <c r="B556" s="5" t="n">
        <v>2012</v>
      </c>
    </row>
    <row r="557" spans="1:5">
      <c r="A557" s="4" t="s">
        <v>1454</v>
      </c>
    </row>
    <row r="558" spans="1:5">
      <c r="A558" s="3" t="s">
        <v>1405</v>
      </c>
    </row>
    <row r="559" spans="1:5">
      <c r="A559" s="4" t="s">
        <v>1406</v>
      </c>
      <c r="B559" s="6" t="n">
        <v>0</v>
      </c>
    </row>
    <row r="560" spans="1:5">
      <c r="A560" s="3" t="s">
        <v>1407</v>
      </c>
    </row>
    <row r="561" spans="1:5">
      <c r="A561" s="4" t="s">
        <v>36</v>
      </c>
      <c r="B561" s="5" t="n">
        <v>6053</v>
      </c>
    </row>
    <row r="562" spans="1:5">
      <c r="A562" s="4" t="s">
        <v>37</v>
      </c>
      <c r="B562" s="5" t="n">
        <v>22908</v>
      </c>
    </row>
    <row r="563" spans="1:5">
      <c r="A563" s="4" t="s">
        <v>1408</v>
      </c>
      <c r="B563" s="5" t="n">
        <v>3540</v>
      </c>
    </row>
    <row r="564" spans="1:5">
      <c r="A564" s="3" t="s">
        <v>1409</v>
      </c>
    </row>
    <row r="565" spans="1:5">
      <c r="A565" s="4" t="s">
        <v>36</v>
      </c>
      <c r="B565" s="5" t="n">
        <v>6053</v>
      </c>
    </row>
    <row r="566" spans="1:5">
      <c r="A566" s="4" t="s">
        <v>37</v>
      </c>
      <c r="B566" s="5" t="n">
        <v>26448</v>
      </c>
    </row>
    <row r="567" spans="1:5">
      <c r="A567" s="4" t="s">
        <v>40</v>
      </c>
      <c r="B567" s="5" t="n">
        <v>32501</v>
      </c>
    </row>
    <row r="568" spans="1:5">
      <c r="A568" s="4" t="s">
        <v>1410</v>
      </c>
      <c r="B568" s="6" t="n">
        <v>7658</v>
      </c>
    </row>
    <row r="569" spans="1:5">
      <c r="A569" s="4" t="s">
        <v>1416</v>
      </c>
      <c r="B569" s="5" t="n">
        <v>2005</v>
      </c>
    </row>
    <row r="570" spans="1:5">
      <c r="A570" s="4" t="s">
        <v>1455</v>
      </c>
    </row>
    <row r="571" spans="1:5">
      <c r="A571" s="3" t="s">
        <v>1405</v>
      </c>
    </row>
    <row r="572" spans="1:5">
      <c r="A572" s="4" t="s">
        <v>1406</v>
      </c>
      <c r="B572" s="6" t="n">
        <v>0</v>
      </c>
    </row>
    <row r="573" spans="1:5">
      <c r="A573" s="3" t="s">
        <v>1407</v>
      </c>
    </row>
    <row r="574" spans="1:5">
      <c r="A574" s="4" t="s">
        <v>36</v>
      </c>
      <c r="B574" s="5" t="n">
        <v>8315</v>
      </c>
    </row>
    <row r="575" spans="1:5">
      <c r="A575" s="4" t="s">
        <v>37</v>
      </c>
      <c r="B575" s="5" t="n">
        <v>21312</v>
      </c>
    </row>
    <row r="576" spans="1:5">
      <c r="A576" s="4" t="s">
        <v>1408</v>
      </c>
      <c r="B576" s="5" t="n">
        <v>24</v>
      </c>
    </row>
    <row r="577" spans="1:5">
      <c r="A577" s="3" t="s">
        <v>1409</v>
      </c>
    </row>
    <row r="578" spans="1:5">
      <c r="A578" s="4" t="s">
        <v>36</v>
      </c>
      <c r="B578" s="5" t="n">
        <v>8315</v>
      </c>
    </row>
    <row r="579" spans="1:5">
      <c r="A579" s="4" t="s">
        <v>37</v>
      </c>
      <c r="B579" s="5" t="n">
        <v>21336</v>
      </c>
    </row>
    <row r="580" spans="1:5">
      <c r="A580" s="4" t="s">
        <v>40</v>
      </c>
      <c r="B580" s="5" t="n">
        <v>29651</v>
      </c>
    </row>
    <row r="581" spans="1:5">
      <c r="A581" s="4" t="s">
        <v>1410</v>
      </c>
      <c r="B581" s="6" t="n">
        <v>323</v>
      </c>
    </row>
    <row r="582" spans="1:5">
      <c r="A582" s="4" t="s">
        <v>1416</v>
      </c>
      <c r="B582" s="5" t="n">
        <v>2016</v>
      </c>
    </row>
    <row r="583" spans="1:5">
      <c r="A583" s="4" t="s">
        <v>1456</v>
      </c>
    </row>
    <row r="584" spans="1:5">
      <c r="A584" s="3" t="s">
        <v>1405</v>
      </c>
    </row>
    <row r="585" spans="1:5">
      <c r="A585" s="4" t="s">
        <v>1406</v>
      </c>
      <c r="B585" s="6" t="n">
        <v>0</v>
      </c>
    </row>
    <row r="586" spans="1:5">
      <c r="A586" s="3" t="s">
        <v>1407</v>
      </c>
    </row>
    <row r="587" spans="1:5">
      <c r="A587" s="4" t="s">
        <v>36</v>
      </c>
      <c r="B587" s="5" t="n">
        <v>28500</v>
      </c>
    </row>
    <row r="588" spans="1:5">
      <c r="A588" s="4" t="s">
        <v>37</v>
      </c>
      <c r="B588" s="5" t="n">
        <v>0</v>
      </c>
    </row>
    <row r="589" spans="1:5">
      <c r="A589" s="4" t="s">
        <v>1408</v>
      </c>
      <c r="B589" s="5" t="n">
        <v>0</v>
      </c>
    </row>
    <row r="590" spans="1:5">
      <c r="A590" s="3" t="s">
        <v>1409</v>
      </c>
    </row>
    <row r="591" spans="1:5">
      <c r="A591" s="4" t="s">
        <v>36</v>
      </c>
      <c r="B591" s="5" t="n">
        <v>28500</v>
      </c>
    </row>
    <row r="592" spans="1:5">
      <c r="A592" s="4" t="s">
        <v>37</v>
      </c>
      <c r="B592" s="5" t="n">
        <v>0</v>
      </c>
    </row>
    <row r="593" spans="1:5">
      <c r="A593" s="4" t="s">
        <v>40</v>
      </c>
      <c r="B593" s="5" t="n">
        <v>28500</v>
      </c>
    </row>
    <row r="594" spans="1:5">
      <c r="A594" s="4" t="s">
        <v>1410</v>
      </c>
      <c r="B594" s="6" t="n">
        <v>0</v>
      </c>
    </row>
    <row r="595" spans="1:5">
      <c r="A595" s="4" t="s">
        <v>1415</v>
      </c>
      <c r="B595" s="5" t="n">
        <v>1920</v>
      </c>
    </row>
    <row r="596" spans="1:5">
      <c r="A596" s="4" t="s">
        <v>1416</v>
      </c>
      <c r="B596" s="5" t="n">
        <v>2015</v>
      </c>
    </row>
    <row r="597" spans="1:5">
      <c r="A597" s="4" t="s">
        <v>1457</v>
      </c>
    </row>
    <row r="598" spans="1:5">
      <c r="A598" s="3" t="s">
        <v>1405</v>
      </c>
    </row>
    <row r="599" spans="1:5">
      <c r="A599" s="4" t="s">
        <v>1406</v>
      </c>
      <c r="B599" s="6" t="n">
        <v>0</v>
      </c>
    </row>
    <row r="600" spans="1:5">
      <c r="A600" s="3" t="s">
        <v>1407</v>
      </c>
    </row>
    <row r="601" spans="1:5">
      <c r="A601" s="4" t="s">
        <v>36</v>
      </c>
      <c r="B601" s="5" t="n">
        <v>3511</v>
      </c>
    </row>
    <row r="602" spans="1:5">
      <c r="A602" s="4" t="s">
        <v>37</v>
      </c>
      <c r="B602" s="5" t="n">
        <v>12905</v>
      </c>
    </row>
    <row r="603" spans="1:5">
      <c r="A603" s="4" t="s">
        <v>1408</v>
      </c>
      <c r="B603" s="5" t="n">
        <v>8184</v>
      </c>
    </row>
    <row r="604" spans="1:5">
      <c r="A604" s="3" t="s">
        <v>1409</v>
      </c>
    </row>
    <row r="605" spans="1:5">
      <c r="A605" s="4" t="s">
        <v>36</v>
      </c>
      <c r="B605" s="5" t="n">
        <v>0</v>
      </c>
    </row>
    <row r="606" spans="1:5">
      <c r="A606" s="4" t="s">
        <v>37</v>
      </c>
      <c r="B606" s="5" t="n">
        <v>24600</v>
      </c>
    </row>
    <row r="607" spans="1:5">
      <c r="A607" s="4" t="s">
        <v>40</v>
      </c>
      <c r="B607" s="5" t="n">
        <v>24600</v>
      </c>
    </row>
    <row r="608" spans="1:5">
      <c r="A608" s="4" t="s">
        <v>1410</v>
      </c>
      <c r="B608" s="6" t="n">
        <v>0</v>
      </c>
    </row>
    <row r="609" spans="1:5">
      <c r="A609" s="4" t="s">
        <v>1415</v>
      </c>
      <c r="B609" s="5" t="n">
        <v>1910</v>
      </c>
    </row>
    <row r="610" spans="1:5">
      <c r="A610" s="4" t="s">
        <v>1416</v>
      </c>
      <c r="B610" s="5" t="n">
        <v>2014</v>
      </c>
    </row>
    <row r="611" spans="1:5">
      <c r="A611" s="4" t="s">
        <v>1458</v>
      </c>
    </row>
    <row r="612" spans="1:5">
      <c r="A612" s="3" t="s">
        <v>1405</v>
      </c>
    </row>
    <row r="613" spans="1:5">
      <c r="A613" s="4" t="s">
        <v>1406</v>
      </c>
      <c r="B613" s="6" t="n">
        <v>0</v>
      </c>
    </row>
    <row r="614" spans="1:5">
      <c r="A614" s="3" t="s">
        <v>1407</v>
      </c>
    </row>
    <row r="615" spans="1:5">
      <c r="A615" s="4" t="s">
        <v>36</v>
      </c>
      <c r="B615" s="5" t="n">
        <v>13070</v>
      </c>
    </row>
    <row r="616" spans="1:5">
      <c r="A616" s="4" t="s">
        <v>37</v>
      </c>
      <c r="B616" s="5" t="n">
        <v>9640</v>
      </c>
    </row>
    <row r="617" spans="1:5">
      <c r="A617" s="4" t="s">
        <v>1408</v>
      </c>
      <c r="B617" s="5" t="n">
        <v>388</v>
      </c>
    </row>
    <row r="618" spans="1:5">
      <c r="A618" s="3" t="s">
        <v>1409</v>
      </c>
    </row>
    <row r="619" spans="1:5">
      <c r="A619" s="4" t="s">
        <v>36</v>
      </c>
      <c r="B619" s="5" t="n">
        <v>13070</v>
      </c>
    </row>
    <row r="620" spans="1:5">
      <c r="A620" s="4" t="s">
        <v>37</v>
      </c>
      <c r="B620" s="5" t="n">
        <v>10028</v>
      </c>
    </row>
    <row r="621" spans="1:5">
      <c r="A621" s="4" t="s">
        <v>40</v>
      </c>
      <c r="B621" s="5" t="n">
        <v>23098</v>
      </c>
    </row>
    <row r="622" spans="1:5">
      <c r="A622" s="4" t="s">
        <v>1410</v>
      </c>
      <c r="B622" s="6" t="n">
        <v>2657</v>
      </c>
    </row>
    <row r="623" spans="1:5">
      <c r="A623" s="4" t="s">
        <v>1416</v>
      </c>
      <c r="B623" s="5" t="n">
        <v>2006</v>
      </c>
    </row>
    <row r="624" spans="1:5">
      <c r="A624" s="4" t="s">
        <v>1459</v>
      </c>
    </row>
    <row r="625" spans="1:5">
      <c r="A625" s="3" t="s">
        <v>1405</v>
      </c>
    </row>
    <row r="626" spans="1:5">
      <c r="A626" s="4" t="s">
        <v>1406</v>
      </c>
      <c r="B626" s="6" t="n">
        <v>0</v>
      </c>
    </row>
    <row r="627" spans="1:5">
      <c r="A627" s="3" t="s">
        <v>1407</v>
      </c>
    </row>
    <row r="628" spans="1:5">
      <c r="A628" s="4" t="s">
        <v>36</v>
      </c>
      <c r="B628" s="5" t="n">
        <v>7844</v>
      </c>
    </row>
    <row r="629" spans="1:5">
      <c r="A629" s="4" t="s">
        <v>37</v>
      </c>
      <c r="B629" s="5" t="n">
        <v>7844</v>
      </c>
    </row>
    <row r="630" spans="1:5">
      <c r="A630" s="4" t="s">
        <v>1408</v>
      </c>
      <c r="B630" s="5" t="n">
        <v>5236</v>
      </c>
    </row>
    <row r="631" spans="1:5">
      <c r="A631" s="3" t="s">
        <v>1409</v>
      </c>
    </row>
    <row r="632" spans="1:5">
      <c r="A632" s="4" t="s">
        <v>36</v>
      </c>
      <c r="B632" s="5" t="n">
        <v>7844</v>
      </c>
    </row>
    <row r="633" spans="1:5">
      <c r="A633" s="4" t="s">
        <v>37</v>
      </c>
      <c r="B633" s="5" t="n">
        <v>13080</v>
      </c>
    </row>
    <row r="634" spans="1:5">
      <c r="A634" s="4" t="s">
        <v>40</v>
      </c>
      <c r="B634" s="5" t="n">
        <v>20924</v>
      </c>
    </row>
    <row r="635" spans="1:5">
      <c r="A635" s="4" t="s">
        <v>1410</v>
      </c>
      <c r="B635" s="6" t="n">
        <v>1076</v>
      </c>
    </row>
    <row r="636" spans="1:5">
      <c r="A636" s="4" t="s">
        <v>1416</v>
      </c>
      <c r="B636" s="5" t="n">
        <v>1997</v>
      </c>
    </row>
    <row r="637" spans="1:5">
      <c r="A637" s="4" t="s">
        <v>1460</v>
      </c>
    </row>
    <row r="638" spans="1:5">
      <c r="A638" s="3" t="s">
        <v>1405</v>
      </c>
    </row>
    <row r="639" spans="1:5">
      <c r="A639" s="4" t="s">
        <v>1406</v>
      </c>
      <c r="B639" s="6" t="n">
        <v>0</v>
      </c>
    </row>
    <row r="640" spans="1:5">
      <c r="A640" s="3" t="s">
        <v>1407</v>
      </c>
    </row>
    <row r="641" spans="1:5">
      <c r="A641" s="4" t="s">
        <v>36</v>
      </c>
      <c r="B641" s="5" t="n">
        <v>20000</v>
      </c>
    </row>
    <row r="642" spans="1:5">
      <c r="A642" s="4" t="s">
        <v>37</v>
      </c>
      <c r="B642" s="5" t="n">
        <v>71</v>
      </c>
    </row>
    <row r="643" spans="1:5">
      <c r="A643" s="4" t="s">
        <v>1408</v>
      </c>
      <c r="B643" s="5" t="n">
        <v>0</v>
      </c>
    </row>
    <row r="644" spans="1:5">
      <c r="A644" s="3" t="s">
        <v>1409</v>
      </c>
    </row>
    <row r="645" spans="1:5">
      <c r="A645" s="4" t="s">
        <v>36</v>
      </c>
      <c r="B645" s="5" t="n">
        <v>20000</v>
      </c>
    </row>
    <row r="646" spans="1:5">
      <c r="A646" s="4" t="s">
        <v>37</v>
      </c>
      <c r="B646" s="5" t="n">
        <v>71</v>
      </c>
    </row>
    <row r="647" spans="1:5">
      <c r="A647" s="4" t="s">
        <v>40</v>
      </c>
      <c r="B647" s="5" t="n">
        <v>20071</v>
      </c>
    </row>
    <row r="648" spans="1:5">
      <c r="A648" s="4" t="s">
        <v>1410</v>
      </c>
      <c r="B648" s="6" t="n">
        <v>0</v>
      </c>
    </row>
    <row r="649" spans="1:5">
      <c r="A649" s="4" t="s">
        <v>1415</v>
      </c>
      <c r="B649" s="5" t="n">
        <v>1928</v>
      </c>
    </row>
    <row r="650" spans="1:5">
      <c r="A650" s="4" t="s">
        <v>1416</v>
      </c>
      <c r="B650" s="5" t="n">
        <v>2016</v>
      </c>
    </row>
    <row r="651" spans="1:5">
      <c r="A651" s="4" t="s">
        <v>1461</v>
      </c>
    </row>
    <row r="652" spans="1:5">
      <c r="A652" s="3" t="s">
        <v>1405</v>
      </c>
    </row>
    <row r="653" spans="1:5">
      <c r="A653" s="4" t="s">
        <v>1406</v>
      </c>
      <c r="B653" s="6" t="n">
        <v>0</v>
      </c>
    </row>
    <row r="654" spans="1:5">
      <c r="A654" s="3" t="s">
        <v>1407</v>
      </c>
    </row>
    <row r="655" spans="1:5">
      <c r="A655" s="4" t="s">
        <v>36</v>
      </c>
      <c r="B655" s="5" t="n">
        <v>16700</v>
      </c>
    </row>
    <row r="656" spans="1:5">
      <c r="A656" s="4" t="s">
        <v>37</v>
      </c>
      <c r="B656" s="5" t="n">
        <v>2751</v>
      </c>
    </row>
    <row r="657" spans="1:5">
      <c r="A657" s="4" t="s">
        <v>1408</v>
      </c>
      <c r="B657" s="5" t="n">
        <v>0</v>
      </c>
    </row>
    <row r="658" spans="1:5">
      <c r="A658" s="3" t="s">
        <v>1409</v>
      </c>
    </row>
    <row r="659" spans="1:5">
      <c r="A659" s="4" t="s">
        <v>36</v>
      </c>
      <c r="B659" s="5" t="n">
        <v>16700</v>
      </c>
    </row>
    <row r="660" spans="1:5">
      <c r="A660" s="4" t="s">
        <v>37</v>
      </c>
      <c r="B660" s="5" t="n">
        <v>2751</v>
      </c>
    </row>
    <row r="661" spans="1:5">
      <c r="A661" s="4" t="s">
        <v>40</v>
      </c>
      <c r="B661" s="5" t="n">
        <v>19451</v>
      </c>
    </row>
    <row r="662" spans="1:5">
      <c r="A662" s="4" t="s">
        <v>1410</v>
      </c>
      <c r="B662" s="6" t="n">
        <v>671</v>
      </c>
    </row>
    <row r="663" spans="1:5">
      <c r="A663" s="4" t="s">
        <v>1416</v>
      </c>
      <c r="B663" s="5" t="n">
        <v>2007</v>
      </c>
    </row>
    <row r="664" spans="1:5">
      <c r="A664" s="4" t="s">
        <v>1462</v>
      </c>
    </row>
    <row r="665" spans="1:5">
      <c r="A665" s="3" t="s">
        <v>1405</v>
      </c>
    </row>
    <row r="666" spans="1:5">
      <c r="A666" s="4" t="s">
        <v>1406</v>
      </c>
      <c r="B666" s="6" t="n">
        <v>0</v>
      </c>
    </row>
    <row r="667" spans="1:5">
      <c r="A667" s="3" t="s">
        <v>1407</v>
      </c>
    </row>
    <row r="668" spans="1:5">
      <c r="A668" s="4" t="s">
        <v>36</v>
      </c>
      <c r="B668" s="5" t="n">
        <v>9252</v>
      </c>
    </row>
    <row r="669" spans="1:5">
      <c r="A669" s="4" t="s">
        <v>37</v>
      </c>
      <c r="B669" s="5" t="n">
        <v>9936</v>
      </c>
    </row>
    <row r="670" spans="1:5">
      <c r="A670" s="4" t="s">
        <v>1408</v>
      </c>
      <c r="B670" s="5" t="n">
        <v>0</v>
      </c>
    </row>
    <row r="671" spans="1:5">
      <c r="A671" s="3" t="s">
        <v>1409</v>
      </c>
    </row>
    <row r="672" spans="1:5">
      <c r="A672" s="4" t="s">
        <v>36</v>
      </c>
      <c r="B672" s="5" t="n">
        <v>9252</v>
      </c>
    </row>
    <row r="673" spans="1:5">
      <c r="A673" s="4" t="s">
        <v>37</v>
      </c>
      <c r="B673" s="5" t="n">
        <v>9936</v>
      </c>
    </row>
    <row r="674" spans="1:5">
      <c r="A674" s="4" t="s">
        <v>40</v>
      </c>
      <c r="B674" s="5" t="n">
        <v>19188</v>
      </c>
    </row>
    <row r="675" spans="1:5">
      <c r="A675" s="4" t="s">
        <v>1410</v>
      </c>
      <c r="B675" s="6" t="n">
        <v>476</v>
      </c>
    </row>
    <row r="676" spans="1:5">
      <c r="A676" s="4" t="s">
        <v>1415</v>
      </c>
      <c r="B676" s="5" t="n">
        <v>1920</v>
      </c>
    </row>
    <row r="677" spans="1:5">
      <c r="A677" s="4" t="s">
        <v>1416</v>
      </c>
      <c r="B677" s="5" t="n">
        <v>2015</v>
      </c>
    </row>
    <row r="678" spans="1:5">
      <c r="A678" s="4" t="s">
        <v>1463</v>
      </c>
    </row>
    <row r="679" spans="1:5">
      <c r="A679" s="3" t="s">
        <v>1405</v>
      </c>
    </row>
    <row r="680" spans="1:5">
      <c r="A680" s="4" t="s">
        <v>1406</v>
      </c>
      <c r="B680" s="6" t="n">
        <v>0</v>
      </c>
    </row>
    <row r="681" spans="1:5">
      <c r="A681" s="3" t="s">
        <v>1407</v>
      </c>
    </row>
    <row r="682" spans="1:5">
      <c r="A682" s="4" t="s">
        <v>36</v>
      </c>
      <c r="B682" s="5" t="n">
        <v>1693</v>
      </c>
    </row>
    <row r="683" spans="1:5">
      <c r="A683" s="4" t="s">
        <v>37</v>
      </c>
      <c r="B683" s="5" t="n">
        <v>6507</v>
      </c>
    </row>
    <row r="684" spans="1:5">
      <c r="A684" s="4" t="s">
        <v>1408</v>
      </c>
      <c r="B684" s="5" t="n">
        <v>7300</v>
      </c>
    </row>
    <row r="685" spans="1:5">
      <c r="A685" s="3" t="s">
        <v>1409</v>
      </c>
    </row>
    <row r="686" spans="1:5">
      <c r="A686" s="4" t="s">
        <v>36</v>
      </c>
      <c r="B686" s="5" t="n">
        <v>1693</v>
      </c>
    </row>
    <row r="687" spans="1:5">
      <c r="A687" s="4" t="s">
        <v>37</v>
      </c>
      <c r="B687" s="5" t="n">
        <v>13807</v>
      </c>
    </row>
    <row r="688" spans="1:5">
      <c r="A688" s="4" t="s">
        <v>40</v>
      </c>
      <c r="B688" s="5" t="n">
        <v>15500</v>
      </c>
    </row>
    <row r="689" spans="1:5">
      <c r="A689" s="4" t="s">
        <v>1410</v>
      </c>
      <c r="B689" s="6" t="n">
        <v>565</v>
      </c>
    </row>
    <row r="690" spans="1:5">
      <c r="A690" s="4" t="s">
        <v>1416</v>
      </c>
      <c r="B690" s="5" t="n">
        <v>2011</v>
      </c>
    </row>
    <row r="691" spans="1:5">
      <c r="A691" s="4" t="s">
        <v>1464</v>
      </c>
    </row>
    <row r="692" spans="1:5">
      <c r="A692" s="3" t="s">
        <v>1405</v>
      </c>
    </row>
    <row r="693" spans="1:5">
      <c r="A693" s="4" t="s">
        <v>1406</v>
      </c>
      <c r="B693" s="6" t="n">
        <v>0</v>
      </c>
    </row>
    <row r="694" spans="1:5">
      <c r="A694" s="3" t="s">
        <v>1407</v>
      </c>
    </row>
    <row r="695" spans="1:5">
      <c r="A695" s="4" t="s">
        <v>36</v>
      </c>
      <c r="B695" s="5" t="n">
        <v>5099</v>
      </c>
    </row>
    <row r="696" spans="1:5">
      <c r="A696" s="4" t="s">
        <v>37</v>
      </c>
      <c r="B696" s="5" t="n">
        <v>10037</v>
      </c>
    </row>
    <row r="697" spans="1:5">
      <c r="A697" s="4" t="s">
        <v>1408</v>
      </c>
      <c r="B697" s="5" t="n">
        <v>0</v>
      </c>
    </row>
    <row r="698" spans="1:5">
      <c r="A698" s="3" t="s">
        <v>1409</v>
      </c>
    </row>
    <row r="699" spans="1:5">
      <c r="A699" s="4" t="s">
        <v>36</v>
      </c>
      <c r="B699" s="5" t="n">
        <v>5099</v>
      </c>
    </row>
    <row r="700" spans="1:5">
      <c r="A700" s="4" t="s">
        <v>37</v>
      </c>
      <c r="B700" s="5" t="n">
        <v>10037</v>
      </c>
    </row>
    <row r="701" spans="1:5">
      <c r="A701" s="4" t="s">
        <v>40</v>
      </c>
      <c r="B701" s="5" t="n">
        <v>15136</v>
      </c>
    </row>
    <row r="702" spans="1:5">
      <c r="A702" s="4" t="s">
        <v>1410</v>
      </c>
      <c r="B702" s="6" t="n">
        <v>800</v>
      </c>
    </row>
    <row r="703" spans="1:5">
      <c r="A703" s="4" t="s">
        <v>1416</v>
      </c>
      <c r="B703" s="5" t="n">
        <v>2013</v>
      </c>
    </row>
    <row r="704" spans="1:5">
      <c r="A704" s="4" t="s">
        <v>1465</v>
      </c>
    </row>
    <row r="705" spans="1:5">
      <c r="A705" s="3" t="s">
        <v>1405</v>
      </c>
    </row>
    <row r="706" spans="1:5">
      <c r="A706" s="4" t="s">
        <v>1406</v>
      </c>
      <c r="B706" s="6" t="n">
        <v>0</v>
      </c>
    </row>
    <row r="707" spans="1:5">
      <c r="A707" s="3" t="s">
        <v>1407</v>
      </c>
    </row>
    <row r="708" spans="1:5">
      <c r="A708" s="4" t="s">
        <v>36</v>
      </c>
      <c r="B708" s="5" t="n">
        <v>4086</v>
      </c>
    </row>
    <row r="709" spans="1:5">
      <c r="A709" s="4" t="s">
        <v>37</v>
      </c>
      <c r="B709" s="5" t="n">
        <v>8914</v>
      </c>
    </row>
    <row r="710" spans="1:5">
      <c r="A710" s="4" t="s">
        <v>1408</v>
      </c>
      <c r="B710" s="5" t="n">
        <v>0</v>
      </c>
    </row>
    <row r="711" spans="1:5">
      <c r="A711" s="3" t="s">
        <v>1409</v>
      </c>
    </row>
    <row r="712" spans="1:5">
      <c r="A712" s="4" t="s">
        <v>36</v>
      </c>
      <c r="B712" s="5" t="n">
        <v>4086</v>
      </c>
    </row>
    <row r="713" spans="1:5">
      <c r="A713" s="4" t="s">
        <v>37</v>
      </c>
      <c r="B713" s="5" t="n">
        <v>8914</v>
      </c>
    </row>
    <row r="714" spans="1:5">
      <c r="A714" s="4" t="s">
        <v>40</v>
      </c>
      <c r="B714" s="5" t="n">
        <v>13000</v>
      </c>
    </row>
    <row r="715" spans="1:5">
      <c r="A715" s="4" t="s">
        <v>1410</v>
      </c>
      <c r="B715" s="6" t="n">
        <v>2364</v>
      </c>
    </row>
    <row r="716" spans="1:5">
      <c r="A716" s="4" t="s">
        <v>1415</v>
      </c>
      <c r="B716" s="5" t="n">
        <v>1990</v>
      </c>
    </row>
    <row r="717" spans="1:5">
      <c r="A717" s="4" t="s">
        <v>1416</v>
      </c>
      <c r="B717" s="5" t="n">
        <v>2006</v>
      </c>
    </row>
    <row r="718" spans="1:5">
      <c r="A718" s="4" t="s">
        <v>1466</v>
      </c>
    </row>
    <row r="719" spans="1:5">
      <c r="A719" s="3" t="s">
        <v>1405</v>
      </c>
    </row>
    <row r="720" spans="1:5">
      <c r="A720" s="4" t="s">
        <v>1406</v>
      </c>
      <c r="B720" s="6" t="n">
        <v>0</v>
      </c>
    </row>
    <row r="721" spans="1:5">
      <c r="A721" s="3" t="s">
        <v>1407</v>
      </c>
    </row>
    <row r="722" spans="1:5">
      <c r="A722" s="4" t="s">
        <v>36</v>
      </c>
      <c r="B722" s="5" t="n">
        <v>8869</v>
      </c>
    </row>
    <row r="723" spans="1:5">
      <c r="A723" s="4" t="s">
        <v>37</v>
      </c>
      <c r="B723" s="5" t="n">
        <v>3631</v>
      </c>
    </row>
    <row r="724" spans="1:5">
      <c r="A724" s="4" t="s">
        <v>1408</v>
      </c>
      <c r="B724" s="5" t="n">
        <v>0</v>
      </c>
    </row>
    <row r="725" spans="1:5">
      <c r="A725" s="3" t="s">
        <v>1409</v>
      </c>
    </row>
    <row r="726" spans="1:5">
      <c r="A726" s="4" t="s">
        <v>36</v>
      </c>
      <c r="B726" s="5" t="n">
        <v>8869</v>
      </c>
    </row>
    <row r="727" spans="1:5">
      <c r="A727" s="4" t="s">
        <v>37</v>
      </c>
      <c r="B727" s="5" t="n">
        <v>3631</v>
      </c>
    </row>
    <row r="728" spans="1:5">
      <c r="A728" s="4" t="s">
        <v>40</v>
      </c>
      <c r="B728" s="5" t="n">
        <v>12500</v>
      </c>
    </row>
    <row r="729" spans="1:5">
      <c r="A729" s="4" t="s">
        <v>1410</v>
      </c>
      <c r="B729" s="6" t="n">
        <v>303</v>
      </c>
    </row>
    <row r="730" spans="1:5">
      <c r="A730" s="4" t="s">
        <v>1416</v>
      </c>
      <c r="B730" s="5" t="n">
        <v>2013</v>
      </c>
    </row>
    <row r="731" spans="1:5">
      <c r="A731" s="4" t="s">
        <v>1467</v>
      </c>
    </row>
    <row r="732" spans="1:5">
      <c r="A732" s="3" t="s">
        <v>1405</v>
      </c>
    </row>
    <row r="733" spans="1:5">
      <c r="A733" s="4" t="s">
        <v>1406</v>
      </c>
      <c r="B733" s="6" t="n">
        <v>0</v>
      </c>
    </row>
    <row r="734" spans="1:5">
      <c r="A734" s="3" t="s">
        <v>1407</v>
      </c>
    </row>
    <row r="735" spans="1:5">
      <c r="A735" s="4" t="s">
        <v>36</v>
      </c>
      <c r="B735" s="5" t="n">
        <v>3200</v>
      </c>
    </row>
    <row r="736" spans="1:5">
      <c r="A736" s="4" t="s">
        <v>37</v>
      </c>
      <c r="B736" s="5" t="n">
        <v>8112</v>
      </c>
    </row>
    <row r="737" spans="1:5">
      <c r="A737" s="4" t="s">
        <v>1408</v>
      </c>
      <c r="B737" s="5" t="n">
        <v>416</v>
      </c>
    </row>
    <row r="738" spans="1:5">
      <c r="A738" s="3" t="s">
        <v>1409</v>
      </c>
    </row>
    <row r="739" spans="1:5">
      <c r="A739" s="4" t="s">
        <v>36</v>
      </c>
      <c r="B739" s="5" t="n">
        <v>3200</v>
      </c>
    </row>
    <row r="740" spans="1:5">
      <c r="A740" s="4" t="s">
        <v>37</v>
      </c>
      <c r="B740" s="5" t="n">
        <v>8528</v>
      </c>
    </row>
    <row r="741" spans="1:5">
      <c r="A741" s="4" t="s">
        <v>40</v>
      </c>
      <c r="B741" s="5" t="n">
        <v>11728</v>
      </c>
    </row>
    <row r="742" spans="1:5">
      <c r="A742" s="4" t="s">
        <v>1410</v>
      </c>
      <c r="B742" s="6" t="n">
        <v>1848</v>
      </c>
    </row>
    <row r="743" spans="1:5">
      <c r="A743" s="4" t="s">
        <v>1416</v>
      </c>
      <c r="B743" s="5" t="n">
        <v>2008</v>
      </c>
    </row>
    <row r="744" spans="1:5">
      <c r="A744" s="4" t="s">
        <v>1468</v>
      </c>
    </row>
    <row r="745" spans="1:5">
      <c r="A745" s="3" t="s">
        <v>1405</v>
      </c>
    </row>
    <row r="746" spans="1:5">
      <c r="A746" s="4" t="s">
        <v>1406</v>
      </c>
      <c r="B746" s="6" t="n">
        <v>0</v>
      </c>
    </row>
    <row r="747" spans="1:5">
      <c r="A747" s="3" t="s">
        <v>1407</v>
      </c>
    </row>
    <row r="748" spans="1:5">
      <c r="A748" s="4" t="s">
        <v>36</v>
      </c>
      <c r="B748" s="5" t="n">
        <v>3200</v>
      </c>
    </row>
    <row r="749" spans="1:5">
      <c r="A749" s="4" t="s">
        <v>37</v>
      </c>
      <c r="B749" s="5" t="n">
        <v>5822</v>
      </c>
    </row>
    <row r="750" spans="1:5">
      <c r="A750" s="4" t="s">
        <v>1408</v>
      </c>
      <c r="B750" s="5" t="n">
        <v>277</v>
      </c>
    </row>
    <row r="751" spans="1:5">
      <c r="A751" s="3" t="s">
        <v>1409</v>
      </c>
    </row>
    <row r="752" spans="1:5">
      <c r="A752" s="4" t="s">
        <v>36</v>
      </c>
      <c r="B752" s="5" t="n">
        <v>3200</v>
      </c>
    </row>
    <row r="753" spans="1:5">
      <c r="A753" s="4" t="s">
        <v>37</v>
      </c>
      <c r="B753" s="5" t="n">
        <v>6099</v>
      </c>
    </row>
    <row r="754" spans="1:5">
      <c r="A754" s="4" t="s">
        <v>40</v>
      </c>
      <c r="B754" s="5" t="n">
        <v>9299</v>
      </c>
    </row>
    <row r="755" spans="1:5">
      <c r="A755" s="4" t="s">
        <v>1410</v>
      </c>
      <c r="B755" s="6" t="n">
        <v>1338</v>
      </c>
    </row>
    <row r="756" spans="1:5">
      <c r="A756" s="4" t="s">
        <v>1416</v>
      </c>
      <c r="B756" s="5" t="n">
        <v>2008</v>
      </c>
    </row>
    <row r="757" spans="1:5">
      <c r="A757" s="4" t="s">
        <v>1469</v>
      </c>
    </row>
    <row r="758" spans="1:5">
      <c r="A758" s="3" t="s">
        <v>1405</v>
      </c>
    </row>
    <row r="759" spans="1:5">
      <c r="A759" s="4" t="s">
        <v>1406</v>
      </c>
      <c r="B759" s="6" t="n">
        <v>0</v>
      </c>
    </row>
    <row r="760" spans="1:5">
      <c r="A760" s="3" t="s">
        <v>1407</v>
      </c>
    </row>
    <row r="761" spans="1:5">
      <c r="A761" s="4" t="s">
        <v>36</v>
      </c>
      <c r="B761" s="5" t="n">
        <v>6398</v>
      </c>
    </row>
    <row r="762" spans="1:5">
      <c r="A762" s="4" t="s">
        <v>37</v>
      </c>
      <c r="B762" s="5" t="n">
        <v>1550</v>
      </c>
    </row>
    <row r="763" spans="1:5">
      <c r="A763" s="4" t="s">
        <v>1408</v>
      </c>
      <c r="B763" s="5" t="n">
        <v>0</v>
      </c>
    </row>
    <row r="764" spans="1:5">
      <c r="A764" s="3" t="s">
        <v>1409</v>
      </c>
    </row>
    <row r="765" spans="1:5">
      <c r="A765" s="4" t="s">
        <v>36</v>
      </c>
      <c r="B765" s="5" t="n">
        <v>6398</v>
      </c>
    </row>
    <row r="766" spans="1:5">
      <c r="A766" s="4" t="s">
        <v>37</v>
      </c>
      <c r="B766" s="5" t="n">
        <v>1550</v>
      </c>
    </row>
    <row r="767" spans="1:5">
      <c r="A767" s="4" t="s">
        <v>40</v>
      </c>
      <c r="B767" s="5" t="n">
        <v>7948</v>
      </c>
    </row>
    <row r="768" spans="1:5">
      <c r="A768" s="4" t="s">
        <v>1410</v>
      </c>
      <c r="B768" s="6" t="n">
        <v>68</v>
      </c>
    </row>
    <row r="769" spans="1:5">
      <c r="A769" s="4" t="s">
        <v>1415</v>
      </c>
      <c r="B769" s="5" t="n">
        <v>1932</v>
      </c>
    </row>
    <row r="770" spans="1:5">
      <c r="A770" s="4" t="s">
        <v>1416</v>
      </c>
      <c r="B770" s="5" t="n">
        <v>2015</v>
      </c>
    </row>
    <row r="771" spans="1:5">
      <c r="A771" s="4" t="s">
        <v>1470</v>
      </c>
    </row>
    <row r="772" spans="1:5">
      <c r="A772" s="3" t="s">
        <v>1405</v>
      </c>
    </row>
    <row r="773" spans="1:5">
      <c r="A773" s="4" t="s">
        <v>1406</v>
      </c>
      <c r="B773" s="6" t="n">
        <v>0</v>
      </c>
    </row>
    <row r="774" spans="1:5">
      <c r="A774" s="3" t="s">
        <v>1407</v>
      </c>
    </row>
    <row r="775" spans="1:5">
      <c r="A775" s="4" t="s">
        <v>36</v>
      </c>
      <c r="B775" s="5" t="n">
        <v>10650</v>
      </c>
    </row>
    <row r="776" spans="1:5">
      <c r="A776" s="4" t="s">
        <v>37</v>
      </c>
      <c r="B776" s="5" t="n">
        <v>1767</v>
      </c>
    </row>
    <row r="777" spans="1:5">
      <c r="A777" s="4" t="s">
        <v>1408</v>
      </c>
      <c r="B777" s="5" t="n">
        <v>-4674</v>
      </c>
    </row>
    <row r="778" spans="1:5">
      <c r="A778" s="3" t="s">
        <v>1409</v>
      </c>
    </row>
    <row r="779" spans="1:5">
      <c r="A779" s="4" t="s">
        <v>36</v>
      </c>
      <c r="B779" s="5" t="n">
        <v>6859</v>
      </c>
    </row>
    <row r="780" spans="1:5">
      <c r="A780" s="4" t="s">
        <v>37</v>
      </c>
      <c r="B780" s="5" t="n">
        <v>884</v>
      </c>
    </row>
    <row r="781" spans="1:5">
      <c r="A781" s="4" t="s">
        <v>40</v>
      </c>
      <c r="B781" s="5" t="n">
        <v>7743</v>
      </c>
    </row>
    <row r="782" spans="1:5">
      <c r="A782" s="4" t="s">
        <v>1410</v>
      </c>
      <c r="B782" s="6" t="n">
        <v>200</v>
      </c>
    </row>
    <row r="783" spans="1:5">
      <c r="A783" s="4" t="s">
        <v>1416</v>
      </c>
      <c r="B783" s="5" t="n">
        <v>2007</v>
      </c>
    </row>
    <row r="784" spans="1:5">
      <c r="A784" s="4" t="s">
        <v>1471</v>
      </c>
    </row>
    <row r="785" spans="1:5">
      <c r="A785" s="3" t="s">
        <v>1405</v>
      </c>
    </row>
    <row r="786" spans="1:5">
      <c r="A786" s="4" t="s">
        <v>1406</v>
      </c>
      <c r="B786" s="6" t="n">
        <v>0</v>
      </c>
    </row>
    <row r="787" spans="1:5">
      <c r="A787" s="3" t="s">
        <v>1407</v>
      </c>
    </row>
    <row r="788" spans="1:5">
      <c r="A788" s="4" t="s">
        <v>36</v>
      </c>
      <c r="B788" s="5" t="n">
        <v>3856</v>
      </c>
    </row>
    <row r="789" spans="1:5">
      <c r="A789" s="4" t="s">
        <v>37</v>
      </c>
      <c r="B789" s="5" t="n">
        <v>762</v>
      </c>
    </row>
    <row r="790" spans="1:5">
      <c r="A790" s="4" t="s">
        <v>1408</v>
      </c>
      <c r="B790" s="5" t="n">
        <v>399</v>
      </c>
    </row>
    <row r="791" spans="1:5">
      <c r="A791" s="3" t="s">
        <v>1409</v>
      </c>
    </row>
    <row r="792" spans="1:5">
      <c r="A792" s="4" t="s">
        <v>36</v>
      </c>
      <c r="B792" s="5" t="n">
        <v>3856</v>
      </c>
    </row>
    <row r="793" spans="1:5">
      <c r="A793" s="4" t="s">
        <v>37</v>
      </c>
      <c r="B793" s="5" t="n">
        <v>1161</v>
      </c>
    </row>
    <row r="794" spans="1:5">
      <c r="A794" s="4" t="s">
        <v>40</v>
      </c>
      <c r="B794" s="5" t="n">
        <v>5017</v>
      </c>
    </row>
    <row r="795" spans="1:5">
      <c r="A795" s="4" t="s">
        <v>1410</v>
      </c>
      <c r="B795" s="6" t="n">
        <v>385</v>
      </c>
    </row>
    <row r="796" spans="1:5">
      <c r="A796" s="4" t="s">
        <v>1416</v>
      </c>
      <c r="B796" s="5" t="n">
        <v>1997</v>
      </c>
    </row>
    <row r="797" spans="1:5">
      <c r="A797" s="4" t="s">
        <v>1472</v>
      </c>
    </row>
    <row r="798" spans="1:5">
      <c r="A798" s="3" t="s">
        <v>1405</v>
      </c>
    </row>
    <row r="799" spans="1:5">
      <c r="A799" s="4" t="s">
        <v>1406</v>
      </c>
      <c r="B799" s="6" t="n">
        <v>0</v>
      </c>
    </row>
    <row r="800" spans="1:5">
      <c r="A800" s="3" t="s">
        <v>1407</v>
      </c>
    </row>
    <row r="801" spans="1:5">
      <c r="A801" s="4" t="s">
        <v>36</v>
      </c>
      <c r="B801" s="5" t="n">
        <v>1483</v>
      </c>
    </row>
    <row r="802" spans="1:5">
      <c r="A802" s="4" t="s">
        <v>37</v>
      </c>
      <c r="B802" s="5" t="n">
        <v>697</v>
      </c>
    </row>
    <row r="803" spans="1:5">
      <c r="A803" s="4" t="s">
        <v>1408</v>
      </c>
      <c r="B803" s="5" t="n">
        <v>33</v>
      </c>
    </row>
    <row r="804" spans="1:5">
      <c r="A804" s="3" t="s">
        <v>1409</v>
      </c>
    </row>
    <row r="805" spans="1:5">
      <c r="A805" s="4" t="s">
        <v>36</v>
      </c>
      <c r="B805" s="5" t="n">
        <v>1483</v>
      </c>
    </row>
    <row r="806" spans="1:5">
      <c r="A806" s="4" t="s">
        <v>37</v>
      </c>
      <c r="B806" s="5" t="n">
        <v>730</v>
      </c>
    </row>
    <row r="807" spans="1:5">
      <c r="A807" s="4" t="s">
        <v>40</v>
      </c>
      <c r="B807" s="5" t="n">
        <v>2213</v>
      </c>
    </row>
    <row r="808" spans="1:5">
      <c r="A808" s="4" t="s">
        <v>1410</v>
      </c>
      <c r="B808" s="6" t="n">
        <v>361</v>
      </c>
    </row>
    <row r="809" spans="1:5">
      <c r="A809" s="4" t="s">
        <v>1416</v>
      </c>
      <c r="B809" s="5" t="n">
        <v>1997</v>
      </c>
    </row>
    <row r="810" spans="1:5">
      <c r="A810" s="4" t="s">
        <v>1473</v>
      </c>
    </row>
    <row r="811" spans="1:5">
      <c r="A811" s="3" t="s">
        <v>1405</v>
      </c>
    </row>
    <row r="812" spans="1:5">
      <c r="A812" s="4" t="s">
        <v>1406</v>
      </c>
      <c r="B812" s="6" t="n">
        <v>0</v>
      </c>
    </row>
    <row r="813" spans="1:5">
      <c r="A813" s="3" t="s">
        <v>1407</v>
      </c>
    </row>
    <row r="814" spans="1:5">
      <c r="A814" s="4" t="s">
        <v>36</v>
      </c>
      <c r="B814" s="5" t="n">
        <v>75862</v>
      </c>
    </row>
    <row r="815" spans="1:5">
      <c r="A815" s="4" t="s">
        <v>37</v>
      </c>
      <c r="B815" s="5" t="n">
        <v>14829</v>
      </c>
    </row>
    <row r="816" spans="1:5">
      <c r="A816" s="4" t="s">
        <v>1408</v>
      </c>
      <c r="B816" s="5" t="n">
        <v>110071</v>
      </c>
    </row>
    <row r="817" spans="1:5">
      <c r="A817" s="3" t="s">
        <v>1409</v>
      </c>
    </row>
    <row r="818" spans="1:5">
      <c r="A818" s="4" t="s">
        <v>36</v>
      </c>
      <c r="B818" s="5" t="n">
        <v>75865</v>
      </c>
    </row>
    <row r="819" spans="1:5">
      <c r="A819" s="4" t="s">
        <v>37</v>
      </c>
      <c r="B819" s="5" t="n">
        <v>124897</v>
      </c>
    </row>
    <row r="820" spans="1:5">
      <c r="A820" s="4" t="s">
        <v>40</v>
      </c>
      <c r="B820" s="5" t="n">
        <v>200762</v>
      </c>
    </row>
    <row r="821" spans="1:5">
      <c r="A821" s="4" t="s">
        <v>1410</v>
      </c>
      <c r="B821" s="5" t="n">
        <v>25377</v>
      </c>
    </row>
    <row r="822" spans="1:5">
      <c r="A822" s="4" t="s">
        <v>1474</v>
      </c>
    </row>
    <row r="823" spans="1:5">
      <c r="A823" s="3" t="s">
        <v>1405</v>
      </c>
    </row>
    <row r="824" spans="1:5">
      <c r="A824" s="4" t="s">
        <v>1406</v>
      </c>
      <c r="B824" s="5" t="n">
        <v>0</v>
      </c>
    </row>
    <row r="825" spans="1:5">
      <c r="A825" s="3" t="s">
        <v>1407</v>
      </c>
    </row>
    <row r="826" spans="1:5">
      <c r="A826" s="4" t="s">
        <v>36</v>
      </c>
      <c r="B826" s="5" t="n">
        <v>29903</v>
      </c>
    </row>
    <row r="827" spans="1:5">
      <c r="A827" s="4" t="s">
        <v>37</v>
      </c>
      <c r="B827" s="5" t="n">
        <v>121712</v>
      </c>
    </row>
    <row r="828" spans="1:5">
      <c r="A828" s="4" t="s">
        <v>1408</v>
      </c>
      <c r="B828" s="5" t="n">
        <v>121215</v>
      </c>
    </row>
    <row r="829" spans="1:5">
      <c r="A829" s="3" t="s">
        <v>1409</v>
      </c>
    </row>
    <row r="830" spans="1:5">
      <c r="A830" s="4" t="s">
        <v>36</v>
      </c>
      <c r="B830" s="5" t="n">
        <v>30936</v>
      </c>
    </row>
    <row r="831" spans="1:5">
      <c r="A831" s="4" t="s">
        <v>37</v>
      </c>
      <c r="B831" s="5" t="n">
        <v>241894</v>
      </c>
    </row>
    <row r="832" spans="1:5">
      <c r="A832" s="4" t="s">
        <v>40</v>
      </c>
      <c r="B832" s="5" t="n">
        <v>272830</v>
      </c>
    </row>
    <row r="833" spans="1:5">
      <c r="A833" s="4" t="s">
        <v>1410</v>
      </c>
      <c r="B833" s="5" t="n">
        <v>117081</v>
      </c>
    </row>
    <row r="834" spans="1:5">
      <c r="A834" s="4" t="s">
        <v>1475</v>
      </c>
    </row>
    <row r="835" spans="1:5">
      <c r="A835" s="3" t="s">
        <v>1405</v>
      </c>
    </row>
    <row r="836" spans="1:5">
      <c r="A836" s="4" t="s">
        <v>1406</v>
      </c>
      <c r="B836" s="5" t="n">
        <v>0</v>
      </c>
    </row>
    <row r="837" spans="1:5">
      <c r="A837" s="3" t="s">
        <v>1407</v>
      </c>
    </row>
    <row r="838" spans="1:5">
      <c r="A838" s="4" t="s">
        <v>36</v>
      </c>
      <c r="B838" s="5" t="n">
        <v>29903</v>
      </c>
    </row>
    <row r="839" spans="1:5">
      <c r="A839" s="4" t="s">
        <v>37</v>
      </c>
      <c r="B839" s="5" t="n">
        <v>121712</v>
      </c>
    </row>
    <row r="840" spans="1:5">
      <c r="A840" s="4" t="s">
        <v>1408</v>
      </c>
      <c r="B840" s="5" t="n">
        <v>95273</v>
      </c>
    </row>
    <row r="841" spans="1:5">
      <c r="A841" s="3" t="s">
        <v>1409</v>
      </c>
    </row>
    <row r="842" spans="1:5">
      <c r="A842" s="4" t="s">
        <v>36</v>
      </c>
      <c r="B842" s="5" t="n">
        <v>29903</v>
      </c>
    </row>
    <row r="843" spans="1:5">
      <c r="A843" s="4" t="s">
        <v>37</v>
      </c>
      <c r="B843" s="5" t="n">
        <v>216985</v>
      </c>
    </row>
    <row r="844" spans="1:5">
      <c r="A844" s="4" t="s">
        <v>40</v>
      </c>
      <c r="B844" s="5" t="n">
        <v>246888</v>
      </c>
    </row>
    <row r="845" spans="1:5">
      <c r="A845" s="4" t="s">
        <v>1410</v>
      </c>
      <c r="B845" s="6" t="n">
        <v>103008</v>
      </c>
    </row>
    <row r="846" spans="1:5">
      <c r="A846" s="4" t="s">
        <v>1415</v>
      </c>
      <c r="B846" s="5" t="n">
        <v>1919</v>
      </c>
    </row>
    <row r="847" spans="1:5">
      <c r="A847" s="4" t="s">
        <v>1416</v>
      </c>
      <c r="B847" s="5" t="n">
        <v>1997</v>
      </c>
    </row>
    <row r="848" spans="1:5">
      <c r="A848" s="4" t="s">
        <v>1476</v>
      </c>
    </row>
    <row r="849" spans="1:5">
      <c r="A849" s="3" t="s">
        <v>1405</v>
      </c>
    </row>
    <row r="850" spans="1:5">
      <c r="A850" s="4" t="s">
        <v>1406</v>
      </c>
      <c r="B850" s="6" t="n">
        <v>0</v>
      </c>
    </row>
    <row r="851" spans="1:5">
      <c r="A851" s="3" t="s">
        <v>1407</v>
      </c>
    </row>
    <row r="852" spans="1:5">
      <c r="A852" s="4" t="s">
        <v>36</v>
      </c>
      <c r="B852" s="5" t="n">
        <v>0</v>
      </c>
    </row>
    <row r="853" spans="1:5">
      <c r="A853" s="4" t="s">
        <v>37</v>
      </c>
      <c r="B853" s="5" t="n">
        <v>0</v>
      </c>
    </row>
    <row r="854" spans="1:5">
      <c r="A854" s="4" t="s">
        <v>1408</v>
      </c>
      <c r="B854" s="5" t="n">
        <v>25942</v>
      </c>
    </row>
    <row r="855" spans="1:5">
      <c r="A855" s="3" t="s">
        <v>1409</v>
      </c>
    </row>
    <row r="856" spans="1:5">
      <c r="A856" s="4" t="s">
        <v>36</v>
      </c>
      <c r="B856" s="5" t="n">
        <v>1033</v>
      </c>
    </row>
    <row r="857" spans="1:5">
      <c r="A857" s="4" t="s">
        <v>37</v>
      </c>
      <c r="B857" s="5" t="n">
        <v>24909</v>
      </c>
    </row>
    <row r="858" spans="1:5">
      <c r="A858" s="4" t="s">
        <v>40</v>
      </c>
      <c r="B858" s="5" t="n">
        <v>25942</v>
      </c>
    </row>
    <row r="859" spans="1:5">
      <c r="A859" s="4" t="s">
        <v>1410</v>
      </c>
      <c r="B859" s="6" t="n">
        <v>14073</v>
      </c>
    </row>
    <row r="860" spans="1:5">
      <c r="A860" s="4" t="s">
        <v>1415</v>
      </c>
      <c r="B860" s="5" t="n">
        <v>1967</v>
      </c>
    </row>
    <row r="861" spans="1:5">
      <c r="A861" s="4" t="s">
        <v>1416</v>
      </c>
      <c r="B861" s="5" t="n">
        <v>1987</v>
      </c>
    </row>
    <row r="862" spans="1:5">
      <c r="A862" s="4" t="s">
        <v>519</v>
      </c>
    </row>
    <row r="863" spans="1:5">
      <c r="A863" s="3" t="s">
        <v>1405</v>
      </c>
    </row>
    <row r="864" spans="1:5">
      <c r="A864" s="4" t="s">
        <v>1406</v>
      </c>
      <c r="B864" s="6" t="n">
        <v>1167617</v>
      </c>
    </row>
    <row r="865" spans="1:5">
      <c r="A865" s="3" t="s">
        <v>1407</v>
      </c>
    </row>
    <row r="866" spans="1:5">
      <c r="A866" s="4" t="s">
        <v>36</v>
      </c>
      <c r="B866" s="5" t="n">
        <v>968209</v>
      </c>
    </row>
    <row r="867" spans="1:5">
      <c r="A867" s="4" t="s">
        <v>37</v>
      </c>
      <c r="B867" s="5" t="n">
        <v>1991116</v>
      </c>
    </row>
    <row r="868" spans="1:5">
      <c r="A868" s="4" t="s">
        <v>1408</v>
      </c>
      <c r="B868" s="5" t="n">
        <v>1170163</v>
      </c>
    </row>
    <row r="869" spans="1:5">
      <c r="A869" s="3" t="s">
        <v>1409</v>
      </c>
    </row>
    <row r="870" spans="1:5">
      <c r="A870" s="4" t="s">
        <v>36</v>
      </c>
      <c r="B870" s="5" t="n">
        <v>934317</v>
      </c>
    </row>
    <row r="871" spans="1:5">
      <c r="A871" s="4" t="s">
        <v>37</v>
      </c>
      <c r="B871" s="5" t="n">
        <v>3195171</v>
      </c>
    </row>
    <row r="872" spans="1:5">
      <c r="A872" s="4" t="s">
        <v>40</v>
      </c>
      <c r="B872" s="5" t="n">
        <v>4129488</v>
      </c>
    </row>
    <row r="873" spans="1:5">
      <c r="A873" s="4" t="s">
        <v>1410</v>
      </c>
      <c r="B873" s="5" t="n">
        <v>919145</v>
      </c>
    </row>
    <row r="874" spans="1:5">
      <c r="A874" s="4" t="s">
        <v>1477</v>
      </c>
    </row>
    <row r="875" spans="1:5">
      <c r="A875" s="3" t="s">
        <v>1405</v>
      </c>
    </row>
    <row r="876" spans="1:5">
      <c r="A876" s="4" t="s">
        <v>1406</v>
      </c>
      <c r="B876" s="5" t="n">
        <v>216629</v>
      </c>
    </row>
    <row r="877" spans="1:5">
      <c r="A877" s="3" t="s">
        <v>1407</v>
      </c>
    </row>
    <row r="878" spans="1:5">
      <c r="A878" s="4" t="s">
        <v>36</v>
      </c>
      <c r="B878" s="5" t="n">
        <v>100935</v>
      </c>
    </row>
    <row r="879" spans="1:5">
      <c r="A879" s="4" t="s">
        <v>37</v>
      </c>
      <c r="B879" s="5" t="n">
        <v>409920</v>
      </c>
    </row>
    <row r="880" spans="1:5">
      <c r="A880" s="4" t="s">
        <v>1408</v>
      </c>
      <c r="B880" s="5" t="n">
        <v>162507</v>
      </c>
    </row>
    <row r="881" spans="1:5">
      <c r="A881" s="3" t="s">
        <v>1409</v>
      </c>
    </row>
    <row r="882" spans="1:5">
      <c r="A882" s="4" t="s">
        <v>36</v>
      </c>
      <c r="B882" s="5" t="n">
        <v>100228</v>
      </c>
    </row>
    <row r="883" spans="1:5">
      <c r="A883" s="4" t="s">
        <v>37</v>
      </c>
      <c r="B883" s="5" t="n">
        <v>573134</v>
      </c>
    </row>
    <row r="884" spans="1:5">
      <c r="A884" s="4" t="s">
        <v>40</v>
      </c>
      <c r="B884" s="5" t="n">
        <v>673362</v>
      </c>
    </row>
    <row r="885" spans="1:5">
      <c r="A885" s="4" t="s">
        <v>1410</v>
      </c>
      <c r="B885" s="6" t="n">
        <v>228973</v>
      </c>
    </row>
    <row r="886" spans="1:5">
      <c r="A886" s="4" t="s">
        <v>1415</v>
      </c>
      <c r="B886" s="4" t="s">
        <v>1478</v>
      </c>
    </row>
    <row r="887" spans="1:5">
      <c r="A887" s="4" t="s">
        <v>1416</v>
      </c>
      <c r="B887" s="5" t="n">
        <v>2002</v>
      </c>
    </row>
    <row r="888" spans="1:5">
      <c r="A888" s="4" t="s">
        <v>1479</v>
      </c>
    </row>
    <row r="889" spans="1:5">
      <c r="A889" s="3" t="s">
        <v>1405</v>
      </c>
    </row>
    <row r="890" spans="1:5">
      <c r="A890" s="4" t="s">
        <v>1406</v>
      </c>
      <c r="B890" s="6" t="n">
        <v>53708</v>
      </c>
    </row>
    <row r="891" spans="1:5">
      <c r="A891" s="3" t="s">
        <v>1407</v>
      </c>
    </row>
    <row r="892" spans="1:5">
      <c r="A892" s="4" t="s">
        <v>36</v>
      </c>
      <c r="B892" s="5" t="n">
        <v>63420</v>
      </c>
    </row>
    <row r="893" spans="1:5">
      <c r="A893" s="4" t="s">
        <v>37</v>
      </c>
      <c r="B893" s="5" t="n">
        <v>231267</v>
      </c>
    </row>
    <row r="894" spans="1:5">
      <c r="A894" s="4" t="s">
        <v>1408</v>
      </c>
      <c r="B894" s="5" t="n">
        <v>130043</v>
      </c>
    </row>
    <row r="895" spans="1:5">
      <c r="A895" s="3" t="s">
        <v>1409</v>
      </c>
    </row>
    <row r="896" spans="1:5">
      <c r="A896" s="4" t="s">
        <v>36</v>
      </c>
      <c r="B896" s="5" t="n">
        <v>63291</v>
      </c>
    </row>
    <row r="897" spans="1:5">
      <c r="A897" s="4" t="s">
        <v>37</v>
      </c>
      <c r="B897" s="5" t="n">
        <v>361439</v>
      </c>
    </row>
    <row r="898" spans="1:5">
      <c r="A898" s="4" t="s">
        <v>40</v>
      </c>
      <c r="B898" s="5" t="n">
        <v>424730</v>
      </c>
    </row>
    <row r="899" spans="1:5">
      <c r="A899" s="4" t="s">
        <v>1410</v>
      </c>
      <c r="B899" s="6" t="n">
        <v>112593</v>
      </c>
    </row>
    <row r="900" spans="1:5">
      <c r="A900" s="4" t="s">
        <v>1415</v>
      </c>
      <c r="B900" s="4" t="s">
        <v>1480</v>
      </c>
    </row>
    <row r="901" spans="1:5">
      <c r="A901" s="4" t="s">
        <v>1416</v>
      </c>
      <c r="B901" s="5" t="n">
        <v>2002</v>
      </c>
    </row>
    <row r="902" spans="1:5">
      <c r="A902" s="4" t="s">
        <v>1481</v>
      </c>
    </row>
    <row r="903" spans="1:5">
      <c r="A903" s="3" t="s">
        <v>1405</v>
      </c>
    </row>
    <row r="904" spans="1:5">
      <c r="A904" s="4" t="s">
        <v>1406</v>
      </c>
      <c r="B904" s="6" t="n">
        <v>68426</v>
      </c>
    </row>
    <row r="905" spans="1:5">
      <c r="A905" s="3" t="s">
        <v>1407</v>
      </c>
    </row>
    <row r="906" spans="1:5">
      <c r="A906" s="4" t="s">
        <v>36</v>
      </c>
      <c r="B906" s="5" t="n">
        <v>57213</v>
      </c>
    </row>
    <row r="907" spans="1:5">
      <c r="A907" s="4" t="s">
        <v>37</v>
      </c>
      <c r="B907" s="5" t="n">
        <v>131206</v>
      </c>
    </row>
    <row r="908" spans="1:5">
      <c r="A908" s="4" t="s">
        <v>1408</v>
      </c>
      <c r="B908" s="5" t="n">
        <v>216730</v>
      </c>
    </row>
    <row r="909" spans="1:5">
      <c r="A909" s="3" t="s">
        <v>1409</v>
      </c>
    </row>
    <row r="910" spans="1:5">
      <c r="A910" s="4" t="s">
        <v>36</v>
      </c>
      <c r="B910" s="5" t="n">
        <v>57070</v>
      </c>
    </row>
    <row r="911" spans="1:5">
      <c r="A911" s="4" t="s">
        <v>37</v>
      </c>
      <c r="B911" s="5" t="n">
        <v>348079</v>
      </c>
    </row>
    <row r="912" spans="1:5">
      <c r="A912" s="4" t="s">
        <v>40</v>
      </c>
      <c r="B912" s="5" t="n">
        <v>405149</v>
      </c>
    </row>
    <row r="913" spans="1:5">
      <c r="A913" s="4" t="s">
        <v>1410</v>
      </c>
      <c r="B913" s="6" t="n">
        <v>77331</v>
      </c>
    </row>
    <row r="914" spans="1:5">
      <c r="A914" s="4" t="s">
        <v>1415</v>
      </c>
      <c r="B914" s="4" t="s">
        <v>1482</v>
      </c>
    </row>
    <row r="915" spans="1:5">
      <c r="A915" s="4" t="s">
        <v>1416</v>
      </c>
      <c r="B915" s="5" t="n">
        <v>2002</v>
      </c>
    </row>
    <row r="916" spans="1:5">
      <c r="A916" s="4" t="s">
        <v>1483</v>
      </c>
    </row>
    <row r="917" spans="1:5">
      <c r="A917" s="3" t="s">
        <v>1405</v>
      </c>
    </row>
    <row r="918" spans="1:5">
      <c r="A918" s="4" t="s">
        <v>1406</v>
      </c>
      <c r="B918" s="6" t="n">
        <v>37307</v>
      </c>
    </row>
    <row r="919" spans="1:5">
      <c r="A919" s="3" t="s">
        <v>1407</v>
      </c>
    </row>
    <row r="920" spans="1:5">
      <c r="A920" s="4" t="s">
        <v>36</v>
      </c>
      <c r="B920" s="5" t="n">
        <v>64817</v>
      </c>
    </row>
    <row r="921" spans="1:5">
      <c r="A921" s="4" t="s">
        <v>37</v>
      </c>
      <c r="B921" s="5" t="n">
        <v>218330</v>
      </c>
    </row>
    <row r="922" spans="1:5">
      <c r="A922" s="4" t="s">
        <v>1408</v>
      </c>
      <c r="B922" s="5" t="n">
        <v>96244</v>
      </c>
    </row>
    <row r="923" spans="1:5">
      <c r="A923" s="3" t="s">
        <v>1409</v>
      </c>
    </row>
    <row r="924" spans="1:5">
      <c r="A924" s="4" t="s">
        <v>36</v>
      </c>
      <c r="B924" s="5" t="n">
        <v>64652</v>
      </c>
    </row>
    <row r="925" spans="1:5">
      <c r="A925" s="4" t="s">
        <v>37</v>
      </c>
      <c r="B925" s="5" t="n">
        <v>314739</v>
      </c>
    </row>
    <row r="926" spans="1:5">
      <c r="A926" s="4" t="s">
        <v>40</v>
      </c>
      <c r="B926" s="5" t="n">
        <v>379391</v>
      </c>
    </row>
    <row r="927" spans="1:5">
      <c r="A927" s="4" t="s">
        <v>1410</v>
      </c>
      <c r="B927" s="6" t="n">
        <v>111549</v>
      </c>
    </row>
    <row r="928" spans="1:5">
      <c r="A928" s="4" t="s">
        <v>1415</v>
      </c>
      <c r="B928" s="4" t="s">
        <v>1484</v>
      </c>
    </row>
    <row r="929" spans="1:5">
      <c r="A929" s="4" t="s">
        <v>1416</v>
      </c>
      <c r="B929" s="5" t="n">
        <v>2002</v>
      </c>
    </row>
    <row r="930" spans="1:5">
      <c r="A930" s="4" t="s">
        <v>1485</v>
      </c>
    </row>
    <row r="931" spans="1:5">
      <c r="A931" s="3" t="s">
        <v>1405</v>
      </c>
    </row>
    <row r="932" spans="1:5">
      <c r="A932" s="4" t="s">
        <v>1406</v>
      </c>
      <c r="B932" s="6" t="n">
        <v>307710</v>
      </c>
    </row>
    <row r="933" spans="1:5">
      <c r="A933" s="3" t="s">
        <v>1407</v>
      </c>
    </row>
    <row r="934" spans="1:5">
      <c r="A934" s="4" t="s">
        <v>36</v>
      </c>
      <c r="B934" s="5" t="n">
        <v>118421</v>
      </c>
    </row>
    <row r="935" spans="1:5">
      <c r="A935" s="4" t="s">
        <v>37</v>
      </c>
      <c r="B935" s="5" t="n">
        <v>125078</v>
      </c>
    </row>
    <row r="936" spans="1:5">
      <c r="A936" s="4" t="s">
        <v>1408</v>
      </c>
      <c r="B936" s="5" t="n">
        <v>76671</v>
      </c>
    </row>
    <row r="937" spans="1:5">
      <c r="A937" s="3" t="s">
        <v>1409</v>
      </c>
    </row>
    <row r="938" spans="1:5">
      <c r="A938" s="4" t="s">
        <v>36</v>
      </c>
      <c r="B938" s="5" t="n">
        <v>138851</v>
      </c>
    </row>
    <row r="939" spans="1:5">
      <c r="A939" s="4" t="s">
        <v>37</v>
      </c>
      <c r="B939" s="5" t="n">
        <v>181319</v>
      </c>
    </row>
    <row r="940" spans="1:5">
      <c r="A940" s="4" t="s">
        <v>40</v>
      </c>
      <c r="B940" s="5" t="n">
        <v>320170</v>
      </c>
    </row>
    <row r="941" spans="1:5">
      <c r="A941" s="4" t="s">
        <v>1410</v>
      </c>
      <c r="B941" s="6" t="n">
        <v>47192</v>
      </c>
    </row>
    <row r="942" spans="1:5">
      <c r="A942" s="4" t="s">
        <v>1416</v>
      </c>
      <c r="B942" s="5" t="n">
        <v>2007</v>
      </c>
    </row>
    <row r="943" spans="1:5">
      <c r="A943" s="4" t="s">
        <v>1486</v>
      </c>
    </row>
    <row r="944" spans="1:5">
      <c r="A944" s="3" t="s">
        <v>1405</v>
      </c>
    </row>
    <row r="945" spans="1:5">
      <c r="A945" s="4" t="s">
        <v>1406</v>
      </c>
      <c r="B945" s="6" t="n">
        <v>0</v>
      </c>
    </row>
    <row r="946" spans="1:5">
      <c r="A946" s="3" t="s">
        <v>1407</v>
      </c>
    </row>
    <row r="947" spans="1:5">
      <c r="A947" s="4" t="s">
        <v>36</v>
      </c>
      <c r="B947" s="5" t="n">
        <v>41687</v>
      </c>
    </row>
    <row r="948" spans="1:5">
      <c r="A948" s="4" t="s">
        <v>37</v>
      </c>
      <c r="B948" s="5" t="n">
        <v>0</v>
      </c>
    </row>
    <row r="949" spans="1:5">
      <c r="A949" s="4" t="s">
        <v>1408</v>
      </c>
      <c r="B949" s="5" t="n">
        <v>216844</v>
      </c>
    </row>
    <row r="950" spans="1:5">
      <c r="A950" s="3" t="s">
        <v>1409</v>
      </c>
    </row>
    <row r="951" spans="1:5">
      <c r="A951" s="4" t="s">
        <v>36</v>
      </c>
      <c r="B951" s="5" t="n">
        <v>41687</v>
      </c>
    </row>
    <row r="952" spans="1:5">
      <c r="A952" s="4" t="s">
        <v>37</v>
      </c>
      <c r="B952" s="5" t="n">
        <v>216844</v>
      </c>
    </row>
    <row r="953" spans="1:5">
      <c r="A953" s="4" t="s">
        <v>40</v>
      </c>
      <c r="B953" s="5" t="n">
        <v>258531</v>
      </c>
    </row>
    <row r="954" spans="1:5">
      <c r="A954" s="4" t="s">
        <v>1410</v>
      </c>
      <c r="B954" s="6" t="n">
        <v>3664</v>
      </c>
    </row>
    <row r="955" spans="1:5">
      <c r="A955" s="4" t="s">
        <v>1416</v>
      </c>
      <c r="B955" s="5" t="n">
        <v>2007</v>
      </c>
    </row>
    <row r="956" spans="1:5">
      <c r="A956" s="4" t="s">
        <v>1487</v>
      </c>
    </row>
    <row r="957" spans="1:5">
      <c r="A957" s="3" t="s">
        <v>1405</v>
      </c>
    </row>
    <row r="958" spans="1:5">
      <c r="A958" s="4" t="s">
        <v>1406</v>
      </c>
      <c r="B958" s="6" t="n">
        <v>185000</v>
      </c>
    </row>
    <row r="959" spans="1:5">
      <c r="A959" s="3" t="s">
        <v>1407</v>
      </c>
    </row>
    <row r="960" spans="1:5">
      <c r="A960" s="4" t="s">
        <v>36</v>
      </c>
      <c r="B960" s="5" t="n">
        <v>69393</v>
      </c>
    </row>
    <row r="961" spans="1:5">
      <c r="A961" s="4" t="s">
        <v>37</v>
      </c>
      <c r="B961" s="5" t="n">
        <v>143320</v>
      </c>
    </row>
    <row r="962" spans="1:5">
      <c r="A962" s="4" t="s">
        <v>1408</v>
      </c>
      <c r="B962" s="5" t="n">
        <v>19063</v>
      </c>
    </row>
    <row r="963" spans="1:5">
      <c r="A963" s="3" t="s">
        <v>1409</v>
      </c>
    </row>
    <row r="964" spans="1:5">
      <c r="A964" s="4" t="s">
        <v>36</v>
      </c>
      <c r="B964" s="5" t="n">
        <v>68612</v>
      </c>
    </row>
    <row r="965" spans="1:5">
      <c r="A965" s="4" t="s">
        <v>37</v>
      </c>
      <c r="B965" s="5" t="n">
        <v>163164</v>
      </c>
    </row>
    <row r="966" spans="1:5">
      <c r="A966" s="4" t="s">
        <v>40</v>
      </c>
      <c r="B966" s="5" t="n">
        <v>231776</v>
      </c>
    </row>
    <row r="967" spans="1:5">
      <c r="A967" s="4" t="s">
        <v>1410</v>
      </c>
      <c r="B967" s="6" t="n">
        <v>44146</v>
      </c>
    </row>
    <row r="968" spans="1:5">
      <c r="A968" s="4" t="s">
        <v>1415</v>
      </c>
      <c r="B968" s="4" t="s">
        <v>1488</v>
      </c>
    </row>
    <row r="969" spans="1:5">
      <c r="A969" s="4" t="s">
        <v>1416</v>
      </c>
      <c r="B969" s="5" t="n">
        <v>2007</v>
      </c>
    </row>
    <row r="970" spans="1:5">
      <c r="A970" s="4" t="s">
        <v>1489</v>
      </c>
    </row>
    <row r="971" spans="1:5">
      <c r="A971" s="3" t="s">
        <v>1405</v>
      </c>
    </row>
    <row r="972" spans="1:5">
      <c r="A972" s="4" t="s">
        <v>1406</v>
      </c>
      <c r="B972" s="6" t="n">
        <v>100841</v>
      </c>
    </row>
    <row r="973" spans="1:5">
      <c r="A973" s="3" t="s">
        <v>1407</v>
      </c>
    </row>
    <row r="974" spans="1:5">
      <c r="A974" s="4" t="s">
        <v>36</v>
      </c>
      <c r="B974" s="5" t="n">
        <v>67049</v>
      </c>
    </row>
    <row r="975" spans="1:5">
      <c r="A975" s="4" t="s">
        <v>37</v>
      </c>
      <c r="B975" s="5" t="n">
        <v>5039</v>
      </c>
    </row>
    <row r="976" spans="1:5">
      <c r="A976" s="4" t="s">
        <v>1408</v>
      </c>
      <c r="B976" s="5" t="n">
        <v>107638</v>
      </c>
    </row>
    <row r="977" spans="1:5">
      <c r="A977" s="3" t="s">
        <v>1409</v>
      </c>
    </row>
    <row r="978" spans="1:5">
      <c r="A978" s="4" t="s">
        <v>36</v>
      </c>
      <c r="B978" s="5" t="n">
        <v>68198</v>
      </c>
    </row>
    <row r="979" spans="1:5">
      <c r="A979" s="4" t="s">
        <v>37</v>
      </c>
      <c r="B979" s="5" t="n">
        <v>111528</v>
      </c>
    </row>
    <row r="980" spans="1:5">
      <c r="A980" s="4" t="s">
        <v>40</v>
      </c>
      <c r="B980" s="5" t="n">
        <v>179726</v>
      </c>
    </row>
    <row r="981" spans="1:5">
      <c r="A981" s="4" t="s">
        <v>1410</v>
      </c>
      <c r="B981" s="6" t="n">
        <v>20143</v>
      </c>
    </row>
    <row r="982" spans="1:5">
      <c r="A982" s="4" t="s">
        <v>1416</v>
      </c>
      <c r="B982" s="5" t="n">
        <v>2007</v>
      </c>
    </row>
    <row r="983" spans="1:5">
      <c r="A983" s="4" t="s">
        <v>1490</v>
      </c>
    </row>
    <row r="984" spans="1:5">
      <c r="A984" s="3" t="s">
        <v>1405</v>
      </c>
    </row>
    <row r="985" spans="1:5">
      <c r="A985" s="4" t="s">
        <v>1406</v>
      </c>
      <c r="B985" s="6" t="n">
        <v>143415</v>
      </c>
    </row>
    <row r="986" spans="1:5">
      <c r="A986" s="3" t="s">
        <v>1407</v>
      </c>
    </row>
    <row r="987" spans="1:5">
      <c r="A987" s="4" t="s">
        <v>36</v>
      </c>
      <c r="B987" s="5" t="n">
        <v>32815</v>
      </c>
    </row>
    <row r="988" spans="1:5">
      <c r="A988" s="4" t="s">
        <v>37</v>
      </c>
      <c r="B988" s="5" t="n">
        <v>51642</v>
      </c>
    </row>
    <row r="989" spans="1:5">
      <c r="A989" s="4" t="s">
        <v>1408</v>
      </c>
      <c r="B989" s="5" t="n">
        <v>83064</v>
      </c>
    </row>
    <row r="990" spans="1:5">
      <c r="A990" s="3" t="s">
        <v>1409</v>
      </c>
    </row>
    <row r="991" spans="1:5">
      <c r="A991" s="4" t="s">
        <v>36</v>
      </c>
      <c r="B991" s="5" t="n">
        <v>39768</v>
      </c>
    </row>
    <row r="992" spans="1:5">
      <c r="A992" s="4" t="s">
        <v>37</v>
      </c>
      <c r="B992" s="5" t="n">
        <v>127753</v>
      </c>
    </row>
    <row r="993" spans="1:5">
      <c r="A993" s="4" t="s">
        <v>40</v>
      </c>
      <c r="B993" s="5" t="n">
        <v>167521</v>
      </c>
    </row>
    <row r="994" spans="1:5">
      <c r="A994" s="4" t="s">
        <v>1410</v>
      </c>
      <c r="B994" s="6" t="n">
        <v>36447</v>
      </c>
    </row>
    <row r="995" spans="1:5">
      <c r="A995" s="4" t="s">
        <v>1415</v>
      </c>
      <c r="B995" s="5" t="n">
        <v>1975</v>
      </c>
    </row>
    <row r="996" spans="1:5">
      <c r="A996" s="4" t="s">
        <v>1416</v>
      </c>
      <c r="B996" s="5" t="n">
        <v>2003</v>
      </c>
    </row>
    <row r="997" spans="1:5">
      <c r="A997" s="4" t="s">
        <v>1491</v>
      </c>
    </row>
    <row r="998" spans="1:5">
      <c r="A998" s="3" t="s">
        <v>1405</v>
      </c>
    </row>
    <row r="999" spans="1:5">
      <c r="A999" s="4" t="s">
        <v>1406</v>
      </c>
      <c r="B999" s="6" t="n">
        <v>11000</v>
      </c>
    </row>
    <row r="1000" spans="1:5">
      <c r="A1000" s="3" t="s">
        <v>1407</v>
      </c>
    </row>
    <row r="1001" spans="1:5">
      <c r="A1001" s="4" t="s">
        <v>36</v>
      </c>
      <c r="B1001" s="5" t="n">
        <v>0</v>
      </c>
    </row>
    <row r="1002" spans="1:5">
      <c r="A1002" s="4" t="s">
        <v>37</v>
      </c>
      <c r="B1002" s="5" t="n">
        <v>105475</v>
      </c>
    </row>
    <row r="1003" spans="1:5">
      <c r="A1003" s="4" t="s">
        <v>1408</v>
      </c>
      <c r="B1003" s="5" t="n">
        <v>53505</v>
      </c>
    </row>
    <row r="1004" spans="1:5">
      <c r="A1004" s="3" t="s">
        <v>1409</v>
      </c>
    </row>
    <row r="1005" spans="1:5">
      <c r="A1005" s="4" t="s">
        <v>36</v>
      </c>
      <c r="B1005" s="5" t="n">
        <v>0</v>
      </c>
    </row>
    <row r="1006" spans="1:5">
      <c r="A1006" s="4" t="s">
        <v>37</v>
      </c>
      <c r="B1006" s="5" t="n">
        <v>158980</v>
      </c>
    </row>
    <row r="1007" spans="1:5">
      <c r="A1007" s="4" t="s">
        <v>40</v>
      </c>
      <c r="B1007" s="5" t="n">
        <v>158980</v>
      </c>
    </row>
    <row r="1008" spans="1:5">
      <c r="A1008" s="4" t="s">
        <v>1410</v>
      </c>
      <c r="B1008" s="6" t="n">
        <v>62247</v>
      </c>
    </row>
    <row r="1009" spans="1:5">
      <c r="A1009" s="4" t="s">
        <v>1415</v>
      </c>
      <c r="B1009" s="4" t="s">
        <v>1492</v>
      </c>
    </row>
    <row r="1010" spans="1:5">
      <c r="A1010" s="4" t="s">
        <v>1416</v>
      </c>
      <c r="B1010" s="5" t="n">
        <v>2002</v>
      </c>
    </row>
    <row r="1011" spans="1:5">
      <c r="A1011" s="4" t="s">
        <v>1493</v>
      </c>
    </row>
    <row r="1012" spans="1:5">
      <c r="A1012" s="3" t="s">
        <v>1405</v>
      </c>
    </row>
    <row r="1013" spans="1:5">
      <c r="A1013" s="4" t="s">
        <v>1406</v>
      </c>
      <c r="B1013" s="6" t="n">
        <v>0</v>
      </c>
    </row>
    <row r="1014" spans="1:5">
      <c r="A1014" s="3" t="s">
        <v>1407</v>
      </c>
    </row>
    <row r="1015" spans="1:5">
      <c r="A1015" s="4" t="s">
        <v>36</v>
      </c>
      <c r="B1015" s="5" t="n">
        <v>37551</v>
      </c>
    </row>
    <row r="1016" spans="1:5">
      <c r="A1016" s="4" t="s">
        <v>37</v>
      </c>
      <c r="B1016" s="5" t="n">
        <v>118806</v>
      </c>
    </row>
    <row r="1017" spans="1:5">
      <c r="A1017" s="4" t="s">
        <v>1408</v>
      </c>
      <c r="B1017" s="5" t="n">
        <v>356</v>
      </c>
    </row>
    <row r="1018" spans="1:5">
      <c r="A1018" s="3" t="s">
        <v>1409</v>
      </c>
    </row>
    <row r="1019" spans="1:5">
      <c r="A1019" s="4" t="s">
        <v>36</v>
      </c>
      <c r="B1019" s="5" t="n">
        <v>37551</v>
      </c>
    </row>
    <row r="1020" spans="1:5">
      <c r="A1020" s="4" t="s">
        <v>37</v>
      </c>
      <c r="B1020" s="5" t="n">
        <v>119162</v>
      </c>
    </row>
    <row r="1021" spans="1:5">
      <c r="A1021" s="4" t="s">
        <v>40</v>
      </c>
      <c r="B1021" s="5" t="n">
        <v>156713</v>
      </c>
    </row>
    <row r="1022" spans="1:5">
      <c r="A1022" s="4" t="s">
        <v>1410</v>
      </c>
      <c r="B1022" s="6" t="n">
        <v>39446</v>
      </c>
    </row>
    <row r="1023" spans="1:5">
      <c r="A1023" s="4" t="s">
        <v>1415</v>
      </c>
      <c r="B1023" s="5" t="n">
        <v>1968</v>
      </c>
    </row>
    <row r="1024" spans="1:5">
      <c r="A1024" s="4" t="s">
        <v>1416</v>
      </c>
      <c r="B1024" s="5" t="n">
        <v>2002</v>
      </c>
    </row>
    <row r="1025" spans="1:5">
      <c r="A1025" s="4" t="s">
        <v>1494</v>
      </c>
    </row>
    <row r="1026" spans="1:5">
      <c r="A1026" s="3" t="s">
        <v>1405</v>
      </c>
    </row>
    <row r="1027" spans="1:5">
      <c r="A1027" s="4" t="s">
        <v>1406</v>
      </c>
      <c r="B1027" s="6" t="n">
        <v>0</v>
      </c>
    </row>
    <row r="1028" spans="1:5">
      <c r="A1028" s="3" t="s">
        <v>1407</v>
      </c>
    </row>
    <row r="1029" spans="1:5">
      <c r="A1029" s="4" t="s">
        <v>36</v>
      </c>
      <c r="B1029" s="5" t="n">
        <v>30077</v>
      </c>
    </row>
    <row r="1030" spans="1:5">
      <c r="A1030" s="4" t="s">
        <v>37</v>
      </c>
      <c r="B1030" s="5" t="n">
        <v>98962</v>
      </c>
    </row>
    <row r="1031" spans="1:5">
      <c r="A1031" s="4" t="s">
        <v>1408</v>
      </c>
      <c r="B1031" s="5" t="n">
        <v>5443</v>
      </c>
    </row>
    <row r="1032" spans="1:5">
      <c r="A1032" s="3" t="s">
        <v>1409</v>
      </c>
    </row>
    <row r="1033" spans="1:5">
      <c r="A1033" s="4" t="s">
        <v>36</v>
      </c>
      <c r="B1033" s="5" t="n">
        <v>30176</v>
      </c>
    </row>
    <row r="1034" spans="1:5">
      <c r="A1034" s="4" t="s">
        <v>37</v>
      </c>
      <c r="B1034" s="5" t="n">
        <v>104306</v>
      </c>
    </row>
    <row r="1035" spans="1:5">
      <c r="A1035" s="4" t="s">
        <v>40</v>
      </c>
      <c r="B1035" s="5" t="n">
        <v>134482</v>
      </c>
    </row>
    <row r="1036" spans="1:5">
      <c r="A1036" s="4" t="s">
        <v>1410</v>
      </c>
      <c r="B1036" s="6" t="n">
        <v>29760</v>
      </c>
    </row>
    <row r="1037" spans="1:5">
      <c r="A1037" s="4" t="s">
        <v>1415</v>
      </c>
      <c r="B1037" s="5" t="n">
        <v>2004</v>
      </c>
    </row>
    <row r="1038" spans="1:5">
      <c r="A1038" s="4" t="s">
        <v>1416</v>
      </c>
      <c r="B1038" s="5" t="n">
        <v>2005</v>
      </c>
    </row>
    <row r="1039" spans="1:5">
      <c r="A1039" s="4" t="s">
        <v>1495</v>
      </c>
    </row>
    <row r="1040" spans="1:5">
      <c r="A1040" s="3" t="s">
        <v>1405</v>
      </c>
    </row>
    <row r="1041" spans="1:5">
      <c r="A1041" s="4" t="s">
        <v>1406</v>
      </c>
      <c r="B1041" s="6" t="n">
        <v>0</v>
      </c>
    </row>
    <row r="1042" spans="1:5">
      <c r="A1042" s="3" t="s">
        <v>1407</v>
      </c>
    </row>
    <row r="1043" spans="1:5">
      <c r="A1043" s="4" t="s">
        <v>36</v>
      </c>
      <c r="B1043" s="5" t="n">
        <v>33481</v>
      </c>
    </row>
    <row r="1044" spans="1:5">
      <c r="A1044" s="4" t="s">
        <v>37</v>
      </c>
      <c r="B1044" s="5" t="n">
        <v>67363</v>
      </c>
    </row>
    <row r="1045" spans="1:5">
      <c r="A1045" s="4" t="s">
        <v>1408</v>
      </c>
      <c r="B1045" s="5" t="n">
        <v>7075</v>
      </c>
    </row>
    <row r="1046" spans="1:5">
      <c r="A1046" s="3" t="s">
        <v>1409</v>
      </c>
    </row>
    <row r="1047" spans="1:5">
      <c r="A1047" s="4" t="s">
        <v>36</v>
      </c>
      <c r="B1047" s="5" t="n">
        <v>34178</v>
      </c>
    </row>
    <row r="1048" spans="1:5">
      <c r="A1048" s="4" t="s">
        <v>37</v>
      </c>
      <c r="B1048" s="5" t="n">
        <v>73741</v>
      </c>
    </row>
    <row r="1049" spans="1:5">
      <c r="A1049" s="4" t="s">
        <v>40</v>
      </c>
      <c r="B1049" s="5" t="n">
        <v>107919</v>
      </c>
    </row>
    <row r="1050" spans="1:5">
      <c r="A1050" s="4" t="s">
        <v>1410</v>
      </c>
      <c r="B1050" s="6" t="n">
        <v>10715</v>
      </c>
    </row>
    <row r="1051" spans="1:5">
      <c r="A1051" s="4" t="s">
        <v>1416</v>
      </c>
      <c r="B1051" s="5" t="n">
        <v>2011</v>
      </c>
    </row>
    <row r="1052" spans="1:5">
      <c r="A1052" s="4" t="s">
        <v>1496</v>
      </c>
    </row>
    <row r="1053" spans="1:5">
      <c r="A1053" s="3" t="s">
        <v>1405</v>
      </c>
    </row>
    <row r="1054" spans="1:5">
      <c r="A1054" s="4" t="s">
        <v>1406</v>
      </c>
      <c r="B1054" s="6" t="n">
        <v>0</v>
      </c>
    </row>
    <row r="1055" spans="1:5">
      <c r="A1055" s="3" t="s">
        <v>1407</v>
      </c>
    </row>
    <row r="1056" spans="1:5">
      <c r="A1056" s="4" t="s">
        <v>36</v>
      </c>
      <c r="B1056" s="5" t="n">
        <v>13401</v>
      </c>
    </row>
    <row r="1057" spans="1:5">
      <c r="A1057" s="4" t="s">
        <v>37</v>
      </c>
      <c r="B1057" s="5" t="n">
        <v>58705</v>
      </c>
    </row>
    <row r="1058" spans="1:5">
      <c r="A1058" s="4" t="s">
        <v>1408</v>
      </c>
      <c r="B1058" s="5" t="n">
        <v>29414</v>
      </c>
    </row>
    <row r="1059" spans="1:5">
      <c r="A1059" s="3" t="s">
        <v>1409</v>
      </c>
    </row>
    <row r="1060" spans="1:5">
      <c r="A1060" s="4" t="s">
        <v>36</v>
      </c>
      <c r="B1060" s="5" t="n">
        <v>13140</v>
      </c>
    </row>
    <row r="1061" spans="1:5">
      <c r="A1061" s="4" t="s">
        <v>37</v>
      </c>
      <c r="B1061" s="5" t="n">
        <v>88380</v>
      </c>
    </row>
    <row r="1062" spans="1:5">
      <c r="A1062" s="4" t="s">
        <v>40</v>
      </c>
      <c r="B1062" s="5" t="n">
        <v>101520</v>
      </c>
    </row>
    <row r="1063" spans="1:5">
      <c r="A1063" s="4" t="s">
        <v>1410</v>
      </c>
      <c r="B1063" s="6" t="n">
        <v>32027</v>
      </c>
    </row>
    <row r="1064" spans="1:5">
      <c r="A1064" s="4" t="s">
        <v>1415</v>
      </c>
      <c r="B1064" s="4" t="s">
        <v>1497</v>
      </c>
    </row>
    <row r="1065" spans="1:5">
      <c r="A1065" s="4" t="s">
        <v>1416</v>
      </c>
      <c r="B1065" s="5" t="n">
        <v>2002</v>
      </c>
    </row>
    <row r="1066" spans="1:5">
      <c r="A1066" s="4" t="s">
        <v>1498</v>
      </c>
    </row>
    <row r="1067" spans="1:5">
      <c r="A1067" s="3" t="s">
        <v>1405</v>
      </c>
    </row>
    <row r="1068" spans="1:5">
      <c r="A1068" s="4" t="s">
        <v>1406</v>
      </c>
      <c r="B1068" s="6" t="n">
        <v>0</v>
      </c>
    </row>
    <row r="1069" spans="1:5">
      <c r="A1069" s="3" t="s">
        <v>1407</v>
      </c>
    </row>
    <row r="1070" spans="1:5">
      <c r="A1070" s="4" t="s">
        <v>36</v>
      </c>
      <c r="B1070" s="5" t="n">
        <v>65259</v>
      </c>
    </row>
    <row r="1071" spans="1:5">
      <c r="A1071" s="4" t="s">
        <v>37</v>
      </c>
      <c r="B1071" s="5" t="n">
        <v>1326</v>
      </c>
    </row>
    <row r="1072" spans="1:5">
      <c r="A1072" s="4" t="s">
        <v>1408</v>
      </c>
      <c r="B1072" s="5" t="n">
        <v>26309</v>
      </c>
    </row>
    <row r="1073" spans="1:5">
      <c r="A1073" s="3" t="s">
        <v>1409</v>
      </c>
    </row>
    <row r="1074" spans="1:5">
      <c r="A1074" s="4" t="s">
        <v>36</v>
      </c>
      <c r="B1074" s="5" t="n">
        <v>82898</v>
      </c>
    </row>
    <row r="1075" spans="1:5">
      <c r="A1075" s="4" t="s">
        <v>37</v>
      </c>
      <c r="B1075" s="5" t="n">
        <v>9996</v>
      </c>
    </row>
    <row r="1076" spans="1:5">
      <c r="A1076" s="4" t="s">
        <v>40</v>
      </c>
      <c r="B1076" s="5" t="n">
        <v>92894</v>
      </c>
    </row>
    <row r="1077" spans="1:5">
      <c r="A1077" s="4" t="s">
        <v>1410</v>
      </c>
      <c r="B1077" s="6" t="n">
        <v>28</v>
      </c>
    </row>
    <row r="1078" spans="1:5">
      <c r="A1078" s="4" t="s">
        <v>1416</v>
      </c>
      <c r="B1078" s="5" t="n">
        <v>2007</v>
      </c>
    </row>
    <row r="1079" spans="1:5">
      <c r="A1079" s="4" t="s">
        <v>1499</v>
      </c>
    </row>
    <row r="1080" spans="1:5">
      <c r="A1080" s="3" t="s">
        <v>1405</v>
      </c>
    </row>
    <row r="1081" spans="1:5">
      <c r="A1081" s="4" t="s">
        <v>1406</v>
      </c>
      <c r="B1081" s="6" t="n">
        <v>0</v>
      </c>
    </row>
    <row r="1082" spans="1:5">
      <c r="A1082" s="3" t="s">
        <v>1407</v>
      </c>
    </row>
    <row r="1083" spans="1:5">
      <c r="A1083" s="4" t="s">
        <v>36</v>
      </c>
      <c r="B1083" s="5" t="n">
        <v>104473</v>
      </c>
    </row>
    <row r="1084" spans="1:5">
      <c r="A1084" s="4" t="s">
        <v>37</v>
      </c>
      <c r="B1084" s="5" t="n">
        <v>55</v>
      </c>
    </row>
    <row r="1085" spans="1:5">
      <c r="A1085" s="4" t="s">
        <v>1408</v>
      </c>
      <c r="B1085" s="5" t="n">
        <v>-32808</v>
      </c>
    </row>
    <row r="1086" spans="1:5">
      <c r="A1086" s="3" t="s">
        <v>1409</v>
      </c>
    </row>
    <row r="1087" spans="1:5">
      <c r="A1087" s="4" t="s">
        <v>36</v>
      </c>
      <c r="B1087" s="5" t="n">
        <v>61970</v>
      </c>
    </row>
    <row r="1088" spans="1:5">
      <c r="A1088" s="4" t="s">
        <v>37</v>
      </c>
      <c r="B1088" s="5" t="n">
        <v>9750</v>
      </c>
    </row>
    <row r="1089" spans="1:5">
      <c r="A1089" s="4" t="s">
        <v>40</v>
      </c>
      <c r="B1089" s="5" t="n">
        <v>71720</v>
      </c>
    </row>
    <row r="1090" spans="1:5">
      <c r="A1090" s="4" t="s">
        <v>1410</v>
      </c>
      <c r="B1090" s="6" t="n">
        <v>0</v>
      </c>
    </row>
    <row r="1091" spans="1:5">
      <c r="A1091" s="4" t="s">
        <v>1416</v>
      </c>
      <c r="B1091" s="5" t="n">
        <v>2007</v>
      </c>
    </row>
    <row r="1092" spans="1:5">
      <c r="A1092" s="4" t="s">
        <v>1500</v>
      </c>
    </row>
    <row r="1093" spans="1:5">
      <c r="A1093" s="3" t="s">
        <v>1405</v>
      </c>
    </row>
    <row r="1094" spans="1:5">
      <c r="A1094" s="4" t="s">
        <v>1406</v>
      </c>
      <c r="B1094" s="6" t="n">
        <v>0</v>
      </c>
    </row>
    <row r="1095" spans="1:5">
      <c r="A1095" s="3" t="s">
        <v>1407</v>
      </c>
    </row>
    <row r="1096" spans="1:5">
      <c r="A1096" s="4" t="s">
        <v>36</v>
      </c>
      <c r="B1096" s="5" t="n">
        <v>8000</v>
      </c>
    </row>
    <row r="1097" spans="1:5">
      <c r="A1097" s="4" t="s">
        <v>37</v>
      </c>
      <c r="B1097" s="5" t="n">
        <v>47191</v>
      </c>
    </row>
    <row r="1098" spans="1:5">
      <c r="A1098" s="4" t="s">
        <v>1408</v>
      </c>
      <c r="B1098" s="5" t="n">
        <v>11659</v>
      </c>
    </row>
    <row r="1099" spans="1:5">
      <c r="A1099" s="3" t="s">
        <v>1409</v>
      </c>
    </row>
    <row r="1100" spans="1:5">
      <c r="A1100" s="4" t="s">
        <v>36</v>
      </c>
      <c r="B1100" s="5" t="n">
        <v>8000</v>
      </c>
    </row>
    <row r="1101" spans="1:5">
      <c r="A1101" s="4" t="s">
        <v>37</v>
      </c>
      <c r="B1101" s="5" t="n">
        <v>58850</v>
      </c>
    </row>
    <row r="1102" spans="1:5">
      <c r="A1102" s="4" t="s">
        <v>40</v>
      </c>
      <c r="B1102" s="5" t="n">
        <v>66850</v>
      </c>
    </row>
    <row r="1103" spans="1:5">
      <c r="A1103" s="4" t="s">
        <v>1410</v>
      </c>
      <c r="B1103" s="6" t="n">
        <v>18059</v>
      </c>
    </row>
    <row r="1104" spans="1:5">
      <c r="A1104" s="4" t="s">
        <v>1415</v>
      </c>
      <c r="B1104" s="5" t="n">
        <v>1968</v>
      </c>
    </row>
    <row r="1105" spans="1:5">
      <c r="A1105" s="4" t="s">
        <v>1416</v>
      </c>
      <c r="B1105" s="5" t="n">
        <v>2004</v>
      </c>
    </row>
    <row r="1106" spans="1:5">
      <c r="A1106" s="4" t="s">
        <v>1501</v>
      </c>
    </row>
    <row r="1107" spans="1:5">
      <c r="A1107" s="3" t="s">
        <v>1405</v>
      </c>
    </row>
    <row r="1108" spans="1:5">
      <c r="A1108" s="4" t="s">
        <v>1406</v>
      </c>
      <c r="B1108" s="6" t="n">
        <v>14853</v>
      </c>
    </row>
    <row r="1109" spans="1:5">
      <c r="A1109" s="3" t="s">
        <v>1407</v>
      </c>
    </row>
    <row r="1110" spans="1:5">
      <c r="A1110" s="4" t="s">
        <v>36</v>
      </c>
      <c r="B1110" s="5" t="n">
        <v>10095</v>
      </c>
    </row>
    <row r="1111" spans="1:5">
      <c r="A1111" s="4" t="s">
        <v>37</v>
      </c>
      <c r="B1111" s="5" t="n">
        <v>17541</v>
      </c>
    </row>
    <row r="1112" spans="1:5">
      <c r="A1112" s="4" t="s">
        <v>1408</v>
      </c>
      <c r="B1112" s="5" t="n">
        <v>15521</v>
      </c>
    </row>
    <row r="1113" spans="1:5">
      <c r="A1113" s="3" t="s">
        <v>1409</v>
      </c>
    </row>
    <row r="1114" spans="1:5">
      <c r="A1114" s="4" t="s">
        <v>36</v>
      </c>
      <c r="B1114" s="5" t="n">
        <v>10687</v>
      </c>
    </row>
    <row r="1115" spans="1:5">
      <c r="A1115" s="4" t="s">
        <v>37</v>
      </c>
      <c r="B1115" s="5" t="n">
        <v>32470</v>
      </c>
    </row>
    <row r="1116" spans="1:5">
      <c r="A1116" s="4" t="s">
        <v>40</v>
      </c>
      <c r="B1116" s="5" t="n">
        <v>43157</v>
      </c>
    </row>
    <row r="1117" spans="1:5">
      <c r="A1117" s="4" t="s">
        <v>1410</v>
      </c>
      <c r="B1117" s="6" t="n">
        <v>12094</v>
      </c>
    </row>
    <row r="1118" spans="1:5">
      <c r="A1118" s="4" t="s">
        <v>1415</v>
      </c>
      <c r="B1118" s="5" t="n">
        <v>1963</v>
      </c>
    </row>
    <row r="1119" spans="1:5">
      <c r="A1119" s="4" t="s">
        <v>1416</v>
      </c>
      <c r="B1119" s="5" t="n">
        <v>2002</v>
      </c>
    </row>
    <row r="1120" spans="1:5">
      <c r="A1120" s="4" t="s">
        <v>1502</v>
      </c>
    </row>
    <row r="1121" spans="1:5">
      <c r="A1121" s="3" t="s">
        <v>1405</v>
      </c>
    </row>
    <row r="1122" spans="1:5">
      <c r="A1122" s="4" t="s">
        <v>1406</v>
      </c>
      <c r="B1122" s="6" t="n">
        <v>0</v>
      </c>
    </row>
    <row r="1123" spans="1:5">
      <c r="A1123" s="3" t="s">
        <v>1407</v>
      </c>
    </row>
    <row r="1124" spans="1:5">
      <c r="A1124" s="4" t="s">
        <v>36</v>
      </c>
      <c r="B1124" s="5" t="n">
        <v>0</v>
      </c>
    </row>
    <row r="1125" spans="1:5">
      <c r="A1125" s="4" t="s">
        <v>37</v>
      </c>
      <c r="B1125" s="5" t="n">
        <v>33628</v>
      </c>
    </row>
    <row r="1126" spans="1:5">
      <c r="A1126" s="4" t="s">
        <v>1408</v>
      </c>
      <c r="B1126" s="5" t="n">
        <v>5954</v>
      </c>
    </row>
    <row r="1127" spans="1:5">
      <c r="A1127" s="3" t="s">
        <v>1409</v>
      </c>
    </row>
    <row r="1128" spans="1:5">
      <c r="A1128" s="4" t="s">
        <v>36</v>
      </c>
      <c r="B1128" s="5" t="n">
        <v>0</v>
      </c>
    </row>
    <row r="1129" spans="1:5">
      <c r="A1129" s="4" t="s">
        <v>37</v>
      </c>
      <c r="B1129" s="5" t="n">
        <v>39582</v>
      </c>
    </row>
    <row r="1130" spans="1:5">
      <c r="A1130" s="4" t="s">
        <v>40</v>
      </c>
      <c r="B1130" s="5" t="n">
        <v>39582</v>
      </c>
    </row>
    <row r="1131" spans="1:5">
      <c r="A1131" s="4" t="s">
        <v>1410</v>
      </c>
      <c r="B1131" s="6" t="n">
        <v>20252</v>
      </c>
    </row>
    <row r="1132" spans="1:5">
      <c r="A1132" s="4" t="s">
        <v>1415</v>
      </c>
      <c r="B1132" s="5" t="n">
        <v>1987</v>
      </c>
    </row>
    <row r="1133" spans="1:5">
      <c r="A1133" s="4" t="s">
        <v>1416</v>
      </c>
      <c r="B1133" s="5" t="n">
        <v>2002</v>
      </c>
    </row>
    <row r="1134" spans="1:5">
      <c r="A1134" s="4" t="s">
        <v>1503</v>
      </c>
    </row>
    <row r="1135" spans="1:5">
      <c r="A1135" s="3" t="s">
        <v>1405</v>
      </c>
    </row>
    <row r="1136" spans="1:5">
      <c r="A1136" s="4" t="s">
        <v>1406</v>
      </c>
      <c r="B1136" s="6" t="n">
        <v>0</v>
      </c>
    </row>
    <row r="1137" spans="1:5">
      <c r="A1137" s="3" t="s">
        <v>1407</v>
      </c>
    </row>
    <row r="1138" spans="1:5">
      <c r="A1138" s="4" t="s">
        <v>36</v>
      </c>
      <c r="B1138" s="5" t="n">
        <v>0</v>
      </c>
    </row>
    <row r="1139" spans="1:5">
      <c r="A1139" s="4" t="s">
        <v>37</v>
      </c>
      <c r="B1139" s="5" t="n">
        <v>20465</v>
      </c>
    </row>
    <row r="1140" spans="1:5">
      <c r="A1140" s="4" t="s">
        <v>1408</v>
      </c>
      <c r="B1140" s="5" t="n">
        <v>5806</v>
      </c>
    </row>
    <row r="1141" spans="1:5">
      <c r="A1141" s="3" t="s">
        <v>1409</v>
      </c>
    </row>
    <row r="1142" spans="1:5">
      <c r="A1142" s="4" t="s">
        <v>36</v>
      </c>
      <c r="B1142" s="5" t="n">
        <v>0</v>
      </c>
    </row>
    <row r="1143" spans="1:5">
      <c r="A1143" s="4" t="s">
        <v>37</v>
      </c>
      <c r="B1143" s="5" t="n">
        <v>26271</v>
      </c>
    </row>
    <row r="1144" spans="1:5">
      <c r="A1144" s="4" t="s">
        <v>40</v>
      </c>
      <c r="B1144" s="5" t="n">
        <v>26271</v>
      </c>
    </row>
    <row r="1145" spans="1:5">
      <c r="A1145" s="4" t="s">
        <v>1410</v>
      </c>
      <c r="B1145" s="6" t="n">
        <v>11069</v>
      </c>
    </row>
    <row r="1146" spans="1:5">
      <c r="A1146" s="4" t="s">
        <v>1415</v>
      </c>
      <c r="B1146" s="5" t="n">
        <v>2004</v>
      </c>
    </row>
    <row r="1147" spans="1:5">
      <c r="A1147" s="4" t="s">
        <v>1416</v>
      </c>
      <c r="B1147" s="5" t="n">
        <v>2004</v>
      </c>
    </row>
    <row r="1148" spans="1:5">
      <c r="A1148" s="4" t="s">
        <v>1504</v>
      </c>
    </row>
    <row r="1149" spans="1:5">
      <c r="A1149" s="3" t="s">
        <v>1405</v>
      </c>
    </row>
    <row r="1150" spans="1:5">
      <c r="A1150" s="4" t="s">
        <v>1406</v>
      </c>
      <c r="B1150" s="6" t="n">
        <v>0</v>
      </c>
    </row>
    <row r="1151" spans="1:5">
      <c r="A1151" s="3" t="s">
        <v>1407</v>
      </c>
    </row>
    <row r="1152" spans="1:5">
      <c r="A1152" s="4" t="s">
        <v>36</v>
      </c>
      <c r="B1152" s="5" t="n">
        <v>11541</v>
      </c>
    </row>
    <row r="1153" spans="1:5">
      <c r="A1153" s="4" t="s">
        <v>37</v>
      </c>
      <c r="B1153" s="5" t="n">
        <v>178</v>
      </c>
    </row>
    <row r="1154" spans="1:5">
      <c r="A1154" s="4" t="s">
        <v>1408</v>
      </c>
      <c r="B1154" s="5" t="n">
        <v>-253</v>
      </c>
    </row>
    <row r="1155" spans="1:5">
      <c r="A1155" s="3" t="s">
        <v>1409</v>
      </c>
    </row>
    <row r="1156" spans="1:5">
      <c r="A1156" s="4" t="s">
        <v>36</v>
      </c>
      <c r="B1156" s="5" t="n">
        <v>11597</v>
      </c>
    </row>
    <row r="1157" spans="1:5">
      <c r="A1157" s="4" t="s">
        <v>37</v>
      </c>
      <c r="B1157" s="5" t="n">
        <v>-131</v>
      </c>
    </row>
    <row r="1158" spans="1:5">
      <c r="A1158" s="4" t="s">
        <v>40</v>
      </c>
      <c r="B1158" s="5" t="n">
        <v>11466</v>
      </c>
    </row>
    <row r="1159" spans="1:5">
      <c r="A1159" s="4" t="s">
        <v>1410</v>
      </c>
      <c r="B1159" s="6" t="n">
        <v>0</v>
      </c>
    </row>
    <row r="1160" spans="1:5">
      <c r="A1160" s="4" t="s">
        <v>1416</v>
      </c>
      <c r="B1160" s="5" t="n">
        <v>2007</v>
      </c>
    </row>
    <row r="1161" spans="1:5">
      <c r="A1161" s="4" t="s">
        <v>1505</v>
      </c>
    </row>
    <row r="1162" spans="1:5">
      <c r="A1162" s="3" t="s">
        <v>1405</v>
      </c>
    </row>
    <row r="1163" spans="1:5">
      <c r="A1163" s="4" t="s">
        <v>1406</v>
      </c>
      <c r="B1163" s="6" t="n">
        <v>0</v>
      </c>
    </row>
    <row r="1164" spans="1:5">
      <c r="A1164" s="3" t="s">
        <v>1407</v>
      </c>
    </row>
    <row r="1165" spans="1:5">
      <c r="A1165" s="4" t="s">
        <v>36</v>
      </c>
      <c r="B1165" s="5" t="n">
        <v>4009</v>
      </c>
    </row>
    <row r="1166" spans="1:5">
      <c r="A1166" s="4" t="s">
        <v>37</v>
      </c>
      <c r="B1166" s="5" t="n">
        <v>6273</v>
      </c>
    </row>
    <row r="1167" spans="1:5">
      <c r="A1167" s="4" t="s">
        <v>1408</v>
      </c>
      <c r="B1167" s="5" t="n">
        <v>-1865</v>
      </c>
    </row>
    <row r="1168" spans="1:5">
      <c r="A1168" s="3" t="s">
        <v>1409</v>
      </c>
    </row>
    <row r="1169" spans="1:5">
      <c r="A1169" s="4" t="s">
        <v>36</v>
      </c>
      <c r="B1169" s="5" t="n">
        <v>0</v>
      </c>
    </row>
    <row r="1170" spans="1:5">
      <c r="A1170" s="4" t="s">
        <v>37</v>
      </c>
      <c r="B1170" s="5" t="n">
        <v>8417</v>
      </c>
    </row>
    <row r="1171" spans="1:5">
      <c r="A1171" s="4" t="s">
        <v>40</v>
      </c>
      <c r="B1171" s="5" t="n">
        <v>8417</v>
      </c>
    </row>
    <row r="1172" spans="1:5">
      <c r="A1172" s="4" t="s">
        <v>1410</v>
      </c>
      <c r="B1172" s="6" t="n">
        <v>306</v>
      </c>
    </row>
    <row r="1173" spans="1:5">
      <c r="A1173" s="4" t="s">
        <v>1416</v>
      </c>
      <c r="B1173" s="5" t="n">
        <v>2005</v>
      </c>
    </row>
    <row r="1174" spans="1:5">
      <c r="A1174" s="4" t="s">
        <v>1506</v>
      </c>
    </row>
    <row r="1175" spans="1:5">
      <c r="A1175" s="3" t="s">
        <v>1405</v>
      </c>
    </row>
    <row r="1176" spans="1:5">
      <c r="A1176" s="4" t="s">
        <v>1406</v>
      </c>
      <c r="B1176" s="6" t="n">
        <v>0</v>
      </c>
    </row>
    <row r="1177" spans="1:5">
      <c r="A1177" s="3" t="s">
        <v>1407</v>
      </c>
    </row>
    <row r="1178" spans="1:5">
      <c r="A1178" s="4" t="s">
        <v>36</v>
      </c>
      <c r="B1178" s="5" t="n">
        <v>9450</v>
      </c>
    </row>
    <row r="1179" spans="1:5">
      <c r="A1179" s="4" t="s">
        <v>37</v>
      </c>
      <c r="B1179" s="5" t="n">
        <v>22062</v>
      </c>
    </row>
    <row r="1180" spans="1:5">
      <c r="A1180" s="4" t="s">
        <v>1408</v>
      </c>
      <c r="B1180" s="5" t="n">
        <v>-30660</v>
      </c>
    </row>
    <row r="1181" spans="1:5">
      <c r="A1181" s="3" t="s">
        <v>1409</v>
      </c>
    </row>
    <row r="1182" spans="1:5">
      <c r="A1182" s="4" t="s">
        <v>36</v>
      </c>
      <c r="B1182" s="5" t="n">
        <v>0</v>
      </c>
    </row>
    <row r="1183" spans="1:5">
      <c r="A1183" s="4" t="s">
        <v>37</v>
      </c>
      <c r="B1183" s="5" t="n">
        <v>852</v>
      </c>
    </row>
    <row r="1184" spans="1:5">
      <c r="A1184" s="4" t="s">
        <v>40</v>
      </c>
      <c r="B1184" s="5" t="n">
        <v>852</v>
      </c>
    </row>
    <row r="1185" spans="1:5">
      <c r="A1185" s="4" t="s">
        <v>1410</v>
      </c>
      <c r="B1185" s="6" t="n">
        <v>0</v>
      </c>
    </row>
    <row r="1186" spans="1:5">
      <c r="A1186" s="4" t="s">
        <v>1415</v>
      </c>
      <c r="B1186" s="5" t="n">
        <v>1964</v>
      </c>
    </row>
    <row r="1187" spans="1:5">
      <c r="A1187" s="4" t="s">
        <v>1416</v>
      </c>
      <c r="B1187" s="5" t="n">
        <v>2006</v>
      </c>
    </row>
    <row r="1188" spans="1:5">
      <c r="A1188" s="4" t="s">
        <v>1507</v>
      </c>
    </row>
    <row r="1189" spans="1:5">
      <c r="A1189" s="3" t="s">
        <v>1405</v>
      </c>
    </row>
    <row r="1190" spans="1:5">
      <c r="A1190" s="4" t="s">
        <v>1406</v>
      </c>
      <c r="B1190" s="6" t="n">
        <v>28728</v>
      </c>
    </row>
    <row r="1191" spans="1:5">
      <c r="A1191" s="3" t="s">
        <v>1407</v>
      </c>
    </row>
    <row r="1192" spans="1:5">
      <c r="A1192" s="4" t="s">
        <v>36</v>
      </c>
      <c r="B1192" s="5" t="n">
        <v>23359</v>
      </c>
    </row>
    <row r="1193" spans="1:5">
      <c r="A1193" s="4" t="s">
        <v>37</v>
      </c>
      <c r="B1193" s="5" t="n">
        <v>24876</v>
      </c>
    </row>
    <row r="1194" spans="1:5">
      <c r="A1194" s="4" t="s">
        <v>1408</v>
      </c>
      <c r="B1194" s="5" t="n">
        <v>-48231</v>
      </c>
    </row>
    <row r="1195" spans="1:5">
      <c r="A1195" s="3" t="s">
        <v>1409</v>
      </c>
    </row>
    <row r="1196" spans="1:5">
      <c r="A1196" s="4" t="s">
        <v>36</v>
      </c>
      <c r="B1196" s="5" t="n">
        <v>0</v>
      </c>
    </row>
    <row r="1197" spans="1:5">
      <c r="A1197" s="4" t="s">
        <v>37</v>
      </c>
      <c r="B1197" s="5" t="n">
        <v>4</v>
      </c>
    </row>
    <row r="1198" spans="1:5">
      <c r="A1198" s="4" t="s">
        <v>40</v>
      </c>
      <c r="B1198" s="5" t="n">
        <v>4</v>
      </c>
    </row>
    <row r="1199" spans="1:5">
      <c r="A1199" s="4" t="s">
        <v>1410</v>
      </c>
      <c r="B1199" s="6" t="n">
        <v>0</v>
      </c>
    </row>
    <row r="1200" spans="1:5">
      <c r="A1200" s="4" t="s">
        <v>1415</v>
      </c>
      <c r="B1200" s="5" t="n">
        <v>1970</v>
      </c>
    </row>
    <row r="1201" spans="1:5">
      <c r="A1201" s="4" t="s">
        <v>1416</v>
      </c>
      <c r="B1201" s="5" t="n">
        <v>2002</v>
      </c>
    </row>
    <row r="1202" spans="1:5">
      <c r="A1202" s="4" t="s">
        <v>1508</v>
      </c>
    </row>
    <row r="1203" spans="1:5">
      <c r="A1203" s="3" t="s">
        <v>1405</v>
      </c>
    </row>
    <row r="1204" spans="1:5">
      <c r="A1204" s="4" t="s">
        <v>1406</v>
      </c>
      <c r="B1204" s="6" t="n">
        <v>0</v>
      </c>
    </row>
    <row r="1205" spans="1:5">
      <c r="A1205" s="3" t="s">
        <v>1407</v>
      </c>
    </row>
    <row r="1206" spans="1:5">
      <c r="A1206" s="4" t="s">
        <v>36</v>
      </c>
      <c r="B1206" s="5" t="n">
        <v>1763</v>
      </c>
    </row>
    <row r="1207" spans="1:5">
      <c r="A1207" s="4" t="s">
        <v>37</v>
      </c>
      <c r="B1207" s="5" t="n">
        <v>52408</v>
      </c>
    </row>
    <row r="1208" spans="1:5">
      <c r="A1208" s="4" t="s">
        <v>1408</v>
      </c>
      <c r="B1208" s="5" t="n">
        <v>14134</v>
      </c>
    </row>
    <row r="1209" spans="1:5">
      <c r="A1209" s="3" t="s">
        <v>1409</v>
      </c>
    </row>
    <row r="1210" spans="1:5">
      <c r="A1210" s="4" t="s">
        <v>36</v>
      </c>
      <c r="B1210" s="5" t="n">
        <v>1763</v>
      </c>
    </row>
    <row r="1211" spans="1:5">
      <c r="A1211" s="4" t="s">
        <v>37</v>
      </c>
      <c r="B1211" s="5" t="n">
        <v>66542</v>
      </c>
    </row>
    <row r="1212" spans="1:5">
      <c r="A1212" s="4" t="s">
        <v>40</v>
      </c>
      <c r="B1212" s="5" t="n">
        <v>68305</v>
      </c>
    </row>
    <row r="1213" spans="1:5">
      <c r="A1213" s="4" t="s">
        <v>1410</v>
      </c>
      <c r="B1213" s="5" t="n">
        <v>1104</v>
      </c>
    </row>
    <row r="1214" spans="1:5">
      <c r="A1214" s="4" t="s">
        <v>155</v>
      </c>
    </row>
    <row r="1215" spans="1:5">
      <c r="A1215" s="3" t="s">
        <v>1405</v>
      </c>
    </row>
    <row r="1216" spans="1:5">
      <c r="A1216" s="4" t="s">
        <v>1406</v>
      </c>
      <c r="B1216" s="5" t="n">
        <v>2261402</v>
      </c>
    </row>
    <row r="1217" spans="1:5">
      <c r="A1217" s="3" t="s">
        <v>1407</v>
      </c>
    </row>
    <row r="1218" spans="1:5">
      <c r="A1218" s="4" t="s">
        <v>36</v>
      </c>
      <c r="B1218" s="5" t="n">
        <v>521067</v>
      </c>
    </row>
    <row r="1219" spans="1:5">
      <c r="A1219" s="4" t="s">
        <v>37</v>
      </c>
      <c r="B1219" s="5" t="n">
        <v>1355301</v>
      </c>
    </row>
    <row r="1220" spans="1:5">
      <c r="A1220" s="4" t="s">
        <v>1408</v>
      </c>
      <c r="B1220" s="5" t="n">
        <v>1446944</v>
      </c>
    </row>
    <row r="1221" spans="1:5">
      <c r="A1221" s="3" t="s">
        <v>1409</v>
      </c>
    </row>
    <row r="1222" spans="1:5">
      <c r="A1222" s="4" t="s">
        <v>36</v>
      </c>
      <c r="B1222" s="5" t="n">
        <v>384773</v>
      </c>
    </row>
    <row r="1223" spans="1:5">
      <c r="A1223" s="4" t="s">
        <v>37</v>
      </c>
      <c r="B1223" s="5" t="n">
        <v>2938539</v>
      </c>
    </row>
    <row r="1224" spans="1:5">
      <c r="A1224" s="4" t="s">
        <v>40</v>
      </c>
      <c r="B1224" s="5" t="n">
        <v>3323312</v>
      </c>
    </row>
    <row r="1225" spans="1:5">
      <c r="A1225" s="4" t="s">
        <v>1410</v>
      </c>
      <c r="B1225" s="5" t="n">
        <v>526058</v>
      </c>
    </row>
    <row r="1226" spans="1:5">
      <c r="A1226" s="4" t="s">
        <v>1509</v>
      </c>
    </row>
    <row r="1227" spans="1:5">
      <c r="A1227" s="3" t="s">
        <v>1405</v>
      </c>
    </row>
    <row r="1228" spans="1:5">
      <c r="A1228" s="4" t="s">
        <v>1406</v>
      </c>
      <c r="B1228" s="5" t="n">
        <v>675000</v>
      </c>
    </row>
    <row r="1229" spans="1:5">
      <c r="A1229" s="3" t="s">
        <v>1407</v>
      </c>
    </row>
    <row r="1230" spans="1:5">
      <c r="A1230" s="4" t="s">
        <v>36</v>
      </c>
      <c r="B1230" s="5" t="n">
        <v>69694</v>
      </c>
    </row>
    <row r="1231" spans="1:5">
      <c r="A1231" s="4" t="s">
        <v>37</v>
      </c>
      <c r="B1231" s="5" t="n">
        <v>319146</v>
      </c>
    </row>
    <row r="1232" spans="1:5">
      <c r="A1232" s="4" t="s">
        <v>1408</v>
      </c>
      <c r="B1232" s="5" t="n">
        <v>383016</v>
      </c>
    </row>
    <row r="1233" spans="1:5">
      <c r="A1233" s="3" t="s">
        <v>1409</v>
      </c>
    </row>
    <row r="1234" spans="1:5">
      <c r="A1234" s="4" t="s">
        <v>36</v>
      </c>
      <c r="B1234" s="5" t="n">
        <v>69701</v>
      </c>
    </row>
    <row r="1235" spans="1:5">
      <c r="A1235" s="4" t="s">
        <v>37</v>
      </c>
      <c r="B1235" s="5" t="n">
        <v>702155</v>
      </c>
    </row>
    <row r="1236" spans="1:5">
      <c r="A1236" s="4" t="s">
        <v>40</v>
      </c>
      <c r="B1236" s="5" t="n">
        <v>771856</v>
      </c>
    </row>
    <row r="1237" spans="1:5">
      <c r="A1237" s="4" t="s">
        <v>1410</v>
      </c>
      <c r="B1237" s="5" t="n">
        <v>261724</v>
      </c>
    </row>
    <row r="1238" spans="1:5">
      <c r="A1238" s="4" t="s">
        <v>1510</v>
      </c>
    </row>
    <row r="1239" spans="1:5">
      <c r="A1239" s="3" t="s">
        <v>1405</v>
      </c>
    </row>
    <row r="1240" spans="1:5">
      <c r="A1240" s="4" t="s">
        <v>1406</v>
      </c>
      <c r="B1240" s="5" t="n">
        <v>579795</v>
      </c>
    </row>
    <row r="1241" spans="1:5">
      <c r="A1241" s="3" t="s">
        <v>1407</v>
      </c>
    </row>
    <row r="1242" spans="1:5">
      <c r="A1242" s="4" t="s">
        <v>36</v>
      </c>
      <c r="B1242" s="5" t="n">
        <v>221903</v>
      </c>
    </row>
    <row r="1243" spans="1:5">
      <c r="A1243" s="4" t="s">
        <v>37</v>
      </c>
      <c r="B1243" s="5" t="n">
        <v>893324</v>
      </c>
    </row>
    <row r="1244" spans="1:5">
      <c r="A1244" s="4" t="s">
        <v>1408</v>
      </c>
      <c r="B1244" s="5" t="n">
        <v>117729</v>
      </c>
    </row>
    <row r="1245" spans="1:5">
      <c r="A1245" s="3" t="s">
        <v>1409</v>
      </c>
    </row>
    <row r="1246" spans="1:5">
      <c r="A1246" s="4" t="s">
        <v>36</v>
      </c>
      <c r="B1246" s="5" t="n">
        <v>221903</v>
      </c>
    </row>
    <row r="1247" spans="1:5">
      <c r="A1247" s="4" t="s">
        <v>37</v>
      </c>
      <c r="B1247" s="5" t="n">
        <v>1011053</v>
      </c>
    </row>
    <row r="1248" spans="1:5">
      <c r="A1248" s="4" t="s">
        <v>40</v>
      </c>
      <c r="B1248" s="5" t="n">
        <v>1232956</v>
      </c>
    </row>
    <row r="1249" spans="1:5">
      <c r="A1249" s="4" t="s">
        <v>1410</v>
      </c>
      <c r="B1249" s="6" t="n">
        <v>243944</v>
      </c>
    </row>
    <row r="1250" spans="1:5">
      <c r="A1250" s="4" t="s">
        <v>1415</v>
      </c>
      <c r="B1250" s="4" t="s">
        <v>1511</v>
      </c>
    </row>
    <row r="1251" spans="1:5">
      <c r="A1251" s="4" t="s">
        <v>1416</v>
      </c>
      <c r="B1251" s="5" t="n">
        <v>2007</v>
      </c>
    </row>
    <row r="1252" spans="1:5">
      <c r="A1252" s="4" t="s">
        <v>1512</v>
      </c>
    </row>
    <row r="1253" spans="1:5">
      <c r="A1253" s="3" t="s">
        <v>1405</v>
      </c>
    </row>
    <row r="1254" spans="1:5">
      <c r="A1254" s="4" t="s">
        <v>1406</v>
      </c>
      <c r="B1254" s="6" t="n">
        <v>950000</v>
      </c>
    </row>
    <row r="1255" spans="1:5">
      <c r="A1255" s="3" t="s">
        <v>1407</v>
      </c>
    </row>
    <row r="1256" spans="1:5">
      <c r="A1256" s="4" t="s">
        <v>36</v>
      </c>
      <c r="B1256" s="5" t="n">
        <v>115720</v>
      </c>
    </row>
    <row r="1257" spans="1:5">
      <c r="A1257" s="4" t="s">
        <v>37</v>
      </c>
      <c r="B1257" s="5" t="n">
        <v>16420</v>
      </c>
    </row>
    <row r="1258" spans="1:5">
      <c r="A1258" s="4" t="s">
        <v>1408</v>
      </c>
      <c r="B1258" s="5" t="n">
        <v>987158</v>
      </c>
    </row>
    <row r="1259" spans="1:5">
      <c r="A1259" s="3" t="s">
        <v>1409</v>
      </c>
    </row>
    <row r="1260" spans="1:5">
      <c r="A1260" s="4" t="s">
        <v>36</v>
      </c>
      <c r="B1260" s="5" t="n">
        <v>0</v>
      </c>
    </row>
    <row r="1261" spans="1:5">
      <c r="A1261" s="4" t="s">
        <v>37</v>
      </c>
      <c r="B1261" s="5" t="n">
        <v>1119298</v>
      </c>
    </row>
    <row r="1262" spans="1:5">
      <c r="A1262" s="4" t="s">
        <v>40</v>
      </c>
      <c r="B1262" s="5" t="n">
        <v>1119298</v>
      </c>
    </row>
    <row r="1263" spans="1:5">
      <c r="A1263" s="4" t="s">
        <v>1410</v>
      </c>
      <c r="B1263" s="6" t="n">
        <v>0</v>
      </c>
    </row>
    <row r="1264" spans="1:5">
      <c r="A1264" s="4" t="s">
        <v>1416</v>
      </c>
      <c r="B1264" s="5" t="n">
        <v>2005</v>
      </c>
    </row>
    <row r="1265" spans="1:5">
      <c r="A1265" s="4" t="s">
        <v>1513</v>
      </c>
    </row>
    <row r="1266" spans="1:5">
      <c r="A1266" s="3" t="s">
        <v>1405</v>
      </c>
    </row>
    <row r="1267" spans="1:5">
      <c r="A1267" s="4" t="s">
        <v>1406</v>
      </c>
      <c r="B1267" s="6" t="n">
        <v>56607</v>
      </c>
    </row>
    <row r="1268" spans="1:5">
      <c r="A1268" s="3" t="s">
        <v>1407</v>
      </c>
    </row>
    <row r="1269" spans="1:5">
      <c r="A1269" s="4" t="s">
        <v>36</v>
      </c>
      <c r="B1269" s="5" t="n">
        <v>83089</v>
      </c>
    </row>
    <row r="1270" spans="1:5">
      <c r="A1270" s="4" t="s">
        <v>37</v>
      </c>
      <c r="B1270" s="5" t="n">
        <v>0</v>
      </c>
    </row>
    <row r="1271" spans="1:5">
      <c r="A1271" s="4" t="s">
        <v>1408</v>
      </c>
      <c r="B1271" s="5" t="n">
        <v>0</v>
      </c>
    </row>
    <row r="1272" spans="1:5">
      <c r="A1272" s="3" t="s">
        <v>1409</v>
      </c>
    </row>
    <row r="1273" spans="1:5">
      <c r="A1273" s="4" t="s">
        <v>36</v>
      </c>
      <c r="B1273" s="5" t="n">
        <v>83089</v>
      </c>
    </row>
    <row r="1274" spans="1:5">
      <c r="A1274" s="4" t="s">
        <v>37</v>
      </c>
      <c r="B1274" s="5" t="n">
        <v>0</v>
      </c>
    </row>
    <row r="1275" spans="1:5">
      <c r="A1275" s="4" t="s">
        <v>40</v>
      </c>
      <c r="B1275" s="5" t="n">
        <v>83089</v>
      </c>
    </row>
    <row r="1276" spans="1:5">
      <c r="A1276" s="4" t="s">
        <v>1410</v>
      </c>
      <c r="B1276" s="6" t="n">
        <v>0</v>
      </c>
    </row>
    <row r="1277" spans="1:5">
      <c r="A1277" s="4" t="s">
        <v>1416</v>
      </c>
      <c r="B1277" s="5" t="n">
        <v>2010</v>
      </c>
    </row>
    <row r="1278" spans="1:5">
      <c r="A1278" s="4" t="s">
        <v>1514</v>
      </c>
    </row>
    <row r="1279" spans="1:5">
      <c r="A1279" s="3" t="s">
        <v>1405</v>
      </c>
    </row>
    <row r="1280" spans="1:5">
      <c r="A1280" s="4" t="s">
        <v>1406</v>
      </c>
      <c r="B1280" s="6" t="n">
        <v>0</v>
      </c>
    </row>
    <row r="1281" spans="1:5">
      <c r="A1281" s="3" t="s">
        <v>1407</v>
      </c>
    </row>
    <row r="1282" spans="1:5">
      <c r="A1282" s="4" t="s">
        <v>36</v>
      </c>
      <c r="B1282" s="5" t="n">
        <v>0</v>
      </c>
    </row>
    <row r="1283" spans="1:5">
      <c r="A1283" s="4" t="s">
        <v>37</v>
      </c>
      <c r="B1283" s="5" t="n">
        <v>26137</v>
      </c>
    </row>
    <row r="1284" spans="1:5">
      <c r="A1284" s="4" t="s">
        <v>1408</v>
      </c>
      <c r="B1284" s="5" t="n">
        <v>51253</v>
      </c>
    </row>
    <row r="1285" spans="1:5">
      <c r="A1285" s="3" t="s">
        <v>1409</v>
      </c>
    </row>
    <row r="1286" spans="1:5">
      <c r="A1286" s="4" t="s">
        <v>36</v>
      </c>
      <c r="B1286" s="5" t="n">
        <v>0</v>
      </c>
    </row>
    <row r="1287" spans="1:5">
      <c r="A1287" s="4" t="s">
        <v>37</v>
      </c>
      <c r="B1287" s="5" t="n">
        <v>77390</v>
      </c>
    </row>
    <row r="1288" spans="1:5">
      <c r="A1288" s="4" t="s">
        <v>40</v>
      </c>
      <c r="B1288" s="5" t="n">
        <v>77390</v>
      </c>
    </row>
    <row r="1289" spans="1:5">
      <c r="A1289" s="4" t="s">
        <v>1410</v>
      </c>
      <c r="B1289" s="6" t="n">
        <v>12158</v>
      </c>
    </row>
    <row r="1290" spans="1:5">
      <c r="A1290" s="4" t="s">
        <v>1416</v>
      </c>
      <c r="B1290" s="5" t="n">
        <v>2010</v>
      </c>
    </row>
    <row r="1291" spans="1:5">
      <c r="A1291" s="4" t="s">
        <v>1515</v>
      </c>
    </row>
    <row r="1292" spans="1:5">
      <c r="A1292" s="3" t="s">
        <v>1405</v>
      </c>
    </row>
    <row r="1293" spans="1:5">
      <c r="A1293" s="4" t="s">
        <v>1406</v>
      </c>
      <c r="B1293" s="6" t="n">
        <v>0</v>
      </c>
    </row>
    <row r="1294" spans="1:5">
      <c r="A1294" s="3" t="s">
        <v>1407</v>
      </c>
    </row>
    <row r="1295" spans="1:5">
      <c r="A1295" s="4" t="s">
        <v>36</v>
      </c>
      <c r="B1295" s="5" t="n">
        <v>29199</v>
      </c>
    </row>
    <row r="1296" spans="1:5">
      <c r="A1296" s="4" t="s">
        <v>37</v>
      </c>
      <c r="B1296" s="5" t="n">
        <v>85798</v>
      </c>
    </row>
    <row r="1297" spans="1:5">
      <c r="A1297" s="4" t="s">
        <v>1408</v>
      </c>
      <c r="B1297" s="5" t="n">
        <v>-93222</v>
      </c>
    </row>
    <row r="1298" spans="1:5">
      <c r="A1298" s="3" t="s">
        <v>1409</v>
      </c>
    </row>
    <row r="1299" spans="1:5">
      <c r="A1299" s="4" t="s">
        <v>36</v>
      </c>
      <c r="B1299" s="5" t="n">
        <v>8454</v>
      </c>
    </row>
    <row r="1300" spans="1:5">
      <c r="A1300" s="4" t="s">
        <v>37</v>
      </c>
      <c r="B1300" s="5" t="n">
        <v>13321</v>
      </c>
    </row>
    <row r="1301" spans="1:5">
      <c r="A1301" s="4" t="s">
        <v>40</v>
      </c>
      <c r="B1301" s="5" t="n">
        <v>21775</v>
      </c>
    </row>
    <row r="1302" spans="1:5">
      <c r="A1302" s="4" t="s">
        <v>1410</v>
      </c>
      <c r="B1302" s="6" t="n">
        <v>3402</v>
      </c>
    </row>
    <row r="1303" spans="1:5">
      <c r="A1303" s="4" t="s">
        <v>1416</v>
      </c>
      <c r="B1303" s="5" t="n">
        <v>2005</v>
      </c>
    </row>
    <row r="1304" spans="1:5">
      <c r="A1304" s="4" t="s">
        <v>1516</v>
      </c>
    </row>
    <row r="1305" spans="1:5">
      <c r="A1305" s="3" t="s">
        <v>1405</v>
      </c>
    </row>
    <row r="1306" spans="1:5">
      <c r="A1306" s="4" t="s">
        <v>1406</v>
      </c>
      <c r="B1306" s="6" t="n">
        <v>0</v>
      </c>
    </row>
    <row r="1307" spans="1:5">
      <c r="A1307" s="3" t="s">
        <v>1407</v>
      </c>
    </row>
    <row r="1308" spans="1:5">
      <c r="A1308" s="4" t="s">
        <v>36</v>
      </c>
      <c r="B1308" s="5" t="n">
        <v>0</v>
      </c>
    </row>
    <row r="1309" spans="1:5">
      <c r="A1309" s="4" t="s">
        <v>37</v>
      </c>
      <c r="B1309" s="5" t="n">
        <v>9652</v>
      </c>
    </row>
    <row r="1310" spans="1:5">
      <c r="A1310" s="4" t="s">
        <v>1408</v>
      </c>
      <c r="B1310" s="5" t="n">
        <v>0</v>
      </c>
    </row>
    <row r="1311" spans="1:5">
      <c r="A1311" s="3" t="s">
        <v>1409</v>
      </c>
    </row>
    <row r="1312" spans="1:5">
      <c r="A1312" s="4" t="s">
        <v>36</v>
      </c>
      <c r="B1312" s="5" t="n">
        <v>0</v>
      </c>
    </row>
    <row r="1313" spans="1:5">
      <c r="A1313" s="4" t="s">
        <v>37</v>
      </c>
      <c r="B1313" s="5" t="n">
        <v>9652</v>
      </c>
    </row>
    <row r="1314" spans="1:5">
      <c r="A1314" s="4" t="s">
        <v>40</v>
      </c>
      <c r="B1314" s="5" t="n">
        <v>9652</v>
      </c>
    </row>
    <row r="1315" spans="1:5">
      <c r="A1315" s="4" t="s">
        <v>1410</v>
      </c>
      <c r="B1315" s="6" t="n">
        <v>3458</v>
      </c>
    </row>
    <row r="1316" spans="1:5">
      <c r="A1316" s="4" t="s">
        <v>1416</v>
      </c>
      <c r="B1316" s="5" t="n">
        <v>2005</v>
      </c>
    </row>
    <row r="1317" spans="1:5">
      <c r="A1317" s="4" t="s">
        <v>1517</v>
      </c>
    </row>
    <row r="1318" spans="1:5">
      <c r="A1318" s="3" t="s">
        <v>1405</v>
      </c>
    </row>
    <row r="1319" spans="1:5">
      <c r="A1319" s="4" t="s">
        <v>1406</v>
      </c>
      <c r="B1319" s="6" t="n">
        <v>0</v>
      </c>
    </row>
    <row r="1320" spans="1:5">
      <c r="A1320" s="3" t="s">
        <v>1407</v>
      </c>
    </row>
    <row r="1321" spans="1:5">
      <c r="A1321" s="4" t="s">
        <v>36</v>
      </c>
      <c r="B1321" s="5" t="n">
        <v>1462</v>
      </c>
    </row>
    <row r="1322" spans="1:5">
      <c r="A1322" s="4" t="s">
        <v>37</v>
      </c>
      <c r="B1322" s="5" t="n">
        <v>1058</v>
      </c>
    </row>
    <row r="1323" spans="1:5">
      <c r="A1323" s="4" t="s">
        <v>1408</v>
      </c>
      <c r="B1323" s="5" t="n">
        <v>284</v>
      </c>
    </row>
    <row r="1324" spans="1:5">
      <c r="A1324" s="3" t="s">
        <v>1409</v>
      </c>
    </row>
    <row r="1325" spans="1:5">
      <c r="A1325" s="4" t="s">
        <v>36</v>
      </c>
      <c r="B1325" s="5" t="n">
        <v>1626</v>
      </c>
    </row>
    <row r="1326" spans="1:5">
      <c r="A1326" s="4" t="s">
        <v>37</v>
      </c>
      <c r="B1326" s="5" t="n">
        <v>1178</v>
      </c>
    </row>
    <row r="1327" spans="1:5">
      <c r="A1327" s="4" t="s">
        <v>40</v>
      </c>
      <c r="B1327" s="5" t="n">
        <v>2804</v>
      </c>
    </row>
    <row r="1328" spans="1:5">
      <c r="A1328" s="4" t="s">
        <v>1410</v>
      </c>
      <c r="B1328" s="6" t="n">
        <v>400</v>
      </c>
    </row>
    <row r="1329" spans="1:5">
      <c r="A1329" s="4" t="s">
        <v>1416</v>
      </c>
      <c r="B1329" s="5" t="n">
        <v>2006</v>
      </c>
    </row>
    <row r="1330" spans="1:5">
      <c r="A1330" s="4" t="s">
        <v>1518</v>
      </c>
    </row>
    <row r="1331" spans="1:5">
      <c r="A1331" s="3" t="s">
        <v>1405</v>
      </c>
    </row>
    <row r="1332" spans="1:5">
      <c r="A1332" s="4" t="s">
        <v>1406</v>
      </c>
      <c r="B1332" s="6" t="n">
        <v>0</v>
      </c>
    </row>
    <row r="1333" spans="1:5">
      <c r="A1333" s="3" t="s">
        <v>1407</v>
      </c>
    </row>
    <row r="1334" spans="1:5">
      <c r="A1334" s="4" t="s">
        <v>36</v>
      </c>
      <c r="B1334" s="5" t="n">
        <v>0</v>
      </c>
    </row>
    <row r="1335" spans="1:5">
      <c r="A1335" s="4" t="s">
        <v>37</v>
      </c>
      <c r="B1335" s="5" t="n">
        <v>3766</v>
      </c>
    </row>
    <row r="1336" spans="1:5">
      <c r="A1336" s="4" t="s">
        <v>1408</v>
      </c>
      <c r="B1336" s="5" t="n">
        <v>726</v>
      </c>
    </row>
    <row r="1337" spans="1:5">
      <c r="A1337" s="3" t="s">
        <v>1409</v>
      </c>
    </row>
    <row r="1338" spans="1:5">
      <c r="A1338" s="4" t="s">
        <v>36</v>
      </c>
      <c r="B1338" s="5" t="n">
        <v>0</v>
      </c>
    </row>
    <row r="1339" spans="1:5">
      <c r="A1339" s="4" t="s">
        <v>37</v>
      </c>
      <c r="B1339" s="5" t="n">
        <v>4492</v>
      </c>
    </row>
    <row r="1340" spans="1:5">
      <c r="A1340" s="4" t="s">
        <v>40</v>
      </c>
      <c r="B1340" s="5" t="n">
        <v>4492</v>
      </c>
    </row>
    <row r="1341" spans="1:5">
      <c r="A1341" s="4" t="s">
        <v>1410</v>
      </c>
      <c r="B1341" s="6" t="n">
        <v>972</v>
      </c>
    </row>
    <row r="1342" spans="1:5">
      <c r="A1342" s="4" t="s">
        <v>1416</v>
      </c>
      <c r="B1342" s="5" t="n">
        <v>2005</v>
      </c>
    </row>
    <row r="1343" spans="1:5">
      <c r="A1343" s="4" t="s">
        <v>1519</v>
      </c>
    </row>
    <row r="1344" spans="1:5">
      <c r="A1344" s="3" t="s">
        <v>1405</v>
      </c>
    </row>
    <row r="1345" spans="1:5">
      <c r="A1345" s="4" t="s">
        <v>1406</v>
      </c>
      <c r="B1345" s="6" t="n">
        <v>0</v>
      </c>
    </row>
    <row r="1346" spans="1:5">
      <c r="A1346" s="3" t="s">
        <v>1407</v>
      </c>
    </row>
    <row r="1347" spans="1:5">
      <c r="A1347" s="4" t="s">
        <v>36</v>
      </c>
      <c r="B1347" s="5" t="n">
        <v>0</v>
      </c>
    </row>
    <row r="1348" spans="1:5">
      <c r="A1348" s="4" t="s">
        <v>37</v>
      </c>
      <c r="B1348" s="5" t="n">
        <v>0</v>
      </c>
    </row>
    <row r="1349" spans="1:5">
      <c r="A1349" s="4" t="s">
        <v>1408</v>
      </c>
      <c r="B1349" s="5" t="n">
        <v>14663</v>
      </c>
    </row>
    <row r="1350" spans="1:5">
      <c r="A1350" s="3" t="s">
        <v>1409</v>
      </c>
    </row>
    <row r="1351" spans="1:5">
      <c r="A1351" s="4" t="s">
        <v>36</v>
      </c>
      <c r="B1351" s="5" t="n">
        <v>0</v>
      </c>
    </row>
    <row r="1352" spans="1:5">
      <c r="A1352" s="4" t="s">
        <v>37</v>
      </c>
      <c r="B1352" s="5" t="n">
        <v>14663</v>
      </c>
    </row>
    <row r="1353" spans="1:5">
      <c r="A1353" s="4" t="s">
        <v>40</v>
      </c>
      <c r="B1353" s="5" t="n">
        <v>14663</v>
      </c>
    </row>
    <row r="1354" spans="1:5">
      <c r="A1354" s="4" t="s">
        <v>1410</v>
      </c>
      <c r="B1354" s="6" t="n">
        <v>1916</v>
      </c>
    </row>
    <row r="1355" spans="1:5">
      <c r="A1355" s="4" t="s">
        <v>1416</v>
      </c>
      <c r="B1355" s="5" t="n">
        <v>2008</v>
      </c>
    </row>
    <row r="1356" spans="1:5">
      <c r="A1356" s="4" t="s">
        <v>1520</v>
      </c>
    </row>
    <row r="1357" spans="1:5">
      <c r="A1357" s="3" t="s">
        <v>1405</v>
      </c>
    </row>
    <row r="1358" spans="1:5">
      <c r="A1358" s="4" t="s">
        <v>1406</v>
      </c>
      <c r="B1358" s="6" t="n">
        <v>675000</v>
      </c>
    </row>
    <row r="1359" spans="1:5">
      <c r="A1359" s="3" t="s">
        <v>1407</v>
      </c>
    </row>
    <row r="1360" spans="1:5">
      <c r="A1360" s="4" t="s">
        <v>36</v>
      </c>
      <c r="B1360" s="5" t="n">
        <v>69694</v>
      </c>
    </row>
    <row r="1361" spans="1:5">
      <c r="A1361" s="4" t="s">
        <v>37</v>
      </c>
      <c r="B1361" s="5" t="n">
        <v>319146</v>
      </c>
    </row>
    <row r="1362" spans="1:5">
      <c r="A1362" s="4" t="s">
        <v>1408</v>
      </c>
      <c r="B1362" s="5" t="n">
        <v>368353</v>
      </c>
    </row>
    <row r="1363" spans="1:5">
      <c r="A1363" s="3" t="s">
        <v>1409</v>
      </c>
    </row>
    <row r="1364" spans="1:5">
      <c r="A1364" s="4" t="s">
        <v>36</v>
      </c>
      <c r="B1364" s="5" t="n">
        <v>69701</v>
      </c>
    </row>
    <row r="1365" spans="1:5">
      <c r="A1365" s="4" t="s">
        <v>37</v>
      </c>
      <c r="B1365" s="5" t="n">
        <v>687492</v>
      </c>
    </row>
    <row r="1366" spans="1:5">
      <c r="A1366" s="4" t="s">
        <v>40</v>
      </c>
      <c r="B1366" s="5" t="n">
        <v>757193</v>
      </c>
    </row>
    <row r="1367" spans="1:5">
      <c r="A1367" s="4" t="s">
        <v>1410</v>
      </c>
      <c r="B1367" s="5" t="n">
        <v>259808</v>
      </c>
    </row>
    <row r="1368" spans="1:5">
      <c r="A1368" s="4" t="s">
        <v>1521</v>
      </c>
    </row>
    <row r="1369" spans="1:5">
      <c r="A1369" s="3" t="s">
        <v>1405</v>
      </c>
    </row>
    <row r="1370" spans="1:5">
      <c r="A1370" s="4" t="s">
        <v>1406</v>
      </c>
      <c r="B1370" s="5" t="n">
        <v>675000</v>
      </c>
    </row>
    <row r="1371" spans="1:5">
      <c r="A1371" s="3" t="s">
        <v>1407</v>
      </c>
    </row>
    <row r="1372" spans="1:5">
      <c r="A1372" s="4" t="s">
        <v>36</v>
      </c>
      <c r="B1372" s="5" t="n">
        <v>64528</v>
      </c>
    </row>
    <row r="1373" spans="1:5">
      <c r="A1373" s="4" t="s">
        <v>37</v>
      </c>
      <c r="B1373" s="5" t="n">
        <v>319146</v>
      </c>
    </row>
    <row r="1374" spans="1:5">
      <c r="A1374" s="4" t="s">
        <v>1408</v>
      </c>
      <c r="B1374" s="5" t="n">
        <v>368328</v>
      </c>
    </row>
    <row r="1375" spans="1:5">
      <c r="A1375" s="3" t="s">
        <v>1409</v>
      </c>
    </row>
    <row r="1376" spans="1:5">
      <c r="A1376" s="4" t="s">
        <v>36</v>
      </c>
      <c r="B1376" s="5" t="n">
        <v>64535</v>
      </c>
    </row>
    <row r="1377" spans="1:5">
      <c r="A1377" s="4" t="s">
        <v>37</v>
      </c>
      <c r="B1377" s="5" t="n">
        <v>687467</v>
      </c>
    </row>
    <row r="1378" spans="1:5">
      <c r="A1378" s="4" t="s">
        <v>40</v>
      </c>
      <c r="B1378" s="5" t="n">
        <v>752002</v>
      </c>
    </row>
    <row r="1379" spans="1:5">
      <c r="A1379" s="4" t="s">
        <v>1410</v>
      </c>
      <c r="B1379" s="6" t="n">
        <v>259808</v>
      </c>
    </row>
    <row r="1380" spans="1:5">
      <c r="A1380" s="4" t="s">
        <v>1415</v>
      </c>
      <c r="B1380" s="5" t="n">
        <v>1930</v>
      </c>
    </row>
    <row r="1381" spans="1:5">
      <c r="A1381" s="4" t="s">
        <v>1416</v>
      </c>
      <c r="B1381" s="5" t="n">
        <v>1998</v>
      </c>
    </row>
    <row r="1382" spans="1:5">
      <c r="A1382" s="4" t="s">
        <v>1522</v>
      </c>
    </row>
    <row r="1383" spans="1:5">
      <c r="A1383" s="3" t="s">
        <v>1405</v>
      </c>
    </row>
    <row r="1384" spans="1:5">
      <c r="A1384" s="4" t="s">
        <v>1406</v>
      </c>
      <c r="B1384" s="6" t="n">
        <v>0</v>
      </c>
    </row>
    <row r="1385" spans="1:5">
      <c r="A1385" s="3" t="s">
        <v>1407</v>
      </c>
    </row>
    <row r="1386" spans="1:5">
      <c r="A1386" s="4" t="s">
        <v>36</v>
      </c>
      <c r="B1386" s="5" t="n">
        <v>5166</v>
      </c>
    </row>
    <row r="1387" spans="1:5">
      <c r="A1387" s="4" t="s">
        <v>37</v>
      </c>
      <c r="B1387" s="5" t="n">
        <v>0</v>
      </c>
    </row>
    <row r="1388" spans="1:5">
      <c r="A1388" s="4" t="s">
        <v>1408</v>
      </c>
      <c r="B1388" s="5" t="n">
        <v>25</v>
      </c>
    </row>
    <row r="1389" spans="1:5">
      <c r="A1389" s="3" t="s">
        <v>1409</v>
      </c>
    </row>
    <row r="1390" spans="1:5">
      <c r="A1390" s="4" t="s">
        <v>36</v>
      </c>
      <c r="B1390" s="5" t="n">
        <v>5166</v>
      </c>
    </row>
    <row r="1391" spans="1:5">
      <c r="A1391" s="4" t="s">
        <v>37</v>
      </c>
      <c r="B1391" s="5" t="n">
        <v>25</v>
      </c>
    </row>
    <row r="1392" spans="1:5">
      <c r="A1392" s="4" t="s">
        <v>40</v>
      </c>
      <c r="B1392" s="5" t="n">
        <v>5191</v>
      </c>
    </row>
    <row r="1393" spans="1:5">
      <c r="A1393" s="4" t="s">
        <v>1410</v>
      </c>
      <c r="B1393" s="6" t="n">
        <v>0</v>
      </c>
    </row>
    <row r="1394" spans="1:5">
      <c r="A1394" s="4" t="s">
        <v>1416</v>
      </c>
      <c r="B1394" s="5" t="n">
        <v>1998</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3</v>
      </c>
      <c r="B1" s="2" t="s">
        <v>1</v>
      </c>
    </row>
    <row r="2" spans="1:4">
      <c r="B2" s="2" t="s">
        <v>2</v>
      </c>
      <c r="C2" s="2" t="s">
        <v>34</v>
      </c>
      <c r="D2" s="2" t="s">
        <v>103</v>
      </c>
    </row>
    <row r="3" spans="1:4">
      <c r="A3" s="3" t="s">
        <v>1524</v>
      </c>
    </row>
    <row r="4" spans="1:4">
      <c r="A4" s="4" t="s">
        <v>1525</v>
      </c>
      <c r="B4" s="6" t="n">
        <v>18090137</v>
      </c>
      <c r="C4" s="6" t="n">
        <v>16822358</v>
      </c>
      <c r="D4" s="6" t="n">
        <v>15392968</v>
      </c>
    </row>
    <row r="5" spans="1:4">
      <c r="A5" s="4" t="s">
        <v>1526</v>
      </c>
      <c r="B5" s="5" t="n">
        <v>19195201</v>
      </c>
      <c r="C5" s="5" t="n">
        <v>18391542</v>
      </c>
      <c r="D5" s="5" t="n">
        <v>16966657</v>
      </c>
    </row>
    <row r="6" spans="1:4">
      <c r="A6" s="4" t="s">
        <v>1527</v>
      </c>
      <c r="B6" s="5" t="n">
        <v>855243</v>
      </c>
      <c r="C6" s="5" t="n">
        <v>301405</v>
      </c>
      <c r="D6" s="5" t="n">
        <v>144299</v>
      </c>
    </row>
    <row r="7" spans="1:4">
      <c r="A7" s="4" t="s">
        <v>1528</v>
      </c>
      <c r="B7" s="5" t="n">
        <v>18339958</v>
      </c>
      <c r="C7" s="5" t="n">
        <v>18090137</v>
      </c>
      <c r="D7" s="5" t="n">
        <v>16822358</v>
      </c>
    </row>
    <row r="8" spans="1:4">
      <c r="A8" s="3" t="s">
        <v>1529</v>
      </c>
    </row>
    <row r="9" spans="1:4">
      <c r="A9" s="4" t="s">
        <v>1530</v>
      </c>
      <c r="B9" s="5" t="n">
        <v>3418267</v>
      </c>
      <c r="C9" s="5" t="n">
        <v>3161633</v>
      </c>
      <c r="D9" s="5" t="n">
        <v>2829862</v>
      </c>
    </row>
    <row r="10" spans="1:4">
      <c r="A10" s="4" t="s">
        <v>1531</v>
      </c>
      <c r="B10" s="5" t="n">
        <v>478788</v>
      </c>
      <c r="C10" s="5" t="n">
        <v>459612</v>
      </c>
      <c r="D10" s="5" t="n">
        <v>461689</v>
      </c>
    </row>
    <row r="11" spans="1:4">
      <c r="A11" s="4" t="s">
        <v>1532</v>
      </c>
      <c r="B11" s="5" t="n">
        <v>3897055</v>
      </c>
      <c r="C11" s="5" t="n">
        <v>3621245</v>
      </c>
      <c r="D11" s="5" t="n">
        <v>3291551</v>
      </c>
    </row>
    <row r="12" spans="1:4">
      <c r="A12" s="4" t="s">
        <v>1533</v>
      </c>
      <c r="B12" s="5" t="n">
        <v>383481</v>
      </c>
      <c r="C12" s="5" t="n">
        <v>202978</v>
      </c>
      <c r="D12" s="5" t="n">
        <v>129918</v>
      </c>
    </row>
    <row r="13" spans="1:4">
      <c r="A13" s="4" t="s">
        <v>1534</v>
      </c>
      <c r="B13" s="5" t="n">
        <v>3513574</v>
      </c>
      <c r="C13" s="5" t="n">
        <v>3418267</v>
      </c>
      <c r="D13" s="5" t="n">
        <v>3161633</v>
      </c>
    </row>
    <row r="14" spans="1:4">
      <c r="A14" s="4" t="s">
        <v>36</v>
      </c>
    </row>
    <row r="15" spans="1:4">
      <c r="A15" s="3" t="s">
        <v>1524</v>
      </c>
    </row>
    <row r="16" spans="1:4">
      <c r="A16" s="4" t="s">
        <v>1535</v>
      </c>
      <c r="B16" s="5" t="n">
        <v>30805</v>
      </c>
      <c r="C16" s="5" t="n">
        <v>281048</v>
      </c>
      <c r="D16" s="5" t="n">
        <v>225536</v>
      </c>
    </row>
    <row r="17" spans="1:4">
      <c r="A17" s="4" t="s">
        <v>1536</v>
      </c>
    </row>
    <row r="18" spans="1:4">
      <c r="A18" s="3" t="s">
        <v>1524</v>
      </c>
    </row>
    <row r="19" spans="1:4">
      <c r="A19" s="4" t="s">
        <v>1537</v>
      </c>
      <c r="B19" s="6" t="n">
        <v>1074259</v>
      </c>
      <c r="C19" s="6" t="n">
        <v>1288136</v>
      </c>
      <c r="D19" s="6" t="n">
        <v>134815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8</v>
      </c>
      <c r="B1" s="2" t="s">
        <v>1</v>
      </c>
    </row>
    <row r="2" spans="1:2">
      <c r="B2" s="2" t="s">
        <v>2</v>
      </c>
    </row>
    <row r="3" spans="1:2">
      <c r="A3" s="3" t="s">
        <v>306</v>
      </c>
    </row>
    <row r="4" spans="1:2">
      <c r="A4" s="4" t="s">
        <v>288</v>
      </c>
      <c r="B4" s="4" t="s">
        <v>3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1"/>
    <col customWidth="1" max="2" min="2" width="80"/>
  </cols>
  <sheetData>
    <row r="1" spans="1:2">
      <c r="A1" s="1" t="s">
        <v>317</v>
      </c>
      <c r="B1" s="2" t="s">
        <v>1</v>
      </c>
    </row>
    <row r="2" spans="1:2">
      <c r="B2" s="2" t="s">
        <v>2</v>
      </c>
    </row>
    <row r="3" spans="1:2">
      <c r="A3" s="4" t="s">
        <v>317</v>
      </c>
      <c r="B3" s="4" t="s">
        <v>318</v>
      </c>
    </row>
    <row r="4" spans="1:2">
      <c r="A4" s="4" t="s">
        <v>30</v>
      </c>
    </row>
    <row r="5" spans="1:2">
      <c r="A5" s="4" t="s">
        <v>317</v>
      </c>
      <c r="B5" s="4" t="s">
        <v>3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4065142</v>
      </c>
      <c r="C3" s="6" t="n">
        <v>4164799</v>
      </c>
    </row>
    <row r="4" spans="1:3">
      <c r="A4" s="4" t="s">
        <v>37</v>
      </c>
      <c r="B4" s="5" t="n">
        <v>12727980</v>
      </c>
      <c r="C4" s="5" t="n">
        <v>12582671</v>
      </c>
    </row>
    <row r="5" spans="1:3">
      <c r="A5" s="4" t="s">
        <v>38</v>
      </c>
      <c r="B5" s="5" t="n">
        <v>1430276</v>
      </c>
      <c r="C5" s="5" t="n">
        <v>1226637</v>
      </c>
    </row>
    <row r="6" spans="1:3">
      <c r="A6" s="4" t="s">
        <v>39</v>
      </c>
      <c r="B6" s="5" t="n">
        <v>116560</v>
      </c>
      <c r="C6" s="5" t="n">
        <v>116030</v>
      </c>
    </row>
    <row r="7" spans="1:3">
      <c r="A7" s="4" t="s">
        <v>40</v>
      </c>
      <c r="B7" s="5" t="n">
        <v>18339958</v>
      </c>
      <c r="C7" s="5" t="n">
        <v>18090137</v>
      </c>
    </row>
    <row r="8" spans="1:3">
      <c r="A8" s="4" t="s">
        <v>41</v>
      </c>
      <c r="B8" s="5" t="n">
        <v>-3513574</v>
      </c>
      <c r="C8" s="5" t="n">
        <v>-3418267</v>
      </c>
    </row>
    <row r="9" spans="1:3">
      <c r="A9" s="4" t="s">
        <v>42</v>
      </c>
      <c r="B9" s="5" t="n">
        <v>14826384</v>
      </c>
      <c r="C9" s="5" t="n">
        <v>14671870</v>
      </c>
    </row>
    <row r="10" spans="1:3">
      <c r="A10" s="4" t="s">
        <v>43</v>
      </c>
      <c r="B10" s="5" t="n">
        <v>1501027</v>
      </c>
      <c r="C10" s="5" t="n">
        <v>1835707</v>
      </c>
    </row>
    <row r="11" spans="1:3">
      <c r="A11" s="4" t="s">
        <v>44</v>
      </c>
      <c r="B11" s="5" t="n">
        <v>98295</v>
      </c>
      <c r="C11" s="5" t="n">
        <v>107799</v>
      </c>
    </row>
    <row r="12" spans="1:3">
      <c r="A12" s="4" t="s">
        <v>45</v>
      </c>
      <c r="B12" s="5" t="n">
        <v>203704</v>
      </c>
      <c r="C12" s="5" t="n">
        <v>150997</v>
      </c>
    </row>
    <row r="13" spans="1:3">
      <c r="A13" s="4" t="s">
        <v>46</v>
      </c>
      <c r="B13" s="5" t="n">
        <v>94467</v>
      </c>
      <c r="C13" s="5" t="n">
        <v>98062</v>
      </c>
    </row>
    <row r="14" spans="1:3">
      <c r="A14" s="4" t="s">
        <v>47</v>
      </c>
      <c r="B14" s="5" t="n">
        <v>1428019</v>
      </c>
      <c r="C14" s="5" t="n">
        <v>1550422</v>
      </c>
    </row>
    <row r="15" spans="1:3">
      <c r="A15" s="4" t="s">
        <v>48</v>
      </c>
      <c r="B15" s="5" t="n">
        <v>462132</v>
      </c>
      <c r="C15" s="5" t="n">
        <v>574761</v>
      </c>
    </row>
    <row r="16" spans="1:3">
      <c r="A16" s="4" t="s">
        <v>49</v>
      </c>
      <c r="B16" s="5" t="n">
        <v>1032736</v>
      </c>
      <c r="C16" s="5" t="n">
        <v>931245</v>
      </c>
    </row>
    <row r="17" spans="1:3">
      <c r="A17" s="4" t="s">
        <v>50</v>
      </c>
      <c r="B17" s="5" t="n">
        <v>454345</v>
      </c>
      <c r="C17" s="5" t="n">
        <v>480421</v>
      </c>
    </row>
    <row r="18" spans="1:3">
      <c r="A18" s="4" t="s">
        <v>51</v>
      </c>
      <c r="B18" s="5" t="n">
        <v>192731</v>
      </c>
      <c r="C18" s="5" t="n">
        <v>227901</v>
      </c>
    </row>
    <row r="19" spans="1:3">
      <c r="A19" s="4" t="s">
        <v>52</v>
      </c>
      <c r="B19" s="5" t="n">
        <v>5570</v>
      </c>
      <c r="C19" s="5" t="n">
        <v>37020</v>
      </c>
    </row>
    <row r="20" spans="1:3">
      <c r="A20" s="4" t="s">
        <v>53</v>
      </c>
      <c r="B20" s="5" t="n">
        <v>515437</v>
      </c>
      <c r="C20" s="5" t="n">
        <v>477088</v>
      </c>
    </row>
    <row r="21" spans="1:3">
      <c r="A21" s="4" t="s">
        <v>54</v>
      </c>
      <c r="B21" s="5" t="n">
        <v>20814847</v>
      </c>
      <c r="C21" s="5" t="n">
        <v>21143293</v>
      </c>
    </row>
    <row r="22" spans="1:3">
      <c r="A22" s="3" t="s">
        <v>55</v>
      </c>
    </row>
    <row r="23" spans="1:3">
      <c r="A23" s="4" t="s">
        <v>56</v>
      </c>
      <c r="B23" s="5" t="n">
        <v>9278263</v>
      </c>
      <c r="C23" s="5" t="n">
        <v>9513713</v>
      </c>
    </row>
    <row r="24" spans="1:3">
      <c r="A24" s="4" t="s">
        <v>57</v>
      </c>
      <c r="B24" s="5" t="n">
        <v>845577</v>
      </c>
      <c r="C24" s="5" t="n">
        <v>844159</v>
      </c>
    </row>
    <row r="25" spans="1:3">
      <c r="A25" s="4" t="s">
        <v>58</v>
      </c>
      <c r="B25" s="5" t="n">
        <v>115630</v>
      </c>
      <c r="C25" s="5" t="n">
        <v>550000</v>
      </c>
    </row>
    <row r="26" spans="1:3">
      <c r="A26" s="4" t="s">
        <v>59</v>
      </c>
      <c r="B26" s="5" t="n">
        <v>372215</v>
      </c>
      <c r="C26" s="5" t="n">
        <v>183138</v>
      </c>
    </row>
    <row r="27" spans="1:3">
      <c r="A27" s="4" t="s">
        <v>60</v>
      </c>
      <c r="B27" s="5" t="n">
        <v>458694</v>
      </c>
      <c r="C27" s="5" t="n">
        <v>443955</v>
      </c>
    </row>
    <row r="28" spans="1:3">
      <c r="A28" s="4" t="s">
        <v>61</v>
      </c>
      <c r="B28" s="5" t="n">
        <v>287846</v>
      </c>
      <c r="C28" s="5" t="n">
        <v>346119</v>
      </c>
    </row>
    <row r="29" spans="1:3">
      <c r="A29" s="4" t="s">
        <v>62</v>
      </c>
      <c r="B29" s="5" t="n">
        <v>121374</v>
      </c>
      <c r="C29" s="5" t="n">
        <v>117475</v>
      </c>
    </row>
    <row r="30" spans="1:3">
      <c r="A30" s="4" t="s">
        <v>63</v>
      </c>
      <c r="B30" s="5" t="n">
        <v>2870</v>
      </c>
      <c r="C30" s="5" t="n">
        <v>12470</v>
      </c>
    </row>
    <row r="31" spans="1:3">
      <c r="A31" s="4" t="s">
        <v>64</v>
      </c>
      <c r="B31" s="5" t="n">
        <v>435436</v>
      </c>
      <c r="C31" s="5" t="n">
        <v>426965</v>
      </c>
    </row>
    <row r="32" spans="1:3">
      <c r="A32" s="4" t="s">
        <v>65</v>
      </c>
      <c r="B32" s="5" t="n">
        <v>11917905</v>
      </c>
      <c r="C32" s="5" t="n">
        <v>12437994</v>
      </c>
    </row>
    <row r="33" spans="1:3">
      <c r="A33" s="4" t="s">
        <v>66</v>
      </c>
      <c r="B33" s="4" t="s">
        <v>67</v>
      </c>
      <c r="C33" s="4" t="s">
        <v>67</v>
      </c>
    </row>
    <row r="34" spans="1:3">
      <c r="A34" s="3" t="s">
        <v>68</v>
      </c>
    </row>
    <row r="35" spans="1:3">
      <c r="A35" s="4" t="s">
        <v>69</v>
      </c>
      <c r="B35" s="5" t="n">
        <v>1273018</v>
      </c>
      <c r="C35" s="5" t="n">
        <v>1223793</v>
      </c>
    </row>
    <row r="36" spans="1:3">
      <c r="A36" s="4" t="s">
        <v>70</v>
      </c>
      <c r="B36" s="5" t="n">
        <v>5428</v>
      </c>
      <c r="C36" s="5" t="n">
        <v>5428</v>
      </c>
    </row>
    <row r="37" spans="1:3">
      <c r="A37" s="4" t="s">
        <v>71</v>
      </c>
      <c r="B37" s="5" t="n">
        <v>1278446</v>
      </c>
      <c r="C37" s="5" t="n">
        <v>1229221</v>
      </c>
    </row>
    <row r="38" spans="1:3">
      <c r="A38" s="3" t="s">
        <v>72</v>
      </c>
    </row>
    <row r="39" spans="1:3">
      <c r="A39" s="4" t="s">
        <v>73</v>
      </c>
      <c r="B39" s="5" t="n">
        <v>1038055</v>
      </c>
      <c r="C39" s="5" t="n">
        <v>1276954</v>
      </c>
    </row>
    <row r="40" spans="1:3">
      <c r="A40" s="4" t="s">
        <v>74</v>
      </c>
      <c r="B40" s="5" t="n">
        <v>7542</v>
      </c>
      <c r="C40" s="5" t="n">
        <v>7521</v>
      </c>
    </row>
    <row r="41" spans="1:3">
      <c r="A41" s="4" t="s">
        <v>75</v>
      </c>
      <c r="B41" s="5" t="n">
        <v>7153332</v>
      </c>
      <c r="C41" s="5" t="n">
        <v>7132979</v>
      </c>
    </row>
    <row r="42" spans="1:3">
      <c r="A42" s="4" t="s">
        <v>76</v>
      </c>
      <c r="B42" s="5" t="n">
        <v>-1419382</v>
      </c>
      <c r="C42" s="5" t="n">
        <v>-1766780</v>
      </c>
    </row>
    <row r="43" spans="1:3">
      <c r="A43" s="4" t="s">
        <v>77</v>
      </c>
      <c r="B43" s="5" t="n">
        <v>118972</v>
      </c>
      <c r="C43" s="5" t="n">
        <v>46921</v>
      </c>
    </row>
    <row r="44" spans="1:3">
      <c r="A44" s="4" t="s">
        <v>78</v>
      </c>
      <c r="B44" s="5" t="n">
        <v>6898519</v>
      </c>
      <c r="C44" s="5" t="n">
        <v>6697595</v>
      </c>
    </row>
    <row r="45" spans="1:3">
      <c r="A45" s="4" t="s">
        <v>79</v>
      </c>
      <c r="B45" s="5" t="n">
        <v>719977</v>
      </c>
      <c r="C45" s="5" t="n">
        <v>778483</v>
      </c>
    </row>
    <row r="46" spans="1:3">
      <c r="A46" s="4" t="s">
        <v>80</v>
      </c>
      <c r="B46" s="5" t="n">
        <v>7618496</v>
      </c>
      <c r="C46" s="5" t="n">
        <v>7476078</v>
      </c>
    </row>
    <row r="47" spans="1:3">
      <c r="A47" s="4" t="s">
        <v>81</v>
      </c>
      <c r="B47" s="5" t="n">
        <v>20814847</v>
      </c>
      <c r="C47" s="5" t="n">
        <v>21143293</v>
      </c>
    </row>
    <row r="48" spans="1:3">
      <c r="A48" s="4" t="s">
        <v>30</v>
      </c>
    </row>
    <row r="49" spans="1:3">
      <c r="A49" s="3" t="s">
        <v>35</v>
      </c>
    </row>
    <row r="50" spans="1:3">
      <c r="A50" s="4" t="s">
        <v>36</v>
      </c>
      <c r="B50" s="5" t="n">
        <v>4065142</v>
      </c>
      <c r="C50" s="5" t="n">
        <v>4164799</v>
      </c>
    </row>
    <row r="51" spans="1:3">
      <c r="A51" s="4" t="s">
        <v>37</v>
      </c>
      <c r="B51" s="5" t="n">
        <v>12727980</v>
      </c>
      <c r="C51" s="5" t="n">
        <v>12582671</v>
      </c>
    </row>
    <row r="52" spans="1:3">
      <c r="A52" s="4" t="s">
        <v>38</v>
      </c>
      <c r="B52" s="5" t="n">
        <v>1430276</v>
      </c>
      <c r="C52" s="5" t="n">
        <v>1226637</v>
      </c>
    </row>
    <row r="53" spans="1:3">
      <c r="A53" s="4" t="s">
        <v>39</v>
      </c>
      <c r="B53" s="5" t="n">
        <v>116560</v>
      </c>
      <c r="C53" s="5" t="n">
        <v>116030</v>
      </c>
    </row>
    <row r="54" spans="1:3">
      <c r="A54" s="4" t="s">
        <v>40</v>
      </c>
      <c r="B54" s="5" t="n">
        <v>18339958</v>
      </c>
      <c r="C54" s="5" t="n">
        <v>18090137</v>
      </c>
    </row>
    <row r="55" spans="1:3">
      <c r="A55" s="4" t="s">
        <v>41</v>
      </c>
      <c r="B55" s="5" t="n">
        <v>-3513574</v>
      </c>
      <c r="C55" s="5" t="n">
        <v>-3418267</v>
      </c>
    </row>
    <row r="56" spans="1:3">
      <c r="A56" s="4" t="s">
        <v>42</v>
      </c>
      <c r="B56" s="5" t="n">
        <v>14826384</v>
      </c>
      <c r="C56" s="5" t="n">
        <v>14671870</v>
      </c>
    </row>
    <row r="57" spans="1:3">
      <c r="A57" s="4" t="s">
        <v>43</v>
      </c>
      <c r="B57" s="5" t="n">
        <v>1501027</v>
      </c>
      <c r="C57" s="5" t="n">
        <v>1835707</v>
      </c>
    </row>
    <row r="58" spans="1:3">
      <c r="A58" s="4" t="s">
        <v>44</v>
      </c>
      <c r="B58" s="5" t="n">
        <v>98295</v>
      </c>
      <c r="C58" s="5" t="n">
        <v>107799</v>
      </c>
    </row>
    <row r="59" spans="1:3">
      <c r="A59" s="4" t="s">
        <v>45</v>
      </c>
      <c r="B59" s="5" t="n">
        <v>203704</v>
      </c>
      <c r="C59" s="5" t="n">
        <v>150997</v>
      </c>
    </row>
    <row r="60" spans="1:3">
      <c r="A60" s="4" t="s">
        <v>46</v>
      </c>
      <c r="B60" s="5" t="n">
        <v>94467</v>
      </c>
      <c r="C60" s="5" t="n">
        <v>98062</v>
      </c>
    </row>
    <row r="61" spans="1:3">
      <c r="A61" s="4" t="s">
        <v>47</v>
      </c>
      <c r="B61" s="5" t="n">
        <v>1428019</v>
      </c>
      <c r="C61" s="5" t="n">
        <v>1550422</v>
      </c>
    </row>
    <row r="62" spans="1:3">
      <c r="A62" s="4" t="s">
        <v>48</v>
      </c>
      <c r="B62" s="5" t="n">
        <v>462132</v>
      </c>
      <c r="C62" s="5" t="n">
        <v>574761</v>
      </c>
    </row>
    <row r="63" spans="1:3">
      <c r="A63" s="4" t="s">
        <v>49</v>
      </c>
      <c r="B63" s="5" t="n">
        <v>1032736</v>
      </c>
      <c r="C63" s="5" t="n">
        <v>931245</v>
      </c>
    </row>
    <row r="64" spans="1:3">
      <c r="A64" s="4" t="s">
        <v>50</v>
      </c>
      <c r="B64" s="5" t="n">
        <v>454345</v>
      </c>
      <c r="C64" s="5" t="n">
        <v>480421</v>
      </c>
    </row>
    <row r="65" spans="1:3">
      <c r="A65" s="4" t="s">
        <v>51</v>
      </c>
      <c r="B65" s="5" t="n">
        <v>192731</v>
      </c>
      <c r="C65" s="5" t="n">
        <v>227901</v>
      </c>
    </row>
    <row r="66" spans="1:3">
      <c r="A66" s="4" t="s">
        <v>52</v>
      </c>
      <c r="B66" s="5" t="n">
        <v>5570</v>
      </c>
      <c r="C66" s="5" t="n">
        <v>37020</v>
      </c>
    </row>
    <row r="67" spans="1:3">
      <c r="A67" s="4" t="s">
        <v>53</v>
      </c>
      <c r="B67" s="5" t="n">
        <v>515437</v>
      </c>
      <c r="C67" s="5" t="n">
        <v>477088</v>
      </c>
    </row>
    <row r="68" spans="1:3">
      <c r="A68" s="4" t="s">
        <v>54</v>
      </c>
      <c r="B68" s="5" t="n">
        <v>20814847</v>
      </c>
      <c r="C68" s="5" t="n">
        <v>21143293</v>
      </c>
    </row>
    <row r="69" spans="1:3">
      <c r="A69" s="3" t="s">
        <v>55</v>
      </c>
    </row>
    <row r="70" spans="1:3">
      <c r="A70" s="4" t="s">
        <v>56</v>
      </c>
      <c r="B70" s="5" t="n">
        <v>9278263</v>
      </c>
      <c r="C70" s="5" t="n">
        <v>9513713</v>
      </c>
    </row>
    <row r="71" spans="1:3">
      <c r="A71" s="4" t="s">
        <v>57</v>
      </c>
      <c r="B71" s="5" t="n">
        <v>845577</v>
      </c>
      <c r="C71" s="5" t="n">
        <v>844159</v>
      </c>
    </row>
    <row r="72" spans="1:3">
      <c r="A72" s="4" t="s">
        <v>58</v>
      </c>
      <c r="B72" s="5" t="n">
        <v>115630</v>
      </c>
      <c r="C72" s="5" t="n">
        <v>550000</v>
      </c>
    </row>
    <row r="73" spans="1:3">
      <c r="A73" s="4" t="s">
        <v>59</v>
      </c>
      <c r="B73" s="5" t="n">
        <v>372215</v>
      </c>
      <c r="C73" s="5" t="n">
        <v>183138</v>
      </c>
    </row>
    <row r="74" spans="1:3">
      <c r="A74" s="4" t="s">
        <v>60</v>
      </c>
      <c r="B74" s="5" t="n">
        <v>458694</v>
      </c>
      <c r="C74" s="5" t="n">
        <v>443955</v>
      </c>
    </row>
    <row r="75" spans="1:3">
      <c r="A75" s="4" t="s">
        <v>61</v>
      </c>
      <c r="B75" s="5" t="n">
        <v>287846</v>
      </c>
      <c r="C75" s="5" t="n">
        <v>346119</v>
      </c>
    </row>
    <row r="76" spans="1:3">
      <c r="A76" s="4" t="s">
        <v>62</v>
      </c>
      <c r="B76" s="5" t="n">
        <v>121374</v>
      </c>
      <c r="C76" s="5" t="n">
        <v>117475</v>
      </c>
    </row>
    <row r="77" spans="1:3">
      <c r="A77" s="4" t="s">
        <v>63</v>
      </c>
      <c r="B77" s="5" t="n">
        <v>2870</v>
      </c>
      <c r="C77" s="5" t="n">
        <v>12470</v>
      </c>
    </row>
    <row r="78" spans="1:3">
      <c r="A78" s="4" t="s">
        <v>64</v>
      </c>
      <c r="B78" s="5" t="n">
        <v>435436</v>
      </c>
      <c r="C78" s="5" t="n">
        <v>426965</v>
      </c>
    </row>
    <row r="79" spans="1:3">
      <c r="A79" s="4" t="s">
        <v>65</v>
      </c>
      <c r="B79" s="5" t="n">
        <v>11917905</v>
      </c>
      <c r="C79" s="5" t="n">
        <v>12437994</v>
      </c>
    </row>
    <row r="80" spans="1:3">
      <c r="A80" s="4" t="s">
        <v>66</v>
      </c>
      <c r="B80" s="4" t="s">
        <v>67</v>
      </c>
      <c r="C80" s="4" t="s">
        <v>67</v>
      </c>
    </row>
    <row r="81" spans="1:3">
      <c r="A81" s="3" t="s">
        <v>68</v>
      </c>
    </row>
    <row r="82" spans="1:3">
      <c r="A82" s="4" t="s">
        <v>69</v>
      </c>
      <c r="B82" s="5" t="n">
        <v>1273018</v>
      </c>
      <c r="C82" s="5" t="n">
        <v>1223793</v>
      </c>
    </row>
    <row r="83" spans="1:3">
      <c r="A83" s="4" t="s">
        <v>70</v>
      </c>
      <c r="B83" s="5" t="n">
        <v>5428</v>
      </c>
      <c r="C83" s="5" t="n">
        <v>5428</v>
      </c>
    </row>
    <row r="84" spans="1:3">
      <c r="A84" s="4" t="s">
        <v>71</v>
      </c>
      <c r="B84" s="5" t="n">
        <v>1278446</v>
      </c>
      <c r="C84" s="5" t="n">
        <v>1229221</v>
      </c>
    </row>
    <row r="85" spans="1:3">
      <c r="A85" s="3" t="s">
        <v>72</v>
      </c>
    </row>
    <row r="86" spans="1:3">
      <c r="A86" s="4" t="s">
        <v>82</v>
      </c>
      <c r="B86" s="5" t="n">
        <v>8198929</v>
      </c>
      <c r="C86" s="5" t="n">
        <v>8417454</v>
      </c>
    </row>
    <row r="87" spans="1:3">
      <c r="A87" s="4" t="s">
        <v>76</v>
      </c>
      <c r="B87" s="5" t="n">
        <v>-1419382</v>
      </c>
      <c r="C87" s="5" t="n">
        <v>-1766780</v>
      </c>
    </row>
    <row r="88" spans="1:3">
      <c r="A88" s="4" t="s">
        <v>77</v>
      </c>
      <c r="B88" s="5" t="n">
        <v>118972</v>
      </c>
      <c r="C88" s="5" t="n">
        <v>46921</v>
      </c>
    </row>
    <row r="89" spans="1:3">
      <c r="A89" s="4" t="s">
        <v>78</v>
      </c>
      <c r="B89" s="5" t="n">
        <v>6898519</v>
      </c>
      <c r="C89" s="5" t="n">
        <v>6697595</v>
      </c>
    </row>
    <row r="90" spans="1:3">
      <c r="A90" s="4" t="s">
        <v>79</v>
      </c>
      <c r="B90" s="5" t="n">
        <v>719977</v>
      </c>
      <c r="C90" s="5" t="n">
        <v>778483</v>
      </c>
    </row>
    <row r="91" spans="1:3">
      <c r="A91" s="4" t="s">
        <v>80</v>
      </c>
      <c r="B91" s="5" t="n">
        <v>7618496</v>
      </c>
      <c r="C91" s="5" t="n">
        <v>7476078</v>
      </c>
    </row>
    <row r="92" spans="1:3">
      <c r="A92" s="4" t="s">
        <v>81</v>
      </c>
      <c r="B92" s="6" t="n">
        <v>20814847</v>
      </c>
      <c r="C92" s="6" t="n">
        <v>211432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5</v>
      </c>
      <c r="B1" s="2" t="s">
        <v>1</v>
      </c>
    </row>
    <row r="2" spans="1:2">
      <c r="B2" s="2" t="s">
        <v>2</v>
      </c>
    </row>
    <row r="3" spans="1:2">
      <c r="A3" s="3" t="s">
        <v>336</v>
      </c>
    </row>
    <row r="4" spans="1:2">
      <c r="A4" s="4" t="s">
        <v>337</v>
      </c>
      <c r="B4" s="4" t="s">
        <v>3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39</v>
      </c>
      <c r="B1" s="2" t="s">
        <v>1</v>
      </c>
    </row>
    <row r="2" spans="1:2">
      <c r="B2" s="2" t="s">
        <v>2</v>
      </c>
    </row>
    <row r="3" spans="1:2">
      <c r="A3" s="3" t="s">
        <v>340</v>
      </c>
    </row>
    <row r="4" spans="1:2">
      <c r="A4" s="4" t="s">
        <v>341</v>
      </c>
      <c r="B4" s="4" t="s">
        <v>342</v>
      </c>
    </row>
    <row r="5" spans="1:2">
      <c r="A5" s="4" t="s">
        <v>30</v>
      </c>
    </row>
    <row r="6" spans="1:2">
      <c r="A6" s="3" t="s">
        <v>340</v>
      </c>
    </row>
    <row r="7" spans="1:2">
      <c r="A7" s="4" t="s">
        <v>341</v>
      </c>
      <c r="B7" s="4" t="s">
        <v>3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44</v>
      </c>
      <c r="B1" s="2" t="s">
        <v>1</v>
      </c>
    </row>
    <row r="2" spans="1:2">
      <c r="B2" s="2" t="s">
        <v>2</v>
      </c>
    </row>
    <row r="3" spans="1:2">
      <c r="A3" s="3" t="s">
        <v>345</v>
      </c>
    </row>
    <row r="4" spans="1:2">
      <c r="A4" s="4" t="s">
        <v>344</v>
      </c>
      <c r="B4" s="4" t="s">
        <v>3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47</v>
      </c>
      <c r="B1" s="2" t="s">
        <v>1</v>
      </c>
    </row>
    <row r="2" spans="1:2">
      <c r="B2" s="2" t="s">
        <v>2</v>
      </c>
    </row>
    <row r="3" spans="1:2">
      <c r="A3" s="3" t="s">
        <v>348</v>
      </c>
    </row>
    <row r="4" spans="1:2">
      <c r="A4" s="4" t="s">
        <v>347</v>
      </c>
      <c r="B4" s="4" t="s">
        <v>3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0</v>
      </c>
      <c r="B1" s="2" t="s">
        <v>1</v>
      </c>
    </row>
    <row r="2" spans="1:2">
      <c r="B2" s="2" t="s">
        <v>2</v>
      </c>
    </row>
    <row r="3" spans="1:2">
      <c r="A3" s="3" t="s">
        <v>351</v>
      </c>
    </row>
    <row r="4" spans="1:2">
      <c r="A4" s="4" t="s">
        <v>350</v>
      </c>
      <c r="B4" s="4" t="s">
        <v>3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34</v>
      </c>
    </row>
    <row r="2" spans="1:3">
      <c r="A2" s="3" t="s">
        <v>84</v>
      </c>
    </row>
    <row r="3" spans="1:3">
      <c r="A3" s="4" t="s">
        <v>85</v>
      </c>
      <c r="B3" s="6" t="n">
        <v>10920</v>
      </c>
      <c r="C3" s="6" t="n">
        <v>11908</v>
      </c>
    </row>
    <row r="4" spans="1:3">
      <c r="A4" s="4" t="s">
        <v>86</v>
      </c>
      <c r="B4" s="5" t="n">
        <v>2227</v>
      </c>
      <c r="C4" s="5" t="n">
        <v>2751</v>
      </c>
    </row>
    <row r="5" spans="1:3">
      <c r="A5" s="4" t="s">
        <v>87</v>
      </c>
      <c r="B5" s="5" t="n">
        <v>228862</v>
      </c>
      <c r="C5" s="5" t="n">
        <v>218239</v>
      </c>
    </row>
    <row r="6" spans="1:3">
      <c r="A6" s="4" t="s">
        <v>88</v>
      </c>
      <c r="B6" s="6" t="n">
        <v>207330</v>
      </c>
      <c r="C6" s="6" t="n">
        <v>187360</v>
      </c>
    </row>
    <row r="7" spans="1:3">
      <c r="A7" s="3" t="s">
        <v>55</v>
      </c>
    </row>
    <row r="8" spans="1:3">
      <c r="A8" s="4" t="s">
        <v>89</v>
      </c>
      <c r="B8" s="6" t="n">
        <v>0</v>
      </c>
      <c r="C8" s="6" t="n">
        <v>0</v>
      </c>
    </row>
    <row r="9" spans="1:3">
      <c r="A9" s="4" t="s">
        <v>90</v>
      </c>
      <c r="B9" s="5" t="n">
        <v>110000000</v>
      </c>
      <c r="C9" s="5" t="n">
        <v>110000000</v>
      </c>
    </row>
    <row r="10" spans="1:3">
      <c r="A10" s="4" t="s">
        <v>91</v>
      </c>
      <c r="B10" s="5" t="n">
        <v>42824829</v>
      </c>
      <c r="C10" s="5" t="n">
        <v>52676629</v>
      </c>
    </row>
    <row r="11" spans="1:3">
      <c r="A11" s="4" t="s">
        <v>92</v>
      </c>
      <c r="B11" s="5" t="n">
        <v>42824829</v>
      </c>
      <c r="C11" s="5" t="n">
        <v>52676629</v>
      </c>
    </row>
    <row r="12" spans="1:3">
      <c r="A12" s="4" t="s">
        <v>93</v>
      </c>
      <c r="B12" s="7" t="n">
        <v>0.04</v>
      </c>
      <c r="C12" s="7" t="n">
        <v>0.04</v>
      </c>
    </row>
    <row r="13" spans="1:3">
      <c r="A13" s="4" t="s">
        <v>94</v>
      </c>
      <c r="B13" s="5" t="n">
        <v>250000000</v>
      </c>
      <c r="C13" s="5" t="n">
        <v>250000000</v>
      </c>
    </row>
    <row r="14" spans="1:3">
      <c r="A14" s="4" t="s">
        <v>95</v>
      </c>
      <c r="B14" s="5" t="n">
        <v>189100876</v>
      </c>
      <c r="C14" s="5" t="n">
        <v>188576853</v>
      </c>
    </row>
    <row r="15" spans="1:3">
      <c r="A15" s="4" t="s">
        <v>96</v>
      </c>
      <c r="B15" s="5" t="n">
        <v>189100876</v>
      </c>
      <c r="C15" s="5" t="n">
        <v>188576853</v>
      </c>
    </row>
    <row r="16" spans="1:3">
      <c r="A16" s="4" t="s">
        <v>30</v>
      </c>
    </row>
    <row r="17" spans="1:3">
      <c r="A17" s="3" t="s">
        <v>84</v>
      </c>
    </row>
    <row r="18" spans="1:3">
      <c r="A18" s="4" t="s">
        <v>85</v>
      </c>
      <c r="B18" s="6" t="n">
        <v>10920</v>
      </c>
      <c r="C18" s="6" t="n">
        <v>11908</v>
      </c>
    </row>
    <row r="19" spans="1:3">
      <c r="A19" s="4" t="s">
        <v>86</v>
      </c>
      <c r="B19" s="5" t="n">
        <v>2227</v>
      </c>
      <c r="C19" s="5" t="n">
        <v>2751</v>
      </c>
    </row>
    <row r="20" spans="1:3">
      <c r="A20" s="4" t="s">
        <v>87</v>
      </c>
      <c r="B20" s="5" t="n">
        <v>228862</v>
      </c>
      <c r="C20" s="5" t="n">
        <v>218239</v>
      </c>
    </row>
    <row r="21" spans="1:3">
      <c r="A21" s="4" t="s">
        <v>88</v>
      </c>
      <c r="B21" s="6" t="n">
        <v>207330</v>
      </c>
      <c r="C21" s="6" t="n">
        <v>187360</v>
      </c>
    </row>
    <row r="22" spans="1:3">
      <c r="A22" s="4" t="s">
        <v>97</v>
      </c>
    </row>
    <row r="23" spans="1:3">
      <c r="A23" s="3" t="s">
        <v>55</v>
      </c>
    </row>
    <row r="24" spans="1:3">
      <c r="A24" s="4" t="s">
        <v>98</v>
      </c>
      <c r="B24" s="5" t="n">
        <v>12197162</v>
      </c>
      <c r="C24" s="5" t="n">
        <v>12242820</v>
      </c>
    </row>
    <row r="25" spans="1:3">
      <c r="A25" s="4" t="s">
        <v>99</v>
      </c>
    </row>
    <row r="26" spans="1:3">
      <c r="A26" s="3" t="s">
        <v>55</v>
      </c>
    </row>
    <row r="27" spans="1:3">
      <c r="A27" s="4" t="s">
        <v>98</v>
      </c>
      <c r="B27" s="5" t="n">
        <v>12197162</v>
      </c>
      <c r="C27" s="5" t="n">
        <v>12242820</v>
      </c>
    </row>
    <row r="28" spans="1:3">
      <c r="A28" s="4" t="s">
        <v>96</v>
      </c>
      <c r="B28" s="5" t="n">
        <v>189100876</v>
      </c>
    </row>
    <row r="29" spans="1:3">
      <c r="A29" s="4" t="s">
        <v>100</v>
      </c>
    </row>
    <row r="30" spans="1:3">
      <c r="A30" s="3" t="s">
        <v>55</v>
      </c>
    </row>
    <row r="31" spans="1:3">
      <c r="A31" s="4" t="s">
        <v>98</v>
      </c>
      <c r="B31" s="5" t="n">
        <v>177101</v>
      </c>
      <c r="C31" s="5" t="n">
        <v>177101</v>
      </c>
    </row>
    <row r="32" spans="1:3">
      <c r="A32" s="4" t="s">
        <v>101</v>
      </c>
    </row>
    <row r="33" spans="1:3">
      <c r="A33" s="3" t="s">
        <v>55</v>
      </c>
    </row>
    <row r="34" spans="1:3">
      <c r="A34" s="4" t="s">
        <v>98</v>
      </c>
      <c r="B34" s="5" t="n">
        <v>177101</v>
      </c>
      <c r="C34" s="5" t="n">
        <v>1771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357</v>
      </c>
      <c r="B1" s="2" t="s">
        <v>1</v>
      </c>
    </row>
    <row r="2" spans="1:2">
      <c r="B2" s="2" t="s">
        <v>2</v>
      </c>
    </row>
    <row r="3" spans="1:2">
      <c r="A3" s="3" t="s">
        <v>358</v>
      </c>
    </row>
    <row r="4" spans="1:2">
      <c r="A4" s="4" t="s">
        <v>357</v>
      </c>
      <c r="B4" s="4" t="s">
        <v>359</v>
      </c>
    </row>
    <row r="5" spans="1:2">
      <c r="A5" s="4" t="s">
        <v>30</v>
      </c>
    </row>
    <row r="6" spans="1:2">
      <c r="A6" s="3" t="s">
        <v>358</v>
      </c>
    </row>
    <row r="7" spans="1:2">
      <c r="A7" s="4" t="s">
        <v>357</v>
      </c>
      <c r="B7" s="4" t="s">
        <v>3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64</v>
      </c>
      <c r="B1" s="2" t="s">
        <v>1</v>
      </c>
    </row>
    <row r="2" spans="1:2">
      <c r="B2" s="2" t="s">
        <v>2</v>
      </c>
    </row>
    <row r="3" spans="1:2">
      <c r="A3" s="3" t="s">
        <v>365</v>
      </c>
    </row>
    <row r="4" spans="1:2">
      <c r="A4" s="4" t="s">
        <v>364</v>
      </c>
      <c r="B4" s="4" t="s">
        <v>3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9"/>
    <col customWidth="1" max="2" min="2" width="80"/>
  </cols>
  <sheetData>
    <row r="1" spans="1:2">
      <c r="A1" s="1" t="s">
        <v>375</v>
      </c>
      <c r="B1" s="2" t="s">
        <v>1</v>
      </c>
    </row>
    <row r="2" spans="1:2">
      <c r="B2" s="2" t="s">
        <v>2</v>
      </c>
    </row>
    <row r="3" spans="1:2">
      <c r="A3" s="3" t="s">
        <v>29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row r="9" spans="1:2">
      <c r="A9" s="4" t="s">
        <v>386</v>
      </c>
      <c r="B9" s="4" t="s">
        <v>387</v>
      </c>
    </row>
    <row r="10" spans="1:2">
      <c r="A10" s="4" t="s">
        <v>388</v>
      </c>
      <c r="B10" s="4" t="s">
        <v>389</v>
      </c>
    </row>
    <row r="11" spans="1:2">
      <c r="A11" s="4" t="s">
        <v>390</v>
      </c>
      <c r="B11" s="4" t="s">
        <v>391</v>
      </c>
    </row>
    <row r="12" spans="1:2">
      <c r="A12" s="4" t="s">
        <v>392</v>
      </c>
      <c r="B12" s="4" t="s">
        <v>393</v>
      </c>
    </row>
    <row r="13" spans="1:2">
      <c r="A13" s="4" t="s">
        <v>394</v>
      </c>
      <c r="B13" s="4" t="s">
        <v>395</v>
      </c>
    </row>
    <row r="14" spans="1:2">
      <c r="A14" s="4" t="s">
        <v>396</v>
      </c>
      <c r="B14" s="4" t="s">
        <v>397</v>
      </c>
    </row>
    <row r="15" spans="1:2">
      <c r="A15" s="4" t="s">
        <v>398</v>
      </c>
      <c r="B15" s="4" t="s">
        <v>399</v>
      </c>
    </row>
    <row r="16" spans="1:2">
      <c r="A16" s="4" t="s">
        <v>400</v>
      </c>
      <c r="B16"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94</v>
      </c>
    </row>
    <row r="4" spans="1:2">
      <c r="A4" s="4" t="s">
        <v>403</v>
      </c>
      <c r="B4" s="4" t="s">
        <v>4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5</v>
      </c>
      <c r="B1" s="2" t="s">
        <v>1</v>
      </c>
    </row>
    <row r="2" spans="1:2">
      <c r="B2" s="2" t="s">
        <v>2</v>
      </c>
    </row>
    <row r="3" spans="1:2">
      <c r="A3" s="3" t="s">
        <v>298</v>
      </c>
    </row>
    <row r="4" spans="1:2">
      <c r="A4" s="4" t="s">
        <v>406</v>
      </c>
      <c r="B4" s="4" t="s">
        <v>4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8</v>
      </c>
      <c r="B1" s="2" t="s">
        <v>1</v>
      </c>
    </row>
    <row r="2" spans="1:2">
      <c r="B2" s="2" t="s">
        <v>2</v>
      </c>
    </row>
    <row r="3" spans="1:2">
      <c r="A3" s="3" t="s">
        <v>301</v>
      </c>
    </row>
    <row r="4" spans="1:2">
      <c r="A4" s="4" t="s">
        <v>409</v>
      </c>
      <c r="B4" s="4" t="s">
        <v>4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4</v>
      </c>
      <c r="D2" s="2" t="s">
        <v>103</v>
      </c>
    </row>
    <row r="3" spans="1:4">
      <c r="A3" s="3" t="s">
        <v>104</v>
      </c>
    </row>
    <row r="4" spans="1:4">
      <c r="A4" s="4" t="s">
        <v>105</v>
      </c>
      <c r="B4" s="6" t="n">
        <v>2103728</v>
      </c>
      <c r="C4" s="6" t="n">
        <v>2076586</v>
      </c>
      <c r="D4" s="6" t="n">
        <v>1911487</v>
      </c>
    </row>
    <row r="5" spans="1:4">
      <c r="A5" s="4" t="s">
        <v>106</v>
      </c>
      <c r="B5" s="5" t="n">
        <v>260667</v>
      </c>
      <c r="C5" s="5" t="n">
        <v>260976</v>
      </c>
      <c r="D5" s="5" t="n">
        <v>245819</v>
      </c>
    </row>
    <row r="6" spans="1:4">
      <c r="A6" s="4" t="s">
        <v>107</v>
      </c>
      <c r="B6" s="5" t="n">
        <v>141807</v>
      </c>
      <c r="C6" s="5" t="n">
        <v>164705</v>
      </c>
      <c r="D6" s="5" t="n">
        <v>155206</v>
      </c>
    </row>
    <row r="7" spans="1:4">
      <c r="A7" s="4" t="s">
        <v>108</v>
      </c>
      <c r="B7" s="5" t="n">
        <v>2506202</v>
      </c>
      <c r="C7" s="5" t="n">
        <v>2502267</v>
      </c>
      <c r="D7" s="5" t="n">
        <v>2312512</v>
      </c>
    </row>
    <row r="8" spans="1:4">
      <c r="A8" s="3" t="s">
        <v>109</v>
      </c>
    </row>
    <row r="9" spans="1:4">
      <c r="A9" s="4" t="s">
        <v>110</v>
      </c>
      <c r="B9" s="5" t="n">
        <v>1024336</v>
      </c>
      <c r="C9" s="5" t="n">
        <v>1011249</v>
      </c>
      <c r="D9" s="5" t="n">
        <v>953611</v>
      </c>
    </row>
    <row r="10" spans="1:4">
      <c r="A10" s="4" t="s">
        <v>111</v>
      </c>
      <c r="B10" s="5" t="n">
        <v>565059</v>
      </c>
      <c r="C10" s="5" t="n">
        <v>542952</v>
      </c>
      <c r="D10" s="5" t="n">
        <v>481303</v>
      </c>
    </row>
    <row r="11" spans="1:4">
      <c r="A11" s="4" t="s">
        <v>112</v>
      </c>
      <c r="B11" s="5" t="n">
        <v>179279</v>
      </c>
      <c r="C11" s="5" t="n">
        <v>175307</v>
      </c>
      <c r="D11" s="5" t="n">
        <v>169270</v>
      </c>
    </row>
    <row r="12" spans="1:4">
      <c r="A12" s="4" t="s">
        <v>113</v>
      </c>
      <c r="B12" s="5" t="n">
        <v>160700</v>
      </c>
      <c r="C12" s="5" t="n">
        <v>0</v>
      </c>
      <c r="D12" s="5" t="n">
        <v>0</v>
      </c>
    </row>
    <row r="13" spans="1:4">
      <c r="A13" s="4" t="s">
        <v>114</v>
      </c>
      <c r="B13" s="5" t="n">
        <v>26037</v>
      </c>
      <c r="C13" s="5" t="n">
        <v>12511</v>
      </c>
      <c r="D13" s="5" t="n">
        <v>18435</v>
      </c>
    </row>
    <row r="14" spans="1:4">
      <c r="A14" s="4" t="s">
        <v>115</v>
      </c>
      <c r="B14" s="5" t="n">
        <v>1955411</v>
      </c>
      <c r="C14" s="5" t="n">
        <v>1742019</v>
      </c>
      <c r="D14" s="5" t="n">
        <v>1622619</v>
      </c>
    </row>
    <row r="15" spans="1:4">
      <c r="A15" s="4" t="s">
        <v>116</v>
      </c>
      <c r="B15" s="5" t="n">
        <v>550791</v>
      </c>
      <c r="C15" s="5" t="n">
        <v>760248</v>
      </c>
      <c r="D15" s="5" t="n">
        <v>689893</v>
      </c>
    </row>
    <row r="16" spans="1:4">
      <c r="A16" s="4" t="s">
        <v>117</v>
      </c>
      <c r="B16" s="5" t="n">
        <v>-23602</v>
      </c>
      <c r="C16" s="5" t="n">
        <v>74081</v>
      </c>
      <c r="D16" s="5" t="n">
        <v>163034</v>
      </c>
    </row>
    <row r="17" spans="1:4">
      <c r="A17" s="4" t="s">
        <v>118</v>
      </c>
      <c r="B17" s="5" t="n">
        <v>165389</v>
      </c>
      <c r="C17" s="5" t="n">
        <v>-12630</v>
      </c>
      <c r="D17" s="5" t="n">
        <v>-59861</v>
      </c>
    </row>
    <row r="18" spans="1:4">
      <c r="A18" s="4" t="s">
        <v>119</v>
      </c>
      <c r="B18" s="5" t="n">
        <v>29546</v>
      </c>
      <c r="C18" s="5" t="n">
        <v>26978</v>
      </c>
      <c r="D18" s="5" t="n">
        <v>38752</v>
      </c>
    </row>
    <row r="19" spans="1:4">
      <c r="A19" s="4" t="s">
        <v>120</v>
      </c>
      <c r="B19" s="5" t="n">
        <v>-402674</v>
      </c>
      <c r="C19" s="5" t="n">
        <v>-378025</v>
      </c>
      <c r="D19" s="5" t="n">
        <v>-412755</v>
      </c>
    </row>
    <row r="20" spans="1:4">
      <c r="A20" s="4" t="s">
        <v>121</v>
      </c>
      <c r="B20" s="5" t="n">
        <v>487877</v>
      </c>
      <c r="C20" s="5" t="n">
        <v>0</v>
      </c>
      <c r="D20" s="5" t="n">
        <v>0</v>
      </c>
    </row>
    <row r="21" spans="1:4">
      <c r="A21" s="4" t="s">
        <v>122</v>
      </c>
      <c r="B21" s="5" t="n">
        <v>175735</v>
      </c>
      <c r="C21" s="5" t="n">
        <v>251821</v>
      </c>
      <c r="D21" s="5" t="n">
        <v>13568</v>
      </c>
    </row>
    <row r="22" spans="1:4">
      <c r="A22" s="4" t="s">
        <v>123</v>
      </c>
      <c r="B22" s="5" t="n">
        <v>983062</v>
      </c>
      <c r="C22" s="5" t="n">
        <v>722473</v>
      </c>
      <c r="D22" s="5" t="n">
        <v>432631</v>
      </c>
    </row>
    <row r="23" spans="1:4">
      <c r="A23" s="4" t="s">
        <v>124</v>
      </c>
      <c r="B23" s="5" t="n">
        <v>-8312</v>
      </c>
      <c r="C23" s="5" t="n">
        <v>84695</v>
      </c>
      <c r="D23" s="5" t="n">
        <v>-9281</v>
      </c>
    </row>
    <row r="24" spans="1:4">
      <c r="A24" s="4" t="s">
        <v>125</v>
      </c>
      <c r="B24" s="5" t="n">
        <v>974750</v>
      </c>
      <c r="C24" s="5" t="n">
        <v>807168</v>
      </c>
      <c r="D24" s="5" t="n">
        <v>423350</v>
      </c>
    </row>
    <row r="25" spans="1:4">
      <c r="A25" s="4" t="s">
        <v>126</v>
      </c>
      <c r="B25" s="5" t="n">
        <v>7172</v>
      </c>
      <c r="C25" s="5" t="n">
        <v>52262</v>
      </c>
      <c r="D25" s="5" t="n">
        <v>585676</v>
      </c>
    </row>
    <row r="26" spans="1:4">
      <c r="A26" s="4" t="s">
        <v>127</v>
      </c>
      <c r="B26" s="5" t="n">
        <v>981922</v>
      </c>
      <c r="C26" s="5" t="n">
        <v>859430</v>
      </c>
      <c r="D26" s="5" t="n">
        <v>1009026</v>
      </c>
    </row>
    <row r="27" spans="1:4">
      <c r="A27" s="3" t="s">
        <v>128</v>
      </c>
    </row>
    <row r="28" spans="1:4">
      <c r="A28" s="4" t="s">
        <v>129</v>
      </c>
      <c r="B28" s="5" t="n">
        <v>-21351</v>
      </c>
      <c r="C28" s="5" t="n">
        <v>-55765</v>
      </c>
      <c r="D28" s="5" t="n">
        <v>-96561</v>
      </c>
    </row>
    <row r="29" spans="1:4">
      <c r="A29" s="4" t="s">
        <v>130</v>
      </c>
      <c r="B29" s="5" t="n">
        <v>-53654</v>
      </c>
      <c r="C29" s="5" t="n">
        <v>-43231</v>
      </c>
      <c r="D29" s="5" t="n">
        <v>-47613</v>
      </c>
    </row>
    <row r="30" spans="1:4">
      <c r="A30" s="4" t="s">
        <v>131</v>
      </c>
      <c r="B30" s="5" t="n">
        <v>906917</v>
      </c>
      <c r="C30" s="5" t="n">
        <v>760434</v>
      </c>
      <c r="D30" s="5" t="n">
        <v>864852</v>
      </c>
    </row>
    <row r="31" spans="1:4">
      <c r="A31" s="4" t="s">
        <v>132</v>
      </c>
      <c r="B31" s="5" t="n">
        <v>-75903</v>
      </c>
      <c r="C31" s="5" t="n">
        <v>-80578</v>
      </c>
      <c r="D31" s="5" t="n">
        <v>-81464</v>
      </c>
    </row>
    <row r="32" spans="1:4">
      <c r="A32" s="4" t="s">
        <v>133</v>
      </c>
      <c r="B32" s="5" t="n">
        <v>-7408</v>
      </c>
      <c r="C32" s="5" t="n">
        <v>0</v>
      </c>
      <c r="D32" s="5" t="n">
        <v>0</v>
      </c>
    </row>
    <row r="33" spans="1:4">
      <c r="A33" s="4" t="s">
        <v>134</v>
      </c>
      <c r="B33" s="6" t="n">
        <v>823606</v>
      </c>
      <c r="C33" s="6" t="n">
        <v>679856</v>
      </c>
      <c r="D33" s="6" t="n">
        <v>783388</v>
      </c>
    </row>
    <row r="34" spans="1:4">
      <c r="A34" s="3" t="s">
        <v>135</v>
      </c>
    </row>
    <row r="35" spans="1:4">
      <c r="A35" s="4" t="s">
        <v>136</v>
      </c>
      <c r="B35" s="7" t="n">
        <v>4.32</v>
      </c>
      <c r="C35" s="7" t="n">
        <v>3.35</v>
      </c>
      <c r="D35" s="7" t="n">
        <v>1.23</v>
      </c>
    </row>
    <row r="36" spans="1:4">
      <c r="A36" s="4" t="s">
        <v>137</v>
      </c>
      <c r="B36" s="8" t="n">
        <v>0.04</v>
      </c>
      <c r="C36" s="8" t="n">
        <v>0.26</v>
      </c>
      <c r="D36" s="8" t="n">
        <v>2.95</v>
      </c>
    </row>
    <row r="37" spans="1:4">
      <c r="A37" s="4" t="s">
        <v>138</v>
      </c>
      <c r="B37" s="7" t="n">
        <v>4.36</v>
      </c>
      <c r="C37" s="7" t="n">
        <v>3.61</v>
      </c>
      <c r="D37" s="7" t="n">
        <v>4.18</v>
      </c>
    </row>
    <row r="38" spans="1:4">
      <c r="A38" s="4" t="s">
        <v>139</v>
      </c>
      <c r="B38" s="5" t="n">
        <v>188837</v>
      </c>
      <c r="C38" s="5" t="n">
        <v>188353</v>
      </c>
      <c r="D38" s="5" t="n">
        <v>187572</v>
      </c>
    </row>
    <row r="39" spans="1:4">
      <c r="A39" s="3" t="s">
        <v>140</v>
      </c>
    </row>
    <row r="40" spans="1:4">
      <c r="A40" s="4" t="s">
        <v>136</v>
      </c>
      <c r="B40" s="9" t="n">
        <v>4.3</v>
      </c>
      <c r="C40" s="7" t="n">
        <v>3.33</v>
      </c>
      <c r="D40" s="7" t="n">
        <v>1.22</v>
      </c>
    </row>
    <row r="41" spans="1:4">
      <c r="A41" s="4" t="s">
        <v>137</v>
      </c>
      <c r="B41" s="8" t="n">
        <v>0.04</v>
      </c>
      <c r="C41" s="8" t="n">
        <v>0.26</v>
      </c>
      <c r="D41" s="8" t="n">
        <v>2.93</v>
      </c>
    </row>
    <row r="42" spans="1:4">
      <c r="A42" s="4" t="s">
        <v>138</v>
      </c>
      <c r="B42" s="7" t="n">
        <v>4.34</v>
      </c>
      <c r="C42" s="7" t="n">
        <v>3.59</v>
      </c>
      <c r="D42" s="7" t="n">
        <v>4.15</v>
      </c>
    </row>
    <row r="43" spans="1:4">
      <c r="A43" s="4" t="s">
        <v>139</v>
      </c>
      <c r="B43" s="5" t="n">
        <v>190173</v>
      </c>
      <c r="C43" s="5" t="n">
        <v>189564</v>
      </c>
      <c r="D43" s="5" t="n">
        <v>188690</v>
      </c>
    </row>
    <row r="44" spans="1:4">
      <c r="A44" s="4" t="s">
        <v>30</v>
      </c>
    </row>
    <row r="45" spans="1:4">
      <c r="A45" s="3" t="s">
        <v>104</v>
      </c>
    </row>
    <row r="46" spans="1:4">
      <c r="A46" s="4" t="s">
        <v>105</v>
      </c>
      <c r="B46" s="6" t="n">
        <v>2103728</v>
      </c>
      <c r="C46" s="6" t="n">
        <v>2076586</v>
      </c>
      <c r="D46" s="6" t="n">
        <v>1911487</v>
      </c>
    </row>
    <row r="47" spans="1:4">
      <c r="A47" s="4" t="s">
        <v>106</v>
      </c>
      <c r="B47" s="5" t="n">
        <v>260667</v>
      </c>
      <c r="C47" s="5" t="n">
        <v>260976</v>
      </c>
      <c r="D47" s="5" t="n">
        <v>245819</v>
      </c>
    </row>
    <row r="48" spans="1:4">
      <c r="A48" s="4" t="s">
        <v>107</v>
      </c>
      <c r="B48" s="5" t="n">
        <v>141807</v>
      </c>
      <c r="C48" s="5" t="n">
        <v>164705</v>
      </c>
      <c r="D48" s="5" t="n">
        <v>155206</v>
      </c>
    </row>
    <row r="49" spans="1:4">
      <c r="A49" s="4" t="s">
        <v>108</v>
      </c>
      <c r="B49" s="5" t="n">
        <v>2506202</v>
      </c>
      <c r="C49" s="5" t="n">
        <v>2502267</v>
      </c>
      <c r="D49" s="5" t="n">
        <v>2312512</v>
      </c>
    </row>
    <row r="50" spans="1:4">
      <c r="A50" s="3" t="s">
        <v>109</v>
      </c>
    </row>
    <row r="51" spans="1:4">
      <c r="A51" s="4" t="s">
        <v>110</v>
      </c>
      <c r="B51" s="5" t="n">
        <v>1024336</v>
      </c>
      <c r="C51" s="5" t="n">
        <v>1011249</v>
      </c>
      <c r="D51" s="5" t="n">
        <v>953611</v>
      </c>
    </row>
    <row r="52" spans="1:4">
      <c r="A52" s="4" t="s">
        <v>111</v>
      </c>
      <c r="B52" s="5" t="n">
        <v>565059</v>
      </c>
      <c r="C52" s="5" t="n">
        <v>542952</v>
      </c>
      <c r="D52" s="5" t="n">
        <v>481303</v>
      </c>
    </row>
    <row r="53" spans="1:4">
      <c r="A53" s="4" t="s">
        <v>112</v>
      </c>
      <c r="B53" s="5" t="n">
        <v>179279</v>
      </c>
      <c r="C53" s="5" t="n">
        <v>175307</v>
      </c>
      <c r="D53" s="5" t="n">
        <v>169270</v>
      </c>
    </row>
    <row r="54" spans="1:4">
      <c r="A54" s="4" t="s">
        <v>113</v>
      </c>
      <c r="B54" s="5" t="n">
        <v>160700</v>
      </c>
      <c r="C54" s="5" t="n">
        <v>0</v>
      </c>
      <c r="D54" s="5" t="n">
        <v>0</v>
      </c>
    </row>
    <row r="55" spans="1:4">
      <c r="A55" s="4" t="s">
        <v>114</v>
      </c>
      <c r="B55" s="5" t="n">
        <v>26037</v>
      </c>
      <c r="C55" s="5" t="n">
        <v>12511</v>
      </c>
      <c r="D55" s="5" t="n">
        <v>18435</v>
      </c>
    </row>
    <row r="56" spans="1:4">
      <c r="A56" s="4" t="s">
        <v>115</v>
      </c>
      <c r="B56" s="5" t="n">
        <v>1955411</v>
      </c>
      <c r="C56" s="5" t="n">
        <v>1742019</v>
      </c>
      <c r="D56" s="5" t="n">
        <v>1622619</v>
      </c>
    </row>
    <row r="57" spans="1:4">
      <c r="A57" s="4" t="s">
        <v>116</v>
      </c>
      <c r="B57" s="5" t="n">
        <v>550791</v>
      </c>
      <c r="C57" s="5" t="n">
        <v>760248</v>
      </c>
      <c r="D57" s="5" t="n">
        <v>689893</v>
      </c>
    </row>
    <row r="58" spans="1:4">
      <c r="A58" s="4" t="s">
        <v>117</v>
      </c>
      <c r="B58" s="5" t="n">
        <v>-23602</v>
      </c>
      <c r="C58" s="5" t="n">
        <v>74081</v>
      </c>
      <c r="D58" s="5" t="n">
        <v>163034</v>
      </c>
    </row>
    <row r="59" spans="1:4">
      <c r="A59" s="4" t="s">
        <v>118</v>
      </c>
      <c r="B59" s="5" t="n">
        <v>165389</v>
      </c>
      <c r="C59" s="5" t="n">
        <v>-12630</v>
      </c>
      <c r="D59" s="5" t="n">
        <v>-59861</v>
      </c>
    </row>
    <row r="60" spans="1:4">
      <c r="A60" s="4" t="s">
        <v>119</v>
      </c>
      <c r="B60" s="5" t="n">
        <v>29546</v>
      </c>
      <c r="C60" s="5" t="n">
        <v>26978</v>
      </c>
      <c r="D60" s="5" t="n">
        <v>38752</v>
      </c>
    </row>
    <row r="61" spans="1:4">
      <c r="A61" s="4" t="s">
        <v>120</v>
      </c>
      <c r="B61" s="5" t="n">
        <v>-402674</v>
      </c>
      <c r="C61" s="5" t="n">
        <v>-378025</v>
      </c>
      <c r="D61" s="5" t="n">
        <v>-412755</v>
      </c>
    </row>
    <row r="62" spans="1:4">
      <c r="A62" s="4" t="s">
        <v>121</v>
      </c>
      <c r="B62" s="5" t="n">
        <v>487877</v>
      </c>
      <c r="C62" s="5" t="n">
        <v>0</v>
      </c>
      <c r="D62" s="5" t="n">
        <v>0</v>
      </c>
    </row>
    <row r="63" spans="1:4">
      <c r="A63" s="4" t="s">
        <v>122</v>
      </c>
      <c r="B63" s="5" t="n">
        <v>175735</v>
      </c>
      <c r="C63" s="5" t="n">
        <v>251821</v>
      </c>
      <c r="D63" s="5" t="n">
        <v>13568</v>
      </c>
    </row>
    <row r="64" spans="1:4">
      <c r="A64" s="4" t="s">
        <v>123</v>
      </c>
      <c r="B64" s="5" t="n">
        <v>983062</v>
      </c>
      <c r="C64" s="5" t="n">
        <v>722473</v>
      </c>
      <c r="D64" s="5" t="n">
        <v>432631</v>
      </c>
    </row>
    <row r="65" spans="1:4">
      <c r="A65" s="4" t="s">
        <v>124</v>
      </c>
      <c r="B65" s="5" t="n">
        <v>-8312</v>
      </c>
      <c r="C65" s="5" t="n">
        <v>84695</v>
      </c>
      <c r="D65" s="5" t="n">
        <v>-9281</v>
      </c>
    </row>
    <row r="66" spans="1:4">
      <c r="A66" s="4" t="s">
        <v>125</v>
      </c>
      <c r="B66" s="5" t="n">
        <v>974750</v>
      </c>
      <c r="C66" s="5" t="n">
        <v>807168</v>
      </c>
      <c r="D66" s="5" t="n">
        <v>423350</v>
      </c>
    </row>
    <row r="67" spans="1:4">
      <c r="A67" s="4" t="s">
        <v>126</v>
      </c>
      <c r="B67" s="5" t="n">
        <v>7172</v>
      </c>
      <c r="C67" s="5" t="n">
        <v>52262</v>
      </c>
      <c r="D67" s="5" t="n">
        <v>585676</v>
      </c>
    </row>
    <row r="68" spans="1:4">
      <c r="A68" s="4" t="s">
        <v>127</v>
      </c>
      <c r="B68" s="5" t="n">
        <v>981922</v>
      </c>
      <c r="C68" s="5" t="n">
        <v>859430</v>
      </c>
      <c r="D68" s="5" t="n">
        <v>1009026</v>
      </c>
    </row>
    <row r="69" spans="1:4">
      <c r="A69" s="3" t="s">
        <v>128</v>
      </c>
    </row>
    <row r="70" spans="1:4">
      <c r="A70" s="4" t="s">
        <v>129</v>
      </c>
      <c r="B70" s="5" t="n">
        <v>-21351</v>
      </c>
      <c r="C70" s="5" t="n">
        <v>-55765</v>
      </c>
      <c r="D70" s="5" t="n">
        <v>-96561</v>
      </c>
    </row>
    <row r="71" spans="1:4">
      <c r="A71" s="4" t="s">
        <v>130</v>
      </c>
      <c r="B71" s="5" t="n">
        <v>-53654</v>
      </c>
      <c r="C71" s="5" t="n">
        <v>-43231</v>
      </c>
      <c r="D71" s="5" t="n">
        <v>-47613</v>
      </c>
    </row>
    <row r="72" spans="1:4">
      <c r="A72" s="4" t="s">
        <v>131</v>
      </c>
      <c r="B72" s="5" t="n">
        <v>960571</v>
      </c>
      <c r="C72" s="5" t="n">
        <v>803665</v>
      </c>
      <c r="D72" s="5" t="n">
        <v>912465</v>
      </c>
    </row>
    <row r="73" spans="1:4">
      <c r="A73" s="4" t="s">
        <v>132</v>
      </c>
      <c r="B73" s="5" t="n">
        <v>-76097</v>
      </c>
      <c r="C73" s="5" t="n">
        <v>-80736</v>
      </c>
      <c r="D73" s="5" t="n">
        <v>-81514</v>
      </c>
    </row>
    <row r="74" spans="1:4">
      <c r="A74" s="4" t="s">
        <v>133</v>
      </c>
      <c r="B74" s="5" t="n">
        <v>-7408</v>
      </c>
      <c r="C74" s="5" t="n">
        <v>0</v>
      </c>
      <c r="D74" s="5" t="n">
        <v>0</v>
      </c>
    </row>
    <row r="75" spans="1:4">
      <c r="A75" s="4" t="s">
        <v>134</v>
      </c>
      <c r="B75" s="6" t="n">
        <v>877066</v>
      </c>
      <c r="C75" s="6" t="n">
        <v>722929</v>
      </c>
      <c r="D75" s="6" t="n">
        <v>830951</v>
      </c>
    </row>
    <row r="76" spans="1:4">
      <c r="A76" s="3" t="s">
        <v>135</v>
      </c>
    </row>
    <row r="77" spans="1:4">
      <c r="A77" s="4" t="s">
        <v>141</v>
      </c>
      <c r="B77" s="7" t="n">
        <v>4.32</v>
      </c>
      <c r="C77" s="7" t="n">
        <v>3.35</v>
      </c>
      <c r="D77" s="7" t="n">
        <v>1.22</v>
      </c>
    </row>
    <row r="78" spans="1:4">
      <c r="A78" s="4" t="s">
        <v>142</v>
      </c>
      <c r="B78" s="8" t="n">
        <v>0.04</v>
      </c>
      <c r="C78" s="8" t="n">
        <v>0.26</v>
      </c>
      <c r="D78" s="8" t="n">
        <v>2.95</v>
      </c>
    </row>
    <row r="79" spans="1:4">
      <c r="A79" s="4" t="s">
        <v>143</v>
      </c>
      <c r="B79" s="7" t="n">
        <v>4.36</v>
      </c>
      <c r="C79" s="7" t="n">
        <v>3.61</v>
      </c>
      <c r="D79" s="7" t="n">
        <v>4.17</v>
      </c>
    </row>
    <row r="80" spans="1:4">
      <c r="A80" s="4" t="s">
        <v>144</v>
      </c>
      <c r="B80" s="5" t="n">
        <v>200350</v>
      </c>
      <c r="C80" s="5" t="n">
        <v>199309</v>
      </c>
      <c r="D80" s="5" t="n">
        <v>198213</v>
      </c>
    </row>
    <row r="81" spans="1:4">
      <c r="A81" s="3" t="s">
        <v>140</v>
      </c>
    </row>
    <row r="82" spans="1:4">
      <c r="A82" s="4" t="s">
        <v>141</v>
      </c>
      <c r="B82" s="7" t="n">
        <v>4.29</v>
      </c>
      <c r="C82" s="7" t="n">
        <v>3.31</v>
      </c>
      <c r="D82" s="7" t="n">
        <v>1.21</v>
      </c>
    </row>
    <row r="83" spans="1:4">
      <c r="A83" s="4" t="s">
        <v>142</v>
      </c>
      <c r="B83" s="8" t="n">
        <v>0.03</v>
      </c>
      <c r="C83" s="8" t="n">
        <v>0.26</v>
      </c>
      <c r="D83" s="8" t="n">
        <v>2.93</v>
      </c>
    </row>
    <row r="84" spans="1:4">
      <c r="A84" s="4" t="s">
        <v>143</v>
      </c>
      <c r="B84" s="7" t="n">
        <v>4.32</v>
      </c>
      <c r="C84" s="7" t="n">
        <v>3.57</v>
      </c>
      <c r="D84" s="7" t="n">
        <v>4.14</v>
      </c>
    </row>
    <row r="85" spans="1:4">
      <c r="A85" s="4" t="s">
        <v>144</v>
      </c>
      <c r="B85" s="5" t="n">
        <v>202017</v>
      </c>
      <c r="C85" s="5" t="n">
        <v>201158</v>
      </c>
      <c r="D85" s="5" t="n">
        <v>1998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306</v>
      </c>
    </row>
    <row r="4" spans="1:2">
      <c r="A4" s="4" t="s">
        <v>416</v>
      </c>
      <c r="B4"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80"/>
  </cols>
  <sheetData>
    <row r="1" spans="1:2">
      <c r="A1" s="1" t="s">
        <v>418</v>
      </c>
      <c r="B1" s="2" t="s">
        <v>1</v>
      </c>
    </row>
    <row r="2" spans="1:2">
      <c r="B2" s="2" t="s">
        <v>2</v>
      </c>
    </row>
    <row r="3" spans="1:2">
      <c r="A3" s="3" t="s">
        <v>419</v>
      </c>
    </row>
    <row r="4" spans="1:2">
      <c r="A4" s="4" t="s">
        <v>420</v>
      </c>
      <c r="B4" s="4" t="s">
        <v>421</v>
      </c>
    </row>
    <row r="5" spans="1:2">
      <c r="A5" s="4" t="s">
        <v>422</v>
      </c>
    </row>
    <row r="6" spans="1:2">
      <c r="A6" s="3" t="s">
        <v>419</v>
      </c>
    </row>
    <row r="7" spans="1:2">
      <c r="A7" s="4" t="s">
        <v>423</v>
      </c>
      <c r="B7" s="4" t="s">
        <v>424</v>
      </c>
    </row>
    <row r="8" spans="1:2">
      <c r="A8" s="4" t="s">
        <v>425</v>
      </c>
    </row>
    <row r="9" spans="1:2">
      <c r="A9" s="3" t="s">
        <v>419</v>
      </c>
    </row>
    <row r="10" spans="1:2">
      <c r="A10" s="4" t="s">
        <v>423</v>
      </c>
      <c r="B10" s="4" t="s">
        <v>426</v>
      </c>
    </row>
    <row r="11" spans="1:2">
      <c r="A11" s="4" t="s">
        <v>427</v>
      </c>
    </row>
    <row r="12" spans="1:2">
      <c r="A12" s="3" t="s">
        <v>419</v>
      </c>
    </row>
    <row r="13" spans="1:2">
      <c r="A13" s="4" t="s">
        <v>423</v>
      </c>
      <c r="B13"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29</v>
      </c>
      <c r="B1" s="2" t="s">
        <v>1</v>
      </c>
    </row>
    <row r="2" spans="1:2">
      <c r="B2" s="2" t="s">
        <v>2</v>
      </c>
    </row>
    <row r="3" spans="1:2">
      <c r="A3" s="3" t="s">
        <v>312</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34</v>
      </c>
      <c r="B1" s="2" t="s">
        <v>1</v>
      </c>
    </row>
    <row r="2" spans="1:2">
      <c r="B2" s="2" t="s">
        <v>2</v>
      </c>
    </row>
    <row r="3" spans="1:2">
      <c r="A3" s="3" t="s">
        <v>315</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39</v>
      </c>
      <c r="B1" s="2" t="s">
        <v>1</v>
      </c>
    </row>
    <row r="2" spans="1:2">
      <c r="B2" s="2" t="s">
        <v>2</v>
      </c>
    </row>
    <row r="3" spans="1:2">
      <c r="A3" s="4" t="s">
        <v>440</v>
      </c>
      <c r="B3" s="4" t="s">
        <v>441</v>
      </c>
    </row>
    <row r="4" spans="1:2">
      <c r="A4" s="4" t="s">
        <v>442</v>
      </c>
      <c r="B4" s="4" t="s">
        <v>4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4</v>
      </c>
      <c r="B1" s="2" t="s">
        <v>1</v>
      </c>
    </row>
    <row r="2" spans="1:2">
      <c r="B2" s="2" t="s">
        <v>2</v>
      </c>
    </row>
    <row r="3" spans="1:2">
      <c r="A3" s="3" t="s">
        <v>445</v>
      </c>
    </row>
    <row r="4" spans="1:2">
      <c r="A4" s="4" t="s">
        <v>446</v>
      </c>
      <c r="B4" s="4" t="s">
        <v>447</v>
      </c>
    </row>
    <row r="5" spans="1:2">
      <c r="A5" s="4" t="s">
        <v>448</v>
      </c>
      <c r="B5" s="4" t="s">
        <v>449</v>
      </c>
    </row>
    <row r="6" spans="1:2">
      <c r="A6" s="4" t="s">
        <v>48</v>
      </c>
    </row>
    <row r="7" spans="1:2">
      <c r="A7" s="3" t="s">
        <v>445</v>
      </c>
    </row>
    <row r="8" spans="1:2">
      <c r="A8" s="4" t="s">
        <v>450</v>
      </c>
      <c r="B8" s="4" t="s">
        <v>451</v>
      </c>
    </row>
    <row r="9" spans="1:2">
      <c r="A9" s="4" t="s">
        <v>452</v>
      </c>
      <c r="B9" s="4" t="s">
        <v>453</v>
      </c>
    </row>
    <row r="10" spans="1:2">
      <c r="A10" s="4" t="s">
        <v>454</v>
      </c>
    </row>
    <row r="11" spans="1:2">
      <c r="A11" s="3" t="s">
        <v>445</v>
      </c>
    </row>
    <row r="12" spans="1:2">
      <c r="A12" s="4" t="s">
        <v>452</v>
      </c>
      <c r="B12" s="4" t="s">
        <v>4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2</v>
      </c>
    </row>
    <row r="3" spans="1:2">
      <c r="A3" s="3" t="s">
        <v>327</v>
      </c>
    </row>
    <row r="4" spans="1:2">
      <c r="A4" s="4" t="s">
        <v>457</v>
      </c>
      <c r="B4" s="4" t="s">
        <v>458</v>
      </c>
    </row>
    <row r="5" spans="1:2">
      <c r="A5" s="4" t="s">
        <v>459</v>
      </c>
      <c r="B5" s="4" t="s">
        <v>460</v>
      </c>
    </row>
    <row r="6" spans="1:2">
      <c r="A6" s="4" t="s">
        <v>461</v>
      </c>
      <c r="B6" s="4" t="s">
        <v>462</v>
      </c>
    </row>
    <row r="7" spans="1:2">
      <c r="A7" s="4" t="s">
        <v>463</v>
      </c>
      <c r="B7" s="4" t="s">
        <v>464</v>
      </c>
    </row>
    <row r="8" spans="1:2">
      <c r="A8" s="4" t="s">
        <v>465</v>
      </c>
      <c r="B8" s="4" t="s">
        <v>4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7</v>
      </c>
      <c r="B1" s="2" t="s">
        <v>1</v>
      </c>
    </row>
    <row r="2" spans="1:2">
      <c r="B2" s="2" t="s">
        <v>2</v>
      </c>
    </row>
    <row r="3" spans="1:2">
      <c r="A3" s="3" t="s">
        <v>468</v>
      </c>
    </row>
    <row r="4" spans="1:2">
      <c r="A4" s="4" t="s">
        <v>329</v>
      </c>
      <c r="B4" s="4" t="s">
        <v>46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3" t="s">
        <v>333</v>
      </c>
    </row>
    <row r="4" spans="1:2">
      <c r="A4" s="4" t="s">
        <v>471</v>
      </c>
      <c r="B4" s="4" t="s">
        <v>4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73</v>
      </c>
      <c r="B1" s="2" t="s">
        <v>1</v>
      </c>
    </row>
    <row r="2" spans="1:2">
      <c r="B2" s="2" t="s">
        <v>2</v>
      </c>
    </row>
    <row r="3" spans="1:2">
      <c r="A3" s="3" t="s">
        <v>336</v>
      </c>
    </row>
    <row r="4" spans="1:2">
      <c r="A4" s="4" t="s">
        <v>474</v>
      </c>
      <c r="B4" s="4" t="s">
        <v>47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4</v>
      </c>
      <c r="D2" s="2" t="s">
        <v>103</v>
      </c>
    </row>
    <row r="3" spans="1:4">
      <c r="A3" s="4" t="s">
        <v>127</v>
      </c>
      <c r="B3" s="6" t="n">
        <v>981922</v>
      </c>
      <c r="C3" s="6" t="n">
        <v>859430</v>
      </c>
      <c r="D3" s="6" t="n">
        <v>1009026</v>
      </c>
    </row>
    <row r="4" spans="1:4">
      <c r="A4" s="3" t="s">
        <v>146</v>
      </c>
    </row>
    <row r="5" spans="1:4">
      <c r="A5" s="4" t="s">
        <v>147</v>
      </c>
      <c r="B5" s="5" t="n">
        <v>52057</v>
      </c>
      <c r="C5" s="5" t="n">
        <v>-55326</v>
      </c>
      <c r="D5" s="5" t="n">
        <v>14465</v>
      </c>
    </row>
    <row r="6" spans="1:4">
      <c r="A6" s="4" t="s">
        <v>148</v>
      </c>
      <c r="B6" s="5" t="n">
        <v>-2739</v>
      </c>
      <c r="C6" s="5" t="n">
        <v>-327</v>
      </c>
      <c r="D6" s="5" t="n">
        <v>2509</v>
      </c>
    </row>
    <row r="7" spans="1:4">
      <c r="A7" s="4" t="s">
        <v>149</v>
      </c>
      <c r="B7" s="5" t="n">
        <v>27432</v>
      </c>
      <c r="C7" s="5" t="n">
        <v>6441</v>
      </c>
      <c r="D7" s="5" t="n">
        <v>6079</v>
      </c>
    </row>
    <row r="8" spans="1:4">
      <c r="A8" s="4" t="s">
        <v>150</v>
      </c>
      <c r="B8" s="5" t="n">
        <v>1058672</v>
      </c>
      <c r="C8" s="5" t="n">
        <v>810218</v>
      </c>
      <c r="D8" s="5" t="n">
        <v>1032079</v>
      </c>
    </row>
    <row r="9" spans="1:4">
      <c r="A9" s="4" t="s">
        <v>151</v>
      </c>
      <c r="B9" s="5" t="n">
        <v>-79704</v>
      </c>
      <c r="C9" s="5" t="n">
        <v>-96130</v>
      </c>
      <c r="D9" s="5" t="n">
        <v>-145497</v>
      </c>
    </row>
    <row r="10" spans="1:4">
      <c r="A10" s="4" t="s">
        <v>152</v>
      </c>
      <c r="B10" s="5" t="n">
        <v>978968</v>
      </c>
      <c r="C10" s="5" t="n">
        <v>714088</v>
      </c>
      <c r="D10" s="5" t="n">
        <v>886582</v>
      </c>
    </row>
    <row r="11" spans="1:4">
      <c r="A11" s="4" t="s">
        <v>30</v>
      </c>
    </row>
    <row r="12" spans="1:4">
      <c r="A12" s="4" t="s">
        <v>127</v>
      </c>
      <c r="B12" s="5" t="n">
        <v>981922</v>
      </c>
      <c r="C12" s="5" t="n">
        <v>859430</v>
      </c>
      <c r="D12" s="5" t="n">
        <v>1009026</v>
      </c>
    </row>
    <row r="13" spans="1:4">
      <c r="A13" s="3" t="s">
        <v>146</v>
      </c>
    </row>
    <row r="14" spans="1:4">
      <c r="A14" s="4" t="s">
        <v>147</v>
      </c>
      <c r="B14" s="5" t="n">
        <v>52057</v>
      </c>
      <c r="C14" s="5" t="n">
        <v>-55326</v>
      </c>
      <c r="D14" s="5" t="n">
        <v>14465</v>
      </c>
    </row>
    <row r="15" spans="1:4">
      <c r="A15" s="4" t="s">
        <v>148</v>
      </c>
      <c r="B15" s="5" t="n">
        <v>-2739</v>
      </c>
      <c r="C15" s="5" t="n">
        <v>-327</v>
      </c>
      <c r="D15" s="5" t="n">
        <v>2509</v>
      </c>
    </row>
    <row r="16" spans="1:4">
      <c r="A16" s="4" t="s">
        <v>149</v>
      </c>
      <c r="B16" s="5" t="n">
        <v>27432</v>
      </c>
      <c r="C16" s="5" t="n">
        <v>6441</v>
      </c>
      <c r="D16" s="5" t="n">
        <v>6079</v>
      </c>
    </row>
    <row r="17" spans="1:4">
      <c r="A17" s="4" t="s">
        <v>150</v>
      </c>
      <c r="B17" s="5" t="n">
        <v>1058672</v>
      </c>
      <c r="C17" s="5" t="n">
        <v>810218</v>
      </c>
      <c r="D17" s="5" t="n">
        <v>1032079</v>
      </c>
    </row>
    <row r="18" spans="1:4">
      <c r="A18" s="4" t="s">
        <v>151</v>
      </c>
      <c r="B18" s="5" t="n">
        <v>-21351</v>
      </c>
      <c r="C18" s="5" t="n">
        <v>-55765</v>
      </c>
      <c r="D18" s="5" t="n">
        <v>-96561</v>
      </c>
    </row>
    <row r="19" spans="1:4">
      <c r="A19" s="4" t="s">
        <v>152</v>
      </c>
      <c r="B19" s="6" t="n">
        <v>1037321</v>
      </c>
      <c r="C19" s="6" t="n">
        <v>754453</v>
      </c>
      <c r="D19" s="6" t="n">
        <v>93551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476</v>
      </c>
      <c r="B1" s="2" t="s">
        <v>1</v>
      </c>
    </row>
    <row r="2" spans="1:2">
      <c r="B2" s="2" t="s">
        <v>2</v>
      </c>
    </row>
    <row r="3" spans="1:2">
      <c r="A3" s="3" t="s">
        <v>340</v>
      </c>
    </row>
    <row r="4" spans="1:2">
      <c r="A4" s="4" t="s">
        <v>477</v>
      </c>
      <c r="B4" s="4" t="s">
        <v>478</v>
      </c>
    </row>
    <row r="5" spans="1:2">
      <c r="A5" s="4" t="s">
        <v>30</v>
      </c>
    </row>
    <row r="6" spans="1:2">
      <c r="A6" s="3" t="s">
        <v>340</v>
      </c>
    </row>
    <row r="7" spans="1:2">
      <c r="A7" s="4" t="s">
        <v>477</v>
      </c>
      <c r="B7" s="4" t="s">
        <v>4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480</v>
      </c>
      <c r="B1" s="2" t="s">
        <v>1</v>
      </c>
    </row>
    <row r="2" spans="1:2">
      <c r="B2" s="2" t="s">
        <v>2</v>
      </c>
    </row>
    <row r="3" spans="1:2">
      <c r="A3" s="3" t="s">
        <v>345</v>
      </c>
    </row>
    <row r="4" spans="1:2">
      <c r="A4" s="4" t="s">
        <v>481</v>
      </c>
      <c r="B4" s="4" t="s">
        <v>482</v>
      </c>
    </row>
    <row r="5" spans="1:2">
      <c r="A5" s="4" t="s">
        <v>483</v>
      </c>
      <c r="B5" s="4" t="s">
        <v>484</v>
      </c>
    </row>
    <row r="6" spans="1:2">
      <c r="A6" s="4" t="s">
        <v>485</v>
      </c>
      <c r="B6" s="4" t="s">
        <v>4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87</v>
      </c>
      <c r="B1" s="2" t="s">
        <v>1</v>
      </c>
    </row>
    <row r="2" spans="1:2">
      <c r="B2" s="2" t="s">
        <v>2</v>
      </c>
    </row>
    <row r="3" spans="1:2">
      <c r="A3" s="3" t="s">
        <v>358</v>
      </c>
    </row>
    <row r="4" spans="1:2">
      <c r="A4" s="4" t="s">
        <v>488</v>
      </c>
      <c r="B4" s="4" t="s">
        <v>489</v>
      </c>
    </row>
    <row r="5" spans="1:2">
      <c r="A5" s="4" t="s">
        <v>30</v>
      </c>
    </row>
    <row r="6" spans="1:2">
      <c r="A6" s="3" t="s">
        <v>358</v>
      </c>
    </row>
    <row r="7" spans="1:2">
      <c r="A7" s="4" t="s">
        <v>488</v>
      </c>
      <c r="B7" s="4" t="s">
        <v>3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90</v>
      </c>
      <c r="B1" s="2" t="s">
        <v>1</v>
      </c>
    </row>
    <row r="2" spans="1:2">
      <c r="B2" s="2" t="s">
        <v>2</v>
      </c>
    </row>
    <row r="3" spans="1:2">
      <c r="A3" s="3" t="s">
        <v>362</v>
      </c>
    </row>
    <row r="4" spans="1:2">
      <c r="A4" s="4" t="s">
        <v>491</v>
      </c>
      <c r="B4" s="4" t="s">
        <v>492</v>
      </c>
    </row>
    <row r="5" spans="1:2">
      <c r="A5" s="4" t="s">
        <v>493</v>
      </c>
      <c r="B5" s="4" t="s">
        <v>49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48"/>
  </cols>
  <sheetData>
    <row r="1" spans="1:3">
      <c r="A1" s="1" t="s">
        <v>495</v>
      </c>
      <c r="B1" s="2" t="s">
        <v>496</v>
      </c>
      <c r="C1" s="2" t="s">
        <v>1</v>
      </c>
    </row>
    <row r="2" spans="1:3">
      <c r="B2" s="2" t="s">
        <v>497</v>
      </c>
      <c r="C2" s="2" t="s">
        <v>498</v>
      </c>
    </row>
    <row r="3" spans="1:3">
      <c r="A3" s="3" t="s">
        <v>292</v>
      </c>
    </row>
    <row r="4" spans="1:3">
      <c r="A4" s="4" t="s">
        <v>499</v>
      </c>
      <c r="C4" s="4" t="s">
        <v>500</v>
      </c>
    </row>
    <row r="5" spans="1:3">
      <c r="A5" s="4" t="s">
        <v>48</v>
      </c>
    </row>
    <row r="6" spans="1:3">
      <c r="A6" s="3" t="s">
        <v>501</v>
      </c>
    </row>
    <row r="7" spans="1:3">
      <c r="A7" s="4" t="s">
        <v>502</v>
      </c>
      <c r="C7" s="4" t="s">
        <v>503</v>
      </c>
    </row>
    <row r="8" spans="1:3">
      <c r="A8" s="4" t="s">
        <v>504</v>
      </c>
    </row>
    <row r="9" spans="1:3">
      <c r="A9" s="3" t="s">
        <v>501</v>
      </c>
    </row>
    <row r="10" spans="1:3">
      <c r="A10" s="4" t="s">
        <v>502</v>
      </c>
      <c r="C10" s="4" t="s">
        <v>505</v>
      </c>
    </row>
    <row r="11" spans="1:3">
      <c r="A11" s="4" t="s">
        <v>506</v>
      </c>
    </row>
    <row r="12" spans="1:3">
      <c r="A12" s="3" t="s">
        <v>501</v>
      </c>
    </row>
    <row r="13" spans="1:3">
      <c r="A13" s="4" t="s">
        <v>502</v>
      </c>
      <c r="C13" s="4" t="s">
        <v>507</v>
      </c>
    </row>
    <row r="14" spans="1:3">
      <c r="A14" s="4" t="s">
        <v>508</v>
      </c>
    </row>
    <row r="15" spans="1:3">
      <c r="A15" s="3" t="s">
        <v>501</v>
      </c>
    </row>
    <row r="16" spans="1:3">
      <c r="A16" s="4" t="s">
        <v>509</v>
      </c>
      <c r="C16" s="10" t="n">
        <v>1.3</v>
      </c>
    </row>
    <row r="17" spans="1:3">
      <c r="A17" s="4" t="s">
        <v>510</v>
      </c>
    </row>
    <row r="18" spans="1:3">
      <c r="A18" s="3" t="s">
        <v>501</v>
      </c>
    </row>
    <row r="19" spans="1:3">
      <c r="A19" s="4" t="s">
        <v>509</v>
      </c>
      <c r="C19" s="10" t="n">
        <v>20.2</v>
      </c>
    </row>
    <row r="20" spans="1:3">
      <c r="A20" s="4" t="s">
        <v>511</v>
      </c>
      <c r="C20" s="5" t="n">
        <v>36</v>
      </c>
    </row>
    <row r="21" spans="1:3">
      <c r="A21" s="4" t="s">
        <v>512</v>
      </c>
    </row>
    <row r="22" spans="1:3">
      <c r="A22" s="3" t="s">
        <v>501</v>
      </c>
    </row>
    <row r="23" spans="1:3">
      <c r="A23" s="4" t="s">
        <v>509</v>
      </c>
      <c r="C23" s="10" t="n">
        <v>2.7</v>
      </c>
    </row>
    <row r="24" spans="1:3">
      <c r="A24" s="4" t="s">
        <v>511</v>
      </c>
      <c r="C24" s="5" t="n">
        <v>70</v>
      </c>
    </row>
    <row r="25" spans="1:3">
      <c r="A25" s="4" t="s">
        <v>513</v>
      </c>
    </row>
    <row r="26" spans="1:3">
      <c r="A26" s="3" t="s">
        <v>501</v>
      </c>
    </row>
    <row r="27" spans="1:3">
      <c r="A27" s="4" t="s">
        <v>511</v>
      </c>
      <c r="C27" s="5" t="n">
        <v>12</v>
      </c>
    </row>
    <row r="28" spans="1:3">
      <c r="A28" s="4" t="s">
        <v>514</v>
      </c>
      <c r="C28" s="5" t="n">
        <v>2004</v>
      </c>
    </row>
    <row r="29" spans="1:3">
      <c r="A29" s="4" t="s">
        <v>515</v>
      </c>
    </row>
    <row r="30" spans="1:3">
      <c r="A30" s="3" t="s">
        <v>501</v>
      </c>
    </row>
    <row r="31" spans="1:3">
      <c r="A31" s="4" t="s">
        <v>516</v>
      </c>
      <c r="C31" s="5" t="n">
        <v>1700</v>
      </c>
    </row>
    <row r="32" spans="1:3">
      <c r="A32" s="4" t="s">
        <v>517</v>
      </c>
    </row>
    <row r="33" spans="1:3">
      <c r="A33" s="3" t="s">
        <v>501</v>
      </c>
    </row>
    <row r="34" spans="1:3">
      <c r="A34" s="4" t="s">
        <v>511</v>
      </c>
      <c r="C34" s="5" t="n">
        <v>7</v>
      </c>
    </row>
    <row r="35" spans="1:3">
      <c r="A35" s="4" t="s">
        <v>502</v>
      </c>
      <c r="C35" s="4" t="s">
        <v>507</v>
      </c>
    </row>
    <row r="36" spans="1:3">
      <c r="A36" s="4" t="s">
        <v>518</v>
      </c>
    </row>
    <row r="37" spans="1:3">
      <c r="A37" s="3" t="s">
        <v>501</v>
      </c>
    </row>
    <row r="38" spans="1:3">
      <c r="A38" s="4" t="s">
        <v>509</v>
      </c>
      <c r="C38" s="10" t="n">
        <v>1.3</v>
      </c>
    </row>
    <row r="39" spans="1:3">
      <c r="A39" s="4" t="s">
        <v>519</v>
      </c>
    </row>
    <row r="40" spans="1:3">
      <c r="A40" s="3" t="s">
        <v>501</v>
      </c>
    </row>
    <row r="41" spans="1:3">
      <c r="A41" s="4" t="s">
        <v>520</v>
      </c>
      <c r="B41" s="4" t="s">
        <v>521</v>
      </c>
    </row>
    <row r="42" spans="1:3">
      <c r="A42" s="4" t="s">
        <v>522</v>
      </c>
    </row>
    <row r="43" spans="1:3">
      <c r="A43" s="3" t="s">
        <v>501</v>
      </c>
    </row>
    <row r="44" spans="1:3">
      <c r="A44" s="4" t="s">
        <v>509</v>
      </c>
      <c r="C44" s="10" t="n">
        <v>11.1</v>
      </c>
    </row>
    <row r="45" spans="1:3">
      <c r="A45" s="4" t="s">
        <v>511</v>
      </c>
      <c r="C45" s="5" t="n">
        <v>44</v>
      </c>
    </row>
    <row r="46" spans="1:3">
      <c r="A46" s="4" t="s">
        <v>523</v>
      </c>
    </row>
    <row r="47" spans="1:3">
      <c r="A47" s="3" t="s">
        <v>501</v>
      </c>
    </row>
    <row r="48" spans="1:3">
      <c r="A48" s="4" t="s">
        <v>511</v>
      </c>
      <c r="C48" s="5" t="n">
        <v>3156</v>
      </c>
    </row>
    <row r="49" spans="1:3">
      <c r="A49" s="4" t="s">
        <v>514</v>
      </c>
      <c r="C49" s="5" t="n">
        <v>9</v>
      </c>
    </row>
    <row r="50" spans="1:3">
      <c r="A50" s="4" t="s">
        <v>524</v>
      </c>
    </row>
    <row r="51" spans="1:3">
      <c r="A51" s="3" t="s">
        <v>501</v>
      </c>
    </row>
    <row r="52" spans="1:3">
      <c r="A52" s="4" t="s">
        <v>509</v>
      </c>
      <c r="C52" s="10" t="n">
        <v>1.8</v>
      </c>
    </row>
    <row r="53" spans="1:3">
      <c r="A53" s="4" t="s">
        <v>502</v>
      </c>
      <c r="C53" s="4" t="s">
        <v>525</v>
      </c>
    </row>
    <row r="54" spans="1:3">
      <c r="A54" s="4" t="s">
        <v>526</v>
      </c>
    </row>
    <row r="55" spans="1:3">
      <c r="A55" s="3" t="s">
        <v>501</v>
      </c>
    </row>
    <row r="56" spans="1:3">
      <c r="A56" s="4" t="s">
        <v>509</v>
      </c>
      <c r="C56" s="10" t="n">
        <v>3.7</v>
      </c>
    </row>
    <row r="57" spans="1:3">
      <c r="A57" s="4" t="s">
        <v>527</v>
      </c>
    </row>
    <row r="58" spans="1:3">
      <c r="A58" s="3" t="s">
        <v>501</v>
      </c>
    </row>
    <row r="59" spans="1:3">
      <c r="A59" s="4" t="s">
        <v>502</v>
      </c>
      <c r="C59" s="4" t="s">
        <v>505</v>
      </c>
    </row>
    <row r="60" spans="1:3">
      <c r="A60" s="4" t="s">
        <v>528</v>
      </c>
    </row>
    <row r="61" spans="1:3">
      <c r="A61" s="3" t="s">
        <v>501</v>
      </c>
    </row>
    <row r="62" spans="1:3">
      <c r="A62" s="4" t="s">
        <v>502</v>
      </c>
      <c r="C62" s="4" t="s">
        <v>5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1"/>
  </cols>
  <sheetData>
    <row r="1" spans="1:5">
      <c r="A1" s="1" t="s">
        <v>529</v>
      </c>
      <c r="B1" s="2" t="s">
        <v>530</v>
      </c>
      <c r="C1" s="2" t="s">
        <v>1</v>
      </c>
    </row>
    <row r="2" spans="1:5">
      <c r="B2" s="2" t="s">
        <v>531</v>
      </c>
      <c r="C2" s="2" t="s">
        <v>532</v>
      </c>
      <c r="D2" s="2" t="s">
        <v>533</v>
      </c>
      <c r="E2" s="2" t="s">
        <v>534</v>
      </c>
    </row>
    <row r="3" spans="1:5">
      <c r="A3" s="3" t="s">
        <v>294</v>
      </c>
    </row>
    <row r="4" spans="1:5">
      <c r="A4" s="4" t="s">
        <v>535</v>
      </c>
      <c r="C4" s="5" t="n">
        <v>2</v>
      </c>
      <c r="D4" s="5" t="n">
        <v>1</v>
      </c>
    </row>
    <row r="5" spans="1:5">
      <c r="A5" s="3" t="s">
        <v>380</v>
      </c>
    </row>
    <row r="6" spans="1:5">
      <c r="A6" s="4" t="s">
        <v>536</v>
      </c>
      <c r="C6" s="6" t="n">
        <v>34097000</v>
      </c>
      <c r="D6" s="6" t="n">
        <v>59305000</v>
      </c>
    </row>
    <row r="7" spans="1:5">
      <c r="A7" s="3" t="s">
        <v>537</v>
      </c>
    </row>
    <row r="8" spans="1:5">
      <c r="A8" s="4" t="s">
        <v>538</v>
      </c>
      <c r="C8" s="6" t="n">
        <v>20290000</v>
      </c>
      <c r="D8" s="5" t="n">
        <v>21260000</v>
      </c>
      <c r="E8" s="6" t="n">
        <v>85459000</v>
      </c>
    </row>
    <row r="9" spans="1:5">
      <c r="A9" s="4" t="s">
        <v>539</v>
      </c>
      <c r="C9" s="4" t="s">
        <v>540</v>
      </c>
    </row>
    <row r="10" spans="1:5">
      <c r="A10" s="4" t="s">
        <v>541</v>
      </c>
      <c r="C10" s="4" t="s">
        <v>542</v>
      </c>
    </row>
    <row r="11" spans="1:5">
      <c r="A11" s="3" t="s">
        <v>543</v>
      </c>
    </row>
    <row r="12" spans="1:5">
      <c r="A12" s="4" t="s">
        <v>85</v>
      </c>
      <c r="C12" s="6" t="n">
        <v>10920000</v>
      </c>
      <c r="D12" s="5" t="n">
        <v>11908000</v>
      </c>
    </row>
    <row r="13" spans="1:5">
      <c r="A13" s="4" t="s">
        <v>544</v>
      </c>
      <c r="C13" s="5" t="n">
        <v>2227000</v>
      </c>
      <c r="D13" s="5" t="n">
        <v>2751000</v>
      </c>
    </row>
    <row r="14" spans="1:5">
      <c r="A14" s="3" t="s">
        <v>545</v>
      </c>
    </row>
    <row r="15" spans="1:5">
      <c r="A15" s="4" t="s">
        <v>546</v>
      </c>
      <c r="C15" s="5" t="n">
        <v>7946000</v>
      </c>
      <c r="D15" s="5" t="n">
        <v>8322000</v>
      </c>
      <c r="E15" s="5" t="n">
        <v>10777000</v>
      </c>
    </row>
    <row r="16" spans="1:5">
      <c r="A16" s="4" t="s">
        <v>547</v>
      </c>
      <c r="C16" s="5" t="n">
        <v>98013000</v>
      </c>
      <c r="D16" s="5" t="n">
        <v>97104000</v>
      </c>
    </row>
    <row r="17" spans="1:5">
      <c r="A17" s="4" t="s">
        <v>228</v>
      </c>
      <c r="B17" s="6" t="n">
        <v>-90030000</v>
      </c>
      <c r="C17" s="6" t="n">
        <v>0</v>
      </c>
      <c r="D17" s="6" t="n">
        <v>-90030000</v>
      </c>
      <c r="E17" s="5" t="n">
        <v>0</v>
      </c>
    </row>
    <row r="18" spans="1:5">
      <c r="A18" s="4" t="s">
        <v>504</v>
      </c>
    </row>
    <row r="19" spans="1:5">
      <c r="A19" s="3" t="s">
        <v>537</v>
      </c>
    </row>
    <row r="20" spans="1:5">
      <c r="A20" s="4" t="s">
        <v>538</v>
      </c>
      <c r="E20" s="6" t="n">
        <v>75196000</v>
      </c>
    </row>
    <row r="21" spans="1:5">
      <c r="A21" s="4" t="s">
        <v>548</v>
      </c>
    </row>
    <row r="22" spans="1:5">
      <c r="A22" s="3" t="s">
        <v>537</v>
      </c>
    </row>
    <row r="23" spans="1:5">
      <c r="A23" s="4" t="s">
        <v>541</v>
      </c>
      <c r="C23" s="4" t="s">
        <v>549</v>
      </c>
    </row>
    <row r="24" spans="1:5">
      <c r="A24" s="4" t="s">
        <v>550</v>
      </c>
    </row>
    <row r="25" spans="1:5">
      <c r="A25" s="3" t="s">
        <v>537</v>
      </c>
    </row>
    <row r="26" spans="1:5">
      <c r="A26" s="4" t="s">
        <v>541</v>
      </c>
      <c r="C26" s="4" t="s">
        <v>551</v>
      </c>
    </row>
    <row r="27" spans="1:5">
      <c r="A27" s="4" t="s">
        <v>552</v>
      </c>
    </row>
    <row r="28" spans="1:5">
      <c r="A28" s="3" t="s">
        <v>553</v>
      </c>
    </row>
    <row r="29" spans="1:5">
      <c r="A29" s="4" t="s">
        <v>554</v>
      </c>
      <c r="C29" s="4" t="s">
        <v>555</v>
      </c>
    </row>
    <row r="30" spans="1:5">
      <c r="A30" s="4" t="s">
        <v>556</v>
      </c>
    </row>
    <row r="31" spans="1:5">
      <c r="A31" s="3" t="s">
        <v>553</v>
      </c>
    </row>
    <row r="32" spans="1:5">
      <c r="A32" s="4" t="s">
        <v>554</v>
      </c>
      <c r="C32" s="4" t="s">
        <v>557</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8</v>
      </c>
      <c r="B1" s="2" t="s">
        <v>559</v>
      </c>
      <c r="J1" s="2" t="s">
        <v>1</v>
      </c>
    </row>
    <row r="2" spans="1:12">
      <c r="B2" s="2" t="s">
        <v>2</v>
      </c>
      <c r="C2" s="2" t="s">
        <v>560</v>
      </c>
      <c r="D2" s="2" t="s">
        <v>3</v>
      </c>
      <c r="E2" s="2" t="s">
        <v>561</v>
      </c>
      <c r="F2" s="2" t="s">
        <v>34</v>
      </c>
      <c r="G2" s="2" t="s">
        <v>562</v>
      </c>
      <c r="H2" s="2" t="s">
        <v>563</v>
      </c>
      <c r="I2" s="2" t="s">
        <v>564</v>
      </c>
      <c r="J2" s="2" t="s">
        <v>2</v>
      </c>
      <c r="K2" s="2" t="s">
        <v>34</v>
      </c>
      <c r="L2" s="2" t="s">
        <v>103</v>
      </c>
    </row>
    <row r="3" spans="1:12">
      <c r="A3" s="3" t="s">
        <v>565</v>
      </c>
    </row>
    <row r="4" spans="1:12">
      <c r="A4" s="4" t="s">
        <v>566</v>
      </c>
      <c r="B4" s="6" t="n">
        <v>651181</v>
      </c>
      <c r="C4" s="6" t="n">
        <v>66125</v>
      </c>
      <c r="D4" s="6" t="n">
        <v>220463</v>
      </c>
      <c r="E4" s="6" t="n">
        <v>-114163</v>
      </c>
      <c r="F4" s="6" t="n">
        <v>230742</v>
      </c>
      <c r="G4" s="6" t="n">
        <v>198870</v>
      </c>
      <c r="H4" s="6" t="n">
        <v>165651</v>
      </c>
      <c r="I4" s="6" t="n">
        <v>84593</v>
      </c>
      <c r="J4" s="6" t="n">
        <v>823606</v>
      </c>
      <c r="K4" s="6" t="n">
        <v>679856</v>
      </c>
      <c r="L4" s="6" t="n">
        <v>783388</v>
      </c>
    </row>
    <row r="5" spans="1:12">
      <c r="A5" s="4" t="s">
        <v>121</v>
      </c>
      <c r="J5" s="5" t="n">
        <v>-457970</v>
      </c>
      <c r="K5" s="5" t="n">
        <v>0</v>
      </c>
      <c r="L5" s="5" t="n">
        <v>0</v>
      </c>
    </row>
    <row r="6" spans="1:12">
      <c r="A6" s="4" t="s">
        <v>567</v>
      </c>
      <c r="J6" s="5" t="n">
        <v>302092</v>
      </c>
      <c r="K6" s="5" t="n">
        <v>227297</v>
      </c>
      <c r="L6" s="5" t="n">
        <v>219403</v>
      </c>
    </row>
    <row r="7" spans="1:12">
      <c r="A7" s="4" t="s">
        <v>568</v>
      </c>
      <c r="J7" s="5" t="n">
        <v>170332</v>
      </c>
      <c r="K7" s="5" t="n">
        <v>20281</v>
      </c>
      <c r="L7" s="5" t="n">
        <v>34670</v>
      </c>
    </row>
    <row r="8" spans="1:12">
      <c r="A8" s="4" t="s">
        <v>569</v>
      </c>
      <c r="J8" s="5" t="n">
        <v>-149094</v>
      </c>
      <c r="K8" s="5" t="n">
        <v>-5299</v>
      </c>
      <c r="L8" s="5" t="n">
        <v>71960</v>
      </c>
    </row>
    <row r="9" spans="1:12">
      <c r="A9" s="4" t="s">
        <v>570</v>
      </c>
      <c r="J9" s="5" t="n">
        <v>-137941</v>
      </c>
      <c r="K9" s="5" t="n">
        <v>-144727</v>
      </c>
      <c r="L9" s="5" t="n">
        <v>-77526</v>
      </c>
    </row>
    <row r="10" spans="1:12">
      <c r="A10" s="4" t="s">
        <v>571</v>
      </c>
      <c r="J10" s="5" t="n">
        <v>-39109</v>
      </c>
      <c r="K10" s="5" t="n">
        <v>320326</v>
      </c>
      <c r="L10" s="5" t="n">
        <v>-477061</v>
      </c>
    </row>
    <row r="11" spans="1:12">
      <c r="A11" s="4" t="s">
        <v>572</v>
      </c>
      <c r="J11" s="5" t="n">
        <v>-3593</v>
      </c>
      <c r="K11" s="5" t="n">
        <v>-8278</v>
      </c>
      <c r="L11" s="5" t="n">
        <v>-9566</v>
      </c>
    </row>
    <row r="12" spans="1:12">
      <c r="A12" s="4" t="s">
        <v>573</v>
      </c>
      <c r="J12" s="5" t="n">
        <v>0</v>
      </c>
      <c r="K12" s="5" t="n">
        <v>-575618</v>
      </c>
      <c r="L12" s="5" t="n">
        <v>0</v>
      </c>
    </row>
    <row r="13" spans="1:12">
      <c r="A13" s="4" t="s">
        <v>574</v>
      </c>
      <c r="J13" s="5" t="n">
        <v>9121</v>
      </c>
      <c r="K13" s="5" t="n">
        <v>-26114</v>
      </c>
      <c r="L13" s="5" t="n">
        <v>-33410</v>
      </c>
    </row>
    <row r="14" spans="1:12">
      <c r="A14" s="4" t="s">
        <v>575</v>
      </c>
      <c r="J14" s="5" t="n">
        <v>517444</v>
      </c>
      <c r="K14" s="6" t="n">
        <v>487724</v>
      </c>
      <c r="L14" s="6" t="n">
        <v>511858</v>
      </c>
    </row>
    <row r="15" spans="1:12">
      <c r="A15" s="4" t="s">
        <v>576</v>
      </c>
      <c r="B15" s="6" t="n">
        <v>3700000</v>
      </c>
      <c r="J15" s="6" t="n">
        <v>37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4"/>
    <col customWidth="1" max="5" min="5" width="21"/>
    <col customWidth="1" max="6" min="6" width="32"/>
    <col customWidth="1" max="7" min="7" width="32"/>
    <col customWidth="1" max="8" min="8" width="21"/>
    <col customWidth="1" max="9" min="9" width="21"/>
  </cols>
  <sheetData>
    <row r="1" spans="1:9">
      <c r="A1" s="1" t="s">
        <v>577</v>
      </c>
      <c r="B1" s="2" t="s">
        <v>578</v>
      </c>
      <c r="C1" s="2" t="s">
        <v>579</v>
      </c>
      <c r="D1" s="2" t="s">
        <v>580</v>
      </c>
      <c r="E1" s="2" t="s">
        <v>581</v>
      </c>
      <c r="F1" s="2" t="s">
        <v>582</v>
      </c>
      <c r="G1" s="2" t="s">
        <v>583</v>
      </c>
      <c r="H1" s="2" t="s">
        <v>534</v>
      </c>
      <c r="I1" s="2" t="s">
        <v>578</v>
      </c>
    </row>
    <row r="2" spans="1:9">
      <c r="A2" s="3" t="s">
        <v>584</v>
      </c>
    </row>
    <row r="3" spans="1:9">
      <c r="A3" s="4" t="s">
        <v>585</v>
      </c>
      <c r="F3" s="6" t="n">
        <v>462132000</v>
      </c>
      <c r="G3" s="6" t="n">
        <v>574761000</v>
      </c>
    </row>
    <row r="4" spans="1:9">
      <c r="A4" s="4" t="s">
        <v>56</v>
      </c>
      <c r="F4" s="6" t="n">
        <v>9278263000</v>
      </c>
      <c r="G4" s="6" t="n">
        <v>9513713000</v>
      </c>
    </row>
    <row r="5" spans="1:9">
      <c r="A5" s="4" t="s">
        <v>586</v>
      </c>
      <c r="F5" s="5" t="n">
        <v>6</v>
      </c>
      <c r="G5" s="5" t="n">
        <v>6</v>
      </c>
    </row>
    <row r="6" spans="1:9">
      <c r="A6" s="4" t="s">
        <v>587</v>
      </c>
      <c r="F6" s="6" t="n">
        <v>34422000</v>
      </c>
    </row>
    <row r="7" spans="1:9">
      <c r="A7" s="4" t="s">
        <v>588</v>
      </c>
    </row>
    <row r="8" spans="1:9">
      <c r="A8" s="3" t="s">
        <v>584</v>
      </c>
    </row>
    <row r="9" spans="1:9">
      <c r="A9" s="4" t="s">
        <v>502</v>
      </c>
      <c r="C9" s="4" t="s">
        <v>589</v>
      </c>
      <c r="H9" s="4" t="s">
        <v>590</v>
      </c>
    </row>
    <row r="10" spans="1:9">
      <c r="A10" s="4" t="s">
        <v>591</v>
      </c>
    </row>
    <row r="11" spans="1:9">
      <c r="A11" s="3" t="s">
        <v>584</v>
      </c>
    </row>
    <row r="12" spans="1:9">
      <c r="A12" s="4" t="s">
        <v>502</v>
      </c>
      <c r="F12" s="4" t="s">
        <v>592</v>
      </c>
    </row>
    <row r="13" spans="1:9">
      <c r="A13" s="4" t="s">
        <v>48</v>
      </c>
    </row>
    <row r="14" spans="1:9">
      <c r="A14" s="3" t="s">
        <v>584</v>
      </c>
    </row>
    <row r="15" spans="1:9">
      <c r="A15" s="4" t="s">
        <v>502</v>
      </c>
      <c r="F15" s="4" t="s">
        <v>503</v>
      </c>
    </row>
    <row r="16" spans="1:9">
      <c r="A16" s="4" t="s">
        <v>585</v>
      </c>
      <c r="F16" s="6" t="n">
        <v>462132000</v>
      </c>
      <c r="G16" s="6" t="n">
        <v>574761000</v>
      </c>
    </row>
    <row r="17" spans="1:9">
      <c r="A17" s="4" t="s">
        <v>593</v>
      </c>
      <c r="F17" s="6" t="n">
        <v>14761000</v>
      </c>
      <c r="G17" s="6" t="n">
        <v>26036000</v>
      </c>
      <c r="H17" s="6" t="n">
        <v>126653000</v>
      </c>
    </row>
    <row r="18" spans="1:9">
      <c r="A18" s="4" t="s">
        <v>594</v>
      </c>
      <c r="F18" s="4" t="s">
        <v>595</v>
      </c>
    </row>
    <row r="19" spans="1:9">
      <c r="A19" s="4" t="s">
        <v>596</v>
      </c>
      <c r="F19" s="4" t="s">
        <v>597</v>
      </c>
    </row>
    <row r="20" spans="1:9">
      <c r="A20" s="4" t="s">
        <v>598</v>
      </c>
      <c r="F20" s="11" t="n">
        <v>2013</v>
      </c>
    </row>
    <row r="21" spans="1:9">
      <c r="A21" s="4" t="s">
        <v>599</v>
      </c>
      <c r="F21" s="6" t="n">
        <v>153197000</v>
      </c>
    </row>
    <row r="22" spans="1:9">
      <c r="A22" s="4" t="s">
        <v>587</v>
      </c>
      <c r="F22" s="6" t="n">
        <v>117907000</v>
      </c>
    </row>
    <row r="23" spans="1:9">
      <c r="A23" s="4" t="s">
        <v>600</v>
      </c>
    </row>
    <row r="24" spans="1:9">
      <c r="A24" s="3" t="s">
        <v>584</v>
      </c>
    </row>
    <row r="25" spans="1:9">
      <c r="A25" s="4" t="s">
        <v>601</v>
      </c>
      <c r="C25" s="5" t="n">
        <v>1</v>
      </c>
    </row>
    <row r="26" spans="1:9">
      <c r="A26" s="4" t="s">
        <v>602</v>
      </c>
    </row>
    <row r="27" spans="1:9">
      <c r="A27" s="3" t="s">
        <v>584</v>
      </c>
    </row>
    <row r="28" spans="1:9">
      <c r="A28" s="4" t="s">
        <v>593</v>
      </c>
      <c r="I28" s="6" t="n">
        <v>23768000</v>
      </c>
    </row>
    <row r="29" spans="1:9">
      <c r="A29" s="4" t="s">
        <v>603</v>
      </c>
      <c r="B29" s="6" t="n">
        <v>91650000</v>
      </c>
    </row>
    <row r="30" spans="1:9">
      <c r="A30" s="4" t="s">
        <v>604</v>
      </c>
    </row>
    <row r="31" spans="1:9">
      <c r="A31" s="3" t="s">
        <v>584</v>
      </c>
    </row>
    <row r="32" spans="1:9">
      <c r="A32" s="4" t="s">
        <v>605</v>
      </c>
      <c r="C32" s="6" t="n">
        <v>39000000</v>
      </c>
    </row>
    <row r="33" spans="1:9">
      <c r="A33" s="4" t="s">
        <v>606</v>
      </c>
    </row>
    <row r="34" spans="1:9">
      <c r="A34" s="3" t="s">
        <v>584</v>
      </c>
    </row>
    <row r="35" spans="1:9">
      <c r="A35" s="4" t="s">
        <v>502</v>
      </c>
      <c r="E35" s="4" t="s">
        <v>607</v>
      </c>
    </row>
    <row r="36" spans="1:9">
      <c r="A36" s="4" t="s">
        <v>608</v>
      </c>
    </row>
    <row r="37" spans="1:9">
      <c r="A37" s="3" t="s">
        <v>584</v>
      </c>
    </row>
    <row r="38" spans="1:9">
      <c r="A38" s="4" t="s">
        <v>609</v>
      </c>
      <c r="E38" s="4" t="s">
        <v>610</v>
      </c>
    </row>
    <row r="39" spans="1:9">
      <c r="A39" s="4" t="s">
        <v>585</v>
      </c>
      <c r="E39" s="6" t="n">
        <v>560000000</v>
      </c>
    </row>
    <row r="40" spans="1:9">
      <c r="A40" s="4" t="s">
        <v>593</v>
      </c>
      <c r="E40" s="6" t="n">
        <v>75529000</v>
      </c>
    </row>
    <row r="41" spans="1:9">
      <c r="A41" s="4" t="s">
        <v>611</v>
      </c>
    </row>
    <row r="42" spans="1:9">
      <c r="A42" s="3" t="s">
        <v>584</v>
      </c>
    </row>
    <row r="43" spans="1:9">
      <c r="A43" s="4" t="s">
        <v>502</v>
      </c>
      <c r="D43" s="4" t="s">
        <v>612</v>
      </c>
    </row>
    <row r="44" spans="1:9">
      <c r="A44" s="4" t="s">
        <v>593</v>
      </c>
      <c r="D44" s="6" t="n">
        <v>51124000</v>
      </c>
    </row>
    <row r="45" spans="1:9">
      <c r="A45" s="4" t="s">
        <v>613</v>
      </c>
      <c r="D45" s="5" t="n">
        <v>305000</v>
      </c>
    </row>
    <row r="46" spans="1:9">
      <c r="A46" s="4" t="s">
        <v>603</v>
      </c>
      <c r="D46" s="6" t="n">
        <v>272500000</v>
      </c>
    </row>
    <row r="47" spans="1:9">
      <c r="A47" s="4" t="s">
        <v>614</v>
      </c>
    </row>
    <row r="48" spans="1:9">
      <c r="A48" s="3" t="s">
        <v>584</v>
      </c>
    </row>
    <row r="49" spans="1:9">
      <c r="A49" s="4" t="s">
        <v>502</v>
      </c>
      <c r="F49" s="4" t="s">
        <v>615</v>
      </c>
    </row>
    <row r="50" spans="1:9">
      <c r="A50" s="4" t="s">
        <v>616</v>
      </c>
    </row>
    <row r="51" spans="1:9">
      <c r="A51" s="3" t="s">
        <v>584</v>
      </c>
    </row>
    <row r="52" spans="1:9">
      <c r="A52" s="4" t="s">
        <v>609</v>
      </c>
      <c r="E52" s="4" t="s">
        <v>617</v>
      </c>
    </row>
    <row r="53" spans="1:9">
      <c r="A53" s="4" t="s">
        <v>618</v>
      </c>
    </row>
    <row r="54" spans="1:9">
      <c r="A54" s="3" t="s">
        <v>584</v>
      </c>
    </row>
    <row r="55" spans="1:9">
      <c r="A55" s="4" t="s">
        <v>502</v>
      </c>
      <c r="C55" s="4" t="s">
        <v>615</v>
      </c>
    </row>
    <row r="56" spans="1:9">
      <c r="A56" s="4" t="s">
        <v>585</v>
      </c>
      <c r="C56" s="6" t="n">
        <v>480000000</v>
      </c>
    </row>
    <row r="57" spans="1:9">
      <c r="A57" s="4" t="s">
        <v>56</v>
      </c>
      <c r="C57" s="6" t="n">
        <v>310000000</v>
      </c>
    </row>
    <row r="58" spans="1:9">
      <c r="A58" s="4" t="s">
        <v>619</v>
      </c>
      <c r="C58" s="12" t="n">
        <v>2018</v>
      </c>
    </row>
    <row r="59" spans="1:9">
      <c r="A59" s="4" t="s">
        <v>620</v>
      </c>
      <c r="C59" s="4" t="s">
        <v>621</v>
      </c>
    </row>
    <row r="60" spans="1:9">
      <c r="A60" s="4" t="s">
        <v>605</v>
      </c>
      <c r="C60" s="6" t="n">
        <v>95000000</v>
      </c>
    </row>
    <row r="61" spans="1:9">
      <c r="A61" s="4" t="s">
        <v>622</v>
      </c>
    </row>
    <row r="62" spans="1:9">
      <c r="A62" s="3" t="s">
        <v>584</v>
      </c>
    </row>
    <row r="63" spans="1:9">
      <c r="A63" s="4" t="s">
        <v>623</v>
      </c>
      <c r="C63" s="4" t="s">
        <v>624</v>
      </c>
    </row>
    <row r="64" spans="1:9">
      <c r="A64" s="4" t="s">
        <v>625</v>
      </c>
      <c r="C64" s="4" t="s">
        <v>62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4</v>
      </c>
      <c r="D2" s="2" t="s">
        <v>103</v>
      </c>
    </row>
    <row r="3" spans="1:4">
      <c r="A3" s="3" t="s">
        <v>628</v>
      </c>
    </row>
    <row r="4" spans="1:4">
      <c r="A4" s="4" t="s">
        <v>629</v>
      </c>
      <c r="B4" s="6" t="n">
        <v>-23602</v>
      </c>
      <c r="C4" s="6" t="n">
        <v>74081</v>
      </c>
      <c r="D4" s="6" t="n">
        <v>163034</v>
      </c>
    </row>
    <row r="5" spans="1:4">
      <c r="A5" s="4" t="s">
        <v>630</v>
      </c>
      <c r="B5" s="5" t="n">
        <v>-21351</v>
      </c>
      <c r="C5" s="5" t="n">
        <v>-55765</v>
      </c>
      <c r="D5" s="5" t="n">
        <v>-96561</v>
      </c>
    </row>
    <row r="6" spans="1:4">
      <c r="A6" s="4" t="s">
        <v>631</v>
      </c>
      <c r="B6" s="5" t="n">
        <v>141807</v>
      </c>
      <c r="C6" s="5" t="n">
        <v>164705</v>
      </c>
      <c r="D6" s="5" t="n">
        <v>155206</v>
      </c>
    </row>
    <row r="7" spans="1:4">
      <c r="A7" s="4" t="s">
        <v>48</v>
      </c>
    </row>
    <row r="8" spans="1:4">
      <c r="A8" s="3" t="s">
        <v>628</v>
      </c>
    </row>
    <row r="9" spans="1:4">
      <c r="A9" s="4" t="s">
        <v>632</v>
      </c>
      <c r="B9" s="5" t="n">
        <v>17053</v>
      </c>
      <c r="C9" s="5" t="n">
        <v>16329</v>
      </c>
      <c r="D9" s="5" t="n">
        <v>12895</v>
      </c>
    </row>
    <row r="10" spans="1:4">
      <c r="A10" s="4" t="s">
        <v>633</v>
      </c>
      <c r="B10" s="5" t="n">
        <v>14761</v>
      </c>
      <c r="C10" s="5" t="n">
        <v>26036</v>
      </c>
      <c r="D10" s="5" t="n">
        <v>126653</v>
      </c>
    </row>
    <row r="11" spans="1:4">
      <c r="A11" s="4" t="s">
        <v>634</v>
      </c>
      <c r="B11" s="5" t="n">
        <v>-14254</v>
      </c>
      <c r="C11" s="5" t="n">
        <v>-23279</v>
      </c>
      <c r="D11" s="5" t="n">
        <v>-50316</v>
      </c>
    </row>
    <row r="12" spans="1:4">
      <c r="A12" s="4" t="s">
        <v>635</v>
      </c>
      <c r="B12" s="5" t="n">
        <v>-41162</v>
      </c>
      <c r="C12" s="5" t="n">
        <v>54995</v>
      </c>
      <c r="D12" s="5" t="n">
        <v>73802</v>
      </c>
    </row>
    <row r="13" spans="1:4">
      <c r="A13" s="4" t="s">
        <v>629</v>
      </c>
      <c r="B13" s="5" t="n">
        <v>-23602</v>
      </c>
      <c r="C13" s="5" t="n">
        <v>74081</v>
      </c>
      <c r="D13" s="5" t="n">
        <v>163034</v>
      </c>
    </row>
    <row r="14" spans="1:4">
      <c r="A14" s="4" t="s">
        <v>630</v>
      </c>
      <c r="B14" s="5" t="n">
        <v>2560</v>
      </c>
      <c r="C14" s="5" t="n">
        <v>-40117</v>
      </c>
      <c r="D14" s="5" t="n">
        <v>-92728</v>
      </c>
    </row>
    <row r="15" spans="1:4">
      <c r="A15" s="4" t="s">
        <v>636</v>
      </c>
      <c r="B15" s="5" t="n">
        <v>-21042</v>
      </c>
      <c r="C15" s="5" t="n">
        <v>33964</v>
      </c>
      <c r="D15" s="5" t="n">
        <v>70306</v>
      </c>
    </row>
    <row r="16" spans="1:4">
      <c r="A16" s="4" t="s">
        <v>637</v>
      </c>
      <c r="B16" s="5" t="n">
        <v>1270</v>
      </c>
      <c r="C16" s="5" t="n">
        <v>-2011</v>
      </c>
      <c r="D16" s="5" t="n">
        <v>-4047</v>
      </c>
    </row>
    <row r="17" spans="1:4">
      <c r="A17" s="4" t="s">
        <v>638</v>
      </c>
      <c r="B17" s="5" t="n">
        <v>-19772</v>
      </c>
      <c r="C17" s="5" t="n">
        <v>31953</v>
      </c>
      <c r="D17" s="5" t="n">
        <v>66259</v>
      </c>
    </row>
    <row r="18" spans="1:4">
      <c r="A18" s="4" t="s">
        <v>631</v>
      </c>
      <c r="B18" s="6" t="n">
        <v>3831</v>
      </c>
      <c r="C18" s="6" t="n">
        <v>2939</v>
      </c>
      <c r="D18" s="6" t="n">
        <v>256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4</v>
      </c>
    </row>
    <row r="2" spans="1:3">
      <c r="A2" s="3" t="s">
        <v>640</v>
      </c>
    </row>
    <row r="3" spans="1:3">
      <c r="A3" s="4" t="s">
        <v>641</v>
      </c>
      <c r="B3" s="6" t="n">
        <v>203704</v>
      </c>
      <c r="C3" s="6" t="n">
        <v>150997</v>
      </c>
    </row>
    <row r="4" spans="1:3">
      <c r="A4" s="4" t="s">
        <v>642</v>
      </c>
      <c r="B4" s="5" t="n">
        <v>73199</v>
      </c>
      <c r="C4" s="5" t="n">
        <v>72549</v>
      </c>
    </row>
    <row r="5" spans="1:3">
      <c r="A5" s="4" t="s">
        <v>643</v>
      </c>
      <c r="B5" s="5" t="n">
        <v>130505</v>
      </c>
      <c r="C5" s="5" t="n">
        <v>78448</v>
      </c>
    </row>
    <row r="6" spans="1:3">
      <c r="A6" s="4" t="s">
        <v>644</v>
      </c>
    </row>
    <row r="7" spans="1:3">
      <c r="A7" s="3" t="s">
        <v>640</v>
      </c>
    </row>
    <row r="8" spans="1:3">
      <c r="A8" s="4" t="s">
        <v>641</v>
      </c>
      <c r="B8" s="5" t="n">
        <v>199465</v>
      </c>
      <c r="C8" s="5" t="n">
        <v>147752</v>
      </c>
    </row>
    <row r="9" spans="1:3">
      <c r="A9" s="4" t="s">
        <v>642</v>
      </c>
      <c r="B9" s="5" t="n">
        <v>72549</v>
      </c>
      <c r="C9" s="5" t="n">
        <v>72549</v>
      </c>
    </row>
    <row r="10" spans="1:3">
      <c r="A10" s="4" t="s">
        <v>643</v>
      </c>
      <c r="B10" s="5" t="n">
        <v>126916</v>
      </c>
      <c r="C10" s="5" t="n">
        <v>75203</v>
      </c>
    </row>
    <row r="11" spans="1:3">
      <c r="A11" s="4" t="s">
        <v>645</v>
      </c>
    </row>
    <row r="12" spans="1:3">
      <c r="A12" s="3" t="s">
        <v>640</v>
      </c>
    </row>
    <row r="13" spans="1:3">
      <c r="A13" s="4" t="s">
        <v>641</v>
      </c>
      <c r="B13" s="5" t="n">
        <v>4239</v>
      </c>
      <c r="C13" s="5" t="n">
        <v>3245</v>
      </c>
    </row>
    <row r="14" spans="1:3">
      <c r="A14" s="4" t="s">
        <v>642</v>
      </c>
      <c r="B14" s="5" t="n">
        <v>650</v>
      </c>
      <c r="C14" s="5" t="n">
        <v>0</v>
      </c>
    </row>
    <row r="15" spans="1:3">
      <c r="A15" s="4" t="s">
        <v>643</v>
      </c>
      <c r="B15" s="6" t="n">
        <v>3589</v>
      </c>
      <c r="C15" s="6" t="n">
        <v>32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B99"/>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29"/>
    <col customWidth="1" max="5" min="5" width="10"/>
    <col customWidth="1" max="6" min="6" width="25"/>
    <col customWidth="1" max="7" min="7" width="33"/>
    <col customWidth="1" max="8" min="8" width="14"/>
    <col customWidth="1" max="9" min="9" width="19"/>
    <col customWidth="1" max="10" min="10" width="33"/>
    <col customWidth="1" max="11" min="11" width="41"/>
    <col customWidth="1" max="12" min="12" width="46"/>
    <col customWidth="1" max="13" min="13" width="55"/>
    <col customWidth="1" max="14" min="14" width="80"/>
    <col customWidth="1" max="15" min="15" width="60"/>
    <col customWidth="1" max="16" min="16" width="20"/>
    <col customWidth="1" max="17" min="17" width="28"/>
    <col customWidth="1" max="18" min="18" width="48"/>
    <col customWidth="1" max="19" min="19" width="25"/>
    <col customWidth="1" max="20" min="20" width="44"/>
    <col customWidth="1" max="21" min="21" width="52"/>
    <col customWidth="1" max="22" min="22" width="50"/>
    <col customWidth="1" max="23" min="23" width="52"/>
    <col customWidth="1" max="24" min="24" width="60"/>
    <col customWidth="1" max="25" min="25" width="65"/>
    <col customWidth="1" max="26" min="26" width="74"/>
    <col customWidth="1" max="27" min="27" width="80"/>
    <col customWidth="1" max="28" min="28" width="79"/>
  </cols>
  <sheetData>
    <row r="1" spans="1:28">
      <c r="A1" s="1" t="s">
        <v>153</v>
      </c>
      <c r="B1" s="2" t="s">
        <v>40</v>
      </c>
      <c r="C1" s="2" t="s">
        <v>154</v>
      </c>
      <c r="D1" s="2" t="s">
        <v>48</v>
      </c>
      <c r="E1" s="2" t="s">
        <v>155</v>
      </c>
      <c r="F1" s="2" t="s">
        <v>156</v>
      </c>
      <c r="G1" s="2" t="s">
        <v>157</v>
      </c>
      <c r="H1" s="2" t="s">
        <v>158</v>
      </c>
      <c r="I1" s="2" t="s">
        <v>159</v>
      </c>
      <c r="J1" s="2" t="s">
        <v>160</v>
      </c>
      <c r="K1" s="2" t="s">
        <v>161</v>
      </c>
      <c r="L1" s="2" t="s">
        <v>162</v>
      </c>
      <c r="M1" s="2" t="s">
        <v>163</v>
      </c>
      <c r="N1" s="2" t="s">
        <v>164</v>
      </c>
      <c r="O1" s="2" t="s">
        <v>165</v>
      </c>
      <c r="P1" s="2" t="s">
        <v>30</v>
      </c>
      <c r="Q1" s="2" t="s">
        <v>166</v>
      </c>
      <c r="R1" s="2" t="s">
        <v>167</v>
      </c>
      <c r="S1" s="2" t="s">
        <v>168</v>
      </c>
      <c r="T1" s="2" t="s">
        <v>169</v>
      </c>
      <c r="U1" s="2" t="s">
        <v>170</v>
      </c>
      <c r="V1" s="2" t="s">
        <v>171</v>
      </c>
      <c r="W1" s="2" t="s">
        <v>172</v>
      </c>
      <c r="X1" s="2" t="s">
        <v>173</v>
      </c>
      <c r="Y1" s="2" t="s">
        <v>174</v>
      </c>
      <c r="Z1" s="2" t="s">
        <v>175</v>
      </c>
      <c r="AA1" s="2" t="s">
        <v>176</v>
      </c>
      <c r="AB1" s="2" t="s">
        <v>177</v>
      </c>
    </row>
    <row r="2" spans="1:28">
      <c r="A2" s="4" t="s">
        <v>178</v>
      </c>
      <c r="F2" s="5" t="n">
        <v>52683</v>
      </c>
      <c r="H2" s="5" t="n">
        <v>187285</v>
      </c>
      <c r="T2" s="5" t="n">
        <v>52683</v>
      </c>
      <c r="V2" s="5" t="n">
        <v>187285</v>
      </c>
    </row>
    <row r="3" spans="1:28">
      <c r="A3" s="4" t="s">
        <v>179</v>
      </c>
      <c r="B3" s="6" t="n">
        <v>7594744</v>
      </c>
      <c r="F3" s="6" t="n">
        <v>1277225</v>
      </c>
      <c r="H3" s="6" t="n">
        <v>7469</v>
      </c>
      <c r="I3" s="6" t="n">
        <v>7143840</v>
      </c>
      <c r="J3" s="6" t="n">
        <v>-1734839</v>
      </c>
      <c r="L3" s="6" t="n">
        <v>71537</v>
      </c>
      <c r="M3" s="6" t="n">
        <v>829512</v>
      </c>
      <c r="P3" s="6" t="n">
        <v>7594744</v>
      </c>
      <c r="T3" s="6" t="n">
        <v>1277225</v>
      </c>
      <c r="V3" s="6" t="n">
        <v>7151309</v>
      </c>
      <c r="W3" s="6" t="n">
        <v>-1734839</v>
      </c>
      <c r="Y3" s="6" t="n">
        <v>71537</v>
      </c>
      <c r="Z3" s="6" t="n">
        <v>829512</v>
      </c>
    </row>
    <row r="4" spans="1:28">
      <c r="A4" s="4" t="s">
        <v>180</v>
      </c>
      <c r="B4" s="5" t="n">
        <v>864852</v>
      </c>
      <c r="J4" s="5" t="n">
        <v>864852</v>
      </c>
      <c r="P4" s="5" t="n">
        <v>912465</v>
      </c>
      <c r="W4" s="5" t="n">
        <v>912465</v>
      </c>
    </row>
    <row r="5" spans="1:28">
      <c r="A5" s="4" t="s">
        <v>181</v>
      </c>
      <c r="B5" s="5" t="n">
        <v>-47613</v>
      </c>
      <c r="P5" s="5" t="n">
        <v>-47613</v>
      </c>
      <c r="W5" s="5" t="n">
        <v>-47613</v>
      </c>
    </row>
    <row r="6" spans="1:28">
      <c r="A6" s="4" t="s">
        <v>182</v>
      </c>
      <c r="B6" s="5" t="n">
        <v>96561</v>
      </c>
      <c r="D6" s="6" t="n">
        <v>92728</v>
      </c>
      <c r="M6" s="5" t="n">
        <v>96561</v>
      </c>
      <c r="P6" s="5" t="n">
        <v>96561</v>
      </c>
      <c r="Z6" s="5" t="n">
        <v>96561</v>
      </c>
    </row>
    <row r="7" spans="1:28">
      <c r="A7" s="4" t="s">
        <v>183</v>
      </c>
      <c r="B7" s="5" t="n">
        <v>-547831</v>
      </c>
      <c r="J7" s="5" t="n">
        <v>-547831</v>
      </c>
    </row>
    <row r="8" spans="1:28">
      <c r="A8" s="4" t="s">
        <v>184</v>
      </c>
      <c r="P8" s="5" t="n">
        <v>-547831</v>
      </c>
      <c r="W8" s="5" t="n">
        <v>-547831</v>
      </c>
    </row>
    <row r="9" spans="1:28">
      <c r="A9" s="4" t="s">
        <v>185</v>
      </c>
      <c r="B9" s="5" t="n">
        <v>-81464</v>
      </c>
      <c r="J9" s="5" t="n">
        <v>-81464</v>
      </c>
      <c r="P9" s="5" t="n">
        <v>-81464</v>
      </c>
      <c r="W9" s="5" t="n">
        <v>-81464</v>
      </c>
    </row>
    <row r="10" spans="1:28">
      <c r="A10" s="3" t="s">
        <v>186</v>
      </c>
    </row>
    <row r="11" spans="1:28">
      <c r="A11" s="4" t="s">
        <v>187</v>
      </c>
      <c r="H11" s="5" t="n">
        <v>271</v>
      </c>
      <c r="V11" s="5" t="n">
        <v>271</v>
      </c>
    </row>
    <row r="12" spans="1:28">
      <c r="A12" s="4" t="s">
        <v>188</v>
      </c>
      <c r="B12" s="5" t="n">
        <v>27273</v>
      </c>
      <c r="H12" s="6" t="n">
        <v>11</v>
      </c>
      <c r="I12" s="5" t="n">
        <v>27262</v>
      </c>
      <c r="P12" s="5" t="n">
        <v>27273</v>
      </c>
      <c r="V12" s="6" t="n">
        <v>27273</v>
      </c>
    </row>
    <row r="13" spans="1:28">
      <c r="A13" s="4" t="s">
        <v>189</v>
      </c>
      <c r="H13" s="5" t="n">
        <v>304</v>
      </c>
      <c r="V13" s="5" t="n">
        <v>304</v>
      </c>
    </row>
    <row r="14" spans="1:28">
      <c r="A14" s="4" t="s">
        <v>190</v>
      </c>
      <c r="B14" s="5" t="n">
        <v>14047</v>
      </c>
      <c r="H14" s="6" t="n">
        <v>12</v>
      </c>
      <c r="I14" s="5" t="n">
        <v>17428</v>
      </c>
      <c r="J14" s="5" t="n">
        <v>-3393</v>
      </c>
      <c r="P14" s="5" t="n">
        <v>14047</v>
      </c>
      <c r="V14" s="6" t="n">
        <v>17440</v>
      </c>
      <c r="W14" s="5" t="n">
        <v>-3393</v>
      </c>
    </row>
    <row r="15" spans="1:28">
      <c r="A15" s="4" t="s">
        <v>191</v>
      </c>
      <c r="H15" s="5" t="n">
        <v>17</v>
      </c>
      <c r="V15" s="5" t="n">
        <v>17</v>
      </c>
    </row>
    <row r="16" spans="1:28">
      <c r="A16" s="4" t="s">
        <v>192</v>
      </c>
      <c r="B16" s="5" t="n">
        <v>1804</v>
      </c>
      <c r="H16" s="6" t="n">
        <v>1</v>
      </c>
      <c r="I16" s="5" t="n">
        <v>1803</v>
      </c>
      <c r="P16" s="5" t="n">
        <v>1804</v>
      </c>
      <c r="V16" s="6" t="n">
        <v>1804</v>
      </c>
    </row>
    <row r="17" spans="1:28">
      <c r="A17" s="3" t="s">
        <v>193</v>
      </c>
    </row>
    <row r="18" spans="1:28">
      <c r="A18" s="4" t="s">
        <v>194</v>
      </c>
      <c r="D18" s="5" t="n">
        <v>5297</v>
      </c>
      <c r="E18" s="6" t="n">
        <v>32998</v>
      </c>
      <c r="N18" s="6" t="n">
        <v>5297</v>
      </c>
      <c r="O18" s="6" t="n">
        <v>32998</v>
      </c>
      <c r="R18" s="6" t="n">
        <v>5297</v>
      </c>
      <c r="S18" s="6" t="n">
        <v>32998</v>
      </c>
      <c r="AA18" s="6" t="n">
        <v>5297</v>
      </c>
      <c r="AB18" s="6" t="n">
        <v>32998</v>
      </c>
    </row>
    <row r="19" spans="1:28">
      <c r="A19" s="3" t="s">
        <v>195</v>
      </c>
    </row>
    <row r="20" spans="1:28">
      <c r="A20" s="4" t="s">
        <v>196</v>
      </c>
      <c r="D20" s="5" t="n">
        <v>-182964</v>
      </c>
      <c r="E20" s="5" t="n">
        <v>-4463</v>
      </c>
      <c r="N20" s="5" t="n">
        <v>-182964</v>
      </c>
      <c r="O20" s="5" t="n">
        <v>-4463</v>
      </c>
      <c r="R20" s="5" t="n">
        <v>-182964</v>
      </c>
      <c r="S20" s="5" t="n">
        <v>-4463</v>
      </c>
      <c r="AA20" s="5" t="n">
        <v>-182964</v>
      </c>
      <c r="AB20" s="5" t="n">
        <v>-4463</v>
      </c>
    </row>
    <row r="21" spans="1:28">
      <c r="A21" s="4" t="s">
        <v>197</v>
      </c>
      <c r="B21" s="5" t="n">
        <v>-33028</v>
      </c>
      <c r="D21" s="5" t="n">
        <v>-33028</v>
      </c>
      <c r="N21" s="5" t="n">
        <v>-33028</v>
      </c>
      <c r="P21" s="5" t="n">
        <v>-33028</v>
      </c>
      <c r="R21" s="5" t="n">
        <v>-33028</v>
      </c>
      <c r="AA21" s="5" t="n">
        <v>-33028</v>
      </c>
    </row>
    <row r="22" spans="1:28">
      <c r="A22" s="4" t="s">
        <v>198</v>
      </c>
      <c r="F22" s="5" t="n">
        <v>-4</v>
      </c>
      <c r="H22" s="5" t="n">
        <v>5</v>
      </c>
      <c r="T22" s="5" t="n">
        <v>-4</v>
      </c>
      <c r="V22" s="5" t="n">
        <v>5</v>
      </c>
    </row>
    <row r="23" spans="1:28">
      <c r="A23" s="4" t="s">
        <v>199</v>
      </c>
      <c r="B23" s="5" t="n">
        <v>0</v>
      </c>
      <c r="F23" s="6" t="n">
        <v>-193</v>
      </c>
      <c r="H23" s="6" t="n">
        <v>0</v>
      </c>
      <c r="I23" s="5" t="n">
        <v>193</v>
      </c>
      <c r="P23" s="5" t="n">
        <v>0</v>
      </c>
      <c r="T23" s="6" t="n">
        <v>-193</v>
      </c>
      <c r="V23" s="6" t="n">
        <v>193</v>
      </c>
    </row>
    <row r="24" spans="1:28">
      <c r="A24" s="4" t="s">
        <v>200</v>
      </c>
      <c r="H24" s="5" t="n">
        <v>5</v>
      </c>
      <c r="V24" s="5" t="n">
        <v>5</v>
      </c>
    </row>
    <row r="25" spans="1:28">
      <c r="A25" s="4" t="s">
        <v>201</v>
      </c>
      <c r="B25" s="5" t="n">
        <v>5512</v>
      </c>
      <c r="H25" s="6" t="n">
        <v>0</v>
      </c>
      <c r="I25" s="5" t="n">
        <v>5852</v>
      </c>
      <c r="J25" s="5" t="n">
        <v>-340</v>
      </c>
      <c r="P25" s="5" t="n">
        <v>5512</v>
      </c>
      <c r="V25" s="6" t="n">
        <v>5852</v>
      </c>
      <c r="W25" s="5" t="n">
        <v>-340</v>
      </c>
    </row>
    <row r="26" spans="1:28">
      <c r="A26" s="4" t="s">
        <v>147</v>
      </c>
      <c r="B26" s="5" t="n">
        <v>14465</v>
      </c>
      <c r="L26" s="5" t="n">
        <v>14465</v>
      </c>
      <c r="P26" s="5" t="n">
        <v>14465</v>
      </c>
      <c r="Y26" s="5" t="n">
        <v>14465</v>
      </c>
    </row>
    <row r="27" spans="1:28">
      <c r="A27" s="4" t="s">
        <v>148</v>
      </c>
      <c r="B27" s="5" t="n">
        <v>2509</v>
      </c>
      <c r="L27" s="5" t="n">
        <v>2509</v>
      </c>
      <c r="P27" s="5" t="n">
        <v>2509</v>
      </c>
      <c r="Y27" s="5" t="n">
        <v>2509</v>
      </c>
    </row>
    <row r="28" spans="1:28">
      <c r="A28" s="4" t="s">
        <v>202</v>
      </c>
      <c r="B28" s="5" t="n">
        <v>6079</v>
      </c>
      <c r="L28" s="5" t="n">
        <v>6079</v>
      </c>
      <c r="P28" s="5" t="n">
        <v>6079</v>
      </c>
      <c r="Y28" s="5" t="n">
        <v>6079</v>
      </c>
    </row>
    <row r="29" spans="1:28">
      <c r="A29" s="4" t="s">
        <v>203</v>
      </c>
      <c r="B29" s="5" t="n">
        <v>-315276</v>
      </c>
      <c r="I29" s="5" t="n">
        <v>-315276</v>
      </c>
      <c r="P29" s="5" t="n">
        <v>-315276</v>
      </c>
      <c r="V29" s="6" t="n">
        <v>-315276</v>
      </c>
    </row>
    <row r="30" spans="1:28">
      <c r="A30" s="4" t="s">
        <v>204</v>
      </c>
      <c r="B30" s="5" t="n">
        <v>-1323</v>
      </c>
      <c r="L30" s="5" t="n">
        <v>-1323</v>
      </c>
      <c r="P30" s="5" t="n">
        <v>-1323</v>
      </c>
      <c r="Y30" s="5" t="n">
        <v>-1323</v>
      </c>
    </row>
    <row r="31" spans="1:28">
      <c r="A31" s="4" t="s">
        <v>205</v>
      </c>
      <c r="T31" s="5" t="n">
        <v>0</v>
      </c>
      <c r="V31" s="5" t="n">
        <v>0</v>
      </c>
    </row>
    <row r="32" spans="1:28">
      <c r="A32" s="4" t="s">
        <v>155</v>
      </c>
      <c r="B32" s="5" t="n">
        <v>-10410</v>
      </c>
      <c r="F32" s="6" t="n">
        <v>-6</v>
      </c>
      <c r="I32" s="5" t="n">
        <v>-8077</v>
      </c>
      <c r="J32" s="5" t="n">
        <v>-2370</v>
      </c>
      <c r="M32" s="5" t="n">
        <v>43</v>
      </c>
      <c r="P32" s="5" t="n">
        <v>-10410</v>
      </c>
      <c r="T32" s="6" t="n">
        <v>-6</v>
      </c>
      <c r="V32" s="6" t="n">
        <v>-8077</v>
      </c>
      <c r="W32" s="5" t="n">
        <v>-2370</v>
      </c>
      <c r="Y32" s="5" t="n">
        <v>0</v>
      </c>
      <c r="Z32" s="5" t="n">
        <v>43</v>
      </c>
    </row>
    <row r="33" spans="1:28">
      <c r="A33" s="4" t="s">
        <v>206</v>
      </c>
      <c r="F33" s="5" t="n">
        <v>52679</v>
      </c>
      <c r="H33" s="5" t="n">
        <v>187887</v>
      </c>
      <c r="T33" s="5" t="n">
        <v>52679</v>
      </c>
      <c r="V33" s="5" t="n">
        <v>187887</v>
      </c>
    </row>
    <row r="34" spans="1:28">
      <c r="A34" s="4" t="s">
        <v>207</v>
      </c>
      <c r="B34" s="5" t="n">
        <v>7489382</v>
      </c>
      <c r="F34" s="6" t="n">
        <v>1277026</v>
      </c>
      <c r="H34" s="6" t="n">
        <v>7493</v>
      </c>
      <c r="I34" s="5" t="n">
        <v>6873025</v>
      </c>
      <c r="J34" s="5" t="n">
        <v>-1505385</v>
      </c>
      <c r="L34" s="5" t="n">
        <v>93267</v>
      </c>
      <c r="M34" s="5" t="n">
        <v>743956</v>
      </c>
      <c r="P34" s="5" t="n">
        <v>7489382</v>
      </c>
      <c r="T34" s="6" t="n">
        <v>1277026</v>
      </c>
      <c r="V34" s="6" t="n">
        <v>6880518</v>
      </c>
      <c r="W34" s="5" t="n">
        <v>-1505385</v>
      </c>
      <c r="Y34" s="5" t="n">
        <v>93267</v>
      </c>
      <c r="Z34" s="5" t="n">
        <v>743956</v>
      </c>
    </row>
    <row r="35" spans="1:28">
      <c r="A35" s="4" t="s">
        <v>180</v>
      </c>
      <c r="B35" s="5" t="n">
        <v>760434</v>
      </c>
      <c r="J35" s="5" t="n">
        <v>760434</v>
      </c>
      <c r="P35" s="5" t="n">
        <v>803665</v>
      </c>
      <c r="W35" s="5" t="n">
        <v>803665</v>
      </c>
    </row>
    <row r="36" spans="1:28">
      <c r="A36" s="4" t="s">
        <v>181</v>
      </c>
      <c r="B36" s="5" t="n">
        <v>-43231</v>
      </c>
      <c r="P36" s="5" t="n">
        <v>-43231</v>
      </c>
      <c r="W36" s="5" t="n">
        <v>-43231</v>
      </c>
    </row>
    <row r="37" spans="1:28">
      <c r="A37" s="4" t="s">
        <v>182</v>
      </c>
      <c r="B37" s="5" t="n">
        <v>55765</v>
      </c>
      <c r="D37" s="5" t="n">
        <v>40117</v>
      </c>
      <c r="M37" s="5" t="n">
        <v>55765</v>
      </c>
      <c r="P37" s="5" t="n">
        <v>55765</v>
      </c>
      <c r="Z37" s="5" t="n">
        <v>55765</v>
      </c>
    </row>
    <row r="38" spans="1:28">
      <c r="A38" s="4" t="s">
        <v>208</v>
      </c>
      <c r="B38" s="5" t="n">
        <v>-464603</v>
      </c>
      <c r="J38" s="5" t="n">
        <v>-464262</v>
      </c>
      <c r="M38" s="5" t="n">
        <v>-341</v>
      </c>
      <c r="P38" s="5" t="n">
        <v>-464603</v>
      </c>
      <c r="W38" s="5" t="n">
        <v>-464262</v>
      </c>
      <c r="Z38" s="5" t="n">
        <v>-341</v>
      </c>
    </row>
    <row r="39" spans="1:28">
      <c r="A39" s="4" t="s">
        <v>183</v>
      </c>
      <c r="B39" s="5" t="n">
        <v>-474751</v>
      </c>
      <c r="J39" s="5" t="n">
        <v>-474751</v>
      </c>
    </row>
    <row r="40" spans="1:28">
      <c r="A40" s="4" t="s">
        <v>184</v>
      </c>
      <c r="P40" s="5" t="n">
        <v>-474751</v>
      </c>
      <c r="W40" s="5" t="n">
        <v>-474751</v>
      </c>
    </row>
    <row r="41" spans="1:28">
      <c r="A41" s="4" t="s">
        <v>185</v>
      </c>
      <c r="B41" s="5" t="n">
        <v>-80578</v>
      </c>
      <c r="J41" s="5" t="n">
        <v>-80578</v>
      </c>
      <c r="P41" s="5" t="n">
        <v>-80578</v>
      </c>
      <c r="W41" s="5" t="n">
        <v>-80578</v>
      </c>
    </row>
    <row r="42" spans="1:28">
      <c r="A42" s="3" t="s">
        <v>186</v>
      </c>
    </row>
    <row r="43" spans="1:28">
      <c r="A43" s="4" t="s">
        <v>187</v>
      </c>
      <c r="H43" s="5" t="n">
        <v>452</v>
      </c>
      <c r="V43" s="5" t="n">
        <v>452</v>
      </c>
    </row>
    <row r="44" spans="1:28">
      <c r="A44" s="4" t="s">
        <v>188</v>
      </c>
      <c r="B44" s="5" t="n">
        <v>48230</v>
      </c>
      <c r="H44" s="6" t="n">
        <v>18</v>
      </c>
      <c r="I44" s="5" t="n">
        <v>48212</v>
      </c>
      <c r="P44" s="5" t="n">
        <v>48230</v>
      </c>
      <c r="V44" s="6" t="n">
        <v>48230</v>
      </c>
    </row>
    <row r="45" spans="1:28">
      <c r="A45" s="4" t="s">
        <v>189</v>
      </c>
      <c r="H45" s="5" t="n">
        <v>214</v>
      </c>
      <c r="V45" s="5" t="n">
        <v>214</v>
      </c>
    </row>
    <row r="46" spans="1:28">
      <c r="A46" s="4" t="s">
        <v>190</v>
      </c>
      <c r="B46" s="5" t="n">
        <v>12762</v>
      </c>
      <c r="H46" s="6" t="n">
        <v>9</v>
      </c>
      <c r="I46" s="5" t="n">
        <v>15332</v>
      </c>
      <c r="J46" s="5" t="n">
        <v>-2579</v>
      </c>
      <c r="P46" s="5" t="n">
        <v>12762</v>
      </c>
      <c r="V46" s="6" t="n">
        <v>15341</v>
      </c>
      <c r="W46" s="5" t="n">
        <v>-2579</v>
      </c>
    </row>
    <row r="47" spans="1:28">
      <c r="A47" s="4" t="s">
        <v>191</v>
      </c>
      <c r="H47" s="5" t="n">
        <v>14</v>
      </c>
      <c r="V47" s="5" t="n">
        <v>14</v>
      </c>
    </row>
    <row r="48" spans="1:28">
      <c r="A48" s="4" t="s">
        <v>192</v>
      </c>
      <c r="B48" s="5" t="n">
        <v>1438</v>
      </c>
      <c r="H48" s="6" t="n">
        <v>1</v>
      </c>
      <c r="I48" s="5" t="n">
        <v>1437</v>
      </c>
      <c r="P48" s="5" t="n">
        <v>1438</v>
      </c>
      <c r="V48" s="6" t="n">
        <v>1438</v>
      </c>
    </row>
    <row r="49" spans="1:28">
      <c r="A49" s="3" t="s">
        <v>193</v>
      </c>
    </row>
    <row r="50" spans="1:28">
      <c r="A50" s="4" t="s">
        <v>194</v>
      </c>
      <c r="D50" s="5" t="n">
        <v>51725</v>
      </c>
      <c r="E50" s="5" t="n">
        <v>250</v>
      </c>
      <c r="N50" s="5" t="n">
        <v>51725</v>
      </c>
      <c r="O50" s="5" t="n">
        <v>250</v>
      </c>
      <c r="R50" s="5" t="n">
        <v>51725</v>
      </c>
      <c r="S50" s="5" t="n">
        <v>250</v>
      </c>
      <c r="AA50" s="5" t="n">
        <v>51725</v>
      </c>
      <c r="AB50" s="5" t="n">
        <v>250</v>
      </c>
    </row>
    <row r="51" spans="1:28">
      <c r="A51" s="3" t="s">
        <v>195</v>
      </c>
    </row>
    <row r="52" spans="1:28">
      <c r="A52" s="4" t="s">
        <v>196</v>
      </c>
      <c r="B52" s="5" t="n">
        <v>-30263</v>
      </c>
      <c r="D52" s="5" t="n">
        <v>-72114</v>
      </c>
      <c r="E52" s="5" t="n">
        <v>-525</v>
      </c>
      <c r="N52" s="5" t="n">
        <v>-72114</v>
      </c>
      <c r="O52" s="5" t="n">
        <v>-525</v>
      </c>
      <c r="R52" s="5" t="n">
        <v>-72114</v>
      </c>
      <c r="S52" s="5" t="n">
        <v>-525</v>
      </c>
      <c r="AA52" s="5" t="n">
        <v>-72114</v>
      </c>
      <c r="AB52" s="5" t="n">
        <v>-525</v>
      </c>
    </row>
    <row r="53" spans="1:28">
      <c r="A53" s="4" t="s">
        <v>197</v>
      </c>
      <c r="B53" s="5" t="n">
        <v>0</v>
      </c>
      <c r="P53" s="5" t="n">
        <v>0</v>
      </c>
    </row>
    <row r="54" spans="1:28">
      <c r="A54" s="4" t="s">
        <v>198</v>
      </c>
      <c r="F54" s="5" t="n">
        <v>-2</v>
      </c>
      <c r="H54" s="5" t="n">
        <v>4</v>
      </c>
      <c r="T54" s="5" t="n">
        <v>-2</v>
      </c>
      <c r="V54" s="5" t="n">
        <v>4</v>
      </c>
    </row>
    <row r="55" spans="1:28">
      <c r="A55" s="4" t="s">
        <v>199</v>
      </c>
      <c r="B55" s="5" t="n">
        <v>0</v>
      </c>
      <c r="F55" s="6" t="n">
        <v>-72</v>
      </c>
      <c r="H55" s="6" t="n">
        <v>1</v>
      </c>
      <c r="I55" s="5" t="n">
        <v>71</v>
      </c>
      <c r="P55" s="5" t="n">
        <v>0</v>
      </c>
      <c r="T55" s="6" t="n">
        <v>-72</v>
      </c>
      <c r="V55" s="6" t="n">
        <v>72</v>
      </c>
    </row>
    <row r="56" spans="1:28">
      <c r="A56" s="4" t="s">
        <v>200</v>
      </c>
      <c r="H56" s="5" t="n">
        <v>6</v>
      </c>
      <c r="V56" s="5" t="n">
        <v>6</v>
      </c>
    </row>
    <row r="57" spans="1:28">
      <c r="A57" s="4" t="s">
        <v>201</v>
      </c>
      <c r="B57" s="5" t="n">
        <v>2080</v>
      </c>
      <c r="H57" s="6" t="n">
        <v>1</v>
      </c>
      <c r="I57" s="5" t="n">
        <v>2438</v>
      </c>
      <c r="J57" s="5" t="n">
        <v>-359</v>
      </c>
      <c r="P57" s="5" t="n">
        <v>2080</v>
      </c>
      <c r="V57" s="6" t="n">
        <v>2439</v>
      </c>
      <c r="W57" s="5" t="n">
        <v>-359</v>
      </c>
    </row>
    <row r="58" spans="1:28">
      <c r="A58" s="4" t="s">
        <v>147</v>
      </c>
      <c r="B58" s="5" t="n">
        <v>-55326</v>
      </c>
      <c r="L58" s="5" t="n">
        <v>-55326</v>
      </c>
      <c r="P58" s="5" t="n">
        <v>-55326</v>
      </c>
      <c r="Y58" s="5" t="n">
        <v>-55326</v>
      </c>
    </row>
    <row r="59" spans="1:28">
      <c r="A59" s="4" t="s">
        <v>148</v>
      </c>
      <c r="B59" s="5" t="n">
        <v>-327</v>
      </c>
      <c r="L59" s="5" t="n">
        <v>-327</v>
      </c>
      <c r="P59" s="5" t="n">
        <v>-327</v>
      </c>
      <c r="Y59" s="5" t="n">
        <v>-327</v>
      </c>
    </row>
    <row r="60" spans="1:28">
      <c r="A60" s="4" t="s">
        <v>202</v>
      </c>
      <c r="B60" s="5" t="n">
        <v>6435</v>
      </c>
      <c r="L60" s="5" t="n">
        <v>6435</v>
      </c>
      <c r="P60" s="5" t="n">
        <v>6435</v>
      </c>
      <c r="Y60" s="5" t="n">
        <v>6435</v>
      </c>
    </row>
    <row r="61" spans="1:28">
      <c r="A61" s="4" t="s">
        <v>203</v>
      </c>
      <c r="B61" s="5" t="n">
        <v>192464</v>
      </c>
      <c r="I61" s="5" t="n">
        <v>192464</v>
      </c>
      <c r="P61" s="5" t="n">
        <v>192464</v>
      </c>
      <c r="V61" s="6" t="n">
        <v>192464</v>
      </c>
    </row>
    <row r="62" spans="1:28">
      <c r="A62" s="4" t="s">
        <v>204</v>
      </c>
      <c r="B62" s="5" t="n">
        <v>2866</v>
      </c>
      <c r="L62" s="5" t="n">
        <v>2866</v>
      </c>
      <c r="P62" s="5" t="n">
        <v>2866</v>
      </c>
      <c r="Y62" s="5" t="n">
        <v>2866</v>
      </c>
    </row>
    <row r="63" spans="1:28">
      <c r="A63" s="4" t="s">
        <v>205</v>
      </c>
      <c r="H63" s="5" t="n">
        <v>0</v>
      </c>
      <c r="V63" s="5" t="n">
        <v>0</v>
      </c>
    </row>
    <row r="64" spans="1:28">
      <c r="A64" s="4" t="s">
        <v>155</v>
      </c>
      <c r="B64" s="5" t="n">
        <v>471</v>
      </c>
      <c r="H64" s="6" t="n">
        <v>-2</v>
      </c>
      <c r="J64" s="5" t="n">
        <v>700</v>
      </c>
      <c r="L64" s="5" t="n">
        <v>6</v>
      </c>
      <c r="M64" s="5" t="n">
        <v>-233</v>
      </c>
      <c r="P64" s="5" t="n">
        <v>471</v>
      </c>
      <c r="V64" s="6" t="n">
        <v>-2</v>
      </c>
      <c r="W64" s="5" t="n">
        <v>700</v>
      </c>
      <c r="Y64" s="5" t="n">
        <v>6</v>
      </c>
      <c r="Z64" s="5" t="n">
        <v>-233</v>
      </c>
    </row>
    <row r="65" spans="1:28">
      <c r="A65" s="4" t="s">
        <v>209</v>
      </c>
      <c r="F65" s="5" t="n">
        <v>52677</v>
      </c>
      <c r="H65" s="5" t="n">
        <v>188577</v>
      </c>
      <c r="T65" s="5" t="n">
        <v>52677</v>
      </c>
      <c r="V65" s="5" t="n">
        <v>188577</v>
      </c>
    </row>
    <row r="66" spans="1:28">
      <c r="A66" s="4" t="s">
        <v>210</v>
      </c>
      <c r="B66" s="5" t="n">
        <v>7476078</v>
      </c>
      <c r="F66" s="6" t="n">
        <v>1276954</v>
      </c>
      <c r="H66" s="6" t="n">
        <v>7521</v>
      </c>
      <c r="I66" s="5" t="n">
        <v>7132979</v>
      </c>
      <c r="J66" s="5" t="n">
        <v>-1766780</v>
      </c>
      <c r="L66" s="5" t="n">
        <v>46921</v>
      </c>
      <c r="M66" s="5" t="n">
        <v>778483</v>
      </c>
      <c r="P66" s="5" t="n">
        <v>7476078</v>
      </c>
      <c r="T66" s="6" t="n">
        <v>1276954</v>
      </c>
      <c r="V66" s="6" t="n">
        <v>7140500</v>
      </c>
      <c r="W66" s="5" t="n">
        <v>-1766780</v>
      </c>
      <c r="Y66" s="5" t="n">
        <v>46921</v>
      </c>
      <c r="Z66" s="5" t="n">
        <v>778483</v>
      </c>
    </row>
    <row r="67" spans="1:28">
      <c r="A67" s="4" t="s">
        <v>180</v>
      </c>
      <c r="B67" s="5" t="n">
        <v>906917</v>
      </c>
      <c r="J67" s="5" t="n">
        <v>906917</v>
      </c>
      <c r="P67" s="5" t="n">
        <v>960571</v>
      </c>
      <c r="W67" s="5" t="n">
        <v>960571</v>
      </c>
    </row>
    <row r="68" spans="1:28">
      <c r="A68" s="4" t="s">
        <v>181</v>
      </c>
      <c r="B68" s="5" t="n">
        <v>-53654</v>
      </c>
      <c r="P68" s="5" t="n">
        <v>-53654</v>
      </c>
      <c r="W68" s="5" t="n">
        <v>-53654</v>
      </c>
    </row>
    <row r="69" spans="1:28">
      <c r="A69" s="4" t="s">
        <v>182</v>
      </c>
      <c r="B69" s="5" t="n">
        <v>21351</v>
      </c>
      <c r="D69" s="5" t="n">
        <v>-2560</v>
      </c>
      <c r="M69" s="5" t="n">
        <v>21351</v>
      </c>
      <c r="P69" s="5" t="n">
        <v>21351</v>
      </c>
      <c r="Z69" s="5" t="n">
        <v>21351</v>
      </c>
    </row>
    <row r="70" spans="1:28">
      <c r="A70" s="4" t="s">
        <v>183</v>
      </c>
      <c r="B70" s="5" t="n">
        <v>-475961</v>
      </c>
      <c r="J70" s="5" t="n">
        <v>-475961</v>
      </c>
    </row>
    <row r="71" spans="1:28">
      <c r="A71" s="4" t="s">
        <v>184</v>
      </c>
      <c r="P71" s="5" t="n">
        <v>-475961</v>
      </c>
      <c r="W71" s="5" t="n">
        <v>-475961</v>
      </c>
    </row>
    <row r="72" spans="1:28">
      <c r="A72" s="4" t="s">
        <v>185</v>
      </c>
      <c r="B72" s="5" t="n">
        <v>-75903</v>
      </c>
      <c r="J72" s="5" t="n">
        <v>-75903</v>
      </c>
    </row>
    <row r="73" spans="1:28">
      <c r="A73" s="4" t="s">
        <v>211</v>
      </c>
      <c r="G73" s="5" t="n">
        <v>-9850</v>
      </c>
      <c r="U73" s="5" t="n">
        <v>-9850</v>
      </c>
    </row>
    <row r="74" spans="1:28">
      <c r="A74" s="4" t="s">
        <v>212</v>
      </c>
      <c r="C74" s="6" t="n">
        <v>-246250</v>
      </c>
      <c r="G74" s="6" t="n">
        <v>-238842</v>
      </c>
      <c r="K74" s="6" t="n">
        <v>-7408</v>
      </c>
      <c r="Q74" s="6" t="n">
        <v>-246250</v>
      </c>
      <c r="U74" s="6" t="n">
        <v>-238842</v>
      </c>
      <c r="X74" s="6" t="n">
        <v>-7408</v>
      </c>
    </row>
    <row r="75" spans="1:28">
      <c r="A75" s="3" t="s">
        <v>186</v>
      </c>
    </row>
    <row r="76" spans="1:28">
      <c r="A76" s="4" t="s">
        <v>187</v>
      </c>
      <c r="H76" s="5" t="n">
        <v>376</v>
      </c>
      <c r="V76" s="5" t="n">
        <v>376</v>
      </c>
    </row>
    <row r="77" spans="1:28">
      <c r="A77" s="4" t="s">
        <v>188</v>
      </c>
      <c r="B77" s="5" t="n">
        <v>36510</v>
      </c>
      <c r="H77" s="6" t="n">
        <v>15</v>
      </c>
      <c r="I77" s="5" t="n">
        <v>36495</v>
      </c>
      <c r="P77" s="5" t="n">
        <v>36510</v>
      </c>
      <c r="V77" s="6" t="n">
        <v>36510</v>
      </c>
    </row>
    <row r="78" spans="1:28">
      <c r="A78" s="4" t="s">
        <v>189</v>
      </c>
      <c r="H78" s="5" t="n">
        <v>123</v>
      </c>
      <c r="V78" s="5" t="n">
        <v>123</v>
      </c>
    </row>
    <row r="79" spans="1:28">
      <c r="A79" s="4" t="s">
        <v>190</v>
      </c>
      <c r="B79" s="5" t="n">
        <v>6825</v>
      </c>
      <c r="H79" s="6" t="n">
        <v>5</v>
      </c>
      <c r="I79" s="5" t="n">
        <v>6820</v>
      </c>
      <c r="P79" s="5" t="n">
        <v>6825</v>
      </c>
      <c r="V79" s="6" t="n">
        <v>6825</v>
      </c>
    </row>
    <row r="80" spans="1:28">
      <c r="A80" s="4" t="s">
        <v>191</v>
      </c>
      <c r="H80" s="5" t="n">
        <v>16</v>
      </c>
      <c r="V80" s="5" t="n">
        <v>16</v>
      </c>
    </row>
    <row r="81" spans="1:28">
      <c r="A81" s="4" t="s">
        <v>192</v>
      </c>
      <c r="B81" s="5" t="n">
        <v>1444</v>
      </c>
      <c r="H81" s="6" t="n">
        <v>1</v>
      </c>
      <c r="I81" s="5" t="n">
        <v>1443</v>
      </c>
      <c r="P81" s="5" t="n">
        <v>1444</v>
      </c>
      <c r="V81" s="6" t="n">
        <v>1444</v>
      </c>
    </row>
    <row r="82" spans="1:28">
      <c r="A82" s="3" t="s">
        <v>193</v>
      </c>
    </row>
    <row r="83" spans="1:28">
      <c r="A83" s="4" t="s">
        <v>194</v>
      </c>
      <c r="B83" s="5" t="n">
        <v>19749</v>
      </c>
      <c r="M83" s="5" t="n">
        <v>19749</v>
      </c>
      <c r="P83" s="5" t="n">
        <v>19749</v>
      </c>
      <c r="Z83" s="5" t="n">
        <v>19749</v>
      </c>
    </row>
    <row r="84" spans="1:28">
      <c r="A84" s="3" t="s">
        <v>195</v>
      </c>
    </row>
    <row r="85" spans="1:28">
      <c r="A85" s="4" t="s">
        <v>196</v>
      </c>
      <c r="B85" s="5" t="n">
        <v>-31342</v>
      </c>
      <c r="D85" s="6" t="n">
        <v>-62444</v>
      </c>
      <c r="E85" s="6" t="n">
        <v>-36804</v>
      </c>
      <c r="N85" s="6" t="n">
        <v>-62444</v>
      </c>
      <c r="O85" s="6" t="n">
        <v>-36804</v>
      </c>
      <c r="R85" s="6" t="n">
        <v>-62444</v>
      </c>
      <c r="S85" s="6" t="n">
        <v>-36804</v>
      </c>
      <c r="AA85" s="6" t="n">
        <v>-62444</v>
      </c>
      <c r="AB85" s="6" t="n">
        <v>-36804</v>
      </c>
    </row>
    <row r="86" spans="1:28">
      <c r="A86" s="4" t="s">
        <v>197</v>
      </c>
      <c r="B86" s="5" t="n">
        <v>0</v>
      </c>
      <c r="P86" s="5" t="n">
        <v>0</v>
      </c>
    </row>
    <row r="87" spans="1:28">
      <c r="A87" s="4" t="s">
        <v>198</v>
      </c>
      <c r="F87" s="5" t="n">
        <v>-2</v>
      </c>
      <c r="H87" s="5" t="n">
        <v>3</v>
      </c>
      <c r="T87" s="5" t="n">
        <v>-2</v>
      </c>
      <c r="V87" s="5" t="n">
        <v>3</v>
      </c>
    </row>
    <row r="88" spans="1:28">
      <c r="A88" s="4" t="s">
        <v>199</v>
      </c>
      <c r="B88" s="5" t="n">
        <v>0</v>
      </c>
      <c r="F88" s="6" t="n">
        <v>-56</v>
      </c>
      <c r="H88" s="6" t="n">
        <v>0</v>
      </c>
      <c r="I88" s="5" t="n">
        <v>56</v>
      </c>
      <c r="P88" s="5" t="n">
        <v>0</v>
      </c>
      <c r="T88" s="6" t="n">
        <v>-56</v>
      </c>
      <c r="V88" s="6" t="n">
        <v>56</v>
      </c>
    </row>
    <row r="89" spans="1:28">
      <c r="A89" s="4" t="s">
        <v>200</v>
      </c>
      <c r="H89" s="5" t="n">
        <v>7</v>
      </c>
      <c r="V89" s="5" t="n">
        <v>7</v>
      </c>
    </row>
    <row r="90" spans="1:28">
      <c r="A90" s="4" t="s">
        <v>201</v>
      </c>
      <c r="B90" s="5" t="n">
        <v>1602</v>
      </c>
      <c r="H90" s="6" t="n">
        <v>0</v>
      </c>
      <c r="I90" s="5" t="n">
        <v>1788</v>
      </c>
      <c r="J90" s="5" t="n">
        <v>-186</v>
      </c>
      <c r="P90" s="5" t="n">
        <v>1602</v>
      </c>
      <c r="V90" s="6" t="n">
        <v>1788</v>
      </c>
      <c r="W90" s="5" t="n">
        <v>-186</v>
      </c>
    </row>
    <row r="91" spans="1:28">
      <c r="A91" s="4" t="s">
        <v>147</v>
      </c>
      <c r="B91" s="5" t="n">
        <v>52057</v>
      </c>
      <c r="L91" s="5" t="n">
        <v>52057</v>
      </c>
      <c r="P91" s="5" t="n">
        <v>52057</v>
      </c>
      <c r="Y91" s="5" t="n">
        <v>52057</v>
      </c>
    </row>
    <row r="92" spans="1:28">
      <c r="A92" s="4" t="s">
        <v>148</v>
      </c>
      <c r="B92" s="5" t="n">
        <v>-2739</v>
      </c>
      <c r="L92" s="5" t="n">
        <v>-2739</v>
      </c>
      <c r="P92" s="5" t="n">
        <v>-2739</v>
      </c>
      <c r="Y92" s="5" t="n">
        <v>-2739</v>
      </c>
    </row>
    <row r="93" spans="1:28">
      <c r="A93" s="4" t="s">
        <v>202</v>
      </c>
      <c r="B93" s="5" t="n">
        <v>27434</v>
      </c>
      <c r="L93" s="5" t="n">
        <v>27434</v>
      </c>
      <c r="P93" s="5" t="n">
        <v>27434</v>
      </c>
      <c r="Y93" s="5" t="n">
        <v>27434</v>
      </c>
    </row>
    <row r="94" spans="1:28">
      <c r="A94" s="4" t="s">
        <v>203</v>
      </c>
      <c r="B94" s="5" t="n">
        <v>-26251</v>
      </c>
      <c r="I94" s="5" t="n">
        <v>-26251</v>
      </c>
      <c r="P94" s="5" t="n">
        <v>-26251</v>
      </c>
      <c r="V94" s="6" t="n">
        <v>-26251</v>
      </c>
    </row>
    <row r="95" spans="1:28">
      <c r="A95" s="4" t="s">
        <v>204</v>
      </c>
      <c r="B95" s="5" t="n">
        <v>-4699</v>
      </c>
      <c r="L95" s="5" t="n">
        <v>-4699</v>
      </c>
      <c r="P95" s="5" t="n">
        <v>-4699</v>
      </c>
      <c r="Y95" s="5" t="n">
        <v>-4699</v>
      </c>
    </row>
    <row r="96" spans="1:28">
      <c r="A96" s="4" t="s">
        <v>205</v>
      </c>
      <c r="F96" s="5" t="n">
        <v>0</v>
      </c>
      <c r="H96" s="5" t="n">
        <v>-1</v>
      </c>
      <c r="T96" s="5" t="n">
        <v>0</v>
      </c>
      <c r="V96" s="5" t="n">
        <v>-1</v>
      </c>
    </row>
    <row r="97" spans="1:28">
      <c r="A97" s="4" t="s">
        <v>155</v>
      </c>
      <c r="B97" s="5" t="n">
        <v>-420</v>
      </c>
      <c r="F97" s="6" t="n">
        <v>-1</v>
      </c>
      <c r="H97" s="6" t="n">
        <v>0</v>
      </c>
      <c r="I97" s="5" t="n">
        <v>2</v>
      </c>
      <c r="J97" s="5" t="n">
        <v>-61</v>
      </c>
      <c r="L97" s="5" t="n">
        <v>-2</v>
      </c>
      <c r="M97" s="5" t="n">
        <v>-358</v>
      </c>
      <c r="P97" s="5" t="n">
        <v>-420</v>
      </c>
      <c r="T97" s="6" t="n">
        <v>-1</v>
      </c>
      <c r="V97" s="6" t="n">
        <v>2</v>
      </c>
      <c r="W97" s="5" t="n">
        <v>-61</v>
      </c>
      <c r="Y97" s="5" t="n">
        <v>-2</v>
      </c>
      <c r="Z97" s="5" t="n">
        <v>-358</v>
      </c>
    </row>
    <row r="98" spans="1:28">
      <c r="A98" s="4" t="s">
        <v>213</v>
      </c>
      <c r="F98" s="5" t="n">
        <v>42825</v>
      </c>
      <c r="H98" s="5" t="n">
        <v>189101</v>
      </c>
      <c r="T98" s="5" t="n">
        <v>42825</v>
      </c>
      <c r="V98" s="5" t="n">
        <v>189101</v>
      </c>
    </row>
    <row r="99" spans="1:28">
      <c r="A99" s="4" t="s">
        <v>214</v>
      </c>
      <c r="B99" s="6" t="n">
        <v>7618496</v>
      </c>
      <c r="F99" s="6" t="n">
        <v>1038055</v>
      </c>
      <c r="H99" s="6" t="n">
        <v>7542</v>
      </c>
      <c r="I99" s="6" t="n">
        <v>7153332</v>
      </c>
      <c r="J99" s="6" t="n">
        <v>-1419382</v>
      </c>
      <c r="L99" s="6" t="n">
        <v>118972</v>
      </c>
      <c r="M99" s="6" t="n">
        <v>719977</v>
      </c>
      <c r="P99" s="6" t="n">
        <v>7618496</v>
      </c>
      <c r="T99" s="6" t="n">
        <v>1038055</v>
      </c>
      <c r="V99" s="6" t="n">
        <v>7160874</v>
      </c>
      <c r="W99" s="6" t="n">
        <v>-1419382</v>
      </c>
      <c r="Y99" s="6" t="n">
        <v>118972</v>
      </c>
      <c r="Z99" s="6" t="n">
        <v>719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s>
  <sheetData>
    <row r="1" spans="1:5">
      <c r="A1" s="1" t="s">
        <v>646</v>
      </c>
      <c r="B1" s="2" t="s">
        <v>496</v>
      </c>
      <c r="C1" s="2" t="s">
        <v>1</v>
      </c>
    </row>
    <row r="2" spans="1:5">
      <c r="B2" s="2" t="s">
        <v>647</v>
      </c>
      <c r="C2" s="2" t="s">
        <v>648</v>
      </c>
      <c r="D2" s="2" t="s">
        <v>649</v>
      </c>
      <c r="E2" s="2" t="s">
        <v>534</v>
      </c>
    </row>
    <row r="3" spans="1:5">
      <c r="A3" s="3" t="s">
        <v>650</v>
      </c>
    </row>
    <row r="4" spans="1:5">
      <c r="A4" s="4" t="s">
        <v>651</v>
      </c>
      <c r="C4" s="5" t="n">
        <v>1654068</v>
      </c>
    </row>
    <row r="5" spans="1:5">
      <c r="A5" s="4" t="s">
        <v>502</v>
      </c>
      <c r="C5" s="4" t="s">
        <v>507</v>
      </c>
    </row>
    <row r="6" spans="1:5">
      <c r="A6" s="4" t="s">
        <v>652</v>
      </c>
      <c r="C6" s="7" t="n">
        <v>426.87</v>
      </c>
    </row>
    <row r="7" spans="1:5">
      <c r="A7" s="4" t="s">
        <v>653</v>
      </c>
      <c r="C7" s="6" t="n">
        <v>706072000</v>
      </c>
    </row>
    <row r="8" spans="1:5">
      <c r="A8" s="4" t="s">
        <v>654</v>
      </c>
      <c r="C8" s="5" t="n">
        <v>576748000</v>
      </c>
    </row>
    <row r="9" spans="1:5">
      <c r="A9" s="4" t="s">
        <v>655</v>
      </c>
      <c r="C9" s="5" t="n">
        <v>39723000</v>
      </c>
    </row>
    <row r="10" spans="1:5">
      <c r="A10" s="4" t="s">
        <v>656</v>
      </c>
      <c r="C10" s="6" t="n">
        <v>1070000</v>
      </c>
      <c r="D10" s="6" t="n">
        <v>8551000</v>
      </c>
    </row>
    <row r="11" spans="1:5">
      <c r="A11" s="3" t="s">
        <v>657</v>
      </c>
    </row>
    <row r="12" spans="1:5">
      <c r="A12" s="4" t="s">
        <v>658</v>
      </c>
      <c r="C12" s="4" t="s">
        <v>659</v>
      </c>
    </row>
    <row r="13" spans="1:5">
      <c r="A13" s="4" t="s">
        <v>660</v>
      </c>
      <c r="C13" s="6" t="n">
        <v>2800000</v>
      </c>
    </row>
    <row r="14" spans="1:5">
      <c r="A14" s="4" t="s">
        <v>661</v>
      </c>
      <c r="C14" s="4" t="s">
        <v>662</v>
      </c>
    </row>
    <row r="15" spans="1:5">
      <c r="A15" s="3" t="s">
        <v>663</v>
      </c>
    </row>
    <row r="16" spans="1:5">
      <c r="A16" s="4" t="s">
        <v>664</v>
      </c>
      <c r="C16" s="4" t="s">
        <v>665</v>
      </c>
    </row>
    <row r="17" spans="1:5">
      <c r="A17" s="4" t="s">
        <v>666</v>
      </c>
      <c r="C17" s="4" t="s">
        <v>667</v>
      </c>
    </row>
    <row r="18" spans="1:5">
      <c r="A18" s="4" t="s">
        <v>668</v>
      </c>
      <c r="C18" s="4" t="s">
        <v>669</v>
      </c>
    </row>
    <row r="19" spans="1:5">
      <c r="A19" s="4" t="s">
        <v>670</v>
      </c>
      <c r="C19" s="4" t="s">
        <v>671</v>
      </c>
    </row>
    <row r="20" spans="1:5">
      <c r="A20" s="4" t="s">
        <v>672</v>
      </c>
      <c r="C20" s="4" t="s">
        <v>671</v>
      </c>
    </row>
    <row r="21" spans="1:5">
      <c r="A21" s="4" t="s">
        <v>673</v>
      </c>
      <c r="C21" s="6" t="n">
        <v>50000000</v>
      </c>
    </row>
    <row r="22" spans="1:5">
      <c r="A22" s="4" t="s">
        <v>674</v>
      </c>
      <c r="C22" s="4" t="s">
        <v>667</v>
      </c>
    </row>
    <row r="23" spans="1:5">
      <c r="A23" s="4" t="s">
        <v>675</v>
      </c>
      <c r="C23" s="4" t="s">
        <v>671</v>
      </c>
    </row>
    <row r="24" spans="1:5">
      <c r="A24" s="4" t="s">
        <v>676</v>
      </c>
      <c r="B24" s="6" t="n">
        <v>4000000</v>
      </c>
    </row>
    <row r="25" spans="1:5">
      <c r="A25" s="4" t="s">
        <v>677</v>
      </c>
      <c r="B25" s="6" t="n">
        <v>40353000</v>
      </c>
    </row>
    <row r="26" spans="1:5">
      <c r="A26" s="3" t="s">
        <v>678</v>
      </c>
    </row>
    <row r="27" spans="1:5">
      <c r="A27" s="4" t="s">
        <v>679</v>
      </c>
      <c r="C27" s="4" t="s">
        <v>680</v>
      </c>
    </row>
    <row r="28" spans="1:5">
      <c r="A28" s="4" t="s">
        <v>681</v>
      </c>
    </row>
    <row r="29" spans="1:5">
      <c r="A29" s="3" t="s">
        <v>682</v>
      </c>
    </row>
    <row r="30" spans="1:5">
      <c r="A30" s="4" t="s">
        <v>683</v>
      </c>
      <c r="C30" s="6" t="n">
        <v>2583000</v>
      </c>
      <c r="D30" s="6" t="n">
        <v>2221000</v>
      </c>
      <c r="E30" s="6" t="n">
        <v>2318000</v>
      </c>
    </row>
    <row r="31" spans="1:5">
      <c r="A31" s="4" t="s">
        <v>684</v>
      </c>
    </row>
    <row r="32" spans="1:5">
      <c r="A32" s="3" t="s">
        <v>657</v>
      </c>
    </row>
    <row r="33" spans="1:5">
      <c r="A33" s="4" t="s">
        <v>685</v>
      </c>
      <c r="C33" s="4" t="s">
        <v>669</v>
      </c>
    </row>
    <row r="34" spans="1:5">
      <c r="A34" s="4" t="s">
        <v>686</v>
      </c>
    </row>
    <row r="35" spans="1:5">
      <c r="A35" s="3" t="s">
        <v>657</v>
      </c>
    </row>
    <row r="36" spans="1:5">
      <c r="A36" s="4" t="s">
        <v>687</v>
      </c>
      <c r="C36" s="10" t="n">
        <v>0.5</v>
      </c>
    </row>
    <row r="37" spans="1:5">
      <c r="A37" s="4" t="s">
        <v>688</v>
      </c>
    </row>
    <row r="38" spans="1:5">
      <c r="A38" s="3" t="s">
        <v>657</v>
      </c>
    </row>
    <row r="39" spans="1:5">
      <c r="A39" s="4" t="s">
        <v>660</v>
      </c>
      <c r="C39" s="6" t="n">
        <v>297000</v>
      </c>
    </row>
    <row r="40" spans="1:5">
      <c r="A40" s="4" t="s">
        <v>689</v>
      </c>
      <c r="C40" s="4" t="s">
        <v>667</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90</v>
      </c>
      <c r="B1" s="2" t="s">
        <v>691</v>
      </c>
    </row>
    <row r="2" spans="1:2">
      <c r="A2" s="4" t="s">
        <v>692</v>
      </c>
    </row>
    <row r="3" spans="1:2">
      <c r="A3" s="3" t="s">
        <v>537</v>
      </c>
    </row>
    <row r="4" spans="1:2">
      <c r="A4" s="4" t="s">
        <v>651</v>
      </c>
      <c r="B4" s="5" t="n">
        <v>5717184</v>
      </c>
    </row>
    <row r="5" spans="1:2">
      <c r="A5" s="4" t="s">
        <v>502</v>
      </c>
      <c r="B5" s="4" t="s">
        <v>693</v>
      </c>
    </row>
    <row r="6" spans="1:2">
      <c r="A6" s="4" t="s">
        <v>652</v>
      </c>
      <c r="B6" s="7" t="n">
        <v>27.51</v>
      </c>
    </row>
    <row r="7" spans="1:2">
      <c r="A7" s="4" t="s">
        <v>694</v>
      </c>
      <c r="B7" s="6" t="n">
        <v>157280</v>
      </c>
    </row>
    <row r="8" spans="1:2">
      <c r="A8" s="4" t="s">
        <v>654</v>
      </c>
      <c r="B8" s="6" t="n">
        <v>132757</v>
      </c>
    </row>
    <row r="9" spans="1:2">
      <c r="A9" s="4" t="s">
        <v>695</v>
      </c>
    </row>
    <row r="10" spans="1:2">
      <c r="A10" s="3" t="s">
        <v>537</v>
      </c>
    </row>
    <row r="11" spans="1:2">
      <c r="A11" s="4" t="s">
        <v>651</v>
      </c>
      <c r="B11" s="5" t="n">
        <v>6250000</v>
      </c>
    </row>
    <row r="12" spans="1:2">
      <c r="A12" s="4" t="s">
        <v>502</v>
      </c>
      <c r="B12" s="4" t="s">
        <v>696</v>
      </c>
    </row>
    <row r="13" spans="1:2">
      <c r="A13" s="4" t="s">
        <v>652</v>
      </c>
      <c r="B13" s="7" t="n">
        <v>18.96</v>
      </c>
    </row>
    <row r="14" spans="1:2">
      <c r="A14" s="4" t="s">
        <v>694</v>
      </c>
      <c r="B14" s="6" t="n">
        <v>118500</v>
      </c>
    </row>
    <row r="15" spans="1:2">
      <c r="A15" s="4" t="s">
        <v>654</v>
      </c>
      <c r="B15" s="5" t="n">
        <v>4383</v>
      </c>
    </row>
    <row r="16" spans="1:2">
      <c r="A16" s="4" t="s">
        <v>655</v>
      </c>
      <c r="B16" s="6" t="n">
        <v>637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31"/>
    <col customWidth="1" max="4" min="4" width="24"/>
    <col customWidth="1" max="5" min="5" width="21"/>
    <col customWidth="1" max="6" min="6" width="21"/>
  </cols>
  <sheetData>
    <row r="1" spans="1:6">
      <c r="A1" s="1" t="s">
        <v>697</v>
      </c>
      <c r="B1" s="2" t="s">
        <v>698</v>
      </c>
      <c r="C1" s="2" t="s">
        <v>699</v>
      </c>
      <c r="D1" s="2" t="s">
        <v>700</v>
      </c>
      <c r="E1" s="2" t="s">
        <v>701</v>
      </c>
      <c r="F1" s="2" t="s">
        <v>649</v>
      </c>
    </row>
    <row r="2" spans="1:6">
      <c r="A2" s="3" t="s">
        <v>537</v>
      </c>
    </row>
    <row r="3" spans="1:6">
      <c r="A3" s="4" t="s">
        <v>702</v>
      </c>
      <c r="E3" s="6" t="n">
        <v>9278263</v>
      </c>
      <c r="F3" s="6" t="n">
        <v>9513713</v>
      </c>
    </row>
    <row r="4" spans="1:6">
      <c r="A4" s="4" t="s">
        <v>703</v>
      </c>
    </row>
    <row r="5" spans="1:6">
      <c r="A5" s="3" t="s">
        <v>537</v>
      </c>
    </row>
    <row r="6" spans="1:6">
      <c r="A6" s="4" t="s">
        <v>502</v>
      </c>
      <c r="D6" s="4" t="s">
        <v>607</v>
      </c>
    </row>
    <row r="7" spans="1:6">
      <c r="A7" s="4" t="s">
        <v>613</v>
      </c>
      <c r="D7" s="5" t="n">
        <v>949</v>
      </c>
    </row>
    <row r="8" spans="1:6">
      <c r="A8" s="4" t="s">
        <v>702</v>
      </c>
      <c r="D8" s="6" t="n">
        <v>300000</v>
      </c>
    </row>
    <row r="9" spans="1:6">
      <c r="A9" s="4" t="s">
        <v>704</v>
      </c>
      <c r="D9" s="13" t="n">
        <v>2021</v>
      </c>
    </row>
    <row r="10" spans="1:6">
      <c r="A10" s="4" t="s">
        <v>705</v>
      </c>
      <c r="E10" s="4" t="s">
        <v>706</v>
      </c>
    </row>
    <row r="11" spans="1:6">
      <c r="A11" s="4" t="s">
        <v>707</v>
      </c>
    </row>
    <row r="12" spans="1:6">
      <c r="A12" s="3" t="s">
        <v>537</v>
      </c>
    </row>
    <row r="13" spans="1:6">
      <c r="A13" s="4" t="s">
        <v>708</v>
      </c>
      <c r="D13" s="4" t="s">
        <v>624</v>
      </c>
    </row>
    <row r="14" spans="1:6">
      <c r="A14" s="4" t="s">
        <v>625</v>
      </c>
      <c r="D14" s="4" t="s">
        <v>709</v>
      </c>
    </row>
    <row r="15" spans="1:6">
      <c r="A15" s="4" t="s">
        <v>710</v>
      </c>
    </row>
    <row r="16" spans="1:6">
      <c r="A16" s="3" t="s">
        <v>537</v>
      </c>
    </row>
    <row r="17" spans="1:6">
      <c r="A17" s="4" t="s">
        <v>702</v>
      </c>
      <c r="D17" s="6" t="n">
        <v>250000</v>
      </c>
    </row>
    <row r="18" spans="1:6">
      <c r="A18" s="4" t="s">
        <v>704</v>
      </c>
      <c r="D18" s="13" t="n">
        <v>2016</v>
      </c>
    </row>
    <row r="19" spans="1:6">
      <c r="A19" s="4" t="s">
        <v>705</v>
      </c>
      <c r="D19" s="4" t="s">
        <v>711</v>
      </c>
    </row>
    <row r="20" spans="1:6">
      <c r="A20" s="4" t="s">
        <v>712</v>
      </c>
    </row>
    <row r="21" spans="1:6">
      <c r="A21" s="3" t="s">
        <v>537</v>
      </c>
    </row>
    <row r="22" spans="1:6">
      <c r="A22" s="4" t="s">
        <v>502</v>
      </c>
      <c r="C22" s="4" t="s">
        <v>713</v>
      </c>
    </row>
    <row r="23" spans="1:6">
      <c r="A23" s="4" t="s">
        <v>702</v>
      </c>
      <c r="C23" s="6" t="n">
        <v>150000</v>
      </c>
    </row>
    <row r="24" spans="1:6">
      <c r="A24" s="4" t="s">
        <v>714</v>
      </c>
      <c r="C24" s="5" t="n">
        <v>2</v>
      </c>
    </row>
    <row r="25" spans="1:6">
      <c r="A25" s="4" t="s">
        <v>620</v>
      </c>
      <c r="C25" s="4" t="s">
        <v>715</v>
      </c>
    </row>
    <row r="26" spans="1:6">
      <c r="A26" s="4" t="s">
        <v>704</v>
      </c>
      <c r="B26" s="14" t="n">
        <v>2017</v>
      </c>
      <c r="C26" s="15" t="n">
        <v>2016</v>
      </c>
    </row>
    <row r="27" spans="1:6">
      <c r="A27" s="4" t="s">
        <v>705</v>
      </c>
      <c r="E27" s="4" t="s">
        <v>716</v>
      </c>
    </row>
    <row r="28" spans="1:6">
      <c r="A28" s="4" t="s">
        <v>717</v>
      </c>
      <c r="E28" s="6" t="n">
        <v>350000</v>
      </c>
    </row>
    <row r="29" spans="1:6">
      <c r="A29" s="4" t="s">
        <v>718</v>
      </c>
    </row>
    <row r="30" spans="1:6">
      <c r="A30" s="3" t="s">
        <v>537</v>
      </c>
    </row>
    <row r="31" spans="1:6">
      <c r="A31" s="4" t="s">
        <v>708</v>
      </c>
      <c r="B31" s="4" t="s">
        <v>624</v>
      </c>
      <c r="C31" s="4" t="s">
        <v>624</v>
      </c>
    </row>
    <row r="32" spans="1:6">
      <c r="A32" s="4" t="s">
        <v>625</v>
      </c>
      <c r="B32" s="4" t="s">
        <v>719</v>
      </c>
      <c r="C32" s="4" t="s">
        <v>7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outlineLevelCol="0"/>
  <cols>
    <col customWidth="1" max="1" min="1" width="80"/>
    <col customWidth="1" max="2" min="2" width="47"/>
    <col customWidth="1" max="3" min="3" width="37"/>
    <col customWidth="1" max="4" min="4" width="30"/>
    <col customWidth="1" max="5" min="5" width="33"/>
    <col customWidth="1" max="6" min="6" width="23"/>
    <col customWidth="1" max="7" min="7" width="21"/>
    <col customWidth="1" max="8" min="8" width="21"/>
    <col customWidth="1" max="9" min="9" width="21"/>
    <col customWidth="1" max="10" min="10" width="21"/>
    <col customWidth="1" max="11" min="11" width="21"/>
  </cols>
  <sheetData>
    <row r="1" spans="1:11">
      <c r="A1" s="1" t="s">
        <v>721</v>
      </c>
      <c r="B1" s="2" t="s">
        <v>722</v>
      </c>
      <c r="C1" s="2" t="s">
        <v>723</v>
      </c>
      <c r="D1" s="2" t="s">
        <v>724</v>
      </c>
      <c r="E1" s="2" t="s">
        <v>725</v>
      </c>
      <c r="F1" s="2" t="s">
        <v>726</v>
      </c>
      <c r="G1" s="2" t="s">
        <v>727</v>
      </c>
      <c r="H1" s="2" t="s">
        <v>701</v>
      </c>
      <c r="I1" s="2" t="s">
        <v>649</v>
      </c>
      <c r="J1" s="2" t="s">
        <v>534</v>
      </c>
      <c r="K1" s="2" t="s">
        <v>728</v>
      </c>
    </row>
    <row r="2" spans="1:11">
      <c r="A2" s="3" t="s">
        <v>537</v>
      </c>
    </row>
    <row r="3" spans="1:11">
      <c r="A3" s="4" t="s">
        <v>702</v>
      </c>
      <c r="H3" s="6" t="n">
        <v>9278263000</v>
      </c>
      <c r="I3" s="6" t="n">
        <v>9513713000</v>
      </c>
    </row>
    <row r="4" spans="1:11">
      <c r="A4" s="4" t="s">
        <v>729</v>
      </c>
      <c r="H4" s="5" t="n">
        <v>18339958000</v>
      </c>
      <c r="I4" s="5" t="n">
        <v>18090137000</v>
      </c>
      <c r="J4" s="6" t="n">
        <v>16822358000</v>
      </c>
      <c r="K4" s="6" t="n">
        <v>15392968000</v>
      </c>
    </row>
    <row r="5" spans="1:11">
      <c r="A5" s="4" t="s">
        <v>730</v>
      </c>
      <c r="H5" s="5" t="n">
        <v>5074000</v>
      </c>
      <c r="I5" s="5" t="n">
        <v>65396000</v>
      </c>
      <c r="J5" s="5" t="n">
        <v>507192000</v>
      </c>
    </row>
    <row r="6" spans="1:11">
      <c r="A6" s="4" t="s">
        <v>731</v>
      </c>
      <c r="H6" s="6" t="n">
        <v>175735000</v>
      </c>
      <c r="I6" s="6" t="n">
        <v>251821000</v>
      </c>
      <c r="J6" s="6" t="n">
        <v>13568000</v>
      </c>
    </row>
    <row r="7" spans="1:11">
      <c r="A7" s="4" t="s">
        <v>732</v>
      </c>
    </row>
    <row r="8" spans="1:11">
      <c r="A8" s="3" t="s">
        <v>537</v>
      </c>
    </row>
    <row r="9" spans="1:11">
      <c r="A9" s="4" t="s">
        <v>702</v>
      </c>
      <c r="F9" s="6" t="n">
        <v>273000000</v>
      </c>
    </row>
    <row r="10" spans="1:11">
      <c r="A10" s="4" t="s">
        <v>502</v>
      </c>
      <c r="F10" s="4" t="s">
        <v>607</v>
      </c>
    </row>
    <row r="11" spans="1:11">
      <c r="A11" s="4" t="s">
        <v>613</v>
      </c>
      <c r="F11" s="5" t="n">
        <v>622000</v>
      </c>
    </row>
    <row r="12" spans="1:11">
      <c r="A12" s="4" t="s">
        <v>705</v>
      </c>
      <c r="F12" s="4" t="s">
        <v>733</v>
      </c>
    </row>
    <row r="13" spans="1:11">
      <c r="A13" s="4" t="s">
        <v>704</v>
      </c>
      <c r="F13" s="16" t="n">
        <v>2023</v>
      </c>
    </row>
    <row r="14" spans="1:11">
      <c r="A14" s="4" t="s">
        <v>734</v>
      </c>
      <c r="F14" s="4" t="s">
        <v>735</v>
      </c>
    </row>
    <row r="15" spans="1:11">
      <c r="A15" s="4" t="s">
        <v>736</v>
      </c>
      <c r="F15" s="4" t="s">
        <v>737</v>
      </c>
    </row>
    <row r="16" spans="1:11">
      <c r="A16" s="4" t="s">
        <v>738</v>
      </c>
    </row>
    <row r="17" spans="1:11">
      <c r="A17" s="3" t="s">
        <v>537</v>
      </c>
    </row>
    <row r="18" spans="1:11">
      <c r="A18" s="4" t="s">
        <v>702</v>
      </c>
      <c r="F18" s="6" t="n">
        <v>293000000</v>
      </c>
    </row>
    <row r="19" spans="1:11">
      <c r="A19" s="4" t="s">
        <v>705</v>
      </c>
      <c r="F19" s="4" t="s">
        <v>739</v>
      </c>
    </row>
    <row r="20" spans="1:11">
      <c r="A20" s="4" t="s">
        <v>704</v>
      </c>
      <c r="F20" s="14" t="n">
        <v>2016</v>
      </c>
    </row>
    <row r="21" spans="1:11">
      <c r="A21" s="4" t="s">
        <v>740</v>
      </c>
    </row>
    <row r="22" spans="1:11">
      <c r="A22" s="3" t="s">
        <v>537</v>
      </c>
    </row>
    <row r="23" spans="1:11">
      <c r="A23" s="4" t="s">
        <v>702</v>
      </c>
      <c r="E23" s="6" t="n">
        <v>900000000</v>
      </c>
    </row>
    <row r="24" spans="1:11">
      <c r="A24" s="4" t="s">
        <v>502</v>
      </c>
      <c r="E24" s="4" t="s">
        <v>612</v>
      </c>
    </row>
    <row r="25" spans="1:11">
      <c r="A25" s="4" t="s">
        <v>613</v>
      </c>
      <c r="E25" s="5" t="n">
        <v>1249000</v>
      </c>
    </row>
    <row r="26" spans="1:11">
      <c r="A26" s="4" t="s">
        <v>714</v>
      </c>
      <c r="E26" s="5" t="n">
        <v>4</v>
      </c>
    </row>
    <row r="27" spans="1:11">
      <c r="A27" s="4" t="s">
        <v>620</v>
      </c>
      <c r="E27" s="4" t="s">
        <v>621</v>
      </c>
    </row>
    <row r="28" spans="1:11">
      <c r="A28" s="4" t="s">
        <v>741</v>
      </c>
      <c r="E28" s="4" t="s">
        <v>597</v>
      </c>
    </row>
    <row r="29" spans="1:11">
      <c r="A29" s="4" t="s">
        <v>742</v>
      </c>
    </row>
    <row r="30" spans="1:11">
      <c r="A30" s="3" t="s">
        <v>537</v>
      </c>
    </row>
    <row r="31" spans="1:11">
      <c r="A31" s="4" t="s">
        <v>705</v>
      </c>
      <c r="H31" s="4" t="s">
        <v>743</v>
      </c>
    </row>
    <row r="32" spans="1:11">
      <c r="A32" s="4" t="s">
        <v>708</v>
      </c>
      <c r="E32" s="4" t="s">
        <v>624</v>
      </c>
    </row>
    <row r="33" spans="1:11">
      <c r="A33" s="4" t="s">
        <v>744</v>
      </c>
      <c r="E33" s="4" t="s">
        <v>669</v>
      </c>
    </row>
    <row r="34" spans="1:11">
      <c r="A34" s="4" t="s">
        <v>745</v>
      </c>
    </row>
    <row r="35" spans="1:11">
      <c r="A35" s="3" t="s">
        <v>537</v>
      </c>
    </row>
    <row r="36" spans="1:11">
      <c r="A36" s="4" t="s">
        <v>702</v>
      </c>
      <c r="E36" s="6" t="n">
        <v>721000000</v>
      </c>
    </row>
    <row r="37" spans="1:11">
      <c r="A37" s="4" t="s">
        <v>705</v>
      </c>
      <c r="E37" s="4" t="s">
        <v>746</v>
      </c>
    </row>
    <row r="38" spans="1:11">
      <c r="A38" s="4" t="s">
        <v>704</v>
      </c>
      <c r="E38" s="16" t="n">
        <v>2016</v>
      </c>
    </row>
    <row r="39" spans="1:11">
      <c r="A39" s="4" t="s">
        <v>747</v>
      </c>
    </row>
    <row r="40" spans="1:11">
      <c r="A40" s="3" t="s">
        <v>537</v>
      </c>
    </row>
    <row r="41" spans="1:11">
      <c r="A41" s="4" t="s">
        <v>702</v>
      </c>
      <c r="D41" s="6" t="n">
        <v>300000000</v>
      </c>
    </row>
    <row r="42" spans="1:11">
      <c r="A42" s="4" t="s">
        <v>502</v>
      </c>
      <c r="D42" s="4" t="s">
        <v>748</v>
      </c>
    </row>
    <row r="43" spans="1:11">
      <c r="A43" s="4" t="s">
        <v>613</v>
      </c>
      <c r="D43" s="5" t="n">
        <v>479000</v>
      </c>
    </row>
    <row r="44" spans="1:11">
      <c r="A44" s="4" t="s">
        <v>705</v>
      </c>
      <c r="D44" s="4" t="s">
        <v>733</v>
      </c>
    </row>
    <row r="45" spans="1:11">
      <c r="A45" s="4" t="s">
        <v>741</v>
      </c>
      <c r="D45" s="4" t="s">
        <v>749</v>
      </c>
    </row>
    <row r="46" spans="1:11">
      <c r="A46" s="4" t="s">
        <v>750</v>
      </c>
      <c r="D46" s="4" t="s">
        <v>751</v>
      </c>
    </row>
    <row r="47" spans="1:11">
      <c r="A47" s="4" t="s">
        <v>752</v>
      </c>
      <c r="D47" s="6" t="n">
        <v>561000000</v>
      </c>
    </row>
    <row r="48" spans="1:11">
      <c r="A48" s="4" t="s">
        <v>753</v>
      </c>
      <c r="D48" s="5" t="n">
        <v>1176</v>
      </c>
    </row>
    <row r="49" spans="1:11">
      <c r="A49" s="4" t="s">
        <v>754</v>
      </c>
      <c r="D49" s="6" t="n">
        <v>127382000</v>
      </c>
    </row>
    <row r="50" spans="1:11">
      <c r="A50" s="4" t="s">
        <v>730</v>
      </c>
      <c r="D50" s="5" t="n">
        <v>203324000</v>
      </c>
    </row>
    <row r="51" spans="1:11">
      <c r="A51" s="4" t="s">
        <v>731</v>
      </c>
      <c r="G51" s="6" t="n">
        <v>159511000</v>
      </c>
    </row>
    <row r="52" spans="1:11">
      <c r="A52" s="4" t="s">
        <v>755</v>
      </c>
      <c r="D52" s="5" t="n">
        <v>43813000</v>
      </c>
    </row>
    <row r="53" spans="1:11">
      <c r="A53" s="4" t="s">
        <v>756</v>
      </c>
      <c r="D53" s="6" t="n">
        <v>90017000</v>
      </c>
    </row>
    <row r="54" spans="1:11">
      <c r="A54" s="4" t="s">
        <v>704</v>
      </c>
      <c r="D54" s="16" t="n">
        <v>2026</v>
      </c>
    </row>
    <row r="55" spans="1:11">
      <c r="A55" s="4" t="s">
        <v>757</v>
      </c>
    </row>
    <row r="56" spans="1:11">
      <c r="A56" s="3" t="s">
        <v>537</v>
      </c>
    </row>
    <row r="57" spans="1:11">
      <c r="A57" s="4" t="s">
        <v>729</v>
      </c>
      <c r="C57" s="6" t="n">
        <v>19650000</v>
      </c>
    </row>
    <row r="58" spans="1:11">
      <c r="A58" s="4" t="s">
        <v>502</v>
      </c>
      <c r="C58" s="4" t="s">
        <v>612</v>
      </c>
    </row>
    <row r="59" spans="1:11">
      <c r="A59" s="4" t="s">
        <v>613</v>
      </c>
      <c r="C59" s="5" t="n">
        <v>34000</v>
      </c>
    </row>
    <row r="60" spans="1:11">
      <c r="A60" s="4" t="s">
        <v>758</v>
      </c>
      <c r="C60" s="6" t="n">
        <v>104000000</v>
      </c>
    </row>
    <row r="61" spans="1:11">
      <c r="A61" s="4" t="s">
        <v>705</v>
      </c>
      <c r="H61" s="4" t="s">
        <v>759</v>
      </c>
    </row>
    <row r="62" spans="1:11">
      <c r="A62" s="4" t="s">
        <v>760</v>
      </c>
      <c r="C62" s="5" t="n">
        <v>2</v>
      </c>
    </row>
    <row r="63" spans="1:11">
      <c r="A63" s="4" t="s">
        <v>620</v>
      </c>
      <c r="C63" s="4" t="s">
        <v>621</v>
      </c>
    </row>
    <row r="64" spans="1:11">
      <c r="A64" s="4" t="s">
        <v>761</v>
      </c>
      <c r="C64" s="6" t="n">
        <v>65000000</v>
      </c>
    </row>
    <row r="65" spans="1:11">
      <c r="A65" s="4" t="s">
        <v>762</v>
      </c>
      <c r="H65" s="6" t="n">
        <v>25800000</v>
      </c>
    </row>
    <row r="66" spans="1:11">
      <c r="A66" s="4" t="s">
        <v>704</v>
      </c>
      <c r="C66" s="14" t="n">
        <v>2019</v>
      </c>
    </row>
    <row r="67" spans="1:11">
      <c r="A67" s="4" t="s">
        <v>763</v>
      </c>
    </row>
    <row r="68" spans="1:11">
      <c r="A68" s="3" t="s">
        <v>537</v>
      </c>
    </row>
    <row r="69" spans="1:11">
      <c r="A69" s="4" t="s">
        <v>708</v>
      </c>
      <c r="C69" s="4" t="s">
        <v>624</v>
      </c>
    </row>
    <row r="70" spans="1:11">
      <c r="A70" s="4" t="s">
        <v>744</v>
      </c>
      <c r="C70" s="4" t="s">
        <v>667</v>
      </c>
    </row>
    <row r="71" spans="1:11">
      <c r="A71" s="4" t="s">
        <v>764</v>
      </c>
    </row>
    <row r="72" spans="1:11">
      <c r="A72" s="3" t="s">
        <v>537</v>
      </c>
    </row>
    <row r="73" spans="1:11">
      <c r="A73" s="4" t="s">
        <v>702</v>
      </c>
      <c r="B73" s="6" t="n">
        <v>80000000</v>
      </c>
    </row>
    <row r="74" spans="1:11">
      <c r="A74" s="4" t="s">
        <v>502</v>
      </c>
      <c r="B74" s="4" t="s">
        <v>765</v>
      </c>
    </row>
    <row r="75" spans="1:11">
      <c r="A75" s="4" t="s">
        <v>766</v>
      </c>
      <c r="B75" s="5" t="n">
        <v>326</v>
      </c>
    </row>
    <row r="76" spans="1:11">
      <c r="A76" s="4" t="s">
        <v>705</v>
      </c>
      <c r="H76" s="4" t="s">
        <v>706</v>
      </c>
    </row>
    <row r="77" spans="1:11">
      <c r="A77" s="4" t="s">
        <v>714</v>
      </c>
      <c r="B77" s="5" t="n">
        <v>2</v>
      </c>
    </row>
    <row r="78" spans="1:11">
      <c r="A78" s="4" t="s">
        <v>620</v>
      </c>
      <c r="B78" s="4" t="s">
        <v>621</v>
      </c>
    </row>
    <row r="79" spans="1:11">
      <c r="A79" s="4" t="s">
        <v>741</v>
      </c>
      <c r="B79" s="4" t="s">
        <v>597</v>
      </c>
    </row>
    <row r="80" spans="1:11">
      <c r="A80" s="4" t="s">
        <v>767</v>
      </c>
    </row>
    <row r="81" spans="1:11">
      <c r="A81" s="3" t="s">
        <v>537</v>
      </c>
    </row>
    <row r="82" spans="1:11">
      <c r="A82" s="4" t="s">
        <v>708</v>
      </c>
      <c r="B82" s="4" t="s">
        <v>624</v>
      </c>
    </row>
    <row r="83" spans="1:11">
      <c r="A83" s="4" t="s">
        <v>744</v>
      </c>
      <c r="B83" s="4" t="s">
        <v>768</v>
      </c>
    </row>
    <row r="84" spans="1:11">
      <c r="A84" s="4" t="s">
        <v>769</v>
      </c>
    </row>
    <row r="85" spans="1:11">
      <c r="A85" s="3" t="s">
        <v>537</v>
      </c>
    </row>
    <row r="86" spans="1:11">
      <c r="A86" s="4" t="s">
        <v>702</v>
      </c>
      <c r="B86" s="6" t="n">
        <v>44980000</v>
      </c>
    </row>
    <row r="87" spans="1:11">
      <c r="A87" s="4" t="s">
        <v>704</v>
      </c>
      <c r="B87" s="17" t="n">
        <v>2016</v>
      </c>
    </row>
    <row r="88" spans="1:11">
      <c r="A88" s="4" t="s">
        <v>770</v>
      </c>
    </row>
    <row r="89" spans="1:11">
      <c r="A89" s="3" t="s">
        <v>537</v>
      </c>
    </row>
    <row r="90" spans="1:11">
      <c r="A90" s="4" t="s">
        <v>708</v>
      </c>
      <c r="B90" s="4" t="s">
        <v>624</v>
      </c>
    </row>
    <row r="91" spans="1:11">
      <c r="A91" s="4" t="s">
        <v>744</v>
      </c>
      <c r="B91" s="4" t="s">
        <v>771</v>
      </c>
    </row>
    <row r="92" spans="1:11">
      <c r="A92" s="4" t="s">
        <v>772</v>
      </c>
    </row>
    <row r="93" spans="1:11">
      <c r="A93" s="3" t="s">
        <v>537</v>
      </c>
    </row>
    <row r="94" spans="1:11">
      <c r="A94" s="4" t="s">
        <v>702</v>
      </c>
      <c r="B94" s="6" t="n">
        <v>18481000</v>
      </c>
    </row>
    <row r="95" spans="1:11">
      <c r="A95" s="4" t="s">
        <v>704</v>
      </c>
      <c r="B95" s="17" t="n">
        <v>2016</v>
      </c>
    </row>
    <row r="96" spans="1:11">
      <c r="A96" s="4" t="s">
        <v>773</v>
      </c>
    </row>
    <row r="97" spans="1:11">
      <c r="A97" s="3" t="s">
        <v>537</v>
      </c>
    </row>
    <row r="98" spans="1:11">
      <c r="A98" s="4" t="s">
        <v>708</v>
      </c>
      <c r="B98" s="4" t="s">
        <v>624</v>
      </c>
    </row>
    <row r="99" spans="1:11">
      <c r="A99" s="4" t="s">
        <v>744</v>
      </c>
      <c r="B99" s="4" t="s">
        <v>7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 customWidth="1" max="7" min="7" width="21"/>
    <col customWidth="1" max="8" min="8" width="21"/>
    <col customWidth="1" max="9" min="9" width="21"/>
  </cols>
  <sheetData>
    <row r="1" spans="1:9">
      <c r="A1" s="1" t="s">
        <v>775</v>
      </c>
      <c r="B1" s="2" t="s">
        <v>776</v>
      </c>
      <c r="C1" s="2" t="s">
        <v>777</v>
      </c>
      <c r="D1" s="2" t="s">
        <v>778</v>
      </c>
      <c r="E1" s="2" t="s">
        <v>779</v>
      </c>
      <c r="F1" s="2" t="s">
        <v>780</v>
      </c>
      <c r="G1" s="2" t="s">
        <v>649</v>
      </c>
      <c r="H1" s="2" t="s">
        <v>534</v>
      </c>
      <c r="I1" s="2" t="s">
        <v>781</v>
      </c>
    </row>
    <row r="2" spans="1:9">
      <c r="A2" s="3" t="s">
        <v>537</v>
      </c>
    </row>
    <row r="3" spans="1:9">
      <c r="A3" s="4" t="s">
        <v>782</v>
      </c>
      <c r="F3" s="6" t="n">
        <v>127608000</v>
      </c>
      <c r="G3" s="6" t="n">
        <v>235439000</v>
      </c>
      <c r="H3" s="6" t="n">
        <v>120639000</v>
      </c>
    </row>
    <row r="4" spans="1:9">
      <c r="A4" s="4" t="s">
        <v>702</v>
      </c>
      <c r="F4" s="6" t="n">
        <v>9278263000</v>
      </c>
      <c r="G4" s="5" t="n">
        <v>9513713000</v>
      </c>
    </row>
    <row r="5" spans="1:9">
      <c r="A5" s="4" t="s">
        <v>783</v>
      </c>
    </row>
    <row r="6" spans="1:9">
      <c r="A6" s="3" t="s">
        <v>537</v>
      </c>
    </row>
    <row r="7" spans="1:9">
      <c r="A7" s="4" t="s">
        <v>784</v>
      </c>
      <c r="F7" s="5" t="n">
        <v>626</v>
      </c>
    </row>
    <row r="8" spans="1:9">
      <c r="A8" s="4" t="s">
        <v>785</v>
      </c>
      <c r="I8" s="4" t="s">
        <v>765</v>
      </c>
    </row>
    <row r="9" spans="1:9">
      <c r="A9" s="4" t="s">
        <v>782</v>
      </c>
      <c r="I9" s="6" t="n">
        <v>50000000</v>
      </c>
    </row>
    <row r="10" spans="1:9">
      <c r="A10" s="4" t="s">
        <v>786</v>
      </c>
    </row>
    <row r="11" spans="1:9">
      <c r="A11" s="3" t="s">
        <v>537</v>
      </c>
    </row>
    <row r="12" spans="1:9">
      <c r="A12" s="4" t="s">
        <v>787</v>
      </c>
      <c r="C12" s="6" t="n">
        <v>15500000</v>
      </c>
    </row>
    <row r="13" spans="1:9">
      <c r="A13" s="4" t="s">
        <v>593</v>
      </c>
      <c r="C13" s="6" t="n">
        <v>15302000</v>
      </c>
    </row>
    <row r="14" spans="1:9">
      <c r="A14" s="4" t="s">
        <v>788</v>
      </c>
    </row>
    <row r="15" spans="1:9">
      <c r="A15" s="3" t="s">
        <v>537</v>
      </c>
    </row>
    <row r="16" spans="1:9">
      <c r="A16" s="4" t="s">
        <v>789</v>
      </c>
      <c r="B16" s="6" t="n">
        <v>191779000</v>
      </c>
    </row>
    <row r="17" spans="1:9">
      <c r="A17" s="4" t="s">
        <v>790</v>
      </c>
    </row>
    <row r="18" spans="1:9">
      <c r="A18" s="3" t="s">
        <v>537</v>
      </c>
    </row>
    <row r="19" spans="1:9">
      <c r="A19" s="4" t="s">
        <v>502</v>
      </c>
      <c r="F19" s="4" t="s">
        <v>765</v>
      </c>
    </row>
    <row r="20" spans="1:9">
      <c r="A20" s="4" t="s">
        <v>705</v>
      </c>
      <c r="F20" s="4" t="s">
        <v>791</v>
      </c>
    </row>
    <row r="21" spans="1:9">
      <c r="A21" s="4" t="s">
        <v>792</v>
      </c>
      <c r="F21" s="6" t="n">
        <v>160843000</v>
      </c>
      <c r="G21" s="6" t="n">
        <v>0</v>
      </c>
      <c r="H21" s="6" t="n">
        <v>0</v>
      </c>
    </row>
    <row r="22" spans="1:9">
      <c r="A22" s="4" t="s">
        <v>793</v>
      </c>
    </row>
    <row r="23" spans="1:9">
      <c r="A23" s="3" t="s">
        <v>537</v>
      </c>
    </row>
    <row r="24" spans="1:9">
      <c r="A24" s="4" t="s">
        <v>502</v>
      </c>
      <c r="B24" s="4" t="s">
        <v>765</v>
      </c>
    </row>
    <row r="25" spans="1:9">
      <c r="A25" s="4" t="s">
        <v>782</v>
      </c>
      <c r="D25" s="6" t="n">
        <v>8413000</v>
      </c>
    </row>
    <row r="26" spans="1:9">
      <c r="A26" s="4" t="s">
        <v>794</v>
      </c>
      <c r="D26" s="6" t="n">
        <v>72996000</v>
      </c>
    </row>
    <row r="27" spans="1:9">
      <c r="A27" s="4" t="s">
        <v>795</v>
      </c>
    </row>
    <row r="28" spans="1:9">
      <c r="A28" s="3" t="s">
        <v>537</v>
      </c>
    </row>
    <row r="29" spans="1:9">
      <c r="A29" s="4" t="s">
        <v>796</v>
      </c>
      <c r="B29" s="6" t="n">
        <v>30936000</v>
      </c>
    </row>
    <row r="30" spans="1:9">
      <c r="A30" s="4" t="s">
        <v>797</v>
      </c>
    </row>
    <row r="31" spans="1:9">
      <c r="A31" s="3" t="s">
        <v>537</v>
      </c>
    </row>
    <row r="32" spans="1:9">
      <c r="A32" s="4" t="s">
        <v>782</v>
      </c>
      <c r="E32" s="6" t="n">
        <v>14583000</v>
      </c>
    </row>
    <row r="33" spans="1:9">
      <c r="A33" s="4" t="s">
        <v>798</v>
      </c>
    </row>
    <row r="34" spans="1:9">
      <c r="A34" s="3" t="s">
        <v>537</v>
      </c>
    </row>
    <row r="35" spans="1:9">
      <c r="A35" s="4" t="s">
        <v>741</v>
      </c>
      <c r="B35" s="4" t="s">
        <v>749</v>
      </c>
      <c r="F35" s="4" t="s">
        <v>749</v>
      </c>
    </row>
    <row r="36" spans="1:9">
      <c r="A36" s="4" t="s">
        <v>799</v>
      </c>
      <c r="B36" s="4" t="s">
        <v>791</v>
      </c>
    </row>
    <row r="37" spans="1:9">
      <c r="A37" s="4" t="s">
        <v>702</v>
      </c>
      <c r="B37" s="6" t="n">
        <v>625000000</v>
      </c>
    </row>
    <row r="38" spans="1:9">
      <c r="A38" s="4" t="s">
        <v>800</v>
      </c>
    </row>
    <row r="39" spans="1:9">
      <c r="A39" s="3" t="s">
        <v>537</v>
      </c>
    </row>
    <row r="40" spans="1:9">
      <c r="A40" s="4" t="s">
        <v>750</v>
      </c>
      <c r="C40" s="4" t="s">
        <v>8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4</v>
      </c>
      <c r="D1" s="2" t="s">
        <v>103</v>
      </c>
    </row>
    <row r="2" spans="1:4">
      <c r="A2" s="3" t="s">
        <v>537</v>
      </c>
    </row>
    <row r="3" spans="1:4">
      <c r="A3" s="4" t="s">
        <v>803</v>
      </c>
      <c r="B3" s="6" t="n">
        <v>1428019</v>
      </c>
      <c r="C3" s="6" t="n">
        <v>1550422</v>
      </c>
      <c r="D3" s="6" t="n">
        <v>1240489</v>
      </c>
    </row>
    <row r="4" spans="1:4">
      <c r="A4" s="4" t="s">
        <v>804</v>
      </c>
    </row>
    <row r="5" spans="1:4">
      <c r="A5" s="3" t="s">
        <v>537</v>
      </c>
    </row>
    <row r="6" spans="1:4">
      <c r="A6" s="4" t="s">
        <v>803</v>
      </c>
      <c r="B6" s="6" t="n">
        <v>797205</v>
      </c>
      <c r="C6" s="5" t="n">
        <v>947883</v>
      </c>
    </row>
    <row r="7" spans="1:4">
      <c r="A7" s="4" t="s">
        <v>506</v>
      </c>
    </row>
    <row r="8" spans="1:4">
      <c r="A8" s="3" t="s">
        <v>537</v>
      </c>
    </row>
    <row r="9" spans="1:4">
      <c r="A9" s="4" t="s">
        <v>502</v>
      </c>
      <c r="B9" s="4" t="s">
        <v>507</v>
      </c>
    </row>
    <row r="10" spans="1:4">
      <c r="A10" s="4" t="s">
        <v>803</v>
      </c>
      <c r="B10" s="6" t="n">
        <v>129324</v>
      </c>
      <c r="C10" s="5" t="n">
        <v>133568</v>
      </c>
    </row>
    <row r="11" spans="1:4">
      <c r="A11" s="4" t="s">
        <v>695</v>
      </c>
    </row>
    <row r="12" spans="1:4">
      <c r="A12" s="3" t="s">
        <v>537</v>
      </c>
    </row>
    <row r="13" spans="1:4">
      <c r="A13" s="4" t="s">
        <v>502</v>
      </c>
      <c r="B13" s="4" t="s">
        <v>696</v>
      </c>
    </row>
    <row r="14" spans="1:4">
      <c r="A14" s="4" t="s">
        <v>803</v>
      </c>
      <c r="B14" s="6" t="n">
        <v>122883</v>
      </c>
      <c r="C14" s="5" t="n">
        <v>133375</v>
      </c>
    </row>
    <row r="15" spans="1:4">
      <c r="A15" s="4" t="s">
        <v>805</v>
      </c>
    </row>
    <row r="16" spans="1:4">
      <c r="A16" s="3" t="s">
        <v>537</v>
      </c>
    </row>
    <row r="17" spans="1:4">
      <c r="A17" s="4" t="s">
        <v>803</v>
      </c>
      <c r="B17" s="6" t="n">
        <v>30290</v>
      </c>
      <c r="C17" s="5" t="n">
        <v>48310</v>
      </c>
    </row>
    <row r="18" spans="1:4">
      <c r="A18" s="4" t="s">
        <v>806</v>
      </c>
    </row>
    <row r="19" spans="1:4">
      <c r="A19" s="3" t="s">
        <v>537</v>
      </c>
    </row>
    <row r="20" spans="1:4">
      <c r="A20" s="4" t="s">
        <v>502</v>
      </c>
      <c r="B20" s="4" t="s">
        <v>807</v>
      </c>
    </row>
    <row r="21" spans="1:4">
      <c r="A21" s="4" t="s">
        <v>808</v>
      </c>
    </row>
    <row r="22" spans="1:4">
      <c r="A22" s="3" t="s">
        <v>537</v>
      </c>
    </row>
    <row r="23" spans="1:4">
      <c r="A23" s="4" t="s">
        <v>502</v>
      </c>
      <c r="B23" s="4" t="s">
        <v>809</v>
      </c>
    </row>
    <row r="24" spans="1:4">
      <c r="A24" s="4" t="s">
        <v>810</v>
      </c>
    </row>
    <row r="25" spans="1:4">
      <c r="A25" s="3" t="s">
        <v>537</v>
      </c>
    </row>
    <row r="26" spans="1:4">
      <c r="A26" s="4" t="s">
        <v>502</v>
      </c>
      <c r="B26" s="4" t="s">
        <v>693</v>
      </c>
    </row>
    <row r="27" spans="1:4">
      <c r="A27" s="4" t="s">
        <v>803</v>
      </c>
      <c r="B27" s="6" t="n">
        <v>24523</v>
      </c>
      <c r="C27" s="5" t="n">
        <v>25351</v>
      </c>
    </row>
    <row r="28" spans="1:4">
      <c r="A28" s="4" t="s">
        <v>811</v>
      </c>
    </row>
    <row r="29" spans="1:4">
      <c r="A29" s="3" t="s">
        <v>537</v>
      </c>
    </row>
    <row r="30" spans="1:4">
      <c r="A30" s="4" t="s">
        <v>803</v>
      </c>
      <c r="B30" s="6" t="n">
        <v>323794</v>
      </c>
      <c r="C30" s="6" t="n">
        <v>2619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2</v>
      </c>
      <c r="B1" s="2" t="s">
        <v>1</v>
      </c>
    </row>
    <row r="2" spans="1:5">
      <c r="B2" s="2" t="s">
        <v>2</v>
      </c>
      <c r="C2" s="2" t="s">
        <v>34</v>
      </c>
      <c r="D2" s="2" t="s">
        <v>103</v>
      </c>
      <c r="E2" s="2" t="s">
        <v>813</v>
      </c>
    </row>
    <row r="3" spans="1:5">
      <c r="A3" s="3" t="s">
        <v>537</v>
      </c>
    </row>
    <row r="4" spans="1:5">
      <c r="A4" s="4" t="s">
        <v>814</v>
      </c>
      <c r="B4" s="6" t="n">
        <v>165389</v>
      </c>
      <c r="C4" s="6" t="n">
        <v>-12630</v>
      </c>
      <c r="D4" s="6" t="n">
        <v>-59861</v>
      </c>
    </row>
    <row r="5" spans="1:5">
      <c r="A5" s="4" t="s">
        <v>221</v>
      </c>
      <c r="B5" s="5" t="n">
        <v>161165</v>
      </c>
      <c r="C5" s="5" t="n">
        <v>256</v>
      </c>
      <c r="D5" s="5" t="n">
        <v>26518</v>
      </c>
    </row>
    <row r="6" spans="1:5">
      <c r="A6" s="4" t="s">
        <v>815</v>
      </c>
      <c r="B6" s="6" t="n">
        <v>13600000</v>
      </c>
      <c r="C6" s="5" t="n">
        <v>13423000</v>
      </c>
      <c r="D6" s="5" t="n">
        <v>13620000</v>
      </c>
    </row>
    <row r="7" spans="1:5">
      <c r="A7" s="4" t="s">
        <v>506</v>
      </c>
    </row>
    <row r="8" spans="1:5">
      <c r="A8" s="3" t="s">
        <v>537</v>
      </c>
    </row>
    <row r="9" spans="1:5">
      <c r="A9" s="4" t="s">
        <v>502</v>
      </c>
      <c r="B9" s="4" t="s">
        <v>507</v>
      </c>
    </row>
    <row r="10" spans="1:5">
      <c r="A10" s="4" t="s">
        <v>816</v>
      </c>
      <c r="B10" s="6" t="n">
        <v>27470</v>
      </c>
      <c r="C10" s="5" t="n">
        <v>24209</v>
      </c>
      <c r="D10" s="5" t="n">
        <v>21287</v>
      </c>
    </row>
    <row r="11" spans="1:5">
      <c r="A11" s="4" t="s">
        <v>817</v>
      </c>
      <c r="B11" s="5" t="n">
        <v>6770</v>
      </c>
      <c r="C11" s="5" t="n">
        <v>6869</v>
      </c>
      <c r="D11" s="5" t="n">
        <v>8722</v>
      </c>
    </row>
    <row r="12" spans="1:5">
      <c r="A12" s="4" t="s">
        <v>814</v>
      </c>
      <c r="B12" s="6" t="n">
        <v>34240</v>
      </c>
      <c r="C12" s="5" t="n">
        <v>31078</v>
      </c>
      <c r="D12" s="5" t="n">
        <v>30009</v>
      </c>
    </row>
    <row r="13" spans="1:5">
      <c r="A13" s="4" t="s">
        <v>810</v>
      </c>
    </row>
    <row r="14" spans="1:5">
      <c r="A14" s="3" t="s">
        <v>537</v>
      </c>
    </row>
    <row r="15" spans="1:5">
      <c r="A15" s="4" t="s">
        <v>502</v>
      </c>
      <c r="B15" s="4" t="s">
        <v>693</v>
      </c>
    </row>
    <row r="16" spans="1:5">
      <c r="A16" s="4" t="s">
        <v>816</v>
      </c>
      <c r="B16" s="6" t="n">
        <v>5003</v>
      </c>
      <c r="C16" s="5" t="n">
        <v>2430</v>
      </c>
      <c r="D16" s="5" t="n">
        <v>0</v>
      </c>
    </row>
    <row r="17" spans="1:5">
      <c r="A17" s="4" t="s">
        <v>817</v>
      </c>
      <c r="B17" s="5" t="n">
        <v>836</v>
      </c>
      <c r="C17" s="5" t="n">
        <v>1964</v>
      </c>
      <c r="D17" s="5" t="n">
        <v>0</v>
      </c>
    </row>
    <row r="18" spans="1:5">
      <c r="A18" s="4" t="s">
        <v>814</v>
      </c>
      <c r="B18" s="6" t="n">
        <v>5839</v>
      </c>
      <c r="C18" s="5" t="n">
        <v>4394</v>
      </c>
      <c r="D18" s="5" t="n">
        <v>0</v>
      </c>
    </row>
    <row r="19" spans="1:5">
      <c r="A19" s="4" t="s">
        <v>504</v>
      </c>
    </row>
    <row r="20" spans="1:5">
      <c r="A20" s="3" t="s">
        <v>537</v>
      </c>
    </row>
    <row r="21" spans="1:5">
      <c r="A21" s="4" t="s">
        <v>502</v>
      </c>
      <c r="B21" s="4" t="s">
        <v>505</v>
      </c>
    </row>
    <row r="22" spans="1:5">
      <c r="A22" s="4" t="s">
        <v>816</v>
      </c>
      <c r="B22" s="6" t="n">
        <v>0</v>
      </c>
      <c r="C22" s="5" t="n">
        <v>0</v>
      </c>
      <c r="D22" s="5" t="n">
        <v>-4691</v>
      </c>
    </row>
    <row r="23" spans="1:5">
      <c r="A23" s="4" t="s">
        <v>818</v>
      </c>
      <c r="B23" s="5" t="n">
        <v>0</v>
      </c>
      <c r="C23" s="5" t="n">
        <v>0</v>
      </c>
      <c r="D23" s="5" t="n">
        <v>-75196</v>
      </c>
    </row>
    <row r="24" spans="1:5">
      <c r="A24" s="4" t="s">
        <v>817</v>
      </c>
      <c r="B24" s="5" t="n">
        <v>2000</v>
      </c>
      <c r="C24" s="5" t="n">
        <v>2500</v>
      </c>
      <c r="D24" s="5" t="n">
        <v>6331</v>
      </c>
    </row>
    <row r="25" spans="1:5">
      <c r="A25" s="4" t="s">
        <v>814</v>
      </c>
      <c r="B25" s="5" t="n">
        <v>2000</v>
      </c>
      <c r="C25" s="5" t="n">
        <v>2500</v>
      </c>
      <c r="D25" s="5" t="n">
        <v>-73556</v>
      </c>
    </row>
    <row r="26" spans="1:5">
      <c r="A26" s="4" t="s">
        <v>815</v>
      </c>
      <c r="E26" s="6" t="n">
        <v>12645000</v>
      </c>
    </row>
    <row r="27" spans="1:5">
      <c r="A27" s="4" t="s">
        <v>804</v>
      </c>
    </row>
    <row r="28" spans="1:5">
      <c r="A28" s="3" t="s">
        <v>537</v>
      </c>
    </row>
    <row r="29" spans="1:5">
      <c r="A29" s="4" t="s">
        <v>814</v>
      </c>
      <c r="B29" s="5" t="n">
        <v>-42100</v>
      </c>
      <c r="C29" s="5" t="n">
        <v>-23556</v>
      </c>
      <c r="D29" s="5" t="n">
        <v>93</v>
      </c>
    </row>
    <row r="30" spans="1:5">
      <c r="A30" s="4" t="s">
        <v>805</v>
      </c>
    </row>
    <row r="31" spans="1:5">
      <c r="A31" s="3" t="s">
        <v>537</v>
      </c>
    </row>
    <row r="32" spans="1:5">
      <c r="A32" s="4" t="s">
        <v>818</v>
      </c>
      <c r="B32" s="5" t="n">
        <v>13962</v>
      </c>
      <c r="C32" s="5" t="n">
        <v>14806</v>
      </c>
      <c r="D32" s="5" t="n">
        <v>5771</v>
      </c>
    </row>
    <row r="33" spans="1:5">
      <c r="A33" s="4" t="s">
        <v>814</v>
      </c>
      <c r="B33" s="6" t="n">
        <v>-18122</v>
      </c>
      <c r="C33" s="5" t="n">
        <v>-18746</v>
      </c>
      <c r="D33" s="5" t="n">
        <v>-8309</v>
      </c>
    </row>
    <row r="34" spans="1:5">
      <c r="A34" s="4" t="s">
        <v>806</v>
      </c>
    </row>
    <row r="35" spans="1:5">
      <c r="A35" s="3" t="s">
        <v>537</v>
      </c>
    </row>
    <row r="36" spans="1:5">
      <c r="A36" s="4" t="s">
        <v>502</v>
      </c>
      <c r="B36" s="4" t="s">
        <v>807</v>
      </c>
    </row>
    <row r="37" spans="1:5">
      <c r="A37" s="4" t="s">
        <v>808</v>
      </c>
    </row>
    <row r="38" spans="1:5">
      <c r="A38" s="3" t="s">
        <v>537</v>
      </c>
    </row>
    <row r="39" spans="1:5">
      <c r="A39" s="4" t="s">
        <v>502</v>
      </c>
      <c r="B39" s="4" t="s">
        <v>809</v>
      </c>
    </row>
    <row r="40" spans="1:5">
      <c r="A40" s="4" t="s">
        <v>695</v>
      </c>
    </row>
    <row r="41" spans="1:5">
      <c r="A41" s="3" t="s">
        <v>537</v>
      </c>
    </row>
    <row r="42" spans="1:5">
      <c r="A42" s="4" t="s">
        <v>502</v>
      </c>
      <c r="B42" s="4" t="s">
        <v>696</v>
      </c>
    </row>
    <row r="43" spans="1:5">
      <c r="A43" s="4" t="s">
        <v>814</v>
      </c>
      <c r="B43" s="6" t="n">
        <v>-5213</v>
      </c>
      <c r="C43" s="5" t="n">
        <v>-7450</v>
      </c>
      <c r="D43" s="5" t="n">
        <v>0</v>
      </c>
    </row>
    <row r="44" spans="1:5">
      <c r="A44" s="4" t="s">
        <v>811</v>
      </c>
    </row>
    <row r="45" spans="1:5">
      <c r="A45" s="3" t="s">
        <v>537</v>
      </c>
    </row>
    <row r="46" spans="1:5">
      <c r="A46" s="4" t="s">
        <v>814</v>
      </c>
      <c r="B46" s="6" t="n">
        <v>10673</v>
      </c>
      <c r="C46" s="5" t="n">
        <v>165</v>
      </c>
      <c r="D46" s="5" t="n">
        <v>-1867</v>
      </c>
    </row>
    <row r="47" spans="1:5">
      <c r="A47" s="4" t="s">
        <v>790</v>
      </c>
    </row>
    <row r="48" spans="1:5">
      <c r="A48" s="3" t="s">
        <v>537</v>
      </c>
    </row>
    <row r="49" spans="1:5">
      <c r="A49" s="4" t="s">
        <v>502</v>
      </c>
      <c r="B49" s="4" t="s">
        <v>765</v>
      </c>
    </row>
    <row r="50" spans="1:5">
      <c r="A50" s="4" t="s">
        <v>792</v>
      </c>
      <c r="B50" s="6" t="n">
        <v>160843</v>
      </c>
      <c r="C50" s="5" t="n">
        <v>0</v>
      </c>
      <c r="D50" s="5" t="n">
        <v>0</v>
      </c>
    </row>
    <row r="51" spans="1:5">
      <c r="A51" s="4" t="s">
        <v>816</v>
      </c>
      <c r="B51" s="5" t="n">
        <v>17229</v>
      </c>
      <c r="C51" s="5" t="n">
        <v>-1015</v>
      </c>
      <c r="D51" s="5" t="n">
        <v>-6231</v>
      </c>
    </row>
    <row r="52" spans="1:5">
      <c r="A52" s="4" t="s">
        <v>814</v>
      </c>
      <c r="B52" s="5" t="n">
        <v>178072</v>
      </c>
      <c r="C52" s="5" t="n">
        <v>-1015</v>
      </c>
      <c r="D52" s="5" t="n">
        <v>-6231</v>
      </c>
    </row>
    <row r="53" spans="1:5">
      <c r="A53" s="4" t="s">
        <v>819</v>
      </c>
    </row>
    <row r="54" spans="1:5">
      <c r="A54" s="3" t="s">
        <v>537</v>
      </c>
    </row>
    <row r="55" spans="1:5">
      <c r="A55" s="4" t="s">
        <v>814</v>
      </c>
      <c r="B55" s="6" t="n">
        <v>-47000</v>
      </c>
      <c r="C55" s="5" t="n">
        <v>-39600</v>
      </c>
    </row>
    <row r="56" spans="1:5">
      <c r="A56" s="4" t="s">
        <v>820</v>
      </c>
    </row>
    <row r="57" spans="1:5">
      <c r="A57" s="3" t="s">
        <v>537</v>
      </c>
    </row>
    <row r="58" spans="1:5">
      <c r="A58" s="4" t="s">
        <v>821</v>
      </c>
      <c r="C58" s="6" t="n">
        <v>12800</v>
      </c>
    </row>
    <row r="59" spans="1:5">
      <c r="A59" s="4" t="s">
        <v>822</v>
      </c>
    </row>
    <row r="60" spans="1:5">
      <c r="A60" s="3" t="s">
        <v>537</v>
      </c>
    </row>
    <row r="61" spans="1:5">
      <c r="A61" s="4" t="s">
        <v>823</v>
      </c>
      <c r="D61" s="5" t="n">
        <v>14500</v>
      </c>
    </row>
    <row r="62" spans="1:5">
      <c r="A62" s="4" t="s">
        <v>824</v>
      </c>
    </row>
    <row r="63" spans="1:5">
      <c r="A63" s="3" t="s">
        <v>537</v>
      </c>
    </row>
    <row r="64" spans="1:5">
      <c r="A64" s="4" t="s">
        <v>818</v>
      </c>
      <c r="D64" s="5" t="n">
        <v>10263</v>
      </c>
    </row>
    <row r="65" spans="1:5">
      <c r="A65" s="4" t="s">
        <v>221</v>
      </c>
      <c r="D65" s="5" t="n">
        <v>5959</v>
      </c>
    </row>
    <row r="66" spans="1:5">
      <c r="A66" s="4" t="s">
        <v>825</v>
      </c>
      <c r="D66" s="6" t="n">
        <v>4304</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v>
      </c>
      <c r="C2" s="2" t="s">
        <v>34</v>
      </c>
    </row>
    <row r="3" spans="1:3">
      <c r="A3" s="3" t="s">
        <v>537</v>
      </c>
    </row>
    <row r="4" spans="1:3">
      <c r="A4" s="4" t="s">
        <v>827</v>
      </c>
      <c r="B4" s="6" t="n">
        <v>5062697</v>
      </c>
      <c r="C4" s="6" t="n">
        <v>4432078</v>
      </c>
    </row>
    <row r="5" spans="1:3">
      <c r="A5" s="4" t="s">
        <v>504</v>
      </c>
    </row>
    <row r="6" spans="1:3">
      <c r="A6" s="3" t="s">
        <v>537</v>
      </c>
    </row>
    <row r="7" spans="1:3">
      <c r="A7" s="4" t="s">
        <v>502</v>
      </c>
      <c r="B7" s="4" t="s">
        <v>505</v>
      </c>
    </row>
    <row r="8" spans="1:3">
      <c r="A8" s="4" t="s">
        <v>828</v>
      </c>
      <c r="B8" s="5" t="n">
        <v>2017</v>
      </c>
    </row>
    <row r="9" spans="1:3">
      <c r="A9" s="4" t="s">
        <v>829</v>
      </c>
      <c r="B9" s="5" t="n">
        <v>2021</v>
      </c>
    </row>
    <row r="10" spans="1:3">
      <c r="A10" s="4" t="s">
        <v>705</v>
      </c>
      <c r="B10" s="4" t="s">
        <v>830</v>
      </c>
    </row>
    <row r="11" spans="1:3">
      <c r="A11" s="4" t="s">
        <v>831</v>
      </c>
      <c r="B11" s="6" t="n">
        <v>5640779</v>
      </c>
      <c r="C11" s="5" t="n">
        <v>5619710</v>
      </c>
    </row>
    <row r="12" spans="1:3">
      <c r="A12" s="4" t="s">
        <v>804</v>
      </c>
    </row>
    <row r="13" spans="1:3">
      <c r="A13" s="3" t="s">
        <v>537</v>
      </c>
    </row>
    <row r="14" spans="1:3">
      <c r="A14" s="4" t="s">
        <v>828</v>
      </c>
      <c r="B14" s="5" t="n">
        <v>2017</v>
      </c>
    </row>
    <row r="15" spans="1:3">
      <c r="A15" s="4" t="s">
        <v>829</v>
      </c>
      <c r="B15" s="5" t="n">
        <v>2026</v>
      </c>
    </row>
    <row r="16" spans="1:3">
      <c r="A16" s="4" t="s">
        <v>705</v>
      </c>
      <c r="B16" s="4" t="s">
        <v>832</v>
      </c>
    </row>
    <row r="17" spans="1:3">
      <c r="A17" s="4" t="s">
        <v>831</v>
      </c>
      <c r="B17" s="6" t="n">
        <v>4341056</v>
      </c>
      <c r="C17" s="5" t="n">
        <v>3771255</v>
      </c>
    </row>
    <row r="18" spans="1:3">
      <c r="A18" s="4" t="s">
        <v>695</v>
      </c>
    </row>
    <row r="19" spans="1:3">
      <c r="A19" s="3" t="s">
        <v>537</v>
      </c>
    </row>
    <row r="20" spans="1:3">
      <c r="A20" s="4" t="s">
        <v>502</v>
      </c>
      <c r="B20" s="4" t="s">
        <v>696</v>
      </c>
    </row>
    <row r="21" spans="1:3">
      <c r="A21" s="4" t="s">
        <v>828</v>
      </c>
      <c r="B21" s="5" t="n">
        <v>2017</v>
      </c>
    </row>
    <row r="22" spans="1:3">
      <c r="A22" s="4" t="s">
        <v>829</v>
      </c>
      <c r="B22" s="5" t="n">
        <v>2025</v>
      </c>
    </row>
    <row r="23" spans="1:3">
      <c r="A23" s="4" t="s">
        <v>705</v>
      </c>
      <c r="B23" s="4" t="s">
        <v>833</v>
      </c>
    </row>
    <row r="24" spans="1:3">
      <c r="A24" s="4" t="s">
        <v>831</v>
      </c>
      <c r="B24" s="6" t="n">
        <v>1747543</v>
      </c>
      <c r="C24" s="5" t="n">
        <v>1852270</v>
      </c>
    </row>
    <row r="25" spans="1:3">
      <c r="A25" s="4" t="s">
        <v>692</v>
      </c>
    </row>
    <row r="26" spans="1:3">
      <c r="A26" s="3" t="s">
        <v>537</v>
      </c>
    </row>
    <row r="27" spans="1:3">
      <c r="A27" s="4" t="s">
        <v>502</v>
      </c>
      <c r="B27" s="4" t="s">
        <v>693</v>
      </c>
    </row>
    <row r="28" spans="1:3">
      <c r="A28" s="4" t="s">
        <v>828</v>
      </c>
      <c r="B28" s="5" t="n">
        <v>2018</v>
      </c>
    </row>
    <row r="29" spans="1:3">
      <c r="A29" s="4" t="s">
        <v>829</v>
      </c>
      <c r="B29" s="5" t="n">
        <v>2034</v>
      </c>
    </row>
    <row r="30" spans="1:3">
      <c r="A30" s="4" t="s">
        <v>705</v>
      </c>
      <c r="B30" s="4" t="s">
        <v>834</v>
      </c>
    </row>
    <row r="31" spans="1:3">
      <c r="A31" s="4" t="s">
        <v>831</v>
      </c>
      <c r="B31" s="6" t="n">
        <v>1209994</v>
      </c>
      <c r="C31" s="5" t="n">
        <v>1246155</v>
      </c>
    </row>
    <row r="32" spans="1:3">
      <c r="A32" s="4" t="s">
        <v>506</v>
      </c>
    </row>
    <row r="33" spans="1:3">
      <c r="A33" s="3" t="s">
        <v>537</v>
      </c>
    </row>
    <row r="34" spans="1:3">
      <c r="A34" s="4" t="s">
        <v>502</v>
      </c>
      <c r="B34" s="4" t="s">
        <v>507</v>
      </c>
    </row>
    <row r="35" spans="1:3">
      <c r="A35" s="4" t="s">
        <v>828</v>
      </c>
      <c r="B35" s="5" t="n">
        <v>2018</v>
      </c>
    </row>
    <row r="36" spans="1:3">
      <c r="A36" s="4" t="s">
        <v>829</v>
      </c>
      <c r="B36" s="5" t="n">
        <v>2022</v>
      </c>
    </row>
    <row r="37" spans="1:3">
      <c r="A37" s="4" t="s">
        <v>705</v>
      </c>
      <c r="B37" s="4" t="s">
        <v>835</v>
      </c>
    </row>
    <row r="38" spans="1:3">
      <c r="A38" s="4" t="s">
        <v>831</v>
      </c>
      <c r="B38" s="6" t="n">
        <v>1056147</v>
      </c>
      <c r="C38" s="5" t="n">
        <v>1053262</v>
      </c>
    </row>
    <row r="39" spans="1:3">
      <c r="A39" s="4" t="s">
        <v>836</v>
      </c>
    </row>
    <row r="40" spans="1:3">
      <c r="A40" s="3" t="s">
        <v>537</v>
      </c>
    </row>
    <row r="41" spans="1:3">
      <c r="A41" s="4" t="s">
        <v>502</v>
      </c>
      <c r="B41" s="4" t="s">
        <v>503</v>
      </c>
    </row>
    <row r="42" spans="1:3">
      <c r="A42" s="4" t="s">
        <v>828</v>
      </c>
      <c r="B42" s="5" t="n">
        <v>2017</v>
      </c>
    </row>
    <row r="43" spans="1:3">
      <c r="A43" s="4" t="s">
        <v>829</v>
      </c>
      <c r="B43" s="5" t="n">
        <v>2033</v>
      </c>
    </row>
    <row r="44" spans="1:3">
      <c r="A44" s="4" t="s">
        <v>705</v>
      </c>
      <c r="B44" s="4" t="s">
        <v>837</v>
      </c>
    </row>
    <row r="45" spans="1:3">
      <c r="A45" s="4" t="s">
        <v>831</v>
      </c>
      <c r="B45" s="6" t="n">
        <v>187296</v>
      </c>
      <c r="C45" s="5" t="n">
        <v>185607</v>
      </c>
    </row>
    <row r="46" spans="1:3">
      <c r="A46" s="4" t="s">
        <v>838</v>
      </c>
    </row>
    <row r="47" spans="1:3">
      <c r="A47" s="3" t="s">
        <v>537</v>
      </c>
    </row>
    <row r="48" spans="1:3">
      <c r="A48" s="4" t="s">
        <v>828</v>
      </c>
      <c r="B48" s="5" t="n">
        <v>2017</v>
      </c>
    </row>
    <row r="49" spans="1:3">
      <c r="A49" s="4" t="s">
        <v>829</v>
      </c>
      <c r="B49" s="5" t="n">
        <v>2023</v>
      </c>
    </row>
    <row r="50" spans="1:3">
      <c r="A50" s="4" t="s">
        <v>705</v>
      </c>
      <c r="B50" s="4" t="s">
        <v>839</v>
      </c>
    </row>
    <row r="51" spans="1:3">
      <c r="A51" s="4" t="s">
        <v>831</v>
      </c>
      <c r="B51" s="6" t="n">
        <v>1277632</v>
      </c>
      <c r="C51" s="5" t="n">
        <v>1316641</v>
      </c>
    </row>
    <row r="52" spans="1:3">
      <c r="A52" s="4" t="s">
        <v>790</v>
      </c>
    </row>
    <row r="53" spans="1:3">
      <c r="A53" s="3" t="s">
        <v>537</v>
      </c>
    </row>
    <row r="54" spans="1:3">
      <c r="A54" s="4" t="s">
        <v>502</v>
      </c>
      <c r="B54" s="4" t="s">
        <v>765</v>
      </c>
    </row>
    <row r="55" spans="1:3">
      <c r="A55" s="4" t="s">
        <v>829</v>
      </c>
      <c r="B55" s="5" t="n">
        <v>2026</v>
      </c>
    </row>
    <row r="56" spans="1:3">
      <c r="A56" s="4" t="s">
        <v>705</v>
      </c>
      <c r="B56" s="4" t="s">
        <v>791</v>
      </c>
    </row>
    <row r="57" spans="1:3">
      <c r="A57" s="4" t="s">
        <v>831</v>
      </c>
      <c r="B57" s="6" t="n">
        <v>625000</v>
      </c>
      <c r="C57" s="6" t="n">
        <v>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4</v>
      </c>
      <c r="D2" s="2" t="s">
        <v>103</v>
      </c>
    </row>
    <row r="3" spans="1:4">
      <c r="A3" s="3" t="s">
        <v>841</v>
      </c>
    </row>
    <row r="4" spans="1:4">
      <c r="A4" s="4" t="s">
        <v>54</v>
      </c>
      <c r="B4" s="6" t="n">
        <v>24926000</v>
      </c>
      <c r="C4" s="6" t="n">
        <v>25526000</v>
      </c>
    </row>
    <row r="5" spans="1:4">
      <c r="A5" s="4" t="s">
        <v>270</v>
      </c>
      <c r="B5" s="5" t="n">
        <v>21357000</v>
      </c>
      <c r="C5" s="5" t="n">
        <v>21162000</v>
      </c>
    </row>
    <row r="6" spans="1:4">
      <c r="A6" s="4" t="s">
        <v>842</v>
      </c>
      <c r="B6" s="5" t="n">
        <v>265000</v>
      </c>
      <c r="C6" s="5" t="n">
        <v>146000</v>
      </c>
    </row>
    <row r="7" spans="1:4">
      <c r="A7" s="4" t="s">
        <v>271</v>
      </c>
      <c r="B7" s="5" t="n">
        <v>3305000</v>
      </c>
      <c r="C7" s="5" t="n">
        <v>4218000</v>
      </c>
    </row>
    <row r="8" spans="1:4">
      <c r="A8" s="4" t="s">
        <v>815</v>
      </c>
      <c r="B8" s="5" t="n">
        <v>13600000</v>
      </c>
      <c r="C8" s="5" t="n">
        <v>13423000</v>
      </c>
      <c r="D8" s="6" t="n">
        <v>13620000</v>
      </c>
    </row>
    <row r="9" spans="1:4">
      <c r="A9" s="4" t="s">
        <v>816</v>
      </c>
      <c r="B9" s="6" t="n">
        <v>-65000</v>
      </c>
      <c r="C9" s="6" t="n">
        <v>-224000</v>
      </c>
      <c r="D9" s="6" t="n">
        <v>-434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40"/>
    <col customWidth="1" max="7" min="7" width="21"/>
    <col customWidth="1" max="8" min="8" width="31"/>
    <col customWidth="1" max="9" min="9" width="24"/>
    <col customWidth="1" max="10" min="10" width="24"/>
    <col customWidth="1" max="11" min="11" width="21"/>
    <col customWidth="1" max="12" min="12" width="34"/>
    <col customWidth="1" max="13" min="13" width="21"/>
    <col customWidth="1" max="14" min="14" width="34"/>
    <col customWidth="1" max="15" min="15" width="21"/>
    <col customWidth="1" max="16" min="16" width="31"/>
  </cols>
  <sheetData>
    <row r="1" spans="1:16">
      <c r="A1" s="1" t="s">
        <v>843</v>
      </c>
      <c r="B1" s="2" t="s">
        <v>844</v>
      </c>
      <c r="C1" s="2" t="s">
        <v>845</v>
      </c>
      <c r="D1" s="2" t="s">
        <v>846</v>
      </c>
      <c r="E1" s="2" t="s">
        <v>847</v>
      </c>
      <c r="F1" s="2" t="s">
        <v>848</v>
      </c>
      <c r="G1" s="2" t="s">
        <v>849</v>
      </c>
      <c r="H1" s="2" t="s">
        <v>850</v>
      </c>
      <c r="I1" s="2" t="s">
        <v>851</v>
      </c>
      <c r="J1" s="2" t="s">
        <v>852</v>
      </c>
      <c r="K1" s="2" t="s">
        <v>853</v>
      </c>
      <c r="L1" s="2" t="s">
        <v>854</v>
      </c>
      <c r="M1" s="2" t="s">
        <v>855</v>
      </c>
      <c r="N1" s="2" t="s">
        <v>856</v>
      </c>
      <c r="O1" s="2" t="s">
        <v>649</v>
      </c>
      <c r="P1" s="2" t="s">
        <v>857</v>
      </c>
    </row>
    <row r="2" spans="1:16">
      <c r="A2" s="3" t="s">
        <v>288</v>
      </c>
    </row>
    <row r="3" spans="1:16">
      <c r="A3" s="4" t="s">
        <v>126</v>
      </c>
      <c r="N3" s="6" t="n">
        <v>7172000</v>
      </c>
      <c r="O3" s="6" t="n">
        <v>52262000</v>
      </c>
      <c r="P3" s="6" t="n">
        <v>585676000</v>
      </c>
    </row>
    <row r="4" spans="1:16">
      <c r="A4" s="4" t="s">
        <v>858</v>
      </c>
      <c r="N4" s="5" t="n">
        <v>5074000</v>
      </c>
      <c r="O4" s="5" t="n">
        <v>65396000</v>
      </c>
      <c r="P4" s="5" t="n">
        <v>507192000</v>
      </c>
    </row>
    <row r="5" spans="1:16">
      <c r="A5" s="4" t="s">
        <v>859</v>
      </c>
      <c r="N5" s="5" t="n">
        <v>0</v>
      </c>
      <c r="O5" s="5" t="n">
        <v>225000000</v>
      </c>
      <c r="P5" s="5" t="n">
        <v>0</v>
      </c>
    </row>
    <row r="6" spans="1:16">
      <c r="A6" s="4" t="s">
        <v>860</v>
      </c>
      <c r="N6" s="5" t="n">
        <v>0</v>
      </c>
      <c r="O6" s="5" t="n">
        <v>80000000</v>
      </c>
      <c r="P6" s="5" t="n">
        <v>0</v>
      </c>
    </row>
    <row r="7" spans="1:16">
      <c r="A7" s="4" t="s">
        <v>221</v>
      </c>
      <c r="N7" s="6" t="n">
        <v>161165000</v>
      </c>
      <c r="O7" s="6" t="n">
        <v>256000</v>
      </c>
      <c r="P7" s="5" t="n">
        <v>26518000</v>
      </c>
    </row>
    <row r="8" spans="1:16">
      <c r="A8" s="4" t="s">
        <v>695</v>
      </c>
    </row>
    <row r="9" spans="1:16">
      <c r="A9" s="3" t="s">
        <v>288</v>
      </c>
    </row>
    <row r="10" spans="1:16">
      <c r="A10" s="4" t="s">
        <v>502</v>
      </c>
      <c r="N10" s="4" t="s">
        <v>696</v>
      </c>
    </row>
    <row r="11" spans="1:16">
      <c r="A11" s="4" t="s">
        <v>522</v>
      </c>
    </row>
    <row r="12" spans="1:16">
      <c r="A12" s="3" t="s">
        <v>288</v>
      </c>
    </row>
    <row r="13" spans="1:16">
      <c r="A13" s="4" t="s">
        <v>613</v>
      </c>
      <c r="N13" s="5" t="n">
        <v>11100000</v>
      </c>
    </row>
    <row r="14" spans="1:16">
      <c r="A14" s="4" t="s">
        <v>511</v>
      </c>
      <c r="N14" s="5" t="n">
        <v>44</v>
      </c>
    </row>
    <row r="15" spans="1:16">
      <c r="A15" s="4" t="s">
        <v>861</v>
      </c>
    </row>
    <row r="16" spans="1:16">
      <c r="A16" s="3" t="s">
        <v>288</v>
      </c>
    </row>
    <row r="17" spans="1:16">
      <c r="A17" s="4" t="s">
        <v>858</v>
      </c>
      <c r="P17" s="6" t="n">
        <v>22500000</v>
      </c>
    </row>
    <row r="18" spans="1:16">
      <c r="A18" s="4" t="s">
        <v>862</v>
      </c>
      <c r="P18" s="5" t="n">
        <v>6</v>
      </c>
    </row>
    <row r="19" spans="1:16">
      <c r="A19" s="4" t="s">
        <v>863</v>
      </c>
      <c r="P19" s="6" t="n">
        <v>66410000</v>
      </c>
    </row>
    <row r="20" spans="1:16">
      <c r="A20" s="4" t="s">
        <v>864</v>
      </c>
    </row>
    <row r="21" spans="1:16">
      <c r="A21" s="3" t="s">
        <v>288</v>
      </c>
    </row>
    <row r="22" spans="1:16">
      <c r="A22" s="4" t="s">
        <v>613</v>
      </c>
      <c r="F22" s="5" t="n">
        <v>1350000</v>
      </c>
      <c r="L22" s="5" t="n">
        <v>1350000</v>
      </c>
    </row>
    <row r="23" spans="1:16">
      <c r="A23" s="4" t="s">
        <v>865</v>
      </c>
      <c r="F23" s="6" t="n">
        <v>485313000</v>
      </c>
    </row>
    <row r="24" spans="1:16">
      <c r="A24" s="4" t="s">
        <v>858</v>
      </c>
      <c r="F24" s="5" t="n">
        <v>7823000</v>
      </c>
      <c r="L24" s="6" t="n">
        <v>7192000</v>
      </c>
    </row>
    <row r="25" spans="1:16">
      <c r="A25" s="4" t="s">
        <v>863</v>
      </c>
      <c r="F25" s="6" t="n">
        <v>340000000</v>
      </c>
    </row>
    <row r="26" spans="1:16">
      <c r="A26" s="4" t="s">
        <v>866</v>
      </c>
      <c r="F26" s="5" t="n">
        <v>6250000</v>
      </c>
    </row>
    <row r="27" spans="1:16">
      <c r="A27" s="4" t="s">
        <v>860</v>
      </c>
      <c r="F27" s="6" t="n">
        <v>145313000</v>
      </c>
    </row>
    <row r="28" spans="1:16">
      <c r="A28" s="4" t="s">
        <v>867</v>
      </c>
      <c r="F28" s="7" t="n">
        <v>23.25</v>
      </c>
      <c r="L28" s="7" t="n">
        <v>23.25</v>
      </c>
    </row>
    <row r="29" spans="1:16">
      <c r="A29" s="4" t="s">
        <v>755</v>
      </c>
      <c r="F29" s="6" t="n">
        <v>631000</v>
      </c>
      <c r="L29" s="6" t="n">
        <v>631000</v>
      </c>
    </row>
    <row r="30" spans="1:16">
      <c r="A30" s="4" t="s">
        <v>221</v>
      </c>
      <c r="M30" s="6" t="n">
        <v>20000000</v>
      </c>
    </row>
    <row r="31" spans="1:16">
      <c r="A31" s="4" t="s">
        <v>868</v>
      </c>
    </row>
    <row r="32" spans="1:16">
      <c r="A32" s="3" t="s">
        <v>288</v>
      </c>
    </row>
    <row r="33" spans="1:16">
      <c r="A33" s="4" t="s">
        <v>865</v>
      </c>
      <c r="E33" s="6" t="n">
        <v>38000000</v>
      </c>
    </row>
    <row r="34" spans="1:16">
      <c r="A34" s="4" t="s">
        <v>858</v>
      </c>
      <c r="E34" s="5" t="n">
        <v>33153000</v>
      </c>
    </row>
    <row r="35" spans="1:16">
      <c r="A35" s="4" t="s">
        <v>869</v>
      </c>
      <c r="E35" s="6" t="n">
        <v>229000000</v>
      </c>
    </row>
    <row r="36" spans="1:16">
      <c r="A36" s="4" t="s">
        <v>870</v>
      </c>
      <c r="E36" s="4" t="s">
        <v>612</v>
      </c>
    </row>
    <row r="37" spans="1:16">
      <c r="A37" s="4" t="s">
        <v>871</v>
      </c>
    </row>
    <row r="38" spans="1:16">
      <c r="A38" s="3" t="s">
        <v>288</v>
      </c>
    </row>
    <row r="39" spans="1:16">
      <c r="A39" s="4" t="s">
        <v>872</v>
      </c>
      <c r="G39" s="6" t="n">
        <v>34189000</v>
      </c>
    </row>
    <row r="40" spans="1:16">
      <c r="A40" s="4" t="s">
        <v>873</v>
      </c>
      <c r="G40" s="6" t="n">
        <v>21376000</v>
      </c>
    </row>
    <row r="41" spans="1:16">
      <c r="A41" s="4" t="s">
        <v>874</v>
      </c>
    </row>
    <row r="42" spans="1:16">
      <c r="A42" s="3" t="s">
        <v>288</v>
      </c>
    </row>
    <row r="43" spans="1:16">
      <c r="A43" s="4" t="s">
        <v>859</v>
      </c>
      <c r="H43" s="6" t="n">
        <v>225000000</v>
      </c>
    </row>
    <row r="44" spans="1:16">
      <c r="A44" s="4" t="s">
        <v>875</v>
      </c>
    </row>
    <row r="45" spans="1:16">
      <c r="A45" s="3" t="s">
        <v>288</v>
      </c>
    </row>
    <row r="46" spans="1:16">
      <c r="A46" s="4" t="s">
        <v>511</v>
      </c>
      <c r="H46" s="5" t="n">
        <v>1</v>
      </c>
    </row>
    <row r="47" spans="1:16">
      <c r="A47" s="4" t="s">
        <v>876</v>
      </c>
    </row>
    <row r="48" spans="1:16">
      <c r="A48" s="3" t="s">
        <v>288</v>
      </c>
    </row>
    <row r="49" spans="1:16">
      <c r="A49" s="4" t="s">
        <v>511</v>
      </c>
      <c r="H49" s="5" t="n">
        <v>79</v>
      </c>
    </row>
    <row r="50" spans="1:16">
      <c r="A50" s="4" t="s">
        <v>877</v>
      </c>
    </row>
    <row r="51" spans="1:16">
      <c r="A51" s="3" t="s">
        <v>288</v>
      </c>
    </row>
    <row r="52" spans="1:16">
      <c r="A52" s="4" t="s">
        <v>511</v>
      </c>
      <c r="H52" s="5" t="n">
        <v>3</v>
      </c>
    </row>
    <row r="53" spans="1:16">
      <c r="A53" s="4" t="s">
        <v>878</v>
      </c>
    </row>
    <row r="54" spans="1:16">
      <c r="A54" s="3" t="s">
        <v>288</v>
      </c>
    </row>
    <row r="55" spans="1:16">
      <c r="A55" s="4" t="s">
        <v>613</v>
      </c>
      <c r="J55" s="5" t="n">
        <v>335000</v>
      </c>
    </row>
    <row r="56" spans="1:16">
      <c r="A56" s="4" t="s">
        <v>865</v>
      </c>
      <c r="J56" s="6" t="n">
        <v>260000000</v>
      </c>
    </row>
    <row r="57" spans="1:16">
      <c r="A57" s="4" t="s">
        <v>858</v>
      </c>
      <c r="J57" s="5" t="n">
        <v>44155000</v>
      </c>
    </row>
    <row r="58" spans="1:16">
      <c r="A58" s="4" t="s">
        <v>863</v>
      </c>
      <c r="J58" s="5" t="n">
        <v>239000000</v>
      </c>
    </row>
    <row r="59" spans="1:16">
      <c r="A59" s="4" t="s">
        <v>879</v>
      </c>
      <c r="J59" s="6" t="n">
        <v>21000000</v>
      </c>
    </row>
    <row r="60" spans="1:16">
      <c r="A60" s="4" t="s">
        <v>880</v>
      </c>
      <c r="J60" s="4" t="s">
        <v>749</v>
      </c>
    </row>
    <row r="61" spans="1:16">
      <c r="A61" s="4" t="s">
        <v>881</v>
      </c>
    </row>
    <row r="62" spans="1:16">
      <c r="A62" s="3" t="s">
        <v>288</v>
      </c>
    </row>
    <row r="63" spans="1:16">
      <c r="A63" s="4" t="s">
        <v>613</v>
      </c>
      <c r="C63" s="5" t="n">
        <v>473000</v>
      </c>
    </row>
    <row r="64" spans="1:16">
      <c r="A64" s="4" t="s">
        <v>865</v>
      </c>
      <c r="C64" s="6" t="n">
        <v>200000000</v>
      </c>
    </row>
    <row r="65" spans="1:16">
      <c r="A65" s="4" t="s">
        <v>126</v>
      </c>
      <c r="C65" s="5" t="n">
        <v>157000000</v>
      </c>
    </row>
    <row r="66" spans="1:16">
      <c r="A66" s="4" t="s">
        <v>858</v>
      </c>
      <c r="C66" s="5" t="n">
        <v>142000000</v>
      </c>
    </row>
    <row r="67" spans="1:16">
      <c r="A67" s="4" t="s">
        <v>882</v>
      </c>
      <c r="C67" s="6" t="n">
        <v>15000000</v>
      </c>
    </row>
    <row r="68" spans="1:16">
      <c r="A68" s="4" t="s">
        <v>883</v>
      </c>
    </row>
    <row r="69" spans="1:16">
      <c r="A69" s="3" t="s">
        <v>288</v>
      </c>
    </row>
    <row r="70" spans="1:16">
      <c r="A70" s="4" t="s">
        <v>865</v>
      </c>
      <c r="K70" s="6" t="n">
        <v>94000000</v>
      </c>
    </row>
    <row r="71" spans="1:16">
      <c r="A71" s="4" t="s">
        <v>884</v>
      </c>
      <c r="K71" s="6" t="n">
        <v>92174000</v>
      </c>
    </row>
    <row r="72" spans="1:16">
      <c r="A72" s="4" t="s">
        <v>885</v>
      </c>
    </row>
    <row r="73" spans="1:16">
      <c r="A73" s="3" t="s">
        <v>288</v>
      </c>
    </row>
    <row r="74" spans="1:16">
      <c r="A74" s="4" t="s">
        <v>613</v>
      </c>
      <c r="I74" s="5" t="n">
        <v>601000</v>
      </c>
    </row>
    <row r="75" spans="1:16">
      <c r="A75" s="4" t="s">
        <v>865</v>
      </c>
      <c r="I75" s="6" t="n">
        <v>605000000</v>
      </c>
    </row>
    <row r="76" spans="1:16">
      <c r="A76" s="4" t="s">
        <v>858</v>
      </c>
      <c r="I76" s="5" t="n">
        <v>441000000</v>
      </c>
    </row>
    <row r="77" spans="1:16">
      <c r="A77" s="4" t="s">
        <v>884</v>
      </c>
      <c r="I77" s="5" t="n">
        <v>580000000</v>
      </c>
    </row>
    <row r="78" spans="1:16">
      <c r="A78" s="4" t="s">
        <v>886</v>
      </c>
      <c r="I78" s="6" t="n">
        <v>484000000</v>
      </c>
    </row>
    <row r="79" spans="1:16">
      <c r="A79" s="4" t="s">
        <v>887</v>
      </c>
    </row>
    <row r="80" spans="1:16">
      <c r="A80" s="3" t="s">
        <v>288</v>
      </c>
    </row>
    <row r="81" spans="1:16">
      <c r="A81" s="4" t="s">
        <v>613</v>
      </c>
      <c r="D81" s="5" t="n">
        <v>278000</v>
      </c>
    </row>
    <row r="82" spans="1:16">
      <c r="A82" s="4" t="s">
        <v>865</v>
      </c>
      <c r="D82" s="6" t="n">
        <v>182000000</v>
      </c>
    </row>
    <row r="83" spans="1:16">
      <c r="A83" s="4" t="s">
        <v>858</v>
      </c>
      <c r="D83" s="5" t="n">
        <v>102000000</v>
      </c>
    </row>
    <row r="84" spans="1:16">
      <c r="A84" s="4" t="s">
        <v>888</v>
      </c>
      <c r="D84" s="6" t="n">
        <v>137000000</v>
      </c>
    </row>
    <row r="85" spans="1:16">
      <c r="A85" s="4" t="s">
        <v>889</v>
      </c>
    </row>
    <row r="86" spans="1:16">
      <c r="A86" s="3" t="s">
        <v>288</v>
      </c>
    </row>
    <row r="87" spans="1:16">
      <c r="A87" s="4" t="s">
        <v>890</v>
      </c>
      <c r="B87" s="4" t="s">
        <v>612</v>
      </c>
    </row>
    <row r="88" spans="1:16">
      <c r="A88" s="4" t="s">
        <v>891</v>
      </c>
      <c r="B88" s="6" t="n">
        <v>465000000</v>
      </c>
    </row>
    <row r="89" spans="1:16">
      <c r="A89" s="4" t="s">
        <v>892</v>
      </c>
      <c r="B89" s="4" t="s">
        <v>8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v>
      </c>
      <c r="B1" s="2" t="s">
        <v>1</v>
      </c>
    </row>
    <row r="2" spans="1:4">
      <c r="B2" s="2" t="s">
        <v>2</v>
      </c>
      <c r="C2" s="2" t="s">
        <v>34</v>
      </c>
      <c r="D2" s="2" t="s">
        <v>103</v>
      </c>
    </row>
    <row r="3" spans="1:4">
      <c r="A3" s="3" t="s">
        <v>216</v>
      </c>
    </row>
    <row r="4" spans="1:4">
      <c r="A4" s="4" t="s">
        <v>127</v>
      </c>
      <c r="B4" s="6" t="n">
        <v>981922</v>
      </c>
      <c r="C4" s="6" t="n">
        <v>859430</v>
      </c>
      <c r="D4" s="6" t="n">
        <v>1009026</v>
      </c>
    </row>
    <row r="5" spans="1:4">
      <c r="A5" s="3" t="s">
        <v>217</v>
      </c>
    </row>
    <row r="6" spans="1:4">
      <c r="A6" s="4" t="s">
        <v>218</v>
      </c>
      <c r="B6" s="5" t="n">
        <v>595270</v>
      </c>
      <c r="C6" s="5" t="n">
        <v>566207</v>
      </c>
      <c r="D6" s="5" t="n">
        <v>583408</v>
      </c>
    </row>
    <row r="7" spans="1:4">
      <c r="A7" s="4" t="s">
        <v>121</v>
      </c>
      <c r="B7" s="5" t="n">
        <v>-487877</v>
      </c>
      <c r="C7" s="5" t="n">
        <v>0</v>
      </c>
      <c r="D7" s="5" t="n">
        <v>0</v>
      </c>
    </row>
    <row r="8" spans="1:4">
      <c r="A8" s="4" t="s">
        <v>219</v>
      </c>
      <c r="B8" s="5" t="n">
        <v>217468</v>
      </c>
      <c r="C8" s="5" t="n">
        <v>65018</v>
      </c>
      <c r="D8" s="5" t="n">
        <v>96286</v>
      </c>
    </row>
    <row r="9" spans="1:4">
      <c r="A9" s="4" t="s">
        <v>122</v>
      </c>
      <c r="B9" s="5" t="n">
        <v>-175735</v>
      </c>
      <c r="C9" s="5" t="n">
        <v>-251821</v>
      </c>
      <c r="D9" s="5" t="n">
        <v>-13568</v>
      </c>
    </row>
    <row r="10" spans="1:4">
      <c r="A10" s="4" t="s">
        <v>220</v>
      </c>
      <c r="B10" s="5" t="n">
        <v>-165389</v>
      </c>
      <c r="C10" s="5" t="n">
        <v>11882</v>
      </c>
      <c r="D10" s="5" t="n">
        <v>58131</v>
      </c>
    </row>
    <row r="11" spans="1:4">
      <c r="A11" s="4" t="s">
        <v>221</v>
      </c>
      <c r="B11" s="5" t="n">
        <v>161165</v>
      </c>
      <c r="C11" s="5" t="n">
        <v>256</v>
      </c>
      <c r="D11" s="5" t="n">
        <v>26518</v>
      </c>
    </row>
    <row r="12" spans="1:4">
      <c r="A12" s="4" t="s">
        <v>222</v>
      </c>
      <c r="B12" s="5" t="n">
        <v>-146787</v>
      </c>
      <c r="C12" s="5" t="n">
        <v>-153668</v>
      </c>
      <c r="D12" s="5" t="n">
        <v>-82800</v>
      </c>
    </row>
    <row r="13" spans="1:4">
      <c r="A13" s="4" t="s">
        <v>223</v>
      </c>
      <c r="B13" s="5" t="n">
        <v>71888</v>
      </c>
      <c r="C13" s="5" t="n">
        <v>91458</v>
      </c>
      <c r="D13" s="5" t="n">
        <v>215676</v>
      </c>
    </row>
    <row r="14" spans="1:4">
      <c r="A14" s="4" t="s">
        <v>224</v>
      </c>
      <c r="B14" s="5" t="n">
        <v>-53202</v>
      </c>
      <c r="C14" s="5" t="n">
        <v>-79053</v>
      </c>
      <c r="D14" s="5" t="n">
        <v>-46786</v>
      </c>
    </row>
    <row r="15" spans="1:4">
      <c r="A15" s="4" t="s">
        <v>225</v>
      </c>
      <c r="B15" s="5" t="n">
        <v>40655</v>
      </c>
      <c r="C15" s="5" t="n">
        <v>-57752</v>
      </c>
      <c r="D15" s="5" t="n">
        <v>-150139</v>
      </c>
    </row>
    <row r="16" spans="1:4">
      <c r="A16" s="4" t="s">
        <v>226</v>
      </c>
      <c r="B16" s="5" t="n">
        <v>39406</v>
      </c>
      <c r="C16" s="5" t="n">
        <v>37721</v>
      </c>
      <c r="D16" s="5" t="n">
        <v>37303</v>
      </c>
    </row>
    <row r="17" spans="1:4">
      <c r="A17" s="4" t="s">
        <v>227</v>
      </c>
      <c r="B17" s="5" t="n">
        <v>-5074</v>
      </c>
      <c r="C17" s="5" t="n">
        <v>-65396</v>
      </c>
      <c r="D17" s="5" t="n">
        <v>-507192</v>
      </c>
    </row>
    <row r="18" spans="1:4">
      <c r="A18" s="4" t="s">
        <v>228</v>
      </c>
      <c r="B18" s="5" t="n">
        <v>0</v>
      </c>
      <c r="C18" s="5" t="n">
        <v>-90030</v>
      </c>
      <c r="D18" s="5" t="n">
        <v>0</v>
      </c>
    </row>
    <row r="19" spans="1:4">
      <c r="A19" s="4" t="s">
        <v>229</v>
      </c>
      <c r="B19" s="5" t="n">
        <v>0</v>
      </c>
      <c r="C19" s="5" t="n">
        <v>0</v>
      </c>
      <c r="D19" s="5" t="n">
        <v>5589</v>
      </c>
    </row>
    <row r="20" spans="1:4">
      <c r="A20" s="3" t="s">
        <v>230</v>
      </c>
    </row>
    <row r="21" spans="1:4">
      <c r="A21" s="4" t="s">
        <v>48</v>
      </c>
      <c r="B21" s="5" t="n">
        <v>0</v>
      </c>
      <c r="C21" s="5" t="n">
        <v>-95010</v>
      </c>
      <c r="D21" s="5" t="n">
        <v>-3392</v>
      </c>
    </row>
    <row r="22" spans="1:4">
      <c r="A22" s="4" t="s">
        <v>231</v>
      </c>
      <c r="B22" s="5" t="n">
        <v>-7459</v>
      </c>
      <c r="C22" s="5" t="n">
        <v>11936</v>
      </c>
      <c r="D22" s="5" t="n">
        <v>-8282</v>
      </c>
    </row>
    <row r="23" spans="1:4">
      <c r="A23" s="4" t="s">
        <v>232</v>
      </c>
      <c r="B23" s="5" t="n">
        <v>-8023</v>
      </c>
      <c r="C23" s="5" t="n">
        <v>-14804</v>
      </c>
      <c r="D23" s="5" t="n">
        <v>-8786</v>
      </c>
    </row>
    <row r="24" spans="1:4">
      <c r="A24" s="4" t="s">
        <v>53</v>
      </c>
      <c r="B24" s="5" t="n">
        <v>-70120</v>
      </c>
      <c r="C24" s="5" t="n">
        <v>-116157</v>
      </c>
      <c r="D24" s="5" t="n">
        <v>-123435</v>
      </c>
    </row>
    <row r="25" spans="1:4">
      <c r="A25" s="4" t="s">
        <v>60</v>
      </c>
      <c r="B25" s="5" t="n">
        <v>32389</v>
      </c>
      <c r="C25" s="5" t="n">
        <v>-33747</v>
      </c>
      <c r="D25" s="5" t="n">
        <v>44628</v>
      </c>
    </row>
    <row r="26" spans="1:4">
      <c r="A26" s="4" t="s">
        <v>64</v>
      </c>
      <c r="B26" s="5" t="n">
        <v>-19830</v>
      </c>
      <c r="C26" s="5" t="n">
        <v>-14320</v>
      </c>
      <c r="D26" s="5" t="n">
        <v>3125</v>
      </c>
    </row>
    <row r="27" spans="1:4">
      <c r="A27" s="4" t="s">
        <v>233</v>
      </c>
      <c r="B27" s="5" t="n">
        <v>1000667</v>
      </c>
      <c r="C27" s="5" t="n">
        <v>672150</v>
      </c>
      <c r="D27" s="5" t="n">
        <v>1135310</v>
      </c>
    </row>
    <row r="28" spans="1:4">
      <c r="A28" s="3" t="s">
        <v>234</v>
      </c>
    </row>
    <row r="29" spans="1:4">
      <c r="A29" s="4" t="s">
        <v>38</v>
      </c>
      <c r="B29" s="5" t="n">
        <v>-606565</v>
      </c>
      <c r="C29" s="5" t="n">
        <v>-490819</v>
      </c>
      <c r="D29" s="5" t="n">
        <v>-544187</v>
      </c>
    </row>
    <row r="30" spans="1:4">
      <c r="A30" s="4" t="s">
        <v>235</v>
      </c>
      <c r="B30" s="5" t="n">
        <v>-387545</v>
      </c>
      <c r="C30" s="5" t="n">
        <v>-301413</v>
      </c>
      <c r="D30" s="5" t="n">
        <v>-279206</v>
      </c>
    </row>
    <row r="31" spans="1:4">
      <c r="A31" s="4" t="s">
        <v>236</v>
      </c>
      <c r="B31" s="5" t="n">
        <v>193967</v>
      </c>
      <c r="C31" s="5" t="n">
        <v>37818</v>
      </c>
      <c r="D31" s="5" t="n">
        <v>25943</v>
      </c>
    </row>
    <row r="32" spans="1:4">
      <c r="A32" s="4" t="s">
        <v>237</v>
      </c>
      <c r="B32" s="5" t="n">
        <v>153534</v>
      </c>
      <c r="C32" s="5" t="n">
        <v>573303</v>
      </c>
      <c r="D32" s="5" t="n">
        <v>388776</v>
      </c>
    </row>
    <row r="33" spans="1:4">
      <c r="A33" s="4" t="s">
        <v>47</v>
      </c>
      <c r="B33" s="5" t="n">
        <v>-127608</v>
      </c>
      <c r="C33" s="5" t="n">
        <v>-235439</v>
      </c>
      <c r="D33" s="5" t="n">
        <v>-120639</v>
      </c>
    </row>
    <row r="34" spans="1:4">
      <c r="A34" s="4" t="s">
        <v>238</v>
      </c>
      <c r="B34" s="5" t="n">
        <v>-61464</v>
      </c>
      <c r="C34" s="5" t="n">
        <v>-478215</v>
      </c>
      <c r="D34" s="5" t="n">
        <v>-211354</v>
      </c>
    </row>
    <row r="35" spans="1:4">
      <c r="A35" s="4" t="s">
        <v>239</v>
      </c>
      <c r="B35" s="5" t="n">
        <v>-42000</v>
      </c>
      <c r="C35" s="5" t="n">
        <v>0</v>
      </c>
      <c r="D35" s="5" t="n">
        <v>0</v>
      </c>
    </row>
    <row r="36" spans="1:4">
      <c r="A36" s="4" t="s">
        <v>240</v>
      </c>
      <c r="B36" s="5" t="n">
        <v>-11700</v>
      </c>
      <c r="C36" s="5" t="n">
        <v>-1000</v>
      </c>
      <c r="D36" s="5" t="n">
        <v>-30175</v>
      </c>
    </row>
    <row r="37" spans="1:4">
      <c r="A37" s="4" t="s">
        <v>241</v>
      </c>
      <c r="B37" s="5" t="n">
        <v>-4379</v>
      </c>
      <c r="C37" s="5" t="n">
        <v>0</v>
      </c>
      <c r="D37" s="5" t="n">
        <v>0</v>
      </c>
    </row>
    <row r="38" spans="1:4">
      <c r="A38" s="4" t="s">
        <v>242</v>
      </c>
      <c r="B38" s="5" t="n">
        <v>3937</v>
      </c>
      <c r="C38" s="5" t="n">
        <v>0</v>
      </c>
      <c r="D38" s="5" t="n">
        <v>0</v>
      </c>
    </row>
    <row r="39" spans="1:4">
      <c r="A39" s="4" t="s">
        <v>44</v>
      </c>
      <c r="B39" s="5" t="n">
        <v>585</v>
      </c>
      <c r="C39" s="5" t="n">
        <v>200229</v>
      </c>
      <c r="D39" s="5" t="n">
        <v>99464</v>
      </c>
    </row>
    <row r="40" spans="1:4">
      <c r="A40" s="4" t="s">
        <v>243</v>
      </c>
      <c r="B40" s="5" t="n">
        <v>45</v>
      </c>
      <c r="C40" s="5" t="n">
        <v>16790</v>
      </c>
      <c r="D40" s="5" t="n">
        <v>96913</v>
      </c>
    </row>
    <row r="41" spans="1:4">
      <c r="A41" s="4" t="s">
        <v>244</v>
      </c>
      <c r="B41" s="5" t="n">
        <v>-889193</v>
      </c>
      <c r="C41" s="5" t="n">
        <v>-678746</v>
      </c>
      <c r="D41" s="5" t="n">
        <v>-574465</v>
      </c>
    </row>
    <row r="42" spans="1:4">
      <c r="A42" s="3" t="s">
        <v>245</v>
      </c>
    </row>
    <row r="43" spans="1:4">
      <c r="A43" s="4" t="s">
        <v>246</v>
      </c>
      <c r="B43" s="5" t="n">
        <v>2403898</v>
      </c>
      <c r="C43" s="5" t="n">
        <v>4468872</v>
      </c>
      <c r="D43" s="5" t="n">
        <v>2428285</v>
      </c>
    </row>
    <row r="44" spans="1:4">
      <c r="A44" s="4" t="s">
        <v>247</v>
      </c>
      <c r="B44" s="5" t="n">
        <v>-1894990</v>
      </c>
      <c r="C44" s="5" t="n">
        <v>-2936578</v>
      </c>
      <c r="D44" s="5" t="n">
        <v>-1312258</v>
      </c>
    </row>
    <row r="45" spans="1:4">
      <c r="A45" s="4" t="s">
        <v>248</v>
      </c>
      <c r="B45" s="5" t="n">
        <v>-475961</v>
      </c>
      <c r="C45" s="5" t="n">
        <v>-474751</v>
      </c>
      <c r="D45" s="5" t="n">
        <v>-547831</v>
      </c>
    </row>
    <row r="46" spans="1:4">
      <c r="A46" s="4" t="s">
        <v>249</v>
      </c>
      <c r="B46" s="5" t="n">
        <v>-246250</v>
      </c>
      <c r="C46" s="5" t="n">
        <v>0</v>
      </c>
      <c r="D46" s="5" t="n">
        <v>0</v>
      </c>
    </row>
    <row r="47" spans="1:4">
      <c r="A47" s="4" t="s">
        <v>250</v>
      </c>
      <c r="B47" s="5" t="n">
        <v>-130590</v>
      </c>
      <c r="C47" s="5" t="n">
        <v>-102866</v>
      </c>
      <c r="D47" s="5" t="n">
        <v>-220895</v>
      </c>
    </row>
    <row r="48" spans="1:4">
      <c r="A48" s="4" t="s">
        <v>251</v>
      </c>
      <c r="B48" s="5" t="n">
        <v>-80137</v>
      </c>
      <c r="C48" s="5" t="n">
        <v>-80578</v>
      </c>
      <c r="D48" s="5" t="n">
        <v>-81468</v>
      </c>
    </row>
    <row r="49" spans="1:4">
      <c r="A49" s="4" t="s">
        <v>252</v>
      </c>
      <c r="B49" s="5" t="n">
        <v>-42157</v>
      </c>
      <c r="C49" s="5" t="n">
        <v>-66554</v>
      </c>
      <c r="D49" s="5" t="n">
        <v>-58336</v>
      </c>
    </row>
    <row r="50" spans="1:4">
      <c r="A50" s="4" t="s">
        <v>253</v>
      </c>
      <c r="B50" s="5" t="n">
        <v>11950</v>
      </c>
      <c r="C50" s="5" t="n">
        <v>51975</v>
      </c>
      <c r="D50" s="5" t="n">
        <v>30295</v>
      </c>
    </row>
    <row r="51" spans="1:4">
      <c r="A51" s="4" t="s">
        <v>254</v>
      </c>
      <c r="B51" s="5" t="n">
        <v>8269</v>
      </c>
      <c r="C51" s="5" t="n">
        <v>16779</v>
      </c>
      <c r="D51" s="5" t="n">
        <v>19245</v>
      </c>
    </row>
    <row r="52" spans="1:4">
      <c r="A52" s="4" t="s">
        <v>255</v>
      </c>
      <c r="B52" s="5" t="n">
        <v>-186</v>
      </c>
      <c r="C52" s="5" t="n">
        <v>-7473</v>
      </c>
      <c r="D52" s="5" t="n">
        <v>-3811</v>
      </c>
    </row>
    <row r="53" spans="1:4">
      <c r="A53" s="4" t="s">
        <v>256</v>
      </c>
      <c r="B53" s="5" t="n">
        <v>0</v>
      </c>
      <c r="C53" s="5" t="n">
        <v>-225000</v>
      </c>
      <c r="D53" s="5" t="n">
        <v>0</v>
      </c>
    </row>
    <row r="54" spans="1:4">
      <c r="A54" s="4" t="s">
        <v>257</v>
      </c>
      <c r="B54" s="5" t="n">
        <v>0</v>
      </c>
      <c r="C54" s="5" t="n">
        <v>0</v>
      </c>
      <c r="D54" s="5" t="n">
        <v>-198884</v>
      </c>
    </row>
    <row r="55" spans="1:4">
      <c r="A55" s="4" t="s">
        <v>258</v>
      </c>
      <c r="B55" s="5" t="n">
        <v>-446154</v>
      </c>
      <c r="C55" s="5" t="n">
        <v>643826</v>
      </c>
      <c r="D55" s="5" t="n">
        <v>54342</v>
      </c>
    </row>
    <row r="56" spans="1:4">
      <c r="A56" s="4" t="s">
        <v>259</v>
      </c>
      <c r="B56" s="5" t="n">
        <v>-334680</v>
      </c>
      <c r="C56" s="5" t="n">
        <v>637230</v>
      </c>
      <c r="D56" s="5" t="n">
        <v>615187</v>
      </c>
    </row>
    <row r="57" spans="1:4">
      <c r="A57" s="4" t="s">
        <v>260</v>
      </c>
      <c r="B57" s="5" t="n">
        <v>1835707</v>
      </c>
      <c r="C57" s="5" t="n">
        <v>1198477</v>
      </c>
      <c r="D57" s="5" t="n">
        <v>583290</v>
      </c>
    </row>
    <row r="58" spans="1:4">
      <c r="A58" s="4" t="s">
        <v>261</v>
      </c>
      <c r="B58" s="5" t="n">
        <v>1501027</v>
      </c>
      <c r="C58" s="5" t="n">
        <v>1835707</v>
      </c>
      <c r="D58" s="5" t="n">
        <v>1198477</v>
      </c>
    </row>
    <row r="59" spans="1:4">
      <c r="A59" s="3" t="s">
        <v>262</v>
      </c>
    </row>
    <row r="60" spans="1:4">
      <c r="A60" s="4" t="s">
        <v>263</v>
      </c>
      <c r="B60" s="5" t="n">
        <v>368762</v>
      </c>
      <c r="C60" s="5" t="n">
        <v>376620</v>
      </c>
      <c r="D60" s="5" t="n">
        <v>443538</v>
      </c>
    </row>
    <row r="61" spans="1:4">
      <c r="A61" s="4" t="s">
        <v>264</v>
      </c>
      <c r="B61" s="5" t="n">
        <v>9716</v>
      </c>
      <c r="C61" s="5" t="n">
        <v>8287</v>
      </c>
      <c r="D61" s="5" t="n">
        <v>11696</v>
      </c>
    </row>
    <row r="62" spans="1:4">
      <c r="A62" s="3" t="s">
        <v>265</v>
      </c>
    </row>
    <row r="63" spans="1:4">
      <c r="A63" s="4" t="s">
        <v>266</v>
      </c>
      <c r="B63" s="5" t="n">
        <v>-305679</v>
      </c>
      <c r="C63" s="5" t="n">
        <v>-167250</v>
      </c>
      <c r="D63" s="5" t="n">
        <v>-121673</v>
      </c>
    </row>
    <row r="64" spans="1:4">
      <c r="A64" s="4" t="s">
        <v>267</v>
      </c>
      <c r="B64" s="5" t="n">
        <v>120564</v>
      </c>
      <c r="C64" s="5" t="n">
        <v>122711</v>
      </c>
      <c r="D64" s="5" t="n">
        <v>100528</v>
      </c>
    </row>
    <row r="65" spans="1:4">
      <c r="A65" s="4" t="s">
        <v>268</v>
      </c>
      <c r="B65" s="5" t="n">
        <v>52057</v>
      </c>
      <c r="C65" s="5" t="n">
        <v>-55326</v>
      </c>
      <c r="D65" s="5" t="n">
        <v>14465</v>
      </c>
    </row>
    <row r="66" spans="1:4">
      <c r="A66" s="4" t="s">
        <v>203</v>
      </c>
      <c r="B66" s="5" t="n">
        <v>-26251</v>
      </c>
      <c r="C66" s="5" t="n">
        <v>192464</v>
      </c>
      <c r="D66" s="5" t="n">
        <v>-315276</v>
      </c>
    </row>
    <row r="67" spans="1:4">
      <c r="A67" s="3" t="s">
        <v>269</v>
      </c>
    </row>
    <row r="68" spans="1:4">
      <c r="A68" s="4" t="s">
        <v>54</v>
      </c>
      <c r="B68" s="5" t="n">
        <v>0</v>
      </c>
      <c r="C68" s="5" t="n">
        <v>1709256</v>
      </c>
      <c r="D68" s="5" t="n">
        <v>0</v>
      </c>
    </row>
    <row r="69" spans="1:4">
      <c r="A69" s="4" t="s">
        <v>270</v>
      </c>
      <c r="B69" s="5" t="n">
        <v>0</v>
      </c>
      <c r="C69" s="5" t="n">
        <v>-1469659</v>
      </c>
      <c r="D69" s="5" t="n">
        <v>0</v>
      </c>
    </row>
    <row r="70" spans="1:4">
      <c r="A70" s="4" t="s">
        <v>271</v>
      </c>
      <c r="B70" s="5" t="n">
        <v>0</v>
      </c>
      <c r="C70" s="5" t="n">
        <v>-239597</v>
      </c>
      <c r="D70" s="5" t="n">
        <v>0</v>
      </c>
    </row>
    <row r="71" spans="1:4">
      <c r="A71" s="4" t="s">
        <v>272</v>
      </c>
      <c r="B71" s="5" t="n">
        <v>0</v>
      </c>
      <c r="C71" s="5" t="n">
        <v>-145313</v>
      </c>
      <c r="D71" s="5" t="n">
        <v>0</v>
      </c>
    </row>
    <row r="72" spans="1:4">
      <c r="A72" s="4" t="s">
        <v>273</v>
      </c>
      <c r="B72" s="5" t="n">
        <v>0</v>
      </c>
      <c r="C72" s="5" t="n">
        <v>80000</v>
      </c>
      <c r="D72" s="5" t="n">
        <v>0</v>
      </c>
    </row>
    <row r="73" spans="1:4">
      <c r="A73" s="4" t="s">
        <v>274</v>
      </c>
      <c r="B73" s="5" t="n">
        <v>0</v>
      </c>
      <c r="C73" s="5" t="n">
        <v>62000</v>
      </c>
      <c r="D73" s="5" t="n">
        <v>0</v>
      </c>
    </row>
    <row r="74" spans="1:4">
      <c r="A74" s="4" t="s">
        <v>275</v>
      </c>
      <c r="B74" s="5" t="n">
        <v>0</v>
      </c>
      <c r="C74" s="5" t="n">
        <v>0</v>
      </c>
      <c r="D74" s="5" t="n">
        <v>198884</v>
      </c>
    </row>
    <row r="75" spans="1:4">
      <c r="A75" s="4" t="s">
        <v>276</v>
      </c>
      <c r="B75" s="5" t="n">
        <v>0</v>
      </c>
      <c r="C75" s="5" t="n">
        <v>0</v>
      </c>
      <c r="D75" s="5" t="n">
        <v>-193406</v>
      </c>
    </row>
    <row r="76" spans="1:4">
      <c r="A76" s="4" t="s">
        <v>277</v>
      </c>
      <c r="B76" s="5" t="n">
        <v>0</v>
      </c>
      <c r="C76" s="5" t="n">
        <v>0</v>
      </c>
      <c r="D76" s="5" t="n">
        <v>59375</v>
      </c>
    </row>
    <row r="77" spans="1:4">
      <c r="A77" s="4" t="s">
        <v>278</v>
      </c>
      <c r="B77" s="5" t="n">
        <v>0</v>
      </c>
      <c r="C77" s="5" t="n">
        <v>0</v>
      </c>
      <c r="D77" s="5" t="n">
        <v>-58564</v>
      </c>
    </row>
    <row r="78" spans="1:4">
      <c r="A78" s="4" t="s">
        <v>197</v>
      </c>
      <c r="B78" s="5" t="n">
        <v>0</v>
      </c>
      <c r="C78" s="5" t="n">
        <v>0</v>
      </c>
      <c r="D78" s="5" t="n">
        <v>-33028</v>
      </c>
    </row>
    <row r="79" spans="1:4">
      <c r="A79" s="4" t="s">
        <v>279</v>
      </c>
      <c r="B79" s="5" t="n">
        <v>0</v>
      </c>
      <c r="C79" s="5" t="n">
        <v>0</v>
      </c>
      <c r="D79" s="5" t="n">
        <v>13620</v>
      </c>
    </row>
    <row r="80" spans="1:4">
      <c r="A80" s="4" t="s">
        <v>280</v>
      </c>
    </row>
    <row r="81" spans="1:4">
      <c r="A81" s="3" t="s">
        <v>281</v>
      </c>
    </row>
    <row r="82" spans="1:4">
      <c r="A82" s="4" t="s">
        <v>42</v>
      </c>
      <c r="B82" s="5" t="n">
        <v>-189284</v>
      </c>
      <c r="C82" s="5" t="n">
        <v>0</v>
      </c>
      <c r="D82" s="5" t="n">
        <v>0</v>
      </c>
    </row>
    <row r="83" spans="1:4">
      <c r="A83" s="4" t="s">
        <v>56</v>
      </c>
      <c r="B83" s="5" t="n">
        <v>-690263</v>
      </c>
      <c r="C83" s="5" t="n">
        <v>0</v>
      </c>
      <c r="D83" s="5" t="n">
        <v>0</v>
      </c>
    </row>
    <row r="84" spans="1:4">
      <c r="A84" s="4" t="s">
        <v>282</v>
      </c>
    </row>
    <row r="85" spans="1:4">
      <c r="A85" s="3" t="s">
        <v>281</v>
      </c>
    </row>
    <row r="86" spans="1:4">
      <c r="A86" s="4" t="s">
        <v>42</v>
      </c>
      <c r="B86" s="5" t="n">
        <v>-122047</v>
      </c>
      <c r="C86" s="5" t="n">
        <v>0</v>
      </c>
      <c r="D86" s="5" t="n">
        <v>0</v>
      </c>
    </row>
    <row r="87" spans="1:4">
      <c r="A87" s="4" t="s">
        <v>56</v>
      </c>
      <c r="B87" s="5" t="n">
        <v>-290418</v>
      </c>
      <c r="C87" s="5" t="n">
        <v>0</v>
      </c>
      <c r="D87" s="5" t="n">
        <v>0</v>
      </c>
    </row>
    <row r="88" spans="1:4">
      <c r="A88" s="4" t="s">
        <v>30</v>
      </c>
    </row>
    <row r="89" spans="1:4">
      <c r="A89" s="3" t="s">
        <v>216</v>
      </c>
    </row>
    <row r="90" spans="1:4">
      <c r="A90" s="4" t="s">
        <v>127</v>
      </c>
      <c r="B90" s="5" t="n">
        <v>981922</v>
      </c>
      <c r="C90" s="5" t="n">
        <v>859430</v>
      </c>
      <c r="D90" s="5" t="n">
        <v>1009026</v>
      </c>
    </row>
    <row r="91" spans="1:4">
      <c r="A91" s="3" t="s">
        <v>217</v>
      </c>
    </row>
    <row r="92" spans="1:4">
      <c r="A92" s="4" t="s">
        <v>218</v>
      </c>
      <c r="B92" s="5" t="n">
        <v>595270</v>
      </c>
      <c r="C92" s="5" t="n">
        <v>566207</v>
      </c>
      <c r="D92" s="5" t="n">
        <v>583408</v>
      </c>
    </row>
    <row r="93" spans="1:4">
      <c r="A93" s="4" t="s">
        <v>121</v>
      </c>
      <c r="B93" s="5" t="n">
        <v>-487877</v>
      </c>
      <c r="C93" s="5" t="n">
        <v>0</v>
      </c>
      <c r="D93" s="5" t="n">
        <v>0</v>
      </c>
    </row>
    <row r="94" spans="1:4">
      <c r="A94" s="4" t="s">
        <v>219</v>
      </c>
      <c r="B94" s="5" t="n">
        <v>217468</v>
      </c>
      <c r="C94" s="5" t="n">
        <v>65018</v>
      </c>
      <c r="D94" s="5" t="n">
        <v>96286</v>
      </c>
    </row>
    <row r="95" spans="1:4">
      <c r="A95" s="4" t="s">
        <v>122</v>
      </c>
      <c r="B95" s="5" t="n">
        <v>-175735</v>
      </c>
      <c r="C95" s="5" t="n">
        <v>-251821</v>
      </c>
      <c r="D95" s="5" t="n">
        <v>-13568</v>
      </c>
    </row>
    <row r="96" spans="1:4">
      <c r="A96" s="4" t="s">
        <v>220</v>
      </c>
      <c r="B96" s="5" t="n">
        <v>-165389</v>
      </c>
      <c r="C96" s="5" t="n">
        <v>11882</v>
      </c>
      <c r="D96" s="5" t="n">
        <v>58131</v>
      </c>
    </row>
    <row r="97" spans="1:4">
      <c r="A97" s="4" t="s">
        <v>221</v>
      </c>
      <c r="B97" s="5" t="n">
        <v>161165</v>
      </c>
      <c r="C97" s="5" t="n">
        <v>256</v>
      </c>
      <c r="D97" s="5" t="n">
        <v>26518</v>
      </c>
    </row>
    <row r="98" spans="1:4">
      <c r="A98" s="4" t="s">
        <v>222</v>
      </c>
      <c r="B98" s="5" t="n">
        <v>-146787</v>
      </c>
      <c r="C98" s="5" t="n">
        <v>-153668</v>
      </c>
      <c r="D98" s="5" t="n">
        <v>-82800</v>
      </c>
    </row>
    <row r="99" spans="1:4">
      <c r="A99" s="4" t="s">
        <v>223</v>
      </c>
      <c r="B99" s="5" t="n">
        <v>71888</v>
      </c>
      <c r="C99" s="5" t="n">
        <v>91458</v>
      </c>
      <c r="D99" s="5" t="n">
        <v>215676</v>
      </c>
    </row>
    <row r="100" spans="1:4">
      <c r="A100" s="4" t="s">
        <v>224</v>
      </c>
      <c r="B100" s="5" t="n">
        <v>-53202</v>
      </c>
      <c r="C100" s="5" t="n">
        <v>-79053</v>
      </c>
      <c r="D100" s="5" t="n">
        <v>-46786</v>
      </c>
    </row>
    <row r="101" spans="1:4">
      <c r="A101" s="4" t="s">
        <v>225</v>
      </c>
      <c r="B101" s="5" t="n">
        <v>40655</v>
      </c>
      <c r="C101" s="5" t="n">
        <v>-57752</v>
      </c>
      <c r="D101" s="5" t="n">
        <v>-150139</v>
      </c>
    </row>
    <row r="102" spans="1:4">
      <c r="A102" s="4" t="s">
        <v>226</v>
      </c>
      <c r="B102" s="5" t="n">
        <v>39406</v>
      </c>
      <c r="C102" s="5" t="n">
        <v>37721</v>
      </c>
      <c r="D102" s="5" t="n">
        <v>37303</v>
      </c>
    </row>
    <row r="103" spans="1:4">
      <c r="A103" s="4" t="s">
        <v>227</v>
      </c>
      <c r="B103" s="5" t="n">
        <v>-5074</v>
      </c>
      <c r="C103" s="5" t="n">
        <v>-65396</v>
      </c>
      <c r="D103" s="5" t="n">
        <v>-507192</v>
      </c>
    </row>
    <row r="104" spans="1:4">
      <c r="A104" s="4" t="s">
        <v>228</v>
      </c>
      <c r="B104" s="5" t="n">
        <v>0</v>
      </c>
      <c r="C104" s="5" t="n">
        <v>-90030</v>
      </c>
      <c r="D104" s="5" t="n">
        <v>0</v>
      </c>
    </row>
    <row r="105" spans="1:4">
      <c r="A105" s="4" t="s">
        <v>229</v>
      </c>
      <c r="B105" s="5" t="n">
        <v>0</v>
      </c>
      <c r="C105" s="5" t="n">
        <v>0</v>
      </c>
      <c r="D105" s="5" t="n">
        <v>5589</v>
      </c>
    </row>
    <row r="106" spans="1:4">
      <c r="A106" s="3" t="s">
        <v>230</v>
      </c>
    </row>
    <row r="107" spans="1:4">
      <c r="A107" s="4" t="s">
        <v>48</v>
      </c>
      <c r="B107" s="5" t="n">
        <v>0</v>
      </c>
      <c r="C107" s="5" t="n">
        <v>-95010</v>
      </c>
      <c r="D107" s="5" t="n">
        <v>-3392</v>
      </c>
    </row>
    <row r="108" spans="1:4">
      <c r="A108" s="4" t="s">
        <v>231</v>
      </c>
      <c r="B108" s="5" t="n">
        <v>-7459</v>
      </c>
      <c r="C108" s="5" t="n">
        <v>11936</v>
      </c>
      <c r="D108" s="5" t="n">
        <v>-8282</v>
      </c>
    </row>
    <row r="109" spans="1:4">
      <c r="A109" s="4" t="s">
        <v>232</v>
      </c>
      <c r="B109" s="5" t="n">
        <v>-8023</v>
      </c>
      <c r="C109" s="5" t="n">
        <v>-14804</v>
      </c>
      <c r="D109" s="5" t="n">
        <v>-8786</v>
      </c>
    </row>
    <row r="110" spans="1:4">
      <c r="A110" s="4" t="s">
        <v>53</v>
      </c>
      <c r="B110" s="5" t="n">
        <v>-70120</v>
      </c>
      <c r="C110" s="5" t="n">
        <v>-116157</v>
      </c>
      <c r="D110" s="5" t="n">
        <v>-123435</v>
      </c>
    </row>
    <row r="111" spans="1:4">
      <c r="A111" s="4" t="s">
        <v>60</v>
      </c>
      <c r="B111" s="5" t="n">
        <v>32389</v>
      </c>
      <c r="C111" s="5" t="n">
        <v>-33747</v>
      </c>
      <c r="D111" s="5" t="n">
        <v>44628</v>
      </c>
    </row>
    <row r="112" spans="1:4">
      <c r="A112" s="4" t="s">
        <v>64</v>
      </c>
      <c r="B112" s="5" t="n">
        <v>-19830</v>
      </c>
      <c r="C112" s="5" t="n">
        <v>-14320</v>
      </c>
      <c r="D112" s="5" t="n">
        <v>3125</v>
      </c>
    </row>
    <row r="113" spans="1:4">
      <c r="A113" s="4" t="s">
        <v>233</v>
      </c>
      <c r="B113" s="5" t="n">
        <v>1000667</v>
      </c>
      <c r="C113" s="5" t="n">
        <v>672150</v>
      </c>
      <c r="D113" s="5" t="n">
        <v>1135310</v>
      </c>
    </row>
    <row r="114" spans="1:4">
      <c r="A114" s="3" t="s">
        <v>234</v>
      </c>
    </row>
    <row r="115" spans="1:4">
      <c r="A115" s="4" t="s">
        <v>38</v>
      </c>
      <c r="B115" s="5" t="n">
        <v>-606565</v>
      </c>
      <c r="C115" s="5" t="n">
        <v>-490819</v>
      </c>
      <c r="D115" s="5" t="n">
        <v>-544187</v>
      </c>
    </row>
    <row r="116" spans="1:4">
      <c r="A116" s="4" t="s">
        <v>235</v>
      </c>
      <c r="B116" s="5" t="n">
        <v>-387545</v>
      </c>
      <c r="C116" s="5" t="n">
        <v>-301413</v>
      </c>
      <c r="D116" s="5" t="n">
        <v>-279206</v>
      </c>
    </row>
    <row r="117" spans="1:4">
      <c r="A117" s="4" t="s">
        <v>236</v>
      </c>
      <c r="B117" s="5" t="n">
        <v>193967</v>
      </c>
      <c r="C117" s="5" t="n">
        <v>37818</v>
      </c>
      <c r="D117" s="5" t="n">
        <v>25943</v>
      </c>
    </row>
    <row r="118" spans="1:4">
      <c r="A118" s="4" t="s">
        <v>237</v>
      </c>
      <c r="B118" s="5" t="n">
        <v>153534</v>
      </c>
      <c r="C118" s="5" t="n">
        <v>573303</v>
      </c>
      <c r="D118" s="5" t="n">
        <v>388776</v>
      </c>
    </row>
    <row r="119" spans="1:4">
      <c r="A119" s="4" t="s">
        <v>47</v>
      </c>
      <c r="B119" s="5" t="n">
        <v>-127608</v>
      </c>
      <c r="C119" s="5" t="n">
        <v>-235439</v>
      </c>
      <c r="D119" s="5" t="n">
        <v>-120639</v>
      </c>
    </row>
    <row r="120" spans="1:4">
      <c r="A120" s="4" t="s">
        <v>238</v>
      </c>
      <c r="B120" s="5" t="n">
        <v>-61464</v>
      </c>
      <c r="C120" s="5" t="n">
        <v>-478215</v>
      </c>
      <c r="D120" s="5" t="n">
        <v>-211354</v>
      </c>
    </row>
    <row r="121" spans="1:4">
      <c r="A121" s="4" t="s">
        <v>239</v>
      </c>
      <c r="B121" s="5" t="n">
        <v>-42000</v>
      </c>
      <c r="C121" s="5" t="n">
        <v>0</v>
      </c>
      <c r="D121" s="5" t="n">
        <v>0</v>
      </c>
    </row>
    <row r="122" spans="1:4">
      <c r="A122" s="4" t="s">
        <v>240</v>
      </c>
      <c r="B122" s="5" t="n">
        <v>-11700</v>
      </c>
      <c r="C122" s="5" t="n">
        <v>-1000</v>
      </c>
      <c r="D122" s="5" t="n">
        <v>-30175</v>
      </c>
    </row>
    <row r="123" spans="1:4">
      <c r="A123" s="4" t="s">
        <v>241</v>
      </c>
      <c r="B123" s="5" t="n">
        <v>-4379</v>
      </c>
      <c r="C123" s="5" t="n">
        <v>0</v>
      </c>
      <c r="D123" s="5" t="n">
        <v>0</v>
      </c>
    </row>
    <row r="124" spans="1:4">
      <c r="A124" s="4" t="s">
        <v>242</v>
      </c>
      <c r="B124" s="5" t="n">
        <v>3937</v>
      </c>
      <c r="C124" s="5" t="n">
        <v>0</v>
      </c>
      <c r="D124" s="5" t="n">
        <v>0</v>
      </c>
    </row>
    <row r="125" spans="1:4">
      <c r="A125" s="4" t="s">
        <v>44</v>
      </c>
      <c r="B125" s="5" t="n">
        <v>585</v>
      </c>
      <c r="C125" s="5" t="n">
        <v>200229</v>
      </c>
      <c r="D125" s="5" t="n">
        <v>99464</v>
      </c>
    </row>
    <row r="126" spans="1:4">
      <c r="A126" s="4" t="s">
        <v>243</v>
      </c>
      <c r="B126" s="5" t="n">
        <v>45</v>
      </c>
      <c r="C126" s="5" t="n">
        <v>16790</v>
      </c>
      <c r="D126" s="5" t="n">
        <v>96913</v>
      </c>
    </row>
    <row r="127" spans="1:4">
      <c r="A127" s="4" t="s">
        <v>244</v>
      </c>
      <c r="B127" s="5" t="n">
        <v>-889193</v>
      </c>
      <c r="C127" s="5" t="n">
        <v>-678746</v>
      </c>
      <c r="D127" s="5" t="n">
        <v>-574465</v>
      </c>
    </row>
    <row r="128" spans="1:4">
      <c r="A128" s="3" t="s">
        <v>245</v>
      </c>
    </row>
    <row r="129" spans="1:4">
      <c r="A129" s="4" t="s">
        <v>246</v>
      </c>
      <c r="B129" s="5" t="n">
        <v>2403898</v>
      </c>
      <c r="C129" s="5" t="n">
        <v>4468872</v>
      </c>
      <c r="D129" s="5" t="n">
        <v>2428285</v>
      </c>
    </row>
    <row r="130" spans="1:4">
      <c r="A130" s="4" t="s">
        <v>247</v>
      </c>
      <c r="B130" s="5" t="n">
        <v>-1894990</v>
      </c>
      <c r="C130" s="5" t="n">
        <v>-2936578</v>
      </c>
      <c r="D130" s="5" t="n">
        <v>-1312258</v>
      </c>
    </row>
    <row r="131" spans="1:4">
      <c r="A131" s="4" t="s">
        <v>248</v>
      </c>
      <c r="B131" s="5" t="n">
        <v>-475961</v>
      </c>
      <c r="C131" s="5" t="n">
        <v>-474751</v>
      </c>
      <c r="D131" s="5" t="n">
        <v>-547831</v>
      </c>
    </row>
    <row r="132" spans="1:4">
      <c r="A132" s="4" t="s">
        <v>249</v>
      </c>
      <c r="B132" s="5" t="n">
        <v>-246250</v>
      </c>
      <c r="C132" s="5" t="n">
        <v>0</v>
      </c>
      <c r="D132" s="5" t="n">
        <v>0</v>
      </c>
    </row>
    <row r="133" spans="1:4">
      <c r="A133" s="4" t="s">
        <v>250</v>
      </c>
      <c r="B133" s="5" t="n">
        <v>-130590</v>
      </c>
      <c r="C133" s="5" t="n">
        <v>-102866</v>
      </c>
      <c r="D133" s="5" t="n">
        <v>-220895</v>
      </c>
    </row>
    <row r="134" spans="1:4">
      <c r="A134" s="4" t="s">
        <v>251</v>
      </c>
      <c r="B134" s="5" t="n">
        <v>-80137</v>
      </c>
      <c r="C134" s="5" t="n">
        <v>-80578</v>
      </c>
      <c r="D134" s="5" t="n">
        <v>-81468</v>
      </c>
    </row>
    <row r="135" spans="1:4">
      <c r="A135" s="4" t="s">
        <v>252</v>
      </c>
      <c r="B135" s="5" t="n">
        <v>-42157</v>
      </c>
      <c r="C135" s="5" t="n">
        <v>-66554</v>
      </c>
      <c r="D135" s="5" t="n">
        <v>-58336</v>
      </c>
    </row>
    <row r="136" spans="1:4">
      <c r="A136" s="4" t="s">
        <v>253</v>
      </c>
      <c r="B136" s="5" t="n">
        <v>11950</v>
      </c>
      <c r="C136" s="5" t="n">
        <v>51975</v>
      </c>
      <c r="D136" s="5" t="n">
        <v>30295</v>
      </c>
    </row>
    <row r="137" spans="1:4">
      <c r="A137" s="4" t="s">
        <v>254</v>
      </c>
      <c r="B137" s="5" t="n">
        <v>8269</v>
      </c>
      <c r="C137" s="5" t="n">
        <v>16779</v>
      </c>
      <c r="D137" s="5" t="n">
        <v>19245</v>
      </c>
    </row>
    <row r="138" spans="1:4">
      <c r="A138" s="4" t="s">
        <v>255</v>
      </c>
      <c r="B138" s="5" t="n">
        <v>-186</v>
      </c>
      <c r="C138" s="5" t="n">
        <v>-7473</v>
      </c>
      <c r="D138" s="5" t="n">
        <v>-3811</v>
      </c>
    </row>
    <row r="139" spans="1:4">
      <c r="A139" s="4" t="s">
        <v>256</v>
      </c>
      <c r="B139" s="5" t="n">
        <v>0</v>
      </c>
      <c r="C139" s="5" t="n">
        <v>-225000</v>
      </c>
      <c r="D139" s="5" t="n">
        <v>0</v>
      </c>
    </row>
    <row r="140" spans="1:4">
      <c r="A140" s="4" t="s">
        <v>257</v>
      </c>
      <c r="B140" s="5" t="n">
        <v>0</v>
      </c>
      <c r="C140" s="5" t="n">
        <v>0</v>
      </c>
      <c r="D140" s="5" t="n">
        <v>-198884</v>
      </c>
    </row>
    <row r="141" spans="1:4">
      <c r="A141" s="4" t="s">
        <v>258</v>
      </c>
      <c r="B141" s="5" t="n">
        <v>-446154</v>
      </c>
      <c r="C141" s="5" t="n">
        <v>643826</v>
      </c>
      <c r="D141" s="5" t="n">
        <v>54342</v>
      </c>
    </row>
    <row r="142" spans="1:4">
      <c r="A142" s="4" t="s">
        <v>259</v>
      </c>
      <c r="B142" s="5" t="n">
        <v>-334680</v>
      </c>
      <c r="C142" s="5" t="n">
        <v>637230</v>
      </c>
      <c r="D142" s="5" t="n">
        <v>615187</v>
      </c>
    </row>
    <row r="143" spans="1:4">
      <c r="A143" s="4" t="s">
        <v>260</v>
      </c>
      <c r="B143" s="5" t="n">
        <v>1835707</v>
      </c>
      <c r="C143" s="5" t="n">
        <v>1198477</v>
      </c>
      <c r="D143" s="5" t="n">
        <v>583290</v>
      </c>
    </row>
    <row r="144" spans="1:4">
      <c r="A144" s="4" t="s">
        <v>261</v>
      </c>
      <c r="B144" s="5" t="n">
        <v>1501027</v>
      </c>
      <c r="C144" s="5" t="n">
        <v>1835707</v>
      </c>
      <c r="D144" s="5" t="n">
        <v>1198477</v>
      </c>
    </row>
    <row r="145" spans="1:4">
      <c r="A145" s="3" t="s">
        <v>262</v>
      </c>
    </row>
    <row r="146" spans="1:4">
      <c r="A146" s="4" t="s">
        <v>263</v>
      </c>
      <c r="B146" s="5" t="n">
        <v>368762</v>
      </c>
      <c r="C146" s="5" t="n">
        <v>376620</v>
      </c>
      <c r="D146" s="5" t="n">
        <v>443538</v>
      </c>
    </row>
    <row r="147" spans="1:4">
      <c r="A147" s="4" t="s">
        <v>264</v>
      </c>
      <c r="B147" s="5" t="n">
        <v>9716</v>
      </c>
      <c r="C147" s="5" t="n">
        <v>8287</v>
      </c>
      <c r="D147" s="5" t="n">
        <v>11696</v>
      </c>
    </row>
    <row r="148" spans="1:4">
      <c r="A148" s="3" t="s">
        <v>265</v>
      </c>
    </row>
    <row r="149" spans="1:4">
      <c r="A149" s="4" t="s">
        <v>266</v>
      </c>
      <c r="B149" s="5" t="n">
        <v>-305679</v>
      </c>
      <c r="C149" s="5" t="n">
        <v>-167250</v>
      </c>
      <c r="D149" s="5" t="n">
        <v>-121673</v>
      </c>
    </row>
    <row r="150" spans="1:4">
      <c r="A150" s="4" t="s">
        <v>267</v>
      </c>
      <c r="B150" s="5" t="n">
        <v>120564</v>
      </c>
      <c r="C150" s="5" t="n">
        <v>122711</v>
      </c>
      <c r="D150" s="5" t="n">
        <v>100528</v>
      </c>
    </row>
    <row r="151" spans="1:4">
      <c r="A151" s="4" t="s">
        <v>268</v>
      </c>
      <c r="B151" s="5" t="n">
        <v>52057</v>
      </c>
      <c r="C151" s="5" t="n">
        <v>-55326</v>
      </c>
      <c r="D151" s="5" t="n">
        <v>14465</v>
      </c>
    </row>
    <row r="152" spans="1:4">
      <c r="A152" s="4" t="s">
        <v>203</v>
      </c>
      <c r="B152" s="5" t="n">
        <v>-26251</v>
      </c>
      <c r="C152" s="5" t="n">
        <v>192464</v>
      </c>
      <c r="D152" s="5" t="n">
        <v>-315276</v>
      </c>
    </row>
    <row r="153" spans="1:4">
      <c r="A153" s="3" t="s">
        <v>269</v>
      </c>
    </row>
    <row r="154" spans="1:4">
      <c r="A154" s="4" t="s">
        <v>54</v>
      </c>
      <c r="B154" s="5" t="n">
        <v>0</v>
      </c>
      <c r="C154" s="5" t="n">
        <v>1709256</v>
      </c>
      <c r="D154" s="5" t="n">
        <v>0</v>
      </c>
    </row>
    <row r="155" spans="1:4">
      <c r="A155" s="4" t="s">
        <v>270</v>
      </c>
      <c r="B155" s="5" t="n">
        <v>0</v>
      </c>
      <c r="C155" s="5" t="n">
        <v>-1469659</v>
      </c>
      <c r="D155" s="5" t="n">
        <v>0</v>
      </c>
    </row>
    <row r="156" spans="1:4">
      <c r="A156" s="4" t="s">
        <v>271</v>
      </c>
      <c r="B156" s="5" t="n">
        <v>0</v>
      </c>
      <c r="C156" s="5" t="n">
        <v>-239597</v>
      </c>
      <c r="D156" s="5" t="n">
        <v>0</v>
      </c>
    </row>
    <row r="157" spans="1:4">
      <c r="A157" s="4" t="s">
        <v>272</v>
      </c>
      <c r="B157" s="5" t="n">
        <v>0</v>
      </c>
      <c r="C157" s="5" t="n">
        <v>-145313</v>
      </c>
      <c r="D157" s="5" t="n">
        <v>0</v>
      </c>
    </row>
    <row r="158" spans="1:4">
      <c r="A158" s="4" t="s">
        <v>273</v>
      </c>
      <c r="B158" s="5" t="n">
        <v>0</v>
      </c>
      <c r="C158" s="5" t="n">
        <v>80000</v>
      </c>
      <c r="D158" s="5" t="n">
        <v>0</v>
      </c>
    </row>
    <row r="159" spans="1:4">
      <c r="A159" s="4" t="s">
        <v>274</v>
      </c>
      <c r="B159" s="5" t="n">
        <v>0</v>
      </c>
      <c r="C159" s="5" t="n">
        <v>62000</v>
      </c>
      <c r="D159" s="5" t="n">
        <v>0</v>
      </c>
    </row>
    <row r="160" spans="1:4">
      <c r="A160" s="4" t="s">
        <v>275</v>
      </c>
      <c r="B160" s="5" t="n">
        <v>0</v>
      </c>
      <c r="C160" s="5" t="n">
        <v>0</v>
      </c>
      <c r="D160" s="5" t="n">
        <v>198884</v>
      </c>
    </row>
    <row r="161" spans="1:4">
      <c r="A161" s="4" t="s">
        <v>276</v>
      </c>
      <c r="B161" s="5" t="n">
        <v>0</v>
      </c>
      <c r="C161" s="5" t="n">
        <v>0</v>
      </c>
      <c r="D161" s="5" t="n">
        <v>-193406</v>
      </c>
    </row>
    <row r="162" spans="1:4">
      <c r="A162" s="4" t="s">
        <v>277</v>
      </c>
      <c r="B162" s="5" t="n">
        <v>0</v>
      </c>
      <c r="C162" s="5" t="n">
        <v>0</v>
      </c>
      <c r="D162" s="5" t="n">
        <v>59375</v>
      </c>
    </row>
    <row r="163" spans="1:4">
      <c r="A163" s="4" t="s">
        <v>278</v>
      </c>
      <c r="B163" s="5" t="n">
        <v>0</v>
      </c>
      <c r="C163" s="5" t="n">
        <v>0</v>
      </c>
      <c r="D163" s="5" t="n">
        <v>-58564</v>
      </c>
    </row>
    <row r="164" spans="1:4">
      <c r="A164" s="4" t="s">
        <v>197</v>
      </c>
      <c r="B164" s="5" t="n">
        <v>0</v>
      </c>
      <c r="C164" s="5" t="n">
        <v>0</v>
      </c>
      <c r="D164" s="5" t="n">
        <v>-33028</v>
      </c>
    </row>
    <row r="165" spans="1:4">
      <c r="A165" s="4" t="s">
        <v>279</v>
      </c>
      <c r="B165" s="5" t="n">
        <v>0</v>
      </c>
      <c r="C165" s="5" t="n">
        <v>0</v>
      </c>
      <c r="D165" s="5" t="n">
        <v>13620</v>
      </c>
    </row>
    <row r="166" spans="1:4">
      <c r="A166" s="4" t="s">
        <v>283</v>
      </c>
    </row>
    <row r="167" spans="1:4">
      <c r="A167" s="3" t="s">
        <v>281</v>
      </c>
    </row>
    <row r="168" spans="1:4">
      <c r="A168" s="4" t="s">
        <v>42</v>
      </c>
      <c r="B168" s="5" t="n">
        <v>-189284</v>
      </c>
      <c r="C168" s="5" t="n">
        <v>0</v>
      </c>
      <c r="D168" s="5" t="n">
        <v>0</v>
      </c>
    </row>
    <row r="169" spans="1:4">
      <c r="A169" s="4" t="s">
        <v>56</v>
      </c>
      <c r="B169" s="5" t="n">
        <v>-690263</v>
      </c>
      <c r="C169" s="5" t="n">
        <v>0</v>
      </c>
      <c r="D169" s="5" t="n">
        <v>0</v>
      </c>
    </row>
    <row r="170" spans="1:4">
      <c r="A170" s="4" t="s">
        <v>284</v>
      </c>
    </row>
    <row r="171" spans="1:4">
      <c r="A171" s="3" t="s">
        <v>281</v>
      </c>
    </row>
    <row r="172" spans="1:4">
      <c r="A172" s="4" t="s">
        <v>42</v>
      </c>
      <c r="B172" s="5" t="n">
        <v>-122047</v>
      </c>
      <c r="C172" s="5" t="n">
        <v>0</v>
      </c>
      <c r="D172" s="5" t="n">
        <v>0</v>
      </c>
    </row>
    <row r="173" spans="1:4">
      <c r="A173" s="4" t="s">
        <v>56</v>
      </c>
      <c r="B173" s="5" t="n">
        <v>-290418</v>
      </c>
      <c r="C173" s="5" t="n">
        <v>0</v>
      </c>
      <c r="D173" s="5" t="n">
        <v>0</v>
      </c>
    </row>
    <row r="174" spans="1:4">
      <c r="A174" s="4" t="s">
        <v>285</v>
      </c>
    </row>
    <row r="175" spans="1:4">
      <c r="A175" s="3" t="s">
        <v>265</v>
      </c>
    </row>
    <row r="176" spans="1:4">
      <c r="A176" s="4" t="s">
        <v>286</v>
      </c>
      <c r="B176" s="5" t="n">
        <v>29639</v>
      </c>
      <c r="C176" s="5" t="n">
        <v>80269</v>
      </c>
      <c r="D176" s="5" t="n">
        <v>606816</v>
      </c>
    </row>
    <row r="177" spans="1:4">
      <c r="A177" s="4" t="s">
        <v>287</v>
      </c>
    </row>
    <row r="178" spans="1:4">
      <c r="A178" s="3" t="s">
        <v>265</v>
      </c>
    </row>
    <row r="179" spans="1:4">
      <c r="A179" s="4" t="s">
        <v>286</v>
      </c>
      <c r="B179" s="5" t="n">
        <v>29639</v>
      </c>
      <c r="C179" s="5" t="n">
        <v>80269</v>
      </c>
      <c r="D179" s="5" t="n">
        <v>606816</v>
      </c>
    </row>
    <row r="180" spans="1:4">
      <c r="A180" s="4" t="s">
        <v>288</v>
      </c>
    </row>
    <row r="181" spans="1:4">
      <c r="A181" s="3" t="s">
        <v>265</v>
      </c>
    </row>
    <row r="182" spans="1:4">
      <c r="A182" s="4" t="s">
        <v>286</v>
      </c>
      <c r="B182" s="5" t="n">
        <v>-29639</v>
      </c>
      <c r="C182" s="5" t="n">
        <v>-213621</v>
      </c>
      <c r="D182" s="5" t="n">
        <v>-630352</v>
      </c>
    </row>
    <row r="183" spans="1:4">
      <c r="A183" s="4" t="s">
        <v>289</v>
      </c>
    </row>
    <row r="184" spans="1:4">
      <c r="A184" s="3" t="s">
        <v>265</v>
      </c>
    </row>
    <row r="185" spans="1:4">
      <c r="A185" s="4" t="s">
        <v>286</v>
      </c>
      <c r="B185" s="6" t="n">
        <v>-29639</v>
      </c>
      <c r="C185" s="6" t="n">
        <v>-213621</v>
      </c>
      <c r="D185" s="6" t="n">
        <v>-6303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2</v>
      </c>
      <c r="C2" s="2" t="s">
        <v>34</v>
      </c>
      <c r="D2" s="2" t="s">
        <v>103</v>
      </c>
    </row>
    <row r="3" spans="1:4">
      <c r="A3" s="3" t="s">
        <v>288</v>
      </c>
    </row>
    <row r="4" spans="1:4">
      <c r="A4" s="4" t="s">
        <v>895</v>
      </c>
      <c r="B4" s="6" t="n">
        <v>2642</v>
      </c>
      <c r="C4" s="6" t="n">
        <v>29561</v>
      </c>
    </row>
    <row r="5" spans="1:4">
      <c r="A5" s="4" t="s">
        <v>896</v>
      </c>
      <c r="B5" s="5" t="n">
        <v>2928</v>
      </c>
      <c r="C5" s="5" t="n">
        <v>7459</v>
      </c>
    </row>
    <row r="6" spans="1:4">
      <c r="A6" s="4" t="s">
        <v>52</v>
      </c>
      <c r="B6" s="5" t="n">
        <v>5570</v>
      </c>
      <c r="C6" s="5" t="n">
        <v>37020</v>
      </c>
    </row>
    <row r="7" spans="1:4">
      <c r="A7" s="4" t="s">
        <v>897</v>
      </c>
      <c r="B7" s="5" t="n">
        <v>2870</v>
      </c>
      <c r="C7" s="5" t="n">
        <v>12470</v>
      </c>
    </row>
    <row r="8" spans="1:4">
      <c r="A8" s="4" t="s">
        <v>63</v>
      </c>
      <c r="B8" s="5" t="n">
        <v>2870</v>
      </c>
      <c r="C8" s="5" t="n">
        <v>12470</v>
      </c>
    </row>
    <row r="9" spans="1:4">
      <c r="A9" s="3" t="s">
        <v>898</v>
      </c>
    </row>
    <row r="10" spans="1:4">
      <c r="A10" s="4" t="s">
        <v>108</v>
      </c>
      <c r="B10" s="5" t="n">
        <v>3998</v>
      </c>
      <c r="C10" s="5" t="n">
        <v>27831</v>
      </c>
      <c r="D10" s="6" t="n">
        <v>395786</v>
      </c>
    </row>
    <row r="11" spans="1:4">
      <c r="A11" s="4" t="s">
        <v>115</v>
      </c>
      <c r="B11" s="5" t="n">
        <v>1435</v>
      </c>
      <c r="C11" s="5" t="n">
        <v>17651</v>
      </c>
      <c r="D11" s="5" t="n">
        <v>274107</v>
      </c>
    </row>
    <row r="12" spans="1:4">
      <c r="A12" s="4" t="s">
        <v>899</v>
      </c>
      <c r="B12" s="5" t="n">
        <v>2563</v>
      </c>
      <c r="C12" s="5" t="n">
        <v>10180</v>
      </c>
      <c r="D12" s="5" t="n">
        <v>121679</v>
      </c>
    </row>
    <row r="13" spans="1:4">
      <c r="A13" s="4" t="s">
        <v>858</v>
      </c>
      <c r="B13" s="5" t="n">
        <v>5074</v>
      </c>
      <c r="C13" s="5" t="n">
        <v>65396</v>
      </c>
      <c r="D13" s="5" t="n">
        <v>507192</v>
      </c>
    </row>
    <row r="14" spans="1:4">
      <c r="A14" s="4" t="s">
        <v>900</v>
      </c>
      <c r="B14" s="5" t="n">
        <v>-465</v>
      </c>
      <c r="C14" s="5" t="n">
        <v>-256</v>
      </c>
      <c r="D14" s="5" t="n">
        <v>-26518</v>
      </c>
    </row>
    <row r="15" spans="1:4">
      <c r="A15" s="4" t="s">
        <v>901</v>
      </c>
      <c r="B15" s="5" t="n">
        <v>0</v>
      </c>
      <c r="C15" s="5" t="n">
        <v>-22972</v>
      </c>
      <c r="D15" s="5" t="n">
        <v>-14956</v>
      </c>
    </row>
    <row r="16" spans="1:4">
      <c r="A16" s="4" t="s">
        <v>902</v>
      </c>
      <c r="B16" s="5" t="n">
        <v>7172</v>
      </c>
      <c r="C16" s="5" t="n">
        <v>52348</v>
      </c>
      <c r="D16" s="5" t="n">
        <v>587397</v>
      </c>
    </row>
    <row r="17" spans="1:4">
      <c r="A17" s="4" t="s">
        <v>903</v>
      </c>
      <c r="B17" s="5" t="n">
        <v>0</v>
      </c>
      <c r="C17" s="5" t="n">
        <v>-86</v>
      </c>
      <c r="D17" s="5" t="n">
        <v>-1721</v>
      </c>
    </row>
    <row r="18" spans="1:4">
      <c r="A18" s="4" t="s">
        <v>904</v>
      </c>
      <c r="B18" s="5" t="n">
        <v>7172</v>
      </c>
      <c r="C18" s="5" t="n">
        <v>52262</v>
      </c>
      <c r="D18" s="5" t="n">
        <v>585676</v>
      </c>
    </row>
    <row r="19" spans="1:4">
      <c r="A19" s="3" t="s">
        <v>905</v>
      </c>
    </row>
    <row r="20" spans="1:4">
      <c r="A20" s="4" t="s">
        <v>906</v>
      </c>
      <c r="B20" s="5" t="n">
        <v>455</v>
      </c>
      <c r="C20" s="5" t="n">
        <v>-33462</v>
      </c>
      <c r="D20" s="5" t="n">
        <v>123837</v>
      </c>
    </row>
    <row r="21" spans="1:4">
      <c r="A21" s="4" t="s">
        <v>907</v>
      </c>
      <c r="B21" s="6" t="n">
        <v>2785</v>
      </c>
      <c r="C21" s="6" t="n">
        <v>346865</v>
      </c>
      <c r="D21" s="6" t="n">
        <v>-1800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34</v>
      </c>
      <c r="D2" s="2" t="s">
        <v>103</v>
      </c>
    </row>
    <row r="3" spans="1:4">
      <c r="A3" s="3" t="s">
        <v>909</v>
      </c>
    </row>
    <row r="4" spans="1:4">
      <c r="A4" s="4" t="s">
        <v>910</v>
      </c>
      <c r="B4" s="6" t="n">
        <v>400061</v>
      </c>
      <c r="C4" s="6" t="n">
        <v>415261</v>
      </c>
    </row>
    <row r="5" spans="1:4">
      <c r="A5" s="4" t="s">
        <v>911</v>
      </c>
      <c r="B5" s="5" t="n">
        <v>-207330</v>
      </c>
      <c r="C5" s="5" t="n">
        <v>-187360</v>
      </c>
    </row>
    <row r="6" spans="1:4">
      <c r="A6" s="4" t="s">
        <v>912</v>
      </c>
      <c r="B6" s="5" t="n">
        <v>192731</v>
      </c>
      <c r="C6" s="5" t="n">
        <v>227901</v>
      </c>
    </row>
    <row r="7" spans="1:4">
      <c r="A7" s="4" t="s">
        <v>910</v>
      </c>
      <c r="B7" s="5" t="n">
        <v>586969</v>
      </c>
      <c r="C7" s="5" t="n">
        <v>643488</v>
      </c>
    </row>
    <row r="8" spans="1:4">
      <c r="A8" s="4" t="s">
        <v>911</v>
      </c>
      <c r="B8" s="5" t="n">
        <v>-323183</v>
      </c>
      <c r="C8" s="5" t="n">
        <v>-325340</v>
      </c>
    </row>
    <row r="9" spans="1:4">
      <c r="A9" s="4" t="s">
        <v>912</v>
      </c>
      <c r="B9" s="5" t="n">
        <v>263786</v>
      </c>
      <c r="C9" s="5" t="n">
        <v>318148</v>
      </c>
    </row>
    <row r="10" spans="1:4">
      <c r="A10" s="4" t="s">
        <v>422</v>
      </c>
    </row>
    <row r="11" spans="1:4">
      <c r="A11" s="3" t="s">
        <v>909</v>
      </c>
    </row>
    <row r="12" spans="1:4">
      <c r="A12" s="4" t="s">
        <v>913</v>
      </c>
      <c r="B12" s="5" t="n">
        <v>53202</v>
      </c>
      <c r="C12" s="5" t="n">
        <v>78749</v>
      </c>
      <c r="D12" s="6" t="n">
        <v>37516</v>
      </c>
    </row>
    <row r="13" spans="1:4">
      <c r="A13" s="5" t="n">
        <v>2017</v>
      </c>
      <c r="B13" s="5" t="n">
        <v>45576</v>
      </c>
    </row>
    <row r="14" spans="1:4">
      <c r="A14" s="5" t="n">
        <v>2018</v>
      </c>
      <c r="B14" s="5" t="n">
        <v>44346</v>
      </c>
    </row>
    <row r="15" spans="1:4">
      <c r="A15" s="5" t="n">
        <v>2019</v>
      </c>
      <c r="B15" s="5" t="n">
        <v>32168</v>
      </c>
    </row>
    <row r="16" spans="1:4">
      <c r="A16" s="5" t="n">
        <v>2020</v>
      </c>
      <c r="B16" s="5" t="n">
        <v>23343</v>
      </c>
    </row>
    <row r="17" spans="1:4">
      <c r="A17" s="5" t="n">
        <v>2021</v>
      </c>
      <c r="B17" s="5" t="n">
        <v>18159</v>
      </c>
    </row>
    <row r="18" spans="1:4">
      <c r="A18" s="4" t="s">
        <v>425</v>
      </c>
    </row>
    <row r="19" spans="1:4">
      <c r="A19" s="3" t="s">
        <v>909</v>
      </c>
    </row>
    <row r="20" spans="1:4">
      <c r="A20" s="4" t="s">
        <v>913</v>
      </c>
      <c r="B20" s="5" t="n">
        <v>29543</v>
      </c>
      <c r="C20" s="5" t="n">
        <v>36659</v>
      </c>
      <c r="D20" s="5" t="n">
        <v>28275</v>
      </c>
    </row>
    <row r="21" spans="1:4">
      <c r="A21" s="5" t="n">
        <v>2017</v>
      </c>
      <c r="B21" s="5" t="n">
        <v>24456</v>
      </c>
    </row>
    <row r="22" spans="1:4">
      <c r="A22" s="5" t="n">
        <v>2018</v>
      </c>
      <c r="B22" s="5" t="n">
        <v>20201</v>
      </c>
    </row>
    <row r="23" spans="1:4">
      <c r="A23" s="5" t="n">
        <v>2019</v>
      </c>
      <c r="B23" s="5" t="n">
        <v>15863</v>
      </c>
    </row>
    <row r="24" spans="1:4">
      <c r="A24" s="5" t="n">
        <v>2020</v>
      </c>
      <c r="B24" s="5" t="n">
        <v>12394</v>
      </c>
    </row>
    <row r="25" spans="1:4">
      <c r="A25" s="5" t="n">
        <v>2021</v>
      </c>
      <c r="B25" s="5" t="n">
        <v>11177</v>
      </c>
    </row>
    <row r="26" spans="1:4">
      <c r="A26" s="4" t="s">
        <v>427</v>
      </c>
    </row>
    <row r="27" spans="1:4">
      <c r="A27" s="3" t="s">
        <v>909</v>
      </c>
    </row>
    <row r="28" spans="1:4">
      <c r="A28" s="4" t="s">
        <v>913</v>
      </c>
      <c r="B28" s="5" t="n">
        <v>1832</v>
      </c>
      <c r="C28" s="6" t="n">
        <v>1832</v>
      </c>
      <c r="D28" s="6" t="n">
        <v>1832</v>
      </c>
    </row>
    <row r="29" spans="1:4">
      <c r="A29" s="5" t="n">
        <v>2017</v>
      </c>
      <c r="B29" s="5" t="n">
        <v>1832</v>
      </c>
    </row>
    <row r="30" spans="1:4">
      <c r="A30" s="5" t="n">
        <v>2018</v>
      </c>
      <c r="B30" s="5" t="n">
        <v>1832</v>
      </c>
    </row>
    <row r="31" spans="1:4">
      <c r="A31" s="5" t="n">
        <v>2019</v>
      </c>
      <c r="B31" s="5" t="n">
        <v>1832</v>
      </c>
    </row>
    <row r="32" spans="1:4">
      <c r="A32" s="5" t="n">
        <v>2020</v>
      </c>
      <c r="B32" s="5" t="n">
        <v>1832</v>
      </c>
    </row>
    <row r="33" spans="1:4">
      <c r="A33" s="5" t="n">
        <v>2021</v>
      </c>
      <c r="B33" s="6" t="n">
        <v>183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outlineLevelCol="0"/>
  <cols>
    <col customWidth="1" max="1" min="1" width="78"/>
    <col customWidth="1" max="2" min="2" width="24"/>
    <col customWidth="1" max="3" min="3" width="47"/>
    <col customWidth="1" max="4" min="4" width="24"/>
    <col customWidth="1" max="5" min="5" width="24"/>
    <col customWidth="1" max="6" min="6" width="21"/>
    <col customWidth="1" max="7" min="7" width="21"/>
    <col customWidth="1" max="8" min="8" width="21"/>
    <col customWidth="1" max="9" min="9" width="21"/>
    <col customWidth="1" max="10" min="10" width="21"/>
    <col customWidth="1" max="11" min="11" width="14"/>
    <col customWidth="1" max="12" min="12" width="21"/>
  </cols>
  <sheetData>
    <row r="1" spans="1:12">
      <c r="A1" s="1" t="s">
        <v>914</v>
      </c>
      <c r="B1" s="2" t="s">
        <v>915</v>
      </c>
      <c r="C1" s="2" t="s">
        <v>916</v>
      </c>
      <c r="D1" s="2" t="s">
        <v>917</v>
      </c>
      <c r="E1" s="2" t="s">
        <v>918</v>
      </c>
      <c r="F1" s="2" t="s">
        <v>919</v>
      </c>
      <c r="G1" s="2" t="s">
        <v>920</v>
      </c>
      <c r="H1" s="2" t="s">
        <v>701</v>
      </c>
      <c r="I1" s="2" t="s">
        <v>649</v>
      </c>
      <c r="J1" s="2" t="s">
        <v>534</v>
      </c>
      <c r="K1" s="2" t="s">
        <v>3</v>
      </c>
      <c r="L1" s="2" t="s">
        <v>921</v>
      </c>
    </row>
    <row r="2" spans="1:12">
      <c r="A2" s="3" t="s">
        <v>922</v>
      </c>
    </row>
    <row r="3" spans="1:12">
      <c r="A3" s="4" t="s">
        <v>702</v>
      </c>
      <c r="H3" s="6" t="n">
        <v>9278263000</v>
      </c>
      <c r="I3" s="6" t="n">
        <v>9513713000</v>
      </c>
    </row>
    <row r="4" spans="1:12">
      <c r="A4" s="4" t="s">
        <v>923</v>
      </c>
      <c r="H4" s="5" t="n">
        <v>2403898000</v>
      </c>
      <c r="I4" s="5" t="n">
        <v>4468872000</v>
      </c>
      <c r="J4" s="6" t="n">
        <v>2428285000</v>
      </c>
    </row>
    <row r="5" spans="1:12">
      <c r="A5" s="4" t="s">
        <v>221</v>
      </c>
      <c r="H5" s="5" t="n">
        <v>161165000</v>
      </c>
      <c r="I5" s="5" t="n">
        <v>256000</v>
      </c>
      <c r="J5" s="5" t="n">
        <v>26518000</v>
      </c>
    </row>
    <row r="6" spans="1:12">
      <c r="A6" s="4" t="s">
        <v>56</v>
      </c>
      <c r="H6" s="5" t="n">
        <v>9278263000</v>
      </c>
      <c r="I6" s="5" t="n">
        <v>9513713000</v>
      </c>
    </row>
    <row r="7" spans="1:12">
      <c r="A7" s="4" t="s">
        <v>924</v>
      </c>
      <c r="H7" s="5" t="n">
        <v>20814847000</v>
      </c>
      <c r="I7" s="5" t="n">
        <v>21143293000</v>
      </c>
      <c r="J7" s="5" t="n">
        <v>21157980000</v>
      </c>
    </row>
    <row r="8" spans="1:12">
      <c r="A8" s="4" t="s">
        <v>270</v>
      </c>
      <c r="H8" s="5" t="n">
        <v>11917905000</v>
      </c>
      <c r="I8" s="5" t="n">
        <v>12437994000</v>
      </c>
    </row>
    <row r="9" spans="1:12">
      <c r="A9" s="4" t="s">
        <v>858</v>
      </c>
      <c r="H9" s="6" t="n">
        <v>5074000</v>
      </c>
      <c r="I9" s="6" t="n">
        <v>65396000</v>
      </c>
      <c r="J9" s="6" t="n">
        <v>507192000</v>
      </c>
    </row>
    <row r="10" spans="1:12">
      <c r="A10" s="4" t="s">
        <v>925</v>
      </c>
    </row>
    <row r="11" spans="1:12">
      <c r="A11" s="3" t="s">
        <v>922</v>
      </c>
    </row>
    <row r="12" spans="1:12">
      <c r="A12" s="4" t="s">
        <v>741</v>
      </c>
      <c r="E12" s="4" t="s">
        <v>926</v>
      </c>
    </row>
    <row r="13" spans="1:12">
      <c r="A13" s="4" t="s">
        <v>927</v>
      </c>
    </row>
    <row r="14" spans="1:12">
      <c r="A14" s="3" t="s">
        <v>922</v>
      </c>
    </row>
    <row r="15" spans="1:12">
      <c r="A15" s="4" t="s">
        <v>705</v>
      </c>
      <c r="E15" s="4" t="s">
        <v>928</v>
      </c>
    </row>
    <row r="16" spans="1:12">
      <c r="A16" s="4" t="s">
        <v>929</v>
      </c>
    </row>
    <row r="17" spans="1:12">
      <c r="A17" s="3" t="s">
        <v>922</v>
      </c>
    </row>
    <row r="18" spans="1:12">
      <c r="A18" s="4" t="s">
        <v>705</v>
      </c>
      <c r="H18" s="4" t="s">
        <v>706</v>
      </c>
    </row>
    <row r="19" spans="1:12">
      <c r="A19" s="4" t="s">
        <v>613</v>
      </c>
      <c r="E19" s="5" t="n">
        <v>1158000</v>
      </c>
    </row>
    <row r="20" spans="1:12">
      <c r="A20" s="4" t="s">
        <v>930</v>
      </c>
      <c r="E20" s="6" t="n">
        <v>700000000</v>
      </c>
    </row>
    <row r="21" spans="1:12">
      <c r="A21" s="4" t="s">
        <v>923</v>
      </c>
      <c r="E21" s="6" t="n">
        <v>330000000</v>
      </c>
    </row>
    <row r="22" spans="1:12">
      <c r="A22" s="4" t="s">
        <v>741</v>
      </c>
      <c r="E22" s="4" t="s">
        <v>931</v>
      </c>
    </row>
    <row r="23" spans="1:12">
      <c r="A23" s="4" t="s">
        <v>932</v>
      </c>
    </row>
    <row r="24" spans="1:12">
      <c r="A24" s="3" t="s">
        <v>922</v>
      </c>
    </row>
    <row r="25" spans="1:12">
      <c r="A25" s="4" t="s">
        <v>623</v>
      </c>
      <c r="E25" s="4" t="s">
        <v>624</v>
      </c>
    </row>
    <row r="26" spans="1:12">
      <c r="A26" s="4" t="s">
        <v>625</v>
      </c>
      <c r="E26" s="4" t="s">
        <v>709</v>
      </c>
    </row>
    <row r="27" spans="1:12">
      <c r="A27" s="4" t="s">
        <v>933</v>
      </c>
    </row>
    <row r="28" spans="1:12">
      <c r="A28" s="3" t="s">
        <v>922</v>
      </c>
    </row>
    <row r="29" spans="1:12">
      <c r="A29" s="4" t="s">
        <v>705</v>
      </c>
      <c r="E29" s="4" t="s">
        <v>934</v>
      </c>
    </row>
    <row r="30" spans="1:12">
      <c r="A30" s="4" t="s">
        <v>702</v>
      </c>
      <c r="E30" s="6" t="n">
        <v>353000000</v>
      </c>
    </row>
    <row r="31" spans="1:12">
      <c r="A31" s="4" t="s">
        <v>619</v>
      </c>
      <c r="E31" s="13" t="n">
        <v>2016</v>
      </c>
    </row>
    <row r="32" spans="1:12">
      <c r="A32" s="4" t="s">
        <v>935</v>
      </c>
    </row>
    <row r="33" spans="1:12">
      <c r="A33" s="3" t="s">
        <v>922</v>
      </c>
    </row>
    <row r="34" spans="1:12">
      <c r="A34" s="4" t="s">
        <v>613</v>
      </c>
      <c r="D34" s="5" t="n">
        <v>3652000</v>
      </c>
    </row>
    <row r="35" spans="1:12">
      <c r="A35" s="4" t="s">
        <v>930</v>
      </c>
      <c r="D35" s="6" t="n">
        <v>675000000</v>
      </c>
    </row>
    <row r="36" spans="1:12">
      <c r="A36" s="4" t="s">
        <v>923</v>
      </c>
      <c r="D36" s="6" t="n">
        <v>124000000</v>
      </c>
    </row>
    <row r="37" spans="1:12">
      <c r="A37" s="4" t="s">
        <v>936</v>
      </c>
      <c r="D37" s="4" t="s">
        <v>931</v>
      </c>
    </row>
    <row r="38" spans="1:12">
      <c r="A38" s="4" t="s">
        <v>937</v>
      </c>
    </row>
    <row r="39" spans="1:12">
      <c r="A39" s="3" t="s">
        <v>922</v>
      </c>
    </row>
    <row r="40" spans="1:12">
      <c r="A40" s="4" t="s">
        <v>705</v>
      </c>
      <c r="D40" s="4" t="s">
        <v>938</v>
      </c>
    </row>
    <row r="41" spans="1:12">
      <c r="A41" s="4" t="s">
        <v>939</v>
      </c>
    </row>
    <row r="42" spans="1:12">
      <c r="A42" s="3" t="s">
        <v>922</v>
      </c>
    </row>
    <row r="43" spans="1:12">
      <c r="A43" s="4" t="s">
        <v>705</v>
      </c>
      <c r="D43" s="4" t="s">
        <v>940</v>
      </c>
    </row>
    <row r="44" spans="1:12">
      <c r="A44" s="4" t="s">
        <v>702</v>
      </c>
      <c r="D44" s="6" t="n">
        <v>550000000</v>
      </c>
    </row>
    <row r="45" spans="1:12">
      <c r="A45" s="4" t="s">
        <v>619</v>
      </c>
      <c r="D45" s="12" t="n">
        <v>2016</v>
      </c>
    </row>
    <row r="46" spans="1:12">
      <c r="A46" s="4" t="s">
        <v>941</v>
      </c>
    </row>
    <row r="47" spans="1:12">
      <c r="A47" s="3" t="s">
        <v>922</v>
      </c>
    </row>
    <row r="48" spans="1:12">
      <c r="A48" s="4" t="s">
        <v>613</v>
      </c>
      <c r="B48" s="5" t="n">
        <v>571000</v>
      </c>
    </row>
    <row r="49" spans="1:12">
      <c r="A49" s="4" t="s">
        <v>930</v>
      </c>
      <c r="B49" s="6" t="n">
        <v>400000000</v>
      </c>
    </row>
    <row r="50" spans="1:12">
      <c r="A50" s="4" t="s">
        <v>923</v>
      </c>
      <c r="B50" s="6" t="n">
        <v>111000000</v>
      </c>
    </row>
    <row r="51" spans="1:12">
      <c r="A51" s="4" t="s">
        <v>741</v>
      </c>
      <c r="B51" s="4" t="s">
        <v>749</v>
      </c>
    </row>
    <row r="52" spans="1:12">
      <c r="A52" s="4" t="s">
        <v>942</v>
      </c>
    </row>
    <row r="53" spans="1:12">
      <c r="A53" s="3" t="s">
        <v>922</v>
      </c>
    </row>
    <row r="54" spans="1:12">
      <c r="A54" s="4" t="s">
        <v>705</v>
      </c>
      <c r="B54" s="4" t="s">
        <v>943</v>
      </c>
    </row>
    <row r="55" spans="1:12">
      <c r="A55" s="4" t="s">
        <v>944</v>
      </c>
    </row>
    <row r="56" spans="1:12">
      <c r="A56" s="3" t="s">
        <v>922</v>
      </c>
    </row>
    <row r="57" spans="1:12">
      <c r="A57" s="4" t="s">
        <v>705</v>
      </c>
      <c r="B57" s="4" t="s">
        <v>945</v>
      </c>
    </row>
    <row r="58" spans="1:12">
      <c r="A58" s="4" t="s">
        <v>702</v>
      </c>
      <c r="B58" s="6" t="n">
        <v>284000000</v>
      </c>
    </row>
    <row r="59" spans="1:12">
      <c r="A59" s="4" t="s">
        <v>619</v>
      </c>
      <c r="B59" s="18" t="n">
        <v>2017</v>
      </c>
    </row>
    <row r="60" spans="1:12">
      <c r="A60" s="4" t="s">
        <v>946</v>
      </c>
    </row>
    <row r="61" spans="1:12">
      <c r="A61" s="3" t="s">
        <v>922</v>
      </c>
    </row>
    <row r="62" spans="1:12">
      <c r="A62" s="4" t="s">
        <v>702</v>
      </c>
      <c r="L62" s="6" t="n">
        <v>678000000</v>
      </c>
    </row>
    <row r="63" spans="1:12">
      <c r="A63" s="4" t="s">
        <v>221</v>
      </c>
      <c r="G63" s="6" t="n">
        <v>160700000</v>
      </c>
    </row>
    <row r="64" spans="1:12">
      <c r="A64" s="4" t="s">
        <v>947</v>
      </c>
      <c r="G64" s="4" t="s">
        <v>948</v>
      </c>
      <c r="K64" s="4" t="s">
        <v>949</v>
      </c>
    </row>
    <row r="65" spans="1:12">
      <c r="A65" s="4" t="s">
        <v>950</v>
      </c>
    </row>
    <row r="66" spans="1:12">
      <c r="A66" s="3" t="s">
        <v>922</v>
      </c>
    </row>
    <row r="67" spans="1:12">
      <c r="A67" s="4" t="s">
        <v>951</v>
      </c>
      <c r="H67" s="6" t="n">
        <v>7823000</v>
      </c>
    </row>
    <row r="68" spans="1:12">
      <c r="A68" s="4" t="s">
        <v>924</v>
      </c>
      <c r="F68" s="6" t="n">
        <v>236535000</v>
      </c>
    </row>
    <row r="69" spans="1:12">
      <c r="A69" s="4" t="s">
        <v>270</v>
      </c>
      <c r="F69" s="5" t="n">
        <v>724412000</v>
      </c>
    </row>
    <row r="70" spans="1:12">
      <c r="A70" s="4" t="s">
        <v>858</v>
      </c>
      <c r="F70" s="6" t="n">
        <v>487877000</v>
      </c>
    </row>
    <row r="71" spans="1:12">
      <c r="A71" s="4" t="s">
        <v>952</v>
      </c>
    </row>
    <row r="72" spans="1:12">
      <c r="A72" s="3" t="s">
        <v>922</v>
      </c>
    </row>
    <row r="73" spans="1:12">
      <c r="A73" s="4" t="s">
        <v>953</v>
      </c>
      <c r="G73" s="4" t="s">
        <v>954</v>
      </c>
    </row>
    <row r="74" spans="1:12">
      <c r="A74" s="4" t="s">
        <v>892</v>
      </c>
      <c r="G74" s="4" t="s">
        <v>696</v>
      </c>
    </row>
    <row r="75" spans="1:12">
      <c r="A75" s="4" t="s">
        <v>955</v>
      </c>
    </row>
    <row r="76" spans="1:12">
      <c r="A76" s="3" t="s">
        <v>922</v>
      </c>
    </row>
    <row r="77" spans="1:12">
      <c r="A77" s="4" t="s">
        <v>705</v>
      </c>
      <c r="H77" s="4" t="s">
        <v>956</v>
      </c>
    </row>
    <row r="78" spans="1:12">
      <c r="A78" s="4" t="s">
        <v>957</v>
      </c>
    </row>
    <row r="79" spans="1:12">
      <c r="A79" s="3" t="s">
        <v>922</v>
      </c>
    </row>
    <row r="80" spans="1:12">
      <c r="A80" s="4" t="s">
        <v>958</v>
      </c>
      <c r="C80" s="6" t="n">
        <v>1250000000</v>
      </c>
    </row>
    <row r="81" spans="1:12">
      <c r="A81" s="4" t="s">
        <v>959</v>
      </c>
      <c r="C81" s="5" t="n">
        <v>1</v>
      </c>
    </row>
    <row r="82" spans="1:12">
      <c r="A82" s="4" t="s">
        <v>960</v>
      </c>
      <c r="C82" s="5" t="n">
        <v>2</v>
      </c>
    </row>
    <row r="83" spans="1:12">
      <c r="A83" s="4" t="s">
        <v>619</v>
      </c>
      <c r="C83" s="19" t="n">
        <v>2021</v>
      </c>
    </row>
    <row r="84" spans="1:12">
      <c r="A84" s="4" t="s">
        <v>714</v>
      </c>
      <c r="C84" s="5" t="n">
        <v>2</v>
      </c>
    </row>
    <row r="85" spans="1:12">
      <c r="A85" s="4" t="s">
        <v>620</v>
      </c>
      <c r="C85" s="4" t="s">
        <v>961</v>
      </c>
    </row>
    <row r="86" spans="1:12">
      <c r="A86" s="4" t="s">
        <v>962</v>
      </c>
      <c r="C86" s="4" t="s">
        <v>963</v>
      </c>
    </row>
    <row r="87" spans="1:12">
      <c r="A87" s="4" t="s">
        <v>964</v>
      </c>
    </row>
    <row r="88" spans="1:12">
      <c r="A88" s="3" t="s">
        <v>922</v>
      </c>
    </row>
    <row r="89" spans="1:12">
      <c r="A89" s="4" t="s">
        <v>623</v>
      </c>
      <c r="C89" s="4" t="s">
        <v>624</v>
      </c>
    </row>
    <row r="90" spans="1:12">
      <c r="A90" s="4" t="s">
        <v>625</v>
      </c>
      <c r="C90" s="4" t="s">
        <v>671</v>
      </c>
    </row>
    <row r="91" spans="1:12">
      <c r="A91" s="4" t="s">
        <v>965</v>
      </c>
    </row>
    <row r="92" spans="1:12">
      <c r="A92" s="3" t="s">
        <v>922</v>
      </c>
    </row>
    <row r="93" spans="1:12">
      <c r="A93" s="4" t="s">
        <v>619</v>
      </c>
      <c r="C93" s="16" t="n">
        <v>2017</v>
      </c>
    </row>
    <row r="94" spans="1:12">
      <c r="A94" s="4" t="s">
        <v>966</v>
      </c>
    </row>
    <row r="95" spans="1:12">
      <c r="A95" s="3" t="s">
        <v>922</v>
      </c>
    </row>
    <row r="96" spans="1:12">
      <c r="A96" s="4" t="s">
        <v>623</v>
      </c>
      <c r="C96" s="4" t="s">
        <v>624</v>
      </c>
    </row>
    <row r="97" spans="1:12">
      <c r="A97" s="4" t="s">
        <v>625</v>
      </c>
      <c r="C97" s="4" t="s">
        <v>9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68</v>
      </c>
      <c r="B1" s="2" t="s">
        <v>2</v>
      </c>
      <c r="C1" s="2" t="s">
        <v>34</v>
      </c>
    </row>
    <row r="2" spans="1:3">
      <c r="A2" s="3" t="s">
        <v>922</v>
      </c>
    </row>
    <row r="3" spans="1:3">
      <c r="A3" s="4" t="s">
        <v>969</v>
      </c>
      <c r="B3" s="6" t="n">
        <v>9278263</v>
      </c>
      <c r="C3" s="6" t="n">
        <v>9513713</v>
      </c>
    </row>
    <row r="4" spans="1:3">
      <c r="A4" s="4" t="s">
        <v>970</v>
      </c>
      <c r="B4" s="5" t="n">
        <v>845577</v>
      </c>
      <c r="C4" s="5" t="n">
        <v>844159</v>
      </c>
    </row>
    <row r="5" spans="1:3">
      <c r="A5" s="4" t="s">
        <v>59</v>
      </c>
      <c r="B5" s="5" t="n">
        <v>372215</v>
      </c>
      <c r="C5" s="5" t="n">
        <v>183138</v>
      </c>
    </row>
    <row r="6" spans="1:3">
      <c r="A6" s="4" t="s">
        <v>971</v>
      </c>
      <c r="B6" s="5" t="n">
        <v>115630</v>
      </c>
      <c r="C6" s="5" t="n">
        <v>550000</v>
      </c>
    </row>
    <row r="7" spans="1:3">
      <c r="A7" s="4" t="s">
        <v>972</v>
      </c>
      <c r="B7" s="5" t="n">
        <v>1333422</v>
      </c>
      <c r="C7" s="5" t="n">
        <v>1577297</v>
      </c>
    </row>
    <row r="8" spans="1:3">
      <c r="A8" s="4" t="s">
        <v>973</v>
      </c>
      <c r="B8" s="5" t="n">
        <v>10700000</v>
      </c>
    </row>
    <row r="9" spans="1:3">
      <c r="A9" s="4" t="s">
        <v>974</v>
      </c>
    </row>
    <row r="10" spans="1:3">
      <c r="A10" s="3" t="s">
        <v>922</v>
      </c>
    </row>
    <row r="11" spans="1:3">
      <c r="A11" s="4" t="s">
        <v>975</v>
      </c>
      <c r="B11" s="5" t="n">
        <v>9374297</v>
      </c>
      <c r="C11" s="5" t="n">
        <v>9614838</v>
      </c>
    </row>
    <row r="12" spans="1:3">
      <c r="A12" s="4" t="s">
        <v>976</v>
      </c>
      <c r="B12" s="5" t="n">
        <v>-96034</v>
      </c>
      <c r="C12" s="5" t="n">
        <v>-101125</v>
      </c>
    </row>
    <row r="13" spans="1:3">
      <c r="A13" s="4" t="s">
        <v>969</v>
      </c>
      <c r="B13" s="6" t="n">
        <v>9278263</v>
      </c>
      <c r="C13" s="5" t="n">
        <v>9513713</v>
      </c>
    </row>
    <row r="14" spans="1:3">
      <c r="A14" s="4" t="s">
        <v>705</v>
      </c>
      <c r="B14" s="4" t="s">
        <v>977</v>
      </c>
    </row>
    <row r="15" spans="1:3">
      <c r="A15" s="4" t="s">
        <v>978</v>
      </c>
    </row>
    <row r="16" spans="1:3">
      <c r="A16" s="3" t="s">
        <v>922</v>
      </c>
    </row>
    <row r="17" spans="1:3">
      <c r="A17" s="4" t="s">
        <v>975</v>
      </c>
      <c r="B17" s="6" t="n">
        <v>6099873</v>
      </c>
      <c r="C17" s="5" t="n">
        <v>6356634</v>
      </c>
    </row>
    <row r="18" spans="1:3">
      <c r="A18" s="4" t="s">
        <v>705</v>
      </c>
      <c r="B18" s="4" t="s">
        <v>979</v>
      </c>
    </row>
    <row r="19" spans="1:3">
      <c r="A19" s="4" t="s">
        <v>980</v>
      </c>
    </row>
    <row r="20" spans="1:3">
      <c r="A20" s="3" t="s">
        <v>922</v>
      </c>
    </row>
    <row r="21" spans="1:3">
      <c r="A21" s="4" t="s">
        <v>975</v>
      </c>
      <c r="B21" s="6" t="n">
        <v>3274424</v>
      </c>
      <c r="C21" s="5" t="n">
        <v>3258204</v>
      </c>
    </row>
    <row r="22" spans="1:3">
      <c r="A22" s="4" t="s">
        <v>705</v>
      </c>
      <c r="B22" s="4" t="s">
        <v>981</v>
      </c>
    </row>
    <row r="23" spans="1:3">
      <c r="A23" s="4" t="s">
        <v>982</v>
      </c>
    </row>
    <row r="24" spans="1:3">
      <c r="A24" s="3" t="s">
        <v>922</v>
      </c>
    </row>
    <row r="25" spans="1:3">
      <c r="A25" s="4" t="s">
        <v>976</v>
      </c>
      <c r="B25" s="6" t="n">
        <v>-4423</v>
      </c>
      <c r="C25" s="5" t="n">
        <v>-5841</v>
      </c>
    </row>
    <row r="26" spans="1:3">
      <c r="A26" s="4" t="s">
        <v>983</v>
      </c>
      <c r="B26" s="5" t="n">
        <v>850000</v>
      </c>
      <c r="C26" s="5" t="n">
        <v>850000</v>
      </c>
    </row>
    <row r="27" spans="1:3">
      <c r="A27" s="4" t="s">
        <v>970</v>
      </c>
      <c r="B27" s="6" t="n">
        <v>845577</v>
      </c>
      <c r="C27" s="5" t="n">
        <v>844159</v>
      </c>
    </row>
    <row r="28" spans="1:3">
      <c r="A28" s="4" t="s">
        <v>705</v>
      </c>
      <c r="B28" s="4" t="s">
        <v>984</v>
      </c>
    </row>
    <row r="29" spans="1:3">
      <c r="A29" s="4" t="s">
        <v>955</v>
      </c>
    </row>
    <row r="30" spans="1:3">
      <c r="A30" s="3" t="s">
        <v>922</v>
      </c>
    </row>
    <row r="31" spans="1:3">
      <c r="A31" s="4" t="s">
        <v>976</v>
      </c>
      <c r="B31" s="6" t="n">
        <v>-2785</v>
      </c>
      <c r="C31" s="5" t="n">
        <v>-4362</v>
      </c>
    </row>
    <row r="32" spans="1:3">
      <c r="A32" s="4" t="s">
        <v>983</v>
      </c>
      <c r="B32" s="5" t="n">
        <v>375000</v>
      </c>
      <c r="C32" s="5" t="n">
        <v>187500</v>
      </c>
    </row>
    <row r="33" spans="1:3">
      <c r="A33" s="4" t="s">
        <v>59</v>
      </c>
      <c r="B33" s="6" t="n">
        <v>372215</v>
      </c>
      <c r="C33" s="5" t="n">
        <v>183138</v>
      </c>
    </row>
    <row r="34" spans="1:3">
      <c r="A34" s="4" t="s">
        <v>705</v>
      </c>
      <c r="B34" s="4" t="s">
        <v>956</v>
      </c>
    </row>
    <row r="35" spans="1:3">
      <c r="A35" s="4" t="s">
        <v>985</v>
      </c>
    </row>
    <row r="36" spans="1:3">
      <c r="A36" s="3" t="s">
        <v>922</v>
      </c>
    </row>
    <row r="37" spans="1:3">
      <c r="A37" s="4" t="s">
        <v>971</v>
      </c>
      <c r="B37" s="6" t="n">
        <v>115630</v>
      </c>
      <c r="C37" s="6" t="n">
        <v>550000</v>
      </c>
    </row>
    <row r="38" spans="1:3">
      <c r="A38" s="4" t="s">
        <v>705</v>
      </c>
      <c r="B38" s="4" t="s">
        <v>98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701</v>
      </c>
    </row>
    <row r="2" spans="1:2">
      <c r="A2" s="4" t="s">
        <v>974</v>
      </c>
    </row>
    <row r="3" spans="1:2">
      <c r="A3" s="3" t="s">
        <v>988</v>
      </c>
    </row>
    <row r="4" spans="1:2">
      <c r="A4" s="5" t="n">
        <v>2017</v>
      </c>
      <c r="B4" s="6" t="n">
        <v>156702</v>
      </c>
    </row>
    <row r="5" spans="1:2">
      <c r="A5" s="5" t="n">
        <v>2018</v>
      </c>
      <c r="B5" s="5" t="n">
        <v>1389341</v>
      </c>
    </row>
    <row r="6" spans="1:2">
      <c r="A6" s="5" t="n">
        <v>2019</v>
      </c>
      <c r="B6" s="5" t="n">
        <v>399661</v>
      </c>
    </row>
    <row r="7" spans="1:2">
      <c r="A7" s="5" t="n">
        <v>2020</v>
      </c>
      <c r="B7" s="5" t="n">
        <v>1882443</v>
      </c>
    </row>
    <row r="8" spans="1:2">
      <c r="A8" s="5" t="n">
        <v>2021</v>
      </c>
      <c r="B8" s="5" t="n">
        <v>3173705</v>
      </c>
    </row>
    <row r="9" spans="1:2">
      <c r="A9" s="4" t="s">
        <v>989</v>
      </c>
      <c r="B9" s="5" t="n">
        <v>2372445</v>
      </c>
    </row>
    <row r="10" spans="1:2">
      <c r="A10" s="4" t="s">
        <v>990</v>
      </c>
    </row>
    <row r="11" spans="1:2">
      <c r="A11" s="3" t="s">
        <v>988</v>
      </c>
    </row>
    <row r="12" spans="1:2">
      <c r="A12" s="5" t="n">
        <v>2017</v>
      </c>
      <c r="B12" s="5" t="n">
        <v>0</v>
      </c>
    </row>
    <row r="13" spans="1:2">
      <c r="A13" s="5" t="n">
        <v>2018</v>
      </c>
      <c r="B13" s="5" t="n">
        <v>490630</v>
      </c>
    </row>
    <row r="14" spans="1:2">
      <c r="A14" s="5" t="n">
        <v>2019</v>
      </c>
      <c r="B14" s="5" t="n">
        <v>450000</v>
      </c>
    </row>
    <row r="15" spans="1:2">
      <c r="A15" s="5" t="n">
        <v>2020</v>
      </c>
      <c r="B15" s="5" t="n">
        <v>0</v>
      </c>
    </row>
    <row r="16" spans="1:2">
      <c r="A16" s="5" t="n">
        <v>2021</v>
      </c>
      <c r="B16" s="5" t="n">
        <v>0</v>
      </c>
    </row>
    <row r="17" spans="1:2">
      <c r="A17" s="4" t="s">
        <v>989</v>
      </c>
      <c r="B17" s="6" t="n">
        <v>4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4</v>
      </c>
    </row>
    <row r="2" spans="1:3">
      <c r="A2" s="4" t="s">
        <v>100</v>
      </c>
    </row>
    <row r="3" spans="1:3">
      <c r="A3" s="3" t="s">
        <v>992</v>
      </c>
    </row>
    <row r="4" spans="1:3">
      <c r="A4" s="4" t="s">
        <v>993</v>
      </c>
      <c r="B4" s="6" t="n">
        <v>50561</v>
      </c>
      <c r="C4" s="6" t="n">
        <v>5056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4</v>
      </c>
      <c r="B1" s="2" t="s">
        <v>1</v>
      </c>
    </row>
    <row r="2" spans="1:3">
      <c r="B2" s="2" t="s">
        <v>2</v>
      </c>
      <c r="C2" s="2" t="s">
        <v>34</v>
      </c>
    </row>
    <row r="3" spans="1:3">
      <c r="A3" s="3" t="s">
        <v>992</v>
      </c>
    </row>
    <row r="4" spans="1:3">
      <c r="A4" s="4" t="s">
        <v>995</v>
      </c>
      <c r="B4" s="6" t="n">
        <v>1273018</v>
      </c>
      <c r="C4" s="6" t="n">
        <v>1223793</v>
      </c>
    </row>
    <row r="5" spans="1:3">
      <c r="A5" s="4" t="s">
        <v>996</v>
      </c>
      <c r="B5" s="5" t="n">
        <v>5428</v>
      </c>
      <c r="C5" s="5" t="n">
        <v>5428</v>
      </c>
    </row>
    <row r="6" spans="1:3">
      <c r="A6" s="4" t="s">
        <v>97</v>
      </c>
    </row>
    <row r="7" spans="1:3">
      <c r="A7" s="3" t="s">
        <v>992</v>
      </c>
    </row>
    <row r="8" spans="1:3">
      <c r="A8" s="4" t="s">
        <v>995</v>
      </c>
      <c r="B8" s="6" t="n">
        <v>1273018</v>
      </c>
      <c r="C8" s="6" t="n">
        <v>1223793</v>
      </c>
    </row>
    <row r="9" spans="1:3">
      <c r="A9" s="4" t="s">
        <v>98</v>
      </c>
      <c r="B9" s="5" t="n">
        <v>12197162</v>
      </c>
      <c r="C9" s="5" t="n">
        <v>12242820</v>
      </c>
    </row>
    <row r="10" spans="1:3">
      <c r="A10" s="4" t="s">
        <v>997</v>
      </c>
      <c r="B10" s="7" t="n">
        <v>2.52</v>
      </c>
    </row>
    <row r="11" spans="1:3">
      <c r="A11" s="4" t="s">
        <v>998</v>
      </c>
    </row>
    <row r="12" spans="1:3">
      <c r="A12" s="3" t="s">
        <v>992</v>
      </c>
    </row>
    <row r="13" spans="1:3">
      <c r="A13" s="4" t="s">
        <v>996</v>
      </c>
      <c r="B13" s="6" t="n">
        <v>1000</v>
      </c>
      <c r="C13" s="6" t="n">
        <v>1000</v>
      </c>
    </row>
    <row r="14" spans="1:3">
      <c r="A14" s="4" t="s">
        <v>98</v>
      </c>
      <c r="B14" s="5" t="n">
        <v>1</v>
      </c>
      <c r="C14" s="5" t="n">
        <v>1</v>
      </c>
    </row>
    <row r="15" spans="1:3">
      <c r="A15" s="4" t="s">
        <v>999</v>
      </c>
      <c r="B15" s="6" t="n">
        <v>1000000</v>
      </c>
    </row>
    <row r="16" spans="1:3">
      <c r="A16" s="4" t="s">
        <v>997</v>
      </c>
      <c r="B16" s="6" t="n">
        <v>50000</v>
      </c>
    </row>
    <row r="17" spans="1:3">
      <c r="A17" s="4" t="s">
        <v>1000</v>
      </c>
      <c r="B17" s="4" t="s">
        <v>1001</v>
      </c>
    </row>
    <row r="18" spans="1:3">
      <c r="A18" s="4" t="s">
        <v>1002</v>
      </c>
    </row>
    <row r="19" spans="1:3">
      <c r="A19" s="3" t="s">
        <v>992</v>
      </c>
    </row>
    <row r="20" spans="1:3">
      <c r="A20" s="4" t="s">
        <v>996</v>
      </c>
      <c r="B20" s="6" t="n">
        <v>4428</v>
      </c>
      <c r="C20" s="6" t="n">
        <v>4428</v>
      </c>
    </row>
    <row r="21" spans="1:3">
      <c r="A21" s="4" t="s">
        <v>98</v>
      </c>
      <c r="B21" s="5" t="n">
        <v>177100</v>
      </c>
      <c r="C21" s="5" t="n">
        <v>177100</v>
      </c>
    </row>
    <row r="22" spans="1:3">
      <c r="A22" s="4" t="s">
        <v>999</v>
      </c>
      <c r="B22" s="6" t="n">
        <v>25</v>
      </c>
    </row>
    <row r="23" spans="1:3">
      <c r="A23" s="4" t="s">
        <v>997</v>
      </c>
      <c r="B23" s="20" t="n">
        <v>0.8125</v>
      </c>
    </row>
    <row r="24" spans="1:3">
      <c r="A24" s="4" t="s">
        <v>1000</v>
      </c>
      <c r="B24" s="4" t="s">
        <v>100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4</v>
      </c>
      <c r="D2" s="2" t="s">
        <v>103</v>
      </c>
    </row>
    <row r="3" spans="1:4">
      <c r="A3" s="3" t="s">
        <v>1005</v>
      </c>
    </row>
    <row r="4" spans="1:4">
      <c r="A4" s="4" t="s">
        <v>1006</v>
      </c>
      <c r="B4" s="6" t="n">
        <v>1229221</v>
      </c>
      <c r="C4" s="6" t="n">
        <v>1337780</v>
      </c>
    </row>
    <row r="5" spans="1:4">
      <c r="A5" s="4" t="s">
        <v>127</v>
      </c>
      <c r="B5" s="5" t="n">
        <v>53654</v>
      </c>
      <c r="C5" s="5" t="n">
        <v>43231</v>
      </c>
      <c r="D5" s="6" t="n">
        <v>47613</v>
      </c>
    </row>
    <row r="6" spans="1:4">
      <c r="A6" s="4" t="s">
        <v>1007</v>
      </c>
      <c r="B6" s="5" t="n">
        <v>4699</v>
      </c>
      <c r="C6" s="5" t="n">
        <v>-2866</v>
      </c>
      <c r="D6" s="5" t="n">
        <v>1323</v>
      </c>
    </row>
    <row r="7" spans="1:4">
      <c r="A7" s="4" t="s">
        <v>196</v>
      </c>
      <c r="B7" s="5" t="n">
        <v>-31342</v>
      </c>
      <c r="C7" s="5" t="n">
        <v>-30263</v>
      </c>
    </row>
    <row r="8" spans="1:4">
      <c r="A8" s="4" t="s">
        <v>574</v>
      </c>
      <c r="B8" s="5" t="n">
        <v>32473</v>
      </c>
      <c r="C8" s="5" t="n">
        <v>37605</v>
      </c>
    </row>
    <row r="9" spans="1:4">
      <c r="A9" s="4" t="s">
        <v>1008</v>
      </c>
      <c r="B9" s="5" t="n">
        <v>1278446</v>
      </c>
      <c r="C9" s="5" t="n">
        <v>1229221</v>
      </c>
      <c r="D9" s="6" t="n">
        <v>1337780</v>
      </c>
    </row>
    <row r="10" spans="1:4">
      <c r="A10" s="4" t="s">
        <v>97</v>
      </c>
    </row>
    <row r="11" spans="1:4">
      <c r="A11" s="3" t="s">
        <v>1005</v>
      </c>
    </row>
    <row r="12" spans="1:4">
      <c r="A12" s="4" t="s">
        <v>1009</v>
      </c>
      <c r="B12" s="5" t="n">
        <v>-36510</v>
      </c>
      <c r="C12" s="5" t="n">
        <v>-48230</v>
      </c>
    </row>
    <row r="13" spans="1:4">
      <c r="A13" s="4" t="s">
        <v>203</v>
      </c>
      <c r="B13" s="6" t="n">
        <v>26251</v>
      </c>
      <c r="C13" s="5" t="n">
        <v>-192464</v>
      </c>
    </row>
    <row r="14" spans="1:4">
      <c r="A14" s="4" t="s">
        <v>1010</v>
      </c>
      <c r="C14" s="5" t="n">
        <v>80000</v>
      </c>
    </row>
    <row r="15" spans="1:4">
      <c r="A15" s="4" t="s">
        <v>1002</v>
      </c>
    </row>
    <row r="16" spans="1:4">
      <c r="A16" s="3" t="s">
        <v>1005</v>
      </c>
    </row>
    <row r="17" spans="1:4">
      <c r="A17" s="4" t="s">
        <v>1010</v>
      </c>
      <c r="C17" s="6" t="n">
        <v>44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1</v>
      </c>
      <c r="B1" s="2" t="s">
        <v>1012</v>
      </c>
      <c r="C1" s="2" t="s">
        <v>2</v>
      </c>
      <c r="D1" s="2" t="s">
        <v>560</v>
      </c>
      <c r="E1" s="2" t="s">
        <v>3</v>
      </c>
      <c r="F1" s="2" t="s">
        <v>561</v>
      </c>
      <c r="G1" s="2" t="s">
        <v>2</v>
      </c>
      <c r="H1" s="2" t="s">
        <v>34</v>
      </c>
      <c r="I1" s="2" t="s">
        <v>103</v>
      </c>
    </row>
    <row r="2" spans="1:9">
      <c r="A2" s="3" t="s">
        <v>1013</v>
      </c>
    </row>
    <row r="3" spans="1:9">
      <c r="A3" s="4" t="s">
        <v>96</v>
      </c>
      <c r="C3" s="5" t="n">
        <v>189100876</v>
      </c>
      <c r="G3" s="5" t="n">
        <v>189100876</v>
      </c>
      <c r="H3" s="5" t="n">
        <v>188576853</v>
      </c>
    </row>
    <row r="4" spans="1:9">
      <c r="A4" s="4" t="s">
        <v>1014</v>
      </c>
      <c r="C4" s="6" t="n">
        <v>1273018</v>
      </c>
      <c r="G4" s="6" t="n">
        <v>1273018</v>
      </c>
      <c r="H4" s="6" t="n">
        <v>1223793</v>
      </c>
    </row>
    <row r="5" spans="1:9">
      <c r="A5" s="4" t="s">
        <v>1015</v>
      </c>
      <c r="G5" s="5" t="n">
        <v>475961</v>
      </c>
      <c r="H5" s="5" t="n">
        <v>474751</v>
      </c>
      <c r="I5" s="6" t="n">
        <v>547831</v>
      </c>
    </row>
    <row r="6" spans="1:9">
      <c r="A6" s="4" t="s">
        <v>1016</v>
      </c>
      <c r="C6" s="7" t="n">
        <v>0.63</v>
      </c>
      <c r="D6" s="7" t="n">
        <v>0.63</v>
      </c>
      <c r="E6" s="7" t="n">
        <v>0.63</v>
      </c>
      <c r="F6" s="7" t="n">
        <v>0.63</v>
      </c>
    </row>
    <row r="7" spans="1:9">
      <c r="A7" s="3" t="s">
        <v>1017</v>
      </c>
    </row>
    <row r="8" spans="1:9">
      <c r="A8" s="4" t="s">
        <v>133</v>
      </c>
      <c r="G8" s="5" t="n">
        <v>-7408</v>
      </c>
      <c r="H8" s="5" t="n">
        <v>0</v>
      </c>
      <c r="I8" s="5" t="n">
        <v>0</v>
      </c>
    </row>
    <row r="9" spans="1:9">
      <c r="A9" s="4" t="s">
        <v>97</v>
      </c>
    </row>
    <row r="10" spans="1:9">
      <c r="A10" s="3" t="s">
        <v>1013</v>
      </c>
    </row>
    <row r="11" spans="1:9">
      <c r="A11" s="4" t="s">
        <v>1014</v>
      </c>
      <c r="C11" s="6" t="n">
        <v>1273018</v>
      </c>
      <c r="G11" s="6" t="n">
        <v>1273018</v>
      </c>
      <c r="H11" s="6" t="n">
        <v>1223793</v>
      </c>
    </row>
    <row r="12" spans="1:9">
      <c r="A12" s="4" t="s">
        <v>98</v>
      </c>
      <c r="C12" s="5" t="n">
        <v>12197162</v>
      </c>
      <c r="G12" s="5" t="n">
        <v>12197162</v>
      </c>
      <c r="H12" s="5" t="n">
        <v>12242820</v>
      </c>
    </row>
    <row r="13" spans="1:9">
      <c r="A13" s="4" t="s">
        <v>1018</v>
      </c>
    </row>
    <row r="14" spans="1:9">
      <c r="A14" s="3" t="s">
        <v>1017</v>
      </c>
    </row>
    <row r="15" spans="1:9">
      <c r="A15" s="4" t="s">
        <v>1019</v>
      </c>
      <c r="B15" s="4" t="s">
        <v>1020</v>
      </c>
    </row>
    <row r="16" spans="1:9">
      <c r="A16" s="4" t="s">
        <v>1021</v>
      </c>
      <c r="B16" s="6" t="n">
        <v>25</v>
      </c>
    </row>
    <row r="17" spans="1:9">
      <c r="A17" s="4" t="s">
        <v>1022</v>
      </c>
      <c r="B17" s="6" t="n">
        <v>246250</v>
      </c>
    </row>
    <row r="18" spans="1:9">
      <c r="A18" s="4" t="s">
        <v>133</v>
      </c>
      <c r="G18" s="6" t="n">
        <v>-7408</v>
      </c>
    </row>
    <row r="19" spans="1:9">
      <c r="A19" s="4" t="s">
        <v>30</v>
      </c>
    </row>
    <row r="20" spans="1:9">
      <c r="A20" s="3" t="s">
        <v>1013</v>
      </c>
    </row>
    <row r="21" spans="1:9">
      <c r="A21" s="4" t="s">
        <v>1014</v>
      </c>
      <c r="C21" s="6" t="n">
        <v>1273018</v>
      </c>
      <c r="G21" s="5" t="n">
        <v>1273018</v>
      </c>
      <c r="H21" s="6" t="n">
        <v>1223793</v>
      </c>
    </row>
    <row r="22" spans="1:9">
      <c r="A22" s="4" t="s">
        <v>1015</v>
      </c>
      <c r="G22" s="5" t="n">
        <v>475961</v>
      </c>
      <c r="H22" s="5" t="n">
        <v>474751</v>
      </c>
      <c r="I22" s="5" t="n">
        <v>547831</v>
      </c>
    </row>
    <row r="23" spans="1:9">
      <c r="A23" s="3" t="s">
        <v>1017</v>
      </c>
    </row>
    <row r="24" spans="1:9">
      <c r="A24" s="4" t="s">
        <v>133</v>
      </c>
      <c r="G24" s="6" t="n">
        <v>-7408</v>
      </c>
      <c r="H24" s="6" t="n">
        <v>0</v>
      </c>
      <c r="I24" s="6" t="n">
        <v>0</v>
      </c>
    </row>
    <row r="25" spans="1:9">
      <c r="A25" s="4" t="s">
        <v>1023</v>
      </c>
    </row>
    <row r="26" spans="1:9">
      <c r="A26" s="3" t="s">
        <v>1013</v>
      </c>
    </row>
    <row r="27" spans="1:9">
      <c r="A27" s="4" t="s">
        <v>96</v>
      </c>
      <c r="C27" s="5" t="n">
        <v>189100876</v>
      </c>
      <c r="G27" s="5" t="n">
        <v>189100876</v>
      </c>
    </row>
    <row r="28" spans="1:9">
      <c r="A28" s="4" t="s">
        <v>1016</v>
      </c>
      <c r="C28" s="7" t="n">
        <v>0.63</v>
      </c>
      <c r="D28" s="7" t="n">
        <v>0.63</v>
      </c>
      <c r="E28" s="7" t="n">
        <v>0.63</v>
      </c>
      <c r="F28" s="7" t="n">
        <v>0.63</v>
      </c>
    </row>
    <row r="29" spans="1:9">
      <c r="A29" s="4" t="s">
        <v>98</v>
      </c>
      <c r="C29" s="5" t="n">
        <v>12197162</v>
      </c>
      <c r="G29" s="5" t="n">
        <v>12197162</v>
      </c>
      <c r="H29" s="5" t="n">
        <v>1224282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4</v>
      </c>
      <c r="B1" s="2" t="s">
        <v>1012</v>
      </c>
      <c r="C1" s="2" t="s">
        <v>2</v>
      </c>
      <c r="D1" s="2" t="s">
        <v>34</v>
      </c>
    </row>
    <row r="2" spans="1:4">
      <c r="A2" s="3" t="s">
        <v>1025</v>
      </c>
    </row>
    <row r="3" spans="1:4">
      <c r="A3" s="4" t="s">
        <v>1026</v>
      </c>
      <c r="C3" s="6" t="n">
        <v>1038055</v>
      </c>
      <c r="D3" s="6" t="n">
        <v>1276954</v>
      </c>
    </row>
    <row r="4" spans="1:4">
      <c r="A4" s="4" t="s">
        <v>92</v>
      </c>
      <c r="C4" s="5" t="n">
        <v>42824829</v>
      </c>
      <c r="D4" s="5" t="n">
        <v>52676629</v>
      </c>
    </row>
    <row r="5" spans="1:4">
      <c r="A5" s="4" t="s">
        <v>90</v>
      </c>
      <c r="C5" s="5" t="n">
        <v>110000000</v>
      </c>
      <c r="D5" s="5" t="n">
        <v>110000000</v>
      </c>
    </row>
    <row r="6" spans="1:4">
      <c r="A6" s="4" t="s">
        <v>1027</v>
      </c>
    </row>
    <row r="7" spans="1:4">
      <c r="A7" s="3" t="s">
        <v>1025</v>
      </c>
    </row>
    <row r="8" spans="1:4">
      <c r="A8" s="4" t="s">
        <v>1026</v>
      </c>
      <c r="C8" s="6" t="n">
        <v>1264</v>
      </c>
      <c r="D8" s="6" t="n">
        <v>1321</v>
      </c>
    </row>
    <row r="9" spans="1:4">
      <c r="A9" s="4" t="s">
        <v>92</v>
      </c>
      <c r="C9" s="5" t="n">
        <v>24829</v>
      </c>
      <c r="D9" s="5" t="n">
        <v>26629</v>
      </c>
    </row>
    <row r="10" spans="1:4">
      <c r="A10" s="4" t="s">
        <v>1028</v>
      </c>
      <c r="C10" s="6" t="n">
        <v>50</v>
      </c>
    </row>
    <row r="11" spans="1:4">
      <c r="A11" s="4" t="s">
        <v>1029</v>
      </c>
      <c r="C11" s="7" t="n">
        <v>3.25</v>
      </c>
    </row>
    <row r="12" spans="1:4">
      <c r="A12" s="4" t="s">
        <v>90</v>
      </c>
      <c r="C12" s="5" t="n">
        <v>83977</v>
      </c>
    </row>
    <row r="13" spans="1:4">
      <c r="A13" s="4" t="s">
        <v>1000</v>
      </c>
      <c r="C13" s="4" t="s">
        <v>1030</v>
      </c>
    </row>
    <row r="14" spans="1:4">
      <c r="A14" s="4" t="s">
        <v>1021</v>
      </c>
      <c r="C14" s="20" t="n">
        <v>1.5934</v>
      </c>
    </row>
    <row r="15" spans="1:4">
      <c r="A15" s="4" t="s">
        <v>1031</v>
      </c>
    </row>
    <row r="16" spans="1:4">
      <c r="A16" s="3" t="s">
        <v>1025</v>
      </c>
    </row>
    <row r="17" spans="1:4">
      <c r="A17" s="4" t="s">
        <v>1026</v>
      </c>
      <c r="C17" s="6" t="n">
        <v>193135</v>
      </c>
      <c r="D17" s="6" t="n">
        <v>193135</v>
      </c>
    </row>
    <row r="18" spans="1:4">
      <c r="A18" s="4" t="s">
        <v>92</v>
      </c>
      <c r="C18" s="5" t="n">
        <v>8000000</v>
      </c>
      <c r="D18" s="5" t="n">
        <v>8000000</v>
      </c>
    </row>
    <row r="19" spans="1:4">
      <c r="A19" s="4" t="s">
        <v>1028</v>
      </c>
      <c r="C19" s="6" t="n">
        <v>25</v>
      </c>
    </row>
    <row r="20" spans="1:4">
      <c r="A20" s="4" t="s">
        <v>1029</v>
      </c>
      <c r="C20" s="21" t="n">
        <v>1.65625</v>
      </c>
    </row>
    <row r="21" spans="1:4">
      <c r="A21" s="4" t="s">
        <v>90</v>
      </c>
      <c r="C21" s="5" t="n">
        <v>8000000</v>
      </c>
      <c r="D21" s="5" t="n">
        <v>8000000</v>
      </c>
    </row>
    <row r="22" spans="1:4">
      <c r="A22" s="4" t="s">
        <v>1000</v>
      </c>
      <c r="C22" s="4" t="s">
        <v>1032</v>
      </c>
    </row>
    <row r="23" spans="1:4">
      <c r="A23" s="4" t="s">
        <v>1021</v>
      </c>
      <c r="C23" s="6" t="n">
        <v>25</v>
      </c>
    </row>
    <row r="24" spans="1:4">
      <c r="A24" s="4" t="s">
        <v>1033</v>
      </c>
    </row>
    <row r="25" spans="1:4">
      <c r="A25" s="3" t="s">
        <v>1025</v>
      </c>
    </row>
    <row r="26" spans="1:4">
      <c r="A26" s="4" t="s">
        <v>1026</v>
      </c>
      <c r="C26" s="6" t="n">
        <v>262379</v>
      </c>
      <c r="D26" s="6" t="n">
        <v>262379</v>
      </c>
    </row>
    <row r="27" spans="1:4">
      <c r="A27" s="4" t="s">
        <v>92</v>
      </c>
      <c r="C27" s="5" t="n">
        <v>10800000</v>
      </c>
      <c r="D27" s="5" t="n">
        <v>10800000</v>
      </c>
    </row>
    <row r="28" spans="1:4">
      <c r="A28" s="4" t="s">
        <v>1028</v>
      </c>
      <c r="C28" s="6" t="n">
        <v>25</v>
      </c>
    </row>
    <row r="29" spans="1:4">
      <c r="A29" s="4" t="s">
        <v>1029</v>
      </c>
      <c r="C29" s="21" t="n">
        <v>1.65625</v>
      </c>
    </row>
    <row r="30" spans="1:4">
      <c r="A30" s="4" t="s">
        <v>90</v>
      </c>
      <c r="C30" s="5" t="n">
        <v>10800000</v>
      </c>
      <c r="D30" s="5" t="n">
        <v>10800000</v>
      </c>
    </row>
    <row r="31" spans="1:4">
      <c r="A31" s="4" t="s">
        <v>1000</v>
      </c>
      <c r="C31" s="4" t="s">
        <v>1032</v>
      </c>
    </row>
    <row r="32" spans="1:4">
      <c r="A32" s="4" t="s">
        <v>1021</v>
      </c>
      <c r="C32" s="6" t="n">
        <v>25</v>
      </c>
    </row>
    <row r="33" spans="1:4">
      <c r="A33" s="4" t="s">
        <v>154</v>
      </c>
    </row>
    <row r="34" spans="1:4">
      <c r="A34" s="3" t="s">
        <v>1025</v>
      </c>
    </row>
    <row r="35" spans="1:4">
      <c r="A35" s="4" t="s">
        <v>1000</v>
      </c>
      <c r="B35" s="4" t="s">
        <v>1020</v>
      </c>
    </row>
    <row r="36" spans="1:4">
      <c r="A36" s="4" t="s">
        <v>1021</v>
      </c>
      <c r="B36" s="6" t="n">
        <v>25</v>
      </c>
    </row>
    <row r="37" spans="1:4">
      <c r="A37" s="4" t="s">
        <v>1034</v>
      </c>
    </row>
    <row r="38" spans="1:4">
      <c r="A38" s="3" t="s">
        <v>1025</v>
      </c>
    </row>
    <row r="39" spans="1:4">
      <c r="A39" s="4" t="s">
        <v>1026</v>
      </c>
      <c r="C39" s="6" t="n">
        <v>0</v>
      </c>
      <c r="D39" s="6" t="n">
        <v>238842</v>
      </c>
    </row>
    <row r="40" spans="1:4">
      <c r="A40" s="4" t="s">
        <v>92</v>
      </c>
      <c r="C40" s="5" t="n">
        <v>0</v>
      </c>
      <c r="D40" s="5" t="n">
        <v>9850000</v>
      </c>
    </row>
    <row r="41" spans="1:4">
      <c r="A41" s="4" t="s">
        <v>90</v>
      </c>
      <c r="C41" s="5" t="n">
        <v>9850000</v>
      </c>
      <c r="D41" s="5" t="n">
        <v>9850000</v>
      </c>
    </row>
    <row r="42" spans="1:4">
      <c r="A42" s="4" t="s">
        <v>1000</v>
      </c>
      <c r="C42" s="4" t="s">
        <v>1020</v>
      </c>
    </row>
    <row r="43" spans="1:4">
      <c r="A43" s="4" t="s">
        <v>1035</v>
      </c>
    </row>
    <row r="44" spans="1:4">
      <c r="A44" s="3" t="s">
        <v>1025</v>
      </c>
    </row>
    <row r="45" spans="1:4">
      <c r="A45" s="4" t="s">
        <v>1026</v>
      </c>
      <c r="C45" s="6" t="n">
        <v>290971</v>
      </c>
      <c r="D45" s="6" t="n">
        <v>290971</v>
      </c>
    </row>
    <row r="46" spans="1:4">
      <c r="A46" s="4" t="s">
        <v>92</v>
      </c>
      <c r="C46" s="5" t="n">
        <v>12000000</v>
      </c>
      <c r="D46" s="5" t="n">
        <v>12000000</v>
      </c>
    </row>
    <row r="47" spans="1:4">
      <c r="A47" s="4" t="s">
        <v>1028</v>
      </c>
      <c r="C47" s="6" t="n">
        <v>25</v>
      </c>
    </row>
    <row r="48" spans="1:4">
      <c r="A48" s="4" t="s">
        <v>1029</v>
      </c>
      <c r="C48" s="22" t="n">
        <v>1.425</v>
      </c>
    </row>
    <row r="49" spans="1:4">
      <c r="A49" s="4" t="s">
        <v>90</v>
      </c>
      <c r="C49" s="5" t="n">
        <v>12000000</v>
      </c>
      <c r="D49" s="5" t="n">
        <v>12000000</v>
      </c>
    </row>
    <row r="50" spans="1:4">
      <c r="A50" s="4" t="s">
        <v>1000</v>
      </c>
      <c r="C50" s="4" t="s">
        <v>1036</v>
      </c>
    </row>
    <row r="51" spans="1:4">
      <c r="A51" s="4" t="s">
        <v>1021</v>
      </c>
      <c r="C51" s="6" t="n">
        <v>25</v>
      </c>
    </row>
    <row r="52" spans="1:4">
      <c r="A52" s="4" t="s">
        <v>1037</v>
      </c>
    </row>
    <row r="53" spans="1:4">
      <c r="A53" s="3" t="s">
        <v>1025</v>
      </c>
    </row>
    <row r="54" spans="1:4">
      <c r="A54" s="4" t="s">
        <v>1026</v>
      </c>
      <c r="C54" s="6" t="n">
        <v>290306</v>
      </c>
      <c r="D54" s="6" t="n">
        <v>290306</v>
      </c>
    </row>
    <row r="55" spans="1:4">
      <c r="A55" s="4" t="s">
        <v>92</v>
      </c>
      <c r="C55" s="5" t="n">
        <v>12000000</v>
      </c>
      <c r="D55" s="5" t="n">
        <v>12000000</v>
      </c>
    </row>
    <row r="56" spans="1:4">
      <c r="A56" s="4" t="s">
        <v>1028</v>
      </c>
      <c r="C56" s="6" t="n">
        <v>25</v>
      </c>
    </row>
    <row r="57" spans="1:4">
      <c r="A57" s="4" t="s">
        <v>1029</v>
      </c>
      <c r="C57" s="7" t="n">
        <v>1.35</v>
      </c>
    </row>
    <row r="58" spans="1:4">
      <c r="A58" s="4" t="s">
        <v>90</v>
      </c>
      <c r="C58" s="5" t="n">
        <v>12000000</v>
      </c>
      <c r="D58" s="5" t="n">
        <v>12000000</v>
      </c>
    </row>
    <row r="59" spans="1:4">
      <c r="A59" s="4" t="s">
        <v>1000</v>
      </c>
      <c r="C59" s="4" t="s">
        <v>693</v>
      </c>
    </row>
    <row r="60" spans="1:4">
      <c r="A60" s="4" t="s">
        <v>1021</v>
      </c>
      <c r="C60" s="6" t="n">
        <v>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0</v>
      </c>
      <c r="B1" s="2" t="s">
        <v>1</v>
      </c>
    </row>
    <row r="2" spans="1:4">
      <c r="B2" s="2" t="s">
        <v>2</v>
      </c>
      <c r="C2" s="2" t="s">
        <v>34</v>
      </c>
      <c r="D2" s="2" t="s">
        <v>103</v>
      </c>
    </row>
    <row r="3" spans="1:4">
      <c r="A3" s="4" t="s">
        <v>291</v>
      </c>
      <c r="B3" s="6" t="n">
        <v>29584</v>
      </c>
      <c r="C3" s="6" t="n">
        <v>48539</v>
      </c>
      <c r="D3" s="6" t="n">
        <v>53139</v>
      </c>
    </row>
    <row r="4" spans="1:4">
      <c r="A4" s="4" t="s">
        <v>30</v>
      </c>
    </row>
    <row r="5" spans="1:4">
      <c r="A5" s="4" t="s">
        <v>291</v>
      </c>
      <c r="B5" s="6" t="n">
        <v>29584</v>
      </c>
      <c r="C5" s="6" t="n">
        <v>48539</v>
      </c>
      <c r="D5" s="6" t="n">
        <v>53139</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1038</v>
      </c>
      <c r="B1" s="2" t="s">
        <v>1</v>
      </c>
    </row>
    <row r="2" spans="1:2">
      <c r="B2" s="2" t="s">
        <v>701</v>
      </c>
    </row>
    <row r="3" spans="1:2">
      <c r="A3" s="4" t="s">
        <v>1039</v>
      </c>
      <c r="B3" s="6" t="n">
        <v>46921</v>
      </c>
    </row>
    <row r="4" spans="1:2">
      <c r="A4" s="4" t="s">
        <v>1040</v>
      </c>
      <c r="B4" s="5" t="n">
        <v>72051</v>
      </c>
    </row>
    <row r="5" spans="1:2">
      <c r="A5" s="4" t="s">
        <v>1041</v>
      </c>
      <c r="B5" s="5" t="n">
        <v>118972</v>
      </c>
    </row>
    <row r="6" spans="1:2">
      <c r="A6" s="4" t="s">
        <v>1042</v>
      </c>
    </row>
    <row r="7" spans="1:2">
      <c r="A7" s="4" t="s">
        <v>1039</v>
      </c>
      <c r="B7" s="5" t="n">
        <v>-19368</v>
      </c>
    </row>
    <row r="8" spans="1:2">
      <c r="A8" s="4" t="s">
        <v>1040</v>
      </c>
      <c r="B8" s="5" t="n">
        <v>27434</v>
      </c>
    </row>
    <row r="9" spans="1:2">
      <c r="A9" s="4" t="s">
        <v>1041</v>
      </c>
      <c r="B9" s="5" t="n">
        <v>8066</v>
      </c>
    </row>
    <row r="10" spans="1:2">
      <c r="A10" s="4" t="s">
        <v>1043</v>
      </c>
    </row>
    <row r="11" spans="1:2">
      <c r="A11" s="4" t="s">
        <v>1039</v>
      </c>
      <c r="B11" s="5" t="n">
        <v>78448</v>
      </c>
    </row>
    <row r="12" spans="1:2">
      <c r="A12" s="4" t="s">
        <v>1040</v>
      </c>
      <c r="B12" s="5" t="n">
        <v>52057</v>
      </c>
    </row>
    <row r="13" spans="1:2">
      <c r="A13" s="4" t="s">
        <v>1041</v>
      </c>
      <c r="B13" s="5" t="n">
        <v>130505</v>
      </c>
    </row>
    <row r="14" spans="1:2">
      <c r="A14" s="4" t="s">
        <v>1044</v>
      </c>
    </row>
    <row r="15" spans="1:2">
      <c r="A15" s="4" t="s">
        <v>1039</v>
      </c>
      <c r="B15" s="5" t="n">
        <v>-9319</v>
      </c>
    </row>
    <row r="16" spans="1:2">
      <c r="A16" s="4" t="s">
        <v>1040</v>
      </c>
      <c r="B16" s="5" t="n">
        <v>-2739</v>
      </c>
    </row>
    <row r="17" spans="1:2">
      <c r="A17" s="4" t="s">
        <v>1041</v>
      </c>
      <c r="B17" s="5" t="n">
        <v>-12058</v>
      </c>
    </row>
    <row r="18" spans="1:2">
      <c r="A18" s="4" t="s">
        <v>155</v>
      </c>
    </row>
    <row r="19" spans="1:2">
      <c r="A19" s="4" t="s">
        <v>1039</v>
      </c>
      <c r="B19" s="5" t="n">
        <v>-2840</v>
      </c>
    </row>
    <row r="20" spans="1:2">
      <c r="A20" s="4" t="s">
        <v>1040</v>
      </c>
      <c r="B20" s="5" t="n">
        <v>-4701</v>
      </c>
    </row>
    <row r="21" spans="1:2">
      <c r="A21" s="4" t="s">
        <v>1041</v>
      </c>
      <c r="B21" s="6" t="n">
        <v>-754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45</v>
      </c>
      <c r="B1" s="2" t="s">
        <v>2</v>
      </c>
      <c r="C1" s="2" t="s">
        <v>34</v>
      </c>
    </row>
    <row r="2" spans="1:3">
      <c r="A2" s="4" t="s">
        <v>1046</v>
      </c>
    </row>
    <row r="3" spans="1:3">
      <c r="A3" s="3" t="s">
        <v>1047</v>
      </c>
    </row>
    <row r="4" spans="1:3">
      <c r="A4" s="4" t="s">
        <v>1048</v>
      </c>
      <c r="B4" s="6" t="n">
        <v>3638483000</v>
      </c>
      <c r="C4" s="6" t="n">
        <v>1762322000</v>
      </c>
    </row>
    <row r="5" spans="1:3">
      <c r="A5" s="4" t="s">
        <v>1049</v>
      </c>
    </row>
    <row r="6" spans="1:3">
      <c r="A6" s="3" t="s">
        <v>1047</v>
      </c>
    </row>
    <row r="7" spans="1:3">
      <c r="A7" s="4" t="s">
        <v>1050</v>
      </c>
      <c r="B7" s="6" t="n">
        <v>392150000</v>
      </c>
      <c r="C7" s="6" t="n">
        <v>414003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051</v>
      </c>
      <c r="B1" s="2" t="s">
        <v>1</v>
      </c>
    </row>
    <row r="2" spans="1:3">
      <c r="B2" s="2" t="s">
        <v>582</v>
      </c>
      <c r="C2" s="2" t="s">
        <v>583</v>
      </c>
    </row>
    <row r="3" spans="1:3">
      <c r="A3" s="3" t="s">
        <v>1052</v>
      </c>
    </row>
    <row r="4" spans="1:3">
      <c r="A4" s="4" t="s">
        <v>586</v>
      </c>
      <c r="B4" s="5" t="n">
        <v>6</v>
      </c>
      <c r="C4" s="5" t="n">
        <v>6</v>
      </c>
    </row>
    <row r="5" spans="1:3">
      <c r="A5" s="4" t="s">
        <v>48</v>
      </c>
      <c r="B5" s="6" t="n">
        <v>462132000</v>
      </c>
      <c r="C5" s="6" t="n">
        <v>574761000</v>
      </c>
    </row>
    <row r="6" spans="1:3">
      <c r="A6" s="4" t="s">
        <v>48</v>
      </c>
    </row>
    <row r="7" spans="1:3">
      <c r="A7" s="3" t="s">
        <v>1052</v>
      </c>
    </row>
    <row r="8" spans="1:3">
      <c r="A8" s="4" t="s">
        <v>48</v>
      </c>
      <c r="B8" s="5" t="n">
        <v>462132000</v>
      </c>
      <c r="C8" s="5" t="n">
        <v>574761000</v>
      </c>
    </row>
    <row r="9" spans="1:3">
      <c r="A9" s="4" t="s">
        <v>599</v>
      </c>
      <c r="B9" s="5" t="n">
        <v>153197000</v>
      </c>
    </row>
    <row r="10" spans="1:3">
      <c r="A10" s="4" t="s">
        <v>1053</v>
      </c>
    </row>
    <row r="11" spans="1:3">
      <c r="A11" s="3" t="s">
        <v>1052</v>
      </c>
    </row>
    <row r="12" spans="1:3">
      <c r="A12" s="4" t="s">
        <v>48</v>
      </c>
      <c r="B12" s="5" t="n">
        <v>462132000</v>
      </c>
      <c r="C12" s="5" t="n">
        <v>574761000</v>
      </c>
    </row>
    <row r="13" spans="1:3">
      <c r="A13" s="4" t="s">
        <v>1054</v>
      </c>
    </row>
    <row r="14" spans="1:3">
      <c r="A14" s="3" t="s">
        <v>1052</v>
      </c>
    </row>
    <row r="15" spans="1:3">
      <c r="A15" s="4" t="s">
        <v>48</v>
      </c>
      <c r="B15" s="6" t="n">
        <v>462132000</v>
      </c>
      <c r="C15" s="6" t="n">
        <v>574761000</v>
      </c>
    </row>
    <row r="16" spans="1:3">
      <c r="A16" s="4" t="s">
        <v>1055</v>
      </c>
    </row>
    <row r="17" spans="1:3">
      <c r="A17" s="3" t="s">
        <v>1052</v>
      </c>
    </row>
    <row r="18" spans="1:3">
      <c r="A18" s="4" t="s">
        <v>586</v>
      </c>
      <c r="B18" s="5" t="n">
        <v>6</v>
      </c>
    </row>
    <row r="19" spans="1:3">
      <c r="A19" s="4" t="s">
        <v>48</v>
      </c>
      <c r="B19" s="6" t="n">
        <v>462132000</v>
      </c>
    </row>
    <row r="20" spans="1:3">
      <c r="A20" s="4" t="s">
        <v>599</v>
      </c>
      <c r="B20" s="6" t="n">
        <v>153197000</v>
      </c>
    </row>
    <row r="21" spans="1:3">
      <c r="A21" s="4" t="s">
        <v>1056</v>
      </c>
    </row>
    <row r="22" spans="1:3">
      <c r="A22" s="3" t="s">
        <v>1057</v>
      </c>
    </row>
    <row r="23" spans="1:3">
      <c r="A23" s="4" t="s">
        <v>1058</v>
      </c>
      <c r="B23" s="4" t="s">
        <v>621</v>
      </c>
    </row>
    <row r="24" spans="1:3">
      <c r="A24" s="4" t="s">
        <v>1059</v>
      </c>
    </row>
    <row r="25" spans="1:3">
      <c r="A25" s="3" t="s">
        <v>1057</v>
      </c>
    </row>
    <row r="26" spans="1:3">
      <c r="A26" s="4" t="s">
        <v>1058</v>
      </c>
      <c r="B26" s="4" t="s">
        <v>106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1</v>
      </c>
      <c r="B1" s="2" t="s">
        <v>1</v>
      </c>
    </row>
    <row r="2" spans="1:3">
      <c r="B2" s="2" t="s">
        <v>2</v>
      </c>
      <c r="C2" s="2" t="s">
        <v>34</v>
      </c>
    </row>
    <row r="3" spans="1:3">
      <c r="A3" s="3" t="s">
        <v>1052</v>
      </c>
    </row>
    <row r="4" spans="1:3">
      <c r="A4" s="4" t="s">
        <v>398</v>
      </c>
      <c r="B4" s="6" t="n">
        <v>203704</v>
      </c>
      <c r="C4" s="6" t="n">
        <v>150997</v>
      </c>
    </row>
    <row r="5" spans="1:3">
      <c r="A5" s="4" t="s">
        <v>48</v>
      </c>
      <c r="B5" s="5" t="n">
        <v>462132</v>
      </c>
      <c r="C5" s="5" t="n">
        <v>574761</v>
      </c>
    </row>
    <row r="6" spans="1:3">
      <c r="A6" s="4" t="s">
        <v>1053</v>
      </c>
    </row>
    <row r="7" spans="1:3">
      <c r="A7" s="3" t="s">
        <v>1052</v>
      </c>
    </row>
    <row r="8" spans="1:3">
      <c r="A8" s="4" t="s">
        <v>398</v>
      </c>
      <c r="B8" s="5" t="n">
        <v>203704</v>
      </c>
      <c r="C8" s="5" t="n">
        <v>150997</v>
      </c>
    </row>
    <row r="9" spans="1:3">
      <c r="A9" s="4" t="s">
        <v>48</v>
      </c>
      <c r="B9" s="5" t="n">
        <v>462132</v>
      </c>
      <c r="C9" s="5" t="n">
        <v>574761</v>
      </c>
    </row>
    <row r="10" spans="1:3">
      <c r="A10" s="4" t="s">
        <v>1062</v>
      </c>
      <c r="B10" s="5" t="n">
        <v>121374</v>
      </c>
      <c r="C10" s="5" t="n">
        <v>117475</v>
      </c>
    </row>
    <row r="11" spans="1:3">
      <c r="A11" s="4" t="s">
        <v>1063</v>
      </c>
      <c r="B11" s="5" t="n">
        <v>21816</v>
      </c>
    </row>
    <row r="12" spans="1:3">
      <c r="A12" s="4" t="s">
        <v>924</v>
      </c>
      <c r="B12" s="5" t="n">
        <v>809026</v>
      </c>
      <c r="C12" s="5" t="n">
        <v>843233</v>
      </c>
    </row>
    <row r="13" spans="1:3">
      <c r="A13" s="4" t="s">
        <v>1064</v>
      </c>
      <c r="B13" s="5" t="n">
        <v>50561</v>
      </c>
      <c r="C13" s="5" t="n">
        <v>50561</v>
      </c>
    </row>
    <row r="14" spans="1:3">
      <c r="A14" s="4" t="s">
        <v>1065</v>
      </c>
      <c r="B14" s="5" t="n">
        <v>10122</v>
      </c>
      <c r="C14" s="5" t="n">
        <v>19600</v>
      </c>
    </row>
    <row r="15" spans="1:3">
      <c r="A15" s="4" t="s">
        <v>65</v>
      </c>
      <c r="B15" s="6" t="n">
        <v>60683</v>
      </c>
      <c r="C15" s="6" t="n">
        <v>70161</v>
      </c>
    </row>
    <row r="16" spans="1:3">
      <c r="A16" s="4" t="s">
        <v>1066</v>
      </c>
      <c r="B16" s="4" t="s">
        <v>1067</v>
      </c>
      <c r="C16" s="4" t="s">
        <v>1067</v>
      </c>
    </row>
    <row r="17" spans="1:3">
      <c r="A17" s="4" t="s">
        <v>1068</v>
      </c>
    </row>
    <row r="18" spans="1:3">
      <c r="A18" s="3" t="s">
        <v>1052</v>
      </c>
    </row>
    <row r="19" spans="1:3">
      <c r="A19" s="4" t="s">
        <v>398</v>
      </c>
      <c r="B19" s="6" t="n">
        <v>203704</v>
      </c>
      <c r="C19" s="6" t="n">
        <v>150997</v>
      </c>
    </row>
    <row r="20" spans="1:3">
      <c r="A20" s="4" t="s">
        <v>48</v>
      </c>
      <c r="B20" s="5" t="n">
        <v>0</v>
      </c>
      <c r="C20" s="5" t="n">
        <v>0</v>
      </c>
    </row>
    <row r="21" spans="1:3">
      <c r="A21" s="4" t="s">
        <v>1062</v>
      </c>
      <c r="B21" s="5" t="n">
        <v>63930</v>
      </c>
      <c r="C21" s="5" t="n">
        <v>58289</v>
      </c>
    </row>
    <row r="22" spans="1:3">
      <c r="A22" s="4" t="s">
        <v>1063</v>
      </c>
      <c r="B22" s="5" t="n">
        <v>0</v>
      </c>
    </row>
    <row r="23" spans="1:3">
      <c r="A23" s="4" t="s">
        <v>924</v>
      </c>
      <c r="B23" s="5" t="n">
        <v>267634</v>
      </c>
      <c r="C23" s="5" t="n">
        <v>209286</v>
      </c>
    </row>
    <row r="24" spans="1:3">
      <c r="A24" s="4" t="s">
        <v>1064</v>
      </c>
      <c r="B24" s="5" t="n">
        <v>50561</v>
      </c>
      <c r="C24" s="5" t="n">
        <v>50561</v>
      </c>
    </row>
    <row r="25" spans="1:3">
      <c r="A25" s="4" t="s">
        <v>1065</v>
      </c>
      <c r="B25" s="5" t="n">
        <v>0</v>
      </c>
      <c r="C25" s="5" t="n">
        <v>0</v>
      </c>
    </row>
    <row r="26" spans="1:3">
      <c r="A26" s="4" t="s">
        <v>65</v>
      </c>
      <c r="B26" s="5" t="n">
        <v>50561</v>
      </c>
      <c r="C26" s="5" t="n">
        <v>50561</v>
      </c>
    </row>
    <row r="27" spans="1:3">
      <c r="A27" s="4" t="s">
        <v>1069</v>
      </c>
    </row>
    <row r="28" spans="1:3">
      <c r="A28" s="3" t="s">
        <v>1052</v>
      </c>
    </row>
    <row r="29" spans="1:3">
      <c r="A29" s="4" t="s">
        <v>398</v>
      </c>
      <c r="B29" s="5" t="n">
        <v>0</v>
      </c>
      <c r="C29" s="5" t="n">
        <v>0</v>
      </c>
    </row>
    <row r="30" spans="1:3">
      <c r="A30" s="4" t="s">
        <v>48</v>
      </c>
      <c r="B30" s="5" t="n">
        <v>0</v>
      </c>
      <c r="C30" s="5" t="n">
        <v>0</v>
      </c>
    </row>
    <row r="31" spans="1:3">
      <c r="A31" s="4" t="s">
        <v>1062</v>
      </c>
      <c r="B31" s="5" t="n">
        <v>0</v>
      </c>
      <c r="C31" s="5" t="n">
        <v>0</v>
      </c>
    </row>
    <row r="32" spans="1:3">
      <c r="A32" s="4" t="s">
        <v>1063</v>
      </c>
      <c r="B32" s="5" t="n">
        <v>21816</v>
      </c>
    </row>
    <row r="33" spans="1:3">
      <c r="A33" s="4" t="s">
        <v>924</v>
      </c>
      <c r="B33" s="5" t="n">
        <v>21816</v>
      </c>
      <c r="C33" s="5" t="n">
        <v>0</v>
      </c>
    </row>
    <row r="34" spans="1:3">
      <c r="A34" s="4" t="s">
        <v>1064</v>
      </c>
      <c r="B34" s="5" t="n">
        <v>0</v>
      </c>
      <c r="C34" s="5" t="n">
        <v>0</v>
      </c>
    </row>
    <row r="35" spans="1:3">
      <c r="A35" s="4" t="s">
        <v>1065</v>
      </c>
      <c r="B35" s="5" t="n">
        <v>10122</v>
      </c>
      <c r="C35" s="5" t="n">
        <v>19600</v>
      </c>
    </row>
    <row r="36" spans="1:3">
      <c r="A36" s="4" t="s">
        <v>65</v>
      </c>
      <c r="B36" s="5" t="n">
        <v>10122</v>
      </c>
      <c r="C36" s="5" t="n">
        <v>19600</v>
      </c>
    </row>
    <row r="37" spans="1:3">
      <c r="A37" s="4" t="s">
        <v>1054</v>
      </c>
    </row>
    <row r="38" spans="1:3">
      <c r="A38" s="3" t="s">
        <v>1052</v>
      </c>
    </row>
    <row r="39" spans="1:3">
      <c r="A39" s="4" t="s">
        <v>398</v>
      </c>
      <c r="B39" s="5" t="n">
        <v>0</v>
      </c>
      <c r="C39" s="5" t="n">
        <v>0</v>
      </c>
    </row>
    <row r="40" spans="1:3">
      <c r="A40" s="4" t="s">
        <v>48</v>
      </c>
      <c r="B40" s="5" t="n">
        <v>462132</v>
      </c>
      <c r="C40" s="5" t="n">
        <v>574761</v>
      </c>
    </row>
    <row r="41" spans="1:3">
      <c r="A41" s="4" t="s">
        <v>1062</v>
      </c>
      <c r="B41" s="5" t="n">
        <v>57444</v>
      </c>
      <c r="C41" s="5" t="n">
        <v>59186</v>
      </c>
    </row>
    <row r="42" spans="1:3">
      <c r="A42" s="4" t="s">
        <v>1063</v>
      </c>
      <c r="B42" s="5" t="n">
        <v>0</v>
      </c>
    </row>
    <row r="43" spans="1:3">
      <c r="A43" s="4" t="s">
        <v>924</v>
      </c>
      <c r="B43" s="5" t="n">
        <v>519576</v>
      </c>
      <c r="C43" s="5" t="n">
        <v>633947</v>
      </c>
    </row>
    <row r="44" spans="1:3">
      <c r="A44" s="4" t="s">
        <v>1064</v>
      </c>
      <c r="B44" s="5" t="n">
        <v>0</v>
      </c>
      <c r="C44" s="5" t="n">
        <v>0</v>
      </c>
    </row>
    <row r="45" spans="1:3">
      <c r="A45" s="4" t="s">
        <v>1065</v>
      </c>
      <c r="B45" s="5" t="n">
        <v>0</v>
      </c>
      <c r="C45" s="5" t="n">
        <v>0</v>
      </c>
    </row>
    <row r="46" spans="1:3">
      <c r="A46" s="4" t="s">
        <v>65</v>
      </c>
      <c r="B46" s="6" t="n">
        <v>0</v>
      </c>
      <c r="C46"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1070</v>
      </c>
      <c r="B1" s="2" t="s">
        <v>1</v>
      </c>
    </row>
    <row r="2" spans="1:2">
      <c r="B2" s="2" t="s">
        <v>2</v>
      </c>
    </row>
    <row r="3" spans="1:2">
      <c r="A3" s="4" t="s">
        <v>552</v>
      </c>
    </row>
    <row r="4" spans="1:2">
      <c r="A4" s="3" t="s">
        <v>1071</v>
      </c>
    </row>
    <row r="5" spans="1:2">
      <c r="A5" s="4" t="s">
        <v>953</v>
      </c>
      <c r="B5" s="4" t="s">
        <v>1072</v>
      </c>
    </row>
    <row r="6" spans="1:2">
      <c r="A6" s="4" t="s">
        <v>892</v>
      </c>
      <c r="B6" s="4" t="s">
        <v>1073</v>
      </c>
    </row>
    <row r="7" spans="1:2">
      <c r="A7" s="4" t="s">
        <v>556</v>
      </c>
    </row>
    <row r="8" spans="1:2">
      <c r="A8" s="3" t="s">
        <v>1071</v>
      </c>
    </row>
    <row r="9" spans="1:2">
      <c r="A9" s="4" t="s">
        <v>953</v>
      </c>
      <c r="B9" s="4" t="s">
        <v>1074</v>
      </c>
    </row>
    <row r="10" spans="1:2">
      <c r="A10" s="4" t="s">
        <v>892</v>
      </c>
      <c r="B10" s="4" t="s">
        <v>1075</v>
      </c>
    </row>
    <row r="11" spans="1:2">
      <c r="A11" s="4" t="s">
        <v>1076</v>
      </c>
    </row>
    <row r="12" spans="1:2">
      <c r="A12" s="3" t="s">
        <v>1071</v>
      </c>
    </row>
    <row r="13" spans="1:2">
      <c r="A13" s="4" t="s">
        <v>953</v>
      </c>
      <c r="B13" s="4" t="s">
        <v>1077</v>
      </c>
    </row>
    <row r="14" spans="1:2">
      <c r="A14" s="4" t="s">
        <v>892</v>
      </c>
      <c r="B14" s="4" t="s">
        <v>107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9</v>
      </c>
      <c r="B1" s="2" t="s">
        <v>1</v>
      </c>
    </row>
    <row r="2" spans="1:3">
      <c r="B2" s="2" t="s">
        <v>2</v>
      </c>
      <c r="C2" s="2" t="s">
        <v>34</v>
      </c>
    </row>
    <row r="3" spans="1:3">
      <c r="A3" s="4" t="s">
        <v>48</v>
      </c>
    </row>
    <row r="4" spans="1:3">
      <c r="A4" s="3" t="s">
        <v>445</v>
      </c>
    </row>
    <row r="5" spans="1:3">
      <c r="A5" s="4" t="s">
        <v>1080</v>
      </c>
      <c r="B5" s="6" t="n">
        <v>574761</v>
      </c>
      <c r="C5" s="6" t="n">
        <v>513973</v>
      </c>
    </row>
    <row r="6" spans="1:3">
      <c r="A6" s="4" t="s">
        <v>1081</v>
      </c>
      <c r="B6" s="5" t="n">
        <v>0</v>
      </c>
      <c r="C6" s="5" t="n">
        <v>95010</v>
      </c>
    </row>
    <row r="7" spans="1:3">
      <c r="A7" s="4" t="s">
        <v>1082</v>
      </c>
      <c r="B7" s="5" t="n">
        <v>-71888</v>
      </c>
      <c r="C7" s="5" t="n">
        <v>-91450</v>
      </c>
    </row>
    <row r="8" spans="1:3">
      <c r="A8" s="4" t="s">
        <v>1083</v>
      </c>
      <c r="B8" s="5" t="n">
        <v>-41162</v>
      </c>
      <c r="C8" s="5" t="n">
        <v>54995</v>
      </c>
    </row>
    <row r="9" spans="1:3">
      <c r="A9" s="4" t="s">
        <v>1084</v>
      </c>
      <c r="B9" s="5" t="n">
        <v>507</v>
      </c>
      <c r="C9" s="5" t="n">
        <v>2757</v>
      </c>
    </row>
    <row r="10" spans="1:3">
      <c r="A10" s="4" t="s">
        <v>574</v>
      </c>
      <c r="B10" s="5" t="n">
        <v>-86</v>
      </c>
      <c r="C10" s="5" t="n">
        <v>-524</v>
      </c>
    </row>
    <row r="11" spans="1:3">
      <c r="A11" s="4" t="s">
        <v>1085</v>
      </c>
      <c r="B11" s="5" t="n">
        <v>462132</v>
      </c>
      <c r="C11" s="5" t="n">
        <v>574761</v>
      </c>
    </row>
    <row r="12" spans="1:3">
      <c r="A12" s="4" t="s">
        <v>454</v>
      </c>
    </row>
    <row r="13" spans="1:3">
      <c r="A13" s="3" t="s">
        <v>445</v>
      </c>
    </row>
    <row r="14" spans="1:3">
      <c r="A14" s="4" t="s">
        <v>1080</v>
      </c>
      <c r="B14" s="5" t="n">
        <v>59186</v>
      </c>
      <c r="C14" s="5" t="n">
        <v>63315</v>
      </c>
    </row>
    <row r="15" spans="1:3">
      <c r="A15" s="4" t="s">
        <v>1081</v>
      </c>
      <c r="B15" s="5" t="n">
        <v>5355</v>
      </c>
      <c r="C15" s="5" t="n">
        <v>9062</v>
      </c>
    </row>
    <row r="16" spans="1:3">
      <c r="A16" s="4" t="s">
        <v>1082</v>
      </c>
      <c r="B16" s="5" t="n">
        <v>-9354</v>
      </c>
      <c r="C16" s="5" t="n">
        <v>-13252</v>
      </c>
    </row>
    <row r="17" spans="1:3">
      <c r="A17" s="4" t="s">
        <v>1086</v>
      </c>
      <c r="B17" s="5" t="n">
        <v>344</v>
      </c>
      <c r="C17" s="5" t="n">
        <v>-501</v>
      </c>
    </row>
    <row r="18" spans="1:3">
      <c r="A18" s="4" t="s">
        <v>574</v>
      </c>
      <c r="B18" s="5" t="n">
        <v>1913</v>
      </c>
      <c r="C18" s="5" t="n">
        <v>562</v>
      </c>
    </row>
    <row r="19" spans="1:3">
      <c r="A19" s="4" t="s">
        <v>1085</v>
      </c>
      <c r="B19" s="6" t="n">
        <v>57444</v>
      </c>
      <c r="C19" s="6" t="n">
        <v>5918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4</v>
      </c>
    </row>
    <row r="2" spans="1:3">
      <c r="A2" s="3" t="s">
        <v>1088</v>
      </c>
    </row>
    <row r="3" spans="1:3">
      <c r="A3" s="4" t="s">
        <v>1089</v>
      </c>
      <c r="B3" s="6" t="n">
        <v>115630</v>
      </c>
      <c r="C3" s="6" t="n">
        <v>550000</v>
      </c>
    </row>
    <row r="4" spans="1:3">
      <c r="A4" s="4" t="s">
        <v>982</v>
      </c>
    </row>
    <row r="5" spans="1:3">
      <c r="A5" s="3" t="s">
        <v>1088</v>
      </c>
    </row>
    <row r="6" spans="1:3">
      <c r="A6" s="4" t="s">
        <v>983</v>
      </c>
      <c r="B6" s="5" t="n">
        <v>850000</v>
      </c>
      <c r="C6" s="5" t="n">
        <v>850000</v>
      </c>
    </row>
    <row r="7" spans="1:3">
      <c r="A7" s="4" t="s">
        <v>955</v>
      </c>
    </row>
    <row r="8" spans="1:3">
      <c r="A8" s="3" t="s">
        <v>1088</v>
      </c>
    </row>
    <row r="9" spans="1:3">
      <c r="A9" s="4" t="s">
        <v>983</v>
      </c>
      <c r="B9" s="5" t="n">
        <v>375000</v>
      </c>
      <c r="C9" s="5" t="n">
        <v>187500</v>
      </c>
    </row>
    <row r="10" spans="1:3">
      <c r="A10" s="4" t="s">
        <v>1090</v>
      </c>
    </row>
    <row r="11" spans="1:3">
      <c r="A11" s="3" t="s">
        <v>1088</v>
      </c>
    </row>
    <row r="12" spans="1:3">
      <c r="A12" s="4" t="s">
        <v>1091</v>
      </c>
      <c r="B12" s="5" t="n">
        <v>1307105</v>
      </c>
      <c r="C12" s="5" t="n">
        <v>1295980</v>
      </c>
    </row>
    <row r="13" spans="1:3">
      <c r="A13" s="4" t="s">
        <v>975</v>
      </c>
      <c r="B13" s="5" t="n">
        <v>9374297</v>
      </c>
      <c r="C13" s="5" t="n">
        <v>9614838</v>
      </c>
    </row>
    <row r="14" spans="1:3">
      <c r="A14" s="4" t="s">
        <v>1089</v>
      </c>
      <c r="B14" s="5" t="n">
        <v>115630</v>
      </c>
      <c r="C14" s="5" t="n">
        <v>550000</v>
      </c>
    </row>
    <row r="15" spans="1:3">
      <c r="A15" s="4" t="s">
        <v>1092</v>
      </c>
      <c r="B15" s="5" t="n">
        <v>10714927</v>
      </c>
      <c r="C15" s="5" t="n">
        <v>11202338</v>
      </c>
    </row>
    <row r="16" spans="1:3">
      <c r="A16" s="4" t="s">
        <v>1093</v>
      </c>
    </row>
    <row r="17" spans="1:3">
      <c r="A17" s="3" t="s">
        <v>1088</v>
      </c>
    </row>
    <row r="18" spans="1:3">
      <c r="A18" s="4" t="s">
        <v>1094</v>
      </c>
      <c r="B18" s="5" t="n">
        <v>850000</v>
      </c>
      <c r="C18" s="5" t="n">
        <v>850000</v>
      </c>
    </row>
    <row r="19" spans="1:3">
      <c r="A19" s="4" t="s">
        <v>1095</v>
      </c>
    </row>
    <row r="20" spans="1:3">
      <c r="A20" s="3" t="s">
        <v>1088</v>
      </c>
    </row>
    <row r="21" spans="1:3">
      <c r="A21" s="4" t="s">
        <v>1094</v>
      </c>
      <c r="B21" s="5" t="n">
        <v>375000</v>
      </c>
      <c r="C21" s="5" t="n">
        <v>187500</v>
      </c>
    </row>
    <row r="22" spans="1:3">
      <c r="A22" s="4" t="s">
        <v>1096</v>
      </c>
    </row>
    <row r="23" spans="1:3">
      <c r="A23" s="3" t="s">
        <v>1088</v>
      </c>
    </row>
    <row r="24" spans="1:3">
      <c r="A24" s="4" t="s">
        <v>1097</v>
      </c>
      <c r="B24" s="5" t="n">
        <v>10746000</v>
      </c>
      <c r="C24" s="5" t="n">
        <v>10911500</v>
      </c>
    </row>
    <row r="25" spans="1:3">
      <c r="A25" s="4" t="s">
        <v>1098</v>
      </c>
    </row>
    <row r="26" spans="1:3">
      <c r="A26" s="3" t="s">
        <v>1088</v>
      </c>
    </row>
    <row r="27" spans="1:3">
      <c r="A27" s="4" t="s">
        <v>1099</v>
      </c>
      <c r="B27" s="5" t="n">
        <v>1307000</v>
      </c>
      <c r="C27" s="5" t="n">
        <v>1296000</v>
      </c>
    </row>
    <row r="28" spans="1:3">
      <c r="A28" s="4" t="s">
        <v>58</v>
      </c>
      <c r="B28" s="5" t="n">
        <v>116000</v>
      </c>
      <c r="C28" s="5" t="n">
        <v>550000</v>
      </c>
    </row>
    <row r="29" spans="1:3">
      <c r="A29" s="4" t="s">
        <v>1100</v>
      </c>
    </row>
    <row r="30" spans="1:3">
      <c r="A30" s="3" t="s">
        <v>1088</v>
      </c>
    </row>
    <row r="31" spans="1:3">
      <c r="A31" s="4" t="s">
        <v>975</v>
      </c>
      <c r="B31" s="5" t="n">
        <v>9356000</v>
      </c>
      <c r="C31" s="5" t="n">
        <v>9306000</v>
      </c>
    </row>
    <row r="32" spans="1:3">
      <c r="A32" s="4" t="s">
        <v>1101</v>
      </c>
    </row>
    <row r="33" spans="1:3">
      <c r="A33" s="3" t="s">
        <v>1088</v>
      </c>
    </row>
    <row r="34" spans="1:3">
      <c r="A34" s="4" t="s">
        <v>983</v>
      </c>
      <c r="B34" s="5" t="n">
        <v>899000</v>
      </c>
      <c r="C34" s="5" t="n">
        <v>868000</v>
      </c>
    </row>
    <row r="35" spans="1:3">
      <c r="A35" s="4" t="s">
        <v>1102</v>
      </c>
    </row>
    <row r="36" spans="1:3">
      <c r="A36" s="3" t="s">
        <v>1088</v>
      </c>
    </row>
    <row r="37" spans="1:3">
      <c r="A37" s="4" t="s">
        <v>983</v>
      </c>
      <c r="B37" s="6" t="n">
        <v>375000</v>
      </c>
      <c r="C37" s="6" t="n">
        <v>18750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 customWidth="1" max="5" min="5" width="14"/>
  </cols>
  <sheetData>
    <row r="1" spans="1:5">
      <c r="A1" s="1" t="s">
        <v>1103</v>
      </c>
      <c r="B1" s="2" t="s">
        <v>1104</v>
      </c>
      <c r="C1" s="2" t="s">
        <v>2</v>
      </c>
      <c r="D1" s="2" t="s">
        <v>34</v>
      </c>
      <c r="E1" s="2" t="s">
        <v>103</v>
      </c>
    </row>
    <row r="2" spans="1:5">
      <c r="A2" s="3" t="s">
        <v>1105</v>
      </c>
    </row>
    <row r="3" spans="1:5">
      <c r="A3" s="4" t="s">
        <v>1106</v>
      </c>
      <c r="C3" s="6" t="n">
        <v>33980000</v>
      </c>
      <c r="D3" s="6" t="n">
        <v>39846000</v>
      </c>
      <c r="E3" s="6" t="n">
        <v>36641000</v>
      </c>
    </row>
    <row r="4" spans="1:5">
      <c r="A4" s="4" t="s">
        <v>1107</v>
      </c>
    </row>
    <row r="5" spans="1:5">
      <c r="A5" s="3" t="s">
        <v>1105</v>
      </c>
    </row>
    <row r="6" spans="1:5">
      <c r="A6" s="4" t="s">
        <v>1108</v>
      </c>
      <c r="C6" s="5" t="n">
        <v>2929000</v>
      </c>
    </row>
    <row r="7" spans="1:5">
      <c r="A7" s="4" t="s">
        <v>1109</v>
      </c>
    </row>
    <row r="8" spans="1:5">
      <c r="A8" s="3" t="s">
        <v>1105</v>
      </c>
    </row>
    <row r="9" spans="1:5">
      <c r="A9" s="4" t="s">
        <v>1110</v>
      </c>
      <c r="C9" s="5" t="n">
        <v>6000000</v>
      </c>
    </row>
    <row r="10" spans="1:5">
      <c r="A10" s="4" t="s">
        <v>1111</v>
      </c>
    </row>
    <row r="11" spans="1:5">
      <c r="A11" s="3" t="s">
        <v>1105</v>
      </c>
    </row>
    <row r="12" spans="1:5">
      <c r="A12" s="4" t="s">
        <v>1110</v>
      </c>
      <c r="C12" s="5" t="n">
        <v>12000000</v>
      </c>
    </row>
    <row r="13" spans="1:5">
      <c r="A13" s="4" t="s">
        <v>1112</v>
      </c>
    </row>
    <row r="14" spans="1:5">
      <c r="A14" s="3" t="s">
        <v>1105</v>
      </c>
    </row>
    <row r="15" spans="1:5">
      <c r="A15" s="4" t="s">
        <v>1106</v>
      </c>
      <c r="C15" s="6" t="n">
        <v>11055000</v>
      </c>
      <c r="D15" s="5" t="n">
        <v>15531000</v>
      </c>
      <c r="E15" s="6" t="n">
        <v>6185000</v>
      </c>
    </row>
    <row r="16" spans="1:5">
      <c r="A16" s="3" t="s">
        <v>1112</v>
      </c>
    </row>
    <row r="17" spans="1:5">
      <c r="A17" s="4" t="s">
        <v>1113</v>
      </c>
      <c r="C17" s="6" t="n">
        <v>5752000</v>
      </c>
    </row>
    <row r="18" spans="1:5">
      <c r="A18" s="4" t="s">
        <v>1114</v>
      </c>
      <c r="C18" s="4" t="s">
        <v>589</v>
      </c>
    </row>
    <row r="19" spans="1:5">
      <c r="A19" s="4" t="s">
        <v>1115</v>
      </c>
      <c r="C19" s="4" t="s">
        <v>589</v>
      </c>
    </row>
    <row r="20" spans="1:5">
      <c r="A20" s="4" t="s">
        <v>1116</v>
      </c>
      <c r="C20" s="4" t="s">
        <v>1117</v>
      </c>
    </row>
    <row r="21" spans="1:5">
      <c r="A21" s="4" t="s">
        <v>1118</v>
      </c>
      <c r="C21" s="4" t="s">
        <v>1119</v>
      </c>
    </row>
    <row r="22" spans="1:5">
      <c r="A22" s="4" t="s">
        <v>1120</v>
      </c>
    </row>
    <row r="23" spans="1:5">
      <c r="A23" s="3" t="s">
        <v>1112</v>
      </c>
    </row>
    <row r="24" spans="1:5">
      <c r="A24" s="4" t="s">
        <v>1121</v>
      </c>
      <c r="C24" s="4" t="s">
        <v>1122</v>
      </c>
    </row>
    <row r="25" spans="1:5">
      <c r="A25" s="4" t="s">
        <v>1123</v>
      </c>
      <c r="C25" s="6" t="n">
        <v>40000000</v>
      </c>
    </row>
    <row r="26" spans="1:5">
      <c r="A26" s="4" t="s">
        <v>1124</v>
      </c>
      <c r="C26" s="6" t="n">
        <v>11800000</v>
      </c>
    </row>
    <row r="27" spans="1:5">
      <c r="A27" s="4" t="s">
        <v>1125</v>
      </c>
      <c r="C27" s="4" t="s">
        <v>1126</v>
      </c>
    </row>
    <row r="28" spans="1:5">
      <c r="A28" s="4" t="s">
        <v>1127</v>
      </c>
      <c r="C28" s="4" t="s">
        <v>931</v>
      </c>
    </row>
    <row r="29" spans="1:5">
      <c r="A29" s="4" t="s">
        <v>1128</v>
      </c>
      <c r="C29" s="4" t="s">
        <v>621</v>
      </c>
    </row>
    <row r="30" spans="1:5">
      <c r="A30" s="4" t="s">
        <v>1129</v>
      </c>
    </row>
    <row r="31" spans="1:5">
      <c r="A31" s="3" t="s">
        <v>1112</v>
      </c>
    </row>
    <row r="32" spans="1:5">
      <c r="A32" s="4" t="s">
        <v>1130</v>
      </c>
      <c r="C32" s="4" t="s">
        <v>1131</v>
      </c>
    </row>
    <row r="33" spans="1:5">
      <c r="A33" s="4" t="s">
        <v>1132</v>
      </c>
      <c r="C33" s="4" t="s">
        <v>1133</v>
      </c>
    </row>
    <row r="34" spans="1:5">
      <c r="A34" s="4" t="s">
        <v>1134</v>
      </c>
      <c r="C34" s="4" t="s">
        <v>597</v>
      </c>
    </row>
    <row r="35" spans="1:5">
      <c r="A35" s="4" t="s">
        <v>1135</v>
      </c>
    </row>
    <row r="36" spans="1:5">
      <c r="A36" s="3" t="s">
        <v>1112</v>
      </c>
    </row>
    <row r="37" spans="1:5">
      <c r="A37" s="4" t="s">
        <v>1136</v>
      </c>
      <c r="C37" s="4" t="s">
        <v>662</v>
      </c>
    </row>
    <row r="38" spans="1:5">
      <c r="A38" s="4" t="s">
        <v>1137</v>
      </c>
      <c r="C38" s="4" t="s">
        <v>1138</v>
      </c>
    </row>
    <row r="39" spans="1:5">
      <c r="A39" s="4" t="s">
        <v>1134</v>
      </c>
      <c r="C39" s="4" t="s">
        <v>597</v>
      </c>
    </row>
    <row r="40" spans="1:5">
      <c r="A40" s="4" t="s">
        <v>1139</v>
      </c>
    </row>
    <row r="41" spans="1:5">
      <c r="A41" s="3" t="s">
        <v>1112</v>
      </c>
    </row>
    <row r="42" spans="1:5">
      <c r="A42" s="4" t="s">
        <v>1121</v>
      </c>
      <c r="C42" s="4" t="s">
        <v>1140</v>
      </c>
    </row>
    <row r="43" spans="1:5">
      <c r="A43" s="4" t="s">
        <v>1123</v>
      </c>
      <c r="C43" s="6" t="n">
        <v>40000000</v>
      </c>
    </row>
    <row r="44" spans="1:5">
      <c r="A44" s="4" t="s">
        <v>1124</v>
      </c>
      <c r="C44" s="6" t="n">
        <v>9120000</v>
      </c>
    </row>
    <row r="45" spans="1:5">
      <c r="A45" s="4" t="s">
        <v>1125</v>
      </c>
      <c r="C45" s="4" t="s">
        <v>1141</v>
      </c>
    </row>
    <row r="46" spans="1:5">
      <c r="A46" s="4" t="s">
        <v>1127</v>
      </c>
      <c r="C46" s="4" t="s">
        <v>931</v>
      </c>
    </row>
    <row r="47" spans="1:5">
      <c r="A47" s="4" t="s">
        <v>1128</v>
      </c>
      <c r="C47" s="4" t="s">
        <v>621</v>
      </c>
    </row>
    <row r="48" spans="1:5">
      <c r="A48" s="4" t="s">
        <v>1142</v>
      </c>
    </row>
    <row r="49" spans="1:5">
      <c r="A49" s="3" t="s">
        <v>1112</v>
      </c>
    </row>
    <row r="50" spans="1:5">
      <c r="A50" s="4" t="s">
        <v>1130</v>
      </c>
      <c r="C50" s="4" t="s">
        <v>1131</v>
      </c>
    </row>
    <row r="51" spans="1:5">
      <c r="A51" s="4" t="s">
        <v>1132</v>
      </c>
      <c r="C51" s="4" t="s">
        <v>1133</v>
      </c>
    </row>
    <row r="52" spans="1:5">
      <c r="A52" s="4" t="s">
        <v>1134</v>
      </c>
      <c r="C52" s="4" t="s">
        <v>597</v>
      </c>
    </row>
    <row r="53" spans="1:5">
      <c r="A53" s="4" t="s">
        <v>1143</v>
      </c>
    </row>
    <row r="54" spans="1:5">
      <c r="A54" s="3" t="s">
        <v>1112</v>
      </c>
    </row>
    <row r="55" spans="1:5">
      <c r="A55" s="4" t="s">
        <v>1136</v>
      </c>
      <c r="C55" s="4" t="s">
        <v>662</v>
      </c>
    </row>
    <row r="56" spans="1:5">
      <c r="A56" s="4" t="s">
        <v>1137</v>
      </c>
      <c r="C56" s="4" t="s">
        <v>1138</v>
      </c>
    </row>
    <row r="57" spans="1:5">
      <c r="A57" s="4" t="s">
        <v>1134</v>
      </c>
      <c r="C57" s="4" t="s">
        <v>597</v>
      </c>
    </row>
    <row r="58" spans="1:5">
      <c r="A58" s="4" t="s">
        <v>1144</v>
      </c>
    </row>
    <row r="59" spans="1:5">
      <c r="A59" s="3" t="s">
        <v>1112</v>
      </c>
    </row>
    <row r="60" spans="1:5">
      <c r="A60" s="4" t="s">
        <v>1121</v>
      </c>
      <c r="C60" s="4" t="s">
        <v>1145</v>
      </c>
    </row>
    <row r="61" spans="1:5">
      <c r="A61" s="4" t="s">
        <v>1123</v>
      </c>
      <c r="C61" s="6" t="n">
        <v>50000000</v>
      </c>
    </row>
    <row r="62" spans="1:5">
      <c r="A62" s="4" t="s">
        <v>1124</v>
      </c>
      <c r="C62" s="6" t="n">
        <v>8202000</v>
      </c>
    </row>
    <row r="63" spans="1:5">
      <c r="A63" s="4" t="s">
        <v>1146</v>
      </c>
      <c r="C63" s="5" t="n">
        <v>297495</v>
      </c>
    </row>
    <row r="64" spans="1:5">
      <c r="A64" s="4" t="s">
        <v>1127</v>
      </c>
      <c r="C64" s="4" t="s">
        <v>931</v>
      </c>
    </row>
    <row r="65" spans="1:5">
      <c r="A65" s="4" t="s">
        <v>1128</v>
      </c>
      <c r="C65" s="4" t="s">
        <v>621</v>
      </c>
    </row>
    <row r="66" spans="1:5">
      <c r="A66" s="4" t="s">
        <v>1147</v>
      </c>
    </row>
    <row r="67" spans="1:5">
      <c r="A67" s="3" t="s">
        <v>1112</v>
      </c>
    </row>
    <row r="68" spans="1:5">
      <c r="A68" s="4" t="s">
        <v>1148</v>
      </c>
      <c r="B68" s="4" t="s">
        <v>1149</v>
      </c>
    </row>
    <row r="69" spans="1:5">
      <c r="A69" s="4" t="s">
        <v>1150</v>
      </c>
    </row>
    <row r="70" spans="1:5">
      <c r="A70" s="3" t="s">
        <v>1112</v>
      </c>
    </row>
    <row r="71" spans="1:5">
      <c r="A71" s="4" t="s">
        <v>1151</v>
      </c>
      <c r="D71" s="6" t="n">
        <v>7834000</v>
      </c>
    </row>
    <row r="72" spans="1:5">
      <c r="A72" s="4" t="s">
        <v>1152</v>
      </c>
      <c r="D72" s="4" t="s">
        <v>115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154</v>
      </c>
      <c r="B1" s="2" t="s">
        <v>1</v>
      </c>
    </row>
    <row r="2" spans="1:4">
      <c r="B2" s="2" t="s">
        <v>2</v>
      </c>
      <c r="C2" s="2" t="s">
        <v>34</v>
      </c>
      <c r="D2" s="2" t="s">
        <v>103</v>
      </c>
    </row>
    <row r="3" spans="1:4">
      <c r="A3" s="3" t="s">
        <v>1155</v>
      </c>
    </row>
    <row r="4" spans="1:4">
      <c r="A4" s="4" t="s">
        <v>1106</v>
      </c>
      <c r="B4" s="6" t="n">
        <v>33980000</v>
      </c>
      <c r="C4" s="6" t="n">
        <v>39846000</v>
      </c>
      <c r="D4" s="6" t="n">
        <v>36641000</v>
      </c>
    </row>
    <row r="5" spans="1:4">
      <c r="A5" s="4" t="s">
        <v>1156</v>
      </c>
    </row>
    <row r="6" spans="1:4">
      <c r="A6" s="3" t="s">
        <v>1155</v>
      </c>
    </row>
    <row r="7" spans="1:4">
      <c r="A7" s="4" t="s">
        <v>1106</v>
      </c>
      <c r="B7" s="5" t="n">
        <v>937000</v>
      </c>
      <c r="C7" s="6" t="n">
        <v>1298000</v>
      </c>
      <c r="D7" s="6" t="n">
        <v>4550000</v>
      </c>
    </row>
    <row r="8" spans="1:4">
      <c r="A8" s="4" t="s">
        <v>1113</v>
      </c>
      <c r="B8" s="6" t="n">
        <v>1335000</v>
      </c>
    </row>
    <row r="9" spans="1:4">
      <c r="A9" s="4" t="s">
        <v>1118</v>
      </c>
      <c r="B9" s="4" t="s">
        <v>1119</v>
      </c>
    </row>
    <row r="10" spans="1:4">
      <c r="A10" s="4" t="s">
        <v>1157</v>
      </c>
      <c r="B10" s="4" t="s">
        <v>1060</v>
      </c>
    </row>
    <row r="11" spans="1:4">
      <c r="A11" s="4" t="s">
        <v>1158</v>
      </c>
      <c r="B11" s="7" t="n">
        <v>22.14</v>
      </c>
      <c r="C11" s="7" t="n">
        <v>28.85</v>
      </c>
      <c r="D11" s="7" t="n">
        <v>20.31</v>
      </c>
    </row>
    <row r="12" spans="1:4">
      <c r="A12" s="4" t="s">
        <v>1159</v>
      </c>
      <c r="B12" s="4" t="s">
        <v>749</v>
      </c>
    </row>
    <row r="13" spans="1:4">
      <c r="A13" s="4" t="s">
        <v>1160</v>
      </c>
      <c r="B13" s="6" t="n">
        <v>6825000</v>
      </c>
      <c r="C13" s="6" t="n">
        <v>15343000</v>
      </c>
      <c r="D13" s="6" t="n">
        <v>17441000</v>
      </c>
    </row>
    <row r="14" spans="1:4">
      <c r="A14" s="4" t="s">
        <v>1161</v>
      </c>
      <c r="B14" s="6" t="n">
        <v>5519000</v>
      </c>
      <c r="C14" s="6" t="n">
        <v>3873000</v>
      </c>
      <c r="D14" s="6" t="n">
        <v>18223000</v>
      </c>
    </row>
    <row r="15" spans="1:4">
      <c r="A15" s="4" t="s">
        <v>1162</v>
      </c>
      <c r="B15" s="5" t="n">
        <v>2827570</v>
      </c>
    </row>
    <row r="16" spans="1:4">
      <c r="A16" s="4" t="s">
        <v>1163</v>
      </c>
      <c r="B16" s="5" t="n">
        <v>42466</v>
      </c>
    </row>
    <row r="17" spans="1:4">
      <c r="A17" s="4" t="s">
        <v>1164</v>
      </c>
      <c r="B17" s="5" t="n">
        <v>-125724</v>
      </c>
    </row>
    <row r="18" spans="1:4">
      <c r="A18" s="4" t="s">
        <v>1165</v>
      </c>
      <c r="B18" s="5" t="n">
        <v>-11768</v>
      </c>
    </row>
    <row r="19" spans="1:4">
      <c r="A19" s="4" t="s">
        <v>1166</v>
      </c>
      <c r="B19" s="5" t="n">
        <v>2732544</v>
      </c>
      <c r="C19" s="5" t="n">
        <v>2827570</v>
      </c>
    </row>
    <row r="20" spans="1:4">
      <c r="A20" s="4" t="s">
        <v>1167</v>
      </c>
      <c r="B20" s="5" t="n">
        <v>2737594</v>
      </c>
    </row>
    <row r="21" spans="1:4">
      <c r="A21" s="4" t="s">
        <v>1168</v>
      </c>
      <c r="B21" s="5" t="n">
        <v>2642684</v>
      </c>
    </row>
    <row r="22" spans="1:4">
      <c r="A22" s="4" t="s">
        <v>1169</v>
      </c>
      <c r="B22" s="7" t="n">
        <v>60.06</v>
      </c>
    </row>
    <row r="23" spans="1:4">
      <c r="A23" s="4" t="s">
        <v>1170</v>
      </c>
      <c r="B23" s="8" t="n">
        <v>92.97</v>
      </c>
    </row>
    <row r="24" spans="1:4">
      <c r="A24" s="4" t="s">
        <v>1171</v>
      </c>
      <c r="B24" s="8" t="n">
        <v>56.44</v>
      </c>
    </row>
    <row r="25" spans="1:4">
      <c r="A25" s="4" t="s">
        <v>1172</v>
      </c>
      <c r="B25" s="8" t="n">
        <v>100.49</v>
      </c>
    </row>
    <row r="26" spans="1:4">
      <c r="A26" s="4" t="s">
        <v>1173</v>
      </c>
      <c r="B26" s="8" t="n">
        <v>65.76000000000001</v>
      </c>
      <c r="C26" s="7" t="n">
        <v>60.06</v>
      </c>
    </row>
    <row r="27" spans="1:4">
      <c r="A27" s="4" t="s">
        <v>1174</v>
      </c>
      <c r="B27" s="8" t="n">
        <v>60.66</v>
      </c>
    </row>
    <row r="28" spans="1:4">
      <c r="A28" s="4" t="s">
        <v>1175</v>
      </c>
      <c r="B28" s="7" t="n">
        <v>59.42</v>
      </c>
    </row>
    <row r="29" spans="1:4">
      <c r="A29" s="4" t="s">
        <v>1176</v>
      </c>
      <c r="B29" s="4" t="s">
        <v>1177</v>
      </c>
    </row>
    <row r="30" spans="1:4">
      <c r="A30" s="4" t="s">
        <v>1178</v>
      </c>
      <c r="B30" s="4" t="s">
        <v>1179</v>
      </c>
    </row>
    <row r="31" spans="1:4">
      <c r="A31" s="4" t="s">
        <v>1180</v>
      </c>
      <c r="B31" s="4" t="s">
        <v>1181</v>
      </c>
    </row>
    <row r="32" spans="1:4">
      <c r="A32" s="4" t="s">
        <v>1182</v>
      </c>
      <c r="B32" s="6" t="n">
        <v>120360377</v>
      </c>
    </row>
    <row r="33" spans="1:4">
      <c r="A33" s="4" t="s">
        <v>1183</v>
      </c>
      <c r="B33" s="5" t="n">
        <v>118170212</v>
      </c>
    </row>
    <row r="34" spans="1:4">
      <c r="A34" s="4" t="s">
        <v>1184</v>
      </c>
      <c r="B34" s="6" t="n">
        <v>119269973</v>
      </c>
    </row>
    <row r="35" spans="1:4">
      <c r="A35" s="4" t="s">
        <v>1185</v>
      </c>
      <c r="B35" s="4" t="s">
        <v>1186</v>
      </c>
      <c r="C35" s="4" t="s">
        <v>1186</v>
      </c>
      <c r="D35" s="4" t="s">
        <v>1187</v>
      </c>
    </row>
    <row r="36" spans="1:4">
      <c r="A36" s="4" t="s">
        <v>1188</v>
      </c>
      <c r="B36" s="4" t="s">
        <v>931</v>
      </c>
      <c r="C36" s="4" t="s">
        <v>931</v>
      </c>
      <c r="D36" s="4" t="s">
        <v>931</v>
      </c>
    </row>
    <row r="37" spans="1:4">
      <c r="A37" s="4" t="s">
        <v>1189</v>
      </c>
      <c r="B37" s="4" t="s">
        <v>1190</v>
      </c>
      <c r="C37" s="4" t="s">
        <v>1191</v>
      </c>
      <c r="D37" s="4" t="s">
        <v>1192</v>
      </c>
    </row>
    <row r="38" spans="1:4">
      <c r="A38" s="4" t="s">
        <v>1193</v>
      </c>
      <c r="B38" s="4" t="s">
        <v>1194</v>
      </c>
      <c r="C38" s="4" t="s">
        <v>1195</v>
      </c>
      <c r="D38" s="4" t="s">
        <v>80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6</v>
      </c>
      <c r="B1" s="2" t="s">
        <v>1</v>
      </c>
    </row>
    <row r="2" spans="1:4">
      <c r="B2" s="2" t="s">
        <v>2</v>
      </c>
      <c r="C2" s="2" t="s">
        <v>34</v>
      </c>
      <c r="D2" s="2" t="s">
        <v>103</v>
      </c>
    </row>
    <row r="3" spans="1:4">
      <c r="A3" s="3" t="s">
        <v>1105</v>
      </c>
    </row>
    <row r="4" spans="1:4">
      <c r="A4" s="4" t="s">
        <v>1106</v>
      </c>
      <c r="B4" s="6" t="n">
        <v>33980000</v>
      </c>
      <c r="C4" s="6" t="n">
        <v>39846000</v>
      </c>
      <c r="D4" s="6" t="n">
        <v>36641000</v>
      </c>
    </row>
    <row r="5" spans="1:4">
      <c r="A5" s="4" t="s">
        <v>1197</v>
      </c>
    </row>
    <row r="6" spans="1:4">
      <c r="A6" s="3" t="s">
        <v>1105</v>
      </c>
    </row>
    <row r="7" spans="1:4">
      <c r="A7" s="4" t="s">
        <v>1106</v>
      </c>
      <c r="B7" s="5" t="n">
        <v>851000</v>
      </c>
      <c r="C7" s="5" t="n">
        <v>837000</v>
      </c>
      <c r="D7" s="5" t="n">
        <v>1303000</v>
      </c>
    </row>
    <row r="8" spans="1:4">
      <c r="A8" s="4" t="s">
        <v>1113</v>
      </c>
      <c r="B8" s="6" t="n">
        <v>1337000</v>
      </c>
    </row>
    <row r="9" spans="1:4">
      <c r="A9" s="4" t="s">
        <v>1118</v>
      </c>
      <c r="B9" s="4" t="s">
        <v>1119</v>
      </c>
    </row>
    <row r="10" spans="1:4">
      <c r="A10" s="3" t="s">
        <v>1198</v>
      </c>
    </row>
    <row r="11" spans="1:4">
      <c r="A11" s="4" t="s">
        <v>1199</v>
      </c>
      <c r="B11" s="6" t="n">
        <v>56000</v>
      </c>
      <c r="C11" s="5" t="n">
        <v>58000</v>
      </c>
      <c r="D11" s="5" t="n">
        <v>88000</v>
      </c>
    </row>
    <row r="12" spans="1:4">
      <c r="A12" s="4" t="s">
        <v>1124</v>
      </c>
      <c r="B12" s="5" t="n">
        <v>927000</v>
      </c>
      <c r="C12" s="5" t="n">
        <v>906000</v>
      </c>
      <c r="D12" s="5" t="n">
        <v>1048000</v>
      </c>
    </row>
    <row r="13" spans="1:4">
      <c r="A13" s="4" t="s">
        <v>1200</v>
      </c>
      <c r="B13" s="6" t="n">
        <v>641000</v>
      </c>
      <c r="C13" s="6" t="n">
        <v>882000</v>
      </c>
      <c r="D13" s="5" t="n">
        <v>1174000</v>
      </c>
    </row>
    <row r="14" spans="1:4">
      <c r="A14" s="3" t="s">
        <v>1201</v>
      </c>
    </row>
    <row r="15" spans="1:4">
      <c r="A15" s="4" t="s">
        <v>1202</v>
      </c>
      <c r="B15" s="7" t="n">
        <v>91.09</v>
      </c>
    </row>
    <row r="16" spans="1:4">
      <c r="A16" s="4" t="s">
        <v>1203</v>
      </c>
      <c r="B16" s="8" t="n">
        <v>92.97</v>
      </c>
    </row>
    <row r="17" spans="1:4">
      <c r="A17" s="4" t="s">
        <v>1204</v>
      </c>
      <c r="B17" s="10" t="n">
        <v>85.8</v>
      </c>
    </row>
    <row r="18" spans="1:4">
      <c r="A18" s="4" t="s">
        <v>1205</v>
      </c>
      <c r="B18" s="8" t="n">
        <v>93.87</v>
      </c>
    </row>
    <row r="19" spans="1:4">
      <c r="A19" s="4" t="s">
        <v>1206</v>
      </c>
      <c r="B19" s="7" t="n">
        <v>93.72</v>
      </c>
      <c r="C19" s="7" t="n">
        <v>91.09</v>
      </c>
    </row>
    <row r="20" spans="1:4">
      <c r="A20" s="4" t="s">
        <v>1207</v>
      </c>
      <c r="B20" s="5" t="n">
        <v>19592</v>
      </c>
    </row>
    <row r="21" spans="1:4">
      <c r="A21" s="4" t="s">
        <v>1208</v>
      </c>
      <c r="B21" s="5" t="n">
        <v>9973</v>
      </c>
    </row>
    <row r="22" spans="1:4">
      <c r="A22" s="4" t="s">
        <v>1209</v>
      </c>
      <c r="B22" s="5" t="n">
        <v>-7472</v>
      </c>
    </row>
    <row r="23" spans="1:4">
      <c r="A23" s="4" t="s">
        <v>1210</v>
      </c>
      <c r="B23" s="5" t="n">
        <v>-1086</v>
      </c>
    </row>
    <row r="24" spans="1:4">
      <c r="A24" s="4" t="s">
        <v>1211</v>
      </c>
      <c r="B24" s="5" t="n">
        <v>21007</v>
      </c>
      <c r="C24" s="5" t="n">
        <v>19592</v>
      </c>
    </row>
    <row r="25" spans="1:4">
      <c r="A25" s="4" t="s">
        <v>1212</v>
      </c>
    </row>
    <row r="26" spans="1:4">
      <c r="A26" s="3" t="s">
        <v>1105</v>
      </c>
    </row>
    <row r="27" spans="1:4">
      <c r="A27" s="4" t="s">
        <v>1106</v>
      </c>
      <c r="B27" s="6" t="n">
        <v>21136000</v>
      </c>
      <c r="C27" s="6" t="n">
        <v>22180000</v>
      </c>
      <c r="D27" s="5" t="n">
        <v>24603000</v>
      </c>
    </row>
    <row r="28" spans="1:4">
      <c r="A28" s="4" t="s">
        <v>1113</v>
      </c>
      <c r="B28" s="6" t="n">
        <v>15670000</v>
      </c>
    </row>
    <row r="29" spans="1:4">
      <c r="A29" s="4" t="s">
        <v>1118</v>
      </c>
      <c r="B29" s="4" t="s">
        <v>1213</v>
      </c>
    </row>
    <row r="30" spans="1:4">
      <c r="A30" s="3" t="s">
        <v>1198</v>
      </c>
    </row>
    <row r="31" spans="1:4">
      <c r="A31" s="4" t="s">
        <v>1199</v>
      </c>
      <c r="B31" s="6" t="n">
        <v>1968000</v>
      </c>
      <c r="C31" s="5" t="n">
        <v>2414000</v>
      </c>
      <c r="D31" s="5" t="n">
        <v>2866000</v>
      </c>
    </row>
    <row r="32" spans="1:4">
      <c r="A32" s="4" t="s">
        <v>1124</v>
      </c>
      <c r="B32" s="5" t="n">
        <v>18492000</v>
      </c>
      <c r="C32" s="5" t="n">
        <v>20293000</v>
      </c>
      <c r="D32" s="5" t="n">
        <v>19669000</v>
      </c>
    </row>
    <row r="33" spans="1:4">
      <c r="A33" s="4" t="s">
        <v>1200</v>
      </c>
      <c r="B33" s="6" t="n">
        <v>22701000</v>
      </c>
      <c r="C33" s="6" t="n">
        <v>20072000</v>
      </c>
      <c r="D33" s="6" t="n">
        <v>22758000</v>
      </c>
    </row>
    <row r="34" spans="1:4">
      <c r="A34" s="3" t="s">
        <v>1201</v>
      </c>
    </row>
    <row r="35" spans="1:4">
      <c r="A35" s="4" t="s">
        <v>1202</v>
      </c>
      <c r="B35" s="7" t="n">
        <v>80.45999999999999</v>
      </c>
    </row>
    <row r="36" spans="1:4">
      <c r="A36" s="4" t="s">
        <v>1203</v>
      </c>
      <c r="B36" s="10" t="n">
        <v>87.59999999999999</v>
      </c>
    </row>
    <row r="37" spans="1:4">
      <c r="A37" s="4" t="s">
        <v>1204</v>
      </c>
      <c r="B37" s="8" t="n">
        <v>78.41</v>
      </c>
    </row>
    <row r="38" spans="1:4">
      <c r="A38" s="4" t="s">
        <v>1205</v>
      </c>
      <c r="B38" s="8" t="n">
        <v>92.01000000000001</v>
      </c>
    </row>
    <row r="39" spans="1:4">
      <c r="A39" s="4" t="s">
        <v>1206</v>
      </c>
      <c r="B39" s="7" t="n">
        <v>87.11</v>
      </c>
      <c r="C39" s="7" t="n">
        <v>80.45999999999999</v>
      </c>
    </row>
    <row r="40" spans="1:4">
      <c r="A40" s="4" t="s">
        <v>1207</v>
      </c>
      <c r="B40" s="5" t="n">
        <v>639017</v>
      </c>
    </row>
    <row r="41" spans="1:4">
      <c r="A41" s="4" t="s">
        <v>1208</v>
      </c>
      <c r="B41" s="5" t="n">
        <v>211086</v>
      </c>
    </row>
    <row r="42" spans="1:4">
      <c r="A42" s="4" t="s">
        <v>1209</v>
      </c>
      <c r="B42" s="5" t="n">
        <v>-289515</v>
      </c>
    </row>
    <row r="43" spans="1:4">
      <c r="A43" s="4" t="s">
        <v>1210</v>
      </c>
      <c r="B43" s="5" t="n">
        <v>-7554</v>
      </c>
    </row>
    <row r="44" spans="1:4">
      <c r="A44" s="4" t="s">
        <v>1211</v>
      </c>
      <c r="B44" s="5" t="n">
        <v>553034</v>
      </c>
      <c r="C44" s="5" t="n">
        <v>6390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214</v>
      </c>
      <c r="B1" s="2" t="s">
        <v>1</v>
      </c>
    </row>
    <row r="2" spans="1:4">
      <c r="B2" s="2" t="s">
        <v>2</v>
      </c>
      <c r="C2" s="2" t="s">
        <v>34</v>
      </c>
      <c r="D2" s="2" t="s">
        <v>103</v>
      </c>
    </row>
    <row r="3" spans="1:4">
      <c r="A3" s="3" t="s">
        <v>631</v>
      </c>
    </row>
    <row r="4" spans="1:4">
      <c r="A4" s="4" t="s">
        <v>1215</v>
      </c>
      <c r="B4" s="6" t="n">
        <v>78920</v>
      </c>
      <c r="C4" s="6" t="n">
        <v>82113</v>
      </c>
      <c r="D4" s="6" t="n">
        <v>85658</v>
      </c>
    </row>
    <row r="5" spans="1:4">
      <c r="A5" s="4" t="s">
        <v>1216</v>
      </c>
      <c r="B5" s="5" t="n">
        <v>20891</v>
      </c>
      <c r="C5" s="5" t="n">
        <v>16831</v>
      </c>
      <c r="D5" s="5" t="n">
        <v>19905</v>
      </c>
    </row>
    <row r="6" spans="1:4">
      <c r="A6" s="4" t="s">
        <v>1217</v>
      </c>
      <c r="B6" s="5" t="n">
        <v>9516</v>
      </c>
      <c r="C6" s="5" t="n">
        <v>27233</v>
      </c>
      <c r="D6" s="5" t="n">
        <v>16362</v>
      </c>
    </row>
    <row r="7" spans="1:4">
      <c r="A7" s="4" t="s">
        <v>1218</v>
      </c>
      <c r="B7" s="5" t="n">
        <v>32480</v>
      </c>
      <c r="C7" s="5" t="n">
        <v>38528</v>
      </c>
      <c r="D7" s="5" t="n">
        <v>33281</v>
      </c>
    </row>
    <row r="8" spans="1:4">
      <c r="A8" s="4" t="s">
        <v>107</v>
      </c>
      <c r="B8" s="6" t="n">
        <v>141807</v>
      </c>
      <c r="C8" s="5" t="n">
        <v>164705</v>
      </c>
      <c r="D8" s="6" t="n">
        <v>155206</v>
      </c>
    </row>
    <row r="9" spans="1:4">
      <c r="A9" s="4" t="s">
        <v>1219</v>
      </c>
    </row>
    <row r="10" spans="1:4">
      <c r="A10" s="3" t="s">
        <v>631</v>
      </c>
    </row>
    <row r="11" spans="1:4">
      <c r="A11" s="4" t="s">
        <v>882</v>
      </c>
      <c r="C11" s="6" t="n">
        <v>15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20</v>
      </c>
      <c r="B1" s="2" t="s">
        <v>1</v>
      </c>
    </row>
    <row r="2" spans="1:4">
      <c r="B2" s="2" t="s">
        <v>2</v>
      </c>
      <c r="C2" s="2" t="s">
        <v>34</v>
      </c>
      <c r="D2" s="2" t="s">
        <v>103</v>
      </c>
    </row>
    <row r="3" spans="1:4">
      <c r="A3" s="3" t="s">
        <v>333</v>
      </c>
    </row>
    <row r="4" spans="1:4">
      <c r="A4" s="4" t="s">
        <v>1221</v>
      </c>
      <c r="B4" s="6" t="n">
        <v>13135</v>
      </c>
      <c r="C4" s="6" t="n">
        <v>12836</v>
      </c>
      <c r="D4" s="6" t="n">
        <v>12707</v>
      </c>
    </row>
    <row r="5" spans="1:4">
      <c r="A5" s="4" t="s">
        <v>1222</v>
      </c>
      <c r="B5" s="5" t="n">
        <v>5213</v>
      </c>
      <c r="C5" s="5" t="n">
        <v>111</v>
      </c>
      <c r="D5" s="5" t="n">
        <v>11557</v>
      </c>
    </row>
    <row r="6" spans="1:4">
      <c r="A6" s="4" t="s">
        <v>1223</v>
      </c>
      <c r="B6" s="5" t="n">
        <v>3890</v>
      </c>
      <c r="C6" s="5" t="n">
        <v>6371</v>
      </c>
      <c r="D6" s="5" t="n">
        <v>6107</v>
      </c>
    </row>
    <row r="7" spans="1:4">
      <c r="A7" s="4" t="s">
        <v>574</v>
      </c>
      <c r="B7" s="5" t="n">
        <v>7308</v>
      </c>
      <c r="C7" s="5" t="n">
        <v>7660</v>
      </c>
      <c r="D7" s="5" t="n">
        <v>8381</v>
      </c>
    </row>
    <row r="8" spans="1:4">
      <c r="A8" s="4" t="s">
        <v>1224</v>
      </c>
      <c r="B8" s="6" t="n">
        <v>29546</v>
      </c>
      <c r="C8" s="6" t="n">
        <v>26978</v>
      </c>
      <c r="D8" s="6" t="n">
        <v>3875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25</v>
      </c>
      <c r="B1" s="2" t="s">
        <v>1</v>
      </c>
    </row>
    <row r="2" spans="1:4">
      <c r="B2" s="2" t="s">
        <v>2</v>
      </c>
      <c r="C2" s="2" t="s">
        <v>34</v>
      </c>
      <c r="D2" s="2" t="s">
        <v>103</v>
      </c>
    </row>
    <row r="3" spans="1:4">
      <c r="A3" s="3" t="s">
        <v>336</v>
      </c>
    </row>
    <row r="4" spans="1:4">
      <c r="A4" s="4" t="s">
        <v>1226</v>
      </c>
      <c r="B4" s="6" t="n">
        <v>402057</v>
      </c>
      <c r="C4" s="6" t="n">
        <v>405169</v>
      </c>
      <c r="D4" s="6" t="n">
        <v>430278</v>
      </c>
    </row>
    <row r="5" spans="1:4">
      <c r="A5" s="4" t="s">
        <v>1227</v>
      </c>
      <c r="B5" s="5" t="n">
        <v>34714</v>
      </c>
      <c r="C5" s="5" t="n">
        <v>32161</v>
      </c>
      <c r="D5" s="5" t="n">
        <v>45263</v>
      </c>
    </row>
    <row r="6" spans="1:4">
      <c r="A6" s="4" t="s">
        <v>1228</v>
      </c>
      <c r="B6" s="5" t="n">
        <v>-34097</v>
      </c>
      <c r="C6" s="5" t="n">
        <v>-59305</v>
      </c>
      <c r="D6" s="5" t="n">
        <v>-62786</v>
      </c>
    </row>
    <row r="7" spans="1:4">
      <c r="A7" s="4" t="s">
        <v>1229</v>
      </c>
      <c r="B7" s="6" t="n">
        <v>402674</v>
      </c>
      <c r="C7" s="6" t="n">
        <v>378025</v>
      </c>
      <c r="D7" s="6" t="n">
        <v>4127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4</v>
      </c>
      <c r="D2" s="2" t="s">
        <v>103</v>
      </c>
    </row>
    <row r="3" spans="1:4">
      <c r="A3" s="3" t="s">
        <v>1231</v>
      </c>
    </row>
    <row r="4" spans="1:4">
      <c r="A4" s="4" t="s">
        <v>1232</v>
      </c>
      <c r="B4" s="5" t="n">
        <v>12022</v>
      </c>
      <c r="C4" s="5" t="n">
        <v>11744</v>
      </c>
      <c r="D4" s="5" t="n">
        <v>11238</v>
      </c>
    </row>
    <row r="5" spans="1:4">
      <c r="A5" s="4" t="s">
        <v>30</v>
      </c>
    </row>
    <row r="6" spans="1:4">
      <c r="A6" s="3" t="s">
        <v>1231</v>
      </c>
    </row>
    <row r="7" spans="1:4">
      <c r="A7" s="4" t="s">
        <v>1232</v>
      </c>
      <c r="B7" s="5" t="n">
        <v>178</v>
      </c>
      <c r="C7" s="5" t="n">
        <v>150</v>
      </c>
      <c r="D7" s="5" t="n">
        <v>11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3</v>
      </c>
      <c r="B1" s="2" t="s">
        <v>559</v>
      </c>
      <c r="J1" s="2" t="s">
        <v>1</v>
      </c>
    </row>
    <row r="2" spans="1:12">
      <c r="B2" s="2" t="s">
        <v>2</v>
      </c>
      <c r="C2" s="2" t="s">
        <v>560</v>
      </c>
      <c r="D2" s="2" t="s">
        <v>3</v>
      </c>
      <c r="E2" s="2" t="s">
        <v>561</v>
      </c>
      <c r="F2" s="2" t="s">
        <v>34</v>
      </c>
      <c r="G2" s="2" t="s">
        <v>562</v>
      </c>
      <c r="H2" s="2" t="s">
        <v>563</v>
      </c>
      <c r="I2" s="2" t="s">
        <v>564</v>
      </c>
      <c r="J2" s="2" t="s">
        <v>2</v>
      </c>
      <c r="K2" s="2" t="s">
        <v>34</v>
      </c>
      <c r="L2" s="2" t="s">
        <v>103</v>
      </c>
    </row>
    <row r="3" spans="1:12">
      <c r="A3" s="3" t="s">
        <v>1231</v>
      </c>
    </row>
    <row r="4" spans="1:12">
      <c r="A4" s="4" t="s">
        <v>1234</v>
      </c>
      <c r="J4" s="6" t="n">
        <v>900185</v>
      </c>
      <c r="K4" s="6" t="n">
        <v>711240</v>
      </c>
      <c r="L4" s="6" t="n">
        <v>312700</v>
      </c>
    </row>
    <row r="5" spans="1:12">
      <c r="A5" s="4" t="s">
        <v>1235</v>
      </c>
      <c r="J5" s="5" t="n">
        <v>6732</v>
      </c>
      <c r="K5" s="5" t="n">
        <v>49194</v>
      </c>
      <c r="L5" s="5" t="n">
        <v>552152</v>
      </c>
    </row>
    <row r="6" spans="1:12">
      <c r="A6" s="4" t="s">
        <v>131</v>
      </c>
      <c r="J6" s="5" t="n">
        <v>906917</v>
      </c>
      <c r="K6" s="5" t="n">
        <v>760434</v>
      </c>
      <c r="L6" s="5" t="n">
        <v>864852</v>
      </c>
    </row>
    <row r="7" spans="1:12">
      <c r="A7" s="4" t="s">
        <v>132</v>
      </c>
      <c r="J7" s="5" t="n">
        <v>-75903</v>
      </c>
      <c r="K7" s="5" t="n">
        <v>-80578</v>
      </c>
      <c r="L7" s="5" t="n">
        <v>-81464</v>
      </c>
    </row>
    <row r="8" spans="1:12">
      <c r="A8" s="4" t="s">
        <v>133</v>
      </c>
      <c r="J8" s="5" t="n">
        <v>-7408</v>
      </c>
      <c r="K8" s="5" t="n">
        <v>0</v>
      </c>
      <c r="L8" s="5" t="n">
        <v>0</v>
      </c>
    </row>
    <row r="9" spans="1:12">
      <c r="A9" s="4" t="s">
        <v>134</v>
      </c>
      <c r="B9" s="6" t="n">
        <v>651181</v>
      </c>
      <c r="C9" s="6" t="n">
        <v>66125</v>
      </c>
      <c r="D9" s="6" t="n">
        <v>220463</v>
      </c>
      <c r="E9" s="6" t="n">
        <v>-114163</v>
      </c>
      <c r="F9" s="6" t="n">
        <v>230742</v>
      </c>
      <c r="G9" s="6" t="n">
        <v>198870</v>
      </c>
      <c r="H9" s="6" t="n">
        <v>165651</v>
      </c>
      <c r="I9" s="6" t="n">
        <v>84593</v>
      </c>
      <c r="J9" s="5" t="n">
        <v>823606</v>
      </c>
      <c r="K9" s="5" t="n">
        <v>679856</v>
      </c>
      <c r="L9" s="5" t="n">
        <v>783388</v>
      </c>
    </row>
    <row r="10" spans="1:12">
      <c r="A10" s="4" t="s">
        <v>1236</v>
      </c>
      <c r="J10" s="5" t="n">
        <v>-96</v>
      </c>
      <c r="K10" s="5" t="n">
        <v>-81</v>
      </c>
      <c r="L10" s="5" t="n">
        <v>-125</v>
      </c>
    </row>
    <row r="11" spans="1:12">
      <c r="A11" s="4" t="s">
        <v>1237</v>
      </c>
      <c r="J11" s="5" t="n">
        <v>823510</v>
      </c>
      <c r="K11" s="5" t="n">
        <v>679775</v>
      </c>
      <c r="L11" s="5" t="n">
        <v>783263</v>
      </c>
    </row>
    <row r="12" spans="1:12">
      <c r="A12" s="4" t="s">
        <v>1238</v>
      </c>
      <c r="J12" s="5" t="n">
        <v>86</v>
      </c>
      <c r="K12" s="5" t="n">
        <v>91</v>
      </c>
      <c r="L12" s="5" t="n">
        <v>97</v>
      </c>
    </row>
    <row r="13" spans="1:12">
      <c r="A13" s="4" t="s">
        <v>1239</v>
      </c>
      <c r="J13" s="5" t="n">
        <v>806</v>
      </c>
      <c r="K13" s="5" t="n">
        <v>0</v>
      </c>
      <c r="L13" s="5" t="n">
        <v>0</v>
      </c>
    </row>
    <row r="14" spans="1:12">
      <c r="A14" s="4" t="s">
        <v>1240</v>
      </c>
      <c r="J14" s="6" t="n">
        <v>824402</v>
      </c>
      <c r="K14" s="6" t="n">
        <v>679866</v>
      </c>
      <c r="L14" s="6" t="n">
        <v>783360</v>
      </c>
    </row>
    <row r="15" spans="1:12">
      <c r="A15" s="4" t="s">
        <v>1241</v>
      </c>
      <c r="J15" s="5" t="n">
        <v>188837</v>
      </c>
      <c r="K15" s="5" t="n">
        <v>188353</v>
      </c>
      <c r="L15" s="5" t="n">
        <v>187572</v>
      </c>
    </row>
    <row r="16" spans="1:12">
      <c r="A16" s="4" t="s">
        <v>1242</v>
      </c>
      <c r="J16" s="5" t="n">
        <v>1064</v>
      </c>
      <c r="K16" s="5" t="n">
        <v>1166</v>
      </c>
      <c r="L16" s="5" t="n">
        <v>1075</v>
      </c>
    </row>
    <row r="17" spans="1:12">
      <c r="A17" s="4" t="s">
        <v>1243</v>
      </c>
      <c r="J17" s="5" t="n">
        <v>230</v>
      </c>
      <c r="K17" s="5" t="n">
        <v>0</v>
      </c>
      <c r="L17" s="5" t="n">
        <v>0</v>
      </c>
    </row>
    <row r="18" spans="1:12">
      <c r="A18" s="4" t="s">
        <v>1244</v>
      </c>
      <c r="J18" s="5" t="n">
        <v>42</v>
      </c>
      <c r="K18" s="5" t="n">
        <v>45</v>
      </c>
      <c r="L18" s="5" t="n">
        <v>43</v>
      </c>
    </row>
    <row r="19" spans="1:12">
      <c r="A19" s="4" t="s">
        <v>1245</v>
      </c>
      <c r="J19" s="5" t="n">
        <v>190173</v>
      </c>
      <c r="K19" s="5" t="n">
        <v>189564</v>
      </c>
      <c r="L19" s="5" t="n">
        <v>188690</v>
      </c>
    </row>
    <row r="20" spans="1:12">
      <c r="A20" s="3" t="s">
        <v>135</v>
      </c>
    </row>
    <row r="21" spans="1:12">
      <c r="A21" s="4" t="s">
        <v>136</v>
      </c>
      <c r="J21" s="7" t="n">
        <v>4.32</v>
      </c>
      <c r="K21" s="7" t="n">
        <v>3.35</v>
      </c>
      <c r="L21" s="7" t="n">
        <v>1.23</v>
      </c>
    </row>
    <row r="22" spans="1:12">
      <c r="A22" s="4" t="s">
        <v>137</v>
      </c>
      <c r="J22" s="8" t="n">
        <v>0.04</v>
      </c>
      <c r="K22" s="8" t="n">
        <v>0.26</v>
      </c>
      <c r="L22" s="8" t="n">
        <v>2.95</v>
      </c>
    </row>
    <row r="23" spans="1:12">
      <c r="A23" s="4" t="s">
        <v>138</v>
      </c>
      <c r="B23" s="7" t="n">
        <v>3.44</v>
      </c>
      <c r="C23" s="7" t="n">
        <v>0.35</v>
      </c>
      <c r="D23" s="7" t="n">
        <v>1.17</v>
      </c>
      <c r="E23" s="7" t="n">
        <v>-0.61</v>
      </c>
      <c r="F23" s="7" t="n">
        <v>1.22</v>
      </c>
      <c r="G23" s="7" t="n">
        <v>1.05</v>
      </c>
      <c r="H23" s="7" t="n">
        <v>0.88</v>
      </c>
      <c r="I23" s="7" t="n">
        <v>0.45</v>
      </c>
      <c r="J23" s="8" t="n">
        <v>4.36</v>
      </c>
      <c r="K23" s="8" t="n">
        <v>3.61</v>
      </c>
      <c r="L23" s="8" t="n">
        <v>4.18</v>
      </c>
    </row>
    <row r="24" spans="1:12">
      <c r="A24" s="3" t="s">
        <v>140</v>
      </c>
    </row>
    <row r="25" spans="1:12">
      <c r="A25" s="4" t="s">
        <v>1246</v>
      </c>
      <c r="J25" s="10" t="n">
        <v>4.3</v>
      </c>
      <c r="K25" s="8" t="n">
        <v>3.33</v>
      </c>
      <c r="L25" s="8" t="n">
        <v>1.22</v>
      </c>
    </row>
    <row r="26" spans="1:12">
      <c r="A26" s="4" t="s">
        <v>137</v>
      </c>
      <c r="J26" s="8" t="n">
        <v>0.04</v>
      </c>
      <c r="K26" s="8" t="n">
        <v>0.26</v>
      </c>
      <c r="L26" s="8" t="n">
        <v>2.93</v>
      </c>
    </row>
    <row r="27" spans="1:12">
      <c r="A27" s="4" t="s">
        <v>138</v>
      </c>
      <c r="B27" s="7" t="n">
        <v>3.43</v>
      </c>
      <c r="C27" s="7" t="n">
        <v>0.35</v>
      </c>
      <c r="D27" s="7" t="n">
        <v>1.16</v>
      </c>
      <c r="E27" s="7" t="n">
        <v>-0.61</v>
      </c>
      <c r="F27" s="7" t="n">
        <v>1.22</v>
      </c>
      <c r="G27" s="7" t="n">
        <v>1.05</v>
      </c>
      <c r="H27" s="7" t="n">
        <v>0.87</v>
      </c>
      <c r="I27" s="7" t="n">
        <v>0.45</v>
      </c>
      <c r="J27" s="7" t="n">
        <v>4.34</v>
      </c>
      <c r="K27" s="7" t="n">
        <v>3.59</v>
      </c>
      <c r="L27" s="7" t="n">
        <v>4.15</v>
      </c>
    </row>
    <row r="28" spans="1:12">
      <c r="A28" s="4" t="s">
        <v>30</v>
      </c>
    </row>
    <row r="29" spans="1:12">
      <c r="A29" s="3" t="s">
        <v>1231</v>
      </c>
    </row>
    <row r="30" spans="1:12">
      <c r="A30" s="4" t="s">
        <v>1234</v>
      </c>
      <c r="J30" s="6" t="n">
        <v>953399</v>
      </c>
      <c r="K30" s="6" t="n">
        <v>751403</v>
      </c>
      <c r="L30" s="6" t="n">
        <v>326789</v>
      </c>
    </row>
    <row r="31" spans="1:12">
      <c r="A31" s="4" t="s">
        <v>1235</v>
      </c>
      <c r="J31" s="5" t="n">
        <v>7172</v>
      </c>
      <c r="K31" s="5" t="n">
        <v>52262</v>
      </c>
      <c r="L31" s="5" t="n">
        <v>585676</v>
      </c>
    </row>
    <row r="32" spans="1:12">
      <c r="A32" s="4" t="s">
        <v>131</v>
      </c>
      <c r="J32" s="5" t="n">
        <v>960571</v>
      </c>
      <c r="K32" s="5" t="n">
        <v>803665</v>
      </c>
      <c r="L32" s="5" t="n">
        <v>912465</v>
      </c>
    </row>
    <row r="33" spans="1:12">
      <c r="A33" s="4" t="s">
        <v>132</v>
      </c>
      <c r="J33" s="5" t="n">
        <v>-76097</v>
      </c>
      <c r="K33" s="5" t="n">
        <v>-80736</v>
      </c>
      <c r="L33" s="5" t="n">
        <v>-81514</v>
      </c>
    </row>
    <row r="34" spans="1:12">
      <c r="A34" s="4" t="s">
        <v>133</v>
      </c>
      <c r="J34" s="5" t="n">
        <v>-7408</v>
      </c>
      <c r="K34" s="5" t="n">
        <v>0</v>
      </c>
      <c r="L34" s="5" t="n">
        <v>0</v>
      </c>
    </row>
    <row r="35" spans="1:12">
      <c r="A35" s="4" t="s">
        <v>134</v>
      </c>
      <c r="B35" s="6" t="n">
        <v>693377</v>
      </c>
      <c r="C35" s="6" t="n">
        <v>70442</v>
      </c>
      <c r="D35" s="6" t="n">
        <v>234945</v>
      </c>
      <c r="E35" s="6" t="n">
        <v>-121698</v>
      </c>
      <c r="F35" s="6" t="n">
        <v>245735</v>
      </c>
      <c r="G35" s="6" t="n">
        <v>211526</v>
      </c>
      <c r="H35" s="6" t="n">
        <v>175800</v>
      </c>
      <c r="I35" s="6" t="n">
        <v>89868</v>
      </c>
      <c r="J35" s="5" t="n">
        <v>877066</v>
      </c>
      <c r="K35" s="5" t="n">
        <v>722929</v>
      </c>
      <c r="L35" s="5" t="n">
        <v>830951</v>
      </c>
    </row>
    <row r="36" spans="1:12">
      <c r="A36" s="4" t="s">
        <v>1236</v>
      </c>
      <c r="J36" s="5" t="n">
        <v>-4177</v>
      </c>
      <c r="K36" s="5" t="n">
        <v>-4092</v>
      </c>
      <c r="L36" s="5" t="n">
        <v>-4260</v>
      </c>
    </row>
    <row r="37" spans="1:12">
      <c r="A37" s="4" t="s">
        <v>1237</v>
      </c>
      <c r="J37" s="5" t="n">
        <v>872889</v>
      </c>
      <c r="K37" s="5" t="n">
        <v>718837</v>
      </c>
      <c r="L37" s="5" t="n">
        <v>826691</v>
      </c>
    </row>
    <row r="38" spans="1:12">
      <c r="A38" s="4" t="s">
        <v>1238</v>
      </c>
      <c r="J38" s="5" t="n">
        <v>86</v>
      </c>
      <c r="K38" s="5" t="n">
        <v>92</v>
      </c>
      <c r="L38" s="5" t="n">
        <v>97</v>
      </c>
    </row>
    <row r="39" spans="1:12">
      <c r="A39" s="4" t="s">
        <v>1240</v>
      </c>
      <c r="J39" s="6" t="n">
        <v>872975</v>
      </c>
      <c r="K39" s="6" t="n">
        <v>718929</v>
      </c>
      <c r="L39" s="6" t="n">
        <v>826788</v>
      </c>
    </row>
    <row r="40" spans="1:12">
      <c r="A40" s="4" t="s">
        <v>1247</v>
      </c>
      <c r="J40" s="5" t="n">
        <v>200350</v>
      </c>
      <c r="K40" s="5" t="n">
        <v>199309</v>
      </c>
      <c r="L40" s="5" t="n">
        <v>198213</v>
      </c>
    </row>
    <row r="41" spans="1:12">
      <c r="A41" s="4" t="s">
        <v>1242</v>
      </c>
      <c r="J41" s="5" t="n">
        <v>1625</v>
      </c>
      <c r="K41" s="5" t="n">
        <v>1804</v>
      </c>
      <c r="L41" s="5" t="n">
        <v>1557</v>
      </c>
    </row>
    <row r="42" spans="1:12">
      <c r="A42" s="4" t="s">
        <v>1244</v>
      </c>
      <c r="J42" s="5" t="n">
        <v>42</v>
      </c>
      <c r="K42" s="5" t="n">
        <v>45</v>
      </c>
      <c r="L42" s="5" t="n">
        <v>43</v>
      </c>
    </row>
    <row r="43" spans="1:12">
      <c r="A43" s="4" t="s">
        <v>1248</v>
      </c>
      <c r="J43" s="5" t="n">
        <v>202017</v>
      </c>
      <c r="K43" s="5" t="n">
        <v>201158</v>
      </c>
      <c r="L43" s="5" t="n">
        <v>199813</v>
      </c>
    </row>
    <row r="44" spans="1:12">
      <c r="A44" s="3" t="s">
        <v>135</v>
      </c>
    </row>
    <row r="45" spans="1:12">
      <c r="A45" s="4" t="s">
        <v>141</v>
      </c>
      <c r="J45" s="7" t="n">
        <v>4.32</v>
      </c>
      <c r="K45" s="7" t="n">
        <v>3.35</v>
      </c>
      <c r="L45" s="7" t="n">
        <v>1.22</v>
      </c>
    </row>
    <row r="46" spans="1:12">
      <c r="A46" s="4" t="s">
        <v>142</v>
      </c>
      <c r="J46" s="8" t="n">
        <v>0.04</v>
      </c>
      <c r="K46" s="8" t="n">
        <v>0.26</v>
      </c>
      <c r="L46" s="8" t="n">
        <v>2.95</v>
      </c>
    </row>
    <row r="47" spans="1:12">
      <c r="A47" s="4" t="s">
        <v>143</v>
      </c>
      <c r="B47" s="7" t="n">
        <v>3.44</v>
      </c>
      <c r="C47" s="7" t="n">
        <v>0.35</v>
      </c>
      <c r="D47" s="7" t="n">
        <v>1.17</v>
      </c>
      <c r="E47" s="7" t="n">
        <v>-0.61</v>
      </c>
      <c r="F47" s="7" t="n">
        <v>1.22</v>
      </c>
      <c r="G47" s="7" t="n">
        <v>1.05</v>
      </c>
      <c r="H47" s="7" t="n">
        <v>0.88</v>
      </c>
      <c r="I47" s="7" t="n">
        <v>0.45</v>
      </c>
      <c r="J47" s="8" t="n">
        <v>4.36</v>
      </c>
      <c r="K47" s="8" t="n">
        <v>3.61</v>
      </c>
      <c r="L47" s="8" t="n">
        <v>4.17</v>
      </c>
    </row>
    <row r="48" spans="1:12">
      <c r="A48" s="3" t="s">
        <v>140</v>
      </c>
    </row>
    <row r="49" spans="1:12">
      <c r="A49" s="4" t="s">
        <v>141</v>
      </c>
      <c r="J49" s="8" t="n">
        <v>4.29</v>
      </c>
      <c r="K49" s="8" t="n">
        <v>3.31</v>
      </c>
      <c r="L49" s="8" t="n">
        <v>1.21</v>
      </c>
    </row>
    <row r="50" spans="1:12">
      <c r="A50" s="4" t="s">
        <v>142</v>
      </c>
      <c r="J50" s="8" t="n">
        <v>0.03</v>
      </c>
      <c r="K50" s="8" t="n">
        <v>0.26</v>
      </c>
      <c r="L50" s="8" t="n">
        <v>2.93</v>
      </c>
    </row>
    <row r="51" spans="1:12">
      <c r="A51" s="4" t="s">
        <v>143</v>
      </c>
      <c r="B51" s="7" t="n">
        <v>3.43</v>
      </c>
      <c r="C51" s="7" t="n">
        <v>0.35</v>
      </c>
      <c r="D51" s="7" t="n">
        <v>1.16</v>
      </c>
      <c r="E51" s="7" t="n">
        <v>-0.61</v>
      </c>
      <c r="F51" s="7" t="n">
        <v>1.21</v>
      </c>
      <c r="G51" s="7" t="n">
        <v>1.05</v>
      </c>
      <c r="H51" s="7" t="n">
        <v>0.87</v>
      </c>
      <c r="I51" s="7" t="n">
        <v>0.44</v>
      </c>
      <c r="J51" s="7" t="n">
        <v>4.32</v>
      </c>
      <c r="K51" s="7" t="n">
        <v>3.57</v>
      </c>
      <c r="L51" s="7" t="n">
        <v>4.14</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9"/>
    <col customWidth="1" max="2" min="2" width="28"/>
    <col customWidth="1" max="3" min="3" width="28"/>
    <col customWidth="1" max="4" min="4" width="28"/>
  </cols>
  <sheetData>
    <row r="1" spans="1:4">
      <c r="A1" s="1" t="s">
        <v>1249</v>
      </c>
      <c r="B1" s="2" t="s">
        <v>1</v>
      </c>
    </row>
    <row r="2" spans="1:4">
      <c r="B2" s="2" t="s">
        <v>1250</v>
      </c>
      <c r="C2" s="2" t="s">
        <v>1251</v>
      </c>
      <c r="D2" s="2" t="s">
        <v>1252</v>
      </c>
    </row>
    <row r="3" spans="1:4">
      <c r="A3" s="3" t="s">
        <v>1253</v>
      </c>
    </row>
    <row r="4" spans="1:4">
      <c r="A4" s="5" t="n">
        <v>2017</v>
      </c>
      <c r="B4" s="6" t="n">
        <v>1738779</v>
      </c>
    </row>
    <row r="5" spans="1:4">
      <c r="A5" s="5" t="n">
        <v>2018</v>
      </c>
      <c r="B5" s="5" t="n">
        <v>1696355</v>
      </c>
    </row>
    <row r="6" spans="1:4">
      <c r="A6" s="5" t="n">
        <v>2019</v>
      </c>
      <c r="B6" s="5" t="n">
        <v>1570197</v>
      </c>
    </row>
    <row r="7" spans="1:4">
      <c r="A7" s="5" t="n">
        <v>2020</v>
      </c>
      <c r="B7" s="5" t="n">
        <v>1446485</v>
      </c>
    </row>
    <row r="8" spans="1:4">
      <c r="A8" s="5" t="n">
        <v>2021</v>
      </c>
      <c r="B8" s="5" t="n">
        <v>1342749</v>
      </c>
    </row>
    <row r="9" spans="1:4">
      <c r="A9" s="4" t="s">
        <v>989</v>
      </c>
      <c r="B9" s="5" t="n">
        <v>7340929</v>
      </c>
    </row>
    <row r="10" spans="1:4">
      <c r="A10" s="4" t="s">
        <v>1254</v>
      </c>
      <c r="B10" s="5" t="n">
        <v>8037</v>
      </c>
      <c r="C10" s="6" t="n">
        <v>5760</v>
      </c>
      <c r="D10" s="6" t="n">
        <v>6343</v>
      </c>
    </row>
    <row r="11" spans="1:4">
      <c r="A11" s="3" t="s">
        <v>1255</v>
      </c>
    </row>
    <row r="12" spans="1:4">
      <c r="A12" s="5" t="n">
        <v>2017</v>
      </c>
      <c r="B12" s="5" t="n">
        <v>34871</v>
      </c>
    </row>
    <row r="13" spans="1:4">
      <c r="A13" s="5" t="n">
        <v>2018</v>
      </c>
      <c r="B13" s="5" t="n">
        <v>35357</v>
      </c>
    </row>
    <row r="14" spans="1:4">
      <c r="A14" s="5" t="n">
        <v>2019</v>
      </c>
      <c r="B14" s="5" t="n">
        <v>35865</v>
      </c>
    </row>
    <row r="15" spans="1:4">
      <c r="A15" s="5" t="n">
        <v>2020</v>
      </c>
      <c r="B15" s="5" t="n">
        <v>36393</v>
      </c>
    </row>
    <row r="16" spans="1:4">
      <c r="A16" s="5" t="n">
        <v>2021</v>
      </c>
      <c r="B16" s="5" t="n">
        <v>36959</v>
      </c>
    </row>
    <row r="17" spans="1:4">
      <c r="A17" s="4" t="s">
        <v>989</v>
      </c>
      <c r="B17" s="6" t="n">
        <v>1611995</v>
      </c>
    </row>
    <row r="18" spans="1:4">
      <c r="A18" s="4" t="s">
        <v>1256</v>
      </c>
      <c r="B18" s="4" t="s">
        <v>737</v>
      </c>
    </row>
    <row r="19" spans="1:4">
      <c r="A19" s="4" t="s">
        <v>1257</v>
      </c>
      <c r="B19" s="6" t="n">
        <v>42024</v>
      </c>
      <c r="C19" s="6" t="n">
        <v>38887</v>
      </c>
      <c r="D19" s="6" t="n">
        <v>36315</v>
      </c>
    </row>
    <row r="20" spans="1:4">
      <c r="A20" s="3" t="s">
        <v>1258</v>
      </c>
    </row>
    <row r="21" spans="1:4">
      <c r="A21" s="5" t="n">
        <v>2017</v>
      </c>
      <c r="B21" s="5" t="n">
        <v>12508</v>
      </c>
    </row>
    <row r="22" spans="1:4">
      <c r="A22" s="5" t="n">
        <v>2018</v>
      </c>
      <c r="B22" s="5" t="n">
        <v>12508</v>
      </c>
    </row>
    <row r="23" spans="1:4">
      <c r="A23" s="5" t="n">
        <v>2019</v>
      </c>
      <c r="B23" s="5" t="n">
        <v>12508</v>
      </c>
    </row>
    <row r="24" spans="1:4">
      <c r="A24" s="5" t="n">
        <v>2020</v>
      </c>
      <c r="B24" s="5" t="n">
        <v>12508</v>
      </c>
    </row>
    <row r="25" spans="1:4">
      <c r="A25" s="5" t="n">
        <v>2021</v>
      </c>
      <c r="B25" s="5" t="n">
        <v>12508</v>
      </c>
    </row>
    <row r="26" spans="1:4">
      <c r="A26" s="4" t="s">
        <v>989</v>
      </c>
      <c r="B26" s="5" t="n">
        <v>309839</v>
      </c>
    </row>
    <row r="27" spans="1:4">
      <c r="A27" s="4" t="s">
        <v>1259</v>
      </c>
      <c r="B27" s="5" t="n">
        <v>372379</v>
      </c>
    </row>
    <row r="28" spans="1:4">
      <c r="A28" s="4" t="s">
        <v>1260</v>
      </c>
      <c r="B28" s="5" t="n">
        <v>-132379</v>
      </c>
    </row>
    <row r="29" spans="1:4">
      <c r="A29" s="4" t="s">
        <v>1261</v>
      </c>
      <c r="B29" s="5" t="n">
        <v>240000</v>
      </c>
    </row>
    <row r="30" spans="1:4">
      <c r="A30" s="4" t="s">
        <v>1262</v>
      </c>
      <c r="B30" s="6" t="n">
        <v>434147</v>
      </c>
    </row>
    <row r="31" spans="1:4">
      <c r="A31" s="4" t="s">
        <v>1263</v>
      </c>
    </row>
    <row r="32" spans="1:4">
      <c r="A32" s="3" t="s">
        <v>1264</v>
      </c>
    </row>
    <row r="33" spans="1:4">
      <c r="A33" s="4" t="s">
        <v>1265</v>
      </c>
      <c r="B33" s="5" t="n">
        <v>0</v>
      </c>
      <c r="C33" s="5" t="n">
        <v>0</v>
      </c>
      <c r="D33" s="5" t="n">
        <v>0</v>
      </c>
    </row>
    <row r="34" spans="1:4">
      <c r="A34" s="4" t="s">
        <v>1266</v>
      </c>
      <c r="B34" s="4" t="s">
        <v>1072</v>
      </c>
      <c r="C34" s="4" t="s">
        <v>1072</v>
      </c>
      <c r="D34" s="4" t="s">
        <v>10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1268</v>
      </c>
    </row>
    <row r="3" spans="1:3">
      <c r="A3" s="3" t="s">
        <v>1269</v>
      </c>
    </row>
    <row r="4" spans="1:3">
      <c r="A4" s="4" t="s">
        <v>1270</v>
      </c>
      <c r="C4" s="6" t="n">
        <v>240000</v>
      </c>
    </row>
    <row r="5" spans="1:3">
      <c r="A5" s="4" t="s">
        <v>1271</v>
      </c>
    </row>
    <row r="6" spans="1:3">
      <c r="A6" s="3" t="s">
        <v>1269</v>
      </c>
    </row>
    <row r="7" spans="1:3">
      <c r="A7" s="4" t="s">
        <v>1272</v>
      </c>
      <c r="B7" s="4" t="s">
        <v>1273</v>
      </c>
    </row>
    <row r="8" spans="1:3">
      <c r="A8" s="4" t="s">
        <v>1274</v>
      </c>
    </row>
    <row r="9" spans="1:3">
      <c r="A9" s="3" t="s">
        <v>1269</v>
      </c>
    </row>
    <row r="10" spans="1:3">
      <c r="A10" s="4" t="s">
        <v>1272</v>
      </c>
      <c r="B10" s="4" t="s">
        <v>1275</v>
      </c>
    </row>
    <row r="11" spans="1:3">
      <c r="A11" s="4" t="s">
        <v>1276</v>
      </c>
    </row>
    <row r="12" spans="1:3">
      <c r="A12" s="3" t="s">
        <v>1269</v>
      </c>
    </row>
    <row r="13" spans="1:3">
      <c r="A13" s="4" t="s">
        <v>1272</v>
      </c>
      <c r="B13" s="4" t="s">
        <v>1277</v>
      </c>
    </row>
    <row r="14" spans="1:3">
      <c r="A14" s="4" t="s">
        <v>1278</v>
      </c>
    </row>
    <row r="15" spans="1:3">
      <c r="A15" s="3" t="s">
        <v>1269</v>
      </c>
    </row>
    <row r="16" spans="1:3">
      <c r="A16" s="4" t="s">
        <v>1279</v>
      </c>
      <c r="B16" s="6" t="n">
        <v>19414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v>
      </c>
      <c r="C2" s="2" t="s">
        <v>34</v>
      </c>
      <c r="D2" s="2" t="s">
        <v>103</v>
      </c>
    </row>
    <row r="3" spans="1:4">
      <c r="A3" s="4" t="s">
        <v>1281</v>
      </c>
    </row>
    <row r="4" spans="1:4">
      <c r="A4" s="3" t="s">
        <v>347</v>
      </c>
    </row>
    <row r="5" spans="1:4">
      <c r="A5" s="4" t="s">
        <v>1282</v>
      </c>
      <c r="B5" s="6" t="n">
        <v>9479000</v>
      </c>
      <c r="C5" s="6" t="n">
        <v>10878000</v>
      </c>
      <c r="D5" s="6" t="n">
        <v>11431000</v>
      </c>
    </row>
    <row r="6" spans="1:4">
      <c r="A6" s="4" t="s">
        <v>1283</v>
      </c>
      <c r="B6" s="4" t="s">
        <v>16</v>
      </c>
      <c r="C6" s="4" t="s">
        <v>16</v>
      </c>
      <c r="D6" s="4" t="s">
        <v>16</v>
      </c>
    </row>
    <row r="7" spans="1:4">
      <c r="A7" s="4" t="s">
        <v>1284</v>
      </c>
    </row>
    <row r="8" spans="1:4">
      <c r="A8" s="3" t="s">
        <v>347</v>
      </c>
    </row>
    <row r="9" spans="1:4">
      <c r="A9" s="4" t="s">
        <v>1282</v>
      </c>
      <c r="B9" s="6" t="n">
        <v>32998000</v>
      </c>
      <c r="C9" s="6" t="n">
        <v>29269000</v>
      </c>
      <c r="D9" s="6" t="n">
        <v>29073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6"/>
    <col customWidth="1" max="2" min="2" width="14"/>
    <col customWidth="1" max="3" min="3" width="16"/>
  </cols>
  <sheetData>
    <row r="1" spans="1:3">
      <c r="A1" s="1" t="s">
        <v>1285</v>
      </c>
      <c r="B1" s="2" t="s">
        <v>1286</v>
      </c>
      <c r="C1" s="2" t="s">
        <v>2</v>
      </c>
    </row>
    <row r="2" spans="1:3">
      <c r="A2" s="3" t="s">
        <v>1287</v>
      </c>
    </row>
    <row r="3" spans="1:3">
      <c r="A3" s="4" t="s">
        <v>1288</v>
      </c>
      <c r="C3" s="6" t="n">
        <v>737000000</v>
      </c>
    </row>
    <row r="4" spans="1:3">
      <c r="A4" s="4" t="s">
        <v>1289</v>
      </c>
      <c r="C4" s="5" t="n">
        <v>19847000</v>
      </c>
    </row>
    <row r="5" spans="1:3">
      <c r="A5" s="4" t="s">
        <v>1290</v>
      </c>
      <c r="C5" s="5" t="n">
        <v>173000000</v>
      </c>
    </row>
    <row r="6" spans="1:3">
      <c r="A6" s="4" t="s">
        <v>1291</v>
      </c>
      <c r="C6" s="5" t="n">
        <v>653940000</v>
      </c>
    </row>
    <row r="7" spans="1:3">
      <c r="A7" s="4" t="s">
        <v>1292</v>
      </c>
    </row>
    <row r="8" spans="1:3">
      <c r="A8" s="3" t="s">
        <v>1293</v>
      </c>
    </row>
    <row r="9" spans="1:3">
      <c r="A9" s="4" t="s">
        <v>1294</v>
      </c>
      <c r="C9" s="5" t="n">
        <v>300000000</v>
      </c>
    </row>
    <row r="10" spans="1:3">
      <c r="A10" s="4" t="s">
        <v>1295</v>
      </c>
      <c r="C10" s="5" t="n">
        <v>300000000</v>
      </c>
    </row>
    <row r="11" spans="1:3">
      <c r="A11" s="4" t="s">
        <v>1296</v>
      </c>
    </row>
    <row r="12" spans="1:3">
      <c r="A12" s="3" t="s">
        <v>1293</v>
      </c>
    </row>
    <row r="13" spans="1:3">
      <c r="A13" s="4" t="s">
        <v>1295</v>
      </c>
      <c r="C13" s="5" t="n">
        <v>4000000000</v>
      </c>
    </row>
    <row r="14" spans="1:3">
      <c r="A14" s="4" t="s">
        <v>1297</v>
      </c>
      <c r="C14" s="6" t="n">
        <v>4000000000</v>
      </c>
    </row>
    <row r="15" spans="1:3">
      <c r="A15" s="4" t="s">
        <v>1298</v>
      </c>
      <c r="C15" s="12" t="n">
        <v>2020</v>
      </c>
    </row>
    <row r="16" spans="1:3">
      <c r="A16" s="4" t="s">
        <v>1299</v>
      </c>
    </row>
    <row r="17" spans="1:3">
      <c r="A17" s="3" t="s">
        <v>1293</v>
      </c>
    </row>
    <row r="18" spans="1:3">
      <c r="A18" s="4" t="s">
        <v>1295</v>
      </c>
      <c r="C18" s="6" t="n">
        <v>2000000000</v>
      </c>
    </row>
    <row r="19" spans="1:3">
      <c r="A19" s="4" t="s">
        <v>1297</v>
      </c>
      <c r="C19" s="6" t="n">
        <v>2000000000</v>
      </c>
    </row>
    <row r="20" spans="1:3">
      <c r="A20" s="4" t="s">
        <v>1298</v>
      </c>
      <c r="C20" s="12" t="n">
        <v>2020</v>
      </c>
    </row>
    <row r="21" spans="1:3">
      <c r="A21" s="4" t="s">
        <v>1300</v>
      </c>
    </row>
    <row r="22" spans="1:3">
      <c r="A22" s="3" t="s">
        <v>1293</v>
      </c>
    </row>
    <row r="23" spans="1:3">
      <c r="A23" s="4" t="s">
        <v>1295</v>
      </c>
      <c r="C23" s="6" t="n">
        <v>180000000</v>
      </c>
    </row>
    <row r="24" spans="1:3">
      <c r="A24" s="4" t="s">
        <v>1297</v>
      </c>
      <c r="C24" s="6" t="n">
        <v>180000000</v>
      </c>
    </row>
    <row r="25" spans="1:3">
      <c r="A25" s="4" t="s">
        <v>1301</v>
      </c>
      <c r="C25" s="4" t="s">
        <v>1001</v>
      </c>
    </row>
    <row r="26" spans="1:3">
      <c r="A26" s="4" t="s">
        <v>1302</v>
      </c>
    </row>
    <row r="27" spans="1:3">
      <c r="A27" s="3" t="s">
        <v>1293</v>
      </c>
    </row>
    <row r="28" spans="1:3">
      <c r="A28" s="4" t="s">
        <v>1295</v>
      </c>
      <c r="C28" s="6" t="n">
        <v>2000000000</v>
      </c>
    </row>
    <row r="29" spans="1:3">
      <c r="A29" s="4" t="s">
        <v>1303</v>
      </c>
    </row>
    <row r="30" spans="1:3">
      <c r="A30" s="3" t="s">
        <v>1293</v>
      </c>
    </row>
    <row r="31" spans="1:3">
      <c r="A31" s="4" t="s">
        <v>1304</v>
      </c>
      <c r="C31" s="6" t="n">
        <v>1622000</v>
      </c>
    </row>
    <row r="32" spans="1:3">
      <c r="A32" s="4" t="s">
        <v>1305</v>
      </c>
      <c r="C32" s="4" t="s">
        <v>1306</v>
      </c>
    </row>
    <row r="33" spans="1:3">
      <c r="A33" s="4" t="s">
        <v>1307</v>
      </c>
    </row>
    <row r="34" spans="1:3">
      <c r="A34" s="3" t="s">
        <v>1293</v>
      </c>
    </row>
    <row r="35" spans="1:3">
      <c r="A35" s="4" t="s">
        <v>1304</v>
      </c>
      <c r="B35" s="6" t="n">
        <v>1976000</v>
      </c>
    </row>
    <row r="36" spans="1:3">
      <c r="A36" s="4" t="s">
        <v>1305</v>
      </c>
      <c r="B36" s="4" t="s">
        <v>1308</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s>
  <sheetData>
    <row r="1" spans="1:4">
      <c r="A1" s="1" t="s">
        <v>1309</v>
      </c>
      <c r="B1" s="2" t="s">
        <v>1</v>
      </c>
    </row>
    <row r="2" spans="1:4">
      <c r="B2" s="2" t="s">
        <v>2</v>
      </c>
      <c r="C2" s="2" t="s">
        <v>34</v>
      </c>
      <c r="D2" s="2" t="s">
        <v>103</v>
      </c>
    </row>
    <row r="3" spans="1:4">
      <c r="A3" s="4" t="s">
        <v>692</v>
      </c>
    </row>
    <row r="4" spans="1:4">
      <c r="A4" s="3" t="s">
        <v>1310</v>
      </c>
    </row>
    <row r="5" spans="1:4">
      <c r="A5" s="4" t="s">
        <v>1311</v>
      </c>
      <c r="B5" s="4" t="s">
        <v>693</v>
      </c>
    </row>
    <row r="6" spans="1:4">
      <c r="A6" s="4" t="s">
        <v>506</v>
      </c>
    </row>
    <row r="7" spans="1:4">
      <c r="A7" s="3" t="s">
        <v>1310</v>
      </c>
    </row>
    <row r="8" spans="1:4">
      <c r="A8" s="4" t="s">
        <v>1311</v>
      </c>
      <c r="B8" s="4" t="s">
        <v>507</v>
      </c>
    </row>
    <row r="9" spans="1:4">
      <c r="A9" s="4" t="s">
        <v>1312</v>
      </c>
      <c r="B9" s="4" t="s">
        <v>1313</v>
      </c>
    </row>
    <row r="10" spans="1:4">
      <c r="A10" s="4" t="s">
        <v>1314</v>
      </c>
    </row>
    <row r="11" spans="1:4">
      <c r="A11" s="3" t="s">
        <v>1310</v>
      </c>
    </row>
    <row r="12" spans="1:4">
      <c r="A12" s="4" t="s">
        <v>1315</v>
      </c>
      <c r="B12" s="4" t="s">
        <v>1316</v>
      </c>
    </row>
    <row r="13" spans="1:4">
      <c r="A13" s="4" t="s">
        <v>1317</v>
      </c>
      <c r="B13" s="4" t="s">
        <v>1318</v>
      </c>
    </row>
    <row r="14" spans="1:4">
      <c r="A14" s="4" t="s">
        <v>1319</v>
      </c>
      <c r="B14" s="6" t="n">
        <v>521000</v>
      </c>
      <c r="C14" s="6" t="n">
        <v>541000</v>
      </c>
      <c r="D14" s="6" t="n">
        <v>535000</v>
      </c>
    </row>
    <row r="15" spans="1:4">
      <c r="A15" s="4" t="s">
        <v>1320</v>
      </c>
      <c r="B15" s="4" t="s">
        <v>621</v>
      </c>
    </row>
    <row r="16" spans="1:4">
      <c r="A16" s="4" t="s">
        <v>1321</v>
      </c>
      <c r="B16" s="4" t="s">
        <v>1322</v>
      </c>
    </row>
    <row r="17" spans="1:4">
      <c r="A17" s="4" t="s">
        <v>1323</v>
      </c>
      <c r="B17" s="4" t="s">
        <v>132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3T16:19:16Z</dcterms:created>
  <dcterms:modified xmlns:dcterms="http://purl.org/dc/terms/" xmlns:xsi="http://www.w3.org/2001/XMLSchema-instance" xsi:type="dcterms:W3CDTF">2017-02-13T16:19:16Z</dcterms:modified>
</cp:coreProperties>
</file>